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lated Party Transact" sheetId="10" state="visible" r:id="rId10"/>
    <sheet xmlns:r="http://schemas.openxmlformats.org/officeDocument/2006/relationships" name="Note 4 - Investments" sheetId="11" state="visible" r:id="rId11"/>
    <sheet xmlns:r="http://schemas.openxmlformats.org/officeDocument/2006/relationships" name="Note 5 - Transactions With Affi" sheetId="12" state="visible" r:id="rId12"/>
    <sheet xmlns:r="http://schemas.openxmlformats.org/officeDocument/2006/relationships" name="Note 6 - Fair Value" sheetId="13" state="visible" r:id="rId13"/>
    <sheet xmlns:r="http://schemas.openxmlformats.org/officeDocument/2006/relationships" name="Note 7 - Borrowings" sheetId="14" state="visible" r:id="rId14"/>
    <sheet xmlns:r="http://schemas.openxmlformats.org/officeDocument/2006/relationships" name="Note 8 - Financial Instruments " sheetId="15" state="visible" r:id="rId15"/>
    <sheet xmlns:r="http://schemas.openxmlformats.org/officeDocument/2006/relationships" name="Note 9 - Concentrations of Cred" sheetId="16" state="visible" r:id="rId16"/>
    <sheet xmlns:r="http://schemas.openxmlformats.org/officeDocument/2006/relationships" name="Note 10 - Distributions" sheetId="17" state="visible" r:id="rId17"/>
    <sheet xmlns:r="http://schemas.openxmlformats.org/officeDocument/2006/relationships" name="Note 11 - Financial Highlights"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Consolidated Schedule of Inve_2" sheetId="21" state="visible" r:id="rId21"/>
    <sheet xmlns:r="http://schemas.openxmlformats.org/officeDocument/2006/relationships" name="Note 4 - Investments (Tables)" sheetId="22" state="visible" r:id="rId22"/>
    <sheet xmlns:r="http://schemas.openxmlformats.org/officeDocument/2006/relationships" name="Note 5 - Transactions With Af_2" sheetId="23" state="visible" r:id="rId23"/>
    <sheet xmlns:r="http://schemas.openxmlformats.org/officeDocument/2006/relationships" name="Note 6 - Fair Value (Tables)" sheetId="24" state="visible" r:id="rId24"/>
    <sheet xmlns:r="http://schemas.openxmlformats.org/officeDocument/2006/relationships" name="Note 7 - Borrowings (Tables)" sheetId="25" state="visible" r:id="rId25"/>
    <sheet xmlns:r="http://schemas.openxmlformats.org/officeDocument/2006/relationships" name="Note 8 - Financial Instrument_2" sheetId="26" state="visible" r:id="rId26"/>
    <sheet xmlns:r="http://schemas.openxmlformats.org/officeDocument/2006/relationships" name="Note 10 - Distributions (Tables" sheetId="27" state="visible" r:id="rId27"/>
    <sheet xmlns:r="http://schemas.openxmlformats.org/officeDocument/2006/relationships" name="Note 11 - Financial Highlights " sheetId="28" state="visible" r:id="rId28"/>
    <sheet xmlns:r="http://schemas.openxmlformats.org/officeDocument/2006/relationships" name="Consolidated Schedule of Inve_3" sheetId="29" state="visible" r:id="rId29"/>
    <sheet xmlns:r="http://schemas.openxmlformats.org/officeDocument/2006/relationships" name="Consolidated Schedule of Inve_4" sheetId="30" state="visible" r:id="rId30"/>
    <sheet xmlns:r="http://schemas.openxmlformats.org/officeDocument/2006/relationships" name="Consolidated Schedule of Inve_5" sheetId="31" state="visible" r:id="rId31"/>
    <sheet xmlns:r="http://schemas.openxmlformats.org/officeDocument/2006/relationships" name="Note 2 - Basis of Presentatio_2" sheetId="32" state="visible" r:id="rId32"/>
    <sheet xmlns:r="http://schemas.openxmlformats.org/officeDocument/2006/relationships" name="Note 3 - Related Party Transa_2" sheetId="33" state="visible" r:id="rId33"/>
    <sheet xmlns:r="http://schemas.openxmlformats.org/officeDocument/2006/relationships" name="Note 4 - Investments - Investme" sheetId="34" state="visible" r:id="rId34"/>
    <sheet xmlns:r="http://schemas.openxmlformats.org/officeDocument/2006/relationships" name="Note 5 - Transactions With Af_3" sheetId="35" state="visible" r:id="rId35"/>
    <sheet xmlns:r="http://schemas.openxmlformats.org/officeDocument/2006/relationships" name="Note 5 - Transactions With Af_4" sheetId="36" state="visible" r:id="rId36"/>
    <sheet xmlns:r="http://schemas.openxmlformats.org/officeDocument/2006/relationships" name="Note 6 - Fair Value (Details Te" sheetId="37" state="visible" r:id="rId37"/>
    <sheet xmlns:r="http://schemas.openxmlformats.org/officeDocument/2006/relationships" name="Note 6 - Fair Value - Assets at" sheetId="38" state="visible" r:id="rId38"/>
    <sheet xmlns:r="http://schemas.openxmlformats.org/officeDocument/2006/relationships" name="Note 6 - Fair Value - Significa" sheetId="39" state="visible" r:id="rId39"/>
    <sheet xmlns:r="http://schemas.openxmlformats.org/officeDocument/2006/relationships" name="Note 6 - Fair Value - Reconcili" sheetId="40" state="visible" r:id="rId40"/>
    <sheet xmlns:r="http://schemas.openxmlformats.org/officeDocument/2006/relationships" name="Note 7 - Borrowings (Details Te" sheetId="41" state="visible" r:id="rId41"/>
    <sheet xmlns:r="http://schemas.openxmlformats.org/officeDocument/2006/relationships" name="Note 7 - Borrowings - Borrowing" sheetId="42" state="visible" r:id="rId42"/>
    <sheet xmlns:r="http://schemas.openxmlformats.org/officeDocument/2006/relationships" name="Note 8 - Financial Instrument_3" sheetId="43" state="visible" r:id="rId43"/>
    <sheet xmlns:r="http://schemas.openxmlformats.org/officeDocument/2006/relationships" name="Note 8 - Financial Instrument_4" sheetId="44" state="visible" r:id="rId44"/>
    <sheet xmlns:r="http://schemas.openxmlformats.org/officeDocument/2006/relationships" name="Note 9 - Concentrations of Cr_2" sheetId="45" state="visible" r:id="rId45"/>
    <sheet xmlns:r="http://schemas.openxmlformats.org/officeDocument/2006/relationships" name="Note 10 - Distributions (Detail" sheetId="46" state="visible" r:id="rId46"/>
    <sheet xmlns:r="http://schemas.openxmlformats.org/officeDocument/2006/relationships" name="Note 10 - Distributions - Distr" sheetId="47" state="visible" r:id="rId47"/>
    <sheet xmlns:r="http://schemas.openxmlformats.org/officeDocument/2006/relationships" name="Note 11 - Financial Highlight_2" sheetId="48" state="visible" r:id="rId48"/>
    <sheet xmlns:r="http://schemas.openxmlformats.org/officeDocument/2006/relationships" name="Note 12 - Subsequent Events (De"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Entity Central Index Key</t>
        </is>
      </c>
      <c r="B4" s="4" t="inlineStr">
        <is>
          <t>0001487428</t>
        </is>
      </c>
      <c r="C4" s="4" t="inlineStr">
        <is>
          <t xml:space="preserve"> </t>
        </is>
      </c>
    </row>
    <row r="5">
      <c r="A5" s="4" t="inlineStr">
        <is>
          <t>Entity Registrant Name</t>
        </is>
      </c>
      <c r="B5" s="4" t="inlineStr">
        <is>
          <t xml:space="preserve">Horizon Technology Finance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814-008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2114934</t>
        </is>
      </c>
      <c r="C16" s="4" t="inlineStr">
        <is>
          <t xml:space="preserve"> </t>
        </is>
      </c>
    </row>
    <row r="17">
      <c r="A17" s="4" t="inlineStr">
        <is>
          <t>Entity Address, Address Line One</t>
        </is>
      </c>
      <c r="B17" s="4" t="inlineStr">
        <is>
          <t>312 Farmington Avenue</t>
        </is>
      </c>
      <c r="C17" s="4" t="inlineStr">
        <is>
          <t xml:space="preserve"> </t>
        </is>
      </c>
    </row>
    <row r="18">
      <c r="A18" s="4" t="inlineStr">
        <is>
          <t>Entity Address, City or Town</t>
        </is>
      </c>
      <c r="B18" s="4" t="inlineStr">
        <is>
          <t>Farmington</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032</t>
        </is>
      </c>
      <c r="C20" s="4" t="inlineStr">
        <is>
          <t xml:space="preserve"> </t>
        </is>
      </c>
    </row>
    <row r="21">
      <c r="A21" s="4" t="inlineStr">
        <is>
          <t>City Area Code</t>
        </is>
      </c>
      <c r="B21" s="4" t="inlineStr">
        <is>
          <t>860</t>
        </is>
      </c>
      <c r="C21" s="4" t="inlineStr">
        <is>
          <t xml:space="preserve"> </t>
        </is>
      </c>
    </row>
    <row r="22">
      <c r="A22" s="4" t="inlineStr">
        <is>
          <t>Local Phone Number</t>
        </is>
      </c>
      <c r="B22" s="4" t="inlineStr">
        <is>
          <t>676‑865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656554</v>
      </c>
    </row>
    <row r="30">
      <c r="A30" s="4" t="inlineStr">
        <is>
          <t>The 6.25% Notes due 2027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6.25% Notes due 2027</t>
        </is>
      </c>
      <c r="C32" s="4" t="inlineStr">
        <is>
          <t xml:space="preserve"> </t>
        </is>
      </c>
    </row>
    <row r="33">
      <c r="A33" s="4" t="inlineStr">
        <is>
          <t>Trading Symbol</t>
        </is>
      </c>
      <c r="B33" s="4" t="inlineStr">
        <is>
          <t>HTFC</t>
        </is>
      </c>
      <c r="C33" s="4" t="inlineStr">
        <is>
          <t xml:space="preserve"> </t>
        </is>
      </c>
    </row>
    <row r="34">
      <c r="A34" s="4" t="inlineStr">
        <is>
          <t>Security Exchange Name</t>
        </is>
      </c>
      <c r="B34" s="4" t="inlineStr">
        <is>
          <t>NYSE</t>
        </is>
      </c>
      <c r="C34" s="4" t="inlineStr">
        <is>
          <t xml:space="preserve"> </t>
        </is>
      </c>
    </row>
    <row r="35">
      <c r="A35" s="4" t="inlineStr">
        <is>
          <t>The 4.875% Notes due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75% Notes due 2026</t>
        </is>
      </c>
      <c r="C37" s="4" t="inlineStr">
        <is>
          <t xml:space="preserve"> </t>
        </is>
      </c>
    </row>
    <row r="38">
      <c r="A38" s="4" t="inlineStr">
        <is>
          <t>Trading Symbol</t>
        </is>
      </c>
      <c r="B38" s="4" t="inlineStr">
        <is>
          <t>HTFB</t>
        </is>
      </c>
      <c r="C38" s="4" t="inlineStr">
        <is>
          <t xml:space="preserve"> </t>
        </is>
      </c>
    </row>
    <row r="39">
      <c r="A39" s="4" t="inlineStr">
        <is>
          <t>Security Exchange Name</t>
        </is>
      </c>
      <c r="B39" s="4" t="inlineStr">
        <is>
          <t>NYSE</t>
        </is>
      </c>
      <c r="C39" s="4" t="inlineStr">
        <is>
          <t xml:space="preserve"> </t>
        </is>
      </c>
    </row>
    <row r="40">
      <c r="A40" s="4" t="inlineStr">
        <is>
          <t>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ommon Stock, par value $0.001 per share</t>
        </is>
      </c>
      <c r="C42" s="4" t="inlineStr">
        <is>
          <t xml:space="preserve"> </t>
        </is>
      </c>
    </row>
    <row r="43">
      <c r="A43" s="4" t="inlineStr">
        <is>
          <t>Trading Symbol</t>
        </is>
      </c>
      <c r="B43" s="4" t="inlineStr">
        <is>
          <t>HRZN</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Note 3. Investment Management Agreement At a special meeting of the stockholders on October 30, 2018, March 7, 2019. October 28, 2010 July 1, 2014. October 28, 2022, On February 23, 2023, one hundred May 25, 2023 not April 6, 2023, http://www.sec.gov The Advisor’s services under the Investment Management Agreement are not not two The base management fee was and will be calculated at an annual rate of 2.00% of the Company’s gross assets (less cash and cash equivalents) including any assets acquired with the proceeds of leverage; provided, that, to the extent the Company’s gross assets (less cash and cash equivalents) exceed $250 $250 The base management fee payable at March 31, 2023 December 31, 2022 three March 31, 2023 2022 The incentive fee has two The first zero not no 1.75%, 2.1875% 20.00% not Pre-Incentive Fee Net Investment Income does not may 2.00% three The incentive fee on Pre-Incentive Fee Net Investment Income is subject to a fee cap and deferral mechanism which is determined based upon a look-back period of up to three 11 may 20.00% zero not three The second 20.00% not The performance based incentive fee expense was $3.0 million and $1.4 million for the three March 31, 2023 2022 three March 31, 2023, may three March 31, 2023 not three March 31, 2022. March 31, 2023 December 31, 2022 March 31, 2023 December 31, 2022 one Administration Agreement The Company entered into an administration agreement (the “Administration Agreement”) with the Advisor to provide administrative services to the Company. For providing these services, facilities and personnel, the Company reimburses the Advisor for the Company’s allocable portion of overhead and other expenses incurred by the Advisor in performing its obligations under the Administration Agreement, including rent, the fees and expenses associated with performing compliance functions and the Company’s allocable portion of the costs of compensation and related expenses of the Company’s Chief Financial Officer and Chief Compliance Officer and their respective staffs. The administrative fee expense was $0.4 million for the three March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vestments</t>
        </is>
      </c>
      <c r="B1" s="2" t="inlineStr">
        <is>
          <t>3 Months Ended</t>
        </is>
      </c>
    </row>
    <row r="2">
      <c r="B2" s="2" t="inlineStr">
        <is>
          <t>Mar. 31, 2023</t>
        </is>
      </c>
    </row>
    <row r="3">
      <c r="A3" s="3" t="inlineStr">
        <is>
          <t>Notes to Financial Statements</t>
        </is>
      </c>
      <c r="B3" s="4" t="inlineStr">
        <is>
          <t xml:space="preserve"> </t>
        </is>
      </c>
    </row>
    <row r="4">
      <c r="A4" s="4" t="inlineStr">
        <is>
          <t>Investment Holdings [Text Block]</t>
        </is>
      </c>
      <c r="B4" s="4" t="inlineStr">
        <is>
          <t xml:space="preserve">Note 4. The following table shows the Company’s investments as of March 31, 2023 December 31, 2022 March 31, 2023 December 31, 2022 Cost Fair Value Cost Fair Value (In thousands) Investments Debt $ 703,781 $ 684,554 $ 701,074 $ 686,458 Warrants 14,735 25,658 14,790 29,712 Other 1,200 1,300 1,200 1,300 Equity 4,446 3,800 4,184 2,556 Total investments $ 724,162 $ 715,312 $ 721,248 $ 720,026 The following table shows the Company’s investments by industry sector as of March 31, 2023 December 31, 2022 March 31, 2023 December 31, 2022 Cost Fair Value Cost Fair Value (In thousands) Life Science Biotechnology $ 187,970 $ 186,981 $ 193,372 $ 195,006 Medical Device 129,102 131,823 132,803 135,960 Technology Communications 22,913 26,168 22,892 26,176 Consumer-Related 107,802 99,140 121,961 114,050 Data Storage 476 1,302 476 1,316 Internet and Media 329 1,583 329 1,159 Networking 10,111 9,984 11,831 11,710 Power Management 1,585 2,808 1,585 2,610 Semiconductors 57 — 56 — Software 145,706 143,680 120,157 118,716 Sustainability Energy Efficiency 8 27 8 27 Other Sustainability 84,753 83,734 84,633 85,524 Healthcare Information and Services Diagnostics 9,862 9,868 9,851 9,858 Other 6,990 1,414 7,559 3,870 Software 16,498 16,800 13,735 14,044 Total investments $ 724,162 $ 715,312 $ 721,248 $ 720,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Transactions With Affiliated Companies</t>
        </is>
      </c>
      <c r="B1" s="2" t="inlineStr">
        <is>
          <t>3 Months Ended</t>
        </is>
      </c>
    </row>
    <row r="2">
      <c r="B2" s="2" t="inlineStr">
        <is>
          <t>Mar. 31, 2023</t>
        </is>
      </c>
    </row>
    <row r="3">
      <c r="A3" s="3" t="inlineStr">
        <is>
          <t>Notes to Financial Statements</t>
        </is>
      </c>
      <c r="B3" s="4" t="inlineStr">
        <is>
          <t xml:space="preserve"> </t>
        </is>
      </c>
    </row>
    <row r="4">
      <c r="A4" s="4" t="inlineStr">
        <is>
          <t>Investments in and Advances to Affiliates, Schedule of Investments [Text Block]</t>
        </is>
      </c>
      <c r="B4" s="4" t="inlineStr">
        <is>
          <t xml:space="preserve">Note 5. A non-controlled affiliated company is generally a portfolio company in which the Company owns 5% not 25% Transactions related to investments in non-controlled affiliated companies for the three March 31, 2023 Three months ended March 31, 2023 Fair value at Transfers Net Fair value at Portfolio December 31, Principal in/(out) at Discount unrealized Net realized March 31, Interest Company 2022 Purchases Payments fair value accretion gain/(loss) gain/(loss) 2023 income (In thousands) Cadrenal Therapeutics, Inc. $ — $ — $ — $ — $ — $ 846 $ — $ 846 $ — Total non-controlled affiliates $ — $ — $ — $ — $ — $ 846 $ — $ 846 $ — For the three March 31, 2022, A controlled affiliated company is generally a portfolio company in which the Company owns more than 25% For the three March 31, 2023, Transactions related to investments in controlled affiliated companies for the three March 31, 2022 Three months ended March 31, 2022 Fair value at Transfers Net Fair value at Portfolio December 31, in/(out) at Dividends unrealized Net realized March 31, Dividend Company 2021 Purchases Sales fair value declared gain/(loss) gain/(loss) 2022 income (In thousands) HESP LLC — — (50 ) — — 50 — — — Total controlled affiliates $ — $ — $ (50 ) $ — $ — $ 50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6. Prior to July 30, 2022, 2a 5 1940 July 29, 2022, twelve The Company uses fair value measurements made by the valuation designee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Fair value measurements focus on exit prices in an orderly transaction (that is, not may The Company’s fair value measurements are classified into a fair value hierarchy in accordance with ASC Topic 820, Fair Value Measurement three Level 1 Quoted prices in active markets for identical assets and liabilities. Level 2 Observable inputs other than Level 1 not Level 3 Unobservable inputs that are supported by little or no 3 Due to the inherent uncertainty of determining the fair value of investments that do not may may may may Cash and interest receivable: not 1 Money market funds: 2 Debt investments: 3 Under certain circumstances, the Company may Warrant investments: ● Underlying asset value of the issuer is estimated based on information available, including any information regarding the most recent rounds of borrower funding. Significant increases (decreases) in this unobservable input would result in a significantly higher (lower) fair value measurement. ● Volatility, or the amount of uncertainty or risk about the size of the changes in the warrant price, is based on indices of publicly traded companies similar in nature to the underlying company issuing the warrant. A total of seven ● The risk-free interest rates are derived from the U.S. Treasury yield curve. The risk-free interest rates are calculated based on a weighted average of the risk-free interest rates that correspond closest to the expected remaining life of the warrant. ● Other adjustments, including a marketability discount on private company warrants, are estimated based on management’s judgment about the general industry environment. ● Historical portfolio experience on cancellations and exercises of the Company’s warrants are utilized as the basis for determining the estimated time to exit of the warrants in each financial reporting period. Warrants may Under certain circumstances the Company may may The fair value of the Company’s warrants held in publicly traded companies is determined based on inputs that are readily available in public markets or can be derived from information available in public markets. Therefore, the Company has categorized these warrants as Level 2 3 Equity investments: third may 3 1 Other investments: 3 The following tables detail the investments that are carried at fair value and measured at fair value on a recurring basis as of March 31, 2023 December 31, 2022 March 31, 2023 Level 1 Level 2 Level 3 Total (In thousands) Debt investments $ — $ — $ 684,554 $ 684,554 Warrant investments — 1,020 24,638 25,658 Other investments — — 1,300 1,300 Equity investments 885 — 2,915 3,800 Total investments $ 885 $ 1,020 $ 713,407 $ 715,312 December 31, 2022 Level 1 Level 2 Level 3 Total (In thousands) Debt investments $ — $ — $ 686,458 $ 686,458 Warrant investments — 3,567 26,145 29,712 Other investments — — 1,300 1,300 Equity investments 140 — 2,416 2,556 Total investments $ 140 $ 3,567 $ 716,319 $ 720,026 The following tables provide a summary of quantitative information about the Company’s Level 3 March 31, 2023 December 31, 2022 may The following table is not 3 March 31, 2023 March 31, 2023 Fair Valuation Techniques/ Unobservable Weighted Investment Type Value Methodologies Input Range Average(1) (Dollars in thousands, except per share data) Debt investments $ 644,854 Discounted Expected Future Cash Flows Hypothetical Market Yield 11% – 20% 14 % 39,700 Multiple Probability Weighted Cash Flow Model Probability Weighting 10% - 100% 43 % Warrant investments 24,638 Black-Scholes Valuation Model Price Per Share 0.100 –1,89999 $ 62.82 Average Industry Volatility 28% 28 % Marketability Discount 20% 20 % Estimated Time to Exit (in years) 1 to 5 3 Other investments 1,300 Multiple Probability Weighted Cash Flow Model Discount Rate 25% 25 % Probability Weighting 100% 100 % Equity investments 2,915 Last Equity Financing Price Per Share $1.00– $215.03 $ 40.27 Total Level 3 investments $ 713,407 ( 1 Weighted average is calculated by multiplying (a) the unobservable input for each investment in the investment type by (b) ( 1 2 The following table is not 3 December 31, 2022 December 31, 2022 Fair Valuation Techniques/ Unobservable Weighted Investment Type Value Methodologies Input Range Average(1) (Dollars in thousands, except per share data) Debt investments $ 669,617 Discounted Expected Future Cash Flows Hypothetical Market Yield 3% – 22% 14 % 16,545 Multiple Probability Weighted Cash Flow Model Probability Weighting 10% - 75% 31 % 296 Convertible Note Analysis Price Per Share $168.93 $ 168.93 Warrant investments 26,145 Black-Scholes Valuation Model Price Per Share 0.000 –1.89999 $ 58.52 Average Industry Volatility 28% 28 % Marketability Discount 20% 20 % Estimated Time to Exit (in years) 1 to 5 3 Other investments 1,300 Multiple Probability Weighted Cash Flow Model Discount Rate 25% 25 % Probability Weighting 100% 100 % Equity investments 2,416 Last Equity Financing Price Per Share $1.00– $215.03 $ 26.93 Total Level 3 investments $ 716,319 ( 1 Weighted average is calculated by multiplying (a) the unobservable input for each investment in the investment type by (b) ( 1 2 Borrowings: 2 2026 7 March 31, 2023 2026 1 2027 7 March 31, 2023 2027 1 March 31, 2023 2019 3 March 31, 2023 2022 3 not Off-balance-sheet instruments: 3 The following table shows a reconciliation of the beginning and ending balances for Level 3 three March 31, 2023 Three months ended March 31, 2023 Debt Warrant Equity Other Investments Investments Investments Investments Total (In thousands) Level 3 assets, beginning of period $ 686,458 $ 26,145 $ 2,416 $ 1,300 $ 716,319 Purchase of investments 46,998 — 10 — 47,008 Warrants received and classified as Level 3 — 141 — — 141 Principal payments received on investments (39,756 ) — — — (39,756 ) Payment-in-kind interest on investments 1,204 — — — 1,204 Proceeds from sale of investments (6,508 ) (12 ) — — (6,520 ) Net realized gain (loss) on investments 7 (141 ) — — (134 ) Unrealized (depreciation) appreciation included in earnings (4,566 ) (1,490 ) 189 — (5,867 ) Transfer out of debt investments (295 ) (5 ) 300 — — Other 1,012 — — — 1,012 Level 3 assets, end of period $ 684,554 $ 24,638 $ 2,915 $ 1,300 $ 713,407 During the three March 31, 2023 3. The change in unrealized depreciation included in the consolidated statement of operations attributable to Level 3 March 31, 2023 The following table shows a reconciliation of the beginning and ending balances for Level 3 three March 31, 2022 Three months ended March 31, 2022 Debt Warrant Equity Other Investments Investments Investments Investments Total (In thousands) Level 3 assets, beginning of period $ 437,317 $ 19,837 $ 203 $ 200 $ 457,557 Purchase of investments 94,485 — — — 94,485 Warrants received and classified as Level 3 — 808 — — 808 Principal payments received on investments (14,095 ) — — (50 ) (14,145 ) Proceeds from sale of investments (21,250 ) (30 ) — — (21,280 ) Net realized gain on investments — 30 — — 30 Unrealized (depreciation) appreciation included in earnings (3,170 ) 1,000 — 50 (2,120 ) Other (1,093 ) — — — (1,093 ) Level 3 assets, end of period $ 492,194 $ 21,645 $ 203 $ 200 $ 514,242 During the three March 31, 2022 3. The change in unrealized depreciation included in the consolidated statement of operations attributable to Level 3 March 31, 2022 The Company discloses fair value information about financial instruments, whether or not not The fair value amounts have been measured as of the reporting date and have not may As of March 31, 2023 December 31, 2022 Market risk The Company assumes interest rate risk (the risk that general interest rate levels will change) as a result of its normal operations. As a result, the fair values of the Company’s financial instruments will change when interest rate levels change, and that change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7. The following table shows the Company’s borrowings as of March 31, 2023 December 31, 2022 March 31, 2023 December 31, 2022 Total Balance Unused Total Balance Unused Commitment Outstanding Commitment Commitment Outstanding Commitment (In thousands) Key Facility $ 125,000 $ 15,000 $ 110,000 $ 125,000 $ 5,000 $ 120,000 NYL Facility 200,000 176,750 23,250 200,000 176,750 23,250 2019 Asset-Backed Notes 37,791 37,791 — 42,573 42,573 — 2022 Asset-Backed Notes 100,000 100,000 — 100,000 100,000 — 2027 Notes 57,500 57,500 — 57,500 57,500 — 2026 Notes 57,500 57,500 — 57,500 57,500 — Total before debt issuance costs 577,791 444,541 133,250 582,573 439,323 143,250 Unamortized debt issuance costs attributable to term borrowings — (4,896 ) — — (5,245 ) — Total borrowings outstanding, net $ 577,791 $ 439,645 $ 133,250 $ 582,573 $ 434,078 $ 143,250 As of March 31, 2023 1940 March 31, 2023 Credit Facilities Key Facility The Company entered into the Key Facility with Key effective November 4, 2013. June 22, 2021, may June 22, 2024. June 22, 2026. March 31, 2023 December 31, 2022 three March 31, 2023 2022 March 31, 2023 December 31, 2022 March 31, 2023 December 31, 2022 NYL Facility On April 21, 2020, June 1, 2018, three On February 25, 2022, June 2023 June 2028. $100.0 three There were $176.8 million in advances made by the NYL Noteholders as of March 31, 2023 December 31, 2022 March 31, 2023 December 31, 2022 March 31, 2023 December 31, 2022 March 31, 2023 December 31, 2022 Under the terms of the NYL Facility, the Company is required to maintain a reserve cash balance, which may March 31, 2023 December 31, 2022 Securitizations 2019 On August 13, 2019, 2019 2019 no August 13, 2019. The 2019 2019‑1 August 13, 2019, 2019 2019 July 15, 2021 September 15, 2027. As of March 31, 2023 December 31, 2022 2019 Under the terms of the 2019 2019 may 2019 March 31, 2023 December 31, 2022 2022 On November 9, 2022, 2022 2022 no November 9, 2022. The 2022 2022‑1 November 9, 2022, 2022 2022 November 15, 2024 November 15, 2030. As of March 31, 2023 December 31, 2022 2022 Under the terms of the 2022 2022 may 2022 March 31, 2023 December 31, 2022 Unsecured Notes 2026 On March 30, 2021, 2026 “2026 2026 2026 March 30, 2026 may March 30, 2023 2026 4.875% March 30, June 30, September 30 December 30 2026 2026 March 31, 2023 2026 2026 2027 On June 15, 2022, 2027 July 11, 2022, 30 “2027 2027 June 15, 2027 may June 15, 2024 2027 6.25% March 30, June 30, September 30 December 30 September 30, 2022. 2027 2027 March 31, 2023 2027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Financial Instruments With Off-balance-sheet Risk</t>
        </is>
      </c>
      <c r="B1" s="2" t="inlineStr">
        <is>
          <t>3 Months Ended</t>
        </is>
      </c>
    </row>
    <row r="2">
      <c r="B2" s="2" t="inlineStr">
        <is>
          <t>Mar. 31, 2023</t>
        </is>
      </c>
    </row>
    <row r="3">
      <c r="A3" s="3" t="inlineStr">
        <is>
          <t>Notes to Financial Statements</t>
        </is>
      </c>
      <c r="B3" s="4" t="inlineStr">
        <is>
          <t xml:space="preserve"> </t>
        </is>
      </c>
    </row>
    <row r="4">
      <c r="A4" s="4" t="inlineStr">
        <is>
          <t>Financial Instruments Disclosure [Text Block]</t>
        </is>
      </c>
      <c r="B4" s="4" t="inlineStr">
        <is>
          <t xml:space="preserve">Note 8. In the normal course of business, the Company is party to financial instruments with off-balance-sheet risk to meet the financing needs of its borrowers. These financial instruments include commitments to extend credit and involve, to varying degrees, elements of credit risk in excess of the amount recognized in the consolidated statement of assets and liabilities. The Company attempts to limit its credit risk by conducting extensive due diligence and obtaining collateral where appropriate. The balance of unfunded commitments to extend credit was $166.2 million and $190.0 million as of March 31, 2023 December 31, 2022 may not The following table provides the Company’s unfunded commitments by portfolio company as of March 31, 2023 March 31, 2023 December 31, 2022 Fair Value of Fair Value of Unfunded Unfunded Principal Commitment Principal Commitment Balance Liability Balance Liability (In thousands) (In thousands) BrightInsight, Inc. $ 18,250 $ 241 $ 21,000 $ 278 Britecore Holdings, Inc. — — 5,000 66 Castle Creek Biosciences 4,000 72 4,000 72 Corinth Medtech, Inc. 200 — — — Divergent Technologies, Inc. 18,750 197 22,500 236 Engage3, LLC 8,000 40 8,000 40 Groundspeed Analytics, Inc. 15,500 150 15,000 150 Hound Labs, Inc. 7,500 88 7,500 88 KSQ Therapeutics, Inc. 10,000 100 10,000 100 Lytics, Inc. 4,000 52 5,000 65 Native Microbials, Inc. — — 7,500 72 Noodle Partners, Inc. 10,000 123 — — Optoro, Inc. 15,000 38 15,000 38 PDS Biotechnology Corporation 10,000 158 10,000 158 Robin Healthcare, Inc. 5,000 50 10,000 100 Scientia Vascular, Inc. 10,000 110 10,000 110 Slingshot Aerospace, Inc. 5,000 63 5,000 64 Swift Health Systems Inc. 18,500 — 25,500 105 Temperpack Technologies, Inc. 6,500 14 9,000 19 Total $ 166,200 $ 1,496 $ 190,000 $ 1,761 The table above also provides the fair value of the Company’s unfunded commitment liability as of March 31,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 of Credit Risk</t>
        </is>
      </c>
      <c r="B1" s="2" t="inlineStr">
        <is>
          <t>3 Months Ended</t>
        </is>
      </c>
    </row>
    <row r="2">
      <c r="B2" s="2" t="inlineStr">
        <is>
          <t>Mar. 31, 2023</t>
        </is>
      </c>
    </row>
    <row r="3">
      <c r="A3" s="3" t="inlineStr">
        <is>
          <t>Notes to Financial Statements</t>
        </is>
      </c>
      <c r="B3" s="4" t="inlineStr">
        <is>
          <t xml:space="preserve"> </t>
        </is>
      </c>
    </row>
    <row r="4">
      <c r="A4" s="4" t="inlineStr">
        <is>
          <t>Concentration Risk Disclosure [Text Block]</t>
        </is>
      </c>
      <c r="B4" s="4" t="inlineStr">
        <is>
          <t xml:space="preserve">Note 9. The Company’s debt investments consist primarily of loans to development-stage companies at various stages of development in the technology, life science, healthcare information and services and sustainability industries. Many of these companies may may The Company’s largest debt investments may five March 31, 2023 December 31, 2022 No 10% March 31, 2023 December 31, 2022 five three March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istributions</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10. The Company’s distributions are recorded on the declaration date. The following table summarizes the Company’s distribution activity for the three March 31, 2023 December 31, 2022 DRIP DRIP Date Amount Cash Shares Share Declared Record Date Payment Date Per Share Distribution Issued Value (In thousands, except share and per share data) Three Months Ended March 31, 2023 2/23/2023 5/18/23 6/14/23 $ 0.11 $ — — $ — 2/23/2023 4/18/23 5/16/23 0.11 — — — 2/23/2023 3/17/23 4/14/23 0.11 3,035 6,894 81 $ 0.33 $ 3,035 6,894 $ 81 Year Ended December 31, 2022 10/28/2022 2/17/23 3/15/23 $ 0.11 $ 3,040 6,764 $ 75 10/28/2022 1/18/23 2/15/23 0.11 3,021 5,754 74 10/28/2022 12/19/22 1/13/23 0.11 2,978 5,618 69 10/28/2022 11/17/22 12/15/22 0.05 1,319 2,171 27 7/29/2022 11/17/22 12/15/22 0.10 2,638 4,341 57 7/29/2022 10/18/22 11/15/22 0.10 2,580 4,621 60 7/29/2022 9/19/22 10/14/22 0.10 2,558 7,703 81 4/29/2022 8/18/22 9/15/22 0.10 2,528 4,925 60 4/29/2022 7/19/22 8/16/22 0.10 2,484 3,939 55 4/29/2022 6/17/22 7/15/22 0.10 2,434 4,286 51 2/25/2022 5/18/22 6/15/22 0.10 2,378 4,428 50 2/25/2022 4/19/22 5/16/22 0.10 2,349 4,088 49 2/25/2022 3/18/22 4/14/22 0.10 2,352 3,221 46 $ 1.28 $ 32,659 61,859 $ 754 On April 28, 2023, Monthly distributions Ex-Dividend Date Record Date Payment Date Distributions Declared June 15, 2023 June 16, 2023 July 14, 2023 $ 0.11 July 17, 2023 July 18, 2023 August 15, 2023 $ 0.11 August 16, 2023 August 17, 2023 September 15, 2023 $ 0.11 After paying distributions of $0.33 per share and earning net investment income of $0.46 per share for the quarter, the Company’s undistributed spillover income as of March 31, 2023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Financial Highlights</t>
        </is>
      </c>
      <c r="B1" s="2" t="inlineStr">
        <is>
          <t>3 Months Ended</t>
        </is>
      </c>
    </row>
    <row r="2">
      <c r="B2" s="2" t="inlineStr">
        <is>
          <t>Mar. 31, 2023</t>
        </is>
      </c>
    </row>
    <row r="3">
      <c r="A3" s="3" t="inlineStr">
        <is>
          <t>Notes to Financial Statements</t>
        </is>
      </c>
      <c r="B3" s="4" t="inlineStr">
        <is>
          <t xml:space="preserve"> </t>
        </is>
      </c>
    </row>
    <row r="4">
      <c r="A4" s="4" t="inlineStr">
        <is>
          <t>Investment Company, Financial Highlights [Text Block]</t>
        </is>
      </c>
      <c r="B4" s="4" t="inlineStr">
        <is>
          <t xml:space="preserve">Note 11. The following table shows financial highlights for the Company:
Three months ended March 31,
2023 2022
(In thousands, except share and per share data)
Per share data:
Net asset value at beginning of period $ 11.47 $ 11.56
Net investment income 0.46 0.26
Realized loss (0.01 ) —
Unrealized depreciation on investments (0.26 ) (0.10 )
Net increase in net assets resulting from operations 0.19 0.16
Distributions declared (1) (0.33 ) (0.30 )
From net investment income (0.33 ) (0.30 )
From net realized gain on investments — —
Return of capital — —
Other (2) 0.01 0.26
Net asset value at end of period $ 11.34 $ 11.68
Per share market value, beginning of period $ 11.60 $ 15.92
Per share market value, end of period $ 11.28 $ 13.90
Total return based on a market value (3) 0.1 % (10.8 )%
Shares outstanding at end of period 28,377,357 23,977,137
Ratios to average net assets:
Expenses without incentive value (4) 14.8 % 10.6 %
Incentive fees (4) 3.7 % 2.2 %
Net expenses (4) 18.5 % 12.8 %
Net investment income with incentive fees (4) 16.3 % 8.7 %
Net assets at the end of the period $ 321,683 $ 279,989
Average net asset value $ 320,066 $ 262,662
Average debt per share $ 15.61 $ 12.21
Portfolio turnover ratio 4.2 % (5) 2.6 % (5)
( 1 Distributions are determined based on taxable income calculated in accordance with income tax regulations, which may
( 2 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
( 3 The total return equals the change in the ending market value over the beginning of period price per share plus distributions paid per share during the period, divided by the beginning price.
( 4 Annualized.
( 5 Calculated by dividing the lesser of purchases or the sum of ( 1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Note 12. In April 2023 , 2021 IMV Inc. (“IMV”) (NASDAQ: IMV; TSX: IMV), announced on May 1, 2023 1985, 36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Current Period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at fair value</t>
        </is>
      </c>
      <c r="B3" s="6" t="n">
        <v>715312</v>
      </c>
      <c r="C3" s="6" t="n">
        <v>720026</v>
      </c>
    </row>
    <row r="4">
      <c r="A4" s="4" t="inlineStr">
        <is>
          <t>Cash</t>
        </is>
      </c>
      <c r="B4" s="5" t="n">
        <v>19844</v>
      </c>
      <c r="C4" s="5" t="n">
        <v>20612</v>
      </c>
    </row>
    <row r="5">
      <c r="A5" s="4" t="inlineStr">
        <is>
          <t>Investments in money market funds</t>
        </is>
      </c>
      <c r="B5" s="5" t="n">
        <v>23698</v>
      </c>
      <c r="C5" s="5" t="n">
        <v>7066</v>
      </c>
    </row>
    <row r="6">
      <c r="A6" s="4" t="inlineStr">
        <is>
          <t>Restricted investments in money market funds</t>
        </is>
      </c>
      <c r="B6" s="5" t="n">
        <v>2987</v>
      </c>
      <c r="C6" s="5" t="n">
        <v>2788</v>
      </c>
    </row>
    <row r="7">
      <c r="A7" s="4" t="inlineStr">
        <is>
          <t>Interest receivable</t>
        </is>
      </c>
      <c r="B7" s="5" t="n">
        <v>13843</v>
      </c>
      <c r="C7" s="5" t="n">
        <v>13573</v>
      </c>
    </row>
    <row r="8">
      <c r="A8" s="4" t="inlineStr">
        <is>
          <t>Other assets</t>
        </is>
      </c>
      <c r="B8" s="5" t="n">
        <v>2554</v>
      </c>
      <c r="C8" s="5" t="n">
        <v>2761</v>
      </c>
    </row>
    <row r="9">
      <c r="A9" s="4" t="inlineStr">
        <is>
          <t>Total assets</t>
        </is>
      </c>
      <c r="B9" s="5" t="n">
        <v>778238</v>
      </c>
      <c r="C9" s="5" t="n">
        <v>766826</v>
      </c>
    </row>
    <row r="10">
      <c r="A10" s="3" t="inlineStr">
        <is>
          <t>Liabilities</t>
        </is>
      </c>
      <c r="B10" s="4" t="inlineStr">
        <is>
          <t xml:space="preserve"> </t>
        </is>
      </c>
      <c r="C10" s="4" t="inlineStr">
        <is>
          <t xml:space="preserve"> </t>
        </is>
      </c>
    </row>
    <row r="11">
      <c r="A11" s="4" t="inlineStr">
        <is>
          <t>Borrowings (Note 7)</t>
        </is>
      </c>
      <c r="B11" s="5" t="n">
        <v>439645</v>
      </c>
      <c r="C11" s="5" t="n">
        <v>434078</v>
      </c>
    </row>
    <row r="12">
      <c r="A12" s="4" t="inlineStr">
        <is>
          <t>Distributions payable</t>
        </is>
      </c>
      <c r="B12" s="5" t="n">
        <v>9365</v>
      </c>
      <c r="C12" s="5" t="n">
        <v>9159</v>
      </c>
    </row>
    <row r="13">
      <c r="A13" s="4" t="inlineStr">
        <is>
          <t>Base management fee payable (Note 3)</t>
        </is>
      </c>
      <c r="B13" s="5" t="n">
        <v>1059</v>
      </c>
      <c r="C13" s="5" t="n">
        <v>1065</v>
      </c>
    </row>
    <row r="14">
      <c r="A14" s="4" t="inlineStr">
        <is>
          <t>Incentive fee payable (Note 3)</t>
        </is>
      </c>
      <c r="B14" s="5" t="n">
        <v>2978</v>
      </c>
      <c r="C14" s="5" t="n">
        <v>1392</v>
      </c>
    </row>
    <row r="15">
      <c r="A15" s="4" t="inlineStr">
        <is>
          <t>Other accrued expenses</t>
        </is>
      </c>
      <c r="B15" s="5" t="n">
        <v>3508</v>
      </c>
      <c r="C15" s="5" t="n">
        <v>2684</v>
      </c>
    </row>
    <row r="16">
      <c r="A16" s="4" t="inlineStr">
        <is>
          <t>Total liabilities</t>
        </is>
      </c>
      <c r="B16" s="5" t="n">
        <v>456555</v>
      </c>
      <c r="C16" s="5" t="n">
        <v>448378</v>
      </c>
    </row>
    <row r="17">
      <c r="A17" s="4" t="inlineStr">
        <is>
          <t>Commitments and contingencies (Notes 3 and 8)</t>
        </is>
      </c>
      <c r="B17" s="4" t="inlineStr">
        <is>
          <t xml:space="preserve"> </t>
        </is>
      </c>
      <c r="C17" s="4" t="inlineStr">
        <is>
          <t xml:space="preserve"> </t>
        </is>
      </c>
    </row>
    <row r="18">
      <c r="A18" s="3" t="inlineStr">
        <is>
          <t>Net assets</t>
        </is>
      </c>
      <c r="B18" s="4" t="inlineStr">
        <is>
          <t xml:space="preserve"> </t>
        </is>
      </c>
      <c r="C18" s="4" t="inlineStr">
        <is>
          <t xml:space="preserve"> </t>
        </is>
      </c>
    </row>
    <row r="19">
      <c r="A19" s="4" t="inlineStr">
        <is>
          <t>Preferred stock, par value $0.001 per share, 1,000,000 shares authorized, zero shares issued and outstanding as of March 31, 2023 and December 31, 2022</t>
        </is>
      </c>
      <c r="B19" s="5" t="n">
        <v>0</v>
      </c>
      <c r="C19" s="5" t="n">
        <v>0</v>
      </c>
    </row>
    <row r="20">
      <c r="A20" s="4" t="inlineStr">
        <is>
          <t>Common stock, par value $0.001 per share, 100,000,000 shares authorized, 28,544,822 and 27,920,838 shares issued and 28,377,357 and 27,753,373 shares outstanding as of March 31, 2023 and December 31, 2022, respectively</t>
        </is>
      </c>
      <c r="B20" s="5" t="n">
        <v>30</v>
      </c>
      <c r="C20" s="5" t="n">
        <v>29</v>
      </c>
    </row>
    <row r="21">
      <c r="A21" s="4" t="inlineStr">
        <is>
          <t>Paid-in capital in excess of par</t>
        </is>
      </c>
      <c r="B21" s="5" t="n">
        <v>393312</v>
      </c>
      <c r="C21" s="5" t="n">
        <v>385921</v>
      </c>
    </row>
    <row r="22">
      <c r="A22" s="4" t="inlineStr">
        <is>
          <t>Distributable earnings (loss)</t>
        </is>
      </c>
      <c r="B22" s="5" t="n">
        <v>-71659</v>
      </c>
      <c r="C22" s="5" t="n">
        <v>-67502</v>
      </c>
    </row>
    <row r="23">
      <c r="A23" s="4" t="inlineStr">
        <is>
          <t>Total net assets</t>
        </is>
      </c>
      <c r="B23" s="5" t="n">
        <v>321683</v>
      </c>
      <c r="C23" s="5" t="n">
        <v>318448</v>
      </c>
    </row>
    <row r="24">
      <c r="A24" s="4" t="inlineStr">
        <is>
          <t>Total liabilities and net assets</t>
        </is>
      </c>
      <c r="B24" s="6" t="n">
        <v>778238</v>
      </c>
      <c r="C24" s="6" t="n">
        <v>766826</v>
      </c>
    </row>
    <row r="25">
      <c r="A25" s="4" t="inlineStr">
        <is>
          <t>Net asset value per common share (in dollars per share)</t>
        </is>
      </c>
      <c r="B25" s="7" t="n">
        <v>11.34</v>
      </c>
      <c r="C25" s="7" t="n">
        <v>11.47</v>
      </c>
    </row>
    <row r="26">
      <c r="A26" s="4" t="inlineStr">
        <is>
          <t>Investment, Unaffiliated Issuer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at fair value</t>
        </is>
      </c>
      <c r="B28" s="6" t="n">
        <v>714466</v>
      </c>
      <c r="C28" s="6" t="n">
        <v>720026</v>
      </c>
    </row>
    <row r="29">
      <c r="A29" s="4" t="inlineStr">
        <is>
          <t>Investment, Affiliated Issuer, Noncontrolled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at fair value</t>
        </is>
      </c>
      <c r="B31" s="6" t="n">
        <v>846</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As required under GAAP and Regulation S- X, Assets related to transactions that do not 860, Transfers and Servicing 2019‑1 2022 1 not </t>
        </is>
      </c>
    </row>
    <row r="5">
      <c r="A5" s="4" t="inlineStr">
        <is>
          <t>Use of Estimates, Policy [Policy Text Block]</t>
        </is>
      </c>
      <c r="B5" s="4" t="inlineStr">
        <is>
          <t xml:space="preserve">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 </t>
        </is>
      </c>
    </row>
    <row r="6">
      <c r="A6" s="4" t="inlineStr">
        <is>
          <t>Fair Value Measurement, Policy [Policy Text Block]</t>
        </is>
      </c>
      <c r="B6" s="4" t="inlineStr">
        <is>
          <t xml:space="preserve">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 </t>
        </is>
      </c>
    </row>
    <row r="7">
      <c r="A7" s="4" t="inlineStr">
        <is>
          <t>Segment Reporting, Policy [Policy Text Block]</t>
        </is>
      </c>
      <c r="B7" s="4" t="inlineStr">
        <is>
          <t xml:space="preserve">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t>
        </is>
      </c>
    </row>
    <row r="8">
      <c r="A8" s="4" t="inlineStr">
        <is>
          <t>Investment, Policy [Policy Text Block]</t>
        </is>
      </c>
      <c r="B8" s="4" t="inlineStr">
        <is>
          <t xml:space="preserve">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March 31, 2023 three December 31, 2022 three three March 31, 2023 2022, not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three March 31, 2023 2022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 </t>
        </is>
      </c>
    </row>
    <row r="9">
      <c r="A9" s="4" t="inlineStr">
        <is>
          <t>Debt, Policy [Policy Text Block]</t>
        </is>
      </c>
      <c r="B9" s="4" t="inlineStr">
        <is>
          <t xml:space="preserve">Debt issuance costs Debt issuance costs are fees and other direct incremental costs incurred by the Company in obtaining debt financing from its lenders and issuing debt securities. The unamortized balance of debt issuance costs as of March 31, 2023 December 31, 2022 March 31, 2023 December 31, 2022 three March 31, 2023 2022 </t>
        </is>
      </c>
    </row>
    <row r="10">
      <c r="A10" s="4" t="inlineStr">
        <is>
          <t>Income Tax, Policy [Policy Text Block]</t>
        </is>
      </c>
      <c r="B10" s="4" t="inlineStr">
        <is>
          <t xml:space="preserve">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pending on the level of taxable income earned in a tax year, the Company may three March 31, 2023 2022 The Company evaluates tax positions taken in the course of preparing the Company’s tax returns to determine whether the tax positions are “more-likely-than- not” 740, Income Taxes 946. not not March 31, 2023 December 31, 2022 2021, 2020 2019 </t>
        </is>
      </c>
    </row>
    <row r="11">
      <c r="A11" s="4" t="inlineStr">
        <is>
          <t>Distributions [Policy Text Block]</t>
        </is>
      </c>
      <c r="B11" s="4" t="inlineStr">
        <is>
          <t xml:space="preserve">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t>
        </is>
      </c>
    </row>
    <row r="12">
      <c r="A12" s="4" t="inlineStr">
        <is>
          <t>Stockholders' Equity, Policy [Policy Text Block]</t>
        </is>
      </c>
      <c r="B12" s="4" t="inlineStr">
        <is>
          <t xml:space="preserve">Stockholders Equity On August 2, 2021, “2021 2021 may may 415 During the three March 31, 2023 2021 During the three March 31, 2022 2021 On March 14, 2022, The Company generally uses net proceeds from these offerings to make investments, to pay down liabilities and for general corporate purposes. As of March 31, 2023 2021 </t>
        </is>
      </c>
    </row>
    <row r="13">
      <c r="A13" s="4" t="inlineStr">
        <is>
          <t>Stock Repurchase Program [Policy Text Block]</t>
        </is>
      </c>
      <c r="B13" s="4" t="inlineStr">
        <is>
          <t xml:space="preserve">Stock Repurchase Program On April 28, 2023, may, not 10b‑18 1934, 1940 June 30, 2024 $5.0 three March 31, 2023 2022 not March 31, 2023 </t>
        </is>
      </c>
    </row>
    <row r="14">
      <c r="A14" s="4" t="inlineStr">
        <is>
          <t>Transfers and Servicing of Financial Assets, Policy [Policy Text Block]</t>
        </is>
      </c>
      <c r="B14" s="4" t="inlineStr">
        <is>
          <t xml:space="preserve">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 </t>
        </is>
      </c>
    </row>
    <row r="15">
      <c r="A15" s="4" t="inlineStr">
        <is>
          <t>New Accounting Pronouncements, Policy [Policy Text Block]</t>
        </is>
      </c>
      <c r="B15" s="4" t="inlineStr">
        <is>
          <t xml:space="preserve">Recently issued accounting pronouncement In June 2022, No. 2022 03, 2022 03” 2022 03 2022 03 December 15, 2023, 2022 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solidated Schedule of Investments (Unaudited) (Tables)</t>
        </is>
      </c>
      <c r="B1" s="2" t="inlineStr">
        <is>
          <t>3 Months Ended</t>
        </is>
      </c>
    </row>
    <row r="2">
      <c r="B2" s="2" t="inlineStr">
        <is>
          <t>Mar. 31, 2023</t>
        </is>
      </c>
    </row>
    <row r="3">
      <c r="A3" s="3" t="inlineStr">
        <is>
          <t>Notes Tables</t>
        </is>
      </c>
      <c r="B3" s="4" t="inlineStr">
        <is>
          <t xml:space="preserve"> </t>
        </is>
      </c>
    </row>
    <row r="4">
      <c r="A4" s="4" t="inlineStr">
        <is>
          <t>Investment [Table Text Block]</t>
        </is>
      </c>
      <c r="B4" s="4" t="inlineStr">
        <is>
          <t>Portfolio Company (1)(3) Sector Type of Investment (7) Cash Rate (4) Index Margin Floor Ceiling ETP (10) Maturity Date Principal Amount Cost of Investments (6)(9) Fair Value (9) Non-Affiliate Investments — 222.1% Non-Affiliate Debt Investments — 212.8% Non-Affiliate Debt Investments — Life Science — 95.7% Avalo Therapeutics, Inc. (2)(5)(12) Biotechnology Term Loan 14.25 % Prime 6.25 % 9.50 % - 3.00 % January 1, 2025 $ 2,913 $ 2,860 $ 2,779 Term Loan 14.25 % Prime 6.25 % 9.50 % - 3.00 % January 1, 2025 2,885 2,832 2,752 Term Loan 14.25 % Prime 6.25 % 9.50 % - 3.00 % January 1, 2025 1,442 1,416 1,375 Term Loan 14.25 % Prime 6.25 % 9.50 % - 3.00 % February 1, 2025 2,885 2,829 2,749 Term Loan 14.25 % Prime 6.25 % 9.50 % - 3.00 % February 1, 2025 2,885 2,829 2,749 Term Loan 14.25 % Prime 6.25 % 9.50 % - 3.00 % April 1, 2025 1,442 1,412 1,370 Term Loan 14.25 % Prime 6.25 % 9.50 % - 3.00 % April 1, 2025 1,442 1,412 1,370 Castle Creek Biosciences, Inc. (2)(12) Biotechnology Term Loan 12.88 % Prime 6.05 % 9.55 % 13.50 % 5.50 % May 1, 2026 5,000 4,895 4,895 Term Loan 12.88 % Prime 6.05 % 9.55 % 13.50 % 5.50 % May 1, 2026 5,000 4,967 4,967 Term Loan 12.88 % Prime 6.05 % 9.55 % 13.50 % 5.50 % May 1, 2026 3,000 2,977 2,977 Term Loan 12.88 % Prime 6.05 % 9.55 % 13.50 % 5.50 % May 1, 2026 5,000 4,967 4,967 Term Loan 12.88 % Prime 6.05 % 9.55 % 13.50 % 5.50 % May 1, 2026 5,000 4,970 4,970 Term Loan 12.88 % Prime 6.05 % 9.55 % 13.50 % 5.50 % May 1, 2026 3,000 2,980 2,980 Emalex Biosciences, Inc. (2)(12) Biotechnology Term Loan 12.57 % Libor 4.72 % 9.75 % - 5.00 % June 1, 2024 1,979 1,965 1,965 Term Loan 12.57 % Libor 4.72 % 9.75 % - 5.00 % June 1, 2024 1,979 1,966 1,966 Term Loan 12.57 % Libor 4.72 % 9.75 % - 5.00 % November 1, 2025 5,000 4,930 4,930 Term Loan 12.57 % Libor 4.72 % 9.75 % - 5.00 % May 1, 2026 5,000 4,921 4,921 Evelo Biosciences, Inc. (2)(5)(12) Biotechnology Term Loan 12.25 % Prime 4.25 % 11.00 % - 4.25 % January 1, 2028 10,000 9,880 9,880 Term Loan 12.25 % Prime 4.25 % 11.00 % - 4.25 % January 1, 2028 15,000 14,819 14,819 Term Loan 12.25 % Prime 4.25 % 11.00 % - 4.25 % January 1, 2028 6,000 5,928 5,928 Term Loan 12.25 % Prime 4.25 % 11.00 % - 4.25 % January 1, 2028 6,000 5,928 5,928 Term Loan 12.25 % Prime 4.25 % 11.00 % - 4.25 % January 1, 2028 4,000 3,952 3,952 Term Loan 12.25 % Prime 4.25 % 11.00 % - 4.25 % January 1, 2028 4,000 3,952 3,952 Greenlight Biosciences, Inc. (2)(5)(12) Biotechnology Term Loan 13.75 % Prime 5.75 % 9.00 % - 3.00 % July 1, 2025 4,500 4,371 4,352 Term Loan 13.75 % Prime 5.75 % 9.00 % - 3.00 % July 1, 2025 2,250 2,187 2,177 IMV Inc. (2)(5)(12) Biotechnology Term Loan 13.75 % Prime 5.75 % 9.00 % - 5.00 % July 1, 2025 5,000 4,951 4,759 Term Loan 13.75 % Prime 5.75 % 9.00 % - 5.00 % July 1, 2025 2,500 2,476 2,380 Term Loan 13.75 % Prime 5.75 % 9.00 % - 5.00 % January 1, 2026 5,000 4,953 4,761 Term Loan 13.75 % Prime 5.75 % 9.00 % - 5.00 % January 1, 2026 5,000 4,953 4,761 KSQ Therapeutics, Inc. (2) (12) Biotechnology Term Loan 12.75 % Prime 4.75 % 8.50 % - 5.50 % May 1, 2027 6,250 6,082 6,082 Term Loan 12.75 % Prime 4.75 % 8.50 % - 5.50 % May 1, 2027 6,250 6,182 6,182 Native Microbials, Inc (2) (12) Biotechnology Term Loan 13.25 % Prime 5.25 % 8.50 % - 5.00 % November 1, 2026 3,750 3,707 3,707 Term Loan 13.25 % Prime 5.25 % 8.50 % - 5.00 % November 1, 2026 2,500 2,472 2,472 PDS Biotechnology Corporation (2)(5)(12) Biotechnology Term Loan 13.75 % Prime 5.75 % 9.75 % - 3.75 % September 1, 2026 10,000 9,714 9,714 Term Loan 13.75 % Prime 5.75 % 9.75 % - 3.75 % September 1, 2026 3,750 3,702 3,702 Term Loan 13.75 % Prime 5.75 % 9.75 % - 3.75 % September 1, 2026 3,750 3,702 3,702 Provivi, Inc. (2)(12) Biotechnology Term Loan 13.17 % Libor 8.50 % 9.50 % - 5.50 % December 1, 2024 4,667 4,606 4,606 Term Loan 13.17 % Libor 8.50 % 9.50 % - 5.50 % December 1, 2024 4,667 4,606 4,606 Term Loan 13.17 % Libor 8.50 % 9.50 % - 5.50 % December 1, 2024 2,333 2,287 2,287 Term Loan 13.17 % Libor 8.50 % 9.50 % - 5.50 % December 1, 2024 2,333 2,287 2,287 Term Loan 13.17 % Libor 8.50 % 9.50 % - 5.50 % December 1, 2024 2,333 2,282 2,282 Term Loan 13.17 % Libor 8.50 % 9.50 % - 5.50 % December 1, 2024 2,333 2,282 2,282 Portfolio Company (1)(3) Sector Type of Investment (7) Cash Rate (4) Index Margin Floor Ceiling ETP (10) Maturity Date Principal Amount Cost of Investments (6)(9) Fair Value (9) Stealth Biotherapeutics Inc. (2)(12) Biotechnology Term Loan 13.50 % Prime 5.50 % 8.75 % - 6.00 % October 1, 2025 5,000 4,922 4,922 Term Loan 13.50 % Prime 5.50 % 8.75 % - 6.00 % October 1, 2025 2,500 2,461 2,461 Aerobiotix, LLC (2)(12) Medical Device Term Loan 14.25 % Prime 6.25 % 9.50 % - 6.00 % April 1, 2026 2,500 2,467 2,361 Term Loan 14.25 % Prime 6.25 % 9.50 % - 6.00 % April 1, 2026 2,500 2,467 2,361 Ceribell, Inc. (2)(12) Medical Device Term Loan 11.25 % Prime 3.50 % 8.25 % - 5.50 % October 1, 2024 5,000 4,977 4,977 Term Loan 11.25 % Prime 3.50 % 8.25 % - 5.50 % October 1, 2024 5,000 4,977 4,977 Term Loan 11.25 % Prime 3.50 % 8.25 % - 5.50 % October 1, 2024 2,500 2,481 2,481 Term Loan 11.25 % Prime 3.50 % 8.25 % - 5.50 % October 1, 2024 2,500 2,481 2,481 Cognoa, Inc. (2)(12) Medical Device Term Loan 13.50 % Prime 5.50 % 8.75 % - 6.00 % August 1, 2026 5,000 4,940 4,940 Term Loan 13.50 % Prime 5.50 % 8.75 % - 6.00 % August 1, 2026 2,500 2,470 2,470 Conventus Orthopaedics, Inc. (2)(12) Medical Device Term Loan 12.67 % Libor 8.00 % 9.25 % - 10.36 % July 1, 2025 3,960 3,904 3,904 Term Loan 12.67 % Libor 8.00 % 9.25 % - 10.36 % July 1, 2025 3,960 3,904 3,904 Corinth Medtech, Inc. (2)(12) Medical Device Term Loan 13.00 % (11) Prime 5.25 % 8.50 % - 20.00 % June 30, 2023 2,528 2,528 2,528 Term Loan 13.00 % (11) Prime 5.25 % 8.50 % - 20.00 % June 30, 2023 2,528 2,528 2,528 Term Loan 13.00 % (11) Prime 5.25 % 8.50 % - 50.00 % June 30, 2023 200 200 200 CSA Medical, Inc. (2)(12) Medical Device Term Loan 12.87 % Libor 8.20 % 10.00 % - 5.00 % January 1, 2024 1,250 1,239 1,239 Term Loan 12.87 % Libor 8.20 % 10.00 % - 5.00 % January 1, 2024 83 83 83 Term Loan 12.87 % Libor 8.20 % 10.00 % - 5.00 % March 1, 2024 1,600 1,587 1,587 InfoBionic, Inc. (2)(12) Medical Device Term Loan 14.00 % Prime 6.25 % 9.50 % - 4.00 % October 1, 2024 2,771 2,715 2,715 Term Loan 14.00 % Prime 6.25 % 9.50 % - 4.00 % June 1, 2025 1,000 977 977 Magnolia Medical Technologies, Inc. (2)(12) Medical Device Term Loan 12.75 % Prime 5.00 % 9.75 % - 4.00 % March 1, 2025 5,000 4,946 4,946 Term Loan 12.75 % Prime 5.00 % 9.75 % - 4.00 % March 1, 2025 5,000 4,946 4,946 Term Loan 12.75 % Prime 5.00 % 9.75 % - 4.00 % March 1, 2025 5,000 4,940 4,940 Term Loan 12.75 % Prime 5.00 % 9.75 % - 4.00 % March 1, 2025 5,000 4,941 4,941 Term Loan 12.75 % Prime 5.00 % 9.75 % - 4.00 % January 1, 2027 5,000 4,920 4,920 Term Loan 12.75 % Prime 5.00 % 9.75 % - 4.00 % January 1, 2027 5,000 4,920 4,920 Robin Healthcare, Inc. (2)(12) Medical Device Term Loan 13.50 % Prime 5.50 % 10.25 % - 4.00 % November 1, 2026 3,500 3,413 3,413 Term Loan 13.50 % Prime 5.50 % 10.25 % - 4.00 % November 1, 2026 3,500 3,463 3,463 Scientia Vascular, Inc. (2)(12) Medical Device Term Loan 12.50 % Prime 4.75 % 8.50 % - 5.00 % January 1, 2027 3,750 3,601 3,601 Term Loan 12.50 % Prime 4.75 % 8.50 % - 5.00 % January 1, 2027 3,750 3,710 3,710 Sonex Health, Inc. (2)(12) Medical Device Term Loan 14.25 % Prime 6.50 % 9.75 % - 8.00 % June 1, 2025 2,500 2,478 2,478 Term Loan 14.25 % Prime 6.50 % 9.75 % - 8.00 % June 1, 2025 2,500 2,478 2,478 Term Loan 14.25 % Prime 6.50 % 9.75 % - 8.00 % June 1, 2025 2,500 2,478 2,478 Term Loan 14.25 % Prime 6.50 % 9.75 % - 8.00 % April 1, 2026 2,500 2,459 2,459 Term Loan 14.25 % Prime 6.50 % 9.75 % - 8.00 % May 1, 2026 2,500 2,458 2,458 Spineology, Inc. (2)(12) Medical Device Term Loan 15.00 % Prime 7.00 % 10.25 % - 1.00 % October 1, 2025 5,000 4,969 4,969 Term Loan 15.00 % Prime 7.00 % 10.25 % - 1.00 % April 1, 2026 2,500 2,483 2,483 Portfolio Company (1)(3) Sector Type of Investment (7) Cash Rate (4) Index Margin Floor Ceiling ETP (10) Maturity Date Principal Amount Cost of Investments (6)(9) Fair Value (9) Swift Health Systems Inc. (2)(12) Medical Device Term Loan 13.00 % Prime 5.25 % 9.00 % - 5.00 % July 1, 2027 3,500 3,457 3,457 Term Loan 13.00 % Prime 5.25 % 9.00 % - 5.00 % July 1, 2027 3,500 3,457 3,457 Term Loan 13.25 % Prime 5.25 % 9.00 % - 5.00 % July 1, 2027 3,500 3,447 3,447 Term Loan 13.25 % Prime 5.25 % 9.00 % - 5.00 % July 1, 2027 3,500 3,447 3,447 Total Non-Affiliate Debt Investments — Life Science 309,108 307,749 Non-Affiliate Debt Investments — Sustainability — 25.8% Aerofarms, Inc. (2)(12) Other Sustainability Term Loan 14.75 % Prime 6.75 % 10.00 % - 3.00 % April 1, 2026 3,750 3,704 3,585 Term Loan 14.75 % Prime 6.75 % 10.00 % - 3.00 % April 1, 2026 3,750 3,704 3,585 Nexii Building Solutions, Inc. (2)(12) Other Sustainability Term Loan 15.00 % Prime 7.00 % 10.25 % - 2.50 % September 1, 2025 7,500 7,383 7,245 Term Loan 15.00 % Prime 7.00 % 10.25 % - 2.50 % September 1, 2025 7,500 7,383 7,245 Term Loan 15.00 % Prime 7.00 % 10.25 % - 2.50 % September 1, 2025 7,500 7,383 7,245 Term Loan 15.00 % Prime 7.00 % 10.25 % - 2.50 % July 1, 2026 5,000 4,912 4,820 Term Loan 15.00 % Prime 7.00 % 10.25 % - 2.50 % July 1, 2026 5,000 4,912 4,820 Soli Organic, Inc. (2)(12) Other Sustainability Term Loan 14.75 % Prime 6.75 % 10.00 % - 2.75 % April 1, 2026 5,000 4,935 4,935 Term Loan 14.75 % Prime 6.75 % 10.00 % - 2.75 % April 1, 2026 2,500 2,467 2,467 Term Loan 14.75 % Prime 6.75 % 10.00 % - 2.75 % May 1, 2026 5,000 4,932 4,932 Term Loan 14.75 % Prime 6.75 % 10.00 % - 2.75 % May 1, 2026 2,500 2,466 2,466 Term Loan 13.50 % Prime 5.50 % 11.75 % - 2.75 % December 1, 2026 5,000 4,909 4,909 Term Loan 13.50 % Prime 5.50 % 11.75 % - 2.75 % December 1, 2026 2,500 2,454 2,454 Temperpack Technologies, Inc. (2)(12) Other Sustainability Term Loan 14.75 % Prime 6.75 % 10.00 % - 2.50 % June 1, 2025 3,750 3,706 3,706 Term Loan 14.75 % Prime 6.75 % 10.00 % - 2.50 % June 1, 2025 3,750 3,720 3,720 Term Loan 14.75 % Prime 6.75 % 10.00 % - 2.50 % October 1, 2025 7,500 7,431 7,431 Term Loan 14.75 % Prime 6.75 % 10.00 % - 2.50 % October 1, 2025 3,750 3,715 3,715 Term Loan 14.75 % Prime 6.75 % 10.00 % - 2.50 % October 1, 2025 3,750 3,715 3,715 Total Non-Affiliate Debt Investments — Sustainability 83,831 82,995 Non-Affiliate Debt Investments — Technology — 83.2% Axiom Space, Inc. (2)(12) Communications Term Loan 13.75 % Prime 6.00 % 9.25 % - 2.50 % June 1, 2026 7,500 7,459 7,459 Term Loan 13.75 % Prime 6.00 % 9.25 % - 2.50 % June 1, 2026 7,500 7,459 7,459 Term Loan 13.75 % Prime 6.00 % 9.25 % - 2.50 % June 1, 2026 7,500 7,459 7,459 Better Place Forests Co. (12)(13) Consumer-related Technologies Term Loan 14.25 % Prime 6.25 % 9.50 % - 1.85 % July 1, 2025 5,000 4,951 3,467 Term Loan 14.25 % Prime 6.25 % 9.50 % - 1.85 % October 1, 2025 2,500 2,474 1,733 CAMP NYC, Inc. (2)(12) Consumer-related Technologies Term Loan 15.25 % Prime 7.25 % 10.50 % - 3.00 % May 1, 2026 3,500 3,464 3,464 Clara Foods Co. (2)(12) Consumer-related Technologies Term Loan 13.50 % Prime 5.75 % 9.00 % - 5.50 % August 1, 2025 2,333 2,318 2,318 Term Loan 13.50 % Prime 5.75 % 9.00 % - 5.50 % August 1, 2025 2,333 2,318 2,318 Portfolio Company (1)(3) Sector Type of Investment (7) Cash Rate (4) Index Margin Floor Ceiling ETP (10) Maturity Date Principal Amount Cost of Investments (6)(9) Fair Value (9) Divergent Technologies, Inc. (2)(12) Consumer-related Technologies Term Loan 11.25 % Prime 6.00 % 9.50 % 11.25 % 3.00 % July 1, 2027 3,750 3,520 3,520 Term Loan 11.25 % Prime 6.00 % 9.50 % 11.25 % 3.00 % July 1, 2027 1,250 1,239 1,239 Term Loan 11.25 % Prime 6.00 % 9.50 % 11.25 % 3.00 % July 1, 2027 3,750 3,717 3,717 Term Loan 11.25 % Prime 6.00 % 9.50 % 11.25 % 3.00 % July 1, 2027 1,250 1,239 1,239 Term Loan 11.25 % Prime 6.00 % 9.50 % 11.25 % 3.00 % July 1, 2027 3,750 3,717 3,717 Term Loan 11.25 % Prime 6.00 % 9.50 % 11.25 % 3.00 % July 1, 2027 1,250 1,239 1,239 Term Loan 11.25 % Prime 6.00 % 9.50 % 11.25 % 3.00 % January 1, 2028 3,750 3,701 3,701 Term Loan 11.25 % Prime 6.00 % 9.50 % 11.25 % 3.00 % January 1, 2028 3,750 3,701 3,701 Term Loan 11.25 % Prime 6.00 % 9.50 % 11.25 % 3.00 % April 1, 2028 3,750 3,698 3,698 Havenly, Inc. (2)(12) Consumer-related Technologies Term Loan 13.00 % Prime 5.00 % 5.00 % - 4.00 % March 1, 2027 2,000 1,165 1,165 Term Loan 13.00 % Prime 5.00 % 5.00 % - 4.00 % March 1, 2027 3,000 1,748 1,748 Term Loan 11.50 % Prime 3.50 % 10.50 % - 7.78 % February 1, 2028 2,813 2,813 2,813 Term Loan 11.50 % Prime 3.50 % 10.50 % - 7.78 % February 1, 2028 2,813 2,813 2,813 Interior Define, Inc. (2)(12)(13) Consumer-related Technologies Term Loan 14.50 % Prime 6.50 % 9.75 % - 4.00 % January 1, 2026 3,246 3,162 — Term Loan 14.50 % Prime 6.50 % 9.75 % - 4.00 % January 1, 2026 2,963 2,886 — Lyrical Foods, Inc. (2)(12) Consumer-related Technologies Term Loan 10.50 % Prime 2.50 % 8.00 % - - September 1, 2027 2,598 2,586 2,330 MyForest Foods Co. (2)(12) Consumer-related Technologies Term Loan 14.75 % Prime 6.75 % 10.00 % - 3.00 % October 1, 2025 5,000 4,961 4,961 Term Loan 14.75 % Prime 6.75 % 10.00 % - 3.00 % October 1, 2025 2,500 2,480 2,480 NextCar Holding Company, Inc. (2)(12) Consumer-related Technologies Term Loan 13.50 % (11) Prime 5.75 % 9.00 % - 5.25 % October 31, 2023 5,169 5,121 4,883 Term Loan 13.50 % (11) Prime 5.75 % 9.00 % - 5.25 % October 31, 2023 2,067 2,050 1,955 Term Loan 13.50 % (11) Prime 5.75 % 9.00 % - 5.25 % October 31, 2023 2,584 2,564 2,446 Term Loan 13.50 % (11) Prime 5.75 % 9.00 % - 5.25 % October 31, 2023 3,101 3,076 2,934 Term Loan 13.50 % (11) Prime 5.75 % 9.00 % - 5.25 % October 31, 2023 2,584 2,548 2,430 Term Loan 13.50 % (11) Prime 5.75 % 9.00 % - 5.25 % October 31, 2023 2,584 2,548 2,430 Term Loan 13.50 % (11) Prime 5.75 % 9.00 % - 5.25 % October 31, 2023 5,169 5,093 4,859 Term Loan 13.50 % (11) Prime 5.75 % 9.00 % - 5.25 % October 31, 2023 2,584 2,545 2,428 Optoro, Inc. (2)(12) Consumer-related Technologies Term Loan 14.00 % Prime 6.25 % 9.50 % - 4.00 % August 1, 2027 2,500 2,355 2,355 Primary Kids, Inc. (2)(12) Consumer-related Technologies Term Loan 15.00 % Prime 7.25 % 10.50 % - 3.00 % March 1, 2025 2,300 2,277 2,277 Term Loan 15.00 % Prime 7.25 % 10.50 % - 3.00 % March 1, 2025 2,300 2,277 2,277 Term Loan 15.00 % Prime 7.25 % 10.50 % - 3.00 % September 1, 2025 2,900 2,870 2,870 Unagi, Inc. (2)(12) Consumer-related Technologies Term Loan 15.75 % (11) Prime 7.75 % 11.00 % - - May 1, 2027 1,065 1,041 1,041 Term Loan 15.75 % (11) Prime 7.75 % 11.00 % - - May 1, 2027 533 520 520 Term Loan 15.75 % (11) Prime 7.75 % 11.00 % - - May 1, 2027 533 521 521 Liqid, Inc. (2)(12) Networking Term Loan 14.00 % Prime 6.25 % 9.50 % - 4.00 % September 1, 2024 2,833 2,793 2,793 Term Loan 14.00 % Prime 6.25 % 9.50 % - 4.00 % September 1, 2024 2,833 2,793 2,793 Term Loan 14.00 % Prime 6.25 % 9.50 % - 4.00 % September 1, 2024 1,417 1,395 1,395 Term Loan 14.00 % Prime 6.25 % 9.50 % - 4.00 % September 1, 2024 1,417 1,395 1,395 Term Loan 14.00 % Prime 6.25 % 9.50 % - 4.00 % September 1, 2024 1,417 1,371 1,371 BriteCore Holdings, Inc. (2)(12) Software Term Loan 14.50 % Prime 6.75 % 10.00 % - 5.00 % March 1, 2026 2,500 2,488 2,488 Term Loan 14.50 % Prime 6.75 % 10.00 % - 5.00 % March 1, 2026 2,500 2,488 2,488 Term Loan 14.50 % Prime 6.75 % 10.00 % - 3.00 % March 1, 2027 2,500 2,467 2,467 Term Loan 14.50 % Prime 6.75 % 10.00 % - 3.00 % March 1, 2027 2,500 2,467 2,467 Decisyon, Inc. (12) Software Term Loan 17.43 % Prime 9.43 % 12.68 % - 50.43 % December 31, 2022 3,284 3,284 2,750 Portfolio Company (1)(3) Sector Type of Investment (7) Cash Rate (4) Index Margin Floor Ceiling ETP (10) Maturity Date Principal Amount Cost of Investments (6)(9) Fair Value (9) Dropoff, Inc. (2)(12) Software Term Loan 14.50 % Prime 6.50 % 9.75 % - 3.50 % April 1, 2026 6,500 6,359 6,359 Term Loan 14.50 % Prime 6.50 % 9.75 % - 3.50 % April 1, 2026 6,000 5,869 5,869 Term Loan 14.50 % Prime 6.50 % 9.75 % - 3.50 % August 1, 2026 2,500 2,442 2,442 Engage3, LLC (2)(12) Software Term Loan 14.00 % Prime 6.25 % 9.75 % - 4.50 % July 1, 2027 3,750 3,680 3,680 Term Loan 14.00 % Prime 6.25 % 9.75 % - 4.50 % July 1, 2027 3,750 3,720 3,720 Groundspeed Analytics, Inc. (2)(12) Software Term Loan 13.50 % Prime 5.50 % 11.00 % 18.00 % 3.00 % December 1, 2026 5,000 4,802 4,802 Term Loan 13.50 % Prime 5.50 % 11.00 % 18.00 % 3.00 % December 1, 2026 5,000 4,953 4,953 Convertible Note 15.00 % September 10,2024 500 500 500 Kodiak Robotics, Inc. (2)(12) Software Term Loan 13.50 % Prime 5.50 % 10.25 % - 4.00 % April 1, 2026 10,000 9,843 9,843 Term Loan 13.50 % Prime 5.50 % 10.25 % - 4.00 % April 1, 2026 10,000 9,843 9,843 Term Loan 13.50 % Prime 5.50 % 10.25 % - 4.00 % April 1, 2026 5,000 4,921 4,921 Term Loan 13.50 % Prime 5.50 % 10.25 % - 4.00 % April 1, 2026 5,000 4,921 4,921 Lemongrass Holdings, Inc. (2)(12) Software Term Loan 14.50 % Prime 6.50 % 9.75 % - 2.50 % March 1, 2026 5,000 4,953 4,953 Term Loan 14.50 % Prime 6.50 % 9.75 % - 2.50 % March 1, 2026 2,500 2,477 2,477 Lytics, Inc. (2)(12) Software Term Loan 13.75 % Prime 6.00 % 9.25 % - 3.00 % November 1, 2026 2,500 2,411 2,411 Term Loan 13.75 % Prime 6.00 % 12.25 % - 3.00 % December 1, 2026 1,250 1,232 1,232 Term Loan 13.75 % Prime 6.00 % 12.25 % - 3.00 % April 1, 2027 1,000 984 984 Noodle Partners, Inc. (2)(12) Software Term Loan 13.00 % Prime 5.00 % 12.00 % - 3.00 % March 1, 2027 10,000 9,733 9,733 Term Loan 13.00 % Prime 5.00 % 12.00 % - 3.00 % March 1, 2027 5,000 4,928 4,928 Term Loan 13.00 % Prime 5.00 % 12.00 % - 3.00 % March 1, 2027 5,000 4,928 4,928 Reputation Institute, Inc. (2)(12) Software Term Loan 15.00 % Prime 7.25 % 10.50 % - 3.00 % August 1, 2025 4,833 4,772 4,772 Slingshot Aerospace, Inc. (2)(12) Software Term Loan 13.75 % Prime 5.75 % 9.75 % - 5.00 % August 1, 2026 5,000 4,940 4,940 Term Loan 13.75 % Prime 5.75 % 9.75 % - 5.00 % August 1, 2026 5,000 4,940 4,940 Term Loan 13.75 % Prime 5.75 % 9.75 % - 5.00 % August 1, 2026 5,000 4,875 4,875 Term Loan 13.75 % Prime 5.75 % 9.75 % - 5.00 % August 1, 2026 5,000 4,940 4,940 Supply Network Visibility Holdings LLC (2)(12) Software Term Loan 14.25 % Prime 6.50 % 9.75 % - 4.00 % February 1, 2025 3,208 3,183 3,183 Term Loan 14.25 % Prime 6.50 % 9.75 % - 4.00 % February 1, 2025 3,208 3,183 3,183 Term Loan 14.25 % Prime 6.50 % 9.75 % - 4.00 % December 1, 2025 2,500 2,475 2,475 Term Loan 14.25 % Prime 6.50 % 9.75 % - 4.00 % December 1, 2025 2,500 2,475 2,475 Total Non-Affiliate Debt Investments — Technology 277,916 267,673 Non-Affiliate Debt Investments — Healthcare information and services — 8.1% Hound Labs inc. (2) (12) Diagnostics Term Loan 14.00 % Prime 6.00 % 9.25 % - 3.50 % June 1, 2026 2,500 2,388 2,388 Term Loan 14.00 % Prime 6.00 % 9.25 % - 3.50 % June 1, 2026 2,500 2,476 2,476 Term Loan 14.00 % Prime 6.00 % 9.25 % - 3.50 % June 1, 2026 5,000 4,951 4,951 Secure Transfusion Services, Inc. (12)(13) Other Healthcare Term Loan 13.75 % Prime 5.75 % 9.00 % - 4.00 % October 1, 2025 4,719 4,658 46 Term Loan 13.75 % Prime 5.75 % 9.00 % - 4.00 % December 31, 2025 2,217 2,182 5 BrightInsight, Inc. (2)(12) Software Term Loan 13.25 % Prime 5.50 % 9.50 % - 3.00 % August 1, 2027 7,000 6,663 6,663 Term Loan 13.25 % Prime 5.50 % 9.50 % - 3.00 % August 1, 2027 3,500 3,452 3,452 Term Loan 13.25 % Prime 5.50 % 9.50 % - 3.00 % August 1, 2027 3,500 3,452 3,452 Term Loan 13.50 % Prime 5.50 % 9.50 % - 3.00 % April 1, 2028 2,750 2,704 2,704 Total Non-Affiliate Debt Investments — Healthcare information and services 32,926 26,137 Total Non- Affiliate Debt Investments 703,781 684,554 Cost of Fair Portfolio Company (1)(3) Sector Type of Investment (7) Number of Shares Investments (6)(9) Value (9) Non-Affiliate Warrant Investments — 8.0% Non-Affiliate Warrants — Life Science — 2.1% Avalo Therapeutics, Inc. (2)(5)(12) Biotechnology Common Stock Warrant 26,444 311 — Castle Creek Biosciences, Inc. (2)(12) Biotechnology Preferred Stock Warrant 7,404 214 329 Corvium, Inc. (2)(12) Biotechnology Preferred Stock Warrant 661,956 53 — Emalex Biosciences, Inc. (2)(12) Biotechnology Preferred Stock Warrant 110,402 176 256 Evelo Biosciences, Inc. (2)(5)(12) Biotechnology Common Stock Warrant 463,915 126 — Greenlight Biosciences, Inc. (2)(5)(12) Biotechnology Common Stock Warrant 47,452 366 — Imunon, Inc. (2)(5)(12) Biotechnology Common Stock Warrant 19,671 66 — IMV Inc. (2)(5)(12) Biotechnology Common Stock Warrant 39,774 67 — KSQ Therapeutics, Inc. (2) (12) Biotechnology Preferred Stock Warrant 48,076 50 56 Mustang Bio, Inc. (2)(5)(12) Biotechnology Common Stock Warrant 252,161 141 — Native Microbials, Inc (2)(12) Biotechnology Preferred Stock Warrant 103,679 64 159 PDS Biotechnology Corporation (2)(5)(12) Biotechnology Common Stock Warrant 299,848 160 937 Provivi, Inc. (2)(12) Biotechnology Preferred Stock Warrant 254,609 401 128 Rocket Pharmaceuticals Corporation (5)(12) Biotechnology Common Stock Warrant 7,051 17 2 Stealth Biotherapeutics Inc. (2)(12) Biotechnology Common Stock Warrant 318,181 264 28 vTv Therapeutics Inc. (2)(5)(12) Biotechnology Common Stock Warrant 95,293 44 — Xeris Pharmaceuticals, Inc. (2)(5)(12) Biotechnology Common Stock Warrant 126,000 72 9 AccuVein Inc. (2)(12) Medical Device Common Stock Warrant 1,175 24 — Aerin Medical, Inc. (2)(12) Medical Device Preferred Stock Warrant 1,818,183 66 1,196 Aerobiotix, LLC (2)(12) Medical Device Preferred Stock Warrant 27,330 48 31 Canary Medical Inc. (2)(12) Medical Device Preferred Stock Warrant 12,153 86 1,862 Ceribell, Inc. (2)(12) Medical Device Preferred Stock Warrant 145,483 69 206 Cognoa, Inc. (2)(12) Medical Device Preferred Stock Warrant 775,000 144 173 Conventus Orthopaedics, Inc. (2)(12) Medical Device Preferred Stock Warrant 7,972,222 221 221 CSA Medical, Inc. (2)(12) Medical Device Preferred Stock Warrant 1,375,727 153 148 CVRx, Inc. (2)(5)(12) Medical Device Common Stock Warrant 47,410 76 72 Infobionic, Inc. (2)(12) Medical Device Preferred Stock Warrant 317,647 124 51 Cost of Fair Portfolio Company (1)(3) Sector Type of Investment (7) Number of Shares Investments (6)(9) Value (9) Magnolia Medical Technologies, Inc. (2)(12) Medical Device Preferred Stock Warrant 809,931 194 379 Meditrina, Inc. (2)(12) Medical Device Preferred Stock Warrant 233,993 83 98 Robin Healthcare, Inc. (2)(12) Medical Device Preferred Stock Warrant 86,066 16 15 Scientia Vascular, Inc (2)(12) Medical Device Preferred Stock Warrant 19,662 40 45 Sonex Health, Inc. (2)(12) Medical Device Preferred Stock Warrant 605,313 98 120 VERO Biotech LLC (2)(12) Medical Device Preferred Stock Warrant 408 53 1 Swift Health Systems Inc. (2)(12) Medical Device Preferred Stock Warrant 135,484 71 81 Total Non-Affiliate Warrants — Life Science 4,158 6,603 Non-Affiliate Warrants — Sustainability — 0.2% Aerofarms, Inc. (2)(12) Other Sustainability Preferred Stock Warrant 201,537 61 72 LiquiGlide, Inc. (2)(12) Other Sustainability Common Stock Warrant 61,359 39 53 Nexii Building Solutions, Inc. (2)(12) Other Sustainability Common Stock Warrant 204,195 490 1 Soli Organic, Inc. (2)(12) Other Sustainability Preferred Stock Warrant 681 214 354 Temperpack Technologies, Inc. (2)(12) Other Sustainability Preferred Stock Warrant 34,604 118 259 Total Non-Affiliate Warrants — Sustainability 922 739 Non-Affiliate Warrants — Technology — 5.1% Axiom Space, Inc. (2)(12) Communications Common Stock Warrant 1,991 46 64 Intelepeer Holdings, Inc. (2)(12) Communications Preferred Stock Warrant 2,936,535 138 3,251 PebblePost, Inc. (2)(12) Communications Preferred Stock Warrant 598,850 91 170 Alula Holdings, Inc. (2)(12) Consumer-related Technologies Preferred Stock Warrant 20,000 93 64 Aterian, Inc. (2)(5)(12) Consumer-related Technologies Common Stock Warrant 76,923 195 — Better Place Forests Co. (12) Consumer-related Technologies Preferred Stock Warrant 2,672 26 — Caastle, Inc. (2)(12) Consumer-related Technologies Preferred Stock Warrant 268,591 68 1,057 CAMP NYC, Inc. (2)(12) Consumer-related Technologies Preferred Stock Warrant 17,605 22 — Clara Foods Co. (2)(12) Consumer-related Technologies Preferred Stock Warrant 46,745 30 124 Divergent Technologies, Inc. (2)(12) Consumer-related Technologies Preferred Stock Warrant 33,742 70 237 Havenly, Inc. (2)(12) Consumer-related Technologies Common Stock Warrant 1,312,500 2,942 2,674 MyForest Foods Co. (2)(12) Consumer-related Technologies Preferred Stock Warrant 143 29 36 NextCar Holding Company, Inc. (2)(12) Consumer-related Technologies Preferred Stock Warrant 1,261,253 197 17 Optoro, Inc. (2)(12) Consumer-related Technologies Preferred Stock Warrant 6,600 104 104 Primary Kids, Inc. (2)(12) Consumer-related Technologies Preferred Stock Warrant 553,778 57 427 Quip NYC Inc. (2)(12) Consumer-related Technologies Preferred Stock Warrant 6,191 325 532 Unagi, Inc. (2)(12) Consumer-related Technologies Preferred Stock Warrant 171,081 32 111 Updater, Inc.(2)(12) Consumer-related Technologies Common Stock Warrant 108,333 34 42 CPG Beyond, Inc. (2)(12) Data Storage Preferred Stock Warrant 500,000 242 903 Silk, Inc. (2)(12) Data Storage Preferred and Common Stock Warrant 442,110 234 399 Global Worldwide LLC (2)(12) Internet and Media Preferred Stock Warrant 245,810 75 — Rocket Lawyer Incorporated (2)(12) Internet and Media Preferred Stock Warrant 261,721 92 352 Skillshare, Inc. (2)(12) Internet and Media Preferred Stock Warrant 139,074 162 1,231 Liqid, Inc. (2)(12) Networking Preferred Stock Warrant 344,102 364 237 Halio, Inc. (2)(12) Power Management Preferred Stock Warrant 5,002,574 1,585 2,808 Avalanche Technology, Inc. (2)(12) Semiconductors Preferred and Common Stock Warrants 6,081 57 — BriteCore Holdings, Inc. (2)(12) Software Preferred Stock Warrant 77,828 21 67 Decisyon, Inc. (12) Software Common Stock Warrant 82,967 46 — Dropoff, Inc. (2)(12) Software Common Stock Warrant 516,732 455 196 E La Carte, Inc. (2)(5)(12) Software Common Stock Warrant 147,361 60 — Groundspeed Analytics, Inc. (2)(12) Software Preferred Stock Warrant 86,300 7 1 Kodiak Robotics, Inc. (2)(12) Software Preferred Stock Warrant 639,918 275 287 Lemongrass Holdings, Inc. (2)(12) Software Preferred Stock Warrant 101,308 35 40 Lotame Solutions, Inc. (2)(12) Software Preferred Stock Warrant 71,305 19 53 Lytics, Inc. (2)(12) Software Preferred Stock Warrant 85,543 43 46 Noodle Partners, Inc. (2)(12) Software Preferred Stock Warrant 84,037 116 116 Reputation Institute, Inc. (2)(12) Software Preferred Stock Warrant 3,731 61 46 Revinate Holdings, Inc. (2)(12) Software Preferred Stock Warrant 682,034 44 97 Riv Data Corp. (2)(12) Software Preferred Stock Warrant 321,428 12 296 SIGNiX, Inc. (12) Software Preferred Stock Warrant 186,235 225 — Slingshot Aerospace, Inc. (2)(12) Software Preferred Stock Warrant 309,208 123 135 Supply Network Visibility Holdings LLC (2)(12) Software Preferred Stock Warrant 682 64 140 Topia Mobility, Inc. (2)(12) Software Preferred Stock Warrant 3,049,607 138 — xAd, Inc. (2)(12) Software Preferred Stock Warrant 4,343,348 177 11 Total Non-Affiliate Warrants — Technology 9,231 16,371 Cost of Fair Portfolio Company (1)(3) Sector Type of Investment (7) Number of Shares Investments (6)(9) Value (9) Non-Affiliate Warrants — Healthcare information and services — 0.6% Hound Labs, Inc (2) (12) Diagnostics Preferred Stock Warrant 159,893 47 53 Kate Farms, Inc. (2)(12) Other Healthcare Preferred Stock Warrant 82,965 102 1,363 Secure Transfusion Services, Inc. (12) Other Healthcare Preferred Stock Warrant 77,690 48 — BrightInsight, Inc. (2)(12) Software Preferred Stock Warrant 85,066 167 175 Medsphere Systems Corporation (2)(12) Software Preferred Stock Warrant 7,097,792 60 354 Total Non-Affiliate Warrants — Healthcare information and services 424 1,945 Total Non-Affiliate Warrants 14,735 25,658 Non-Affiliate Other Investments — 0.4% Lumithera, Inc. (12) Medical Device Royalty Agreement 1,200 1,100 ZetrOZ, Inc. (12) Medical Device Royalty Agreement — 200 Total Non-Affiliate Other Investments 1,200 1,300 Non-Affiliate Equity — 0.9% Castle Creek Biosciences, Inc. (12) Biotechnology Common Stock 1,162 250 250 Emalex Biosciences, Inc. (12) Biotechnology Common Stock 32,831 356 356 Getaround, Inc. (2)(5) Consumer-related Technologies Common Stock 87,082 253 25 SnagAJob.com, Inc. (12) Consumer-related Technologies Common Stock 82,974 9 83 Lumithera, Inc. (12) Medical Device Common Stock 392,651 2,000 1,700 Tigo Energy, Inc. (12) Other Sustainability Preferred Stock 22,313 8 27 Branded Online, Inc. (2)(5) Software Common Stock 5,398 1,075 14 Decisyon, Inc. (12) Software Preferred and Common Stock 72,638,663 229 — Lotame, Inc. (12) Software Preferred Stock 66,127 5 193 Axiom Space, Inc. (12) Technology Preferred Stock 1,810 261 306 Total Non-Affiliate Equity 4,446 2,954 Total Non-Affiliate Portfolio Investment Assets $ 724,162 $ 714,466 Non-controlled Affiliate Investments — 0.3% Non-controlled Affiliate Equity — Life Science — 0.3% Cadrenal Therapeutics, Inc. (5) Biotechnology Common Stock 600,000 — 846 Total Non-Controlled Affiliate Equity $ — 846 Total Non-Controlled Affiliate Portfolio Investment Assets $ — 846 Total Portfolio Investment Assets — 222.4% $ 724,162 $ 715,312 Portfolio Company (1)(3) Sector Type of Investment (7) Cash Rate (4) Index Margin Floor Ceiling ETP (10) Maturity Date Principal Amount Cost of Investments (6)(9) Fair Value (9) Non-Affiliate Investments — 226.1% Non-Affiliate Debt Investments — 215.5% Non-Affiliate Debt Investments — Life Science — 99.7% Avalo Therapeutics, Inc. (2)(5)(12) Biotechnology Term Loan 13.75 % Prime 6.25 % 9.50 % - 3.00 % January 1, 2025 $ 2,885 $ 2,853 $ 2,777 Term Loan 13.75 % Prime 6.25 % 9.50 % - 3.00 % January 1, 2025 2,885 2,823 2,750 Term Loan 13.75 % Prime 6.25 % 9.50 % - 3.00 % January 1, 2025 1,442 1,411 1,374 Term Loan 13.75 % Prime 6.25 % 9.50 % - 3.00 % February 1, 2025 2,885 2,821 2,748 Term Loan 13.75 % Prime 6.25 % 9.50 % - 3.00 % February 1, 2025 2,885 2,821 2,748 Term Loan 13.75 % Prime 6.25 % 9.50 % - 3.00 % April 1, 2025 1,442 1,408 1,371 Term Loan 13.75 % Prime 6.25 % 9.50 % - 3.00 % April 1, 2025 1,442 1,408 1,371 Castle Creek Biosciences, Inc. (2)(12) Biotechnology Term Loan 12.50 % Prime 6.05 % 9.55 % 13.50 % 5.50 % May 1, 2026 5,000 4,891 4,891 Term Loan 12.50 % Prime 6.05 % 9.55 % 13.50 % 5.50 % May 1, 2026 5,000 4,963 4,963 Term Loan 12.50 % Prime 6.05 % 9.55 % 13.50 % 5.50 % May 1, 2026 3,000 2,978 2,978 Term Loan 12.50 % Prime 6.05 % 9.55 % 13.50 % 5.50 % May 1, 2026 5,000 4,963 4,963 Term Loan 12.50 % Prime 6.05 % 9.55 % 13.50 % 5.50 % May 1, 2026 5,000 4,963 4,963 Term Loan 12.50 % Prime 6.05 % 9.55 % 13.50 % 5.50 % May 1, 2026 3,000 2,978 2,978 Emalex Biosciences, Inc. (2)(12) Biotechnology Term Loan 12.07 % Libor 7.90 % 9.75 % - 5.00 % June 1, 2024 1,979 1,962 1,962 Term Loan 12.07 % Libor 7.90 % 9.75 % - 5.00 % June 1, 2024 1,979 1,963 1,963 Term Loan 12.07 % Libor 7.90 % 9.75 % - 5.00 % November 1, 2025 5,000 4,923 4,923 Term Loan 12.07 % Libor 7.90 % 9.75 % - 5.00 % May 1, 2026 5,000 4,912 4,912 Evelo Biosciences, Inc. (2)(5)(12) Biotechnology Term Loan 11.75 % Prime 4.75 % 11.00 % - 4.25 % January 1, 2028 10,000 9,872 9,872 Term Loan 11.75 % Prime 4.75 % 11.00 % - 4.25 % January 1, 2028 15,000 14,808 14,808 Term Loan 11.75 % Prime 4.75 % 11.00 % - 4.25 % January 1, 2028 6,000 5,923 5,923 Term Loan 11.75 % Prime 4.75 % 11.00 % - 4.25 % January 1, 2028 6,000 5,923 5,923 Term Loan 11.75 % Prime 4.75 % 11.00 % - 4.25 % January 1, 2028 4,000 3,949 3,949 Term Loan 11.75 % Prime 4.75 % 11.00 % - 4.25 % January 1, 2028 4,000 3,949 3,949 F-Star Therapeutics, Inc. (2)(5)(12) Biotechnology Term Loan 13.25 % Prime 6.25 % 9.50 % - 4.00 % April 1, 2025 2,500 2,476 2,476 Term Loan 13.25 % Prime 6.25 % 9.50 % - 4.00 % July 1, 2025 2,500 2,473 2,473 Greenlight Biosciences, Inc. (2)(5)(12) Biotechnology Term Loan 13.25 % Prime 5.75 % 9.00 % - 3.00 % July 1, 2025 5,000 4,857 4,857 Term Loan 13.25 % Prime 5.75 % 9.00 % - 3.00 % July 1, 2025 2,500 2,430 2,430 IMV Inc. (2)(5)(12) Biotechnology Term Loan 13.25 % Prime 5.75 % 9.00 % - 5.00 % July 1, 2025 5,000 4,946 4,946 Term Loan 13.25 % Prime 5.75 % 9.00 % - 5.00 % July 1, 2025 2,500 2,473 2,473 Term Loan 13.25 % Prime 5.75 % 9.00 % - 5.00 % January 1, 2026 5,000 4,947 4,947 Term Loan 13.25 % Prime 5.75 % 9.00 % - 5.00 % January 1, 2026 5,000 4,947 4,947 KSQ Therapeutics, Inc. (2) (12) Biotechnology Term Loan 12.25 % Prime 4.75 % 8.50 % - 5.50 % May 1, 2027 6,250 6,077 6,077 Term Loan 12.25 % Prime 4.75 % 8.50 % - 5.50 % May 1, 2027 6,250 6,177 6,177 Native Microbials, Inc (2) (12) Biotechnology Term Loan 12.75 % Prime 5.25 % 8.50 % - 5.00 % November 1, 2026 3,750 3,630 3,630 Term Loan 12.75 % Prime 5.25 % 8.50 % - 5.00 % November 1, 2026 2,500 2,469 2,469 PDS Biotechnology Corporation (2)(5)(12) 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Investments (Tables)</t>
        </is>
      </c>
      <c r="B1" s="2" t="inlineStr">
        <is>
          <t>3 Months Ended</t>
        </is>
      </c>
    </row>
    <row r="2">
      <c r="B2" s="2" t="inlineStr">
        <is>
          <t>Mar. 31, 2023</t>
        </is>
      </c>
    </row>
    <row r="3">
      <c r="A3" s="3" t="inlineStr">
        <is>
          <t>Notes Tables</t>
        </is>
      </c>
      <c r="B3" s="4" t="inlineStr">
        <is>
          <t xml:space="preserve"> </t>
        </is>
      </c>
    </row>
    <row r="4">
      <c r="A4" s="4" t="inlineStr">
        <is>
          <t>Investment Holdings, Schedule of Investments [Table Text Block]</t>
        </is>
      </c>
      <c r="B4" s="4" t="inlineStr">
        <is>
          <t xml:space="preserve">March 31, 2023 December 31, 2022 Cost Fair Value Cost Fair Value (In thousands) Investments Debt $ 703,781 $ 684,554 $ 701,074 $ 686,458 Warrants 14,735 25,658 14,790 29,712 Other 1,200 1,300 1,200 1,300 Equity 4,446 3,800 4,184 2,556 Total investments $ 724,162 $ 715,312 $ 721,248 $ 720,026 March 31, 2023 December 31, 2022 Cost Fair Value Cost Fair Value (In thousands) Life Science Biotechnology $ 187,970 $ 186,981 $ 193,372 $ 195,006 Medical Device 129,102 131,823 132,803 135,960 Technology Communications 22,913 26,168 22,892 26,176 Consumer-Related 107,802 99,140 121,961 114,050 Data Storage 476 1,302 476 1,316 Internet and Media 329 1,583 329 1,159 Networking 10,111 9,984 11,831 11,710 Power Management 1,585 2,808 1,585 2,610 Semiconductors 57 — 56 — Software 145,706 143,680 120,157 118,716 Sustainability Energy Efficiency 8 27 8 27 Other Sustainability 84,753 83,734 84,633 85,524 Healthcare Information and Services Diagnostics 9,862 9,868 9,851 9,858 Other 6,990 1,414 7,559 3,870 Software 16,498 16,800 13,735 14,044 Total investments $ 724,162 $ 715,312 $ 721,248 $ 720,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Transactions With Affiliated Companies (Tables)</t>
        </is>
      </c>
      <c r="B1" s="2" t="inlineStr">
        <is>
          <t>3 Months Ended</t>
        </is>
      </c>
    </row>
    <row r="2">
      <c r="B2" s="2" t="inlineStr">
        <is>
          <t>Mar. 31, 2023</t>
        </is>
      </c>
    </row>
    <row r="3">
      <c r="A3" s="3" t="inlineStr">
        <is>
          <t>Notes Tables</t>
        </is>
      </c>
      <c r="B3" s="4" t="inlineStr">
        <is>
          <t xml:space="preserve"> </t>
        </is>
      </c>
    </row>
    <row r="4">
      <c r="A4" s="4" t="inlineStr">
        <is>
          <t>Investments in and Advances to Affiliates [Table Text Block]</t>
        </is>
      </c>
      <c r="B4" s="4" t="inlineStr">
        <is>
          <t xml:space="preserve">Three months ended March 31, 2023 Fair value at Transfers Net Fair value at Portfolio December 31, Principal in/(out) at Discount unrealized Net realized March 31, Interest Company 2022 Purchases Payments fair value accretion gain/(loss) gain/(loss) 2023 income (In thousands) Cadrenal Therapeutics, Inc. $ — $ — $ — $ — $ — $ 846 $ — $ 846 $ — Total non-controlled affiliates $ — $ — $ — $ — $ — $ 846 $ — $ 846 $ — Three months ended March 31, 2022 Fair value at Transfers Net Fair value at Portfolio December 31, in/(out) at Dividends unrealized Net realized March 31, Dividend Company 2021 Purchases Sales fair value declared gain/(loss) gain/(loss) 2022 income (In thousands) HESP LLC — — (50 ) — — 50 — — — Total controlled affiliates $ — $ — $ (50 ) $ — $ — $ 50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3 Months Ended</t>
        </is>
      </c>
    </row>
    <row r="2">
      <c r="B2" s="2" t="inlineStr">
        <is>
          <t>Mar. 31, 2023</t>
        </is>
      </c>
    </row>
    <row r="3">
      <c r="A3" s="3" t="inlineStr">
        <is>
          <t>Notes Tables</t>
        </is>
      </c>
      <c r="B3" s="4" t="inlineStr">
        <is>
          <t xml:space="preserve"> </t>
        </is>
      </c>
    </row>
    <row r="4">
      <c r="A4" s="4" t="inlineStr">
        <is>
          <t>Fair Value, Assets Measured on Recurring Basis [Table Text Block]</t>
        </is>
      </c>
      <c r="B4" s="4" t="inlineStr">
        <is>
          <t xml:space="preserve">March 31, 2023 Level 1 Level 2 Level 3 Total (In thousands) Debt investments $ — $ — $ 684,554 $ 684,554 Warrant investments — 1,020 24,638 25,658 Other investments — — 1,300 1,300 Equity investments 885 — 2,915 3,800 Total investments $ 885 $ 1,020 $ 713,407 $ 715,312 December 31, 2022 Level 1 Level 2 Level 3 Total (In thousands) Debt investments $ — $ — $ 686,458 $ 686,458 Warrant investments — 3,567 26,145 29,712 Other investments — — 1,300 1,300 Equity investments 140 — 2,416 2,556 Total investments $ 140 $ 3,567 $ 716,319 $ 720,026 </t>
        </is>
      </c>
    </row>
    <row r="5">
      <c r="A5" s="4" t="inlineStr">
        <is>
          <t>Fair Value Measurement Inputs and Valuation Techniques [Table Text Block]</t>
        </is>
      </c>
      <c r="B5" s="4" t="inlineStr">
        <is>
          <t xml:space="preserve">March 31, 2023 Fair Valuation Techniques/ Unobservable Weighted Investment Type Value Methodologies Input Range Average(1) (Dollars in thousands, except per share data) Debt investments $ 644,854 Discounted Expected Future Cash Flows Hypothetical Market Yield 11% – 20% 14 % 39,700 Multiple Probability Weighted Cash Flow Model Probability Weighting 10% - 100% 43 % Warrant investments 24,638 Black-Scholes Valuation Model Price Per Share 0.100 –1,89999 $ 62.82 Average Industry Volatility 28% 28 % Marketability Discount 20% 20 % Estimated Time to Exit (in years) 1 to 5 3 Other investments 1,300 Multiple Probability Weighted Cash Flow Model Discount Rate 25% 25 % Probability Weighting 100% 100 % Equity investments 2,915 Last Equity Financing Price Per Share $1.00– $215.03 $ 40.27 Total Level 3 investments $ 713,407 December 31, 2022 Fair Valuation Techniques/ Unobservable Weighted Investment Type Value Methodologies Input Range Average(1) (Dollars in thousands, except per share data) Debt investments $ 669,617 Discounted Expected Future Cash Flows Hypothetical Market Yield 3% – 22% 14 % 16,545 Multiple Probability Weighted Cash Flow Model Probability Weighting 10% - 75% 31 % 296 Convertible Note Analysis Price Per Share $168.93 $ 168.93 Warrant investments 26,145 Black-Scholes Valuation Model Price Per Share 0.000 –1.89999 $ 58.52 Average Industry Volatility 28% 28 % Marketability Discount 20% 20 % Estimated Time to Exit (in years) 1 to 5 3 Other investments 1,300 Multiple Probability Weighted Cash Flow Model Discount Rate 25% 25 % Probability Weighting 100% 100 % Equity investments 2,416 Last Equity Financing Price Per Share $1.00– $215.03 $ 26.93 Total Level 3 investments $ 716,319 </t>
        </is>
      </c>
    </row>
    <row r="6">
      <c r="A6" s="4" t="inlineStr">
        <is>
          <t>Fair Value, Assets Measured on Recurring Basis, Unobservable Input Reconciliation [Table Text Block]</t>
        </is>
      </c>
      <c r="B6" s="4" t="inlineStr">
        <is>
          <t xml:space="preserve">Three months ended March 31, 2023 Debt Warrant Equity Other Investments Investments Investments Investments Total (In thousands) Level 3 assets, beginning of period $ 686,458 $ 26,145 $ 2,416 $ 1,300 $ 716,319 Purchase of investments 46,998 — 10 — 47,008 Warrants received and classified as Level 3 — 141 — — 141 Principal payments received on investments (39,756 ) — — — (39,756 ) Payment-in-kind interest on investments 1,204 — — — 1,204 Proceeds from sale of investments (6,508 ) (12 ) — — (6,520 ) Net realized gain (loss) on investments 7 (141 ) — — (134 ) Unrealized (depreciation) appreciation included in earnings (4,566 ) (1,490 ) 189 — (5,867 ) Transfer out of debt investments (295 ) (5 ) 300 — — Other 1,012 — — — 1,012 Level 3 assets, end of period $ 684,554 $ 24,638 $ 2,915 $ 1,300 $ 713,407 Three months ended March 31, 2022 Debt Warrant Equity Other Investments Investments Investments Investments Total (In thousands) Level 3 assets, beginning of period $ 437,317 $ 19,837 $ 203 $ 200 $ 457,557 Purchase of investments 94,485 — — — 94,485 Warrants received and classified as Level 3 — 808 — — 808 Principal payments received on investments (14,095 ) — — (50 ) (14,145 ) Proceeds from sale of investments (21,250 ) (30 ) — — (21,280 ) Net realized gain on investments — 30 — — 30 Unrealized (depreciation) appreciation included in earnings (3,170 ) 1,000 — 50 (2,120 ) Other (1,093 ) — — — (1,093 ) Level 3 assets, end of period $ 492,194 $ 21,645 $ 203 $ 200 $ 514,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ings (Tables)</t>
        </is>
      </c>
      <c r="B1" s="2" t="inlineStr">
        <is>
          <t>3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March 31, 2023 December 31, 2022 Total Balance Unused Total Balance Unused Commitment Outstanding Commitment Commitment Outstanding Commitment (In thousands) Key Facility $ 125,000 $ 15,000 $ 110,000 $ 125,000 $ 5,000 $ 120,000 NYL Facility 200,000 176,750 23,250 200,000 176,750 23,250 2019 Asset-Backed Notes 37,791 37,791 — 42,573 42,573 — 2022 Asset-Backed Notes 100,000 100,000 — 100,000 100,000 — 2027 Notes 57,500 57,500 — 57,500 57,500 — 2026 Notes 57,500 57,500 — 57,500 57,500 — Total before debt issuance costs 577,791 444,541 133,250 582,573 439,323 143,250 Unamortized debt issuance costs attributable to term borrowings — (4,896 ) — — (5,245 ) — Total borrowings outstanding, net $ 577,791 $ 439,645 $ 133,250 $ 582,573 $ 434,078 $ 143,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Financial Instruments With Off-balance-sheet Risk (Tables)</t>
        </is>
      </c>
      <c r="B1" s="2" t="inlineStr">
        <is>
          <t>3 Months Ended</t>
        </is>
      </c>
    </row>
    <row r="2">
      <c r="B2" s="2" t="inlineStr">
        <is>
          <t>Mar. 31, 2023</t>
        </is>
      </c>
    </row>
    <row r="3">
      <c r="A3" s="3" t="inlineStr">
        <is>
          <t>Notes Tables</t>
        </is>
      </c>
      <c r="B3" s="4" t="inlineStr">
        <is>
          <t xml:space="preserve"> </t>
        </is>
      </c>
    </row>
    <row r="4">
      <c r="A4" s="4" t="inlineStr">
        <is>
          <t>Schedule of Fair Value, off-Balance-Sheet Risks [Table Text Block]</t>
        </is>
      </c>
      <c r="B4" s="4" t="inlineStr">
        <is>
          <t xml:space="preserve">March 31, 2023 December 31, 2022 Fair Value of Fair Value of Unfunded Unfunded Principal Commitment Principal Commitment Balance Liability Balance Liability (In thousands) (In thousands) BrightInsight, Inc. $ 18,250 $ 241 $ 21,000 $ 278 Britecore Holdings, Inc. — — 5,000 66 Castle Creek Biosciences 4,000 72 4,000 72 Corinth Medtech, Inc. 200 — — — Divergent Technologies, Inc. 18,750 197 22,500 236 Engage3, LLC 8,000 40 8,000 40 Groundspeed Analytics, Inc. 15,500 150 15,000 150 Hound Labs, Inc. 7,500 88 7,500 88 KSQ Therapeutics, Inc. 10,000 100 10,000 100 Lytics, Inc. 4,000 52 5,000 65 Native Microbials, Inc. — — 7,500 72 Noodle Partners, Inc. 10,000 123 — — Optoro, Inc. 15,000 38 15,000 38 PDS Biotechnology Corporation 10,000 158 10,000 158 Robin Healthcare, Inc. 5,000 50 10,000 100 Scientia Vascular, Inc. 10,000 110 10,000 110 Slingshot Aerospace, Inc. 5,000 63 5,000 64 Swift Health Systems Inc. 18,500 — 25,500 105 Temperpack Technologies, Inc. 6,500 14 9,000 19 Total $ 166,200 $ 1,496 $ 190,000 $ 1,7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Distributions (Tables)</t>
        </is>
      </c>
      <c r="B1" s="2" t="inlineStr">
        <is>
          <t>3 Months Ended</t>
        </is>
      </c>
    </row>
    <row r="2">
      <c r="B2" s="2" t="inlineStr">
        <is>
          <t>Mar. 31, 2023</t>
        </is>
      </c>
    </row>
    <row r="3">
      <c r="A3" s="3" t="inlineStr">
        <is>
          <t>Notes Tables</t>
        </is>
      </c>
      <c r="B3" s="4" t="inlineStr">
        <is>
          <t xml:space="preserve"> </t>
        </is>
      </c>
    </row>
    <row r="4">
      <c r="A4" s="4" t="inlineStr">
        <is>
          <t>Dividends Declared [Table Text Block]</t>
        </is>
      </c>
      <c r="B4" s="4" t="inlineStr">
        <is>
          <t xml:space="preserve">DRIP DRIP Date Amount Cash Shares Share Declared Record Date Payment Date Per Share Distribution Issued Value (In thousands, except share and per share data) Three Months Ended March 31, 2023 2/23/2023 5/18/23 6/14/23 $ 0.11 $ — — $ — 2/23/2023 4/18/23 5/16/23 0.11 — — — 2/23/2023 3/17/23 4/14/23 0.11 3,035 6,894 81 $ 0.33 $ 3,035 6,894 $ 81 Year Ended December 31, 2022 10/28/2022 2/17/23 3/15/23 $ 0.11 $ 3,040 6,764 $ 75 10/28/2022 1/18/23 2/15/23 0.11 3,021 5,754 74 10/28/2022 12/19/22 1/13/23 0.11 2,978 5,618 69 10/28/2022 11/17/22 12/15/22 0.05 1,319 2,171 27 7/29/2022 11/17/22 12/15/22 0.10 2,638 4,341 57 7/29/2022 10/18/22 11/15/22 0.10 2,580 4,621 60 7/29/2022 9/19/22 10/14/22 0.10 2,558 7,703 81 4/29/2022 8/18/22 9/15/22 0.10 2,528 4,925 60 4/29/2022 7/19/22 8/16/22 0.10 2,484 3,939 55 4/29/2022 6/17/22 7/15/22 0.10 2,434 4,286 51 2/25/2022 5/18/22 6/15/22 0.10 2,378 4,428 50 2/25/2022 4/19/22 5/16/22 0.10 2,349 4,088 49 2/25/2022 3/18/22 4/14/22 0.10 2,352 3,221 46 $ 1.28 $ 32,659 61,859 $ 754 Ex-Dividend Date Record Date Payment Date Distributions Declared June 15, 2023 June 16, 2023 July 14, 2023 $ 0.11 July 17, 2023 July 18, 2023 August 15, 2023 $ 0.11 August 16, 2023 August 17, 2023 September 15, 2023 $ 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Financial Highlights (Tables)</t>
        </is>
      </c>
      <c r="B1" s="2" t="inlineStr">
        <is>
          <t>3 Months Ended</t>
        </is>
      </c>
    </row>
    <row r="2">
      <c r="B2" s="2" t="inlineStr">
        <is>
          <t>Mar. 31, 2023</t>
        </is>
      </c>
    </row>
    <row r="3">
      <c r="A3" s="3" t="inlineStr">
        <is>
          <t>Notes Tables</t>
        </is>
      </c>
      <c r="B3" s="4" t="inlineStr">
        <is>
          <t xml:space="preserve"> </t>
        </is>
      </c>
    </row>
    <row r="4">
      <c r="A4" s="4" t="inlineStr">
        <is>
          <t>Investment Company, Financial Highlights [Table Text Block]</t>
        </is>
      </c>
      <c r="B4" s="4" t="inlineStr">
        <is>
          <t>Three months ended March 31,
2023 2022
(In thousands, except share and per share data)
Per share data:
Net asset value at beginning of period $ 11.47 $ 11.56
Net investment income 0.46 0.26
Realized loss (0.01 ) —
Unrealized depreciation on investments (0.26 ) (0.10 )
Net increase in net assets resulting from operations 0.19 0.16
Distributions declared (1) (0.33 ) (0.30 )
From net investment income (0.33 ) (0.30 )
From net realized gain on investments — —
Return of capital — —
Other (2) 0.01 0.26
Net asset value at end of period $ 11.34 $ 11.68
Per share market value, beginning of period $ 11.60 $ 15.92
Per share market value, end of period $ 11.28 $ 13.90
Total return based on a market value (3) 0.1 % (10.8 )%
Shares outstanding at end of period 28,377,357 23,977,137
Ratios to average net assets:
Expenses without incentive value (4) 14.8 % 10.6 %
Incentive fees (4) 3.7 % 2.2 %
Net expenses (4) 18.5 % 12.8 %
Net investment income with incentive fees (4) 16.3 % 8.7 %
Net assets at the end of the period $ 321,683 $ 279,989
Average net asset value $ 320,066 $ 262,662
Average debt per share $ 15.61 $ 12.21
Portfolio turnover ratio 4.2 % (5) 2.6 %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chedule of Investments (Unaudited) (Details Textual) - USD ($) $ in Thousands</t>
        </is>
      </c>
      <c r="B1" s="2" t="inlineStr">
        <is>
          <t>Mar. 31, 2023</t>
        </is>
      </c>
      <c r="C1" s="2" t="inlineStr">
        <is>
          <t>Dec. 31, 2022</t>
        </is>
      </c>
      <c r="D1" s="2" t="inlineStr">
        <is>
          <t>Nov. 09, 2022</t>
        </is>
      </c>
      <c r="E1" s="2" t="inlineStr">
        <is>
          <t>Aug. 13, 2019</t>
        </is>
      </c>
    </row>
    <row r="2">
      <c r="A2" s="4" t="inlineStr">
        <is>
          <t>Debt Instrument, Face Amount</t>
        </is>
      </c>
      <c r="B2" s="6" t="n">
        <v>577791</v>
      </c>
      <c r="C2" s="6" t="n">
        <v>582573</v>
      </c>
      <c r="D2" s="4" t="inlineStr">
        <is>
          <t xml:space="preserve"> </t>
        </is>
      </c>
      <c r="E2" s="4" t="inlineStr">
        <is>
          <t xml:space="preserve"> </t>
        </is>
      </c>
    </row>
    <row r="3">
      <c r="A3" s="4" t="inlineStr">
        <is>
          <t>Percentage of Nonqualifying Assets on a Cost Basis</t>
        </is>
      </c>
      <c r="B3" s="10" t="n">
        <v>0.063</v>
      </c>
      <c r="C3" s="10" t="n">
        <v>0.065</v>
      </c>
      <c r="D3" s="4" t="inlineStr">
        <is>
          <t xml:space="preserve"> </t>
        </is>
      </c>
      <c r="E3" s="4" t="inlineStr">
        <is>
          <t xml:space="preserve"> </t>
        </is>
      </c>
    </row>
    <row r="4">
      <c r="A4" s="4" t="inlineStr">
        <is>
          <t>Percentage of Nonqualifying Assets on a Fair Value Basis</t>
        </is>
      </c>
      <c r="B4" s="10" t="n">
        <v>0.062</v>
      </c>
      <c r="C4" s="10" t="n">
        <v>0.066</v>
      </c>
      <c r="D4" s="4" t="inlineStr">
        <is>
          <t xml:space="preserve"> </t>
        </is>
      </c>
      <c r="E4" s="4" t="inlineStr">
        <is>
          <t xml:space="preserve"> </t>
        </is>
      </c>
    </row>
    <row r="5">
      <c r="A5" s="4" t="inlineStr">
        <is>
          <t>Asset-backed Notes 2019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6" t="n">
        <v>37791</v>
      </c>
      <c r="C6" s="6" t="n">
        <v>42573</v>
      </c>
      <c r="D6" s="4" t="inlineStr">
        <is>
          <t xml:space="preserve"> </t>
        </is>
      </c>
      <c r="E6" s="6" t="n">
        <v>160000</v>
      </c>
    </row>
    <row r="7">
      <c r="A7" s="4" t="inlineStr">
        <is>
          <t>Asset-backed Notes 2019 [Member] | Affiliated Entity [Member]</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4" t="inlineStr">
        <is>
          <t xml:space="preserve"> </t>
        </is>
      </c>
      <c r="E8" s="6" t="n">
        <v>100000</v>
      </c>
    </row>
    <row r="9">
      <c r="A9" s="4" t="inlineStr">
        <is>
          <t>Asset-backed Notes 2022 [Member]</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100000</v>
      </c>
      <c r="C10" s="6" t="n">
        <v>100000</v>
      </c>
      <c r="D10" s="6" t="n">
        <v>157800</v>
      </c>
      <c r="E10" s="4" t="inlineStr">
        <is>
          <t xml:space="preserve"> </t>
        </is>
      </c>
    </row>
    <row r="11">
      <c r="A11" s="4" t="inlineStr">
        <is>
          <t>Asset-backed Notes 2022 [Member] | Affiliated Entity [Member]</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6" t="n">
        <v>100000</v>
      </c>
      <c r="E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Current Period Unaudited) (Parentheticals) - USD ($) $ in Thousands</t>
        </is>
      </c>
      <c r="B1" s="2" t="inlineStr">
        <is>
          <t>Mar. 31, 2023</t>
        </is>
      </c>
      <c r="C1" s="2" t="inlineStr">
        <is>
          <t>Dec. 31, 2022</t>
        </is>
      </c>
    </row>
    <row r="2">
      <c r="A2" s="4" t="inlineStr">
        <is>
          <t>Investments at cost</t>
        </is>
      </c>
      <c r="B2" s="6" t="n">
        <v>724162</v>
      </c>
      <c r="C2" s="6" t="n">
        <v>721248</v>
      </c>
    </row>
    <row r="3">
      <c r="A3" s="4" t="inlineStr">
        <is>
          <t>Preferred stock, par value (in dollars per share)</t>
        </is>
      </c>
      <c r="B3" s="8" t="n">
        <v>0.001</v>
      </c>
      <c r="C3" s="8"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100000000</v>
      </c>
      <c r="C8" s="5" t="n">
        <v>100000000</v>
      </c>
    </row>
    <row r="9">
      <c r="A9" s="4" t="inlineStr">
        <is>
          <t>Common stock, shares issued (in shares)</t>
        </is>
      </c>
      <c r="B9" s="5" t="n">
        <v>28544822</v>
      </c>
      <c r="C9" s="5" t="n">
        <v>27920838</v>
      </c>
    </row>
    <row r="10">
      <c r="A10" s="4" t="inlineStr">
        <is>
          <t>Common stock, shares outstanding (in shares)</t>
        </is>
      </c>
      <c r="B10" s="5" t="n">
        <v>28377357</v>
      </c>
      <c r="C10" s="5" t="n">
        <v>27753373</v>
      </c>
    </row>
    <row r="11">
      <c r="A11" s="4" t="inlineStr">
        <is>
          <t>Investment, Unaffiliated Issuer [Member]</t>
        </is>
      </c>
      <c r="B11" s="4" t="inlineStr">
        <is>
          <t xml:space="preserve"> </t>
        </is>
      </c>
      <c r="C11" s="4" t="inlineStr">
        <is>
          <t xml:space="preserve"> </t>
        </is>
      </c>
    </row>
    <row r="12">
      <c r="A12" s="4" t="inlineStr">
        <is>
          <t>Investments at cost</t>
        </is>
      </c>
      <c r="B12" s="6" t="n">
        <v>724162</v>
      </c>
      <c r="C12" s="6" t="n">
        <v>721248</v>
      </c>
    </row>
    <row r="13">
      <c r="A13" s="4" t="inlineStr">
        <is>
          <t>Investment, Affiliated Issuer, Noncontrolled [Member]</t>
        </is>
      </c>
      <c r="B13" s="4" t="inlineStr">
        <is>
          <t xml:space="preserve"> </t>
        </is>
      </c>
      <c r="C13" s="4" t="inlineStr">
        <is>
          <t xml:space="preserve"> </t>
        </is>
      </c>
    </row>
    <row r="14">
      <c r="A14" s="4" t="inlineStr">
        <is>
          <t>Investments at cost</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Investments (Unaudited) - Investments (Details) - USD ($) $ in Thousands</t>
        </is>
      </c>
      <c r="B1" s="2" t="inlineStr">
        <is>
          <t>Mar. 31, 2023</t>
        </is>
      </c>
      <c r="C1" s="2" t="inlineStr">
        <is>
          <t>Dec. 31, 2022</t>
        </is>
      </c>
    </row>
    <row r="2">
      <c r="A2" s="4" t="inlineStr">
        <is>
          <t>Investments at cost</t>
        </is>
      </c>
      <c r="B2" s="6" t="n">
        <v>724162</v>
      </c>
      <c r="C2" s="6" t="n">
        <v>721248</v>
      </c>
    </row>
    <row r="3">
      <c r="A3" s="4" t="inlineStr">
        <is>
          <t>Investments at fair value</t>
        </is>
      </c>
      <c r="B3" s="5" t="n">
        <v>715312</v>
      </c>
      <c r="C3" s="5" t="n">
        <v>720026</v>
      </c>
    </row>
    <row r="4">
      <c r="A4" s="4" t="inlineStr">
        <is>
          <t>Investment, Unaffiliated Issuer [Member]</t>
        </is>
      </c>
      <c r="B4" s="4" t="inlineStr">
        <is>
          <t xml:space="preserve"> </t>
        </is>
      </c>
      <c r="C4" s="4" t="inlineStr">
        <is>
          <t xml:space="preserve"> </t>
        </is>
      </c>
    </row>
    <row r="5">
      <c r="A5" s="4" t="inlineStr">
        <is>
          <t>Investments at cost</t>
        </is>
      </c>
      <c r="B5" s="5" t="n">
        <v>724162</v>
      </c>
      <c r="C5" s="5" t="n">
        <v>721248</v>
      </c>
    </row>
    <row r="6">
      <c r="A6" s="4" t="inlineStr">
        <is>
          <t>Investments at fair value</t>
        </is>
      </c>
      <c r="B6" s="5" t="n">
        <v>714466</v>
      </c>
      <c r="C6" s="5" t="n">
        <v>720026</v>
      </c>
    </row>
    <row r="7">
      <c r="A7" s="4" t="inlineStr">
        <is>
          <t>Investment, Unaffiliated Issuer [Member] | Debt Securities [Member]</t>
        </is>
      </c>
      <c r="B7" s="4" t="inlineStr">
        <is>
          <t xml:space="preserve"> </t>
        </is>
      </c>
      <c r="C7" s="4" t="inlineStr">
        <is>
          <t xml:space="preserve"> </t>
        </is>
      </c>
    </row>
    <row r="8">
      <c r="A8" s="4" t="inlineStr">
        <is>
          <t>Principal Amount</t>
        </is>
      </c>
      <c r="B8" s="4" t="inlineStr">
        <is>
          <t xml:space="preserve"> </t>
        </is>
      </c>
      <c r="C8" s="4" t="inlineStr">
        <is>
          <t xml:space="preserve"> </t>
        </is>
      </c>
    </row>
    <row r="9">
      <c r="A9" s="4" t="inlineStr">
        <is>
          <t>Investments at cost</t>
        </is>
      </c>
      <c r="B9" s="5" t="n">
        <v>703781</v>
      </c>
      <c r="C9" s="5" t="n">
        <v>701074</v>
      </c>
    </row>
    <row r="10">
      <c r="A10" s="4" t="inlineStr">
        <is>
          <t>Investments at fair value</t>
        </is>
      </c>
      <c r="B10" s="5" t="n">
        <v>684554</v>
      </c>
      <c r="C10" s="5" t="n">
        <v>686458</v>
      </c>
    </row>
    <row r="11">
      <c r="A11" s="4" t="inlineStr">
        <is>
          <t>Investment, Unaffiliated Issuer [Member] | Warrant [Member]</t>
        </is>
      </c>
      <c r="B11" s="4" t="inlineStr">
        <is>
          <t xml:space="preserve"> </t>
        </is>
      </c>
      <c r="C11" s="4" t="inlineStr">
        <is>
          <t xml:space="preserve"> </t>
        </is>
      </c>
    </row>
    <row r="12">
      <c r="A12" s="4" t="inlineStr">
        <is>
          <t>Investments at cost</t>
        </is>
      </c>
      <c r="B12" s="5" t="n">
        <v>14735</v>
      </c>
      <c r="C12" s="5" t="n">
        <v>14790</v>
      </c>
    </row>
    <row r="13">
      <c r="A13" s="4" t="inlineStr">
        <is>
          <t>Investments at fair value</t>
        </is>
      </c>
      <c r="B13" s="5" t="n">
        <v>25658</v>
      </c>
      <c r="C13" s="5" t="n">
        <v>29712</v>
      </c>
    </row>
    <row r="14">
      <c r="A14" s="4" t="inlineStr">
        <is>
          <t>Investment, Unaffiliated Issuer [Member] | Other Long-Term Investments [Member]</t>
        </is>
      </c>
      <c r="B14" s="4" t="inlineStr">
        <is>
          <t xml:space="preserve"> </t>
        </is>
      </c>
      <c r="C14" s="4" t="inlineStr">
        <is>
          <t xml:space="preserve"> </t>
        </is>
      </c>
    </row>
    <row r="15">
      <c r="A15" s="4" t="inlineStr">
        <is>
          <t>Investments at cost</t>
        </is>
      </c>
      <c r="B15" s="5" t="n">
        <v>1200</v>
      </c>
      <c r="C15" s="5" t="n">
        <v>1200</v>
      </c>
    </row>
    <row r="16">
      <c r="A16" s="4" t="inlineStr">
        <is>
          <t>Investments at fair value</t>
        </is>
      </c>
      <c r="B16" s="5" t="n">
        <v>1300</v>
      </c>
      <c r="C16" s="5" t="n">
        <v>1300</v>
      </c>
    </row>
    <row r="17">
      <c r="A17" s="4" t="inlineStr">
        <is>
          <t>Investment, Unaffiliated Issuer [Member] | Equity Securities [Member]</t>
        </is>
      </c>
      <c r="B17" s="4" t="inlineStr">
        <is>
          <t xml:space="preserve"> </t>
        </is>
      </c>
      <c r="C17" s="4" t="inlineStr">
        <is>
          <t xml:space="preserve"> </t>
        </is>
      </c>
    </row>
    <row r="18">
      <c r="A18" s="4" t="inlineStr">
        <is>
          <t>Investments at cost</t>
        </is>
      </c>
      <c r="B18" s="5" t="n">
        <v>4446</v>
      </c>
      <c r="C18" s="5" t="n">
        <v>4184</v>
      </c>
    </row>
    <row r="19">
      <c r="A19" s="4" t="inlineStr">
        <is>
          <t>Investments at fair value</t>
        </is>
      </c>
      <c r="B19" s="5" t="n">
        <v>2954</v>
      </c>
      <c r="C19" s="5" t="n">
        <v>2556</v>
      </c>
    </row>
    <row r="20">
      <c r="A20" s="4" t="inlineStr">
        <is>
          <t>Investment, Affiliated Issuer, Noncontrolled [Member]</t>
        </is>
      </c>
      <c r="B20" s="4" t="inlineStr">
        <is>
          <t xml:space="preserve"> </t>
        </is>
      </c>
      <c r="C20" s="4" t="inlineStr">
        <is>
          <t xml:space="preserve"> </t>
        </is>
      </c>
    </row>
    <row r="21">
      <c r="A21" s="4" t="inlineStr">
        <is>
          <t>Investments at cost</t>
        </is>
      </c>
      <c r="B21" s="5" t="n">
        <v>0</v>
      </c>
      <c r="C21" s="5" t="n">
        <v>0</v>
      </c>
    </row>
    <row r="22">
      <c r="A22" s="4" t="inlineStr">
        <is>
          <t>Investments at fair value</t>
        </is>
      </c>
      <c r="B22" s="5" t="n">
        <v>846</v>
      </c>
      <c r="C22" s="5" t="n">
        <v>0</v>
      </c>
    </row>
    <row r="23">
      <c r="A23" s="4" t="inlineStr">
        <is>
          <t>Investment, Affiliated Issuer, Noncontrolled [Member] | Equity Securities [Member]</t>
        </is>
      </c>
      <c r="B23" s="4" t="inlineStr">
        <is>
          <t xml:space="preserve"> </t>
        </is>
      </c>
      <c r="C23" s="4" t="inlineStr">
        <is>
          <t xml:space="preserve"> </t>
        </is>
      </c>
    </row>
    <row r="24">
      <c r="A24" s="4" t="inlineStr">
        <is>
          <t>Investments at cost</t>
        </is>
      </c>
      <c r="B24" s="5" t="n">
        <v>0</v>
      </c>
      <c r="C24" s="4" t="inlineStr">
        <is>
          <t xml:space="preserve"> </t>
        </is>
      </c>
    </row>
    <row r="25">
      <c r="A25" s="4" t="inlineStr">
        <is>
          <t>Investments at fair value</t>
        </is>
      </c>
      <c r="B25" s="5" t="n">
        <v>846</v>
      </c>
      <c r="C25" s="4" t="inlineStr">
        <is>
          <t xml:space="preserve"> </t>
        </is>
      </c>
    </row>
    <row r="26">
      <c r="A26" s="4" t="inlineStr">
        <is>
          <t>Biotechnology Sector [Member]</t>
        </is>
      </c>
      <c r="B26" s="4" t="inlineStr">
        <is>
          <t xml:space="preserve"> </t>
        </is>
      </c>
      <c r="C26" s="4" t="inlineStr">
        <is>
          <t xml:space="preserve"> </t>
        </is>
      </c>
    </row>
    <row r="27">
      <c r="A27" s="4" t="inlineStr">
        <is>
          <t>Investments at cost</t>
        </is>
      </c>
      <c r="B27" s="5" t="n">
        <v>187970</v>
      </c>
      <c r="C27" s="5" t="n">
        <v>193372</v>
      </c>
    </row>
    <row r="28">
      <c r="A28" s="4" t="inlineStr">
        <is>
          <t>Investments at fair value</t>
        </is>
      </c>
      <c r="B28" s="5" t="n">
        <v>186981</v>
      </c>
      <c r="C28" s="5" t="n">
        <v>195006</v>
      </c>
    </row>
    <row r="29">
      <c r="A29" s="4" t="inlineStr">
        <is>
          <t>Medical Device Sector [Member]</t>
        </is>
      </c>
      <c r="B29" s="4" t="inlineStr">
        <is>
          <t xml:space="preserve"> </t>
        </is>
      </c>
      <c r="C29" s="4" t="inlineStr">
        <is>
          <t xml:space="preserve"> </t>
        </is>
      </c>
    </row>
    <row r="30">
      <c r="A30" s="4" t="inlineStr">
        <is>
          <t>Investments at cost</t>
        </is>
      </c>
      <c r="B30" s="5" t="n">
        <v>129102</v>
      </c>
      <c r="C30" s="5" t="n">
        <v>132803</v>
      </c>
    </row>
    <row r="31">
      <c r="A31" s="4" t="inlineStr">
        <is>
          <t>Investments at fair value</t>
        </is>
      </c>
      <c r="B31" s="5" t="n">
        <v>131823</v>
      </c>
      <c r="C31" s="5" t="n">
        <v>135960</v>
      </c>
    </row>
    <row r="32">
      <c r="A32" s="4" t="inlineStr">
        <is>
          <t>Medical Device Sector [Member] | Investment, Unaffiliated Issuer [Member] | Warrant [Member]</t>
        </is>
      </c>
      <c r="B32" s="4" t="inlineStr">
        <is>
          <t xml:space="preserve"> </t>
        </is>
      </c>
      <c r="C32" s="4" t="inlineStr">
        <is>
          <t xml:space="preserve"> </t>
        </is>
      </c>
    </row>
    <row r="33">
      <c r="A33" s="4" t="inlineStr">
        <is>
          <t>Investments at cost</t>
        </is>
      </c>
      <c r="B33" s="5" t="n">
        <v>4158</v>
      </c>
      <c r="C33" s="4" t="inlineStr">
        <is>
          <t xml:space="preserve"> </t>
        </is>
      </c>
    </row>
    <row r="34">
      <c r="A34" s="4" t="inlineStr">
        <is>
          <t>Investments at fair value</t>
        </is>
      </c>
      <c r="B34" s="5" t="n">
        <v>6603</v>
      </c>
      <c r="C34" s="4" t="inlineStr">
        <is>
          <t xml:space="preserve"> </t>
        </is>
      </c>
    </row>
    <row r="35">
      <c r="A35" s="4" t="inlineStr">
        <is>
          <t>Software Sector [Member]</t>
        </is>
      </c>
      <c r="B35" s="4" t="inlineStr">
        <is>
          <t xml:space="preserve"> </t>
        </is>
      </c>
      <c r="C35" s="4" t="inlineStr">
        <is>
          <t xml:space="preserve"> </t>
        </is>
      </c>
    </row>
    <row r="36">
      <c r="A36" s="4" t="inlineStr">
        <is>
          <t>Investments at cost</t>
        </is>
      </c>
      <c r="B36" s="5" t="n">
        <v>145706</v>
      </c>
      <c r="C36" s="5" t="n">
        <v>120157</v>
      </c>
    </row>
    <row r="37">
      <c r="A37" s="4" t="inlineStr">
        <is>
          <t>Investments at fair value</t>
        </is>
      </c>
      <c r="B37" s="5" t="n">
        <v>143680</v>
      </c>
      <c r="C37" s="5" t="n">
        <v>118716</v>
      </c>
    </row>
    <row r="38">
      <c r="A38" s="4" t="inlineStr">
        <is>
          <t>Diagnostics Sector [Member]</t>
        </is>
      </c>
      <c r="B38" s="4" t="inlineStr">
        <is>
          <t xml:space="preserve"> </t>
        </is>
      </c>
      <c r="C38" s="4" t="inlineStr">
        <is>
          <t xml:space="preserve"> </t>
        </is>
      </c>
    </row>
    <row r="39">
      <c r="A39" s="4" t="inlineStr">
        <is>
          <t>Investments at cost</t>
        </is>
      </c>
      <c r="B39" s="5" t="n">
        <v>9862</v>
      </c>
      <c r="C39" s="5" t="n">
        <v>9851</v>
      </c>
    </row>
    <row r="40">
      <c r="A40" s="4" t="inlineStr">
        <is>
          <t>Investments at fair value</t>
        </is>
      </c>
      <c r="B40" s="5" t="n">
        <v>9868</v>
      </c>
      <c r="C40" s="5" t="n">
        <v>9858</v>
      </c>
    </row>
    <row r="41">
      <c r="A41" s="4" t="inlineStr">
        <is>
          <t>Communications Sector [Member]</t>
        </is>
      </c>
      <c r="B41" s="4" t="inlineStr">
        <is>
          <t xml:space="preserve"> </t>
        </is>
      </c>
      <c r="C41" s="4" t="inlineStr">
        <is>
          <t xml:space="preserve"> </t>
        </is>
      </c>
    </row>
    <row r="42">
      <c r="A42" s="4" t="inlineStr">
        <is>
          <t>Investments at cost</t>
        </is>
      </c>
      <c r="B42" s="5" t="n">
        <v>22913</v>
      </c>
      <c r="C42" s="5" t="n">
        <v>22892</v>
      </c>
    </row>
    <row r="43">
      <c r="A43" s="4" t="inlineStr">
        <is>
          <t>Investments at fair value</t>
        </is>
      </c>
      <c r="B43" s="5" t="n">
        <v>26168</v>
      </c>
      <c r="C43" s="5" t="n">
        <v>26176</v>
      </c>
    </row>
    <row r="44">
      <c r="A44" s="4" t="inlineStr">
        <is>
          <t>Other Healthcare Sector [Member]</t>
        </is>
      </c>
      <c r="B44" s="4" t="inlineStr">
        <is>
          <t xml:space="preserve"> </t>
        </is>
      </c>
      <c r="C44" s="4" t="inlineStr">
        <is>
          <t xml:space="preserve"> </t>
        </is>
      </c>
    </row>
    <row r="45">
      <c r="A45" s="4" t="inlineStr">
        <is>
          <t>Investments at cost</t>
        </is>
      </c>
      <c r="B45" s="5" t="n">
        <v>6990</v>
      </c>
      <c r="C45" s="5" t="n">
        <v>7559</v>
      </c>
    </row>
    <row r="46">
      <c r="A46" s="4" t="inlineStr">
        <is>
          <t>Investments at fair value</t>
        </is>
      </c>
      <c r="B46" s="5" t="n">
        <v>1414</v>
      </c>
      <c r="C46" s="5" t="n">
        <v>3870</v>
      </c>
    </row>
    <row r="47">
      <c r="A47" s="4" t="inlineStr">
        <is>
          <t>Life Science [Member] | Investment, Unaffiliated Issuer [Member] | Debt Securities [Member]</t>
        </is>
      </c>
      <c r="B47" s="4" t="inlineStr">
        <is>
          <t xml:space="preserve"> </t>
        </is>
      </c>
      <c r="C47" s="4" t="inlineStr">
        <is>
          <t xml:space="preserve"> </t>
        </is>
      </c>
    </row>
    <row r="48">
      <c r="A48" s="4" t="inlineStr">
        <is>
          <t>Investments at cost</t>
        </is>
      </c>
      <c r="B48" s="5" t="n">
        <v>309108</v>
      </c>
      <c r="C48" s="5" t="n">
        <v>318172</v>
      </c>
    </row>
    <row r="49">
      <c r="A49" s="4" t="inlineStr">
        <is>
          <t>Investments at fair value</t>
        </is>
      </c>
      <c r="B49" s="5" t="n">
        <v>307749</v>
      </c>
      <c r="C49" s="5" t="n">
        <v>317568</v>
      </c>
    </row>
    <row r="50">
      <c r="A50" s="4" t="inlineStr">
        <is>
          <t>Life Science [Member] | Investment, Unaffiliated Issuer [Member] | Warrant [Member]</t>
        </is>
      </c>
      <c r="B50" s="4" t="inlineStr">
        <is>
          <t xml:space="preserve"> </t>
        </is>
      </c>
      <c r="C50" s="4" t="inlineStr">
        <is>
          <t xml:space="preserve"> </t>
        </is>
      </c>
    </row>
    <row r="51">
      <c r="A51" s="4" t="inlineStr">
        <is>
          <t>Investments at cost</t>
        </is>
      </c>
      <c r="B51" s="4" t="inlineStr">
        <is>
          <t xml:space="preserve"> </t>
        </is>
      </c>
      <c r="C51" s="5" t="n">
        <v>4197</v>
      </c>
    </row>
    <row r="52">
      <c r="A52" s="4" t="inlineStr">
        <is>
          <t>Investments at fair value</t>
        </is>
      </c>
      <c r="B52" s="4" t="inlineStr">
        <is>
          <t xml:space="preserve"> </t>
        </is>
      </c>
      <c r="C52" s="6" t="n">
        <v>9792</v>
      </c>
    </row>
    <row r="53">
      <c r="A53" s="4" t="inlineStr">
        <is>
          <t>Number of shares (in shares)</t>
        </is>
      </c>
      <c r="B53" s="4" t="inlineStr">
        <is>
          <t xml:space="preserve"> </t>
        </is>
      </c>
      <c r="C53" s="4" t="inlineStr">
        <is>
          <t xml:space="preserve"> </t>
        </is>
      </c>
    </row>
    <row r="54">
      <c r="A54" s="4" t="inlineStr">
        <is>
          <t>Other Sustainability Sector [Member]</t>
        </is>
      </c>
      <c r="B54" s="4" t="inlineStr">
        <is>
          <t xml:space="preserve"> </t>
        </is>
      </c>
      <c r="C54" s="4" t="inlineStr">
        <is>
          <t xml:space="preserve"> </t>
        </is>
      </c>
    </row>
    <row r="55">
      <c r="A55" s="4" t="inlineStr">
        <is>
          <t>Investments at cost</t>
        </is>
      </c>
      <c r="B55" s="5" t="n">
        <v>84753</v>
      </c>
      <c r="C55" s="6" t="n">
        <v>84633</v>
      </c>
    </row>
    <row r="56">
      <c r="A56" s="4" t="inlineStr">
        <is>
          <t>Investments at fair value</t>
        </is>
      </c>
      <c r="B56" s="5" t="n">
        <v>83734</v>
      </c>
      <c r="C56" s="5" t="n">
        <v>85524</v>
      </c>
    </row>
    <row r="57">
      <c r="A57" s="4" t="inlineStr">
        <is>
          <t>Other Sustainability Sector [Member] | Investment, Unaffiliated Issuer [Member] | Warrant [Member]</t>
        </is>
      </c>
      <c r="B57" s="4" t="inlineStr">
        <is>
          <t xml:space="preserve"> </t>
        </is>
      </c>
      <c r="C57" s="4" t="inlineStr">
        <is>
          <t xml:space="preserve"> </t>
        </is>
      </c>
    </row>
    <row r="58">
      <c r="A58" s="4" t="inlineStr">
        <is>
          <t>Investments at cost</t>
        </is>
      </c>
      <c r="B58" s="5" t="n">
        <v>922</v>
      </c>
      <c r="C58" s="4" t="inlineStr">
        <is>
          <t xml:space="preserve"> </t>
        </is>
      </c>
    </row>
    <row r="59">
      <c r="A59" s="4" t="inlineStr">
        <is>
          <t>Investments at fair value</t>
        </is>
      </c>
      <c r="B59" s="5" t="n">
        <v>739</v>
      </c>
      <c r="C59" s="4" t="inlineStr">
        <is>
          <t xml:space="preserve"> </t>
        </is>
      </c>
    </row>
    <row r="60">
      <c r="A60" s="4" t="inlineStr">
        <is>
          <t>Healthcare Sector [Member] | Investment, Unaffiliated Issuer [Member] | Debt Securities [Member]</t>
        </is>
      </c>
      <c r="B60" s="4" t="inlineStr">
        <is>
          <t xml:space="preserve"> </t>
        </is>
      </c>
      <c r="C60" s="4" t="inlineStr">
        <is>
          <t xml:space="preserve"> </t>
        </is>
      </c>
    </row>
    <row r="61">
      <c r="A61" s="4" t="inlineStr">
        <is>
          <t>Investments at cost</t>
        </is>
      </c>
      <c r="B61" s="5" t="n">
        <v>32926</v>
      </c>
      <c r="C61" s="5" t="n">
        <v>30729</v>
      </c>
    </row>
    <row r="62">
      <c r="A62" s="4" t="inlineStr">
        <is>
          <t>Investments at fair value</t>
        </is>
      </c>
      <c r="B62" s="5" t="n">
        <v>26137</v>
      </c>
      <c r="C62" s="5" t="n">
        <v>25819</v>
      </c>
    </row>
    <row r="63">
      <c r="A63" s="4" t="inlineStr">
        <is>
          <t>Healthcare Sector [Member] | Investment, Unaffiliated Issuer [Member] | Warrant [Member]</t>
        </is>
      </c>
      <c r="B63" s="4" t="inlineStr">
        <is>
          <t xml:space="preserve"> </t>
        </is>
      </c>
      <c r="C63" s="4" t="inlineStr">
        <is>
          <t xml:space="preserve"> </t>
        </is>
      </c>
    </row>
    <row r="64">
      <c r="A64" s="4" t="inlineStr">
        <is>
          <t>Investments at cost</t>
        </is>
      </c>
      <c r="B64" s="5" t="n">
        <v>424</v>
      </c>
      <c r="C64" s="5" t="n">
        <v>416</v>
      </c>
    </row>
    <row r="65">
      <c r="A65" s="4" t="inlineStr">
        <is>
          <t>Investments at fair value</t>
        </is>
      </c>
      <c r="B65" s="5" t="n">
        <v>1945</v>
      </c>
      <c r="C65" s="5" t="n">
        <v>1953</v>
      </c>
    </row>
    <row r="66">
      <c r="A66" s="4" t="inlineStr">
        <is>
          <t>Technology Sector [Member] | Investment, Unaffiliated Issuer [Member] | Debt Securities [Member]</t>
        </is>
      </c>
      <c r="B66" s="4" t="inlineStr">
        <is>
          <t xml:space="preserve"> </t>
        </is>
      </c>
      <c r="C66" s="4" t="inlineStr">
        <is>
          <t xml:space="preserve"> </t>
        </is>
      </c>
    </row>
    <row r="67">
      <c r="A67" s="4" t="inlineStr">
        <is>
          <t>Investments at cost</t>
        </is>
      </c>
      <c r="B67" s="5" t="n">
        <v>277916</v>
      </c>
      <c r="C67" s="5" t="n">
        <v>268468</v>
      </c>
    </row>
    <row r="68">
      <c r="A68" s="4" t="inlineStr">
        <is>
          <t>Investments at fair value</t>
        </is>
      </c>
      <c r="B68" s="5" t="n">
        <v>267673</v>
      </c>
      <c r="C68" s="5" t="n">
        <v>259366</v>
      </c>
    </row>
    <row r="69">
      <c r="A69" s="4" t="inlineStr">
        <is>
          <t>Technology Sector [Member] | Investment, Unaffiliated Issuer [Member] | Warrant [Member]</t>
        </is>
      </c>
      <c r="B69" s="4" t="inlineStr">
        <is>
          <t xml:space="preserve"> </t>
        </is>
      </c>
      <c r="C69" s="4" t="inlineStr">
        <is>
          <t xml:space="preserve"> </t>
        </is>
      </c>
    </row>
    <row r="70">
      <c r="A70" s="4" t="inlineStr">
        <is>
          <t>Investments at cost</t>
        </is>
      </c>
      <c r="B70" s="5" t="n">
        <v>9231</v>
      </c>
      <c r="C70" s="5" t="n">
        <v>9249</v>
      </c>
    </row>
    <row r="71">
      <c r="A71" s="4" t="inlineStr">
        <is>
          <t>Investments at fair value</t>
        </is>
      </c>
      <c r="B71" s="6" t="n">
        <v>16371</v>
      </c>
      <c r="C71" s="5" t="n">
        <v>16148</v>
      </c>
    </row>
    <row r="72">
      <c r="A72" s="4" t="inlineStr">
        <is>
          <t>Number of shares (in shares)</t>
        </is>
      </c>
      <c r="B72" s="4" t="inlineStr">
        <is>
          <t xml:space="preserve"> </t>
        </is>
      </c>
      <c r="C72" s="4" t="inlineStr">
        <is>
          <t xml:space="preserve"> </t>
        </is>
      </c>
    </row>
    <row r="73">
      <c r="A73" s="4" t="inlineStr">
        <is>
          <t>Data Storage Sector [Member]</t>
        </is>
      </c>
      <c r="B73" s="4" t="inlineStr">
        <is>
          <t xml:space="preserve"> </t>
        </is>
      </c>
      <c r="C73" s="4" t="inlineStr">
        <is>
          <t xml:space="preserve"> </t>
        </is>
      </c>
    </row>
    <row r="74">
      <c r="A74" s="4" t="inlineStr">
        <is>
          <t>Investments at cost</t>
        </is>
      </c>
      <c r="B74" s="6" t="n">
        <v>476</v>
      </c>
      <c r="C74" s="5" t="n">
        <v>476</v>
      </c>
    </row>
    <row r="75">
      <c r="A75" s="4" t="inlineStr">
        <is>
          <t>Investments at fair value</t>
        </is>
      </c>
      <c r="B75" s="5" t="n">
        <v>1302</v>
      </c>
      <c r="C75" s="5" t="n">
        <v>1316</v>
      </c>
    </row>
    <row r="76">
      <c r="A76" s="4" t="inlineStr">
        <is>
          <t>Internet and Media Sector [Member]</t>
        </is>
      </c>
      <c r="B76" s="4" t="inlineStr">
        <is>
          <t xml:space="preserve"> </t>
        </is>
      </c>
      <c r="C76" s="4" t="inlineStr">
        <is>
          <t xml:space="preserve"> </t>
        </is>
      </c>
    </row>
    <row r="77">
      <c r="A77" s="4" t="inlineStr">
        <is>
          <t>Investments at cost</t>
        </is>
      </c>
      <c r="B77" s="5" t="n">
        <v>329</v>
      </c>
      <c r="C77" s="5" t="n">
        <v>329</v>
      </c>
    </row>
    <row r="78">
      <c r="A78" s="4" t="inlineStr">
        <is>
          <t>Investments at fair value</t>
        </is>
      </c>
      <c r="B78" s="5" t="n">
        <v>1583</v>
      </c>
      <c r="C78" s="5" t="n">
        <v>1159</v>
      </c>
    </row>
    <row r="79">
      <c r="A79" s="4" t="inlineStr">
        <is>
          <t>Sustainability Segment [Member] | Investment, Unaffiliated Issuer [Member] | Debt Securities [Member]</t>
        </is>
      </c>
      <c r="B79" s="4" t="inlineStr">
        <is>
          <t xml:space="preserve"> </t>
        </is>
      </c>
      <c r="C79" s="4" t="inlineStr">
        <is>
          <t xml:space="preserve"> </t>
        </is>
      </c>
    </row>
    <row r="80">
      <c r="A80" s="4" t="inlineStr">
        <is>
          <t>Investments at cost</t>
        </is>
      </c>
      <c r="B80" s="5" t="n">
        <v>83831</v>
      </c>
      <c r="C80" s="5" t="n">
        <v>83705</v>
      </c>
    </row>
    <row r="81">
      <c r="A81" s="4" t="inlineStr">
        <is>
          <t>Investments at fair value</t>
        </is>
      </c>
      <c r="B81" s="5" t="n">
        <v>82995</v>
      </c>
      <c r="C81" s="5" t="n">
        <v>83705</v>
      </c>
    </row>
    <row r="82">
      <c r="A82" s="4" t="inlineStr">
        <is>
          <t>Sustainability Segment [Member] | Investment, Unaffiliated Issuer [Member] | Warrant [Member]</t>
        </is>
      </c>
      <c r="B82" s="4" t="inlineStr">
        <is>
          <t xml:space="preserve"> </t>
        </is>
      </c>
      <c r="C82" s="4" t="inlineStr">
        <is>
          <t xml:space="preserve"> </t>
        </is>
      </c>
    </row>
    <row r="83">
      <c r="A83" s="4" t="inlineStr">
        <is>
          <t>Investments at cost</t>
        </is>
      </c>
      <c r="B83" s="4" t="inlineStr">
        <is>
          <t xml:space="preserve"> </t>
        </is>
      </c>
      <c r="C83" s="5" t="n">
        <v>928</v>
      </c>
    </row>
    <row r="84">
      <c r="A84" s="4" t="inlineStr">
        <is>
          <t>Investments at fair value</t>
        </is>
      </c>
      <c r="B84" s="4" t="inlineStr">
        <is>
          <t xml:space="preserve"> </t>
        </is>
      </c>
      <c r="C84" s="6" t="n">
        <v>1819</v>
      </c>
    </row>
    <row r="85">
      <c r="A85" s="4" t="inlineStr">
        <is>
          <t>Number of shares (in shares)</t>
        </is>
      </c>
      <c r="B85" s="4" t="inlineStr">
        <is>
          <t xml:space="preserve"> </t>
        </is>
      </c>
      <c r="C85" s="4" t="inlineStr">
        <is>
          <t xml:space="preserve"> </t>
        </is>
      </c>
    </row>
    <row r="86">
      <c r="A86" s="4" t="inlineStr">
        <is>
          <t>Networking Sector [Member]</t>
        </is>
      </c>
      <c r="B86" s="4" t="inlineStr">
        <is>
          <t xml:space="preserve"> </t>
        </is>
      </c>
      <c r="C86" s="4" t="inlineStr">
        <is>
          <t xml:space="preserve"> </t>
        </is>
      </c>
    </row>
    <row r="87">
      <c r="A87" s="4" t="inlineStr">
        <is>
          <t>Investments at cost</t>
        </is>
      </c>
      <c r="B87" s="5" t="n">
        <v>10111</v>
      </c>
      <c r="C87" s="6" t="n">
        <v>11831</v>
      </c>
    </row>
    <row r="88">
      <c r="A88" s="4" t="inlineStr">
        <is>
          <t>Investments at fair value</t>
        </is>
      </c>
      <c r="B88" s="5" t="n">
        <v>9984</v>
      </c>
      <c r="C88" s="5" t="n">
        <v>11710</v>
      </c>
    </row>
    <row r="89">
      <c r="A89" s="4" t="inlineStr">
        <is>
          <t>Power Management Sector [Member]</t>
        </is>
      </c>
      <c r="B89" s="4" t="inlineStr">
        <is>
          <t xml:space="preserve"> </t>
        </is>
      </c>
      <c r="C89" s="4" t="inlineStr">
        <is>
          <t xml:space="preserve"> </t>
        </is>
      </c>
    </row>
    <row r="90">
      <c r="A90" s="4" t="inlineStr">
        <is>
          <t>Investments at cost</t>
        </is>
      </c>
      <c r="B90" s="5" t="n">
        <v>1585</v>
      </c>
      <c r="C90" s="5" t="n">
        <v>1585</v>
      </c>
    </row>
    <row r="91">
      <c r="A91" s="4" t="inlineStr">
        <is>
          <t>Investments at fair value</t>
        </is>
      </c>
      <c r="B91" s="5" t="n">
        <v>2808</v>
      </c>
      <c r="C91" s="5" t="n">
        <v>2610</v>
      </c>
    </row>
    <row r="92">
      <c r="A92" s="4" t="inlineStr">
        <is>
          <t>Semiconductor Sector [Member]</t>
        </is>
      </c>
      <c r="B92" s="4" t="inlineStr">
        <is>
          <t xml:space="preserve"> </t>
        </is>
      </c>
      <c r="C92" s="4" t="inlineStr">
        <is>
          <t xml:space="preserve"> </t>
        </is>
      </c>
    </row>
    <row r="93">
      <c r="A93" s="4" t="inlineStr">
        <is>
          <t>Investments at cost</t>
        </is>
      </c>
      <c r="B93" s="5" t="n">
        <v>57</v>
      </c>
      <c r="C93" s="5" t="n">
        <v>56</v>
      </c>
    </row>
    <row r="94">
      <c r="A94" s="4" t="inlineStr">
        <is>
          <t>Investments at fair value</t>
        </is>
      </c>
      <c r="B94" s="5" t="n">
        <v>0</v>
      </c>
      <c r="C94" s="5" t="n">
        <v>0</v>
      </c>
    </row>
    <row r="95">
      <c r="A95" s="4" t="inlineStr">
        <is>
          <t>Software, Healthcare Information and Service [Member]</t>
        </is>
      </c>
      <c r="B95" s="4" t="inlineStr">
        <is>
          <t xml:space="preserve"> </t>
        </is>
      </c>
      <c r="C95" s="4" t="inlineStr">
        <is>
          <t xml:space="preserve"> </t>
        </is>
      </c>
    </row>
    <row r="96">
      <c r="A96" s="4" t="inlineStr">
        <is>
          <t>Investments at cost</t>
        </is>
      </c>
      <c r="B96" s="5" t="n">
        <v>16498</v>
      </c>
      <c r="C96" s="5" t="n">
        <v>13735</v>
      </c>
    </row>
    <row r="97">
      <c r="A97" s="4" t="inlineStr">
        <is>
          <t>Investments at fair value</t>
        </is>
      </c>
      <c r="B97" s="6" t="n">
        <v>16800</v>
      </c>
      <c r="C97" s="6" t="n">
        <v>14044</v>
      </c>
    </row>
    <row r="98">
      <c r="A98" s="4" t="inlineStr">
        <is>
          <t>Avalo Therapeutics, Inc. [Member] | Biotechnology Sector [Member] | Investment, Unaffiliated Issuer [Member] | Term Loan, Prime Index, One [Member]</t>
        </is>
      </c>
      <c r="B98" s="4" t="inlineStr">
        <is>
          <t xml:space="preserve"> </t>
        </is>
      </c>
      <c r="C98" s="4" t="inlineStr">
        <is>
          <t xml:space="preserve"> </t>
        </is>
      </c>
    </row>
    <row r="99">
      <c r="A99" s="4" t="inlineStr">
        <is>
          <t>Cash Rate</t>
        </is>
      </c>
      <c r="B99" s="10" t="n">
        <v>0.1425</v>
      </c>
      <c r="C99" s="10" t="n">
        <v>0.1375</v>
      </c>
    </row>
    <row r="100">
      <c r="A100" s="4" t="inlineStr">
        <is>
          <t>Margin</t>
        </is>
      </c>
      <c r="B100" s="10" t="n">
        <v>0.0625</v>
      </c>
      <c r="C100" s="10" t="n">
        <v>0.0625</v>
      </c>
    </row>
    <row r="101">
      <c r="A101" s="4" t="inlineStr">
        <is>
          <t>Floor</t>
        </is>
      </c>
      <c r="B101" s="10" t="n">
        <v>0.095</v>
      </c>
      <c r="C101" s="10" t="n">
        <v>0.095</v>
      </c>
    </row>
    <row r="102">
      <c r="A102" s="4" t="inlineStr">
        <is>
          <t>Ceiling</t>
        </is>
      </c>
      <c r="B102" s="11" t="n">
        <v>0</v>
      </c>
      <c r="C102" s="11" t="n">
        <v>0</v>
      </c>
    </row>
    <row r="103">
      <c r="A103" s="4" t="inlineStr">
        <is>
          <t>ETP</t>
        </is>
      </c>
      <c r="B103" s="11" t="n">
        <v>0.03</v>
      </c>
      <c r="C103" s="11" t="n">
        <v>0.03</v>
      </c>
    </row>
    <row r="104">
      <c r="A104" s="4" t="inlineStr">
        <is>
          <t>Maturity Date</t>
        </is>
      </c>
      <c r="B104" s="4" t="inlineStr">
        <is>
          <t>Jan.  01,  2025</t>
        </is>
      </c>
      <c r="C104" s="4" t="inlineStr">
        <is>
          <t>Jan.  01,  2025</t>
        </is>
      </c>
    </row>
    <row r="105">
      <c r="A105" s="4" t="inlineStr">
        <is>
          <t>Principal Amount</t>
        </is>
      </c>
      <c r="B105" s="6" t="n">
        <v>2913</v>
      </c>
      <c r="C105" s="6" t="n">
        <v>2885</v>
      </c>
    </row>
    <row r="106">
      <c r="A106" s="4" t="inlineStr">
        <is>
          <t>Investments at cost</t>
        </is>
      </c>
      <c r="B106" s="5" t="n">
        <v>2860</v>
      </c>
      <c r="C106" s="5" t="n">
        <v>2853</v>
      </c>
    </row>
    <row r="107">
      <c r="A107" s="4" t="inlineStr">
        <is>
          <t>Investments at fair value</t>
        </is>
      </c>
      <c r="B107" s="6" t="n">
        <v>2779</v>
      </c>
      <c r="C107" s="6" t="n">
        <v>2777</v>
      </c>
    </row>
    <row r="108">
      <c r="A108" s="4" t="inlineStr">
        <is>
          <t>Avalo Therapeutics, Inc. [Member] | Biotechnology Sector [Member] | Investment, Unaffiliated Issuer [Member] | Term Loan, Prime Index Two [Member]</t>
        </is>
      </c>
      <c r="B108" s="4" t="inlineStr">
        <is>
          <t xml:space="preserve"> </t>
        </is>
      </c>
      <c r="C108" s="4" t="inlineStr">
        <is>
          <t xml:space="preserve"> </t>
        </is>
      </c>
    </row>
    <row r="109">
      <c r="A109" s="4" t="inlineStr">
        <is>
          <t>Cash Rate</t>
        </is>
      </c>
      <c r="B109" s="10" t="n">
        <v>0.1425</v>
      </c>
      <c r="C109" s="10" t="n">
        <v>0.1375</v>
      </c>
    </row>
    <row r="110">
      <c r="A110" s="4" t="inlineStr">
        <is>
          <t>Margin</t>
        </is>
      </c>
      <c r="B110" s="10" t="n">
        <v>0.0625</v>
      </c>
      <c r="C110" s="10" t="n">
        <v>0.0625</v>
      </c>
    </row>
    <row r="111">
      <c r="A111" s="4" t="inlineStr">
        <is>
          <t>Floor</t>
        </is>
      </c>
      <c r="B111" s="10" t="n">
        <v>0.095</v>
      </c>
      <c r="C111" s="10" t="n">
        <v>0.095</v>
      </c>
    </row>
    <row r="112">
      <c r="A112" s="4" t="inlineStr">
        <is>
          <t>Ceiling</t>
        </is>
      </c>
      <c r="B112" s="11" t="n">
        <v>0</v>
      </c>
      <c r="C112" s="11" t="n">
        <v>0</v>
      </c>
    </row>
    <row r="113">
      <c r="A113" s="4" t="inlineStr">
        <is>
          <t>ETP</t>
        </is>
      </c>
      <c r="B113" s="11" t="n">
        <v>0.03</v>
      </c>
      <c r="C113" s="11" t="n">
        <v>0.03</v>
      </c>
    </row>
    <row r="114">
      <c r="A114" s="4" t="inlineStr">
        <is>
          <t>Maturity Date</t>
        </is>
      </c>
      <c r="B114" s="4" t="inlineStr">
        <is>
          <t>Jan.  01,  2025</t>
        </is>
      </c>
      <c r="C114" s="4" t="inlineStr">
        <is>
          <t>Jan.  01,  2025</t>
        </is>
      </c>
    </row>
    <row r="115">
      <c r="A115" s="4" t="inlineStr">
        <is>
          <t>Principal Amount</t>
        </is>
      </c>
      <c r="B115" s="6" t="n">
        <v>2885</v>
      </c>
      <c r="C115" s="6" t="n">
        <v>2885</v>
      </c>
    </row>
    <row r="116">
      <c r="A116" s="4" t="inlineStr">
        <is>
          <t>Investments at cost</t>
        </is>
      </c>
      <c r="B116" s="5" t="n">
        <v>2832</v>
      </c>
      <c r="C116" s="5" t="n">
        <v>2823</v>
      </c>
    </row>
    <row r="117">
      <c r="A117" s="4" t="inlineStr">
        <is>
          <t>Investments at fair value</t>
        </is>
      </c>
      <c r="B117" s="5" t="n">
        <v>2752</v>
      </c>
      <c r="C117" s="5" t="n">
        <v>2750</v>
      </c>
    </row>
    <row r="118">
      <c r="A118" s="4" t="inlineStr">
        <is>
          <t>Avalo Therapeutics, Inc. [Member] | Biotechnology Sector [Member] | Investment, Unaffiliated Issuer [Member] | Common Stock Warrants [Member]</t>
        </is>
      </c>
      <c r="B118" s="4" t="inlineStr">
        <is>
          <t xml:space="preserve"> </t>
        </is>
      </c>
      <c r="C118" s="4" t="inlineStr">
        <is>
          <t xml:space="preserve"> </t>
        </is>
      </c>
    </row>
    <row r="119">
      <c r="A119" s="4" t="inlineStr">
        <is>
          <t>Investments at cost</t>
        </is>
      </c>
      <c r="B119" s="5" t="n">
        <v>311</v>
      </c>
      <c r="C119" s="5" t="n">
        <v>311</v>
      </c>
    </row>
    <row r="120">
      <c r="A120" s="4" t="inlineStr">
        <is>
          <t>Investments at fair value</t>
        </is>
      </c>
      <c r="B120" s="6" t="n">
        <v>0</v>
      </c>
      <c r="C120" s="6" t="n">
        <v>0</v>
      </c>
    </row>
    <row r="121">
      <c r="A121" s="4" t="inlineStr">
        <is>
          <t>Number of shares (in shares)</t>
        </is>
      </c>
      <c r="B121" s="5" t="n">
        <v>26444</v>
      </c>
      <c r="C121" s="5" t="n">
        <v>26442</v>
      </c>
    </row>
    <row r="122">
      <c r="A122" s="4" t="inlineStr">
        <is>
          <t>Avalo Therapeutics, Inc. [Member] | Biotechnology Sector [Member] | Investment, Unaffiliated Issuer [Member] | Term Loan, Prime Index Three [Member]</t>
        </is>
      </c>
      <c r="B122" s="4" t="inlineStr">
        <is>
          <t xml:space="preserve"> </t>
        </is>
      </c>
      <c r="C122" s="4" t="inlineStr">
        <is>
          <t xml:space="preserve"> </t>
        </is>
      </c>
    </row>
    <row r="123">
      <c r="A123" s="4" t="inlineStr">
        <is>
          <t>Cash Rate</t>
        </is>
      </c>
      <c r="B123" s="10" t="n">
        <v>0.1425</v>
      </c>
      <c r="C123" s="10" t="n">
        <v>0.1375</v>
      </c>
    </row>
    <row r="124">
      <c r="A124" s="4" t="inlineStr">
        <is>
          <t>Margin</t>
        </is>
      </c>
      <c r="B124" s="10" t="n">
        <v>0.0625</v>
      </c>
      <c r="C124" s="10" t="n">
        <v>0.0625</v>
      </c>
    </row>
    <row r="125">
      <c r="A125" s="4" t="inlineStr">
        <is>
          <t>Floor</t>
        </is>
      </c>
      <c r="B125" s="10" t="n">
        <v>0.095</v>
      </c>
      <c r="C125" s="10" t="n">
        <v>0.095</v>
      </c>
    </row>
    <row r="126">
      <c r="A126" s="4" t="inlineStr">
        <is>
          <t>Ceiling</t>
        </is>
      </c>
      <c r="B126" s="11" t="n">
        <v>0</v>
      </c>
      <c r="C126" s="11" t="n">
        <v>0</v>
      </c>
    </row>
    <row r="127">
      <c r="A127" s="4" t="inlineStr">
        <is>
          <t>ETP</t>
        </is>
      </c>
      <c r="B127" s="11" t="n">
        <v>0.03</v>
      </c>
      <c r="C127" s="11" t="n">
        <v>0.03</v>
      </c>
    </row>
    <row r="128">
      <c r="A128" s="4" t="inlineStr">
        <is>
          <t>Maturity Date</t>
        </is>
      </c>
      <c r="B128" s="4" t="inlineStr">
        <is>
          <t>Jan.  01,  2025</t>
        </is>
      </c>
      <c r="C128" s="4" t="inlineStr">
        <is>
          <t>Jan.  01,  2025</t>
        </is>
      </c>
    </row>
    <row r="129">
      <c r="A129" s="4" t="inlineStr">
        <is>
          <t>Principal Amount</t>
        </is>
      </c>
      <c r="B129" s="6" t="n">
        <v>1442</v>
      </c>
      <c r="C129" s="6" t="n">
        <v>1442</v>
      </c>
    </row>
    <row r="130">
      <c r="A130" s="4" t="inlineStr">
        <is>
          <t>Investments at cost</t>
        </is>
      </c>
      <c r="B130" s="5" t="n">
        <v>1416</v>
      </c>
      <c r="C130" s="5" t="n">
        <v>1411</v>
      </c>
    </row>
    <row r="131">
      <c r="A131" s="4" t="inlineStr">
        <is>
          <t>Investments at fair value</t>
        </is>
      </c>
      <c r="B131" s="6" t="n">
        <v>1375</v>
      </c>
      <c r="C131" s="6" t="n">
        <v>1374</v>
      </c>
    </row>
    <row r="132">
      <c r="A132" s="4" t="inlineStr">
        <is>
          <t>Avalo Therapeutics, Inc. [Member] | Biotechnology Sector [Member] | Investment, Unaffiliated Issuer [Member] | Term Loan, Prime Index, Four [Member]</t>
        </is>
      </c>
      <c r="B132" s="4" t="inlineStr">
        <is>
          <t xml:space="preserve"> </t>
        </is>
      </c>
      <c r="C132" s="4" t="inlineStr">
        <is>
          <t xml:space="preserve"> </t>
        </is>
      </c>
    </row>
    <row r="133">
      <c r="A133" s="4" t="inlineStr">
        <is>
          <t>Cash Rate</t>
        </is>
      </c>
      <c r="B133" s="10" t="n">
        <v>0.1425</v>
      </c>
      <c r="C133" s="10" t="n">
        <v>0.1375</v>
      </c>
    </row>
    <row r="134">
      <c r="A134" s="4" t="inlineStr">
        <is>
          <t>Margin</t>
        </is>
      </c>
      <c r="B134" s="10" t="n">
        <v>0.0625</v>
      </c>
      <c r="C134" s="10" t="n">
        <v>0.0625</v>
      </c>
    </row>
    <row r="135">
      <c r="A135" s="4" t="inlineStr">
        <is>
          <t>Floor</t>
        </is>
      </c>
      <c r="B135" s="10" t="n">
        <v>0.095</v>
      </c>
      <c r="C135" s="10" t="n">
        <v>0.095</v>
      </c>
    </row>
    <row r="136">
      <c r="A136" s="4" t="inlineStr">
        <is>
          <t>Ceiling</t>
        </is>
      </c>
      <c r="B136" s="11" t="n">
        <v>0</v>
      </c>
      <c r="C136" s="11" t="n">
        <v>0</v>
      </c>
    </row>
    <row r="137">
      <c r="A137" s="4" t="inlineStr">
        <is>
          <t>ETP</t>
        </is>
      </c>
      <c r="B137" s="11" t="n">
        <v>0.03</v>
      </c>
      <c r="C137" s="11" t="n">
        <v>0.03</v>
      </c>
    </row>
    <row r="138">
      <c r="A138" s="4" t="inlineStr">
        <is>
          <t>Maturity Date</t>
        </is>
      </c>
      <c r="B138" s="4" t="inlineStr">
        <is>
          <t>Feb.  01,  2025</t>
        </is>
      </c>
      <c r="C138" s="4" t="inlineStr">
        <is>
          <t>Feb.  01,  2025</t>
        </is>
      </c>
    </row>
    <row r="139">
      <c r="A139" s="4" t="inlineStr">
        <is>
          <t>Principal Amount</t>
        </is>
      </c>
      <c r="B139" s="6" t="n">
        <v>2885</v>
      </c>
      <c r="C139" s="6" t="n">
        <v>2885</v>
      </c>
    </row>
    <row r="140">
      <c r="A140" s="4" t="inlineStr">
        <is>
          <t>Investments at cost</t>
        </is>
      </c>
      <c r="B140" s="5" t="n">
        <v>2829</v>
      </c>
      <c r="C140" s="5" t="n">
        <v>2821</v>
      </c>
    </row>
    <row r="141">
      <c r="A141" s="4" t="inlineStr">
        <is>
          <t>Investments at fair value</t>
        </is>
      </c>
      <c r="B141" s="6" t="n">
        <v>2749</v>
      </c>
      <c r="C141" s="6" t="n">
        <v>2748</v>
      </c>
    </row>
    <row r="142">
      <c r="A142" s="4" t="inlineStr">
        <is>
          <t>Avalo Therapeutics, Inc. [Member] | Biotechnology Sector [Member] | Investment, Unaffiliated Issuer [Member] | Term Loan, Prime Index, Five [Member]</t>
        </is>
      </c>
      <c r="B142" s="4" t="inlineStr">
        <is>
          <t xml:space="preserve"> </t>
        </is>
      </c>
      <c r="C142" s="4" t="inlineStr">
        <is>
          <t xml:space="preserve"> </t>
        </is>
      </c>
    </row>
    <row r="143">
      <c r="A143" s="4" t="inlineStr">
        <is>
          <t>Cash Rate</t>
        </is>
      </c>
      <c r="B143" s="10" t="n">
        <v>0.1425</v>
      </c>
      <c r="C143" s="10" t="n">
        <v>0.1375</v>
      </c>
    </row>
    <row r="144">
      <c r="A144" s="4" t="inlineStr">
        <is>
          <t>Margin</t>
        </is>
      </c>
      <c r="B144" s="10" t="n">
        <v>0.0625</v>
      </c>
      <c r="C144" s="10" t="n">
        <v>0.0625</v>
      </c>
    </row>
    <row r="145">
      <c r="A145" s="4" t="inlineStr">
        <is>
          <t>Floor</t>
        </is>
      </c>
      <c r="B145" s="10" t="n">
        <v>0.095</v>
      </c>
      <c r="C145" s="10" t="n">
        <v>0.095</v>
      </c>
    </row>
    <row r="146">
      <c r="A146" s="4" t="inlineStr">
        <is>
          <t>Ceiling</t>
        </is>
      </c>
      <c r="B146" s="11" t="n">
        <v>0</v>
      </c>
      <c r="C146" s="11" t="n">
        <v>0</v>
      </c>
    </row>
    <row r="147">
      <c r="A147" s="4" t="inlineStr">
        <is>
          <t>ETP</t>
        </is>
      </c>
      <c r="B147" s="11" t="n">
        <v>0.03</v>
      </c>
      <c r="C147" s="11" t="n">
        <v>0.03</v>
      </c>
    </row>
    <row r="148">
      <c r="A148" s="4" t="inlineStr">
        <is>
          <t>Maturity Date</t>
        </is>
      </c>
      <c r="B148" s="4" t="inlineStr">
        <is>
          <t>Feb.  01,  2025</t>
        </is>
      </c>
      <c r="C148" s="4" t="inlineStr">
        <is>
          <t>Feb.  01,  2025</t>
        </is>
      </c>
    </row>
    <row r="149">
      <c r="A149" s="4" t="inlineStr">
        <is>
          <t>Principal Amount</t>
        </is>
      </c>
      <c r="B149" s="6" t="n">
        <v>2885</v>
      </c>
      <c r="C149" s="6" t="n">
        <v>2885</v>
      </c>
    </row>
    <row r="150">
      <c r="A150" s="4" t="inlineStr">
        <is>
          <t>Investments at cost</t>
        </is>
      </c>
      <c r="B150" s="5" t="n">
        <v>2829</v>
      </c>
      <c r="C150" s="5" t="n">
        <v>2821</v>
      </c>
    </row>
    <row r="151">
      <c r="A151" s="4" t="inlineStr">
        <is>
          <t>Investments at fair value</t>
        </is>
      </c>
      <c r="B151" s="6" t="n">
        <v>2749</v>
      </c>
      <c r="C151" s="6" t="n">
        <v>2748</v>
      </c>
    </row>
    <row r="152">
      <c r="A152" s="4" t="inlineStr">
        <is>
          <t>Avalo Therapeutics, Inc. [Member] | Biotechnology Sector [Member] | Investment, Unaffiliated Issuer [Member] | Term Loan, Prime Index, Six [Member]</t>
        </is>
      </c>
      <c r="B152" s="4" t="inlineStr">
        <is>
          <t xml:space="preserve"> </t>
        </is>
      </c>
      <c r="C152" s="4" t="inlineStr">
        <is>
          <t xml:space="preserve"> </t>
        </is>
      </c>
    </row>
    <row r="153">
      <c r="A153" s="4" t="inlineStr">
        <is>
          <t>Cash Rate</t>
        </is>
      </c>
      <c r="B153" s="10" t="n">
        <v>0.1425</v>
      </c>
      <c r="C153" s="10" t="n">
        <v>0.1375</v>
      </c>
    </row>
    <row r="154">
      <c r="A154" s="4" t="inlineStr">
        <is>
          <t>Margin</t>
        </is>
      </c>
      <c r="B154" s="10" t="n">
        <v>0.0625</v>
      </c>
      <c r="C154" s="10" t="n">
        <v>0.0625</v>
      </c>
    </row>
    <row r="155">
      <c r="A155" s="4" t="inlineStr">
        <is>
          <t>Floor</t>
        </is>
      </c>
      <c r="B155" s="10" t="n">
        <v>0.095</v>
      </c>
      <c r="C155" s="10" t="n">
        <v>0.095</v>
      </c>
    </row>
    <row r="156">
      <c r="A156" s="4" t="inlineStr">
        <is>
          <t>Ceiling</t>
        </is>
      </c>
      <c r="B156" s="11" t="n">
        <v>0</v>
      </c>
      <c r="C156" s="11" t="n">
        <v>0</v>
      </c>
    </row>
    <row r="157">
      <c r="A157" s="4" t="inlineStr">
        <is>
          <t>ETP</t>
        </is>
      </c>
      <c r="B157" s="11" t="n">
        <v>0.03</v>
      </c>
      <c r="C157" s="11" t="n">
        <v>0.03</v>
      </c>
    </row>
    <row r="158">
      <c r="A158" s="4" t="inlineStr">
        <is>
          <t>Maturity Date</t>
        </is>
      </c>
      <c r="B158" s="4" t="inlineStr">
        <is>
          <t>Apr.  01,  2025</t>
        </is>
      </c>
      <c r="C158" s="4" t="inlineStr">
        <is>
          <t>Apr.  01,  2025</t>
        </is>
      </c>
    </row>
    <row r="159">
      <c r="A159" s="4" t="inlineStr">
        <is>
          <t>Principal Amount</t>
        </is>
      </c>
      <c r="B159" s="6" t="n">
        <v>1442</v>
      </c>
      <c r="C159" s="6" t="n">
        <v>1442</v>
      </c>
    </row>
    <row r="160">
      <c r="A160" s="4" t="inlineStr">
        <is>
          <t>Investments at cost</t>
        </is>
      </c>
      <c r="B160" s="5" t="n">
        <v>1412</v>
      </c>
      <c r="C160" s="5" t="n">
        <v>1408</v>
      </c>
    </row>
    <row r="161">
      <c r="A161" s="4" t="inlineStr">
        <is>
          <t>Investments at fair value</t>
        </is>
      </c>
      <c r="B161" s="6" t="n">
        <v>1370</v>
      </c>
      <c r="C161" s="6" t="n">
        <v>1371</v>
      </c>
    </row>
    <row r="162">
      <c r="A162" s="4" t="inlineStr">
        <is>
          <t>Avalo Therapeutics, Inc. [Member] | Biotechnology Sector [Member] | Investment, Unaffiliated Issuer [Member] | Term Loan, Prime Index, Seven [Member]</t>
        </is>
      </c>
      <c r="B162" s="4" t="inlineStr">
        <is>
          <t xml:space="preserve"> </t>
        </is>
      </c>
      <c r="C162" s="4" t="inlineStr">
        <is>
          <t xml:space="preserve"> </t>
        </is>
      </c>
    </row>
    <row r="163">
      <c r="A163" s="4" t="inlineStr">
        <is>
          <t>Cash Rate</t>
        </is>
      </c>
      <c r="B163" s="10" t="n">
        <v>0.1425</v>
      </c>
      <c r="C163" s="10" t="n">
        <v>0.1375</v>
      </c>
    </row>
    <row r="164">
      <c r="A164" s="4" t="inlineStr">
        <is>
          <t>Margin</t>
        </is>
      </c>
      <c r="B164" s="10" t="n">
        <v>0.0625</v>
      </c>
      <c r="C164" s="10" t="n">
        <v>0.0625</v>
      </c>
    </row>
    <row r="165">
      <c r="A165" s="4" t="inlineStr">
        <is>
          <t>Floor</t>
        </is>
      </c>
      <c r="B165" s="10" t="n">
        <v>0.095</v>
      </c>
      <c r="C165" s="10" t="n">
        <v>0.095</v>
      </c>
    </row>
    <row r="166">
      <c r="A166" s="4" t="inlineStr">
        <is>
          <t>Ceiling</t>
        </is>
      </c>
      <c r="B166" s="11" t="n">
        <v>0</v>
      </c>
      <c r="C166" s="11" t="n">
        <v>0</v>
      </c>
    </row>
    <row r="167">
      <c r="A167" s="4" t="inlineStr">
        <is>
          <t>ETP</t>
        </is>
      </c>
      <c r="B167" s="11" t="n">
        <v>0.03</v>
      </c>
      <c r="C167" s="11" t="n">
        <v>0.03</v>
      </c>
    </row>
    <row r="168">
      <c r="A168" s="4" t="inlineStr">
        <is>
          <t>Maturity Date</t>
        </is>
      </c>
      <c r="B168" s="4" t="inlineStr">
        <is>
          <t>Apr.  01,  2025</t>
        </is>
      </c>
      <c r="C168" s="4" t="inlineStr">
        <is>
          <t>Apr.  01,  2025</t>
        </is>
      </c>
    </row>
    <row r="169">
      <c r="A169" s="4" t="inlineStr">
        <is>
          <t>Principal Amount</t>
        </is>
      </c>
      <c r="B169" s="6" t="n">
        <v>1442</v>
      </c>
      <c r="C169" s="6" t="n">
        <v>1442</v>
      </c>
    </row>
    <row r="170">
      <c r="A170" s="4" t="inlineStr">
        <is>
          <t>Investments at cost</t>
        </is>
      </c>
      <c r="B170" s="5" t="n">
        <v>1412</v>
      </c>
      <c r="C170" s="5" t="n">
        <v>1408</v>
      </c>
    </row>
    <row r="171">
      <c r="A171" s="4" t="inlineStr">
        <is>
          <t>Investments at fair value</t>
        </is>
      </c>
      <c r="B171" s="6" t="n">
        <v>1370</v>
      </c>
      <c r="C171" s="6" t="n">
        <v>1371</v>
      </c>
    </row>
    <row r="172">
      <c r="A172" s="4" t="inlineStr">
        <is>
          <t>Stealth BioTherapeutics Inc. [Member] | Biotechnology Sector [Member] | Investment, Unaffiliated Issuer [Member] | Term Loan, Prime Index, One [Member]</t>
        </is>
      </c>
      <c r="B172" s="4" t="inlineStr">
        <is>
          <t xml:space="preserve"> </t>
        </is>
      </c>
      <c r="C172" s="4" t="inlineStr">
        <is>
          <t xml:space="preserve"> </t>
        </is>
      </c>
    </row>
    <row r="173">
      <c r="A173" s="4" t="inlineStr">
        <is>
          <t>Cash Rate</t>
        </is>
      </c>
      <c r="B173" s="10" t="n">
        <v>0.135</v>
      </c>
      <c r="C173" s="11" t="n">
        <v>0.13</v>
      </c>
    </row>
    <row r="174">
      <c r="A174" s="4" t="inlineStr">
        <is>
          <t>Margin</t>
        </is>
      </c>
      <c r="B174" s="10" t="n">
        <v>0.055</v>
      </c>
      <c r="C174" s="10" t="n">
        <v>0.055</v>
      </c>
    </row>
    <row r="175">
      <c r="A175" s="4" t="inlineStr">
        <is>
          <t>Floor</t>
        </is>
      </c>
      <c r="B175" s="10" t="n">
        <v>0.08749999999999999</v>
      </c>
      <c r="C175" s="10" t="n">
        <v>0.08749999999999999</v>
      </c>
    </row>
    <row r="176">
      <c r="A176" s="4" t="inlineStr">
        <is>
          <t>Ceiling</t>
        </is>
      </c>
      <c r="B176" s="11" t="n">
        <v>0</v>
      </c>
      <c r="C176" s="11" t="n">
        <v>0</v>
      </c>
    </row>
    <row r="177">
      <c r="A177" s="4" t="inlineStr">
        <is>
          <t>ETP</t>
        </is>
      </c>
      <c r="B177" s="11" t="n">
        <v>0.06</v>
      </c>
      <c r="C177" s="11" t="n">
        <v>0.06</v>
      </c>
    </row>
    <row r="178">
      <c r="A178" s="4" t="inlineStr">
        <is>
          <t>Maturity Date</t>
        </is>
      </c>
      <c r="B178" s="4" t="inlineStr">
        <is>
          <t>Oct.  01,  2025</t>
        </is>
      </c>
      <c r="C178" s="4" t="inlineStr">
        <is>
          <t>Oct.  01,  2025</t>
        </is>
      </c>
    </row>
    <row r="179">
      <c r="A179" s="4" t="inlineStr">
        <is>
          <t>Principal Amount</t>
        </is>
      </c>
      <c r="B179" s="6" t="n">
        <v>5000</v>
      </c>
      <c r="C179" s="6" t="n">
        <v>5000</v>
      </c>
    </row>
    <row r="180">
      <c r="A180" s="4" t="inlineStr">
        <is>
          <t>Investments at cost</t>
        </is>
      </c>
      <c r="B180" s="5" t="n">
        <v>4922</v>
      </c>
      <c r="C180" s="5" t="n">
        <v>4914</v>
      </c>
    </row>
    <row r="181">
      <c r="A181" s="4" t="inlineStr">
        <is>
          <t>Investments at fair value</t>
        </is>
      </c>
      <c r="B181" s="6" t="n">
        <v>4922</v>
      </c>
      <c r="C181" s="6" t="n">
        <v>4914</v>
      </c>
    </row>
    <row r="182">
      <c r="A182" s="4" t="inlineStr">
        <is>
          <t>Stealth BioTherapeutics Inc. [Member] | Biotechnology Sector [Member] | Investment, Unaffiliated Issuer [Member] | Term Loan, Prime Index Two [Member]</t>
        </is>
      </c>
      <c r="B182" s="4" t="inlineStr">
        <is>
          <t xml:space="preserve"> </t>
        </is>
      </c>
      <c r="C182" s="4" t="inlineStr">
        <is>
          <t xml:space="preserve"> </t>
        </is>
      </c>
    </row>
    <row r="183">
      <c r="A183" s="4" t="inlineStr">
        <is>
          <t>Cash Rate</t>
        </is>
      </c>
      <c r="B183" s="10" t="n">
        <v>0.135</v>
      </c>
      <c r="C183" s="11" t="n">
        <v>0.13</v>
      </c>
    </row>
    <row r="184">
      <c r="A184" s="4" t="inlineStr">
        <is>
          <t>Margin</t>
        </is>
      </c>
      <c r="B184" s="10" t="n">
        <v>0.055</v>
      </c>
      <c r="C184" s="10" t="n">
        <v>0.055</v>
      </c>
    </row>
    <row r="185">
      <c r="A185" s="4" t="inlineStr">
        <is>
          <t>Floor</t>
        </is>
      </c>
      <c r="B185" s="10" t="n">
        <v>0.08749999999999999</v>
      </c>
      <c r="C185" s="10" t="n">
        <v>0.08749999999999999</v>
      </c>
    </row>
    <row r="186">
      <c r="A186" s="4" t="inlineStr">
        <is>
          <t>Ceiling</t>
        </is>
      </c>
      <c r="B186" s="11" t="n">
        <v>0</v>
      </c>
      <c r="C186" s="11" t="n">
        <v>0</v>
      </c>
    </row>
    <row r="187">
      <c r="A187" s="4" t="inlineStr">
        <is>
          <t>ETP</t>
        </is>
      </c>
      <c r="B187" s="11" t="n">
        <v>0.06</v>
      </c>
      <c r="C187" s="11" t="n">
        <v>0.06</v>
      </c>
    </row>
    <row r="188">
      <c r="A188" s="4" t="inlineStr">
        <is>
          <t>Maturity Date</t>
        </is>
      </c>
      <c r="B188" s="4" t="inlineStr">
        <is>
          <t>Oct.  01,  2025</t>
        </is>
      </c>
      <c r="C188" s="4" t="inlineStr">
        <is>
          <t>Oct.  01,  2025</t>
        </is>
      </c>
    </row>
    <row r="189">
      <c r="A189" s="4" t="inlineStr">
        <is>
          <t>Principal Amount</t>
        </is>
      </c>
      <c r="B189" s="6" t="n">
        <v>2500</v>
      </c>
      <c r="C189" s="6" t="n">
        <v>2500</v>
      </c>
    </row>
    <row r="190">
      <c r="A190" s="4" t="inlineStr">
        <is>
          <t>Investments at cost</t>
        </is>
      </c>
      <c r="B190" s="5" t="n">
        <v>2461</v>
      </c>
      <c r="C190" s="5" t="n">
        <v>2457</v>
      </c>
    </row>
    <row r="191">
      <c r="A191" s="4" t="inlineStr">
        <is>
          <t>Investments at fair value</t>
        </is>
      </c>
      <c r="B191" s="5" t="n">
        <v>2461</v>
      </c>
      <c r="C191" s="5" t="n">
        <v>2457</v>
      </c>
    </row>
    <row r="192">
      <c r="A192" s="4" t="inlineStr">
        <is>
          <t>Stealth BioTherapeutics Inc. [Member] | Biotechnology Sector [Member] | Investment, Unaffiliated Issuer [Member] | Common Stock Warrants [Member]</t>
        </is>
      </c>
      <c r="B192" s="4" t="inlineStr">
        <is>
          <t xml:space="preserve"> </t>
        </is>
      </c>
      <c r="C192" s="4" t="inlineStr">
        <is>
          <t xml:space="preserve"> </t>
        </is>
      </c>
    </row>
    <row r="193">
      <c r="A193" s="4" t="inlineStr">
        <is>
          <t>Investments at cost</t>
        </is>
      </c>
      <c r="B193" s="5" t="n">
        <v>264</v>
      </c>
      <c r="C193" s="5" t="n">
        <v>264</v>
      </c>
    </row>
    <row r="194">
      <c r="A194" s="4" t="inlineStr">
        <is>
          <t>Investments at fair value</t>
        </is>
      </c>
      <c r="B194" s="6" t="n">
        <v>28</v>
      </c>
      <c r="C194" s="6" t="n">
        <v>37</v>
      </c>
    </row>
    <row r="195">
      <c r="A195" s="4" t="inlineStr">
        <is>
          <t>Number of shares (in shares)</t>
        </is>
      </c>
      <c r="B195" s="5" t="n">
        <v>318181</v>
      </c>
      <c r="C195" s="5" t="n">
        <v>318181</v>
      </c>
    </row>
    <row r="196">
      <c r="A196" s="4" t="inlineStr">
        <is>
          <t>Swift Health Systems Inc. [Member] | Medical Device Sector [Member] | Investment, Unaffiliated Issuer [Member] | Term Loan, Prime Index, One [Member]</t>
        </is>
      </c>
      <c r="B196" s="4" t="inlineStr">
        <is>
          <t xml:space="preserve"> </t>
        </is>
      </c>
      <c r="C196" s="4" t="inlineStr">
        <is>
          <t xml:space="preserve"> </t>
        </is>
      </c>
    </row>
    <row r="197">
      <c r="A197" s="4" t="inlineStr">
        <is>
          <t>Cash Rate</t>
        </is>
      </c>
      <c r="B197" s="11" t="n">
        <v>0.13</v>
      </c>
      <c r="C197" s="10" t="n">
        <v>0.1225</v>
      </c>
    </row>
    <row r="198">
      <c r="A198" s="4" t="inlineStr">
        <is>
          <t>Margin</t>
        </is>
      </c>
      <c r="B198" s="10" t="n">
        <v>0.0525</v>
      </c>
      <c r="C198" s="10" t="n">
        <v>0.0525</v>
      </c>
    </row>
    <row r="199">
      <c r="A199" s="4" t="inlineStr">
        <is>
          <t>Floor</t>
        </is>
      </c>
      <c r="B199" s="11" t="n">
        <v>0.09</v>
      </c>
      <c r="C199" s="11" t="n">
        <v>0.09</v>
      </c>
    </row>
    <row r="200">
      <c r="A200" s="4" t="inlineStr">
        <is>
          <t>Ceiling</t>
        </is>
      </c>
      <c r="B200" s="11" t="n">
        <v>0</v>
      </c>
      <c r="C200" s="11" t="n">
        <v>0</v>
      </c>
    </row>
    <row r="201">
      <c r="A201" s="4" t="inlineStr">
        <is>
          <t>ETP</t>
        </is>
      </c>
      <c r="B201" s="11" t="n">
        <v>0.05</v>
      </c>
      <c r="C201" s="11" t="n">
        <v>0.05</v>
      </c>
    </row>
    <row r="202">
      <c r="A202" s="4" t="inlineStr">
        <is>
          <t>Maturity Date</t>
        </is>
      </c>
      <c r="B202" s="4" t="inlineStr">
        <is>
          <t>Jul.  01,  2027</t>
        </is>
      </c>
      <c r="C202" s="4" t="inlineStr">
        <is>
          <t>Jul.  01,  2027</t>
        </is>
      </c>
    </row>
    <row r="203">
      <c r="A203" s="4" t="inlineStr">
        <is>
          <t>Principal Amount</t>
        </is>
      </c>
      <c r="B203" s="6" t="n">
        <v>3500</v>
      </c>
      <c r="C203" s="6" t="n">
        <v>3500</v>
      </c>
    </row>
    <row r="204">
      <c r="A204" s="4" t="inlineStr">
        <is>
          <t>Investments at cost</t>
        </is>
      </c>
      <c r="B204" s="5" t="n">
        <v>3457</v>
      </c>
      <c r="C204" s="5" t="n">
        <v>3349</v>
      </c>
    </row>
    <row r="205">
      <c r="A205" s="4" t="inlineStr">
        <is>
          <t>Investments at fair value</t>
        </is>
      </c>
      <c r="B205" s="6" t="n">
        <v>3457</v>
      </c>
      <c r="C205" s="6" t="n">
        <v>3349</v>
      </c>
    </row>
    <row r="206">
      <c r="A206" s="4" t="inlineStr">
        <is>
          <t>Swift Health Systems Inc. [Member] | Medical Device Sector [Member] | Investment, Unaffiliated Issuer [Member] | Term Loan, Prime Index Two [Member]</t>
        </is>
      </c>
      <c r="B206" s="4" t="inlineStr">
        <is>
          <t xml:space="preserve"> </t>
        </is>
      </c>
      <c r="C206" s="4" t="inlineStr">
        <is>
          <t xml:space="preserve"> </t>
        </is>
      </c>
    </row>
    <row r="207">
      <c r="A207" s="4" t="inlineStr">
        <is>
          <t>Cash Rate</t>
        </is>
      </c>
      <c r="B207" s="11" t="n">
        <v>0.13</v>
      </c>
      <c r="C207" s="10" t="n">
        <v>0.1225</v>
      </c>
    </row>
    <row r="208">
      <c r="A208" s="4" t="inlineStr">
        <is>
          <t>Margin</t>
        </is>
      </c>
      <c r="B208" s="10" t="n">
        <v>0.0525</v>
      </c>
      <c r="C208" s="10" t="n">
        <v>0.0525</v>
      </c>
    </row>
    <row r="209">
      <c r="A209" s="4" t="inlineStr">
        <is>
          <t>Floor</t>
        </is>
      </c>
      <c r="B209" s="11" t="n">
        <v>0.09</v>
      </c>
      <c r="C209" s="11" t="n">
        <v>0.09</v>
      </c>
    </row>
    <row r="210">
      <c r="A210" s="4" t="inlineStr">
        <is>
          <t>Ceiling</t>
        </is>
      </c>
      <c r="B210" s="11" t="n">
        <v>0</v>
      </c>
      <c r="C210" s="11" t="n">
        <v>0</v>
      </c>
    </row>
    <row r="211">
      <c r="A211" s="4" t="inlineStr">
        <is>
          <t>ETP</t>
        </is>
      </c>
      <c r="B211" s="11" t="n">
        <v>0.05</v>
      </c>
      <c r="C211" s="11" t="n">
        <v>0.05</v>
      </c>
    </row>
    <row r="212">
      <c r="A212" s="4" t="inlineStr">
        <is>
          <t>Maturity Date</t>
        </is>
      </c>
      <c r="B212" s="4" t="inlineStr">
        <is>
          <t>Jul.  01,  2027</t>
        </is>
      </c>
      <c r="C212" s="4" t="inlineStr">
        <is>
          <t>Jul.  01,  2027</t>
        </is>
      </c>
    </row>
    <row r="213">
      <c r="A213" s="4" t="inlineStr">
        <is>
          <t>Principal Amount</t>
        </is>
      </c>
      <c r="B213" s="6" t="n">
        <v>3500</v>
      </c>
      <c r="C213" s="6" t="n">
        <v>3500</v>
      </c>
    </row>
    <row r="214">
      <c r="A214" s="4" t="inlineStr">
        <is>
          <t>Investments at cost</t>
        </is>
      </c>
      <c r="B214" s="5" t="n">
        <v>3457</v>
      </c>
      <c r="C214" s="5" t="n">
        <v>3454</v>
      </c>
    </row>
    <row r="215">
      <c r="A215" s="4" t="inlineStr">
        <is>
          <t>Investments at fair value</t>
        </is>
      </c>
      <c r="B215" s="5" t="n">
        <v>3457</v>
      </c>
      <c r="C215" s="5" t="n">
        <v>3454</v>
      </c>
    </row>
    <row r="216">
      <c r="A216" s="4" t="inlineStr">
        <is>
          <t>Swift Health Systems Inc. [Member] | Medical Device Sector [Member] | Investment, Unaffiliated Issuer [Member] | Preferred Stock Warrants [Member]</t>
        </is>
      </c>
      <c r="B216" s="4" t="inlineStr">
        <is>
          <t xml:space="preserve"> </t>
        </is>
      </c>
      <c r="C216" s="4" t="inlineStr">
        <is>
          <t xml:space="preserve"> </t>
        </is>
      </c>
    </row>
    <row r="217">
      <c r="A217" s="4" t="inlineStr">
        <is>
          <t>Investments at cost</t>
        </is>
      </c>
      <c r="B217" s="5" t="n">
        <v>71</v>
      </c>
      <c r="C217" s="5" t="n">
        <v>71</v>
      </c>
    </row>
    <row r="218">
      <c r="A218" s="4" t="inlineStr">
        <is>
          <t>Investments at fair value</t>
        </is>
      </c>
      <c r="B218" s="6" t="n">
        <v>81</v>
      </c>
      <c r="C218" s="6" t="n">
        <v>83</v>
      </c>
    </row>
    <row r="219">
      <c r="A219" s="4" t="inlineStr">
        <is>
          <t>Number of shares (in shares)</t>
        </is>
      </c>
      <c r="B219" s="5" t="n">
        <v>135484</v>
      </c>
      <c r="C219" s="5" t="n">
        <v>135484</v>
      </c>
    </row>
    <row r="220">
      <c r="A220" s="4" t="inlineStr">
        <is>
          <t>Swift Health Systems Inc. [Member] | Medical Device Sector [Member] | Investment, Unaffiliated Issuer [Member] | Term Loan, Prime Index Three [Member]</t>
        </is>
      </c>
      <c r="B220" s="4" t="inlineStr">
        <is>
          <t xml:space="preserve"> </t>
        </is>
      </c>
      <c r="C220" s="4" t="inlineStr">
        <is>
          <t xml:space="preserve"> </t>
        </is>
      </c>
    </row>
    <row r="221">
      <c r="A221" s="4" t="inlineStr">
        <is>
          <t>Cash Rate</t>
        </is>
      </c>
      <c r="B221" s="10" t="n">
        <v>0.1325</v>
      </c>
      <c r="C221" s="4" t="inlineStr">
        <is>
          <t xml:space="preserve"> </t>
        </is>
      </c>
    </row>
    <row r="222">
      <c r="A222" s="4" t="inlineStr">
        <is>
          <t>Margin</t>
        </is>
      </c>
      <c r="B222" s="10" t="n">
        <v>0.0525</v>
      </c>
      <c r="C222" s="4" t="inlineStr">
        <is>
          <t xml:space="preserve"> </t>
        </is>
      </c>
    </row>
    <row r="223">
      <c r="A223" s="4" t="inlineStr">
        <is>
          <t>Floor</t>
        </is>
      </c>
      <c r="B223" s="11" t="n">
        <v>0.09</v>
      </c>
      <c r="C223" s="4" t="inlineStr">
        <is>
          <t xml:space="preserve"> </t>
        </is>
      </c>
    </row>
    <row r="224">
      <c r="A224" s="4" t="inlineStr">
        <is>
          <t>Ceiling</t>
        </is>
      </c>
      <c r="B224" s="11" t="n">
        <v>0</v>
      </c>
      <c r="C224" s="4" t="inlineStr">
        <is>
          <t xml:space="preserve"> </t>
        </is>
      </c>
    </row>
    <row r="225">
      <c r="A225" s="4" t="inlineStr">
        <is>
          <t>ETP</t>
        </is>
      </c>
      <c r="B225" s="11" t="n">
        <v>0.05</v>
      </c>
      <c r="C225" s="4" t="inlineStr">
        <is>
          <t xml:space="preserve"> </t>
        </is>
      </c>
    </row>
    <row r="226">
      <c r="A226" s="4" t="inlineStr">
        <is>
          <t>Maturity Date</t>
        </is>
      </c>
      <c r="B226" s="4" t="inlineStr">
        <is>
          <t>Jul.  01,  2027</t>
        </is>
      </c>
      <c r="C226" s="4" t="inlineStr">
        <is>
          <t xml:space="preserve"> </t>
        </is>
      </c>
    </row>
    <row r="227">
      <c r="A227" s="4" t="inlineStr">
        <is>
          <t>Principal Amount</t>
        </is>
      </c>
      <c r="B227" s="6" t="n">
        <v>3500</v>
      </c>
      <c r="C227" s="4" t="inlineStr">
        <is>
          <t xml:space="preserve"> </t>
        </is>
      </c>
    </row>
    <row r="228">
      <c r="A228" s="4" t="inlineStr">
        <is>
          <t>Investments at cost</t>
        </is>
      </c>
      <c r="B228" s="5" t="n">
        <v>3447</v>
      </c>
      <c r="C228" s="4" t="inlineStr">
        <is>
          <t xml:space="preserve"> </t>
        </is>
      </c>
    </row>
    <row r="229">
      <c r="A229" s="4" t="inlineStr">
        <is>
          <t>Investments at fair value</t>
        </is>
      </c>
      <c r="B229" s="6" t="n">
        <v>3447</v>
      </c>
      <c r="C229" s="4" t="inlineStr">
        <is>
          <t xml:space="preserve"> </t>
        </is>
      </c>
    </row>
    <row r="230">
      <c r="A230" s="4" t="inlineStr">
        <is>
          <t>Swift Health Systems Inc. [Member] | Medical Device Sector [Member] | Investment, Unaffiliated Issuer [Member] | Term Loan, Prime Index, Four [Member]</t>
        </is>
      </c>
      <c r="B230" s="4" t="inlineStr">
        <is>
          <t xml:space="preserve"> </t>
        </is>
      </c>
      <c r="C230" s="4" t="inlineStr">
        <is>
          <t xml:space="preserve"> </t>
        </is>
      </c>
    </row>
    <row r="231">
      <c r="A231" s="4" t="inlineStr">
        <is>
          <t>Cash Rate</t>
        </is>
      </c>
      <c r="B231" s="10" t="n">
        <v>0.1325</v>
      </c>
      <c r="C231" s="4" t="inlineStr">
        <is>
          <t xml:space="preserve"> </t>
        </is>
      </c>
    </row>
    <row r="232">
      <c r="A232" s="4" t="inlineStr">
        <is>
          <t>Margin</t>
        </is>
      </c>
      <c r="B232" s="10" t="n">
        <v>0.0525</v>
      </c>
      <c r="C232" s="4" t="inlineStr">
        <is>
          <t xml:space="preserve"> </t>
        </is>
      </c>
    </row>
    <row r="233">
      <c r="A233" s="4" t="inlineStr">
        <is>
          <t>Floor</t>
        </is>
      </c>
      <c r="B233" s="11" t="n">
        <v>0.09</v>
      </c>
      <c r="C233" s="4" t="inlineStr">
        <is>
          <t xml:space="preserve"> </t>
        </is>
      </c>
    </row>
    <row r="234">
      <c r="A234" s="4" t="inlineStr">
        <is>
          <t>Ceiling</t>
        </is>
      </c>
      <c r="B234" s="11" t="n">
        <v>0</v>
      </c>
      <c r="C234" s="4" t="inlineStr">
        <is>
          <t xml:space="preserve"> </t>
        </is>
      </c>
    </row>
    <row r="235">
      <c r="A235" s="4" t="inlineStr">
        <is>
          <t>ETP</t>
        </is>
      </c>
      <c r="B235" s="11" t="n">
        <v>0.05</v>
      </c>
      <c r="C235" s="4" t="inlineStr">
        <is>
          <t xml:space="preserve"> </t>
        </is>
      </c>
    </row>
    <row r="236">
      <c r="A236" s="4" t="inlineStr">
        <is>
          <t>Maturity Date</t>
        </is>
      </c>
      <c r="B236" s="4" t="inlineStr">
        <is>
          <t>Jul.  01,  2027</t>
        </is>
      </c>
      <c r="C236" s="4" t="inlineStr">
        <is>
          <t xml:space="preserve"> </t>
        </is>
      </c>
    </row>
    <row r="237">
      <c r="A237" s="4" t="inlineStr">
        <is>
          <t>Principal Amount</t>
        </is>
      </c>
      <c r="B237" s="6" t="n">
        <v>3500</v>
      </c>
      <c r="C237" s="4" t="inlineStr">
        <is>
          <t xml:space="preserve"> </t>
        </is>
      </c>
    </row>
    <row r="238">
      <c r="A238" s="4" t="inlineStr">
        <is>
          <t>Investments at cost</t>
        </is>
      </c>
      <c r="B238" s="5" t="n">
        <v>3447</v>
      </c>
      <c r="C238" s="4" t="inlineStr">
        <is>
          <t xml:space="preserve"> </t>
        </is>
      </c>
    </row>
    <row r="239">
      <c r="A239" s="4" t="inlineStr">
        <is>
          <t>Investments at fair value</t>
        </is>
      </c>
      <c r="B239" s="6" t="n">
        <v>3447</v>
      </c>
      <c r="C239" s="4" t="inlineStr">
        <is>
          <t xml:space="preserve"> </t>
        </is>
      </c>
    </row>
    <row r="240">
      <c r="A240" s="4" t="inlineStr">
        <is>
          <t>Divergent Technologies, Inc. [Member] | Consumer-related Technologies [Member] | Investment, Unaffiliated Issuer [Member] | Term Loan, Prime Index, One [Member]</t>
        </is>
      </c>
      <c r="B240" s="4" t="inlineStr">
        <is>
          <t xml:space="preserve"> </t>
        </is>
      </c>
      <c r="C240" s="4" t="inlineStr">
        <is>
          <t xml:space="preserve"> </t>
        </is>
      </c>
    </row>
    <row r="241">
      <c r="A241" s="4" t="inlineStr">
        <is>
          <t>Cash Rate</t>
        </is>
      </c>
      <c r="B241" s="10" t="n">
        <v>0.1125</v>
      </c>
      <c r="C241" s="10" t="n">
        <v>0.1125</v>
      </c>
    </row>
    <row r="242">
      <c r="A242" s="4" t="inlineStr">
        <is>
          <t>Margin</t>
        </is>
      </c>
      <c r="B242" s="11" t="n">
        <v>0.06</v>
      </c>
      <c r="C242" s="11" t="n">
        <v>0.06</v>
      </c>
    </row>
    <row r="243">
      <c r="A243" s="4" t="inlineStr">
        <is>
          <t>Floor</t>
        </is>
      </c>
      <c r="B243" s="10" t="n">
        <v>0.095</v>
      </c>
      <c r="C243" s="10" t="n">
        <v>0.095</v>
      </c>
    </row>
    <row r="244">
      <c r="A244" s="4" t="inlineStr">
        <is>
          <t>Ceiling</t>
        </is>
      </c>
      <c r="B244" s="10" t="n">
        <v>0.1125</v>
      </c>
      <c r="C244" s="10" t="n">
        <v>0.1125</v>
      </c>
    </row>
    <row r="245">
      <c r="A245" s="4" t="inlineStr">
        <is>
          <t>ETP</t>
        </is>
      </c>
      <c r="B245" s="11" t="n">
        <v>0.03</v>
      </c>
      <c r="C245" s="11" t="n">
        <v>0.03</v>
      </c>
    </row>
    <row r="246">
      <c r="A246" s="4" t="inlineStr">
        <is>
          <t>Maturity Date</t>
        </is>
      </c>
      <c r="B246" s="4" t="inlineStr">
        <is>
          <t>Jul.  01,  2027</t>
        </is>
      </c>
      <c r="C246" s="4" t="inlineStr">
        <is>
          <t>Jul.  01,  2027</t>
        </is>
      </c>
    </row>
    <row r="247">
      <c r="A247" s="4" t="inlineStr">
        <is>
          <t>Principal Amount</t>
        </is>
      </c>
      <c r="B247" s="6" t="n">
        <v>3750</v>
      </c>
      <c r="C247" s="6" t="n">
        <v>3750</v>
      </c>
    </row>
    <row r="248">
      <c r="A248" s="4" t="inlineStr">
        <is>
          <t>Investments at cost</t>
        </is>
      </c>
      <c r="B248" s="5" t="n">
        <v>3520</v>
      </c>
      <c r="C248" s="5" t="n">
        <v>3478</v>
      </c>
    </row>
    <row r="249">
      <c r="A249" s="4" t="inlineStr">
        <is>
          <t>Investments at fair value</t>
        </is>
      </c>
      <c r="B249" s="6" t="n">
        <v>3520</v>
      </c>
      <c r="C249" s="6" t="n">
        <v>3478</v>
      </c>
    </row>
    <row r="250">
      <c r="A250" s="4" t="inlineStr">
        <is>
          <t>Divergent Technologies, Inc. [Member] | Consumer-related Technologies [Member] | Investment, Unaffiliated Issuer [Member] | Term Loan, Prime Index Two [Member]</t>
        </is>
      </c>
      <c r="B250" s="4" t="inlineStr">
        <is>
          <t xml:space="preserve"> </t>
        </is>
      </c>
      <c r="C250" s="4" t="inlineStr">
        <is>
          <t xml:space="preserve"> </t>
        </is>
      </c>
    </row>
    <row r="251">
      <c r="A251" s="4" t="inlineStr">
        <is>
          <t>Cash Rate</t>
        </is>
      </c>
      <c r="B251" s="10" t="n">
        <v>0.1125</v>
      </c>
      <c r="C251" s="10" t="n">
        <v>0.1125</v>
      </c>
    </row>
    <row r="252">
      <c r="A252" s="4" t="inlineStr">
        <is>
          <t>Margin</t>
        </is>
      </c>
      <c r="B252" s="11" t="n">
        <v>0.06</v>
      </c>
      <c r="C252" s="11" t="n">
        <v>0.06</v>
      </c>
    </row>
    <row r="253">
      <c r="A253" s="4" t="inlineStr">
        <is>
          <t>Floor</t>
        </is>
      </c>
      <c r="B253" s="10" t="n">
        <v>0.095</v>
      </c>
      <c r="C253" s="10" t="n">
        <v>0.095</v>
      </c>
    </row>
    <row r="254">
      <c r="A254" s="4" t="inlineStr">
        <is>
          <t>Ceiling</t>
        </is>
      </c>
      <c r="B254" s="10" t="n">
        <v>0.1125</v>
      </c>
      <c r="C254" s="10" t="n">
        <v>0.1125</v>
      </c>
    </row>
    <row r="255">
      <c r="A255" s="4" t="inlineStr">
        <is>
          <t>ETP</t>
        </is>
      </c>
      <c r="B255" s="11" t="n">
        <v>0.03</v>
      </c>
      <c r="C255" s="11" t="n">
        <v>0.03</v>
      </c>
    </row>
    <row r="256">
      <c r="A256" s="4" t="inlineStr">
        <is>
          <t>Maturity Date</t>
        </is>
      </c>
      <c r="B256" s="4" t="inlineStr">
        <is>
          <t>Jul.  01,  2027</t>
        </is>
      </c>
      <c r="C256" s="4" t="inlineStr">
        <is>
          <t>Jul.  01,  2027</t>
        </is>
      </c>
    </row>
    <row r="257">
      <c r="A257" s="4" t="inlineStr">
        <is>
          <t>Principal Amount</t>
        </is>
      </c>
      <c r="B257" s="6" t="n">
        <v>1250</v>
      </c>
      <c r="C257" s="6" t="n">
        <v>1250</v>
      </c>
    </row>
    <row r="258">
      <c r="A258" s="4" t="inlineStr">
        <is>
          <t>Investments at cost</t>
        </is>
      </c>
      <c r="B258" s="5" t="n">
        <v>1239</v>
      </c>
      <c r="C258" s="5" t="n">
        <v>1238</v>
      </c>
    </row>
    <row r="259">
      <c r="A259" s="4" t="inlineStr">
        <is>
          <t>Investments at fair value</t>
        </is>
      </c>
      <c r="B259" s="5" t="n">
        <v>1239</v>
      </c>
      <c r="C259" s="5" t="n">
        <v>1238</v>
      </c>
    </row>
    <row r="260">
      <c r="A260" s="4" t="inlineStr">
        <is>
          <t>Divergent Technologies, Inc. [Member] | Consumer-related Technologies [Member] | Investment, Unaffiliated Issuer [Member] | Preferred Stock Warrants [Member]</t>
        </is>
      </c>
      <c r="B260" s="4" t="inlineStr">
        <is>
          <t xml:space="preserve"> </t>
        </is>
      </c>
      <c r="C260" s="4" t="inlineStr">
        <is>
          <t xml:space="preserve"> </t>
        </is>
      </c>
    </row>
    <row r="261">
      <c r="A261" s="4" t="inlineStr">
        <is>
          <t>Investments at cost</t>
        </is>
      </c>
      <c r="B261" s="5" t="n">
        <v>70</v>
      </c>
      <c r="C261" s="5" t="n">
        <v>56</v>
      </c>
    </row>
    <row r="262">
      <c r="A262" s="4" t="inlineStr">
        <is>
          <t>Investments at fair value</t>
        </is>
      </c>
      <c r="B262" s="6" t="n">
        <v>237</v>
      </c>
      <c r="C262" s="6" t="n">
        <v>233</v>
      </c>
    </row>
    <row r="263">
      <c r="A263" s="4" t="inlineStr">
        <is>
          <t>Number of shares (in shares)</t>
        </is>
      </c>
      <c r="B263" s="5" t="n">
        <v>33742</v>
      </c>
      <c r="C263" s="5" t="n">
        <v>31966</v>
      </c>
    </row>
    <row r="264">
      <c r="A264" s="4" t="inlineStr">
        <is>
          <t>Divergent Technologies, Inc. [Member] | Consumer-related Technologies [Member] | Investment, Unaffiliated Issuer [Member] | Term Loan, Prime Index Three [Member]</t>
        </is>
      </c>
      <c r="B264" s="4" t="inlineStr">
        <is>
          <t xml:space="preserve"> </t>
        </is>
      </c>
      <c r="C264" s="4" t="inlineStr">
        <is>
          <t xml:space="preserve"> </t>
        </is>
      </c>
    </row>
    <row r="265">
      <c r="A265" s="4" t="inlineStr">
        <is>
          <t>Cash Rate</t>
        </is>
      </c>
      <c r="B265" s="10" t="n">
        <v>0.1125</v>
      </c>
      <c r="C265" s="10" t="n">
        <v>0.1125</v>
      </c>
    </row>
    <row r="266">
      <c r="A266" s="4" t="inlineStr">
        <is>
          <t>Margin</t>
        </is>
      </c>
      <c r="B266" s="11" t="n">
        <v>0.06</v>
      </c>
      <c r="C266" s="11" t="n">
        <v>0.06</v>
      </c>
    </row>
    <row r="267">
      <c r="A267" s="4" t="inlineStr">
        <is>
          <t>Floor</t>
        </is>
      </c>
      <c r="B267" s="10" t="n">
        <v>0.095</v>
      </c>
      <c r="C267" s="10" t="n">
        <v>0.095</v>
      </c>
    </row>
    <row r="268">
      <c r="A268" s="4" t="inlineStr">
        <is>
          <t>Ceiling</t>
        </is>
      </c>
      <c r="B268" s="10" t="n">
        <v>0.1125</v>
      </c>
      <c r="C268" s="10" t="n">
        <v>0.1125</v>
      </c>
    </row>
    <row r="269">
      <c r="A269" s="4" t="inlineStr">
        <is>
          <t>ETP</t>
        </is>
      </c>
      <c r="B269" s="11" t="n">
        <v>0.03</v>
      </c>
      <c r="C269" s="11" t="n">
        <v>0.03</v>
      </c>
    </row>
    <row r="270">
      <c r="A270" s="4" t="inlineStr">
        <is>
          <t>Maturity Date</t>
        </is>
      </c>
      <c r="B270" s="4" t="inlineStr">
        <is>
          <t>Jul.  01,  2027</t>
        </is>
      </c>
      <c r="C270" s="4" t="inlineStr">
        <is>
          <t>Jul.  01,  2027</t>
        </is>
      </c>
    </row>
    <row r="271">
      <c r="A271" s="4" t="inlineStr">
        <is>
          <t>Principal Amount</t>
        </is>
      </c>
      <c r="B271" s="6" t="n">
        <v>3750</v>
      </c>
      <c r="C271" s="6" t="n">
        <v>3750</v>
      </c>
    </row>
    <row r="272">
      <c r="A272" s="4" t="inlineStr">
        <is>
          <t>Investments at cost</t>
        </is>
      </c>
      <c r="B272" s="5" t="n">
        <v>3717</v>
      </c>
      <c r="C272" s="5" t="n">
        <v>3715</v>
      </c>
    </row>
    <row r="273">
      <c r="A273" s="4" t="inlineStr">
        <is>
          <t>Investments at fair value</t>
        </is>
      </c>
      <c r="B273" s="6" t="n">
        <v>3717</v>
      </c>
      <c r="C273" s="6" t="n">
        <v>3715</v>
      </c>
    </row>
    <row r="274">
      <c r="A274" s="4" t="inlineStr">
        <is>
          <t>Divergent Technologies, Inc. [Member] | Consumer-related Technologies [Member] | Investment, Unaffiliated Issuer [Member] | Term Loan, Prime Index, Four [Member]</t>
        </is>
      </c>
      <c r="B274" s="4" t="inlineStr">
        <is>
          <t xml:space="preserve"> </t>
        </is>
      </c>
      <c r="C274" s="4" t="inlineStr">
        <is>
          <t xml:space="preserve"> </t>
        </is>
      </c>
    </row>
    <row r="275">
      <c r="A275" s="4" t="inlineStr">
        <is>
          <t>Cash Rate</t>
        </is>
      </c>
      <c r="B275" s="10" t="n">
        <v>0.1125</v>
      </c>
      <c r="C275" s="10" t="n">
        <v>0.1125</v>
      </c>
    </row>
    <row r="276">
      <c r="A276" s="4" t="inlineStr">
        <is>
          <t>Margin</t>
        </is>
      </c>
      <c r="B276" s="11" t="n">
        <v>0.06</v>
      </c>
      <c r="C276" s="11" t="n">
        <v>0.06</v>
      </c>
    </row>
    <row r="277">
      <c r="A277" s="4" t="inlineStr">
        <is>
          <t>Floor</t>
        </is>
      </c>
      <c r="B277" s="10" t="n">
        <v>0.095</v>
      </c>
      <c r="C277" s="10" t="n">
        <v>0.095</v>
      </c>
    </row>
    <row r="278">
      <c r="A278" s="4" t="inlineStr">
        <is>
          <t>Ceiling</t>
        </is>
      </c>
      <c r="B278" s="10" t="n">
        <v>0.1125</v>
      </c>
      <c r="C278" s="10" t="n">
        <v>0.1125</v>
      </c>
    </row>
    <row r="279">
      <c r="A279" s="4" t="inlineStr">
        <is>
          <t>ETP</t>
        </is>
      </c>
      <c r="B279" s="11" t="n">
        <v>0.03</v>
      </c>
      <c r="C279" s="11" t="n">
        <v>0.03</v>
      </c>
    </row>
    <row r="280">
      <c r="A280" s="4" t="inlineStr">
        <is>
          <t>Maturity Date</t>
        </is>
      </c>
      <c r="B280" s="4" t="inlineStr">
        <is>
          <t>Jul.  01,  2027</t>
        </is>
      </c>
      <c r="C280" s="4" t="inlineStr">
        <is>
          <t>Jul.  01,  2027</t>
        </is>
      </c>
    </row>
    <row r="281">
      <c r="A281" s="4" t="inlineStr">
        <is>
          <t>Principal Amount</t>
        </is>
      </c>
      <c r="B281" s="6" t="n">
        <v>1250</v>
      </c>
      <c r="C281" s="6" t="n">
        <v>1250</v>
      </c>
    </row>
    <row r="282">
      <c r="A282" s="4" t="inlineStr">
        <is>
          <t>Investments at cost</t>
        </is>
      </c>
      <c r="B282" s="5" t="n">
        <v>1239</v>
      </c>
      <c r="C282" s="5" t="n">
        <v>1238</v>
      </c>
    </row>
    <row r="283">
      <c r="A283" s="4" t="inlineStr">
        <is>
          <t>Investments at fair value</t>
        </is>
      </c>
      <c r="B283" s="6" t="n">
        <v>1239</v>
      </c>
      <c r="C283" s="6" t="n">
        <v>1238</v>
      </c>
    </row>
    <row r="284">
      <c r="A284" s="4" t="inlineStr">
        <is>
          <t>Divergent Technologies, Inc. [Member] | Consumer-related Technologies [Member] | Investment, Unaffiliated Issuer [Member] | Term Loan, Prime Index, Five [Member]</t>
        </is>
      </c>
      <c r="B284" s="4" t="inlineStr">
        <is>
          <t xml:space="preserve"> </t>
        </is>
      </c>
      <c r="C284" s="4" t="inlineStr">
        <is>
          <t xml:space="preserve"> </t>
        </is>
      </c>
    </row>
    <row r="285">
      <c r="A285" s="4" t="inlineStr">
        <is>
          <t>Cash Rate</t>
        </is>
      </c>
      <c r="B285" s="10" t="n">
        <v>0.1125</v>
      </c>
      <c r="C285" s="10" t="n">
        <v>0.1125</v>
      </c>
    </row>
    <row r="286">
      <c r="A286" s="4" t="inlineStr">
        <is>
          <t>Margin</t>
        </is>
      </c>
      <c r="B286" s="11" t="n">
        <v>0.06</v>
      </c>
      <c r="C286" s="11" t="n">
        <v>0.06</v>
      </c>
    </row>
    <row r="287">
      <c r="A287" s="4" t="inlineStr">
        <is>
          <t>Floor</t>
        </is>
      </c>
      <c r="B287" s="10" t="n">
        <v>0.095</v>
      </c>
      <c r="C287" s="10" t="n">
        <v>0.095</v>
      </c>
    </row>
    <row r="288">
      <c r="A288" s="4" t="inlineStr">
        <is>
          <t>Ceiling</t>
        </is>
      </c>
      <c r="B288" s="10" t="n">
        <v>0.1125</v>
      </c>
      <c r="C288" s="10" t="n">
        <v>0.1125</v>
      </c>
    </row>
    <row r="289">
      <c r="A289" s="4" t="inlineStr">
        <is>
          <t>ETP</t>
        </is>
      </c>
      <c r="B289" s="11" t="n">
        <v>0.03</v>
      </c>
      <c r="C289" s="11" t="n">
        <v>0.03</v>
      </c>
    </row>
    <row r="290">
      <c r="A290" s="4" t="inlineStr">
        <is>
          <t>Maturity Date</t>
        </is>
      </c>
      <c r="B290" s="4" t="inlineStr">
        <is>
          <t>Jul.  01,  2027</t>
        </is>
      </c>
      <c r="C290" s="4" t="inlineStr">
        <is>
          <t>Jul.  01,  2027</t>
        </is>
      </c>
    </row>
    <row r="291">
      <c r="A291" s="4" t="inlineStr">
        <is>
          <t>Principal Amount</t>
        </is>
      </c>
      <c r="B291" s="6" t="n">
        <v>3750</v>
      </c>
      <c r="C291" s="6" t="n">
        <v>3750</v>
      </c>
    </row>
    <row r="292">
      <c r="A292" s="4" t="inlineStr">
        <is>
          <t>Investments at cost</t>
        </is>
      </c>
      <c r="B292" s="5" t="n">
        <v>3717</v>
      </c>
      <c r="C292" s="5" t="n">
        <v>3715</v>
      </c>
    </row>
    <row r="293">
      <c r="A293" s="4" t="inlineStr">
        <is>
          <t>Investments at fair value</t>
        </is>
      </c>
      <c r="B293" s="6" t="n">
        <v>3717</v>
      </c>
      <c r="C293" s="6" t="n">
        <v>3715</v>
      </c>
    </row>
    <row r="294">
      <c r="A294" s="4" t="inlineStr">
        <is>
          <t>Divergent Technologies, Inc. [Member] | Consumer-related Technologies [Member] | Investment, Unaffiliated Issuer [Member] | Term Loan, Prime Index, Six [Member]</t>
        </is>
      </c>
      <c r="B294" s="4" t="inlineStr">
        <is>
          <t xml:space="preserve"> </t>
        </is>
      </c>
      <c r="C294" s="4" t="inlineStr">
        <is>
          <t xml:space="preserve"> </t>
        </is>
      </c>
    </row>
    <row r="295">
      <c r="A295" s="4" t="inlineStr">
        <is>
          <t>Cash Rate</t>
        </is>
      </c>
      <c r="B295" s="10" t="n">
        <v>0.1125</v>
      </c>
      <c r="C295" s="10" t="n">
        <v>0.1125</v>
      </c>
    </row>
    <row r="296">
      <c r="A296" s="4" t="inlineStr">
        <is>
          <t>Margin</t>
        </is>
      </c>
      <c r="B296" s="11" t="n">
        <v>0.06</v>
      </c>
      <c r="C296" s="11" t="n">
        <v>0.06</v>
      </c>
    </row>
    <row r="297">
      <c r="A297" s="4" t="inlineStr">
        <is>
          <t>Floor</t>
        </is>
      </c>
      <c r="B297" s="10" t="n">
        <v>0.095</v>
      </c>
      <c r="C297" s="10" t="n">
        <v>0.095</v>
      </c>
    </row>
    <row r="298">
      <c r="A298" s="4" t="inlineStr">
        <is>
          <t>Ceiling</t>
        </is>
      </c>
      <c r="B298" s="10" t="n">
        <v>0.1125</v>
      </c>
      <c r="C298" s="10" t="n">
        <v>0.1125</v>
      </c>
    </row>
    <row r="299">
      <c r="A299" s="4" t="inlineStr">
        <is>
          <t>ETP</t>
        </is>
      </c>
      <c r="B299" s="11" t="n">
        <v>0.03</v>
      </c>
      <c r="C299" s="11" t="n">
        <v>0.03</v>
      </c>
    </row>
    <row r="300">
      <c r="A300" s="4" t="inlineStr">
        <is>
          <t>Maturity Date</t>
        </is>
      </c>
      <c r="B300" s="4" t="inlineStr">
        <is>
          <t>Jul.  01,  2027</t>
        </is>
      </c>
      <c r="C300" s="4" t="inlineStr">
        <is>
          <t>Jul.  01,  2027</t>
        </is>
      </c>
    </row>
    <row r="301">
      <c r="A301" s="4" t="inlineStr">
        <is>
          <t>Principal Amount</t>
        </is>
      </c>
      <c r="B301" s="6" t="n">
        <v>1250</v>
      </c>
      <c r="C301" s="6" t="n">
        <v>1250</v>
      </c>
    </row>
    <row r="302">
      <c r="A302" s="4" t="inlineStr">
        <is>
          <t>Investments at cost</t>
        </is>
      </c>
      <c r="B302" s="5" t="n">
        <v>1239</v>
      </c>
      <c r="C302" s="5" t="n">
        <v>1238</v>
      </c>
    </row>
    <row r="303">
      <c r="A303" s="4" t="inlineStr">
        <is>
          <t>Investments at fair value</t>
        </is>
      </c>
      <c r="B303" s="6" t="n">
        <v>1239</v>
      </c>
      <c r="C303" s="6" t="n">
        <v>1238</v>
      </c>
    </row>
    <row r="304">
      <c r="A304" s="4" t="inlineStr">
        <is>
          <t>Divergent Technologies, Inc. [Member] | Consumer-related Technologies [Member] | Investment, Unaffiliated Issuer [Member] | Term Loan, Prime Index, Seven [Member]</t>
        </is>
      </c>
      <c r="B304" s="4" t="inlineStr">
        <is>
          <t xml:space="preserve"> </t>
        </is>
      </c>
      <c r="C304" s="4" t="inlineStr">
        <is>
          <t xml:space="preserve"> </t>
        </is>
      </c>
    </row>
    <row r="305">
      <c r="A305" s="4" t="inlineStr">
        <is>
          <t>Cash Rate</t>
        </is>
      </c>
      <c r="B305" s="10" t="n">
        <v>0.1125</v>
      </c>
      <c r="C305" s="10" t="n">
        <v>0.1125</v>
      </c>
    </row>
    <row r="306">
      <c r="A306" s="4" t="inlineStr">
        <is>
          <t>Margin</t>
        </is>
      </c>
      <c r="B306" s="11" t="n">
        <v>0.06</v>
      </c>
      <c r="C306" s="11" t="n">
        <v>0.06</v>
      </c>
    </row>
    <row r="307">
      <c r="A307" s="4" t="inlineStr">
        <is>
          <t>Floor</t>
        </is>
      </c>
      <c r="B307" s="10" t="n">
        <v>0.095</v>
      </c>
      <c r="C307" s="10" t="n">
        <v>0.095</v>
      </c>
    </row>
    <row r="308">
      <c r="A308" s="4" t="inlineStr">
        <is>
          <t>Ceiling</t>
        </is>
      </c>
      <c r="B308" s="10" t="n">
        <v>0.1125</v>
      </c>
      <c r="C308" s="10" t="n">
        <v>0.1125</v>
      </c>
    </row>
    <row r="309">
      <c r="A309" s="4" t="inlineStr">
        <is>
          <t>ETP</t>
        </is>
      </c>
      <c r="B309" s="11" t="n">
        <v>0.03</v>
      </c>
      <c r="C309" s="11" t="n">
        <v>0.03</v>
      </c>
    </row>
    <row r="310">
      <c r="A310" s="4" t="inlineStr">
        <is>
          <t>Maturity Date</t>
        </is>
      </c>
      <c r="B310" s="4" t="inlineStr">
        <is>
          <t>Jan.  01,  2028</t>
        </is>
      </c>
      <c r="C310" s="4" t="inlineStr">
        <is>
          <t>Jan.  01,  2028</t>
        </is>
      </c>
    </row>
    <row r="311">
      <c r="A311" s="4" t="inlineStr">
        <is>
          <t>Principal Amount</t>
        </is>
      </c>
      <c r="B311" s="6" t="n">
        <v>3750</v>
      </c>
      <c r="C311" s="6" t="n">
        <v>3750</v>
      </c>
    </row>
    <row r="312">
      <c r="A312" s="4" t="inlineStr">
        <is>
          <t>Investments at cost</t>
        </is>
      </c>
      <c r="B312" s="5" t="n">
        <v>3701</v>
      </c>
      <c r="C312" s="5" t="n">
        <v>3698</v>
      </c>
    </row>
    <row r="313">
      <c r="A313" s="4" t="inlineStr">
        <is>
          <t>Investments at fair value</t>
        </is>
      </c>
      <c r="B313" s="6" t="n">
        <v>3701</v>
      </c>
      <c r="C313" s="6" t="n">
        <v>3698</v>
      </c>
    </row>
    <row r="314">
      <c r="A314" s="4" t="inlineStr">
        <is>
          <t>Divergent Technologies, Inc. [Member] | Consumer-related Technologies [Member] | Investment, Unaffiliated Issuer [Member] | Term Loan, Prime Index, Eight [Member]</t>
        </is>
      </c>
      <c r="B314" s="4" t="inlineStr">
        <is>
          <t xml:space="preserve"> </t>
        </is>
      </c>
      <c r="C314" s="4" t="inlineStr">
        <is>
          <t xml:space="preserve"> </t>
        </is>
      </c>
    </row>
    <row r="315">
      <c r="A315" s="4" t="inlineStr">
        <is>
          <t>Cash Rate</t>
        </is>
      </c>
      <c r="B315" s="10" t="n">
        <v>0.1125</v>
      </c>
      <c r="C315" s="10" t="n">
        <v>0.1125</v>
      </c>
    </row>
    <row r="316">
      <c r="A316" s="4" t="inlineStr">
        <is>
          <t>Margin</t>
        </is>
      </c>
      <c r="B316" s="11" t="n">
        <v>0.06</v>
      </c>
      <c r="C316" s="11" t="n">
        <v>0.06</v>
      </c>
    </row>
    <row r="317">
      <c r="A317" s="4" t="inlineStr">
        <is>
          <t>Floor</t>
        </is>
      </c>
      <c r="B317" s="10" t="n">
        <v>0.095</v>
      </c>
      <c r="C317" s="10" t="n">
        <v>0.095</v>
      </c>
    </row>
    <row r="318">
      <c r="A318" s="4" t="inlineStr">
        <is>
          <t>Ceiling</t>
        </is>
      </c>
      <c r="B318" s="10" t="n">
        <v>0.1125</v>
      </c>
      <c r="C318" s="10" t="n">
        <v>0.1125</v>
      </c>
    </row>
    <row r="319">
      <c r="A319" s="4" t="inlineStr">
        <is>
          <t>ETP</t>
        </is>
      </c>
      <c r="B319" s="11" t="n">
        <v>0.03</v>
      </c>
      <c r="C319" s="11" t="n">
        <v>0.03</v>
      </c>
    </row>
    <row r="320">
      <c r="A320" s="4" t="inlineStr">
        <is>
          <t>Maturity Date</t>
        </is>
      </c>
      <c r="B320" s="4" t="inlineStr">
        <is>
          <t>Jan.  01,  2028</t>
        </is>
      </c>
      <c r="C320" s="4" t="inlineStr">
        <is>
          <t>Jan.  01,  2028</t>
        </is>
      </c>
    </row>
    <row r="321">
      <c r="A321" s="4" t="inlineStr">
        <is>
          <t>Principal Amount</t>
        </is>
      </c>
      <c r="B321" s="6" t="n">
        <v>3750</v>
      </c>
      <c r="C321" s="6" t="n">
        <v>3750</v>
      </c>
    </row>
    <row r="322">
      <c r="A322" s="4" t="inlineStr">
        <is>
          <t>Investments at cost</t>
        </is>
      </c>
      <c r="B322" s="5" t="n">
        <v>3701</v>
      </c>
      <c r="C322" s="5" t="n">
        <v>3698</v>
      </c>
    </row>
    <row r="323">
      <c r="A323" s="4" t="inlineStr">
        <is>
          <t>Investments at fair value</t>
        </is>
      </c>
      <c r="B323" s="6" t="n">
        <v>3701</v>
      </c>
      <c r="C323" s="6" t="n">
        <v>3698</v>
      </c>
    </row>
    <row r="324">
      <c r="A324" s="4" t="inlineStr">
        <is>
          <t>Divergent Technologies, Inc. [Member] | Consumer-related Technologies [Member] | Investment, Unaffiliated Issuer [Member] | Term Loan, Prime Index, Nine [Member]</t>
        </is>
      </c>
      <c r="B324" s="4" t="inlineStr">
        <is>
          <t xml:space="preserve"> </t>
        </is>
      </c>
      <c r="C324" s="4" t="inlineStr">
        <is>
          <t xml:space="preserve"> </t>
        </is>
      </c>
    </row>
    <row r="325">
      <c r="A325" s="4" t="inlineStr">
        <is>
          <t>Cash Rate</t>
        </is>
      </c>
      <c r="B325" s="10" t="n">
        <v>0.1125</v>
      </c>
      <c r="C325" s="4" t="inlineStr">
        <is>
          <t xml:space="preserve"> </t>
        </is>
      </c>
    </row>
    <row r="326">
      <c r="A326" s="4" t="inlineStr">
        <is>
          <t>Margin</t>
        </is>
      </c>
      <c r="B326" s="11" t="n">
        <v>0.06</v>
      </c>
      <c r="C326" s="4" t="inlineStr">
        <is>
          <t xml:space="preserve"> </t>
        </is>
      </c>
    </row>
    <row r="327">
      <c r="A327" s="4" t="inlineStr">
        <is>
          <t>Floor</t>
        </is>
      </c>
      <c r="B327" s="10" t="n">
        <v>0.095</v>
      </c>
      <c r="C327" s="4" t="inlineStr">
        <is>
          <t xml:space="preserve"> </t>
        </is>
      </c>
    </row>
    <row r="328">
      <c r="A328" s="4" t="inlineStr">
        <is>
          <t>Ceiling</t>
        </is>
      </c>
      <c r="B328" s="10" t="n">
        <v>0.1125</v>
      </c>
      <c r="C328" s="4" t="inlineStr">
        <is>
          <t xml:space="preserve"> </t>
        </is>
      </c>
    </row>
    <row r="329">
      <c r="A329" s="4" t="inlineStr">
        <is>
          <t>ETP</t>
        </is>
      </c>
      <c r="B329" s="11" t="n">
        <v>0.03</v>
      </c>
      <c r="C329" s="4" t="inlineStr">
        <is>
          <t xml:space="preserve"> </t>
        </is>
      </c>
    </row>
    <row r="330">
      <c r="A330" s="4" t="inlineStr">
        <is>
          <t>Maturity Date</t>
        </is>
      </c>
      <c r="B330" s="4" t="inlineStr">
        <is>
          <t>Apr.  01,  2028</t>
        </is>
      </c>
      <c r="C330" s="4" t="inlineStr">
        <is>
          <t xml:space="preserve"> </t>
        </is>
      </c>
    </row>
    <row r="331">
      <c r="A331" s="4" t="inlineStr">
        <is>
          <t>Principal Amount</t>
        </is>
      </c>
      <c r="B331" s="6" t="n">
        <v>3750</v>
      </c>
      <c r="C331" s="4" t="inlineStr">
        <is>
          <t xml:space="preserve"> </t>
        </is>
      </c>
    </row>
    <row r="332">
      <c r="A332" s="4" t="inlineStr">
        <is>
          <t>Investments at cost</t>
        </is>
      </c>
      <c r="B332" s="5" t="n">
        <v>3698</v>
      </c>
      <c r="C332" s="4" t="inlineStr">
        <is>
          <t xml:space="preserve"> </t>
        </is>
      </c>
    </row>
    <row r="333">
      <c r="A333" s="4" t="inlineStr">
        <is>
          <t>Investments at fair value</t>
        </is>
      </c>
      <c r="B333" s="6" t="n">
        <v>3698</v>
      </c>
      <c r="C333" s="4" t="inlineStr">
        <is>
          <t xml:space="preserve"> </t>
        </is>
      </c>
    </row>
    <row r="334">
      <c r="A334" s="4" t="inlineStr">
        <is>
          <t>DropOff, Inc. [Member] | Software Sector [Member] | Investment, Unaffiliated Issuer [Member] | Term Loan, Prime Index, One [Member]</t>
        </is>
      </c>
      <c r="B334" s="4" t="inlineStr">
        <is>
          <t xml:space="preserve"> </t>
        </is>
      </c>
      <c r="C334" s="4" t="inlineStr">
        <is>
          <t xml:space="preserve"> </t>
        </is>
      </c>
    </row>
    <row r="335">
      <c r="A335" s="4" t="inlineStr">
        <is>
          <t>Cash Rate</t>
        </is>
      </c>
      <c r="B335" s="10" t="n">
        <v>0.145</v>
      </c>
      <c r="C335" s="11" t="n">
        <v>0.14</v>
      </c>
    </row>
    <row r="336">
      <c r="A336" s="4" t="inlineStr">
        <is>
          <t>Margin</t>
        </is>
      </c>
      <c r="B336" s="10" t="n">
        <v>0.065</v>
      </c>
      <c r="C336" s="10" t="n">
        <v>0.065</v>
      </c>
    </row>
    <row r="337">
      <c r="A337" s="4" t="inlineStr">
        <is>
          <t>Floor</t>
        </is>
      </c>
      <c r="B337" s="10" t="n">
        <v>0.0975</v>
      </c>
      <c r="C337" s="10" t="n">
        <v>0.0975</v>
      </c>
    </row>
    <row r="338">
      <c r="A338" s="4" t="inlineStr">
        <is>
          <t>Ceiling</t>
        </is>
      </c>
      <c r="B338" s="11" t="n">
        <v>0</v>
      </c>
      <c r="C338" s="11" t="n">
        <v>0</v>
      </c>
    </row>
    <row r="339">
      <c r="A339" s="4" t="inlineStr">
        <is>
          <t>ETP</t>
        </is>
      </c>
      <c r="B339" s="10" t="n">
        <v>0.035</v>
      </c>
      <c r="C339" s="10" t="n">
        <v>0.035</v>
      </c>
    </row>
    <row r="340">
      <c r="A340" s="4" t="inlineStr">
        <is>
          <t>Maturity Date</t>
        </is>
      </c>
      <c r="B340" s="4" t="inlineStr">
        <is>
          <t>Apr.  01,  2026</t>
        </is>
      </c>
      <c r="C340" s="4" t="inlineStr">
        <is>
          <t>Apr.  01,  2026</t>
        </is>
      </c>
    </row>
    <row r="341">
      <c r="A341" s="4" t="inlineStr">
        <is>
          <t>Principal Amount</t>
        </is>
      </c>
      <c r="B341" s="6" t="n">
        <v>6500</v>
      </c>
      <c r="C341" s="6" t="n">
        <v>6500</v>
      </c>
    </row>
    <row r="342">
      <c r="A342" s="4" t="inlineStr">
        <is>
          <t>Investments at cost</t>
        </is>
      </c>
      <c r="B342" s="5" t="n">
        <v>6359</v>
      </c>
      <c r="C342" s="5" t="n">
        <v>6347</v>
      </c>
    </row>
    <row r="343">
      <c r="A343" s="4" t="inlineStr">
        <is>
          <t>Investments at fair value</t>
        </is>
      </c>
      <c r="B343" s="6" t="n">
        <v>6359</v>
      </c>
      <c r="C343" s="6" t="n">
        <v>6347</v>
      </c>
    </row>
    <row r="344">
      <c r="A344" s="4" t="inlineStr">
        <is>
          <t>DropOff, Inc. [Member] | Software Sector [Member] | Investment, Unaffiliated Issuer [Member] | Term Loan, Prime Index Two [Member]</t>
        </is>
      </c>
      <c r="B344" s="4" t="inlineStr">
        <is>
          <t xml:space="preserve"> </t>
        </is>
      </c>
      <c r="C344" s="4" t="inlineStr">
        <is>
          <t xml:space="preserve"> </t>
        </is>
      </c>
    </row>
    <row r="345">
      <c r="A345" s="4" t="inlineStr">
        <is>
          <t>Cash Rate</t>
        </is>
      </c>
      <c r="B345" s="10" t="n">
        <v>0.145</v>
      </c>
      <c r="C345" s="11" t="n">
        <v>0.14</v>
      </c>
    </row>
    <row r="346">
      <c r="A346" s="4" t="inlineStr">
        <is>
          <t>Margin</t>
        </is>
      </c>
      <c r="B346" s="10" t="n">
        <v>0.065</v>
      </c>
      <c r="C346" s="10" t="n">
        <v>0.065</v>
      </c>
    </row>
    <row r="347">
      <c r="A347" s="4" t="inlineStr">
        <is>
          <t>Floor</t>
        </is>
      </c>
      <c r="B347" s="10" t="n">
        <v>0.0975</v>
      </c>
      <c r="C347" s="10" t="n">
        <v>0.0975</v>
      </c>
    </row>
    <row r="348">
      <c r="A348" s="4" t="inlineStr">
        <is>
          <t>Ceiling</t>
        </is>
      </c>
      <c r="B348" s="11" t="n">
        <v>0</v>
      </c>
      <c r="C348" s="11" t="n">
        <v>0</v>
      </c>
    </row>
    <row r="349">
      <c r="A349" s="4" t="inlineStr">
        <is>
          <t>ETP</t>
        </is>
      </c>
      <c r="B349" s="10" t="n">
        <v>0.035</v>
      </c>
      <c r="C349" s="10" t="n">
        <v>0.035</v>
      </c>
    </row>
    <row r="350">
      <c r="A350" s="4" t="inlineStr">
        <is>
          <t>Maturity Date</t>
        </is>
      </c>
      <c r="B350" s="4" t="inlineStr">
        <is>
          <t>Apr.  01,  2026</t>
        </is>
      </c>
      <c r="C350" s="4" t="inlineStr">
        <is>
          <t>Apr.  01,  2026</t>
        </is>
      </c>
    </row>
    <row r="351">
      <c r="A351" s="4" t="inlineStr">
        <is>
          <t>Principal Amount</t>
        </is>
      </c>
      <c r="B351" s="6" t="n">
        <v>6000</v>
      </c>
      <c r="C351" s="6" t="n">
        <v>6000</v>
      </c>
    </row>
    <row r="352">
      <c r="A352" s="4" t="inlineStr">
        <is>
          <t>Investments at cost</t>
        </is>
      </c>
      <c r="B352" s="5" t="n">
        <v>5869</v>
      </c>
      <c r="C352" s="5" t="n">
        <v>5859</v>
      </c>
    </row>
    <row r="353">
      <c r="A353" s="4" t="inlineStr">
        <is>
          <t>Investments at fair value</t>
        </is>
      </c>
      <c r="B353" s="5" t="n">
        <v>5869</v>
      </c>
      <c r="C353" s="5" t="n">
        <v>5859</v>
      </c>
    </row>
    <row r="354">
      <c r="A354" s="4" t="inlineStr">
        <is>
          <t>DropOff, Inc. [Member] | Software Sector [Member] | Investment, Unaffiliated Issuer [Member] | Common Stock Warrants [Member]</t>
        </is>
      </c>
      <c r="B354" s="4" t="inlineStr">
        <is>
          <t xml:space="preserve"> </t>
        </is>
      </c>
      <c r="C354" s="4" t="inlineStr">
        <is>
          <t xml:space="preserve"> </t>
        </is>
      </c>
    </row>
    <row r="355">
      <c r="A355" s="4" t="inlineStr">
        <is>
          <t>Investments at cost</t>
        </is>
      </c>
      <c r="B355" s="5" t="n">
        <v>455</v>
      </c>
      <c r="C355" s="5" t="n">
        <v>455</v>
      </c>
    </row>
    <row r="356">
      <c r="A356" s="4" t="inlineStr">
        <is>
          <t>Investments at fair value</t>
        </is>
      </c>
      <c r="B356" s="6" t="n">
        <v>196</v>
      </c>
      <c r="C356" s="6" t="n">
        <v>197</v>
      </c>
    </row>
    <row r="357">
      <c r="A357" s="4" t="inlineStr">
        <is>
          <t>Number of shares (in shares)</t>
        </is>
      </c>
      <c r="B357" s="5" t="n">
        <v>516732</v>
      </c>
      <c r="C357" s="5" t="n">
        <v>516732</v>
      </c>
    </row>
    <row r="358">
      <c r="A358" s="4" t="inlineStr">
        <is>
          <t>DropOff, Inc. [Member] | Software Sector [Member] | Investment, Unaffiliated Issuer [Member] | Term Loan, Prime Index Three [Member]</t>
        </is>
      </c>
      <c r="B358" s="4" t="inlineStr">
        <is>
          <t xml:space="preserve"> </t>
        </is>
      </c>
      <c r="C358" s="4" t="inlineStr">
        <is>
          <t xml:space="preserve"> </t>
        </is>
      </c>
    </row>
    <row r="359">
      <c r="A359" s="4" t="inlineStr">
        <is>
          <t>Cash Rate</t>
        </is>
      </c>
      <c r="B359" s="10" t="n">
        <v>0.145</v>
      </c>
      <c r="C359" s="11" t="n">
        <v>0.14</v>
      </c>
    </row>
    <row r="360">
      <c r="A360" s="4" t="inlineStr">
        <is>
          <t>Margin</t>
        </is>
      </c>
      <c r="B360" s="10" t="n">
        <v>0.065</v>
      </c>
      <c r="C360" s="10" t="n">
        <v>0.065</v>
      </c>
    </row>
    <row r="361">
      <c r="A361" s="4" t="inlineStr">
        <is>
          <t>Floor</t>
        </is>
      </c>
      <c r="B361" s="10" t="n">
        <v>0.0975</v>
      </c>
      <c r="C361" s="10" t="n">
        <v>0.0975</v>
      </c>
    </row>
    <row r="362">
      <c r="A362" s="4" t="inlineStr">
        <is>
          <t>Ceiling</t>
        </is>
      </c>
      <c r="B362" s="11" t="n">
        <v>0</v>
      </c>
      <c r="C362" s="11" t="n">
        <v>0</v>
      </c>
    </row>
    <row r="363">
      <c r="A363" s="4" t="inlineStr">
        <is>
          <t>ETP</t>
        </is>
      </c>
      <c r="B363" s="10" t="n">
        <v>0.035</v>
      </c>
      <c r="C363" s="10" t="n">
        <v>0.035</v>
      </c>
    </row>
    <row r="364">
      <c r="A364" s="4" t="inlineStr">
        <is>
          <t>Maturity Date</t>
        </is>
      </c>
      <c r="B364" s="4" t="inlineStr">
        <is>
          <t>Aug.  01,  2026</t>
        </is>
      </c>
      <c r="C364" s="4" t="inlineStr">
        <is>
          <t>Aug.  01,  2026</t>
        </is>
      </c>
    </row>
    <row r="365">
      <c r="A365" s="4" t="inlineStr">
        <is>
          <t>Principal Amount</t>
        </is>
      </c>
      <c r="B365" s="6" t="n">
        <v>2500</v>
      </c>
      <c r="C365" s="6" t="n">
        <v>2500</v>
      </c>
    </row>
    <row r="366">
      <c r="A366" s="4" t="inlineStr">
        <is>
          <t>Investments at cost</t>
        </is>
      </c>
      <c r="B366" s="5" t="n">
        <v>2442</v>
      </c>
      <c r="C366" s="5" t="n">
        <v>2436</v>
      </c>
    </row>
    <row r="367">
      <c r="A367" s="4" t="inlineStr">
        <is>
          <t>Investments at fair value</t>
        </is>
      </c>
      <c r="B367" s="6" t="n">
        <v>2442</v>
      </c>
      <c r="C367" s="6" t="n">
        <v>2436</v>
      </c>
    </row>
    <row r="368">
      <c r="A368" s="4" t="inlineStr">
        <is>
          <t>Corinth Medtech, Inc [Member] | Medical Device Sector [Member] | Investment, Unaffiliated Issuer [Member] | Term Loan, Prime Index, One [Member]</t>
        </is>
      </c>
      <c r="B368" s="4" t="inlineStr">
        <is>
          <t xml:space="preserve"> </t>
        </is>
      </c>
      <c r="C368" s="4" t="inlineStr">
        <is>
          <t xml:space="preserve"> </t>
        </is>
      </c>
    </row>
    <row r="369">
      <c r="A369" s="4" t="inlineStr">
        <is>
          <t>Cash Rate</t>
        </is>
      </c>
      <c r="B369" s="11" t="n">
        <v>0.13</v>
      </c>
      <c r="C369" s="10" t="n">
        <v>0.1225</v>
      </c>
    </row>
    <row r="370">
      <c r="A370" s="4" t="inlineStr">
        <is>
          <t>Margin</t>
        </is>
      </c>
      <c r="B370" s="10" t="n">
        <v>0.0525</v>
      </c>
      <c r="C370" s="10" t="n">
        <v>0.0525</v>
      </c>
    </row>
    <row r="371">
      <c r="A371" s="4" t="inlineStr">
        <is>
          <t>Floor</t>
        </is>
      </c>
      <c r="B371" s="10" t="n">
        <v>0.08500000000000001</v>
      </c>
      <c r="C371" s="10" t="n">
        <v>0.08500000000000001</v>
      </c>
    </row>
    <row r="372">
      <c r="A372" s="4" t="inlineStr">
        <is>
          <t>Ceiling</t>
        </is>
      </c>
      <c r="B372" s="11" t="n">
        <v>0</v>
      </c>
      <c r="C372" s="11" t="n">
        <v>0</v>
      </c>
    </row>
    <row r="373">
      <c r="A373" s="4" t="inlineStr">
        <is>
          <t>ETP</t>
        </is>
      </c>
      <c r="B373" s="11" t="n">
        <v>0.2</v>
      </c>
      <c r="C373" s="11" t="n">
        <v>0.2</v>
      </c>
    </row>
    <row r="374">
      <c r="A374" s="4" t="inlineStr">
        <is>
          <t>Maturity Date</t>
        </is>
      </c>
      <c r="B374" s="4" t="inlineStr">
        <is>
          <t>Jun. 30,  2023</t>
        </is>
      </c>
      <c r="C374" s="4" t="inlineStr">
        <is>
          <t>Sep. 15,  2022</t>
        </is>
      </c>
    </row>
    <row r="375">
      <c r="A375" s="4" t="inlineStr">
        <is>
          <t>Principal Amount</t>
        </is>
      </c>
      <c r="B375" s="6" t="n">
        <v>2528</v>
      </c>
      <c r="C375" s="6" t="n">
        <v>2500</v>
      </c>
    </row>
    <row r="376">
      <c r="A376" s="4" t="inlineStr">
        <is>
          <t>Investments at cost</t>
        </is>
      </c>
      <c r="B376" s="5" t="n">
        <v>2528</v>
      </c>
      <c r="C376" s="5" t="n">
        <v>2500</v>
      </c>
    </row>
    <row r="377">
      <c r="A377" s="4" t="inlineStr">
        <is>
          <t>Investments at fair value</t>
        </is>
      </c>
      <c r="B377" s="6" t="n">
        <v>2528</v>
      </c>
      <c r="C377" s="6" t="n">
        <v>2500</v>
      </c>
    </row>
    <row r="378">
      <c r="A378" s="4" t="inlineStr">
        <is>
          <t>Corinth Medtech, Inc [Member] | Medical Device Sector [Member] | Investment, Unaffiliated Issuer [Member] | Term Loan, Prime Index Two [Member]</t>
        </is>
      </c>
      <c r="B378" s="4" t="inlineStr">
        <is>
          <t xml:space="preserve"> </t>
        </is>
      </c>
      <c r="C378" s="4" t="inlineStr">
        <is>
          <t xml:space="preserve"> </t>
        </is>
      </c>
    </row>
    <row r="379">
      <c r="A379" s="4" t="inlineStr">
        <is>
          <t>Cash Rate</t>
        </is>
      </c>
      <c r="B379" s="11" t="n">
        <v>0.13</v>
      </c>
      <c r="C379" s="10" t="n">
        <v>0.1225</v>
      </c>
    </row>
    <row r="380">
      <c r="A380" s="4" t="inlineStr">
        <is>
          <t>Margin</t>
        </is>
      </c>
      <c r="B380" s="10" t="n">
        <v>0.0525</v>
      </c>
      <c r="C380" s="10" t="n">
        <v>0.0525</v>
      </c>
    </row>
    <row r="381">
      <c r="A381" s="4" t="inlineStr">
        <is>
          <t>Floor</t>
        </is>
      </c>
      <c r="B381" s="10" t="n">
        <v>0.08500000000000001</v>
      </c>
      <c r="C381" s="10" t="n">
        <v>0.08500000000000001</v>
      </c>
    </row>
    <row r="382">
      <c r="A382" s="4" t="inlineStr">
        <is>
          <t>Ceiling</t>
        </is>
      </c>
      <c r="B382" s="11" t="n">
        <v>0</v>
      </c>
      <c r="C382" s="11" t="n">
        <v>0</v>
      </c>
    </row>
    <row r="383">
      <c r="A383" s="4" t="inlineStr">
        <is>
          <t>ETP</t>
        </is>
      </c>
      <c r="B383" s="11" t="n">
        <v>0.2</v>
      </c>
      <c r="C383" s="11" t="n">
        <v>0.2</v>
      </c>
    </row>
    <row r="384">
      <c r="A384" s="4" t="inlineStr">
        <is>
          <t>Maturity Date</t>
        </is>
      </c>
      <c r="B384" s="4" t="inlineStr">
        <is>
          <t>Jun. 30,  2023</t>
        </is>
      </c>
      <c r="C384" s="4" t="inlineStr">
        <is>
          <t>Sep. 15,  2022</t>
        </is>
      </c>
    </row>
    <row r="385">
      <c r="A385" s="4" t="inlineStr">
        <is>
          <t>Principal Amount</t>
        </is>
      </c>
      <c r="B385" s="6" t="n">
        <v>2528</v>
      </c>
      <c r="C385" s="6" t="n">
        <v>2500</v>
      </c>
    </row>
    <row r="386">
      <c r="A386" s="4" t="inlineStr">
        <is>
          <t>Investments at cost</t>
        </is>
      </c>
      <c r="B386" s="5" t="n">
        <v>2528</v>
      </c>
      <c r="C386" s="5" t="n">
        <v>2500</v>
      </c>
    </row>
    <row r="387">
      <c r="A387" s="4" t="inlineStr">
        <is>
          <t>Investments at fair value</t>
        </is>
      </c>
      <c r="B387" s="6" t="n">
        <v>2528</v>
      </c>
      <c r="C387" s="6" t="n">
        <v>2500</v>
      </c>
    </row>
    <row r="388">
      <c r="A388" s="4" t="inlineStr">
        <is>
          <t>Corinth Medtech, Inc [Member] | Medical Device Sector [Member] | Investment, Unaffiliated Issuer [Member] | Term Loan, Prime Index Three [Member]</t>
        </is>
      </c>
      <c r="B388" s="4" t="inlineStr">
        <is>
          <t xml:space="preserve"> </t>
        </is>
      </c>
      <c r="C388" s="4" t="inlineStr">
        <is>
          <t xml:space="preserve"> </t>
        </is>
      </c>
    </row>
    <row r="389">
      <c r="A389" s="4" t="inlineStr">
        <is>
          <t>Cash Rate</t>
        </is>
      </c>
      <c r="B389" s="11" t="n">
        <v>0.13</v>
      </c>
      <c r="C389" s="4" t="inlineStr">
        <is>
          <t xml:space="preserve"> </t>
        </is>
      </c>
    </row>
    <row r="390">
      <c r="A390" s="4" t="inlineStr">
        <is>
          <t>Margin</t>
        </is>
      </c>
      <c r="B390" s="10" t="n">
        <v>0.0525</v>
      </c>
      <c r="C390" s="4" t="inlineStr">
        <is>
          <t xml:space="preserve"> </t>
        </is>
      </c>
    </row>
    <row r="391">
      <c r="A391" s="4" t="inlineStr">
        <is>
          <t>Floor</t>
        </is>
      </c>
      <c r="B391" s="10" t="n">
        <v>0.08500000000000001</v>
      </c>
      <c r="C391" s="4" t="inlineStr">
        <is>
          <t xml:space="preserve"> </t>
        </is>
      </c>
    </row>
    <row r="392">
      <c r="A392" s="4" t="inlineStr">
        <is>
          <t>Ceiling</t>
        </is>
      </c>
      <c r="B392" s="11" t="n">
        <v>0</v>
      </c>
      <c r="C392" s="4" t="inlineStr">
        <is>
          <t xml:space="preserve"> </t>
        </is>
      </c>
    </row>
    <row r="393">
      <c r="A393" s="4" t="inlineStr">
        <is>
          <t>ETP</t>
        </is>
      </c>
      <c r="B393" s="11" t="n">
        <v>0.5</v>
      </c>
      <c r="C393" s="4" t="inlineStr">
        <is>
          <t xml:space="preserve"> </t>
        </is>
      </c>
    </row>
    <row r="394">
      <c r="A394" s="4" t="inlineStr">
        <is>
          <t>Maturity Date</t>
        </is>
      </c>
      <c r="B394" s="4" t="inlineStr">
        <is>
          <t>Jun. 30,  2023</t>
        </is>
      </c>
      <c r="C394" s="4" t="inlineStr">
        <is>
          <t xml:space="preserve"> </t>
        </is>
      </c>
    </row>
    <row r="395">
      <c r="A395" s="4" t="inlineStr">
        <is>
          <t>Principal Amount</t>
        </is>
      </c>
      <c r="B395" s="6" t="n">
        <v>200</v>
      </c>
      <c r="C395" s="4" t="inlineStr">
        <is>
          <t xml:space="preserve"> </t>
        </is>
      </c>
    </row>
    <row r="396">
      <c r="A396" s="4" t="inlineStr">
        <is>
          <t>Investments at cost</t>
        </is>
      </c>
      <c r="B396" s="5" t="n">
        <v>200</v>
      </c>
      <c r="C396" s="4" t="inlineStr">
        <is>
          <t xml:space="preserve"> </t>
        </is>
      </c>
    </row>
    <row r="397">
      <c r="A397" s="4" t="inlineStr">
        <is>
          <t>Investments at fair value</t>
        </is>
      </c>
      <c r="B397" s="6" t="n">
        <v>200</v>
      </c>
      <c r="C397" s="4" t="inlineStr">
        <is>
          <t xml:space="preserve"> </t>
        </is>
      </c>
    </row>
    <row r="398">
      <c r="A398" s="4" t="inlineStr">
        <is>
          <t>Magnolia Medical Technologies, Inc [Member] | Medical Device Sector [Member] | Investment, Unaffiliated Issuer [Member] | Term Loan, Prime Index, One [Member]</t>
        </is>
      </c>
      <c r="B398" s="4" t="inlineStr">
        <is>
          <t xml:space="preserve"> </t>
        </is>
      </c>
      <c r="C398" s="4" t="inlineStr">
        <is>
          <t xml:space="preserve"> </t>
        </is>
      </c>
    </row>
    <row r="399">
      <c r="A399" s="4" t="inlineStr">
        <is>
          <t>Cash Rate</t>
        </is>
      </c>
      <c r="B399" s="10" t="n">
        <v>0.1275</v>
      </c>
      <c r="C399" s="11" t="n">
        <v>0.12</v>
      </c>
    </row>
    <row r="400">
      <c r="A400" s="4" t="inlineStr">
        <is>
          <t>Margin</t>
        </is>
      </c>
      <c r="B400" s="11" t="n">
        <v>0.05</v>
      </c>
      <c r="C400" s="11" t="n">
        <v>0.05</v>
      </c>
    </row>
    <row r="401">
      <c r="A401" s="4" t="inlineStr">
        <is>
          <t>Floor</t>
        </is>
      </c>
      <c r="B401" s="10" t="n">
        <v>0.0975</v>
      </c>
      <c r="C401" s="10" t="n">
        <v>0.0975</v>
      </c>
    </row>
    <row r="402">
      <c r="A402" s="4" t="inlineStr">
        <is>
          <t>Ceiling</t>
        </is>
      </c>
      <c r="B402" s="11" t="n">
        <v>0</v>
      </c>
      <c r="C402" s="11" t="n">
        <v>0</v>
      </c>
    </row>
    <row r="403">
      <c r="A403" s="4" t="inlineStr">
        <is>
          <t>ETP</t>
        </is>
      </c>
      <c r="B403" s="11" t="n">
        <v>0.04</v>
      </c>
      <c r="C403" s="11" t="n">
        <v>0.04</v>
      </c>
    </row>
    <row r="404">
      <c r="A404" s="4" t="inlineStr">
        <is>
          <t>Maturity Date</t>
        </is>
      </c>
      <c r="B404" s="4" t="inlineStr">
        <is>
          <t>Mar.  01,  2025</t>
        </is>
      </c>
      <c r="C404" s="4" t="inlineStr">
        <is>
          <t>Mar.  01,  2025</t>
        </is>
      </c>
    </row>
    <row r="405">
      <c r="A405" s="4" t="inlineStr">
        <is>
          <t>Principal Amount</t>
        </is>
      </c>
      <c r="B405" s="6" t="n">
        <v>5000</v>
      </c>
      <c r="C405" s="6" t="n">
        <v>5000</v>
      </c>
    </row>
    <row r="406">
      <c r="A406" s="4" t="inlineStr">
        <is>
          <t>Investments at cost</t>
        </is>
      </c>
      <c r="B406" s="5" t="n">
        <v>4946</v>
      </c>
      <c r="C406" s="5" t="n">
        <v>4939</v>
      </c>
    </row>
    <row r="407">
      <c r="A407" s="4" t="inlineStr">
        <is>
          <t>Investments at fair value</t>
        </is>
      </c>
      <c r="B407" s="6" t="n">
        <v>4946</v>
      </c>
      <c r="C407" s="6" t="n">
        <v>4939</v>
      </c>
    </row>
    <row r="408">
      <c r="A408" s="4" t="inlineStr">
        <is>
          <t>Magnolia Medical Technologies, Inc [Member] | Medical Device Sector [Member] | Investment, Unaffiliated Issuer [Member] | Term Loan, Prime Index Two [Member]</t>
        </is>
      </c>
      <c r="B408" s="4" t="inlineStr">
        <is>
          <t xml:space="preserve"> </t>
        </is>
      </c>
      <c r="C408" s="4" t="inlineStr">
        <is>
          <t xml:space="preserve"> </t>
        </is>
      </c>
    </row>
    <row r="409">
      <c r="A409" s="4" t="inlineStr">
        <is>
          <t>Cash Rate</t>
        </is>
      </c>
      <c r="B409" s="10" t="n">
        <v>0.1275</v>
      </c>
      <c r="C409" s="11" t="n">
        <v>0.12</v>
      </c>
    </row>
    <row r="410">
      <c r="A410" s="4" t="inlineStr">
        <is>
          <t>Margin</t>
        </is>
      </c>
      <c r="B410" s="11" t="n">
        <v>0.05</v>
      </c>
      <c r="C410" s="11" t="n">
        <v>0.05</v>
      </c>
    </row>
    <row r="411">
      <c r="A411" s="4" t="inlineStr">
        <is>
          <t>Floor</t>
        </is>
      </c>
      <c r="B411" s="10" t="n">
        <v>0.0975</v>
      </c>
      <c r="C411" s="10" t="n">
        <v>0.0975</v>
      </c>
    </row>
    <row r="412">
      <c r="A412" s="4" t="inlineStr">
        <is>
          <t>Ceiling</t>
        </is>
      </c>
      <c r="B412" s="11" t="n">
        <v>0</v>
      </c>
      <c r="C412" s="11" t="n">
        <v>0</v>
      </c>
    </row>
    <row r="413">
      <c r="A413" s="4" t="inlineStr">
        <is>
          <t>ETP</t>
        </is>
      </c>
      <c r="B413" s="11" t="n">
        <v>0.04</v>
      </c>
      <c r="C413" s="11" t="n">
        <v>0.04</v>
      </c>
    </row>
    <row r="414">
      <c r="A414" s="4" t="inlineStr">
        <is>
          <t>Maturity Date</t>
        </is>
      </c>
      <c r="B414" s="4" t="inlineStr">
        <is>
          <t>Mar.  01,  2025</t>
        </is>
      </c>
      <c r="C414" s="4" t="inlineStr">
        <is>
          <t>Mar.  01,  2025</t>
        </is>
      </c>
    </row>
    <row r="415">
      <c r="A415" s="4" t="inlineStr">
        <is>
          <t>Principal Amount</t>
        </is>
      </c>
      <c r="B415" s="6" t="n">
        <v>5000</v>
      </c>
      <c r="C415" s="6" t="n">
        <v>5000</v>
      </c>
    </row>
    <row r="416">
      <c r="A416" s="4" t="inlineStr">
        <is>
          <t>Investments at cost</t>
        </is>
      </c>
      <c r="B416" s="5" t="n">
        <v>4946</v>
      </c>
      <c r="C416" s="5" t="n">
        <v>4939</v>
      </c>
    </row>
    <row r="417">
      <c r="A417" s="4" t="inlineStr">
        <is>
          <t>Investments at fair value</t>
        </is>
      </c>
      <c r="B417" s="5" t="n">
        <v>4946</v>
      </c>
      <c r="C417" s="5" t="n">
        <v>4939</v>
      </c>
    </row>
    <row r="418">
      <c r="A418" s="4" t="inlineStr">
        <is>
          <t>Magnolia Medical Technologies, Inc [Member] | Medical Device Sector [Member] | Investment, Unaffiliated Issuer [Member] | Preferred Stock Warrants [Member]</t>
        </is>
      </c>
      <c r="B418" s="4" t="inlineStr">
        <is>
          <t xml:space="preserve"> </t>
        </is>
      </c>
      <c r="C418" s="4" t="inlineStr">
        <is>
          <t xml:space="preserve"> </t>
        </is>
      </c>
    </row>
    <row r="419">
      <c r="A419" s="4" t="inlineStr">
        <is>
          <t>Investments at cost</t>
        </is>
      </c>
      <c r="B419" s="5" t="n">
        <v>194</v>
      </c>
      <c r="C419" s="5" t="n">
        <v>194</v>
      </c>
    </row>
    <row r="420">
      <c r="A420" s="4" t="inlineStr">
        <is>
          <t>Investments at fair value</t>
        </is>
      </c>
      <c r="B420" s="6" t="n">
        <v>379</v>
      </c>
      <c r="C420" s="6" t="n">
        <v>385</v>
      </c>
    </row>
    <row r="421">
      <c r="A421" s="4" t="inlineStr">
        <is>
          <t>Number of shares (in shares)</t>
        </is>
      </c>
      <c r="B421" s="5" t="n">
        <v>809931</v>
      </c>
      <c r="C421" s="5" t="n">
        <v>809931</v>
      </c>
    </row>
    <row r="422">
      <c r="A422" s="4" t="inlineStr">
        <is>
          <t>Magnolia Medical Technologies, Inc [Member] | Medical Device Sector [Member] | Investment, Unaffiliated Issuer [Member] | Term Loan, Prime Index Three [Member]</t>
        </is>
      </c>
      <c r="B422" s="4" t="inlineStr">
        <is>
          <t xml:space="preserve"> </t>
        </is>
      </c>
      <c r="C422" s="4" t="inlineStr">
        <is>
          <t xml:space="preserve"> </t>
        </is>
      </c>
    </row>
    <row r="423">
      <c r="A423" s="4" t="inlineStr">
        <is>
          <t>Cash Rate</t>
        </is>
      </c>
      <c r="B423" s="10" t="n">
        <v>0.1275</v>
      </c>
      <c r="C423" s="11" t="n">
        <v>0.12</v>
      </c>
    </row>
    <row r="424">
      <c r="A424" s="4" t="inlineStr">
        <is>
          <t>Margin</t>
        </is>
      </c>
      <c r="B424" s="11" t="n">
        <v>0.05</v>
      </c>
      <c r="C424" s="11" t="n">
        <v>0.05</v>
      </c>
    </row>
    <row r="425">
      <c r="A425" s="4" t="inlineStr">
        <is>
          <t>Floor</t>
        </is>
      </c>
      <c r="B425" s="10" t="n">
        <v>0.0975</v>
      </c>
      <c r="C425" s="10" t="n">
        <v>0.0975</v>
      </c>
    </row>
    <row r="426">
      <c r="A426" s="4" t="inlineStr">
        <is>
          <t>Ceiling</t>
        </is>
      </c>
      <c r="B426" s="11" t="n">
        <v>0</v>
      </c>
      <c r="C426" s="11" t="n">
        <v>0</v>
      </c>
    </row>
    <row r="427">
      <c r="A427" s="4" t="inlineStr">
        <is>
          <t>ETP</t>
        </is>
      </c>
      <c r="B427" s="11" t="n">
        <v>0.04</v>
      </c>
      <c r="C427" s="11" t="n">
        <v>0.04</v>
      </c>
    </row>
    <row r="428">
      <c r="A428" s="4" t="inlineStr">
        <is>
          <t>Maturity Date</t>
        </is>
      </c>
      <c r="B428" s="4" t="inlineStr">
        <is>
          <t>Mar.  01,  2025</t>
        </is>
      </c>
      <c r="C428" s="4" t="inlineStr">
        <is>
          <t>Mar.  01,  2025</t>
        </is>
      </c>
    </row>
    <row r="429">
      <c r="A429" s="4" t="inlineStr">
        <is>
          <t>Principal Amount</t>
        </is>
      </c>
      <c r="B429" s="6" t="n">
        <v>5000</v>
      </c>
      <c r="C429" s="6" t="n">
        <v>5000</v>
      </c>
    </row>
    <row r="430">
      <c r="A430" s="4" t="inlineStr">
        <is>
          <t>Investments at cost</t>
        </is>
      </c>
      <c r="B430" s="5" t="n">
        <v>4940</v>
      </c>
      <c r="C430" s="5" t="n">
        <v>4933</v>
      </c>
    </row>
    <row r="431">
      <c r="A431" s="4" t="inlineStr">
        <is>
          <t>Investments at fair value</t>
        </is>
      </c>
      <c r="B431" s="6" t="n">
        <v>4940</v>
      </c>
      <c r="C431" s="6" t="n">
        <v>4933</v>
      </c>
    </row>
    <row r="432">
      <c r="A432" s="4" t="inlineStr">
        <is>
          <t>Magnolia Medical Technologies, Inc [Member] | Medical Device Sector [Member] | Investment, Unaffiliated Issuer [Member] | Term Loan, Prime Index, Four [Member]</t>
        </is>
      </c>
      <c r="B432" s="4" t="inlineStr">
        <is>
          <t xml:space="preserve"> </t>
        </is>
      </c>
      <c r="C432" s="4" t="inlineStr">
        <is>
          <t xml:space="preserve"> </t>
        </is>
      </c>
    </row>
    <row r="433">
      <c r="A433" s="4" t="inlineStr">
        <is>
          <t>Cash Rate</t>
        </is>
      </c>
      <c r="B433" s="10" t="n">
        <v>0.1275</v>
      </c>
      <c r="C433" s="11" t="n">
        <v>0.12</v>
      </c>
    </row>
    <row r="434">
      <c r="A434" s="4" t="inlineStr">
        <is>
          <t>Margin</t>
        </is>
      </c>
      <c r="B434" s="11" t="n">
        <v>0.05</v>
      </c>
      <c r="C434" s="11" t="n">
        <v>0.05</v>
      </c>
    </row>
    <row r="435">
      <c r="A435" s="4" t="inlineStr">
        <is>
          <t>Floor</t>
        </is>
      </c>
      <c r="B435" s="10" t="n">
        <v>0.0975</v>
      </c>
      <c r="C435" s="10" t="n">
        <v>0.0975</v>
      </c>
    </row>
    <row r="436">
      <c r="A436" s="4" t="inlineStr">
        <is>
          <t>Ceiling</t>
        </is>
      </c>
      <c r="B436" s="11" t="n">
        <v>0</v>
      </c>
      <c r="C436" s="11" t="n">
        <v>0</v>
      </c>
    </row>
    <row r="437">
      <c r="A437" s="4" t="inlineStr">
        <is>
          <t>ETP</t>
        </is>
      </c>
      <c r="B437" s="11" t="n">
        <v>0.04</v>
      </c>
      <c r="C437" s="11" t="n">
        <v>0.04</v>
      </c>
    </row>
    <row r="438">
      <c r="A438" s="4" t="inlineStr">
        <is>
          <t>Maturity Date</t>
        </is>
      </c>
      <c r="B438" s="4" t="inlineStr">
        <is>
          <t>Mar.  01,  2025</t>
        </is>
      </c>
      <c r="C438" s="4" t="inlineStr">
        <is>
          <t>Mar.  01,  2025</t>
        </is>
      </c>
    </row>
    <row r="439">
      <c r="A439" s="4" t="inlineStr">
        <is>
          <t>Principal Amount</t>
        </is>
      </c>
      <c r="B439" s="6" t="n">
        <v>5000</v>
      </c>
      <c r="C439" s="6" t="n">
        <v>5000</v>
      </c>
    </row>
    <row r="440">
      <c r="A440" s="4" t="inlineStr">
        <is>
          <t>Investments at cost</t>
        </is>
      </c>
      <c r="B440" s="5" t="n">
        <v>4941</v>
      </c>
      <c r="C440" s="5" t="n">
        <v>4933</v>
      </c>
    </row>
    <row r="441">
      <c r="A441" s="4" t="inlineStr">
        <is>
          <t>Investments at fair value</t>
        </is>
      </c>
      <c r="B441" s="6" t="n">
        <v>4941</v>
      </c>
      <c r="C441" s="6" t="n">
        <v>4933</v>
      </c>
    </row>
    <row r="442">
      <c r="A442" s="4" t="inlineStr">
        <is>
          <t>Magnolia Medical Technologies, Inc [Member] | Medical Device Sector [Member] | Investment, Unaffiliated Issuer [Member] | Term Loan, Prime Index, Five [Member]</t>
        </is>
      </c>
      <c r="B442" s="4" t="inlineStr">
        <is>
          <t xml:space="preserve"> </t>
        </is>
      </c>
      <c r="C442" s="4" t="inlineStr">
        <is>
          <t xml:space="preserve"> </t>
        </is>
      </c>
    </row>
    <row r="443">
      <c r="A443" s="4" t="inlineStr">
        <is>
          <t>Cash Rate</t>
        </is>
      </c>
      <c r="B443" s="10" t="n">
        <v>0.1275</v>
      </c>
      <c r="C443" s="10" t="n">
        <v>0.125</v>
      </c>
    </row>
    <row r="444">
      <c r="A444" s="4" t="inlineStr">
        <is>
          <t>Margin</t>
        </is>
      </c>
      <c r="B444" s="11" t="n">
        <v>0.05</v>
      </c>
      <c r="C444" s="11" t="n">
        <v>0.05</v>
      </c>
    </row>
    <row r="445">
      <c r="A445" s="4" t="inlineStr">
        <is>
          <t>Floor</t>
        </is>
      </c>
      <c r="B445" s="10" t="n">
        <v>0.0975</v>
      </c>
      <c r="C445" s="10" t="n">
        <v>0.0975</v>
      </c>
    </row>
    <row r="446">
      <c r="A446" s="4" t="inlineStr">
        <is>
          <t>Ceiling</t>
        </is>
      </c>
      <c r="B446" s="11" t="n">
        <v>0</v>
      </c>
      <c r="C446" s="11" t="n">
        <v>0</v>
      </c>
    </row>
    <row r="447">
      <c r="A447" s="4" t="inlineStr">
        <is>
          <t>ETP</t>
        </is>
      </c>
      <c r="B447" s="11" t="n">
        <v>0.04</v>
      </c>
      <c r="C447" s="11" t="n">
        <v>0.04</v>
      </c>
    </row>
    <row r="448">
      <c r="A448" s="4" t="inlineStr">
        <is>
          <t>Maturity Date</t>
        </is>
      </c>
      <c r="B448" s="4" t="inlineStr">
        <is>
          <t>Jan.  01,  2027</t>
        </is>
      </c>
      <c r="C448" s="4" t="inlineStr">
        <is>
          <t>Jan.  01,  2027</t>
        </is>
      </c>
    </row>
    <row r="449">
      <c r="A449" s="4" t="inlineStr">
        <is>
          <t>Principal Amount</t>
        </is>
      </c>
      <c r="B449" s="6" t="n">
        <v>5000</v>
      </c>
      <c r="C449" s="6" t="n">
        <v>5000</v>
      </c>
    </row>
    <row r="450">
      <c r="A450" s="4" t="inlineStr">
        <is>
          <t>Investments at cost</t>
        </is>
      </c>
      <c r="B450" s="5" t="n">
        <v>4920</v>
      </c>
      <c r="C450" s="5" t="n">
        <v>4913</v>
      </c>
    </row>
    <row r="451">
      <c r="A451" s="4" t="inlineStr">
        <is>
          <t>Investments at fair value</t>
        </is>
      </c>
      <c r="B451" s="6" t="n">
        <v>4920</v>
      </c>
      <c r="C451" s="6" t="n">
        <v>4913</v>
      </c>
    </row>
    <row r="452">
      <c r="A452" s="4" t="inlineStr">
        <is>
          <t>Magnolia Medical Technologies, Inc [Member] | Medical Device Sector [Member] | Investment, Unaffiliated Issuer [Member] | Term Loan, Prime Index, Six [Member]</t>
        </is>
      </c>
      <c r="B452" s="4" t="inlineStr">
        <is>
          <t xml:space="preserve"> </t>
        </is>
      </c>
      <c r="C452" s="4" t="inlineStr">
        <is>
          <t xml:space="preserve"> </t>
        </is>
      </c>
    </row>
    <row r="453">
      <c r="A453" s="4" t="inlineStr">
        <is>
          <t>Cash Rate</t>
        </is>
      </c>
      <c r="B453" s="10" t="n">
        <v>0.1275</v>
      </c>
      <c r="C453" s="10" t="n">
        <v>0.125</v>
      </c>
    </row>
    <row r="454">
      <c r="A454" s="4" t="inlineStr">
        <is>
          <t>Margin</t>
        </is>
      </c>
      <c r="B454" s="11" t="n">
        <v>0.05</v>
      </c>
      <c r="C454" s="11" t="n">
        <v>0.05</v>
      </c>
    </row>
    <row r="455">
      <c r="A455" s="4" t="inlineStr">
        <is>
          <t>Floor</t>
        </is>
      </c>
      <c r="B455" s="10" t="n">
        <v>0.0975</v>
      </c>
      <c r="C455" s="10" t="n">
        <v>0.0975</v>
      </c>
    </row>
    <row r="456">
      <c r="A456" s="4" t="inlineStr">
        <is>
          <t>Ceiling</t>
        </is>
      </c>
      <c r="B456" s="11" t="n">
        <v>0</v>
      </c>
      <c r="C456" s="11" t="n">
        <v>0</v>
      </c>
    </row>
    <row r="457">
      <c r="A457" s="4" t="inlineStr">
        <is>
          <t>ETP</t>
        </is>
      </c>
      <c r="B457" s="11" t="n">
        <v>0.04</v>
      </c>
      <c r="C457" s="11" t="n">
        <v>0.04</v>
      </c>
    </row>
    <row r="458">
      <c r="A458" s="4" t="inlineStr">
        <is>
          <t>Maturity Date</t>
        </is>
      </c>
      <c r="B458" s="4" t="inlineStr">
        <is>
          <t>Jan.  01,  2027</t>
        </is>
      </c>
      <c r="C458" s="4" t="inlineStr">
        <is>
          <t>Jan.  01,  2027</t>
        </is>
      </c>
    </row>
    <row r="459">
      <c r="A459" s="4" t="inlineStr">
        <is>
          <t>Principal Amount</t>
        </is>
      </c>
      <c r="B459" s="6" t="n">
        <v>5000</v>
      </c>
      <c r="C459" s="6" t="n">
        <v>5000</v>
      </c>
    </row>
    <row r="460">
      <c r="A460" s="4" t="inlineStr">
        <is>
          <t>Investments at cost</t>
        </is>
      </c>
      <c r="B460" s="5" t="n">
        <v>4920</v>
      </c>
      <c r="C460" s="5" t="n">
        <v>4913</v>
      </c>
    </row>
    <row r="461">
      <c r="A461" s="4" t="inlineStr">
        <is>
          <t>Investments at fair value</t>
        </is>
      </c>
      <c r="B461" s="6" t="n">
        <v>4920</v>
      </c>
      <c r="C461" s="6" t="n">
        <v>4913</v>
      </c>
    </row>
    <row r="462">
      <c r="A462" s="4" t="inlineStr">
        <is>
          <t>Hound Labs, Inc. [Member] | Diagnostics Sector [Member] | Investment, Unaffiliated Issuer [Member] | Term Loan, Prime Index, One [Member]</t>
        </is>
      </c>
      <c r="B462" s="4" t="inlineStr">
        <is>
          <t xml:space="preserve"> </t>
        </is>
      </c>
      <c r="C462" s="4" t="inlineStr">
        <is>
          <t xml:space="preserve"> </t>
        </is>
      </c>
    </row>
    <row r="463">
      <c r="A463" s="4" t="inlineStr">
        <is>
          <t>Cash Rate</t>
        </is>
      </c>
      <c r="B463" s="11" t="n">
        <v>0.14</v>
      </c>
      <c r="C463" s="10" t="n">
        <v>0.135</v>
      </c>
    </row>
    <row r="464">
      <c r="A464" s="4" t="inlineStr">
        <is>
          <t>Margin</t>
        </is>
      </c>
      <c r="B464" s="11" t="n">
        <v>0.06</v>
      </c>
      <c r="C464" s="11" t="n">
        <v>0.06</v>
      </c>
    </row>
    <row r="465">
      <c r="A465" s="4" t="inlineStr">
        <is>
          <t>Floor</t>
        </is>
      </c>
      <c r="B465" s="10" t="n">
        <v>0.0925</v>
      </c>
      <c r="C465" s="10" t="n">
        <v>0.0925</v>
      </c>
    </row>
    <row r="466">
      <c r="A466" s="4" t="inlineStr">
        <is>
          <t>Ceiling</t>
        </is>
      </c>
      <c r="B466" s="11" t="n">
        <v>0</v>
      </c>
      <c r="C466" s="11" t="n">
        <v>0</v>
      </c>
    </row>
    <row r="467">
      <c r="A467" s="4" t="inlineStr">
        <is>
          <t>ETP</t>
        </is>
      </c>
      <c r="B467" s="10" t="n">
        <v>0.035</v>
      </c>
      <c r="C467" s="10" t="n">
        <v>0.035</v>
      </c>
    </row>
    <row r="468">
      <c r="A468" s="4" t="inlineStr">
        <is>
          <t>Maturity Date</t>
        </is>
      </c>
      <c r="B468" s="4" t="inlineStr">
        <is>
          <t>Jun.  01,  2026</t>
        </is>
      </c>
      <c r="C468" s="4" t="inlineStr">
        <is>
          <t>Jun.  01,  2026</t>
        </is>
      </c>
    </row>
    <row r="469">
      <c r="A469" s="4" t="inlineStr">
        <is>
          <t>Principal Amount</t>
        </is>
      </c>
      <c r="B469" s="6" t="n">
        <v>2500</v>
      </c>
      <c r="C469" s="6" t="n">
        <v>2500</v>
      </c>
    </row>
    <row r="470">
      <c r="A470" s="4" t="inlineStr">
        <is>
          <t>Investments at cost</t>
        </is>
      </c>
      <c r="B470" s="5" t="n">
        <v>2388</v>
      </c>
      <c r="C470" s="5" t="n">
        <v>2385</v>
      </c>
    </row>
    <row r="471">
      <c r="A471" s="4" t="inlineStr">
        <is>
          <t>Investments at fair value</t>
        </is>
      </c>
      <c r="B471" s="6" t="n">
        <v>2388</v>
      </c>
      <c r="C471" s="6" t="n">
        <v>2385</v>
      </c>
    </row>
    <row r="472">
      <c r="A472" s="4" t="inlineStr">
        <is>
          <t>Hound Labs, Inc. [Member] | Diagnostics Sector [Member] | Investment, Unaffiliated Issuer [Member] | Term Loan, Prime Index Two [Member]</t>
        </is>
      </c>
      <c r="B472" s="4" t="inlineStr">
        <is>
          <t xml:space="preserve"> </t>
        </is>
      </c>
      <c r="C472" s="4" t="inlineStr">
        <is>
          <t xml:space="preserve"> </t>
        </is>
      </c>
    </row>
    <row r="473">
      <c r="A473" s="4" t="inlineStr">
        <is>
          <t>Cash Rate</t>
        </is>
      </c>
      <c r="B473" s="11" t="n">
        <v>0.14</v>
      </c>
      <c r="C473" s="10" t="n">
        <v>0.135</v>
      </c>
    </row>
    <row r="474">
      <c r="A474" s="4" t="inlineStr">
        <is>
          <t>Margin</t>
        </is>
      </c>
      <c r="B474" s="11" t="n">
        <v>0.06</v>
      </c>
      <c r="C474" s="11" t="n">
        <v>0.06</v>
      </c>
    </row>
    <row r="475">
      <c r="A475" s="4" t="inlineStr">
        <is>
          <t>Floor</t>
        </is>
      </c>
      <c r="B475" s="10" t="n">
        <v>0.0925</v>
      </c>
      <c r="C475" s="10" t="n">
        <v>0.0925</v>
      </c>
    </row>
    <row r="476">
      <c r="A476" s="4" t="inlineStr">
        <is>
          <t>Ceiling</t>
        </is>
      </c>
      <c r="B476" s="11" t="n">
        <v>0</v>
      </c>
      <c r="C476" s="11" t="n">
        <v>0</v>
      </c>
    </row>
    <row r="477">
      <c r="A477" s="4" t="inlineStr">
        <is>
          <t>ETP</t>
        </is>
      </c>
      <c r="B477" s="10" t="n">
        <v>0.035</v>
      </c>
      <c r="C477" s="10" t="n">
        <v>0.035</v>
      </c>
    </row>
    <row r="478">
      <c r="A478" s="4" t="inlineStr">
        <is>
          <t>Maturity Date</t>
        </is>
      </c>
      <c r="B478" s="4" t="inlineStr">
        <is>
          <t>Jun.  01,  2026</t>
        </is>
      </c>
      <c r="C478" s="4" t="inlineStr">
        <is>
          <t>Jun.  01,  2026</t>
        </is>
      </c>
    </row>
    <row r="479">
      <c r="A479" s="4" t="inlineStr">
        <is>
          <t>Principal Amount</t>
        </is>
      </c>
      <c r="B479" s="6" t="n">
        <v>2500</v>
      </c>
      <c r="C479" s="6" t="n">
        <v>2500</v>
      </c>
    </row>
    <row r="480">
      <c r="A480" s="4" t="inlineStr">
        <is>
          <t>Investments at cost</t>
        </is>
      </c>
      <c r="B480" s="5" t="n">
        <v>2476</v>
      </c>
      <c r="C480" s="5" t="n">
        <v>2473</v>
      </c>
    </row>
    <row r="481">
      <c r="A481" s="4" t="inlineStr">
        <is>
          <t>Investments at fair value</t>
        </is>
      </c>
      <c r="B481" s="5" t="n">
        <v>2476</v>
      </c>
      <c r="C481" s="5" t="n">
        <v>2473</v>
      </c>
    </row>
    <row r="482">
      <c r="A482" s="4" t="inlineStr">
        <is>
          <t>Hound Labs, Inc. [Member] | Diagnostics Sector [Member] | Investment, Unaffiliated Issuer [Member] | Preferred Stock Warrants [Member]</t>
        </is>
      </c>
      <c r="B482" s="4" t="inlineStr">
        <is>
          <t xml:space="preserve"> </t>
        </is>
      </c>
      <c r="C482" s="4" t="inlineStr">
        <is>
          <t xml:space="preserve"> </t>
        </is>
      </c>
    </row>
    <row r="483">
      <c r="A483" s="4" t="inlineStr">
        <is>
          <t>Investments at cost</t>
        </is>
      </c>
      <c r="B483" s="5" t="n">
        <v>47</v>
      </c>
      <c r="C483" s="5" t="n">
        <v>47</v>
      </c>
    </row>
    <row r="484">
      <c r="A484" s="4" t="inlineStr">
        <is>
          <t>Investments at fair value</t>
        </is>
      </c>
      <c r="B484" s="6" t="n">
        <v>53</v>
      </c>
      <c r="C484" s="6" t="n">
        <v>54</v>
      </c>
    </row>
    <row r="485">
      <c r="A485" s="4" t="inlineStr">
        <is>
          <t>Number of shares (in shares)</t>
        </is>
      </c>
      <c r="B485" s="5" t="n">
        <v>159893</v>
      </c>
      <c r="C485" s="5" t="n">
        <v>159893</v>
      </c>
    </row>
    <row r="486">
      <c r="A486" s="4" t="inlineStr">
        <is>
          <t>Hound Labs, Inc. [Member] | Diagnostics Sector [Member] | Investment, Unaffiliated Issuer [Member] | Term Loan, Prime Index Three [Member]</t>
        </is>
      </c>
      <c r="B486" s="4" t="inlineStr">
        <is>
          <t xml:space="preserve"> </t>
        </is>
      </c>
      <c r="C486" s="4" t="inlineStr">
        <is>
          <t xml:space="preserve"> </t>
        </is>
      </c>
    </row>
    <row r="487">
      <c r="A487" s="4" t="inlineStr">
        <is>
          <t>Cash Rate</t>
        </is>
      </c>
      <c r="B487" s="11" t="n">
        <v>0.14</v>
      </c>
      <c r="C487" s="10" t="n">
        <v>0.135</v>
      </c>
    </row>
    <row r="488">
      <c r="A488" s="4" t="inlineStr">
        <is>
          <t>Margin</t>
        </is>
      </c>
      <c r="B488" s="11" t="n">
        <v>0.06</v>
      </c>
      <c r="C488" s="11" t="n">
        <v>0.06</v>
      </c>
    </row>
    <row r="489">
      <c r="A489" s="4" t="inlineStr">
        <is>
          <t>Floor</t>
        </is>
      </c>
      <c r="B489" s="10" t="n">
        <v>0.0925</v>
      </c>
      <c r="C489" s="10" t="n">
        <v>0.0925</v>
      </c>
    </row>
    <row r="490">
      <c r="A490" s="4" t="inlineStr">
        <is>
          <t>Ceiling</t>
        </is>
      </c>
      <c r="B490" s="11" t="n">
        <v>0</v>
      </c>
      <c r="C490" s="11" t="n">
        <v>0</v>
      </c>
    </row>
    <row r="491">
      <c r="A491" s="4" t="inlineStr">
        <is>
          <t>ETP</t>
        </is>
      </c>
      <c r="B491" s="10" t="n">
        <v>0.035</v>
      </c>
      <c r="C491" s="10" t="n">
        <v>0.035</v>
      </c>
    </row>
    <row r="492">
      <c r="A492" s="4" t="inlineStr">
        <is>
          <t>Maturity Date</t>
        </is>
      </c>
      <c r="B492" s="4" t="inlineStr">
        <is>
          <t>Jun.  01,  2026</t>
        </is>
      </c>
      <c r="C492" s="4" t="inlineStr">
        <is>
          <t>Jun.  01,  2026</t>
        </is>
      </c>
    </row>
    <row r="493">
      <c r="A493" s="4" t="inlineStr">
        <is>
          <t>Principal Amount</t>
        </is>
      </c>
      <c r="B493" s="6" t="n">
        <v>5000</v>
      </c>
      <c r="C493" s="6" t="n">
        <v>5000</v>
      </c>
    </row>
    <row r="494">
      <c r="A494" s="4" t="inlineStr">
        <is>
          <t>Investments at cost</t>
        </is>
      </c>
      <c r="B494" s="5" t="n">
        <v>4951</v>
      </c>
      <c r="C494" s="5" t="n">
        <v>4946</v>
      </c>
    </row>
    <row r="495">
      <c r="A495" s="4" t="inlineStr">
        <is>
          <t>Investments at fair value</t>
        </is>
      </c>
      <c r="B495" s="6" t="n">
        <v>4951</v>
      </c>
      <c r="C495" s="6" t="n">
        <v>4946</v>
      </c>
    </row>
    <row r="496">
      <c r="A496" s="4" t="inlineStr">
        <is>
          <t>Axiom Space, Inc [Member] | Communications Sector [Member] | Investment, Unaffiliated Issuer [Member] | Term Loan, Prime Index, One [Member]</t>
        </is>
      </c>
      <c r="B496" s="4" t="inlineStr">
        <is>
          <t xml:space="preserve"> </t>
        </is>
      </c>
      <c r="C496" s="4" t="inlineStr">
        <is>
          <t xml:space="preserve"> </t>
        </is>
      </c>
    </row>
    <row r="497">
      <c r="A497" s="4" t="inlineStr">
        <is>
          <t>Cash Rate</t>
        </is>
      </c>
      <c r="B497" s="10" t="n">
        <v>0.1375</v>
      </c>
      <c r="C497" s="11" t="n">
        <v>0.13</v>
      </c>
    </row>
    <row r="498">
      <c r="A498" s="4" t="inlineStr">
        <is>
          <t>Margin</t>
        </is>
      </c>
      <c r="B498" s="11" t="n">
        <v>0.06</v>
      </c>
      <c r="C498" s="11" t="n">
        <v>0.06</v>
      </c>
    </row>
    <row r="499">
      <c r="A499" s="4" t="inlineStr">
        <is>
          <t>Floor</t>
        </is>
      </c>
      <c r="B499" s="10" t="n">
        <v>0.0925</v>
      </c>
      <c r="C499" s="10" t="n">
        <v>0.0925</v>
      </c>
    </row>
    <row r="500">
      <c r="A500" s="4" t="inlineStr">
        <is>
          <t>Ceiling</t>
        </is>
      </c>
      <c r="B500" s="11" t="n">
        <v>0</v>
      </c>
      <c r="C500" s="11" t="n">
        <v>0</v>
      </c>
    </row>
    <row r="501">
      <c r="A501" s="4" t="inlineStr">
        <is>
          <t>ETP</t>
        </is>
      </c>
      <c r="B501" s="10" t="n">
        <v>0.025</v>
      </c>
      <c r="C501" s="10" t="n">
        <v>0.025</v>
      </c>
    </row>
    <row r="502">
      <c r="A502" s="4" t="inlineStr">
        <is>
          <t>Maturity Date</t>
        </is>
      </c>
      <c r="B502" s="4" t="inlineStr">
        <is>
          <t>Jun.  01,  2026</t>
        </is>
      </c>
      <c r="C502" s="4" t="inlineStr">
        <is>
          <t>Jun.  01,  2026</t>
        </is>
      </c>
    </row>
    <row r="503">
      <c r="A503" s="4" t="inlineStr">
        <is>
          <t>Principal Amount</t>
        </is>
      </c>
      <c r="B503" s="6" t="n">
        <v>7500</v>
      </c>
      <c r="C503" s="6" t="n">
        <v>7500</v>
      </c>
    </row>
    <row r="504">
      <c r="A504" s="4" t="inlineStr">
        <is>
          <t>Investments at cost</t>
        </is>
      </c>
      <c r="B504" s="5" t="n">
        <v>7459</v>
      </c>
      <c r="C504" s="5" t="n">
        <v>7455</v>
      </c>
    </row>
    <row r="505">
      <c r="A505" s="4" t="inlineStr">
        <is>
          <t>Investments at fair value</t>
        </is>
      </c>
      <c r="B505" s="6" t="n">
        <v>7459</v>
      </c>
      <c r="C505" s="6" t="n">
        <v>7455</v>
      </c>
    </row>
    <row r="506">
      <c r="A506" s="4" t="inlineStr">
        <is>
          <t>Axiom Space, Inc [Member] | Communications Sector [Member] | Investment, Unaffiliated Issuer [Member] | Term Loan, Prime Index Two [Member]</t>
        </is>
      </c>
      <c r="B506" s="4" t="inlineStr">
        <is>
          <t xml:space="preserve"> </t>
        </is>
      </c>
      <c r="C506" s="4" t="inlineStr">
        <is>
          <t xml:space="preserve"> </t>
        </is>
      </c>
    </row>
    <row r="507">
      <c r="A507" s="4" t="inlineStr">
        <is>
          <t>Cash Rate</t>
        </is>
      </c>
      <c r="B507" s="10" t="n">
        <v>0.1375</v>
      </c>
      <c r="C507" s="11" t="n">
        <v>0.13</v>
      </c>
    </row>
    <row r="508">
      <c r="A508" s="4" t="inlineStr">
        <is>
          <t>Margin</t>
        </is>
      </c>
      <c r="B508" s="11" t="n">
        <v>0.06</v>
      </c>
      <c r="C508" s="11" t="n">
        <v>0.06</v>
      </c>
    </row>
    <row r="509">
      <c r="A509" s="4" t="inlineStr">
        <is>
          <t>Floor</t>
        </is>
      </c>
      <c r="B509" s="10" t="n">
        <v>0.0925</v>
      </c>
      <c r="C509" s="10" t="n">
        <v>0.0925</v>
      </c>
    </row>
    <row r="510">
      <c r="A510" s="4" t="inlineStr">
        <is>
          <t>Ceiling</t>
        </is>
      </c>
      <c r="B510" s="11" t="n">
        <v>0</v>
      </c>
      <c r="C510" s="11" t="n">
        <v>0</v>
      </c>
    </row>
    <row r="511">
      <c r="A511" s="4" t="inlineStr">
        <is>
          <t>ETP</t>
        </is>
      </c>
      <c r="B511" s="10" t="n">
        <v>0.025</v>
      </c>
      <c r="C511" s="10" t="n">
        <v>0.025</v>
      </c>
    </row>
    <row r="512">
      <c r="A512" s="4" t="inlineStr">
        <is>
          <t>Maturity Date</t>
        </is>
      </c>
      <c r="B512" s="4" t="inlineStr">
        <is>
          <t>Jun.  01,  2026</t>
        </is>
      </c>
      <c r="C512" s="4" t="inlineStr">
        <is>
          <t>Jun.  01,  2026</t>
        </is>
      </c>
    </row>
    <row r="513">
      <c r="A513" s="4" t="inlineStr">
        <is>
          <t>Principal Amount</t>
        </is>
      </c>
      <c r="B513" s="6" t="n">
        <v>7500</v>
      </c>
      <c r="C513" s="6" t="n">
        <v>7500</v>
      </c>
    </row>
    <row r="514">
      <c r="A514" s="4" t="inlineStr">
        <is>
          <t>Investments at cost</t>
        </is>
      </c>
      <c r="B514" s="5" t="n">
        <v>7459</v>
      </c>
      <c r="C514" s="5" t="n">
        <v>7455</v>
      </c>
    </row>
    <row r="515">
      <c r="A515" s="4" t="inlineStr">
        <is>
          <t>Investments at fair value</t>
        </is>
      </c>
      <c r="B515" s="5" t="n">
        <v>7459</v>
      </c>
      <c r="C515" s="5" t="n">
        <v>7455</v>
      </c>
    </row>
    <row r="516">
      <c r="A516" s="4" t="inlineStr">
        <is>
          <t>Axiom Space, Inc [Member] | Communications Sector [Member] | Investment, Unaffiliated Issuer [Member] | Common Stock Warrants [Member]</t>
        </is>
      </c>
      <c r="B516" s="4" t="inlineStr">
        <is>
          <t xml:space="preserve"> </t>
        </is>
      </c>
      <c r="C516" s="4" t="inlineStr">
        <is>
          <t xml:space="preserve"> </t>
        </is>
      </c>
    </row>
    <row r="517">
      <c r="A517" s="4" t="inlineStr">
        <is>
          <t>Investments at cost</t>
        </is>
      </c>
      <c r="B517" s="5" t="n">
        <v>46</v>
      </c>
      <c r="C517" s="5" t="n">
        <v>46</v>
      </c>
    </row>
    <row r="518">
      <c r="A518" s="4" t="inlineStr">
        <is>
          <t>Investments at fair value</t>
        </is>
      </c>
      <c r="B518" s="6" t="n">
        <v>64</v>
      </c>
      <c r="C518" s="6" t="n">
        <v>67</v>
      </c>
    </row>
    <row r="519">
      <c r="A519" s="4" t="inlineStr">
        <is>
          <t>Number of shares (in shares)</t>
        </is>
      </c>
      <c r="B519" s="5" t="n">
        <v>1991</v>
      </c>
      <c r="C519" s="5" t="n">
        <v>1991</v>
      </c>
    </row>
    <row r="520">
      <c r="A520" s="4" t="inlineStr">
        <is>
          <t>Axiom Space, Inc [Member] | Communications Sector [Member] | Investment, Unaffiliated Issuer [Member] | Term Loan, Prime Index Three [Member]</t>
        </is>
      </c>
      <c r="B520" s="4" t="inlineStr">
        <is>
          <t xml:space="preserve"> </t>
        </is>
      </c>
      <c r="C520" s="4" t="inlineStr">
        <is>
          <t xml:space="preserve"> </t>
        </is>
      </c>
    </row>
    <row r="521">
      <c r="A521" s="4" t="inlineStr">
        <is>
          <t>Cash Rate</t>
        </is>
      </c>
      <c r="B521" s="10" t="n">
        <v>0.1375</v>
      </c>
      <c r="C521" s="11" t="n">
        <v>0.13</v>
      </c>
    </row>
    <row r="522">
      <c r="A522" s="4" t="inlineStr">
        <is>
          <t>Margin</t>
        </is>
      </c>
      <c r="B522" s="11" t="n">
        <v>0.06</v>
      </c>
      <c r="C522" s="11" t="n">
        <v>0.06</v>
      </c>
    </row>
    <row r="523">
      <c r="A523" s="4" t="inlineStr">
        <is>
          <t>Floor</t>
        </is>
      </c>
      <c r="B523" s="10" t="n">
        <v>0.0925</v>
      </c>
      <c r="C523" s="10" t="n">
        <v>0.0925</v>
      </c>
    </row>
    <row r="524">
      <c r="A524" s="4" t="inlineStr">
        <is>
          <t>Ceiling</t>
        </is>
      </c>
      <c r="B524" s="11" t="n">
        <v>0</v>
      </c>
      <c r="C524" s="11" t="n">
        <v>0</v>
      </c>
    </row>
    <row r="525">
      <c r="A525" s="4" t="inlineStr">
        <is>
          <t>ETP</t>
        </is>
      </c>
      <c r="B525" s="10" t="n">
        <v>0.025</v>
      </c>
      <c r="C525" s="10" t="n">
        <v>0.025</v>
      </c>
    </row>
    <row r="526">
      <c r="A526" s="4" t="inlineStr">
        <is>
          <t>Maturity Date</t>
        </is>
      </c>
      <c r="B526" s="4" t="inlineStr">
        <is>
          <t>Jun.  01,  2026</t>
        </is>
      </c>
      <c r="C526" s="4" t="inlineStr">
        <is>
          <t>Jun.  01,  2026</t>
        </is>
      </c>
    </row>
    <row r="527">
      <c r="A527" s="4" t="inlineStr">
        <is>
          <t>Principal Amount</t>
        </is>
      </c>
      <c r="B527" s="6" t="n">
        <v>7500</v>
      </c>
      <c r="C527" s="6" t="n">
        <v>7500</v>
      </c>
    </row>
    <row r="528">
      <c r="A528" s="4" t="inlineStr">
        <is>
          <t>Investments at cost</t>
        </is>
      </c>
      <c r="B528" s="5" t="n">
        <v>7459</v>
      </c>
      <c r="C528" s="5" t="n">
        <v>7455</v>
      </c>
    </row>
    <row r="529">
      <c r="A529" s="4" t="inlineStr">
        <is>
          <t>Investments at fair value</t>
        </is>
      </c>
      <c r="B529" s="5" t="n">
        <v>7459</v>
      </c>
      <c r="C529" s="6" t="n">
        <v>7455</v>
      </c>
    </row>
    <row r="530">
      <c r="A530" s="4" t="inlineStr">
        <is>
          <t>Axiom Space, Inc [Member] | Communications Sector [Member] | Investment, Unaffiliated Issuer [Member] | Convertible Debt Securities [Member]</t>
        </is>
      </c>
      <c r="B530" s="4" t="inlineStr">
        <is>
          <t xml:space="preserve"> </t>
        </is>
      </c>
      <c r="C530" s="4" t="inlineStr">
        <is>
          <t xml:space="preserve"> </t>
        </is>
      </c>
    </row>
    <row r="531">
      <c r="A531" s="4" t="inlineStr">
        <is>
          <t>Cash Rate</t>
        </is>
      </c>
      <c r="B531" s="4" t="inlineStr">
        <is>
          <t xml:space="preserve"> </t>
        </is>
      </c>
      <c r="C531" s="11" t="n">
        <v>0.03</v>
      </c>
    </row>
    <row r="532">
      <c r="A532" s="4" t="inlineStr">
        <is>
          <t>Maturity Date</t>
        </is>
      </c>
      <c r="B532" s="4" t="inlineStr">
        <is>
          <t xml:space="preserve"> </t>
        </is>
      </c>
      <c r="C532" s="4" t="inlineStr">
        <is>
          <t>Jul.  01,  2023</t>
        </is>
      </c>
    </row>
    <row r="533">
      <c r="A533" s="4" t="inlineStr">
        <is>
          <t>Principal Amount</t>
        </is>
      </c>
      <c r="B533" s="4" t="inlineStr">
        <is>
          <t xml:space="preserve"> </t>
        </is>
      </c>
      <c r="C533" s="6" t="n">
        <v>250</v>
      </c>
    </row>
    <row r="534">
      <c r="A534" s="4" t="inlineStr">
        <is>
          <t>Investments at cost</t>
        </is>
      </c>
      <c r="B534" s="4" t="inlineStr">
        <is>
          <t xml:space="preserve"> </t>
        </is>
      </c>
      <c r="C534" s="5" t="n">
        <v>250</v>
      </c>
    </row>
    <row r="535">
      <c r="A535" s="4" t="inlineStr">
        <is>
          <t>Investments at fair value</t>
        </is>
      </c>
      <c r="B535" s="4" t="inlineStr">
        <is>
          <t xml:space="preserve"> </t>
        </is>
      </c>
      <c r="C535" s="6" t="n">
        <v>306</v>
      </c>
    </row>
    <row r="536">
      <c r="A536" s="4" t="inlineStr">
        <is>
          <t>Axiom Space, Inc [Member] | Technology Sector [Member] | Investment, Unaffiliated Issuer [Member] | Preferred Stock [Member]</t>
        </is>
      </c>
      <c r="B536" s="4" t="inlineStr">
        <is>
          <t xml:space="preserve"> </t>
        </is>
      </c>
      <c r="C536" s="4" t="inlineStr">
        <is>
          <t xml:space="preserve"> </t>
        </is>
      </c>
    </row>
    <row r="537">
      <c r="A537" s="4" t="inlineStr">
        <is>
          <t>Investments at cost</t>
        </is>
      </c>
      <c r="B537" s="5" t="n">
        <v>261</v>
      </c>
      <c r="C537" s="4" t="inlineStr">
        <is>
          <t xml:space="preserve"> </t>
        </is>
      </c>
    </row>
    <row r="538">
      <c r="A538" s="4" t="inlineStr">
        <is>
          <t>Investments at fair value</t>
        </is>
      </c>
      <c r="B538" s="6" t="n">
        <v>306</v>
      </c>
      <c r="C538" s="4" t="inlineStr">
        <is>
          <t xml:space="preserve"> </t>
        </is>
      </c>
    </row>
    <row r="539">
      <c r="A539" s="4" t="inlineStr">
        <is>
          <t>Number of shares (in shares)</t>
        </is>
      </c>
      <c r="B539" s="5" t="n">
        <v>1810</v>
      </c>
      <c r="C539" s="4" t="inlineStr">
        <is>
          <t xml:space="preserve"> </t>
        </is>
      </c>
    </row>
    <row r="540">
      <c r="A540" s="4" t="inlineStr">
        <is>
          <t>Aerobiotix, LLC [Member] | Medical Device Sector [Member] | Investment, Unaffiliated Issuer [Member] | Term Loan, Prime Index, One [Member]</t>
        </is>
      </c>
      <c r="B540" s="4" t="inlineStr">
        <is>
          <t xml:space="preserve"> </t>
        </is>
      </c>
      <c r="C540" s="4" t="inlineStr">
        <is>
          <t xml:space="preserve"> </t>
        </is>
      </c>
    </row>
    <row r="541">
      <c r="A541" s="4" t="inlineStr">
        <is>
          <t>Cash Rate</t>
        </is>
      </c>
      <c r="B541" s="10" t="n">
        <v>0.1425</v>
      </c>
      <c r="C541" s="10" t="n">
        <v>0.1375</v>
      </c>
    </row>
    <row r="542">
      <c r="A542" s="4" t="inlineStr">
        <is>
          <t>Margin</t>
        </is>
      </c>
      <c r="B542" s="10" t="n">
        <v>0.0625</v>
      </c>
      <c r="C542" s="10" t="n">
        <v>0.0625</v>
      </c>
    </row>
    <row r="543">
      <c r="A543" s="4" t="inlineStr">
        <is>
          <t>Floor</t>
        </is>
      </c>
      <c r="B543" s="10" t="n">
        <v>0.095</v>
      </c>
      <c r="C543" s="10" t="n">
        <v>0.095</v>
      </c>
    </row>
    <row r="544">
      <c r="A544" s="4" t="inlineStr">
        <is>
          <t>Ceiling</t>
        </is>
      </c>
      <c r="B544" s="11" t="n">
        <v>0</v>
      </c>
      <c r="C544" s="11" t="n">
        <v>0</v>
      </c>
    </row>
    <row r="545">
      <c r="A545" s="4" t="inlineStr">
        <is>
          <t>ETP</t>
        </is>
      </c>
      <c r="B545" s="11" t="n">
        <v>0.06</v>
      </c>
      <c r="C545" s="11" t="n">
        <v>0.06</v>
      </c>
    </row>
    <row r="546">
      <c r="A546" s="4" t="inlineStr">
        <is>
          <t>Maturity Date</t>
        </is>
      </c>
      <c r="B546" s="4" t="inlineStr">
        <is>
          <t>Apr.  01,  2026</t>
        </is>
      </c>
      <c r="C546" s="4" t="inlineStr">
        <is>
          <t>Apr.  01,  2026</t>
        </is>
      </c>
    </row>
    <row r="547">
      <c r="A547" s="4" t="inlineStr">
        <is>
          <t>Principal Amount</t>
        </is>
      </c>
      <c r="B547" s="6" t="n">
        <v>2500</v>
      </c>
      <c r="C547" s="6" t="n">
        <v>2500</v>
      </c>
    </row>
    <row r="548">
      <c r="A548" s="4" t="inlineStr">
        <is>
          <t>Investments at cost</t>
        </is>
      </c>
      <c r="B548" s="5" t="n">
        <v>2467</v>
      </c>
      <c r="C548" s="5" t="n">
        <v>2463</v>
      </c>
    </row>
    <row r="549">
      <c r="A549" s="4" t="inlineStr">
        <is>
          <t>Investments at fair value</t>
        </is>
      </c>
      <c r="B549" s="6" t="n">
        <v>2361</v>
      </c>
      <c r="C549" s="6" t="n">
        <v>2364</v>
      </c>
    </row>
    <row r="550">
      <c r="A550" s="4" t="inlineStr">
        <is>
          <t>Aerobiotix, LLC [Member] | Medical Device Sector [Member] | Investment, Unaffiliated Issuer [Member] | Term Loan, Prime Index Two [Member]</t>
        </is>
      </c>
      <c r="B550" s="4" t="inlineStr">
        <is>
          <t xml:space="preserve"> </t>
        </is>
      </c>
      <c r="C550" s="4" t="inlineStr">
        <is>
          <t xml:space="preserve"> </t>
        </is>
      </c>
    </row>
    <row r="551">
      <c r="A551" s="4" t="inlineStr">
        <is>
          <t>Cash Rate</t>
        </is>
      </c>
      <c r="B551" s="10" t="n">
        <v>0.1425</v>
      </c>
      <c r="C551" s="10" t="n">
        <v>0.1375</v>
      </c>
    </row>
    <row r="552">
      <c r="A552" s="4" t="inlineStr">
        <is>
          <t>Margin</t>
        </is>
      </c>
      <c r="B552" s="10" t="n">
        <v>0.0625</v>
      </c>
      <c r="C552" s="10" t="n">
        <v>0.0625</v>
      </c>
    </row>
    <row r="553">
      <c r="A553" s="4" t="inlineStr">
        <is>
          <t>Floor</t>
        </is>
      </c>
      <c r="B553" s="10" t="n">
        <v>0.095</v>
      </c>
      <c r="C553" s="10" t="n">
        <v>0.095</v>
      </c>
    </row>
    <row r="554">
      <c r="A554" s="4" t="inlineStr">
        <is>
          <t>Ceiling</t>
        </is>
      </c>
      <c r="B554" s="11" t="n">
        <v>0</v>
      </c>
      <c r="C554" s="11" t="n">
        <v>0</v>
      </c>
    </row>
    <row r="555">
      <c r="A555" s="4" t="inlineStr">
        <is>
          <t>ETP</t>
        </is>
      </c>
      <c r="B555" s="11" t="n">
        <v>0.06</v>
      </c>
      <c r="C555" s="11" t="n">
        <v>0.06</v>
      </c>
    </row>
    <row r="556">
      <c r="A556" s="4" t="inlineStr">
        <is>
          <t>Maturity Date</t>
        </is>
      </c>
      <c r="B556" s="4" t="inlineStr">
        <is>
          <t>Apr.  01,  2026</t>
        </is>
      </c>
      <c r="C556" s="4" t="inlineStr">
        <is>
          <t>Apr.  01,  2026</t>
        </is>
      </c>
    </row>
    <row r="557">
      <c r="A557" s="4" t="inlineStr">
        <is>
          <t>Principal Amount</t>
        </is>
      </c>
      <c r="B557" s="6" t="n">
        <v>2500</v>
      </c>
      <c r="C557" s="6" t="n">
        <v>2500</v>
      </c>
    </row>
    <row r="558">
      <c r="A558" s="4" t="inlineStr">
        <is>
          <t>Investments at cost</t>
        </is>
      </c>
      <c r="B558" s="5" t="n">
        <v>2467</v>
      </c>
      <c r="C558" s="5" t="n">
        <v>2463</v>
      </c>
    </row>
    <row r="559">
      <c r="A559" s="4" t="inlineStr">
        <is>
          <t>Investments at fair value</t>
        </is>
      </c>
      <c r="B559" s="5" t="n">
        <v>2361</v>
      </c>
      <c r="C559" s="5" t="n">
        <v>2364</v>
      </c>
    </row>
    <row r="560">
      <c r="A560" s="4" t="inlineStr">
        <is>
          <t>Aerobiotix, LLC [Member] | Medical Device Sector [Member] | Investment, Unaffiliated Issuer [Member] | Preferred Stock Warrants [Member]</t>
        </is>
      </c>
      <c r="B560" s="4" t="inlineStr">
        <is>
          <t xml:space="preserve"> </t>
        </is>
      </c>
      <c r="C560" s="4" t="inlineStr">
        <is>
          <t xml:space="preserve"> </t>
        </is>
      </c>
    </row>
    <row r="561">
      <c r="A561" s="4" t="inlineStr">
        <is>
          <t>Investments at cost</t>
        </is>
      </c>
      <c r="B561" s="5" t="n">
        <v>48</v>
      </c>
      <c r="C561" s="5" t="n">
        <v>48</v>
      </c>
    </row>
    <row r="562">
      <c r="A562" s="4" t="inlineStr">
        <is>
          <t>Investments at fair value</t>
        </is>
      </c>
      <c r="B562" s="6" t="n">
        <v>31</v>
      </c>
      <c r="C562" s="6" t="n">
        <v>31</v>
      </c>
    </row>
    <row r="563">
      <c r="A563" s="4" t="inlineStr">
        <is>
          <t>Number of shares (in shares)</t>
        </is>
      </c>
      <c r="B563" s="5" t="n">
        <v>27330</v>
      </c>
      <c r="C563" s="5" t="n">
        <v>27330</v>
      </c>
    </row>
    <row r="564">
      <c r="A564" s="4" t="inlineStr">
        <is>
          <t>Castle Creek Biosciences, Inc [Member] | Biotechnology Sector [Member] | Investment, Unaffiliated Issuer [Member] | Term Loan, Prime Index, One [Member]</t>
        </is>
      </c>
      <c r="B564" s="4" t="inlineStr">
        <is>
          <t xml:space="preserve"> </t>
        </is>
      </c>
      <c r="C564" s="4" t="inlineStr">
        <is>
          <t xml:space="preserve"> </t>
        </is>
      </c>
    </row>
    <row r="565">
      <c r="A565" s="4" t="inlineStr">
        <is>
          <t>Cash Rate</t>
        </is>
      </c>
      <c r="B565" s="10" t="n">
        <v>0.1288</v>
      </c>
      <c r="C565" s="10" t="n">
        <v>0.125</v>
      </c>
    </row>
    <row r="566">
      <c r="A566" s="4" t="inlineStr">
        <is>
          <t>Margin</t>
        </is>
      </c>
      <c r="B566" s="10" t="n">
        <v>0.0605</v>
      </c>
      <c r="C566" s="10" t="n">
        <v>0.0605</v>
      </c>
    </row>
    <row r="567">
      <c r="A567" s="4" t="inlineStr">
        <is>
          <t>Floor</t>
        </is>
      </c>
      <c r="B567" s="10" t="n">
        <v>0.0955</v>
      </c>
      <c r="C567" s="10" t="n">
        <v>0.0955</v>
      </c>
    </row>
    <row r="568">
      <c r="A568" s="4" t="inlineStr">
        <is>
          <t>Ceiling</t>
        </is>
      </c>
      <c r="B568" s="10" t="n">
        <v>0.135</v>
      </c>
      <c r="C568" s="10" t="n">
        <v>0.135</v>
      </c>
    </row>
    <row r="569">
      <c r="A569" s="4" t="inlineStr">
        <is>
          <t>ETP</t>
        </is>
      </c>
      <c r="B569" s="10" t="n">
        <v>0.055</v>
      </c>
      <c r="C569" s="10" t="n">
        <v>0.055</v>
      </c>
    </row>
    <row r="570">
      <c r="A570" s="4" t="inlineStr">
        <is>
          <t>Maturity Date</t>
        </is>
      </c>
      <c r="B570" s="4" t="inlineStr">
        <is>
          <t>May  01,  2026</t>
        </is>
      </c>
      <c r="C570" s="4" t="inlineStr">
        <is>
          <t>May  01,  2026</t>
        </is>
      </c>
    </row>
    <row r="571">
      <c r="A571" s="4" t="inlineStr">
        <is>
          <t>Principal Amount</t>
        </is>
      </c>
      <c r="B571" s="6" t="n">
        <v>5000</v>
      </c>
      <c r="C571" s="6" t="n">
        <v>5000</v>
      </c>
    </row>
    <row r="572">
      <c r="A572" s="4" t="inlineStr">
        <is>
          <t>Investments at cost</t>
        </is>
      </c>
      <c r="B572" s="5" t="n">
        <v>4895</v>
      </c>
      <c r="C572" s="5" t="n">
        <v>4891</v>
      </c>
    </row>
    <row r="573">
      <c r="A573" s="4" t="inlineStr">
        <is>
          <t>Investments at fair value</t>
        </is>
      </c>
      <c r="B573" s="6" t="n">
        <v>4895</v>
      </c>
      <c r="C573" s="6" t="n">
        <v>4891</v>
      </c>
    </row>
    <row r="574">
      <c r="A574" s="4" t="inlineStr">
        <is>
          <t>Castle Creek Biosciences, Inc [Member] | Biotechnology Sector [Member] | Investment, Unaffiliated Issuer [Member] | Term Loan, Prime Index Two [Member]</t>
        </is>
      </c>
      <c r="B574" s="4" t="inlineStr">
        <is>
          <t xml:space="preserve"> </t>
        </is>
      </c>
      <c r="C574" s="4" t="inlineStr">
        <is>
          <t xml:space="preserve"> </t>
        </is>
      </c>
    </row>
    <row r="575">
      <c r="A575" s="4" t="inlineStr">
        <is>
          <t>Cash Rate</t>
        </is>
      </c>
      <c r="B575" s="10" t="n">
        <v>0.1288</v>
      </c>
      <c r="C575" s="10" t="n">
        <v>0.125</v>
      </c>
    </row>
    <row r="576">
      <c r="A576" s="4" t="inlineStr">
        <is>
          <t>Margin</t>
        </is>
      </c>
      <c r="B576" s="10" t="n">
        <v>0.0605</v>
      </c>
      <c r="C576" s="10" t="n">
        <v>0.0605</v>
      </c>
    </row>
    <row r="577">
      <c r="A577" s="4" t="inlineStr">
        <is>
          <t>Floor</t>
        </is>
      </c>
      <c r="B577" s="10" t="n">
        <v>0.0955</v>
      </c>
      <c r="C577" s="10" t="n">
        <v>0.0955</v>
      </c>
    </row>
    <row r="578">
      <c r="A578" s="4" t="inlineStr">
        <is>
          <t>Ceiling</t>
        </is>
      </c>
      <c r="B578" s="10" t="n">
        <v>0.135</v>
      </c>
      <c r="C578" s="10" t="n">
        <v>0.135</v>
      </c>
    </row>
    <row r="579">
      <c r="A579" s="4" t="inlineStr">
        <is>
          <t>ETP</t>
        </is>
      </c>
      <c r="B579" s="10" t="n">
        <v>0.055</v>
      </c>
      <c r="C579" s="10" t="n">
        <v>0.055</v>
      </c>
    </row>
    <row r="580">
      <c r="A580" s="4" t="inlineStr">
        <is>
          <t>Maturity Date</t>
        </is>
      </c>
      <c r="B580" s="4" t="inlineStr">
        <is>
          <t>May  01,  2026</t>
        </is>
      </c>
      <c r="C580" s="4" t="inlineStr">
        <is>
          <t>May  01,  2026</t>
        </is>
      </c>
    </row>
    <row r="581">
      <c r="A581" s="4" t="inlineStr">
        <is>
          <t>Principal Amount</t>
        </is>
      </c>
      <c r="B581" s="6" t="n">
        <v>5000</v>
      </c>
      <c r="C581" s="6" t="n">
        <v>5000</v>
      </c>
    </row>
    <row r="582">
      <c r="A582" s="4" t="inlineStr">
        <is>
          <t>Investments at cost</t>
        </is>
      </c>
      <c r="B582" s="5" t="n">
        <v>4967</v>
      </c>
      <c r="C582" s="5" t="n">
        <v>4963</v>
      </c>
    </row>
    <row r="583">
      <c r="A583" s="4" t="inlineStr">
        <is>
          <t>Investments at fair value</t>
        </is>
      </c>
      <c r="B583" s="5" t="n">
        <v>4967</v>
      </c>
      <c r="C583" s="5" t="n">
        <v>4963</v>
      </c>
    </row>
    <row r="584">
      <c r="A584" s="4" t="inlineStr">
        <is>
          <t>Castle Creek Biosciences, Inc [Member] | Biotechnology Sector [Member] | Investment, Unaffiliated Issuer [Member] | Preferred Stock Warrants [Member]</t>
        </is>
      </c>
      <c r="B584" s="4" t="inlineStr">
        <is>
          <t xml:space="preserve"> </t>
        </is>
      </c>
      <c r="C584" s="4" t="inlineStr">
        <is>
          <t xml:space="preserve"> </t>
        </is>
      </c>
    </row>
    <row r="585">
      <c r="A585" s="4" t="inlineStr">
        <is>
          <t>Investments at cost</t>
        </is>
      </c>
      <c r="B585" s="5" t="n">
        <v>214</v>
      </c>
      <c r="C585" s="5" t="n">
        <v>214</v>
      </c>
    </row>
    <row r="586">
      <c r="A586" s="4" t="inlineStr">
        <is>
          <t>Investments at fair value</t>
        </is>
      </c>
      <c r="B586" s="6" t="n">
        <v>329</v>
      </c>
      <c r="C586" s="6" t="n">
        <v>335</v>
      </c>
    </row>
    <row r="587">
      <c r="A587" s="4" t="inlineStr">
        <is>
          <t>Number of shares (in shares)</t>
        </is>
      </c>
      <c r="B587" s="5" t="n">
        <v>7404</v>
      </c>
      <c r="C587" s="5" t="n">
        <v>7404</v>
      </c>
    </row>
    <row r="588">
      <c r="A588" s="4" t="inlineStr">
        <is>
          <t>Castle Creek Biosciences, Inc [Member] | Biotechnology Sector [Member] | Investment, Unaffiliated Issuer [Member] | Term Loan, Prime Index Three [Member]</t>
        </is>
      </c>
      <c r="B588" s="4" t="inlineStr">
        <is>
          <t xml:space="preserve"> </t>
        </is>
      </c>
      <c r="C588" s="4" t="inlineStr">
        <is>
          <t xml:space="preserve"> </t>
        </is>
      </c>
    </row>
    <row r="589">
      <c r="A589" s="4" t="inlineStr">
        <is>
          <t>Cash Rate</t>
        </is>
      </c>
      <c r="B589" s="10" t="n">
        <v>0.1288</v>
      </c>
      <c r="C589" s="10" t="n">
        <v>0.125</v>
      </c>
    </row>
    <row r="590">
      <c r="A590" s="4" t="inlineStr">
        <is>
          <t>Margin</t>
        </is>
      </c>
      <c r="B590" s="10" t="n">
        <v>0.0605</v>
      </c>
      <c r="C590" s="10" t="n">
        <v>0.0605</v>
      </c>
    </row>
    <row r="591">
      <c r="A591" s="4" t="inlineStr">
        <is>
          <t>Floor</t>
        </is>
      </c>
      <c r="B591" s="10" t="n">
        <v>0.0955</v>
      </c>
      <c r="C591" s="10" t="n">
        <v>0.0955</v>
      </c>
    </row>
    <row r="592">
      <c r="A592" s="4" t="inlineStr">
        <is>
          <t>Ceiling</t>
        </is>
      </c>
      <c r="B592" s="10" t="n">
        <v>0.135</v>
      </c>
      <c r="C592" s="10" t="n">
        <v>0.135</v>
      </c>
    </row>
    <row r="593">
      <c r="A593" s="4" t="inlineStr">
        <is>
          <t>ETP</t>
        </is>
      </c>
      <c r="B593" s="10" t="n">
        <v>0.055</v>
      </c>
      <c r="C593" s="10" t="n">
        <v>0.055</v>
      </c>
    </row>
    <row r="594">
      <c r="A594" s="4" t="inlineStr">
        <is>
          <t>Maturity Date</t>
        </is>
      </c>
      <c r="B594" s="4" t="inlineStr">
        <is>
          <t>May  01,  2026</t>
        </is>
      </c>
      <c r="C594" s="4" t="inlineStr">
        <is>
          <t>May  01,  2026</t>
        </is>
      </c>
    </row>
    <row r="595">
      <c r="A595" s="4" t="inlineStr">
        <is>
          <t>Principal Amount</t>
        </is>
      </c>
      <c r="B595" s="6" t="n">
        <v>3000</v>
      </c>
      <c r="C595" s="6" t="n">
        <v>3000</v>
      </c>
    </row>
    <row r="596">
      <c r="A596" s="4" t="inlineStr">
        <is>
          <t>Investments at cost</t>
        </is>
      </c>
      <c r="B596" s="5" t="n">
        <v>2977</v>
      </c>
      <c r="C596" s="5" t="n">
        <v>2978</v>
      </c>
    </row>
    <row r="597">
      <c r="A597" s="4" t="inlineStr">
        <is>
          <t>Investments at fair value</t>
        </is>
      </c>
      <c r="B597" s="6" t="n">
        <v>2977</v>
      </c>
      <c r="C597" s="6" t="n">
        <v>2978</v>
      </c>
    </row>
    <row r="598">
      <c r="A598" s="4" t="inlineStr">
        <is>
          <t>Castle Creek Biosciences, Inc [Member] | Biotechnology Sector [Member] | Investment, Unaffiliated Issuer [Member] | Term Loan, Prime Index, Four [Member]</t>
        </is>
      </c>
      <c r="B598" s="4" t="inlineStr">
        <is>
          <t xml:space="preserve"> </t>
        </is>
      </c>
      <c r="C598" s="4" t="inlineStr">
        <is>
          <t xml:space="preserve"> </t>
        </is>
      </c>
    </row>
    <row r="599">
      <c r="A599" s="4" t="inlineStr">
        <is>
          <t>Cash Rate</t>
        </is>
      </c>
      <c r="B599" s="10" t="n">
        <v>0.1288</v>
      </c>
      <c r="C599" s="10" t="n">
        <v>0.125</v>
      </c>
    </row>
    <row r="600">
      <c r="A600" s="4" t="inlineStr">
        <is>
          <t>Margin</t>
        </is>
      </c>
      <c r="B600" s="10" t="n">
        <v>0.0605</v>
      </c>
      <c r="C600" s="10" t="n">
        <v>0.0605</v>
      </c>
    </row>
    <row r="601">
      <c r="A601" s="4" t="inlineStr">
        <is>
          <t>Floor</t>
        </is>
      </c>
      <c r="B601" s="10" t="n">
        <v>0.0955</v>
      </c>
      <c r="C601" s="10" t="n">
        <v>0.0955</v>
      </c>
    </row>
    <row r="602">
      <c r="A602" s="4" t="inlineStr">
        <is>
          <t>Ceiling</t>
        </is>
      </c>
      <c r="B602" s="10" t="n">
        <v>0.135</v>
      </c>
      <c r="C602" s="10" t="n">
        <v>0.135</v>
      </c>
    </row>
    <row r="603">
      <c r="A603" s="4" t="inlineStr">
        <is>
          <t>ETP</t>
        </is>
      </c>
      <c r="B603" s="10" t="n">
        <v>0.055</v>
      </c>
      <c r="C603" s="10" t="n">
        <v>0.055</v>
      </c>
    </row>
    <row r="604">
      <c r="A604" s="4" t="inlineStr">
        <is>
          <t>Maturity Date</t>
        </is>
      </c>
      <c r="B604" s="4" t="inlineStr">
        <is>
          <t>May  01,  2026</t>
        </is>
      </c>
      <c r="C604" s="4" t="inlineStr">
        <is>
          <t>May  01,  2026</t>
        </is>
      </c>
    </row>
    <row r="605">
      <c r="A605" s="4" t="inlineStr">
        <is>
          <t>Principal Amount</t>
        </is>
      </c>
      <c r="B605" s="6" t="n">
        <v>5000</v>
      </c>
      <c r="C605" s="6" t="n">
        <v>5000</v>
      </c>
    </row>
    <row r="606">
      <c r="A606" s="4" t="inlineStr">
        <is>
          <t>Investments at cost</t>
        </is>
      </c>
      <c r="B606" s="5" t="n">
        <v>4967</v>
      </c>
      <c r="C606" s="5" t="n">
        <v>4963</v>
      </c>
    </row>
    <row r="607">
      <c r="A607" s="4" t="inlineStr">
        <is>
          <t>Investments at fair value</t>
        </is>
      </c>
      <c r="B607" s="6" t="n">
        <v>4967</v>
      </c>
      <c r="C607" s="6" t="n">
        <v>4963</v>
      </c>
    </row>
    <row r="608">
      <c r="A608" s="4" t="inlineStr">
        <is>
          <t>Castle Creek Biosciences, Inc [Member] | Biotechnology Sector [Member] | Investment, Unaffiliated Issuer [Member] | Term Loan, Prime Index, Five [Member]</t>
        </is>
      </c>
      <c r="B608" s="4" t="inlineStr">
        <is>
          <t xml:space="preserve"> </t>
        </is>
      </c>
      <c r="C608" s="4" t="inlineStr">
        <is>
          <t xml:space="preserve"> </t>
        </is>
      </c>
    </row>
    <row r="609">
      <c r="A609" s="4" t="inlineStr">
        <is>
          <t>Cash Rate</t>
        </is>
      </c>
      <c r="B609" s="10" t="n">
        <v>0.1288</v>
      </c>
      <c r="C609" s="10" t="n">
        <v>0.125</v>
      </c>
    </row>
    <row r="610">
      <c r="A610" s="4" t="inlineStr">
        <is>
          <t>Margin</t>
        </is>
      </c>
      <c r="B610" s="10" t="n">
        <v>0.0605</v>
      </c>
      <c r="C610" s="10" t="n">
        <v>0.0605</v>
      </c>
    </row>
    <row r="611">
      <c r="A611" s="4" t="inlineStr">
        <is>
          <t>Floor</t>
        </is>
      </c>
      <c r="B611" s="10" t="n">
        <v>0.0955</v>
      </c>
      <c r="C611" s="10" t="n">
        <v>0.0955</v>
      </c>
    </row>
    <row r="612">
      <c r="A612" s="4" t="inlineStr">
        <is>
          <t>Ceiling</t>
        </is>
      </c>
      <c r="B612" s="10" t="n">
        <v>0.135</v>
      </c>
      <c r="C612" s="10" t="n">
        <v>0.135</v>
      </c>
    </row>
    <row r="613">
      <c r="A613" s="4" t="inlineStr">
        <is>
          <t>ETP</t>
        </is>
      </c>
      <c r="B613" s="10" t="n">
        <v>0.055</v>
      </c>
      <c r="C613" s="10" t="n">
        <v>0.055</v>
      </c>
    </row>
    <row r="614">
      <c r="A614" s="4" t="inlineStr">
        <is>
          <t>Maturity Date</t>
        </is>
      </c>
      <c r="B614" s="4" t="inlineStr">
        <is>
          <t>May  01,  2026</t>
        </is>
      </c>
      <c r="C614" s="4" t="inlineStr">
        <is>
          <t>May  01,  2026</t>
        </is>
      </c>
    </row>
    <row r="615">
      <c r="A615" s="4" t="inlineStr">
        <is>
          <t>Principal Amount</t>
        </is>
      </c>
      <c r="B615" s="6" t="n">
        <v>5000</v>
      </c>
      <c r="C615" s="6" t="n">
        <v>5000</v>
      </c>
    </row>
    <row r="616">
      <c r="A616" s="4" t="inlineStr">
        <is>
          <t>Investments at cost</t>
        </is>
      </c>
      <c r="B616" s="5" t="n">
        <v>4970</v>
      </c>
      <c r="C616" s="5" t="n">
        <v>4963</v>
      </c>
    </row>
    <row r="617">
      <c r="A617" s="4" t="inlineStr">
        <is>
          <t>Investments at fair value</t>
        </is>
      </c>
      <c r="B617" s="6" t="n">
        <v>4970</v>
      </c>
      <c r="C617" s="6" t="n">
        <v>4963</v>
      </c>
    </row>
    <row r="618">
      <c r="A618" s="4" t="inlineStr">
        <is>
          <t>Castle Creek Biosciences, Inc [Member] | Biotechnology Sector [Member] | Investment, Unaffiliated Issuer [Member] | Term Loan, Prime Index, Six [Member]</t>
        </is>
      </c>
      <c r="B618" s="4" t="inlineStr">
        <is>
          <t xml:space="preserve"> </t>
        </is>
      </c>
      <c r="C618" s="4" t="inlineStr">
        <is>
          <t xml:space="preserve"> </t>
        </is>
      </c>
    </row>
    <row r="619">
      <c r="A619" s="4" t="inlineStr">
        <is>
          <t>Cash Rate</t>
        </is>
      </c>
      <c r="B619" s="10" t="n">
        <v>0.1288</v>
      </c>
      <c r="C619" s="10" t="n">
        <v>0.125</v>
      </c>
    </row>
    <row r="620">
      <c r="A620" s="4" t="inlineStr">
        <is>
          <t>Margin</t>
        </is>
      </c>
      <c r="B620" s="10" t="n">
        <v>0.0605</v>
      </c>
      <c r="C620" s="10" t="n">
        <v>0.0605</v>
      </c>
    </row>
    <row r="621">
      <c r="A621" s="4" t="inlineStr">
        <is>
          <t>Floor</t>
        </is>
      </c>
      <c r="B621" s="10" t="n">
        <v>0.0955</v>
      </c>
      <c r="C621" s="10" t="n">
        <v>0.0955</v>
      </c>
    </row>
    <row r="622">
      <c r="A622" s="4" t="inlineStr">
        <is>
          <t>Ceiling</t>
        </is>
      </c>
      <c r="B622" s="10" t="n">
        <v>0.135</v>
      </c>
      <c r="C622" s="10" t="n">
        <v>0.135</v>
      </c>
    </row>
    <row r="623">
      <c r="A623" s="4" t="inlineStr">
        <is>
          <t>ETP</t>
        </is>
      </c>
      <c r="B623" s="10" t="n">
        <v>0.055</v>
      </c>
      <c r="C623" s="10" t="n">
        <v>0.055</v>
      </c>
    </row>
    <row r="624">
      <c r="A624" s="4" t="inlineStr">
        <is>
          <t>Maturity Date</t>
        </is>
      </c>
      <c r="B624" s="4" t="inlineStr">
        <is>
          <t>May  01,  2026</t>
        </is>
      </c>
      <c r="C624" s="4" t="inlineStr">
        <is>
          <t>May  01,  2026</t>
        </is>
      </c>
    </row>
    <row r="625">
      <c r="A625" s="4" t="inlineStr">
        <is>
          <t>Principal Amount</t>
        </is>
      </c>
      <c r="B625" s="6" t="n">
        <v>3000</v>
      </c>
      <c r="C625" s="6" t="n">
        <v>3000</v>
      </c>
    </row>
    <row r="626">
      <c r="A626" s="4" t="inlineStr">
        <is>
          <t>Investments at cost</t>
        </is>
      </c>
      <c r="B626" s="5" t="n">
        <v>2980</v>
      </c>
      <c r="C626" s="5" t="n">
        <v>2978</v>
      </c>
    </row>
    <row r="627">
      <c r="A627" s="4" t="inlineStr">
        <is>
          <t>Investments at fair value</t>
        </is>
      </c>
      <c r="B627" s="5" t="n">
        <v>2980</v>
      </c>
      <c r="C627" s="5" t="n">
        <v>2978</v>
      </c>
    </row>
    <row r="628">
      <c r="A628" s="4" t="inlineStr">
        <is>
          <t>Castle Creek Biosciences, Inc [Member] | Biotechnology Sector [Member] | Investment, Unaffiliated Issuer [Member] | Common Stock [Member]</t>
        </is>
      </c>
      <c r="B628" s="4" t="inlineStr">
        <is>
          <t xml:space="preserve"> </t>
        </is>
      </c>
      <c r="C628" s="4" t="inlineStr">
        <is>
          <t xml:space="preserve"> </t>
        </is>
      </c>
    </row>
    <row r="629">
      <c r="A629" s="4" t="inlineStr">
        <is>
          <t>Investments at cost</t>
        </is>
      </c>
      <c r="B629" s="5" t="n">
        <v>250</v>
      </c>
      <c r="C629" s="5" t="n">
        <v>250</v>
      </c>
    </row>
    <row r="630">
      <c r="A630" s="4" t="inlineStr">
        <is>
          <t>Investments at fair value</t>
        </is>
      </c>
      <c r="B630" s="6" t="n">
        <v>250</v>
      </c>
      <c r="C630" s="6" t="n">
        <v>250</v>
      </c>
    </row>
    <row r="631">
      <c r="A631" s="4" t="inlineStr">
        <is>
          <t>Number of shares (in shares)</t>
        </is>
      </c>
      <c r="B631" s="5" t="n">
        <v>1162</v>
      </c>
      <c r="C631" s="5" t="n">
        <v>1162</v>
      </c>
    </row>
    <row r="632">
      <c r="A632" s="4" t="inlineStr">
        <is>
          <t>Meditrina, Inc [Member] | Medical Device Sector [Member] | Investment, Unaffiliated Issuer [Member] | Preferred Stock Warrants [Member]</t>
        </is>
      </c>
      <c r="B632" s="4" t="inlineStr">
        <is>
          <t xml:space="preserve"> </t>
        </is>
      </c>
      <c r="C632" s="4" t="inlineStr">
        <is>
          <t xml:space="preserve"> </t>
        </is>
      </c>
    </row>
    <row r="633">
      <c r="A633" s="4" t="inlineStr">
        <is>
          <t>Investments at cost</t>
        </is>
      </c>
      <c r="B633" s="6" t="n">
        <v>83</v>
      </c>
      <c r="C633" s="6" t="n">
        <v>83</v>
      </c>
    </row>
    <row r="634">
      <c r="A634" s="4" t="inlineStr">
        <is>
          <t>Investments at fair value</t>
        </is>
      </c>
      <c r="B634" s="6" t="n">
        <v>98</v>
      </c>
      <c r="C634" s="6" t="n">
        <v>101</v>
      </c>
    </row>
    <row r="635">
      <c r="A635" s="4" t="inlineStr">
        <is>
          <t>Number of shares (in shares)</t>
        </is>
      </c>
      <c r="B635" s="5" t="n">
        <v>233993</v>
      </c>
      <c r="C635" s="5" t="n">
        <v>233993</v>
      </c>
    </row>
    <row r="636">
      <c r="A636" s="4" t="inlineStr">
        <is>
          <t>Kate Farms, Inc [Member] | Other Healthcare Sector [Member] | Investment, Unaffiliated Issuer [Member] | Preferred Stock Warrants [Member]</t>
        </is>
      </c>
      <c r="B636" s="4" t="inlineStr">
        <is>
          <t xml:space="preserve"> </t>
        </is>
      </c>
      <c r="C636" s="4" t="inlineStr">
        <is>
          <t xml:space="preserve"> </t>
        </is>
      </c>
    </row>
    <row r="637">
      <c r="A637" s="4" t="inlineStr">
        <is>
          <t>Investments at cost</t>
        </is>
      </c>
      <c r="B637" s="6" t="n">
        <v>102</v>
      </c>
      <c r="C637" s="6" t="n">
        <v>102</v>
      </c>
    </row>
    <row r="638">
      <c r="A638" s="4" t="inlineStr">
        <is>
          <t>Investments at fair value</t>
        </is>
      </c>
      <c r="B638" s="6" t="n">
        <v>1363</v>
      </c>
      <c r="C638" s="6" t="n">
        <v>1370</v>
      </c>
    </row>
    <row r="639">
      <c r="A639" s="4" t="inlineStr">
        <is>
          <t>Number of shares (in shares)</t>
        </is>
      </c>
      <c r="B639" s="5" t="n">
        <v>82965</v>
      </c>
      <c r="C639" s="5" t="n">
        <v>82965</v>
      </c>
    </row>
    <row r="640">
      <c r="A640" s="4" t="inlineStr">
        <is>
          <t>CSA Medical, Inc [Member] | Medical Device Sector [Member] | Investment, Unaffiliated Issuer [Member] | Preferred Stock Warrants [Member]</t>
        </is>
      </c>
      <c r="B640" s="4" t="inlineStr">
        <is>
          <t xml:space="preserve"> </t>
        </is>
      </c>
      <c r="C640" s="4" t="inlineStr">
        <is>
          <t xml:space="preserve"> </t>
        </is>
      </c>
    </row>
    <row r="641">
      <c r="A641" s="4" t="inlineStr">
        <is>
          <t>Investments at cost</t>
        </is>
      </c>
      <c r="B641" s="6" t="n">
        <v>153</v>
      </c>
      <c r="C641" s="6" t="n">
        <v>153</v>
      </c>
    </row>
    <row r="642">
      <c r="A642" s="4" t="inlineStr">
        <is>
          <t>Investments at fair value</t>
        </is>
      </c>
      <c r="B642" s="6" t="n">
        <v>148</v>
      </c>
      <c r="C642" s="6" t="n">
        <v>150</v>
      </c>
    </row>
    <row r="643">
      <c r="A643" s="4" t="inlineStr">
        <is>
          <t>Number of shares (in shares)</t>
        </is>
      </c>
      <c r="B643" s="5" t="n">
        <v>1375727</v>
      </c>
      <c r="C643" s="5" t="n">
        <v>1375727</v>
      </c>
    </row>
    <row r="644">
      <c r="A644" s="4" t="inlineStr">
        <is>
          <t>CSA Medical, Inc [Member] | Medical Device Sector [Member] | Investment, Unaffiliated Issuer [Member] | Term Loan, LIBOR Index, One [Member]</t>
        </is>
      </c>
      <c r="B644" s="4" t="inlineStr">
        <is>
          <t xml:space="preserve"> </t>
        </is>
      </c>
      <c r="C644" s="4" t="inlineStr">
        <is>
          <t xml:space="preserve"> </t>
        </is>
      </c>
    </row>
    <row r="645">
      <c r="A645" s="4" t="inlineStr">
        <is>
          <t>Cash Rate</t>
        </is>
      </c>
      <c r="B645" s="10" t="n">
        <v>0.1287</v>
      </c>
      <c r="C645" s="10" t="n">
        <v>0.1237</v>
      </c>
    </row>
    <row r="646">
      <c r="A646" s="4" t="inlineStr">
        <is>
          <t>Margin</t>
        </is>
      </c>
      <c r="B646" s="10" t="n">
        <v>0.082</v>
      </c>
      <c r="C646" s="10" t="n">
        <v>0.082</v>
      </c>
    </row>
    <row r="647">
      <c r="A647" s="4" t="inlineStr">
        <is>
          <t>Floor</t>
        </is>
      </c>
      <c r="B647" s="11" t="n">
        <v>0.1</v>
      </c>
      <c r="C647" s="11" t="n">
        <v>0.1</v>
      </c>
    </row>
    <row r="648">
      <c r="A648" s="4" t="inlineStr">
        <is>
          <t>Ceiling</t>
        </is>
      </c>
      <c r="B648" s="11" t="n">
        <v>0</v>
      </c>
      <c r="C648" s="11" t="n">
        <v>0</v>
      </c>
    </row>
    <row r="649">
      <c r="A649" s="4" t="inlineStr">
        <is>
          <t>ETP</t>
        </is>
      </c>
      <c r="B649" s="11" t="n">
        <v>0.05</v>
      </c>
      <c r="C649" s="11" t="n">
        <v>0.05</v>
      </c>
    </row>
    <row r="650">
      <c r="A650" s="4" t="inlineStr">
        <is>
          <t>Maturity Date</t>
        </is>
      </c>
      <c r="B650" s="4" t="inlineStr">
        <is>
          <t>Jan.  01,  2024</t>
        </is>
      </c>
      <c r="C650" s="4" t="inlineStr">
        <is>
          <t>Jan.  01,  2024</t>
        </is>
      </c>
    </row>
    <row r="651">
      <c r="A651" s="4" t="inlineStr">
        <is>
          <t>Principal Amount</t>
        </is>
      </c>
      <c r="B651" s="6" t="n">
        <v>1250</v>
      </c>
      <c r="C651" s="6" t="n">
        <v>1625</v>
      </c>
    </row>
    <row r="652">
      <c r="A652" s="4" t="inlineStr">
        <is>
          <t>Investments at cost</t>
        </is>
      </c>
      <c r="B652" s="5" t="n">
        <v>1239</v>
      </c>
      <c r="C652" s="5" t="n">
        <v>1610</v>
      </c>
    </row>
    <row r="653">
      <c r="A653" s="4" t="inlineStr">
        <is>
          <t>Investments at fair value</t>
        </is>
      </c>
      <c r="B653" s="6" t="n">
        <v>1239</v>
      </c>
      <c r="C653" s="6" t="n">
        <v>1610</v>
      </c>
    </row>
    <row r="654">
      <c r="A654" s="4" t="inlineStr">
        <is>
          <t>CSA Medical, Inc [Member] | Medical Device Sector [Member] | Investment, Unaffiliated Issuer [Member] | Term Loan, LIBOR Index, Two [Member]</t>
        </is>
      </c>
      <c r="B654" s="4" t="inlineStr">
        <is>
          <t xml:space="preserve"> </t>
        </is>
      </c>
      <c r="C654" s="4" t="inlineStr">
        <is>
          <t xml:space="preserve"> </t>
        </is>
      </c>
    </row>
    <row r="655">
      <c r="A655" s="4" t="inlineStr">
        <is>
          <t>Cash Rate</t>
        </is>
      </c>
      <c r="B655" s="10" t="n">
        <v>0.1287</v>
      </c>
      <c r="C655" s="10" t="n">
        <v>0.1237</v>
      </c>
    </row>
    <row r="656">
      <c r="A656" s="4" t="inlineStr">
        <is>
          <t>Margin</t>
        </is>
      </c>
      <c r="B656" s="10" t="n">
        <v>0.082</v>
      </c>
      <c r="C656" s="10" t="n">
        <v>0.082</v>
      </c>
    </row>
    <row r="657">
      <c r="A657" s="4" t="inlineStr">
        <is>
          <t>Floor</t>
        </is>
      </c>
      <c r="B657" s="11" t="n">
        <v>0.1</v>
      </c>
      <c r="C657" s="11" t="n">
        <v>0.1</v>
      </c>
    </row>
    <row r="658">
      <c r="A658" s="4" t="inlineStr">
        <is>
          <t>Ceiling</t>
        </is>
      </c>
      <c r="B658" s="11" t="n">
        <v>0</v>
      </c>
      <c r="C658" s="11" t="n">
        <v>0</v>
      </c>
    </row>
    <row r="659">
      <c r="A659" s="4" t="inlineStr">
        <is>
          <t>ETP</t>
        </is>
      </c>
      <c r="B659" s="11" t="n">
        <v>0.05</v>
      </c>
      <c r="C659" s="11" t="n">
        <v>0.05</v>
      </c>
    </row>
    <row r="660">
      <c r="A660" s="4" t="inlineStr">
        <is>
          <t>Maturity Date</t>
        </is>
      </c>
      <c r="B660" s="4" t="inlineStr">
        <is>
          <t>Jan.  01,  2024</t>
        </is>
      </c>
      <c r="C660" s="4" t="inlineStr">
        <is>
          <t>Jan.  01,  2024</t>
        </is>
      </c>
    </row>
    <row r="661">
      <c r="A661" s="4" t="inlineStr">
        <is>
          <t>Principal Amount</t>
        </is>
      </c>
      <c r="B661" s="6" t="n">
        <v>83</v>
      </c>
      <c r="C661" s="6" t="n">
        <v>108</v>
      </c>
    </row>
    <row r="662">
      <c r="A662" s="4" t="inlineStr">
        <is>
          <t>Investments at cost</t>
        </is>
      </c>
      <c r="B662" s="5" t="n">
        <v>83</v>
      </c>
      <c r="C662" s="5" t="n">
        <v>107</v>
      </c>
    </row>
    <row r="663">
      <c r="A663" s="4" t="inlineStr">
        <is>
          <t>Investments at fair value</t>
        </is>
      </c>
      <c r="B663" s="6" t="n">
        <v>83</v>
      </c>
      <c r="C663" s="6" t="n">
        <v>107</v>
      </c>
    </row>
    <row r="664">
      <c r="A664" s="4" t="inlineStr">
        <is>
          <t>CSA Medical, Inc [Member] | Medical Device Sector [Member] | Investment, Unaffiliated Issuer [Member] | Term Loan, LIBOR Index, Three [Member]</t>
        </is>
      </c>
      <c r="B664" s="4" t="inlineStr">
        <is>
          <t xml:space="preserve"> </t>
        </is>
      </c>
      <c r="C664" s="4" t="inlineStr">
        <is>
          <t xml:space="preserve"> </t>
        </is>
      </c>
    </row>
    <row r="665">
      <c r="A665" s="4" t="inlineStr">
        <is>
          <t>Cash Rate</t>
        </is>
      </c>
      <c r="B665" s="10" t="n">
        <v>0.1287</v>
      </c>
      <c r="C665" s="10" t="n">
        <v>0.1237</v>
      </c>
    </row>
    <row r="666">
      <c r="A666" s="4" t="inlineStr">
        <is>
          <t>Margin</t>
        </is>
      </c>
      <c r="B666" s="10" t="n">
        <v>0.082</v>
      </c>
      <c r="C666" s="10" t="n">
        <v>0.082</v>
      </c>
    </row>
    <row r="667">
      <c r="A667" s="4" t="inlineStr">
        <is>
          <t>Floor</t>
        </is>
      </c>
      <c r="B667" s="11" t="n">
        <v>0.1</v>
      </c>
      <c r="C667" s="11" t="n">
        <v>0.1</v>
      </c>
    </row>
    <row r="668">
      <c r="A668" s="4" t="inlineStr">
        <is>
          <t>Ceiling</t>
        </is>
      </c>
      <c r="B668" s="11" t="n">
        <v>0</v>
      </c>
      <c r="C668" s="11" t="n">
        <v>0</v>
      </c>
    </row>
    <row r="669">
      <c r="A669" s="4" t="inlineStr">
        <is>
          <t>ETP</t>
        </is>
      </c>
      <c r="B669" s="11" t="n">
        <v>0.05</v>
      </c>
      <c r="C669" s="11" t="n">
        <v>0.05</v>
      </c>
    </row>
    <row r="670">
      <c r="A670" s="4" t="inlineStr">
        <is>
          <t>Maturity Date</t>
        </is>
      </c>
      <c r="B670" s="4" t="inlineStr">
        <is>
          <t>Mar.  01,  2024</t>
        </is>
      </c>
      <c r="C670" s="4" t="inlineStr">
        <is>
          <t>Mar.  01,  2024</t>
        </is>
      </c>
    </row>
    <row r="671">
      <c r="A671" s="4" t="inlineStr">
        <is>
          <t>Principal Amount</t>
        </is>
      </c>
      <c r="B671" s="6" t="n">
        <v>1600</v>
      </c>
      <c r="C671" s="6" t="n">
        <v>2000</v>
      </c>
    </row>
    <row r="672">
      <c r="A672" s="4" t="inlineStr">
        <is>
          <t>Investments at cost</t>
        </is>
      </c>
      <c r="B672" s="5" t="n">
        <v>1587</v>
      </c>
      <c r="C672" s="5" t="n">
        <v>1983</v>
      </c>
    </row>
    <row r="673">
      <c r="A673" s="4" t="inlineStr">
        <is>
          <t>Investments at fair value</t>
        </is>
      </c>
      <c r="B673" s="5" t="n">
        <v>1587</v>
      </c>
      <c r="C673" s="5" t="n">
        <v>1983</v>
      </c>
    </row>
    <row r="674">
      <c r="A674" s="4" t="inlineStr">
        <is>
          <t>Intelepeer Holdings, Inc [Member] | Communications Sector [Member] | Investment, Unaffiliated Issuer [Member] | Preferred Stock Warrants [Member]</t>
        </is>
      </c>
      <c r="B674" s="4" t="inlineStr">
        <is>
          <t xml:space="preserve"> </t>
        </is>
      </c>
      <c r="C674" s="4" t="inlineStr">
        <is>
          <t xml:space="preserve"> </t>
        </is>
      </c>
    </row>
    <row r="675">
      <c r="A675" s="4" t="inlineStr">
        <is>
          <t>Investments at cost</t>
        </is>
      </c>
      <c r="B675" s="5" t="n">
        <v>138</v>
      </c>
      <c r="C675" s="5" t="n">
        <v>139</v>
      </c>
    </row>
    <row r="676">
      <c r="A676" s="4" t="inlineStr">
        <is>
          <t>Investments at fair value</t>
        </is>
      </c>
      <c r="B676" s="6" t="n">
        <v>3251</v>
      </c>
      <c r="C676" s="6" t="n">
        <v>3265</v>
      </c>
    </row>
    <row r="677">
      <c r="A677" s="4" t="inlineStr">
        <is>
          <t>Number of shares (in shares)</t>
        </is>
      </c>
      <c r="B677" s="5" t="n">
        <v>2936535</v>
      </c>
      <c r="C677" s="5" t="n">
        <v>2936535</v>
      </c>
    </row>
    <row r="678">
      <c r="A678" s="4" t="inlineStr">
        <is>
          <t>Engage3, LLC [Member] | Software Sector [Member] | Investment, Unaffiliated Issuer [Member] | Term Loan, Prime Index, One [Member]</t>
        </is>
      </c>
      <c r="B678" s="4" t="inlineStr">
        <is>
          <t xml:space="preserve"> </t>
        </is>
      </c>
      <c r="C678" s="4" t="inlineStr">
        <is>
          <t xml:space="preserve"> </t>
        </is>
      </c>
    </row>
    <row r="679">
      <c r="A679" s="4" t="inlineStr">
        <is>
          <t>Cash Rate</t>
        </is>
      </c>
      <c r="B679" s="11" t="n">
        <v>0.14</v>
      </c>
      <c r="C679" s="10" t="n">
        <v>0.1325</v>
      </c>
    </row>
    <row r="680">
      <c r="A680" s="4" t="inlineStr">
        <is>
          <t>Margin</t>
        </is>
      </c>
      <c r="B680" s="10" t="n">
        <v>0.0625</v>
      </c>
      <c r="C680" s="10" t="n">
        <v>0.0625</v>
      </c>
    </row>
    <row r="681">
      <c r="A681" s="4" t="inlineStr">
        <is>
          <t>Floor</t>
        </is>
      </c>
      <c r="B681" s="10" t="n">
        <v>0.0975</v>
      </c>
      <c r="C681" s="10" t="n">
        <v>0.0975</v>
      </c>
    </row>
    <row r="682">
      <c r="A682" s="4" t="inlineStr">
        <is>
          <t>Ceiling</t>
        </is>
      </c>
      <c r="B682" s="11" t="n">
        <v>0</v>
      </c>
      <c r="C682" s="11" t="n">
        <v>0</v>
      </c>
    </row>
    <row r="683">
      <c r="A683" s="4" t="inlineStr">
        <is>
          <t>ETP</t>
        </is>
      </c>
      <c r="B683" s="10" t="n">
        <v>0.045</v>
      </c>
      <c r="C683" s="10" t="n">
        <v>0.045</v>
      </c>
    </row>
    <row r="684">
      <c r="A684" s="4" t="inlineStr">
        <is>
          <t>Maturity Date</t>
        </is>
      </c>
      <c r="B684" s="4" t="inlineStr">
        <is>
          <t>Jul.  01,  2027</t>
        </is>
      </c>
      <c r="C684" s="4" t="inlineStr">
        <is>
          <t>Jul.  01,  2027</t>
        </is>
      </c>
    </row>
    <row r="685">
      <c r="A685" s="4" t="inlineStr">
        <is>
          <t>Principal Amount</t>
        </is>
      </c>
      <c r="B685" s="6" t="n">
        <v>3750</v>
      </c>
      <c r="C685" s="6" t="n">
        <v>3750</v>
      </c>
    </row>
    <row r="686">
      <c r="A686" s="4" t="inlineStr">
        <is>
          <t>Investments at cost</t>
        </is>
      </c>
      <c r="B686" s="5" t="n">
        <v>3680</v>
      </c>
      <c r="C686" s="5" t="n">
        <v>3678</v>
      </c>
    </row>
    <row r="687">
      <c r="A687" s="4" t="inlineStr">
        <is>
          <t>Investments at fair value</t>
        </is>
      </c>
      <c r="B687" s="6" t="n">
        <v>3680</v>
      </c>
      <c r="C687" s="6" t="n">
        <v>3678</v>
      </c>
    </row>
    <row r="688">
      <c r="A688" s="4" t="inlineStr">
        <is>
          <t>Engage3, LLC [Member] | Software Sector [Member] | Investment, Unaffiliated Issuer [Member] | Term Loan, Prime Index Two [Member]</t>
        </is>
      </c>
      <c r="B688" s="4" t="inlineStr">
        <is>
          <t xml:space="preserve"> </t>
        </is>
      </c>
      <c r="C688" s="4" t="inlineStr">
        <is>
          <t xml:space="preserve"> </t>
        </is>
      </c>
    </row>
    <row r="689">
      <c r="A689" s="4" t="inlineStr">
        <is>
          <t>Cash Rate</t>
        </is>
      </c>
      <c r="B689" s="11" t="n">
        <v>0.14</v>
      </c>
      <c r="C689" s="10" t="n">
        <v>0.1325</v>
      </c>
    </row>
    <row r="690">
      <c r="A690" s="4" t="inlineStr">
        <is>
          <t>Margin</t>
        </is>
      </c>
      <c r="B690" s="10" t="n">
        <v>0.0625</v>
      </c>
      <c r="C690" s="10" t="n">
        <v>0.0625</v>
      </c>
    </row>
    <row r="691">
      <c r="A691" s="4" t="inlineStr">
        <is>
          <t>Floor</t>
        </is>
      </c>
      <c r="B691" s="10" t="n">
        <v>0.0975</v>
      </c>
      <c r="C691" s="10" t="n">
        <v>0.0975</v>
      </c>
    </row>
    <row r="692">
      <c r="A692" s="4" t="inlineStr">
        <is>
          <t>Ceiling</t>
        </is>
      </c>
      <c r="B692" s="11" t="n">
        <v>0</v>
      </c>
      <c r="C692" s="11" t="n">
        <v>0</v>
      </c>
    </row>
    <row r="693">
      <c r="A693" s="4" t="inlineStr">
        <is>
          <t>ETP</t>
        </is>
      </c>
      <c r="B693" s="10" t="n">
        <v>0.045</v>
      </c>
      <c r="C693" s="10" t="n">
        <v>0.045</v>
      </c>
    </row>
    <row r="694">
      <c r="A694" s="4" t="inlineStr">
        <is>
          <t>Maturity Date</t>
        </is>
      </c>
      <c r="B694" s="4" t="inlineStr">
        <is>
          <t>Jul.  01,  2027</t>
        </is>
      </c>
      <c r="C694" s="4" t="inlineStr">
        <is>
          <t>Jul.  01,  2027</t>
        </is>
      </c>
    </row>
    <row r="695">
      <c r="A695" s="4" t="inlineStr">
        <is>
          <t>Principal Amount</t>
        </is>
      </c>
      <c r="B695" s="6" t="n">
        <v>3750</v>
      </c>
      <c r="C695" s="6" t="n">
        <v>3750</v>
      </c>
    </row>
    <row r="696">
      <c r="A696" s="4" t="inlineStr">
        <is>
          <t>Investments at cost</t>
        </is>
      </c>
      <c r="B696" s="5" t="n">
        <v>3720</v>
      </c>
      <c r="C696" s="5" t="n">
        <v>3718</v>
      </c>
    </row>
    <row r="697">
      <c r="A697" s="4" t="inlineStr">
        <is>
          <t>Investments at fair value</t>
        </is>
      </c>
      <c r="B697" s="5" t="n">
        <v>3720</v>
      </c>
      <c r="C697" s="5" t="n">
        <v>3718</v>
      </c>
    </row>
    <row r="698">
      <c r="A698" s="4" t="inlineStr">
        <is>
          <t>Corvium, Inc [Member] | Biotechnology Sector [Member] | Investment, Unaffiliated Issuer [Member] | Preferred Stock Warrants [Member]</t>
        </is>
      </c>
      <c r="B698" s="4" t="inlineStr">
        <is>
          <t xml:space="preserve"> </t>
        </is>
      </c>
      <c r="C698" s="4" t="inlineStr">
        <is>
          <t xml:space="preserve"> </t>
        </is>
      </c>
    </row>
    <row r="699">
      <c r="A699" s="4" t="inlineStr">
        <is>
          <t>Investments at cost</t>
        </is>
      </c>
      <c r="B699" s="5" t="n">
        <v>53</v>
      </c>
      <c r="C699" s="5" t="n">
        <v>53</v>
      </c>
    </row>
    <row r="700">
      <c r="A700" s="4" t="inlineStr">
        <is>
          <t>Investments at fair value</t>
        </is>
      </c>
      <c r="B700" s="6" t="n">
        <v>0</v>
      </c>
      <c r="C700" s="6" t="n">
        <v>0</v>
      </c>
    </row>
    <row r="701">
      <c r="A701" s="4" t="inlineStr">
        <is>
          <t>Number of shares (in shares)</t>
        </is>
      </c>
      <c r="B701" s="5" t="n">
        <v>661956</v>
      </c>
      <c r="C701" s="5" t="n">
        <v>661956</v>
      </c>
    </row>
    <row r="702">
      <c r="A702" s="4" t="inlineStr">
        <is>
          <t>Robin Healthcare, Inc. [Member] | Medical Device Sector [Member] | Investment, Unaffiliated Issuer [Member] | Term Loan, Prime Index, One [Member]</t>
        </is>
      </c>
      <c r="B702" s="4" t="inlineStr">
        <is>
          <t xml:space="preserve"> </t>
        </is>
      </c>
      <c r="C702" s="4" t="inlineStr">
        <is>
          <t xml:space="preserve"> </t>
        </is>
      </c>
    </row>
    <row r="703">
      <c r="A703" s="4" t="inlineStr">
        <is>
          <t>Cash Rate</t>
        </is>
      </c>
      <c r="B703" s="10" t="n">
        <v>0.135</v>
      </c>
      <c r="C703" s="11" t="n">
        <v>0.13</v>
      </c>
    </row>
    <row r="704">
      <c r="A704" s="4" t="inlineStr">
        <is>
          <t>Margin</t>
        </is>
      </c>
      <c r="B704" s="10" t="n">
        <v>0.055</v>
      </c>
      <c r="C704" s="10" t="n">
        <v>0.055</v>
      </c>
    </row>
    <row r="705">
      <c r="A705" s="4" t="inlineStr">
        <is>
          <t>Floor</t>
        </is>
      </c>
      <c r="B705" s="10" t="n">
        <v>0.1025</v>
      </c>
      <c r="C705" s="10" t="n">
        <v>0.1025</v>
      </c>
    </row>
    <row r="706">
      <c r="A706" s="4" t="inlineStr">
        <is>
          <t>Ceiling</t>
        </is>
      </c>
      <c r="B706" s="11" t="n">
        <v>0</v>
      </c>
      <c r="C706" s="11" t="n">
        <v>0</v>
      </c>
    </row>
    <row r="707">
      <c r="A707" s="4" t="inlineStr">
        <is>
          <t>ETP</t>
        </is>
      </c>
      <c r="B707" s="11" t="n">
        <v>0.04</v>
      </c>
      <c r="C707" s="11" t="n">
        <v>0.04</v>
      </c>
    </row>
    <row r="708">
      <c r="A708" s="4" t="inlineStr">
        <is>
          <t>Maturity Date</t>
        </is>
      </c>
      <c r="B708" s="4" t="inlineStr">
        <is>
          <t>Nov.  01,  2026</t>
        </is>
      </c>
      <c r="C708" s="4" t="inlineStr">
        <is>
          <t>Nov.  01,  2026</t>
        </is>
      </c>
    </row>
    <row r="709">
      <c r="A709" s="4" t="inlineStr">
        <is>
          <t>Principal Amount</t>
        </is>
      </c>
      <c r="B709" s="6" t="n">
        <v>3500</v>
      </c>
      <c r="C709" s="6" t="n">
        <v>3500</v>
      </c>
    </row>
    <row r="710">
      <c r="A710" s="4" t="inlineStr">
        <is>
          <t>Investments at cost</t>
        </is>
      </c>
      <c r="B710" s="5" t="n">
        <v>3413</v>
      </c>
      <c r="C710" s="5" t="n">
        <v>3360</v>
      </c>
    </row>
    <row r="711">
      <c r="A711" s="4" t="inlineStr">
        <is>
          <t>Investments at fair value</t>
        </is>
      </c>
      <c r="B711" s="6" t="n">
        <v>3413</v>
      </c>
      <c r="C711" s="6" t="n">
        <v>3360</v>
      </c>
    </row>
    <row r="712">
      <c r="A712" s="4" t="inlineStr">
        <is>
          <t>Robin Healthcare, Inc. [Member] | Medical Device Sector [Member] | Investment, Unaffiliated Issuer [Member] | Term Loan, Prime Index Two [Member]</t>
        </is>
      </c>
      <c r="B712" s="4" t="inlineStr">
        <is>
          <t xml:space="preserve"> </t>
        </is>
      </c>
      <c r="C712" s="4" t="inlineStr">
        <is>
          <t xml:space="preserve"> </t>
        </is>
      </c>
    </row>
    <row r="713">
      <c r="A713" s="4" t="inlineStr">
        <is>
          <t>Cash Rate</t>
        </is>
      </c>
      <c r="B713" s="10" t="n">
        <v>0.135</v>
      </c>
      <c r="C713" s="11" t="n">
        <v>0.13</v>
      </c>
    </row>
    <row r="714">
      <c r="A714" s="4" t="inlineStr">
        <is>
          <t>Margin</t>
        </is>
      </c>
      <c r="B714" s="10" t="n">
        <v>0.055</v>
      </c>
      <c r="C714" s="10" t="n">
        <v>0.055</v>
      </c>
    </row>
    <row r="715">
      <c r="A715" s="4" t="inlineStr">
        <is>
          <t>Floor</t>
        </is>
      </c>
      <c r="B715" s="10" t="n">
        <v>0.1025</v>
      </c>
      <c r="C715" s="10" t="n">
        <v>0.1025</v>
      </c>
    </row>
    <row r="716">
      <c r="A716" s="4" t="inlineStr">
        <is>
          <t>Ceiling</t>
        </is>
      </c>
      <c r="B716" s="11" t="n">
        <v>0</v>
      </c>
      <c r="C716" s="11" t="n">
        <v>0</v>
      </c>
    </row>
    <row r="717">
      <c r="A717" s="4" t="inlineStr">
        <is>
          <t>ETP</t>
        </is>
      </c>
      <c r="B717" s="11" t="n">
        <v>0.04</v>
      </c>
      <c r="C717" s="11" t="n">
        <v>0.04</v>
      </c>
    </row>
    <row r="718">
      <c r="A718" s="4" t="inlineStr">
        <is>
          <t>Maturity Date</t>
        </is>
      </c>
      <c r="B718" s="4" t="inlineStr">
        <is>
          <t>Nov.  01,  2026</t>
        </is>
      </c>
      <c r="C718" s="4" t="inlineStr">
        <is>
          <t>Nov.  01,  2026</t>
        </is>
      </c>
    </row>
    <row r="719">
      <c r="A719" s="4" t="inlineStr">
        <is>
          <t>Principal Amount</t>
        </is>
      </c>
      <c r="B719" s="6" t="n">
        <v>3500</v>
      </c>
      <c r="C719" s="6" t="n">
        <v>3500</v>
      </c>
    </row>
    <row r="720">
      <c r="A720" s="4" t="inlineStr">
        <is>
          <t>Investments at cost</t>
        </is>
      </c>
      <c r="B720" s="5" t="n">
        <v>3463</v>
      </c>
      <c r="C720" s="5" t="n">
        <v>3460</v>
      </c>
    </row>
    <row r="721">
      <c r="A721" s="4" t="inlineStr">
        <is>
          <t>Investments at fair value</t>
        </is>
      </c>
      <c r="B721" s="5" t="n">
        <v>3463</v>
      </c>
      <c r="C721" s="5" t="n">
        <v>3460</v>
      </c>
    </row>
    <row r="722">
      <c r="A722" s="4" t="inlineStr">
        <is>
          <t>Robin Healthcare, Inc. [Member] | Medical Device Sector [Member] | Investment, Unaffiliated Issuer [Member] | Preferred Stock Warrants [Member]</t>
        </is>
      </c>
      <c r="B722" s="4" t="inlineStr">
        <is>
          <t xml:space="preserve"> </t>
        </is>
      </c>
      <c r="C722" s="4" t="inlineStr">
        <is>
          <t xml:space="preserve"> </t>
        </is>
      </c>
    </row>
    <row r="723">
      <c r="A723" s="4" t="inlineStr">
        <is>
          <t>Investments at cost</t>
        </is>
      </c>
      <c r="B723" s="5" t="n">
        <v>16</v>
      </c>
      <c r="C723" s="5" t="n">
        <v>16</v>
      </c>
    </row>
    <row r="724">
      <c r="A724" s="4" t="inlineStr">
        <is>
          <t>Investments at fair value</t>
        </is>
      </c>
      <c r="B724" s="6" t="n">
        <v>15</v>
      </c>
      <c r="C724" s="6" t="n">
        <v>16</v>
      </c>
    </row>
    <row r="725">
      <c r="A725" s="4" t="inlineStr">
        <is>
          <t>Number of shares (in shares)</t>
        </is>
      </c>
      <c r="B725" s="5" t="n">
        <v>86066</v>
      </c>
      <c r="C725" s="5" t="n">
        <v>86066</v>
      </c>
    </row>
    <row r="726">
      <c r="A726" s="4" t="inlineStr">
        <is>
          <t>Secure Transfusion Services, Inc [Member] | Other Healthcare Sector [Member] | Investment, Unaffiliated Issuer [Member] | Term Loan, Prime Index, One [Member]</t>
        </is>
      </c>
      <c r="B726" s="4" t="inlineStr">
        <is>
          <t xml:space="preserve"> </t>
        </is>
      </c>
      <c r="C726" s="4" t="inlineStr">
        <is>
          <t xml:space="preserve"> </t>
        </is>
      </c>
    </row>
    <row r="727">
      <c r="A727" s="4" t="inlineStr">
        <is>
          <t>Cash Rate</t>
        </is>
      </c>
      <c r="B727" s="10" t="n">
        <v>0.1375</v>
      </c>
      <c r="C727" s="10" t="n">
        <v>0.1325</v>
      </c>
    </row>
    <row r="728">
      <c r="A728" s="4" t="inlineStr">
        <is>
          <t>Margin</t>
        </is>
      </c>
      <c r="B728" s="10" t="n">
        <v>0.0575</v>
      </c>
      <c r="C728" s="10" t="n">
        <v>0.0575</v>
      </c>
    </row>
    <row r="729">
      <c r="A729" s="4" t="inlineStr">
        <is>
          <t>Floor</t>
        </is>
      </c>
      <c r="B729" s="11" t="n">
        <v>0.09</v>
      </c>
      <c r="C729" s="11" t="n">
        <v>0.09</v>
      </c>
    </row>
    <row r="730">
      <c r="A730" s="4" t="inlineStr">
        <is>
          <t>Ceiling</t>
        </is>
      </c>
      <c r="B730" s="11" t="n">
        <v>0</v>
      </c>
      <c r="C730" s="11" t="n">
        <v>0</v>
      </c>
    </row>
    <row r="731">
      <c r="A731" s="4" t="inlineStr">
        <is>
          <t>ETP</t>
        </is>
      </c>
      <c r="B731" s="11" t="n">
        <v>0.04</v>
      </c>
      <c r="C731" s="11" t="n">
        <v>0.04</v>
      </c>
    </row>
    <row r="732">
      <c r="A732" s="4" t="inlineStr">
        <is>
          <t>Maturity Date</t>
        </is>
      </c>
      <c r="B732" s="4" t="inlineStr">
        <is>
          <t>Oct.  01,  2025</t>
        </is>
      </c>
      <c r="C732" s="4" t="inlineStr">
        <is>
          <t>Oct.  01,  2025</t>
        </is>
      </c>
    </row>
    <row r="733">
      <c r="A733" s="4" t="inlineStr">
        <is>
          <t>Principal Amount</t>
        </is>
      </c>
      <c r="B733" s="6" t="n">
        <v>4719</v>
      </c>
      <c r="C733" s="6" t="n">
        <v>4943</v>
      </c>
    </row>
    <row r="734">
      <c r="A734" s="4" t="inlineStr">
        <is>
          <t>Investments at cost</t>
        </is>
      </c>
      <c r="B734" s="5" t="n">
        <v>4658</v>
      </c>
      <c r="C734" s="5" t="n">
        <v>4943</v>
      </c>
    </row>
    <row r="735">
      <c r="A735" s="4" t="inlineStr">
        <is>
          <t>Investments at fair value</t>
        </is>
      </c>
      <c r="B735" s="6" t="n">
        <v>46</v>
      </c>
      <c r="C735" s="6" t="n">
        <v>1668</v>
      </c>
    </row>
    <row r="736">
      <c r="A736" s="4" t="inlineStr">
        <is>
          <t>Secure Transfusion Services, Inc [Member] | Other Healthcare Sector [Member] | Investment, Unaffiliated Issuer [Member] | Term Loan, Prime Index Two [Member]</t>
        </is>
      </c>
      <c r="B736" s="4" t="inlineStr">
        <is>
          <t xml:space="preserve"> </t>
        </is>
      </c>
      <c r="C736" s="4" t="inlineStr">
        <is>
          <t xml:space="preserve"> </t>
        </is>
      </c>
    </row>
    <row r="737">
      <c r="A737" s="4" t="inlineStr">
        <is>
          <t>Cash Rate</t>
        </is>
      </c>
      <c r="B737" s="10" t="n">
        <v>0.1375</v>
      </c>
      <c r="C737" s="10" t="n">
        <v>0.1325</v>
      </c>
    </row>
    <row r="738">
      <c r="A738" s="4" t="inlineStr">
        <is>
          <t>Margin</t>
        </is>
      </c>
      <c r="B738" s="10" t="n">
        <v>0.0575</v>
      </c>
      <c r="C738" s="10" t="n">
        <v>0.0575</v>
      </c>
    </row>
    <row r="739">
      <c r="A739" s="4" t="inlineStr">
        <is>
          <t>Floor</t>
        </is>
      </c>
      <c r="B739" s="11" t="n">
        <v>0.09</v>
      </c>
      <c r="C739" s="11" t="n">
        <v>0.09</v>
      </c>
    </row>
    <row r="740">
      <c r="A740" s="4" t="inlineStr">
        <is>
          <t>Ceiling</t>
        </is>
      </c>
      <c r="B740" s="11" t="n">
        <v>0</v>
      </c>
      <c r="C740" s="11" t="n">
        <v>0</v>
      </c>
    </row>
    <row r="741">
      <c r="A741" s="4" t="inlineStr">
        <is>
          <t>ETP</t>
        </is>
      </c>
      <c r="B741" s="11" t="n">
        <v>0.04</v>
      </c>
      <c r="C741" s="11" t="n">
        <v>0.04</v>
      </c>
    </row>
    <row r="742">
      <c r="A742" s="4" t="inlineStr">
        <is>
          <t>Maturity Date</t>
        </is>
      </c>
      <c r="B742" s="4" t="inlineStr">
        <is>
          <t>Dec. 31,  2025</t>
        </is>
      </c>
      <c r="C742" s="4" t="inlineStr">
        <is>
          <t>Dec. 31,  2025</t>
        </is>
      </c>
    </row>
    <row r="743">
      <c r="A743" s="4" t="inlineStr">
        <is>
          <t>Principal Amount</t>
        </is>
      </c>
      <c r="B743" s="6" t="n">
        <v>2217</v>
      </c>
      <c r="C743" s="6" t="n">
        <v>2500</v>
      </c>
    </row>
    <row r="744">
      <c r="A744" s="4" t="inlineStr">
        <is>
          <t>Investments at cost</t>
        </is>
      </c>
      <c r="B744" s="5" t="n">
        <v>2182</v>
      </c>
      <c r="C744" s="5" t="n">
        <v>2467</v>
      </c>
    </row>
    <row r="745">
      <c r="A745" s="4" t="inlineStr">
        <is>
          <t>Investments at fair value</t>
        </is>
      </c>
      <c r="B745" s="5" t="n">
        <v>5</v>
      </c>
      <c r="C745" s="5" t="n">
        <v>832</v>
      </c>
    </row>
    <row r="746">
      <c r="A746" s="4" t="inlineStr">
        <is>
          <t>Secure Transfusion Services, Inc [Member] | Other Healthcare Sector [Member] | Investment, Unaffiliated Issuer [Member] | Preferred Stock Warrants [Member]</t>
        </is>
      </c>
      <c r="B746" s="4" t="inlineStr">
        <is>
          <t xml:space="preserve"> </t>
        </is>
      </c>
      <c r="C746" s="4" t="inlineStr">
        <is>
          <t xml:space="preserve"> </t>
        </is>
      </c>
    </row>
    <row r="747">
      <c r="A747" s="4" t="inlineStr">
        <is>
          <t>Investments at cost</t>
        </is>
      </c>
      <c r="B747" s="5" t="n">
        <v>48</v>
      </c>
      <c r="C747" s="5" t="n">
        <v>47</v>
      </c>
    </row>
    <row r="748">
      <c r="A748" s="4" t="inlineStr">
        <is>
          <t>Investments at fair value</t>
        </is>
      </c>
      <c r="B748" s="6" t="n">
        <v>0</v>
      </c>
      <c r="C748" s="6" t="n">
        <v>0</v>
      </c>
    </row>
    <row r="749">
      <c r="A749" s="4" t="inlineStr">
        <is>
          <t>Number of shares (in shares)</t>
        </is>
      </c>
      <c r="B749" s="5" t="n">
        <v>77690</v>
      </c>
      <c r="C749" s="5" t="n">
        <v>77690</v>
      </c>
    </row>
    <row r="750">
      <c r="A750" s="4" t="inlineStr">
        <is>
          <t>PebblePost, Inc [Member] | Communications Sector [Member] | Investment, Unaffiliated Issuer [Member] | Preferred Stock Warrants [Member]</t>
        </is>
      </c>
      <c r="B750" s="4" t="inlineStr">
        <is>
          <t xml:space="preserve"> </t>
        </is>
      </c>
      <c r="C750" s="4" t="inlineStr">
        <is>
          <t xml:space="preserve"> </t>
        </is>
      </c>
    </row>
    <row r="751">
      <c r="A751" s="4" t="inlineStr">
        <is>
          <t>Investments at cost</t>
        </is>
      </c>
      <c r="B751" s="6" t="n">
        <v>91</v>
      </c>
      <c r="C751" s="6" t="n">
        <v>92</v>
      </c>
    </row>
    <row r="752">
      <c r="A752" s="4" t="inlineStr">
        <is>
          <t>Investments at fair value</t>
        </is>
      </c>
      <c r="B752" s="6" t="n">
        <v>170</v>
      </c>
      <c r="C752" s="6" t="n">
        <v>173</v>
      </c>
    </row>
    <row r="753">
      <c r="A753" s="4" t="inlineStr">
        <is>
          <t>Number of shares (in shares)</t>
        </is>
      </c>
      <c r="B753" s="5" t="n">
        <v>598850</v>
      </c>
      <c r="C753" s="5" t="n">
        <v>598850</v>
      </c>
    </row>
    <row r="754">
      <c r="A754" s="4" t="inlineStr">
        <is>
          <t>Ceribell, Inc. [Member] | Medical Device Sector [Member] | Investment, Unaffiliated Issuer [Member] | Term Loan, Prime Index, One [Member]</t>
        </is>
      </c>
      <c r="B754" s="4" t="inlineStr">
        <is>
          <t xml:space="preserve"> </t>
        </is>
      </c>
      <c r="C754" s="4" t="inlineStr">
        <is>
          <t xml:space="preserve"> </t>
        </is>
      </c>
    </row>
    <row r="755">
      <c r="A755" s="4" t="inlineStr">
        <is>
          <t>Cash Rate</t>
        </is>
      </c>
      <c r="B755" s="10" t="n">
        <v>0.1125</v>
      </c>
      <c r="C755" s="10" t="n">
        <v>0.105</v>
      </c>
    </row>
    <row r="756">
      <c r="A756" s="4" t="inlineStr">
        <is>
          <t>Margin</t>
        </is>
      </c>
      <c r="B756" s="10" t="n">
        <v>0.035</v>
      </c>
      <c r="C756" s="10" t="n">
        <v>0.035</v>
      </c>
    </row>
    <row r="757">
      <c r="A757" s="4" t="inlineStr">
        <is>
          <t>Floor</t>
        </is>
      </c>
      <c r="B757" s="10" t="n">
        <v>0.0825</v>
      </c>
      <c r="C757" s="10" t="n">
        <v>0.0825</v>
      </c>
    </row>
    <row r="758">
      <c r="A758" s="4" t="inlineStr">
        <is>
          <t>Ceiling</t>
        </is>
      </c>
      <c r="B758" s="11" t="n">
        <v>0</v>
      </c>
      <c r="C758" s="11" t="n">
        <v>0</v>
      </c>
    </row>
    <row r="759">
      <c r="A759" s="4" t="inlineStr">
        <is>
          <t>ETP</t>
        </is>
      </c>
      <c r="B759" s="10" t="n">
        <v>0.055</v>
      </c>
      <c r="C759" s="10" t="n">
        <v>0.055</v>
      </c>
    </row>
    <row r="760">
      <c r="A760" s="4" t="inlineStr">
        <is>
          <t>Maturity Date</t>
        </is>
      </c>
      <c r="B760" s="4" t="inlineStr">
        <is>
          <t>Oct.  01,  2024</t>
        </is>
      </c>
      <c r="C760" s="4" t="inlineStr">
        <is>
          <t>Oct.  01,  2024</t>
        </is>
      </c>
    </row>
    <row r="761">
      <c r="A761" s="4" t="inlineStr">
        <is>
          <t>Principal Amount</t>
        </is>
      </c>
      <c r="B761" s="6" t="n">
        <v>5000</v>
      </c>
      <c r="C761" s="6" t="n">
        <v>5000</v>
      </c>
    </row>
    <row r="762">
      <c r="A762" s="4" t="inlineStr">
        <is>
          <t>Investments at cost</t>
        </is>
      </c>
      <c r="B762" s="5" t="n">
        <v>4977</v>
      </c>
      <c r="C762" s="5" t="n">
        <v>4973</v>
      </c>
    </row>
    <row r="763">
      <c r="A763" s="4" t="inlineStr">
        <is>
          <t>Investments at fair value</t>
        </is>
      </c>
      <c r="B763" s="6" t="n">
        <v>4977</v>
      </c>
      <c r="C763" s="6" t="n">
        <v>4973</v>
      </c>
    </row>
    <row r="764">
      <c r="A764" s="4" t="inlineStr">
        <is>
          <t>Ceribell, Inc. [Member] | Medical Device Sector [Member] | Investment, Unaffiliated Issuer [Member] | Term Loan, Prime Index Two [Member]</t>
        </is>
      </c>
      <c r="B764" s="4" t="inlineStr">
        <is>
          <t xml:space="preserve"> </t>
        </is>
      </c>
      <c r="C764" s="4" t="inlineStr">
        <is>
          <t xml:space="preserve"> </t>
        </is>
      </c>
    </row>
    <row r="765">
      <c r="A765" s="4" t="inlineStr">
        <is>
          <t>Cash Rate</t>
        </is>
      </c>
      <c r="B765" s="10" t="n">
        <v>0.1125</v>
      </c>
      <c r="C765" s="10" t="n">
        <v>0.105</v>
      </c>
    </row>
    <row r="766">
      <c r="A766" s="4" t="inlineStr">
        <is>
          <t>Margin</t>
        </is>
      </c>
      <c r="B766" s="10" t="n">
        <v>0.035</v>
      </c>
      <c r="C766" s="10" t="n">
        <v>0.035</v>
      </c>
    </row>
    <row r="767">
      <c r="A767" s="4" t="inlineStr">
        <is>
          <t>Floor</t>
        </is>
      </c>
      <c r="B767" s="10" t="n">
        <v>0.0825</v>
      </c>
      <c r="C767" s="10" t="n">
        <v>0.0825</v>
      </c>
    </row>
    <row r="768">
      <c r="A768" s="4" t="inlineStr">
        <is>
          <t>Ceiling</t>
        </is>
      </c>
      <c r="B768" s="11" t="n">
        <v>0</v>
      </c>
      <c r="C768" s="11" t="n">
        <v>0</v>
      </c>
    </row>
    <row r="769">
      <c r="A769" s="4" t="inlineStr">
        <is>
          <t>ETP</t>
        </is>
      </c>
      <c r="B769" s="10" t="n">
        <v>0.055</v>
      </c>
      <c r="C769" s="10" t="n">
        <v>0.055</v>
      </c>
    </row>
    <row r="770">
      <c r="A770" s="4" t="inlineStr">
        <is>
          <t>Maturity Date</t>
        </is>
      </c>
      <c r="B770" s="4" t="inlineStr">
        <is>
          <t>Oct.  01,  2024</t>
        </is>
      </c>
      <c r="C770" s="4" t="inlineStr">
        <is>
          <t>Oct.  01,  2024</t>
        </is>
      </c>
    </row>
    <row r="771">
      <c r="A771" s="4" t="inlineStr">
        <is>
          <t>Principal Amount</t>
        </is>
      </c>
      <c r="B771" s="6" t="n">
        <v>5000</v>
      </c>
      <c r="C771" s="6" t="n">
        <v>5000</v>
      </c>
    </row>
    <row r="772">
      <c r="A772" s="4" t="inlineStr">
        <is>
          <t>Investments at cost</t>
        </is>
      </c>
      <c r="B772" s="5" t="n">
        <v>4977</v>
      </c>
      <c r="C772" s="5" t="n">
        <v>4973</v>
      </c>
    </row>
    <row r="773">
      <c r="A773" s="4" t="inlineStr">
        <is>
          <t>Investments at fair value</t>
        </is>
      </c>
      <c r="B773" s="5" t="n">
        <v>4977</v>
      </c>
      <c r="C773" s="5" t="n">
        <v>4973</v>
      </c>
    </row>
    <row r="774">
      <c r="A774" s="4" t="inlineStr">
        <is>
          <t>Ceribell, Inc. [Member] | Medical Device Sector [Member] | Investment, Unaffiliated Issuer [Member] | Preferred Stock Warrants [Member]</t>
        </is>
      </c>
      <c r="B774" s="4" t="inlineStr">
        <is>
          <t xml:space="preserve"> </t>
        </is>
      </c>
      <c r="C774" s="4" t="inlineStr">
        <is>
          <t xml:space="preserve"> </t>
        </is>
      </c>
    </row>
    <row r="775">
      <c r="A775" s="4" t="inlineStr">
        <is>
          <t>Investments at cost</t>
        </is>
      </c>
      <c r="B775" s="5" t="n">
        <v>69</v>
      </c>
      <c r="C775" s="5" t="n">
        <v>69</v>
      </c>
    </row>
    <row r="776">
      <c r="A776" s="4" t="inlineStr">
        <is>
          <t>Investments at fair value</t>
        </is>
      </c>
      <c r="B776" s="6" t="n">
        <v>206</v>
      </c>
      <c r="C776" s="6" t="n">
        <v>209</v>
      </c>
    </row>
    <row r="777">
      <c r="A777" s="4" t="inlineStr">
        <is>
          <t>Number of shares (in shares)</t>
        </is>
      </c>
      <c r="B777" s="5" t="n">
        <v>145483</v>
      </c>
      <c r="C777" s="5" t="n">
        <v>145483</v>
      </c>
    </row>
    <row r="778">
      <c r="A778" s="4" t="inlineStr">
        <is>
          <t>Ceribell, Inc. [Member] | Medical Device Sector [Member] | Investment, Unaffiliated Issuer [Member] | Term Loan, Prime Index Three [Member]</t>
        </is>
      </c>
      <c r="B778" s="4" t="inlineStr">
        <is>
          <t xml:space="preserve"> </t>
        </is>
      </c>
      <c r="C778" s="4" t="inlineStr">
        <is>
          <t xml:space="preserve"> </t>
        </is>
      </c>
    </row>
    <row r="779">
      <c r="A779" s="4" t="inlineStr">
        <is>
          <t>Cash Rate</t>
        </is>
      </c>
      <c r="B779" s="10" t="n">
        <v>0.1125</v>
      </c>
      <c r="C779" s="10" t="n">
        <v>0.105</v>
      </c>
    </row>
    <row r="780">
      <c r="A780" s="4" t="inlineStr">
        <is>
          <t>Margin</t>
        </is>
      </c>
      <c r="B780" s="10" t="n">
        <v>0.035</v>
      </c>
      <c r="C780" s="10" t="n">
        <v>0.035</v>
      </c>
    </row>
    <row r="781">
      <c r="A781" s="4" t="inlineStr">
        <is>
          <t>Floor</t>
        </is>
      </c>
      <c r="B781" s="10" t="n">
        <v>0.0825</v>
      </c>
      <c r="C781" s="10" t="n">
        <v>0.0825</v>
      </c>
    </row>
    <row r="782">
      <c r="A782" s="4" t="inlineStr">
        <is>
          <t>Ceiling</t>
        </is>
      </c>
      <c r="B782" s="11" t="n">
        <v>0</v>
      </c>
      <c r="C782" s="11" t="n">
        <v>0</v>
      </c>
    </row>
    <row r="783">
      <c r="A783" s="4" t="inlineStr">
        <is>
          <t>ETP</t>
        </is>
      </c>
      <c r="B783" s="10" t="n">
        <v>0.055</v>
      </c>
      <c r="C783" s="10" t="n">
        <v>0.055</v>
      </c>
    </row>
    <row r="784">
      <c r="A784" s="4" t="inlineStr">
        <is>
          <t>Maturity Date</t>
        </is>
      </c>
      <c r="B784" s="4" t="inlineStr">
        <is>
          <t>Oct.  01,  2024</t>
        </is>
      </c>
      <c r="C784" s="4" t="inlineStr">
        <is>
          <t>Oct.  01,  2024</t>
        </is>
      </c>
    </row>
    <row r="785">
      <c r="A785" s="4" t="inlineStr">
        <is>
          <t>Principal Amount</t>
        </is>
      </c>
      <c r="B785" s="6" t="n">
        <v>2500</v>
      </c>
      <c r="C785" s="6" t="n">
        <v>2500</v>
      </c>
    </row>
    <row r="786">
      <c r="A786" s="4" t="inlineStr">
        <is>
          <t>Investments at cost</t>
        </is>
      </c>
      <c r="B786" s="5" t="n">
        <v>2481</v>
      </c>
      <c r="C786" s="5" t="n">
        <v>2478</v>
      </c>
    </row>
    <row r="787">
      <c r="A787" s="4" t="inlineStr">
        <is>
          <t>Investments at fair value</t>
        </is>
      </c>
      <c r="B787" s="6" t="n">
        <v>2481</v>
      </c>
      <c r="C787" s="6" t="n">
        <v>2478</v>
      </c>
    </row>
    <row r="788">
      <c r="A788" s="4" t="inlineStr">
        <is>
          <t>Ceribell, Inc. [Member] | Medical Device Sector [Member] | Investment, Unaffiliated Issuer [Member] | Term Loan, Prime Index, Four [Member]</t>
        </is>
      </c>
      <c r="B788" s="4" t="inlineStr">
        <is>
          <t xml:space="preserve"> </t>
        </is>
      </c>
      <c r="C788" s="4" t="inlineStr">
        <is>
          <t xml:space="preserve"> </t>
        </is>
      </c>
    </row>
    <row r="789">
      <c r="A789" s="4" t="inlineStr">
        <is>
          <t>Cash Rate</t>
        </is>
      </c>
      <c r="B789" s="10" t="n">
        <v>0.1125</v>
      </c>
      <c r="C789" s="10" t="n">
        <v>0.105</v>
      </c>
    </row>
    <row r="790">
      <c r="A790" s="4" t="inlineStr">
        <is>
          <t>Margin</t>
        </is>
      </c>
      <c r="B790" s="10" t="n">
        <v>0.035</v>
      </c>
      <c r="C790" s="10" t="n">
        <v>0.035</v>
      </c>
    </row>
    <row r="791">
      <c r="A791" s="4" t="inlineStr">
        <is>
          <t>Floor</t>
        </is>
      </c>
      <c r="B791" s="10" t="n">
        <v>0.0825</v>
      </c>
      <c r="C791" s="10" t="n">
        <v>0.0825</v>
      </c>
    </row>
    <row r="792">
      <c r="A792" s="4" t="inlineStr">
        <is>
          <t>Ceiling</t>
        </is>
      </c>
      <c r="B792" s="11" t="n">
        <v>0</v>
      </c>
      <c r="C792" s="11" t="n">
        <v>0</v>
      </c>
    </row>
    <row r="793">
      <c r="A793" s="4" t="inlineStr">
        <is>
          <t>ETP</t>
        </is>
      </c>
      <c r="B793" s="10" t="n">
        <v>0.055</v>
      </c>
      <c r="C793" s="10" t="n">
        <v>0.055</v>
      </c>
    </row>
    <row r="794">
      <c r="A794" s="4" t="inlineStr">
        <is>
          <t>Maturity Date</t>
        </is>
      </c>
      <c r="B794" s="4" t="inlineStr">
        <is>
          <t>Oct.  01,  2024</t>
        </is>
      </c>
      <c r="C794" s="4" t="inlineStr">
        <is>
          <t>Oct.  01,  2024</t>
        </is>
      </c>
    </row>
    <row r="795">
      <c r="A795" s="4" t="inlineStr">
        <is>
          <t>Principal Amount</t>
        </is>
      </c>
      <c r="B795" s="6" t="n">
        <v>2500</v>
      </c>
      <c r="C795" s="6" t="n">
        <v>2500</v>
      </c>
    </row>
    <row r="796">
      <c r="A796" s="4" t="inlineStr">
        <is>
          <t>Investments at cost</t>
        </is>
      </c>
      <c r="B796" s="5" t="n">
        <v>2481</v>
      </c>
      <c r="C796" s="5" t="n">
        <v>2478</v>
      </c>
    </row>
    <row r="797">
      <c r="A797" s="4" t="inlineStr">
        <is>
          <t>Investments at fair value</t>
        </is>
      </c>
      <c r="B797" s="5" t="n">
        <v>2481</v>
      </c>
      <c r="C797" s="5" t="n">
        <v>2478</v>
      </c>
    </row>
    <row r="798">
      <c r="A798" s="4" t="inlineStr">
        <is>
          <t>Emalex Biosciences, Inc. [Member] | Biotechnology Sector [Member] | Investment, Unaffiliated Issuer [Member] | Preferred Stock Warrants [Member]</t>
        </is>
      </c>
      <c r="B798" s="4" t="inlineStr">
        <is>
          <t xml:space="preserve"> </t>
        </is>
      </c>
      <c r="C798" s="4" t="inlineStr">
        <is>
          <t xml:space="preserve"> </t>
        </is>
      </c>
    </row>
    <row r="799">
      <c r="A799" s="4" t="inlineStr">
        <is>
          <t>Investments at cost</t>
        </is>
      </c>
      <c r="B799" s="5" t="n">
        <v>176</v>
      </c>
      <c r="C799" s="5" t="n">
        <v>176</v>
      </c>
    </row>
    <row r="800">
      <c r="A800" s="4" t="inlineStr">
        <is>
          <t>Investments at fair value</t>
        </is>
      </c>
      <c r="B800" s="6" t="n">
        <v>256</v>
      </c>
      <c r="C800" s="6" t="n">
        <v>263</v>
      </c>
    </row>
    <row r="801">
      <c r="A801" s="4" t="inlineStr">
        <is>
          <t>Number of shares (in shares)</t>
        </is>
      </c>
      <c r="B801" s="5" t="n">
        <v>110402</v>
      </c>
      <c r="C801" s="5" t="n">
        <v>110402</v>
      </c>
    </row>
    <row r="802">
      <c r="A802" s="4" t="inlineStr">
        <is>
          <t>Emalex Biosciences, Inc. [Member] | Biotechnology Sector [Member] | Investment, Unaffiliated Issuer [Member] | Term Loan, LIBOR Index, One [Member]</t>
        </is>
      </c>
      <c r="B802" s="4" t="inlineStr">
        <is>
          <t xml:space="preserve"> </t>
        </is>
      </c>
      <c r="C802" s="4" t="inlineStr">
        <is>
          <t xml:space="preserve"> </t>
        </is>
      </c>
    </row>
    <row r="803">
      <c r="A803" s="4" t="inlineStr">
        <is>
          <t>Cash Rate</t>
        </is>
      </c>
      <c r="B803" s="10" t="n">
        <v>0.1257</v>
      </c>
      <c r="C803" s="10" t="n">
        <v>0.1207</v>
      </c>
    </row>
    <row r="804">
      <c r="A804" s="4" t="inlineStr">
        <is>
          <t>Margin</t>
        </is>
      </c>
      <c r="B804" s="10" t="n">
        <v>0.0472</v>
      </c>
      <c r="C804" s="10" t="n">
        <v>0.079</v>
      </c>
    </row>
    <row r="805">
      <c r="A805" s="4" t="inlineStr">
        <is>
          <t>Floor</t>
        </is>
      </c>
      <c r="B805" s="10" t="n">
        <v>0.0975</v>
      </c>
      <c r="C805" s="10" t="n">
        <v>0.0975</v>
      </c>
    </row>
    <row r="806">
      <c r="A806" s="4" t="inlineStr">
        <is>
          <t>Ceiling</t>
        </is>
      </c>
      <c r="B806" s="11" t="n">
        <v>0</v>
      </c>
      <c r="C806" s="11" t="n">
        <v>0</v>
      </c>
    </row>
    <row r="807">
      <c r="A807" s="4" t="inlineStr">
        <is>
          <t>ETP</t>
        </is>
      </c>
      <c r="B807" s="11" t="n">
        <v>0.05</v>
      </c>
      <c r="C807" s="11" t="n">
        <v>0.05</v>
      </c>
    </row>
    <row r="808">
      <c r="A808" s="4" t="inlineStr">
        <is>
          <t>Maturity Date</t>
        </is>
      </c>
      <c r="B808" s="4" t="inlineStr">
        <is>
          <t>Jun.  01,  2024</t>
        </is>
      </c>
      <c r="C808" s="4" t="inlineStr">
        <is>
          <t>Jun.  01,  2024</t>
        </is>
      </c>
    </row>
    <row r="809">
      <c r="A809" s="4" t="inlineStr">
        <is>
          <t>Principal Amount</t>
        </is>
      </c>
      <c r="B809" s="6" t="n">
        <v>1979</v>
      </c>
      <c r="C809" s="6" t="n">
        <v>1979</v>
      </c>
    </row>
    <row r="810">
      <c r="A810" s="4" t="inlineStr">
        <is>
          <t>Investments at cost</t>
        </is>
      </c>
      <c r="B810" s="5" t="n">
        <v>1965</v>
      </c>
      <c r="C810" s="5" t="n">
        <v>1962</v>
      </c>
    </row>
    <row r="811">
      <c r="A811" s="4" t="inlineStr">
        <is>
          <t>Investments at fair value</t>
        </is>
      </c>
      <c r="B811" s="6" t="n">
        <v>1965</v>
      </c>
      <c r="C811" s="6" t="n">
        <v>1962</v>
      </c>
    </row>
    <row r="812">
      <c r="A812" s="4" t="inlineStr">
        <is>
          <t>Emalex Biosciences, Inc. [Member] | Biotechnology Sector [Member] | Investment, Unaffiliated Issuer [Member] | Term Loan, LIBOR Index, Two [Member]</t>
        </is>
      </c>
      <c r="B812" s="4" t="inlineStr">
        <is>
          <t xml:space="preserve"> </t>
        </is>
      </c>
      <c r="C812" s="4" t="inlineStr">
        <is>
          <t xml:space="preserve"> </t>
        </is>
      </c>
    </row>
    <row r="813">
      <c r="A813" s="4" t="inlineStr">
        <is>
          <t>Cash Rate</t>
        </is>
      </c>
      <c r="B813" s="10" t="n">
        <v>0.1257</v>
      </c>
      <c r="C813" s="10" t="n">
        <v>0.1207</v>
      </c>
    </row>
    <row r="814">
      <c r="A814" s="4" t="inlineStr">
        <is>
          <t>Margin</t>
        </is>
      </c>
      <c r="B814" s="10" t="n">
        <v>0.0472</v>
      </c>
      <c r="C814" s="10" t="n">
        <v>0.079</v>
      </c>
    </row>
    <row r="815">
      <c r="A815" s="4" t="inlineStr">
        <is>
          <t>Floor</t>
        </is>
      </c>
      <c r="B815" s="10" t="n">
        <v>0.0975</v>
      </c>
      <c r="C815" s="10" t="n">
        <v>0.0975</v>
      </c>
    </row>
    <row r="816">
      <c r="A816" s="4" t="inlineStr">
        <is>
          <t>Ceiling</t>
        </is>
      </c>
      <c r="B816" s="11" t="n">
        <v>0</v>
      </c>
      <c r="C816" s="11" t="n">
        <v>0</v>
      </c>
    </row>
    <row r="817">
      <c r="A817" s="4" t="inlineStr">
        <is>
          <t>ETP</t>
        </is>
      </c>
      <c r="B817" s="11" t="n">
        <v>0.05</v>
      </c>
      <c r="C817" s="11" t="n">
        <v>0.05</v>
      </c>
    </row>
    <row r="818">
      <c r="A818" s="4" t="inlineStr">
        <is>
          <t>Maturity Date</t>
        </is>
      </c>
      <c r="B818" s="4" t="inlineStr">
        <is>
          <t>Jun.  01,  2024</t>
        </is>
      </c>
      <c r="C818" s="4" t="inlineStr">
        <is>
          <t>Jun.  01,  2024</t>
        </is>
      </c>
    </row>
    <row r="819">
      <c r="A819" s="4" t="inlineStr">
        <is>
          <t>Principal Amount</t>
        </is>
      </c>
      <c r="B819" s="6" t="n">
        <v>1979</v>
      </c>
      <c r="C819" s="6" t="n">
        <v>1979</v>
      </c>
    </row>
    <row r="820">
      <c r="A820" s="4" t="inlineStr">
        <is>
          <t>Investments at cost</t>
        </is>
      </c>
      <c r="B820" s="5" t="n">
        <v>1966</v>
      </c>
      <c r="C820" s="5" t="n">
        <v>1963</v>
      </c>
    </row>
    <row r="821">
      <c r="A821" s="4" t="inlineStr">
        <is>
          <t>Investments at fair value</t>
        </is>
      </c>
      <c r="B821" s="6" t="n">
        <v>1966</v>
      </c>
      <c r="C821" s="6" t="n">
        <v>1963</v>
      </c>
    </row>
    <row r="822">
      <c r="A822" s="4" t="inlineStr">
        <is>
          <t>Emalex Biosciences, Inc. [Member] | Biotechnology Sector [Member] | Investment, Unaffiliated Issuer [Member] | Term Loan, LIBOR Index, Three [Member]</t>
        </is>
      </c>
      <c r="B822" s="4" t="inlineStr">
        <is>
          <t xml:space="preserve"> </t>
        </is>
      </c>
      <c r="C822" s="4" t="inlineStr">
        <is>
          <t xml:space="preserve"> </t>
        </is>
      </c>
    </row>
    <row r="823">
      <c r="A823" s="4" t="inlineStr">
        <is>
          <t>Cash Rate</t>
        </is>
      </c>
      <c r="B823" s="10" t="n">
        <v>0.1257</v>
      </c>
      <c r="C823" s="10" t="n">
        <v>0.1207</v>
      </c>
    </row>
    <row r="824">
      <c r="A824" s="4" t="inlineStr">
        <is>
          <t>Margin</t>
        </is>
      </c>
      <c r="B824" s="10" t="n">
        <v>0.0472</v>
      </c>
      <c r="C824" s="10" t="n">
        <v>0.079</v>
      </c>
    </row>
    <row r="825">
      <c r="A825" s="4" t="inlineStr">
        <is>
          <t>Floor</t>
        </is>
      </c>
      <c r="B825" s="10" t="n">
        <v>0.0975</v>
      </c>
      <c r="C825" s="10" t="n">
        <v>0.0975</v>
      </c>
    </row>
    <row r="826">
      <c r="A826" s="4" t="inlineStr">
        <is>
          <t>Ceiling</t>
        </is>
      </c>
      <c r="B826" s="11" t="n">
        <v>0</v>
      </c>
      <c r="C826" s="11" t="n">
        <v>0</v>
      </c>
    </row>
    <row r="827">
      <c r="A827" s="4" t="inlineStr">
        <is>
          <t>ETP</t>
        </is>
      </c>
      <c r="B827" s="11" t="n">
        <v>0.05</v>
      </c>
      <c r="C827" s="11" t="n">
        <v>0.05</v>
      </c>
    </row>
    <row r="828">
      <c r="A828" s="4" t="inlineStr">
        <is>
          <t>Maturity Date</t>
        </is>
      </c>
      <c r="B828" s="4" t="inlineStr">
        <is>
          <t>Nov.  01,  2025</t>
        </is>
      </c>
      <c r="C828" s="4" t="inlineStr">
        <is>
          <t>Nov.  01,  2025</t>
        </is>
      </c>
    </row>
    <row r="829">
      <c r="A829" s="4" t="inlineStr">
        <is>
          <t>Principal Amount</t>
        </is>
      </c>
      <c r="B829" s="6" t="n">
        <v>5000</v>
      </c>
      <c r="C829" s="6" t="n">
        <v>5000</v>
      </c>
    </row>
    <row r="830">
      <c r="A830" s="4" t="inlineStr">
        <is>
          <t>Investments at cost</t>
        </is>
      </c>
      <c r="B830" s="5" t="n">
        <v>4930</v>
      </c>
      <c r="C830" s="5" t="n">
        <v>4923</v>
      </c>
    </row>
    <row r="831">
      <c r="A831" s="4" t="inlineStr">
        <is>
          <t>Investments at fair value</t>
        </is>
      </c>
      <c r="B831" s="5" t="n">
        <v>4930</v>
      </c>
      <c r="C831" s="5" t="n">
        <v>4923</v>
      </c>
    </row>
    <row r="832">
      <c r="A832" s="4" t="inlineStr">
        <is>
          <t>Emalex Biosciences, Inc. [Member] | Biotechnology Sector [Member] | Investment, Unaffiliated Issuer [Member] | Common Stock [Member]</t>
        </is>
      </c>
      <c r="B832" s="4" t="inlineStr">
        <is>
          <t xml:space="preserve"> </t>
        </is>
      </c>
      <c r="C832" s="4" t="inlineStr">
        <is>
          <t xml:space="preserve"> </t>
        </is>
      </c>
    </row>
    <row r="833">
      <c r="A833" s="4" t="inlineStr">
        <is>
          <t>Investments at cost</t>
        </is>
      </c>
      <c r="B833" s="5" t="n">
        <v>356</v>
      </c>
      <c r="C833" s="5" t="n">
        <v>356</v>
      </c>
    </row>
    <row r="834">
      <c r="A834" s="4" t="inlineStr">
        <is>
          <t>Investments at fair value</t>
        </is>
      </c>
      <c r="B834" s="6" t="n">
        <v>356</v>
      </c>
      <c r="C834" s="6" t="n">
        <v>356</v>
      </c>
    </row>
    <row r="835">
      <c r="A835" s="4" t="inlineStr">
        <is>
          <t>Number of shares (in shares)</t>
        </is>
      </c>
      <c r="B835" s="5" t="n">
        <v>32831</v>
      </c>
      <c r="C835" s="5" t="n">
        <v>32831</v>
      </c>
    </row>
    <row r="836">
      <c r="A836" s="4" t="inlineStr">
        <is>
          <t>Emalex Biosciences, Inc. [Member] | Biotechnology Sector [Member] | Investment, Unaffiliated Issuer [Member] | Term Loan, LIBOR Index, Four [Member]</t>
        </is>
      </c>
      <c r="B836" s="4" t="inlineStr">
        <is>
          <t xml:space="preserve"> </t>
        </is>
      </c>
      <c r="C836" s="4" t="inlineStr">
        <is>
          <t xml:space="preserve"> </t>
        </is>
      </c>
    </row>
    <row r="837">
      <c r="A837" s="4" t="inlineStr">
        <is>
          <t>Cash Rate</t>
        </is>
      </c>
      <c r="B837" s="10" t="n">
        <v>0.1257</v>
      </c>
      <c r="C837" s="10" t="n">
        <v>0.1207</v>
      </c>
    </row>
    <row r="838">
      <c r="A838" s="4" t="inlineStr">
        <is>
          <t>Margin</t>
        </is>
      </c>
      <c r="B838" s="10" t="n">
        <v>0.0472</v>
      </c>
      <c r="C838" s="10" t="n">
        <v>0.079</v>
      </c>
    </row>
    <row r="839">
      <c r="A839" s="4" t="inlineStr">
        <is>
          <t>Floor</t>
        </is>
      </c>
      <c r="B839" s="10" t="n">
        <v>0.0975</v>
      </c>
      <c r="C839" s="10" t="n">
        <v>0.0975</v>
      </c>
    </row>
    <row r="840">
      <c r="A840" s="4" t="inlineStr">
        <is>
          <t>Ceiling</t>
        </is>
      </c>
      <c r="B840" s="11" t="n">
        <v>0</v>
      </c>
      <c r="C840" s="11" t="n">
        <v>0</v>
      </c>
    </row>
    <row r="841">
      <c r="A841" s="4" t="inlineStr">
        <is>
          <t>ETP</t>
        </is>
      </c>
      <c r="B841" s="11" t="n">
        <v>0.05</v>
      </c>
      <c r="C841" s="11" t="n">
        <v>0.05</v>
      </c>
    </row>
    <row r="842">
      <c r="A842" s="4" t="inlineStr">
        <is>
          <t>Maturity Date</t>
        </is>
      </c>
      <c r="B842" s="4" t="inlineStr">
        <is>
          <t>May  01,  2026</t>
        </is>
      </c>
      <c r="C842" s="4" t="inlineStr">
        <is>
          <t>May  01,  2026</t>
        </is>
      </c>
    </row>
    <row r="843">
      <c r="A843" s="4" t="inlineStr">
        <is>
          <t>Principal Amount</t>
        </is>
      </c>
      <c r="B843" s="6" t="n">
        <v>5000</v>
      </c>
      <c r="C843" s="6" t="n">
        <v>5000</v>
      </c>
    </row>
    <row r="844">
      <c r="A844" s="4" t="inlineStr">
        <is>
          <t>Investments at cost</t>
        </is>
      </c>
      <c r="B844" s="5" t="n">
        <v>4921</v>
      </c>
      <c r="C844" s="5" t="n">
        <v>4912</v>
      </c>
    </row>
    <row r="845">
      <c r="A845" s="4" t="inlineStr">
        <is>
          <t>Investments at fair value</t>
        </is>
      </c>
      <c r="B845" s="6" t="n">
        <v>4921</v>
      </c>
      <c r="C845" s="6" t="n">
        <v>4912</v>
      </c>
    </row>
    <row r="846">
      <c r="A846" s="4" t="inlineStr">
        <is>
          <t>Scientia Vascular, Inc. [Member] | Medical Device Sector [Member] | Investment, Unaffiliated Issuer [Member] | Term Loan, Prime Index, One [Member]</t>
        </is>
      </c>
      <c r="B846" s="4" t="inlineStr">
        <is>
          <t xml:space="preserve"> </t>
        </is>
      </c>
      <c r="C846" s="4" t="inlineStr">
        <is>
          <t xml:space="preserve"> </t>
        </is>
      </c>
    </row>
    <row r="847">
      <c r="A847" s="4" t="inlineStr">
        <is>
          <t>Cash Rate</t>
        </is>
      </c>
      <c r="B847" s="10" t="n">
        <v>0.125</v>
      </c>
      <c r="C847" s="10" t="n">
        <v>0.1175</v>
      </c>
    </row>
    <row r="848">
      <c r="A848" s="4" t="inlineStr">
        <is>
          <t>Margin</t>
        </is>
      </c>
      <c r="B848" s="10" t="n">
        <v>0.0475</v>
      </c>
      <c r="C848" s="10" t="n">
        <v>0.0475</v>
      </c>
    </row>
    <row r="849">
      <c r="A849" s="4" t="inlineStr">
        <is>
          <t>Floor</t>
        </is>
      </c>
      <c r="B849" s="10" t="n">
        <v>0.08500000000000001</v>
      </c>
      <c r="C849" s="10" t="n">
        <v>0.08500000000000001</v>
      </c>
    </row>
    <row r="850">
      <c r="A850" s="4" t="inlineStr">
        <is>
          <t>Ceiling</t>
        </is>
      </c>
      <c r="B850" s="11" t="n">
        <v>0</v>
      </c>
      <c r="C850" s="11" t="n">
        <v>0</v>
      </c>
    </row>
    <row r="851">
      <c r="A851" s="4" t="inlineStr">
        <is>
          <t>ETP</t>
        </is>
      </c>
      <c r="B851" s="11" t="n">
        <v>0.05</v>
      </c>
      <c r="C851" s="11" t="n">
        <v>0.05</v>
      </c>
    </row>
    <row r="852">
      <c r="A852" s="4" t="inlineStr">
        <is>
          <t>Maturity Date</t>
        </is>
      </c>
      <c r="B852" s="4" t="inlineStr">
        <is>
          <t>Jan.  01,  2027</t>
        </is>
      </c>
      <c r="C852" s="4" t="inlineStr">
        <is>
          <t>Jan.  01,  2027</t>
        </is>
      </c>
    </row>
    <row r="853">
      <c r="A853" s="4" t="inlineStr">
        <is>
          <t>Principal Amount</t>
        </is>
      </c>
      <c r="B853" s="6" t="n">
        <v>3750</v>
      </c>
      <c r="C853" s="6" t="n">
        <v>3750</v>
      </c>
    </row>
    <row r="854">
      <c r="A854" s="4" t="inlineStr">
        <is>
          <t>Investments at cost</t>
        </is>
      </c>
      <c r="B854" s="5" t="n">
        <v>3601</v>
      </c>
      <c r="C854" s="5" t="n">
        <v>3597</v>
      </c>
    </row>
    <row r="855">
      <c r="A855" s="4" t="inlineStr">
        <is>
          <t>Investments at fair value</t>
        </is>
      </c>
      <c r="B855" s="6" t="n">
        <v>3601</v>
      </c>
      <c r="C855" s="6" t="n">
        <v>3597</v>
      </c>
    </row>
    <row r="856">
      <c r="A856" s="4" t="inlineStr">
        <is>
          <t>Scientia Vascular, Inc. [Member] | Medical Device Sector [Member] | Investment, Unaffiliated Issuer [Member] | Term Loan, Prime Index Two [Member]</t>
        </is>
      </c>
      <c r="B856" s="4" t="inlineStr">
        <is>
          <t xml:space="preserve"> </t>
        </is>
      </c>
      <c r="C856" s="4" t="inlineStr">
        <is>
          <t xml:space="preserve"> </t>
        </is>
      </c>
    </row>
    <row r="857">
      <c r="A857" s="4" t="inlineStr">
        <is>
          <t>Cash Rate</t>
        </is>
      </c>
      <c r="B857" s="10" t="n">
        <v>0.125</v>
      </c>
      <c r="C857" s="10" t="n">
        <v>0.1175</v>
      </c>
    </row>
    <row r="858">
      <c r="A858" s="4" t="inlineStr">
        <is>
          <t>Margin</t>
        </is>
      </c>
      <c r="B858" s="10" t="n">
        <v>0.0475</v>
      </c>
      <c r="C858" s="10" t="n">
        <v>0.0475</v>
      </c>
    </row>
    <row r="859">
      <c r="A859" s="4" t="inlineStr">
        <is>
          <t>Floor</t>
        </is>
      </c>
      <c r="B859" s="10" t="n">
        <v>0.08500000000000001</v>
      </c>
      <c r="C859" s="10" t="n">
        <v>0.08500000000000001</v>
      </c>
    </row>
    <row r="860">
      <c r="A860" s="4" t="inlineStr">
        <is>
          <t>Ceiling</t>
        </is>
      </c>
      <c r="B860" s="11" t="n">
        <v>0</v>
      </c>
      <c r="C860" s="11" t="n">
        <v>0</v>
      </c>
    </row>
    <row r="861">
      <c r="A861" s="4" t="inlineStr">
        <is>
          <t>ETP</t>
        </is>
      </c>
      <c r="B861" s="11" t="n">
        <v>0.05</v>
      </c>
      <c r="C861" s="11" t="n">
        <v>0.05</v>
      </c>
    </row>
    <row r="862">
      <c r="A862" s="4" t="inlineStr">
        <is>
          <t>Maturity Date</t>
        </is>
      </c>
      <c r="B862" s="4" t="inlineStr">
        <is>
          <t>Jan.  01,  2027</t>
        </is>
      </c>
      <c r="C862" s="4" t="inlineStr">
        <is>
          <t>Jan.  01,  2027</t>
        </is>
      </c>
    </row>
    <row r="863">
      <c r="A863" s="4" t="inlineStr">
        <is>
          <t>Principal Amount</t>
        </is>
      </c>
      <c r="B863" s="6" t="n">
        <v>3750</v>
      </c>
      <c r="C863" s="6" t="n">
        <v>3750</v>
      </c>
    </row>
    <row r="864">
      <c r="A864" s="4" t="inlineStr">
        <is>
          <t>Investments at cost</t>
        </is>
      </c>
      <c r="B864" s="5" t="n">
        <v>3710</v>
      </c>
      <c r="C864" s="5" t="n">
        <v>3706</v>
      </c>
    </row>
    <row r="865">
      <c r="A865" s="4" t="inlineStr">
        <is>
          <t>Investments at fair value</t>
        </is>
      </c>
      <c r="B865" s="5" t="n">
        <v>3710</v>
      </c>
      <c r="C865" s="5" t="n">
        <v>3706</v>
      </c>
    </row>
    <row r="866">
      <c r="A866" s="4" t="inlineStr">
        <is>
          <t>Scientia Vascular, Inc. [Member] | Medical Device Sector [Member] | Investment, Unaffiliated Issuer [Member] | Preferred Stock Warrants [Member]</t>
        </is>
      </c>
      <c r="B866" s="4" t="inlineStr">
        <is>
          <t xml:space="preserve"> </t>
        </is>
      </c>
      <c r="C866" s="4" t="inlineStr">
        <is>
          <t xml:space="preserve"> </t>
        </is>
      </c>
    </row>
    <row r="867">
      <c r="A867" s="4" t="inlineStr">
        <is>
          <t>Investments at cost</t>
        </is>
      </c>
      <c r="B867" s="5" t="n">
        <v>40</v>
      </c>
      <c r="C867" s="5" t="n">
        <v>40</v>
      </c>
    </row>
    <row r="868">
      <c r="A868" s="4" t="inlineStr">
        <is>
          <t>Investments at fair value</t>
        </is>
      </c>
      <c r="B868" s="6" t="n">
        <v>45</v>
      </c>
      <c r="C868" s="6" t="n">
        <v>46</v>
      </c>
    </row>
    <row r="869">
      <c r="A869" s="4" t="inlineStr">
        <is>
          <t>Number of shares (in shares)</t>
        </is>
      </c>
      <c r="B869" s="5" t="n">
        <v>19662</v>
      </c>
      <c r="C869" s="5" t="n">
        <v>19662</v>
      </c>
    </row>
    <row r="870">
      <c r="A870" s="4" t="inlineStr">
        <is>
          <t>BrightInsight, Inc. [Member] | Software Sector [Member] | Investment, Unaffiliated Issuer [Member] | Preferred Stock Warrants [Member]</t>
        </is>
      </c>
      <c r="B870" s="4" t="inlineStr">
        <is>
          <t xml:space="preserve"> </t>
        </is>
      </c>
      <c r="C870" s="4" t="inlineStr">
        <is>
          <t xml:space="preserve"> </t>
        </is>
      </c>
    </row>
    <row r="871">
      <c r="A871" s="4" t="inlineStr">
        <is>
          <t>Investments at cost</t>
        </is>
      </c>
      <c r="B871" s="6" t="n">
        <v>167</v>
      </c>
      <c r="C871" s="4" t="inlineStr">
        <is>
          <t xml:space="preserve"> </t>
        </is>
      </c>
    </row>
    <row r="872">
      <c r="A872" s="4" t="inlineStr">
        <is>
          <t>Investments at fair value</t>
        </is>
      </c>
      <c r="B872" s="6" t="n">
        <v>175</v>
      </c>
      <c r="C872" s="4" t="inlineStr">
        <is>
          <t xml:space="preserve"> </t>
        </is>
      </c>
    </row>
    <row r="873">
      <c r="A873" s="4" t="inlineStr">
        <is>
          <t>Number of shares (in shares)</t>
        </is>
      </c>
      <c r="B873" s="5" t="n">
        <v>85066</v>
      </c>
      <c r="C873" s="4" t="inlineStr">
        <is>
          <t xml:space="preserve"> </t>
        </is>
      </c>
    </row>
    <row r="874">
      <c r="A874" s="4" t="inlineStr">
        <is>
          <t>BrightInsight, Inc. [Member] | Software, Healthcare Information and Service [Member] | Investment, Unaffiliated Issuer [Member] | Term Loan, Prime Index, One [Member]</t>
        </is>
      </c>
      <c r="B874" s="4" t="inlineStr">
        <is>
          <t xml:space="preserve"> </t>
        </is>
      </c>
      <c r="C874" s="4" t="inlineStr">
        <is>
          <t xml:space="preserve"> </t>
        </is>
      </c>
    </row>
    <row r="875">
      <c r="A875" s="4" t="inlineStr">
        <is>
          <t>Cash Rate</t>
        </is>
      </c>
      <c r="B875" s="10" t="n">
        <v>0.1325</v>
      </c>
      <c r="C875" s="10" t="n">
        <v>0.125</v>
      </c>
    </row>
    <row r="876">
      <c r="A876" s="4" t="inlineStr">
        <is>
          <t>Margin</t>
        </is>
      </c>
      <c r="B876" s="10" t="n">
        <v>0.055</v>
      </c>
      <c r="C876" s="10" t="n">
        <v>0.055</v>
      </c>
    </row>
    <row r="877">
      <c r="A877" s="4" t="inlineStr">
        <is>
          <t>Floor</t>
        </is>
      </c>
      <c r="B877" s="10" t="n">
        <v>0.095</v>
      </c>
      <c r="C877" s="10" t="n">
        <v>0.095</v>
      </c>
    </row>
    <row r="878">
      <c r="A878" s="4" t="inlineStr">
        <is>
          <t>Ceiling</t>
        </is>
      </c>
      <c r="B878" s="11" t="n">
        <v>0</v>
      </c>
      <c r="C878" s="11" t="n">
        <v>0</v>
      </c>
    </row>
    <row r="879">
      <c r="A879" s="4" t="inlineStr">
        <is>
          <t>ETP</t>
        </is>
      </c>
      <c r="B879" s="11" t="n">
        <v>0.03</v>
      </c>
      <c r="C879" s="11" t="n">
        <v>0.03</v>
      </c>
    </row>
    <row r="880">
      <c r="A880" s="4" t="inlineStr">
        <is>
          <t>Maturity Date</t>
        </is>
      </c>
      <c r="B880" s="4" t="inlineStr">
        <is>
          <t>Aug.  01,  2027</t>
        </is>
      </c>
      <c r="C880" s="4" t="inlineStr">
        <is>
          <t>Aug.  01,  2027</t>
        </is>
      </c>
    </row>
    <row r="881">
      <c r="A881" s="4" t="inlineStr">
        <is>
          <t>Principal Amount</t>
        </is>
      </c>
      <c r="B881" s="6" t="n">
        <v>7000</v>
      </c>
      <c r="C881" s="6" t="n">
        <v>7000</v>
      </c>
    </row>
    <row r="882">
      <c r="A882" s="4" t="inlineStr">
        <is>
          <t>Investments at cost</t>
        </is>
      </c>
      <c r="B882" s="5" t="n">
        <v>6663</v>
      </c>
      <c r="C882" s="5" t="n">
        <v>6619</v>
      </c>
    </row>
    <row r="883">
      <c r="A883" s="4" t="inlineStr">
        <is>
          <t>Investments at fair value</t>
        </is>
      </c>
      <c r="B883" s="6" t="n">
        <v>6663</v>
      </c>
      <c r="C883" s="6" t="n">
        <v>6619</v>
      </c>
    </row>
    <row r="884">
      <c r="A884" s="4" t="inlineStr">
        <is>
          <t>BrightInsight, Inc. [Member] | Software, Healthcare Information and Service [Member] | Investment, Unaffiliated Issuer [Member] | Term Loan, Prime Index Two [Member]</t>
        </is>
      </c>
      <c r="B884" s="4" t="inlineStr">
        <is>
          <t xml:space="preserve"> </t>
        </is>
      </c>
      <c r="C884" s="4" t="inlineStr">
        <is>
          <t xml:space="preserve"> </t>
        </is>
      </c>
    </row>
    <row r="885">
      <c r="A885" s="4" t="inlineStr">
        <is>
          <t>Cash Rate</t>
        </is>
      </c>
      <c r="B885" s="10" t="n">
        <v>0.1325</v>
      </c>
      <c r="C885" s="10" t="n">
        <v>0.125</v>
      </c>
    </row>
    <row r="886">
      <c r="A886" s="4" t="inlineStr">
        <is>
          <t>Margin</t>
        </is>
      </c>
      <c r="B886" s="10" t="n">
        <v>0.055</v>
      </c>
      <c r="C886" s="10" t="n">
        <v>0.055</v>
      </c>
    </row>
    <row r="887">
      <c r="A887" s="4" t="inlineStr">
        <is>
          <t>Floor</t>
        </is>
      </c>
      <c r="B887" s="10" t="n">
        <v>0.095</v>
      </c>
      <c r="C887" s="10" t="n">
        <v>0.095</v>
      </c>
    </row>
    <row r="888">
      <c r="A888" s="4" t="inlineStr">
        <is>
          <t>Ceiling</t>
        </is>
      </c>
      <c r="B888" s="11" t="n">
        <v>0</v>
      </c>
      <c r="C888" s="11" t="n">
        <v>0</v>
      </c>
    </row>
    <row r="889">
      <c r="A889" s="4" t="inlineStr">
        <is>
          <t>ETP</t>
        </is>
      </c>
      <c r="B889" s="11" t="n">
        <v>0.03</v>
      </c>
      <c r="C889" s="11" t="n">
        <v>0.03</v>
      </c>
    </row>
    <row r="890">
      <c r="A890" s="4" t="inlineStr">
        <is>
          <t>Maturity Date</t>
        </is>
      </c>
      <c r="B890" s="4" t="inlineStr">
        <is>
          <t>Aug.  01,  2027</t>
        </is>
      </c>
      <c r="C890" s="4" t="inlineStr">
        <is>
          <t>Aug.  01,  2027</t>
        </is>
      </c>
    </row>
    <row r="891">
      <c r="A891" s="4" t="inlineStr">
        <is>
          <t>Principal Amount</t>
        </is>
      </c>
      <c r="B891" s="6" t="n">
        <v>3500</v>
      </c>
      <c r="C891" s="6" t="n">
        <v>3500</v>
      </c>
    </row>
    <row r="892">
      <c r="A892" s="4" t="inlineStr">
        <is>
          <t>Investments at cost</t>
        </is>
      </c>
      <c r="B892" s="5" t="n">
        <v>3452</v>
      </c>
      <c r="C892" s="5" t="n">
        <v>3448</v>
      </c>
    </row>
    <row r="893">
      <c r="A893" s="4" t="inlineStr">
        <is>
          <t>Investments at fair value</t>
        </is>
      </c>
      <c r="B893" s="6" t="n">
        <v>3452</v>
      </c>
      <c r="C893" s="5" t="n">
        <v>3448</v>
      </c>
    </row>
    <row r="894">
      <c r="A894" s="4" t="inlineStr">
        <is>
          <t>BrightInsight, Inc. [Member] | Software, Healthcare Information and Service [Member] | Investment, Unaffiliated Issuer [Member] | Preferred Stock Warrants [Member]</t>
        </is>
      </c>
      <c r="B894" s="4" t="inlineStr">
        <is>
          <t xml:space="preserve"> </t>
        </is>
      </c>
      <c r="C894" s="4" t="inlineStr">
        <is>
          <t xml:space="preserve"> </t>
        </is>
      </c>
    </row>
    <row r="895">
      <c r="A895" s="4" t="inlineStr">
        <is>
          <t>Investments at cost</t>
        </is>
      </c>
      <c r="B895" s="4" t="inlineStr">
        <is>
          <t xml:space="preserve"> </t>
        </is>
      </c>
      <c r="C895" s="5" t="n">
        <v>160</v>
      </c>
    </row>
    <row r="896">
      <c r="A896" s="4" t="inlineStr">
        <is>
          <t>Investments at fair value</t>
        </is>
      </c>
      <c r="B896" s="4" t="inlineStr">
        <is>
          <t xml:space="preserve"> </t>
        </is>
      </c>
      <c r="C896" s="6" t="n">
        <v>170</v>
      </c>
    </row>
    <row r="897">
      <c r="A897" s="4" t="inlineStr">
        <is>
          <t>Number of shares (in shares)</t>
        </is>
      </c>
      <c r="B897" s="4" t="inlineStr">
        <is>
          <t xml:space="preserve"> </t>
        </is>
      </c>
      <c r="C897" s="5" t="n">
        <v>80544</v>
      </c>
    </row>
    <row r="898">
      <c r="A898" s="4" t="inlineStr">
        <is>
          <t>BrightInsight, Inc. [Member] | Software, Healthcare Information and Service [Member] | Investment, Unaffiliated Issuer [Member] | Term Loan, Prime Index Three [Member]</t>
        </is>
      </c>
      <c r="B898" s="4" t="inlineStr">
        <is>
          <t xml:space="preserve"> </t>
        </is>
      </c>
      <c r="C898" s="4" t="inlineStr">
        <is>
          <t xml:space="preserve"> </t>
        </is>
      </c>
    </row>
    <row r="899">
      <c r="A899" s="4" t="inlineStr">
        <is>
          <t>Cash Rate</t>
        </is>
      </c>
      <c r="B899" s="10" t="n">
        <v>0.1325</v>
      </c>
      <c r="C899" s="10" t="n">
        <v>0.125</v>
      </c>
    </row>
    <row r="900">
      <c r="A900" s="4" t="inlineStr">
        <is>
          <t>Margin</t>
        </is>
      </c>
      <c r="B900" s="10" t="n">
        <v>0.055</v>
      </c>
      <c r="C900" s="10" t="n">
        <v>0.055</v>
      </c>
    </row>
    <row r="901">
      <c r="A901" s="4" t="inlineStr">
        <is>
          <t>Floor</t>
        </is>
      </c>
      <c r="B901" s="10" t="n">
        <v>0.095</v>
      </c>
      <c r="C901" s="10" t="n">
        <v>0.095</v>
      </c>
    </row>
    <row r="902">
      <c r="A902" s="4" t="inlineStr">
        <is>
          <t>Ceiling</t>
        </is>
      </c>
      <c r="B902" s="11" t="n">
        <v>0</v>
      </c>
      <c r="C902" s="11" t="n">
        <v>0</v>
      </c>
    </row>
    <row r="903">
      <c r="A903" s="4" t="inlineStr">
        <is>
          <t>ETP</t>
        </is>
      </c>
      <c r="B903" s="11" t="n">
        <v>0.03</v>
      </c>
      <c r="C903" s="11" t="n">
        <v>0.03</v>
      </c>
    </row>
    <row r="904">
      <c r="A904" s="4" t="inlineStr">
        <is>
          <t>Maturity Date</t>
        </is>
      </c>
      <c r="B904" s="4" t="inlineStr">
        <is>
          <t>Aug.  01,  2027</t>
        </is>
      </c>
      <c r="C904" s="4" t="inlineStr">
        <is>
          <t>Aug.  01,  2027</t>
        </is>
      </c>
    </row>
    <row r="905">
      <c r="A905" s="4" t="inlineStr">
        <is>
          <t>Principal Amount</t>
        </is>
      </c>
      <c r="B905" s="6" t="n">
        <v>3500</v>
      </c>
      <c r="C905" s="6" t="n">
        <v>3500</v>
      </c>
    </row>
    <row r="906">
      <c r="A906" s="4" t="inlineStr">
        <is>
          <t>Investments at cost</t>
        </is>
      </c>
      <c r="B906" s="5" t="n">
        <v>3452</v>
      </c>
      <c r="C906" s="5" t="n">
        <v>3448</v>
      </c>
    </row>
    <row r="907">
      <c r="A907" s="4" t="inlineStr">
        <is>
          <t>Investments at fair value</t>
        </is>
      </c>
      <c r="B907" s="6" t="n">
        <v>3452</v>
      </c>
      <c r="C907" s="6" t="n">
        <v>3448</v>
      </c>
    </row>
    <row r="908">
      <c r="A908" s="4" t="inlineStr">
        <is>
          <t>BrightInsight, Inc. [Member] | Software, Healthcare Information and Service [Member] | Investment, Unaffiliated Issuer [Member] | Term Loan, Prime Index, Four [Member]</t>
        </is>
      </c>
      <c r="B908" s="4" t="inlineStr">
        <is>
          <t xml:space="preserve"> </t>
        </is>
      </c>
      <c r="C908" s="4" t="inlineStr">
        <is>
          <t xml:space="preserve"> </t>
        </is>
      </c>
    </row>
    <row r="909">
      <c r="A909" s="4" t="inlineStr">
        <is>
          <t>Cash Rate</t>
        </is>
      </c>
      <c r="B909" s="10" t="n">
        <v>0.135</v>
      </c>
      <c r="C909" s="4" t="inlineStr">
        <is>
          <t xml:space="preserve"> </t>
        </is>
      </c>
    </row>
    <row r="910">
      <c r="A910" s="4" t="inlineStr">
        <is>
          <t>Margin</t>
        </is>
      </c>
      <c r="B910" s="10" t="n">
        <v>0.055</v>
      </c>
      <c r="C910" s="4" t="inlineStr">
        <is>
          <t xml:space="preserve"> </t>
        </is>
      </c>
    </row>
    <row r="911">
      <c r="A911" s="4" t="inlineStr">
        <is>
          <t>Floor</t>
        </is>
      </c>
      <c r="B911" s="10" t="n">
        <v>0.095</v>
      </c>
      <c r="C911" s="4" t="inlineStr">
        <is>
          <t xml:space="preserve"> </t>
        </is>
      </c>
    </row>
    <row r="912">
      <c r="A912" s="4" t="inlineStr">
        <is>
          <t>Ceiling</t>
        </is>
      </c>
      <c r="B912" s="11" t="n">
        <v>0</v>
      </c>
      <c r="C912" s="4" t="inlineStr">
        <is>
          <t xml:space="preserve"> </t>
        </is>
      </c>
    </row>
    <row r="913">
      <c r="A913" s="4" t="inlineStr">
        <is>
          <t>ETP</t>
        </is>
      </c>
      <c r="B913" s="11" t="n">
        <v>0.03</v>
      </c>
      <c r="C913" s="4" t="inlineStr">
        <is>
          <t xml:space="preserve"> </t>
        </is>
      </c>
    </row>
    <row r="914">
      <c r="A914" s="4" t="inlineStr">
        <is>
          <t>Maturity Date</t>
        </is>
      </c>
      <c r="B914" s="4" t="inlineStr">
        <is>
          <t>Apr.  01,  2028</t>
        </is>
      </c>
      <c r="C914" s="4" t="inlineStr">
        <is>
          <t xml:space="preserve"> </t>
        </is>
      </c>
    </row>
    <row r="915">
      <c r="A915" s="4" t="inlineStr">
        <is>
          <t>Principal Amount</t>
        </is>
      </c>
      <c r="B915" s="6" t="n">
        <v>2750</v>
      </c>
      <c r="C915" s="4" t="inlineStr">
        <is>
          <t xml:space="preserve"> </t>
        </is>
      </c>
    </row>
    <row r="916">
      <c r="A916" s="4" t="inlineStr">
        <is>
          <t>Investments at cost</t>
        </is>
      </c>
      <c r="B916" s="5" t="n">
        <v>2704</v>
      </c>
      <c r="C916" s="4" t="inlineStr">
        <is>
          <t xml:space="preserve"> </t>
        </is>
      </c>
    </row>
    <row r="917">
      <c r="A917" s="4" t="inlineStr">
        <is>
          <t>Investments at fair value</t>
        </is>
      </c>
      <c r="B917" s="5" t="n">
        <v>2704</v>
      </c>
      <c r="C917" s="4" t="inlineStr">
        <is>
          <t xml:space="preserve"> </t>
        </is>
      </c>
    </row>
    <row r="918">
      <c r="A918" s="4" t="inlineStr">
        <is>
          <t>Alula Holdings, Inc [Member] | Consumer-related Technologies [Member] | Investment, Unaffiliated Issuer [Member] | Term Loan, Prime Index, One [Member]</t>
        </is>
      </c>
      <c r="B918" s="4" t="inlineStr">
        <is>
          <t xml:space="preserve"> </t>
        </is>
      </c>
      <c r="C918" s="4" t="inlineStr">
        <is>
          <t xml:space="preserve"> </t>
        </is>
      </c>
    </row>
    <row r="919">
      <c r="A919" s="4" t="inlineStr">
        <is>
          <t>Cash Rate</t>
        </is>
      </c>
      <c r="B919" s="4" t="inlineStr">
        <is>
          <t xml:space="preserve"> </t>
        </is>
      </c>
      <c r="C919" s="10" t="n">
        <v>0.1375</v>
      </c>
    </row>
    <row r="920">
      <c r="A920" s="4" t="inlineStr">
        <is>
          <t>Margin</t>
        </is>
      </c>
      <c r="B920" s="4" t="inlineStr">
        <is>
          <t xml:space="preserve"> </t>
        </is>
      </c>
      <c r="C920" s="10" t="n">
        <v>0.0675</v>
      </c>
    </row>
    <row r="921">
      <c r="A921" s="4" t="inlineStr">
        <is>
          <t>Floor</t>
        </is>
      </c>
      <c r="B921" s="4" t="inlineStr">
        <is>
          <t xml:space="preserve"> </t>
        </is>
      </c>
      <c r="C921" s="11" t="n">
        <v>0.1</v>
      </c>
    </row>
    <row r="922">
      <c r="A922" s="4" t="inlineStr">
        <is>
          <t>Ceiling</t>
        </is>
      </c>
      <c r="B922" s="4" t="inlineStr">
        <is>
          <t xml:space="preserve"> </t>
        </is>
      </c>
      <c r="C922" s="11" t="n">
        <v>0</v>
      </c>
    </row>
    <row r="923">
      <c r="A923" s="4" t="inlineStr">
        <is>
          <t>ETP</t>
        </is>
      </c>
      <c r="B923" s="4" t="inlineStr">
        <is>
          <t xml:space="preserve"> </t>
        </is>
      </c>
      <c r="C923" s="11" t="n">
        <v>0.03</v>
      </c>
    </row>
    <row r="924">
      <c r="A924" s="4" t="inlineStr">
        <is>
          <t>Maturity Date</t>
        </is>
      </c>
      <c r="B924" s="4" t="inlineStr">
        <is>
          <t xml:space="preserve"> </t>
        </is>
      </c>
      <c r="C924" s="4" t="inlineStr">
        <is>
          <t>Jan.  01,  2025</t>
        </is>
      </c>
    </row>
    <row r="925">
      <c r="A925" s="4" t="inlineStr">
        <is>
          <t>Principal Amount</t>
        </is>
      </c>
      <c r="B925" s="4" t="inlineStr">
        <is>
          <t xml:space="preserve"> </t>
        </is>
      </c>
      <c r="C925" s="6" t="n">
        <v>5000</v>
      </c>
    </row>
    <row r="926">
      <c r="A926" s="4" t="inlineStr">
        <is>
          <t>Investments at cost</t>
        </is>
      </c>
      <c r="B926" s="4" t="inlineStr">
        <is>
          <t xml:space="preserve"> </t>
        </is>
      </c>
      <c r="C926" s="5" t="n">
        <v>4966</v>
      </c>
    </row>
    <row r="927">
      <c r="A927" s="4" t="inlineStr">
        <is>
          <t>Investments at fair value</t>
        </is>
      </c>
      <c r="B927" s="4" t="inlineStr">
        <is>
          <t xml:space="preserve"> </t>
        </is>
      </c>
      <c r="C927" s="6" t="n">
        <v>4966</v>
      </c>
    </row>
    <row r="928">
      <c r="A928" s="4" t="inlineStr">
        <is>
          <t>Alula Holdings, Inc [Member] | Consumer-related Technologies [Member] | Investment, Unaffiliated Issuer [Member] | Term Loan, Prime Index Two [Member]</t>
        </is>
      </c>
      <c r="B928" s="4" t="inlineStr">
        <is>
          <t xml:space="preserve"> </t>
        </is>
      </c>
      <c r="C928" s="4" t="inlineStr">
        <is>
          <t xml:space="preserve"> </t>
        </is>
      </c>
    </row>
    <row r="929">
      <c r="A929" s="4" t="inlineStr">
        <is>
          <t>Cash Rate</t>
        </is>
      </c>
      <c r="B929" s="4" t="inlineStr">
        <is>
          <t xml:space="preserve"> </t>
        </is>
      </c>
      <c r="C929" s="10" t="n">
        <v>0.1375</v>
      </c>
    </row>
    <row r="930">
      <c r="A930" s="4" t="inlineStr">
        <is>
          <t>Margin</t>
        </is>
      </c>
      <c r="B930" s="4" t="inlineStr">
        <is>
          <t xml:space="preserve"> </t>
        </is>
      </c>
      <c r="C930" s="10" t="n">
        <v>0.0675</v>
      </c>
    </row>
    <row r="931">
      <c r="A931" s="4" t="inlineStr">
        <is>
          <t>Floor</t>
        </is>
      </c>
      <c r="B931" s="4" t="inlineStr">
        <is>
          <t xml:space="preserve"> </t>
        </is>
      </c>
      <c r="C931" s="11" t="n">
        <v>0.1</v>
      </c>
    </row>
    <row r="932">
      <c r="A932" s="4" t="inlineStr">
        <is>
          <t>Ceiling</t>
        </is>
      </c>
      <c r="B932" s="4" t="inlineStr">
        <is>
          <t xml:space="preserve"> </t>
        </is>
      </c>
      <c r="C932" s="11" t="n">
        <v>0</v>
      </c>
    </row>
    <row r="933">
      <c r="A933" s="4" t="inlineStr">
        <is>
          <t>ETP</t>
        </is>
      </c>
      <c r="B933" s="4" t="inlineStr">
        <is>
          <t xml:space="preserve"> </t>
        </is>
      </c>
      <c r="C933" s="11" t="n">
        <v>0.03</v>
      </c>
    </row>
    <row r="934">
      <c r="A934" s="4" t="inlineStr">
        <is>
          <t>Maturity Date</t>
        </is>
      </c>
      <c r="B934" s="4" t="inlineStr">
        <is>
          <t xml:space="preserve"> </t>
        </is>
      </c>
      <c r="C934" s="4" t="inlineStr">
        <is>
          <t>Jan.  01,  2025</t>
        </is>
      </c>
    </row>
    <row r="935">
      <c r="A935" s="4" t="inlineStr">
        <is>
          <t>Principal Amount</t>
        </is>
      </c>
      <c r="B935" s="4" t="inlineStr">
        <is>
          <t xml:space="preserve"> </t>
        </is>
      </c>
      <c r="C935" s="6" t="n">
        <v>5000</v>
      </c>
    </row>
    <row r="936">
      <c r="A936" s="4" t="inlineStr">
        <is>
          <t>Investments at cost</t>
        </is>
      </c>
      <c r="B936" s="4" t="inlineStr">
        <is>
          <t xml:space="preserve"> </t>
        </is>
      </c>
      <c r="C936" s="5" t="n">
        <v>4966</v>
      </c>
    </row>
    <row r="937">
      <c r="A937" s="4" t="inlineStr">
        <is>
          <t>Investments at fair value</t>
        </is>
      </c>
      <c r="B937" s="4" t="inlineStr">
        <is>
          <t xml:space="preserve"> </t>
        </is>
      </c>
      <c r="C937" s="5" t="n">
        <v>4966</v>
      </c>
    </row>
    <row r="938">
      <c r="A938" s="4" t="inlineStr">
        <is>
          <t>Alula Holdings, Inc [Member] | Consumer-related Technologies [Member] | Investment, Unaffiliated Issuer [Member] | Preferred Stock Warrants [Member]</t>
        </is>
      </c>
      <c r="B938" s="4" t="inlineStr">
        <is>
          <t xml:space="preserve"> </t>
        </is>
      </c>
      <c r="C938" s="4" t="inlineStr">
        <is>
          <t xml:space="preserve"> </t>
        </is>
      </c>
    </row>
    <row r="939">
      <c r="A939" s="4" t="inlineStr">
        <is>
          <t>Investments at cost</t>
        </is>
      </c>
      <c r="B939" s="5" t="n">
        <v>93</v>
      </c>
      <c r="C939" s="5" t="n">
        <v>93</v>
      </c>
    </row>
    <row r="940">
      <c r="A940" s="4" t="inlineStr">
        <is>
          <t>Investments at fair value</t>
        </is>
      </c>
      <c r="B940" s="6" t="n">
        <v>64</v>
      </c>
      <c r="C940" s="6" t="n">
        <v>64</v>
      </c>
    </row>
    <row r="941">
      <c r="A941" s="4" t="inlineStr">
        <is>
          <t>Number of shares (in shares)</t>
        </is>
      </c>
      <c r="B941" s="5" t="n">
        <v>20000</v>
      </c>
      <c r="C941" s="5" t="n">
        <v>20000</v>
      </c>
    </row>
    <row r="942">
      <c r="A942" s="4" t="inlineStr">
        <is>
          <t>Alula Holdings, Inc [Member] | Consumer-related Technologies [Member] | Investment, Unaffiliated Issuer [Member] | Term Loan, Prime Index Three [Member]</t>
        </is>
      </c>
      <c r="B942" s="4" t="inlineStr">
        <is>
          <t xml:space="preserve"> </t>
        </is>
      </c>
      <c r="C942" s="4" t="inlineStr">
        <is>
          <t xml:space="preserve"> </t>
        </is>
      </c>
    </row>
    <row r="943">
      <c r="A943" s="4" t="inlineStr">
        <is>
          <t>Cash Rate</t>
        </is>
      </c>
      <c r="B943" s="4" t="inlineStr">
        <is>
          <t xml:space="preserve"> </t>
        </is>
      </c>
      <c r="C943" s="10" t="n">
        <v>0.1375</v>
      </c>
    </row>
    <row r="944">
      <c r="A944" s="4" t="inlineStr">
        <is>
          <t>Margin</t>
        </is>
      </c>
      <c r="B944" s="4" t="inlineStr">
        <is>
          <t xml:space="preserve"> </t>
        </is>
      </c>
      <c r="C944" s="10" t="n">
        <v>0.0675</v>
      </c>
    </row>
    <row r="945">
      <c r="A945" s="4" t="inlineStr">
        <is>
          <t>Floor</t>
        </is>
      </c>
      <c r="B945" s="4" t="inlineStr">
        <is>
          <t xml:space="preserve"> </t>
        </is>
      </c>
      <c r="C945" s="11" t="n">
        <v>0.1</v>
      </c>
    </row>
    <row r="946">
      <c r="A946" s="4" t="inlineStr">
        <is>
          <t>Ceiling</t>
        </is>
      </c>
      <c r="B946" s="4" t="inlineStr">
        <is>
          <t xml:space="preserve"> </t>
        </is>
      </c>
      <c r="C946" s="11" t="n">
        <v>0</v>
      </c>
    </row>
    <row r="947">
      <c r="A947" s="4" t="inlineStr">
        <is>
          <t>ETP</t>
        </is>
      </c>
      <c r="B947" s="4" t="inlineStr">
        <is>
          <t xml:space="preserve"> </t>
        </is>
      </c>
      <c r="C947" s="11" t="n">
        <v>0.03</v>
      </c>
    </row>
    <row r="948">
      <c r="A948" s="4" t="inlineStr">
        <is>
          <t>Maturity Date</t>
        </is>
      </c>
      <c r="B948" s="4" t="inlineStr">
        <is>
          <t xml:space="preserve"> </t>
        </is>
      </c>
      <c r="C948" s="4" t="inlineStr">
        <is>
          <t>Jan.  01,  2025</t>
        </is>
      </c>
    </row>
    <row r="949">
      <c r="A949" s="4" t="inlineStr">
        <is>
          <t>Principal Amount</t>
        </is>
      </c>
      <c r="B949" s="4" t="inlineStr">
        <is>
          <t xml:space="preserve"> </t>
        </is>
      </c>
      <c r="C949" s="6" t="n">
        <v>3000</v>
      </c>
    </row>
    <row r="950">
      <c r="A950" s="4" t="inlineStr">
        <is>
          <t>Investments at cost</t>
        </is>
      </c>
      <c r="B950" s="4" t="inlineStr">
        <is>
          <t xml:space="preserve"> </t>
        </is>
      </c>
      <c r="C950" s="5" t="n">
        <v>2979</v>
      </c>
    </row>
    <row r="951">
      <c r="A951" s="4" t="inlineStr">
        <is>
          <t>Investments at fair value</t>
        </is>
      </c>
      <c r="B951" s="4" t="inlineStr">
        <is>
          <t xml:space="preserve"> </t>
        </is>
      </c>
      <c r="C951" s="6" t="n">
        <v>2979</v>
      </c>
    </row>
    <row r="952">
      <c r="A952" s="4" t="inlineStr">
        <is>
          <t>Alula Holdings, Inc [Member] | Consumer-related Technologies [Member] | Investment, Unaffiliated Issuer [Member] | Term Loan, Prime Index, Four [Member]</t>
        </is>
      </c>
      <c r="B952" s="4" t="inlineStr">
        <is>
          <t xml:space="preserve"> </t>
        </is>
      </c>
      <c r="C952" s="4" t="inlineStr">
        <is>
          <t xml:space="preserve"> </t>
        </is>
      </c>
    </row>
    <row r="953">
      <c r="A953" s="4" t="inlineStr">
        <is>
          <t>Cash Rate</t>
        </is>
      </c>
      <c r="B953" s="4" t="inlineStr">
        <is>
          <t xml:space="preserve"> </t>
        </is>
      </c>
      <c r="C953" s="10" t="n">
        <v>0.1375</v>
      </c>
    </row>
    <row r="954">
      <c r="A954" s="4" t="inlineStr">
        <is>
          <t>Margin</t>
        </is>
      </c>
      <c r="B954" s="4" t="inlineStr">
        <is>
          <t xml:space="preserve"> </t>
        </is>
      </c>
      <c r="C954" s="10" t="n">
        <v>0.0675</v>
      </c>
    </row>
    <row r="955">
      <c r="A955" s="4" t="inlineStr">
        <is>
          <t>Floor</t>
        </is>
      </c>
      <c r="B955" s="4" t="inlineStr">
        <is>
          <t xml:space="preserve"> </t>
        </is>
      </c>
      <c r="C955" s="11" t="n">
        <v>0.1</v>
      </c>
    </row>
    <row r="956">
      <c r="A956" s="4" t="inlineStr">
        <is>
          <t>Ceiling</t>
        </is>
      </c>
      <c r="B956" s="4" t="inlineStr">
        <is>
          <t xml:space="preserve"> </t>
        </is>
      </c>
      <c r="C956" s="11" t="n">
        <v>0</v>
      </c>
    </row>
    <row r="957">
      <c r="A957" s="4" t="inlineStr">
        <is>
          <t>ETP</t>
        </is>
      </c>
      <c r="B957" s="4" t="inlineStr">
        <is>
          <t xml:space="preserve"> </t>
        </is>
      </c>
      <c r="C957" s="11" t="n">
        <v>0.03</v>
      </c>
    </row>
    <row r="958">
      <c r="A958" s="4" t="inlineStr">
        <is>
          <t>Maturity Date</t>
        </is>
      </c>
      <c r="B958" s="4" t="inlineStr">
        <is>
          <t xml:space="preserve"> </t>
        </is>
      </c>
      <c r="C958" s="4" t="inlineStr">
        <is>
          <t>Dec.  01,  2025</t>
        </is>
      </c>
    </row>
    <row r="959">
      <c r="A959" s="4" t="inlineStr">
        <is>
          <t>Principal Amount</t>
        </is>
      </c>
      <c r="B959" s="4" t="inlineStr">
        <is>
          <t xml:space="preserve"> </t>
        </is>
      </c>
      <c r="C959" s="6" t="n">
        <v>1000</v>
      </c>
    </row>
    <row r="960">
      <c r="A960" s="4" t="inlineStr">
        <is>
          <t>Investments at cost</t>
        </is>
      </c>
      <c r="B960" s="4" t="inlineStr">
        <is>
          <t xml:space="preserve"> </t>
        </is>
      </c>
      <c r="C960" s="5" t="n">
        <v>976</v>
      </c>
    </row>
    <row r="961">
      <c r="A961" s="4" t="inlineStr">
        <is>
          <t>Investments at fair value</t>
        </is>
      </c>
      <c r="B961" s="4" t="inlineStr">
        <is>
          <t xml:space="preserve"> </t>
        </is>
      </c>
      <c r="C961" s="6" t="n">
        <v>976</v>
      </c>
    </row>
    <row r="962">
      <c r="A962" s="4" t="inlineStr">
        <is>
          <t>Alula Holdings, Inc [Member] | Consumer-related Technologies [Member] | Investment, Unaffiliated Issuer [Member] | Term Loan, Prime Index, Five [Member]</t>
        </is>
      </c>
      <c r="B962" s="4" t="inlineStr">
        <is>
          <t xml:space="preserve"> </t>
        </is>
      </c>
      <c r="C962" s="4" t="inlineStr">
        <is>
          <t xml:space="preserve"> </t>
        </is>
      </c>
    </row>
    <row r="963">
      <c r="A963" s="4" t="inlineStr">
        <is>
          <t>Cash Rate</t>
        </is>
      </c>
      <c r="B963" s="4" t="inlineStr">
        <is>
          <t xml:space="preserve"> </t>
        </is>
      </c>
      <c r="C963" s="10" t="n">
        <v>0.1375</v>
      </c>
    </row>
    <row r="964">
      <c r="A964" s="4" t="inlineStr">
        <is>
          <t>Margin</t>
        </is>
      </c>
      <c r="B964" s="4" t="inlineStr">
        <is>
          <t xml:space="preserve"> </t>
        </is>
      </c>
      <c r="C964" s="10" t="n">
        <v>0.0675</v>
      </c>
    </row>
    <row r="965">
      <c r="A965" s="4" t="inlineStr">
        <is>
          <t>Floor</t>
        </is>
      </c>
      <c r="B965" s="4" t="inlineStr">
        <is>
          <t xml:space="preserve"> </t>
        </is>
      </c>
      <c r="C965" s="11" t="n">
        <v>0.1</v>
      </c>
    </row>
    <row r="966">
      <c r="A966" s="4" t="inlineStr">
        <is>
          <t>Ceiling</t>
        </is>
      </c>
      <c r="B966" s="4" t="inlineStr">
        <is>
          <t xml:space="preserve"> </t>
        </is>
      </c>
      <c r="C966" s="11" t="n">
        <v>0</v>
      </c>
    </row>
    <row r="967">
      <c r="A967" s="4" t="inlineStr">
        <is>
          <t>ETP</t>
        </is>
      </c>
      <c r="B967" s="4" t="inlineStr">
        <is>
          <t xml:space="preserve"> </t>
        </is>
      </c>
      <c r="C967" s="11" t="n">
        <v>0.03</v>
      </c>
    </row>
    <row r="968">
      <c r="A968" s="4" t="inlineStr">
        <is>
          <t>Maturity Date</t>
        </is>
      </c>
      <c r="B968" s="4" t="inlineStr">
        <is>
          <t xml:space="preserve"> </t>
        </is>
      </c>
      <c r="C968" s="4" t="inlineStr">
        <is>
          <t>Feb.  01,  2026</t>
        </is>
      </c>
    </row>
    <row r="969">
      <c r="A969" s="4" t="inlineStr">
        <is>
          <t>Principal Amount</t>
        </is>
      </c>
      <c r="B969" s="4" t="inlineStr">
        <is>
          <t xml:space="preserve"> </t>
        </is>
      </c>
      <c r="C969" s="6" t="n">
        <v>1000</v>
      </c>
    </row>
    <row r="970">
      <c r="A970" s="4" t="inlineStr">
        <is>
          <t>Investments at cost</t>
        </is>
      </c>
      <c r="B970" s="4" t="inlineStr">
        <is>
          <t xml:space="preserve"> </t>
        </is>
      </c>
      <c r="C970" s="5" t="n">
        <v>977</v>
      </c>
    </row>
    <row r="971">
      <c r="A971" s="4" t="inlineStr">
        <is>
          <t>Investments at fair value</t>
        </is>
      </c>
      <c r="B971" s="4" t="inlineStr">
        <is>
          <t xml:space="preserve"> </t>
        </is>
      </c>
      <c r="C971" s="6" t="n">
        <v>977</v>
      </c>
    </row>
    <row r="972">
      <c r="A972" s="4" t="inlineStr">
        <is>
          <t>Aerofarms, Inc. [Member] | Other Sustainability Sector [Member] | Investment, Unaffiliated Issuer [Member] | Term Loan, Prime Index, One [Member]</t>
        </is>
      </c>
      <c r="B972" s="4" t="inlineStr">
        <is>
          <t xml:space="preserve"> </t>
        </is>
      </c>
      <c r="C972" s="4" t="inlineStr">
        <is>
          <t xml:space="preserve"> </t>
        </is>
      </c>
    </row>
    <row r="973">
      <c r="A973" s="4" t="inlineStr">
        <is>
          <t>Cash Rate</t>
        </is>
      </c>
      <c r="B973" s="10" t="n">
        <v>0.1475</v>
      </c>
      <c r="C973" s="10" t="n">
        <v>0.1425</v>
      </c>
    </row>
    <row r="974">
      <c r="A974" s="4" t="inlineStr">
        <is>
          <t>Margin</t>
        </is>
      </c>
      <c r="B974" s="10" t="n">
        <v>0.0675</v>
      </c>
      <c r="C974" s="10" t="n">
        <v>0.0675</v>
      </c>
    </row>
    <row r="975">
      <c r="A975" s="4" t="inlineStr">
        <is>
          <t>Floor</t>
        </is>
      </c>
      <c r="B975" s="11" t="n">
        <v>0.1</v>
      </c>
      <c r="C975" s="11" t="n">
        <v>0.1</v>
      </c>
    </row>
    <row r="976">
      <c r="A976" s="4" t="inlineStr">
        <is>
          <t>Ceiling</t>
        </is>
      </c>
      <c r="B976" s="11" t="n">
        <v>0</v>
      </c>
      <c r="C976" s="11" t="n">
        <v>0</v>
      </c>
    </row>
    <row r="977">
      <c r="A977" s="4" t="inlineStr">
        <is>
          <t>ETP</t>
        </is>
      </c>
      <c r="B977" s="11" t="n">
        <v>0.03</v>
      </c>
      <c r="C977" s="11" t="n">
        <v>0.03</v>
      </c>
    </row>
    <row r="978">
      <c r="A978" s="4" t="inlineStr">
        <is>
          <t>Maturity Date</t>
        </is>
      </c>
      <c r="B978" s="4" t="inlineStr">
        <is>
          <t>Apr.  01,  2026</t>
        </is>
      </c>
      <c r="C978" s="4" t="inlineStr">
        <is>
          <t>Apr.  01,  2026</t>
        </is>
      </c>
    </row>
    <row r="979">
      <c r="A979" s="4" t="inlineStr">
        <is>
          <t>Principal Amount</t>
        </is>
      </c>
      <c r="B979" s="6" t="n">
        <v>3750</v>
      </c>
      <c r="C979" s="6" t="n">
        <v>3750</v>
      </c>
    </row>
    <row r="980">
      <c r="A980" s="4" t="inlineStr">
        <is>
          <t>Investments at cost</t>
        </is>
      </c>
      <c r="B980" s="5" t="n">
        <v>3704</v>
      </c>
      <c r="C980" s="5" t="n">
        <v>3699</v>
      </c>
    </row>
    <row r="981">
      <c r="A981" s="4" t="inlineStr">
        <is>
          <t>Investments at fair value</t>
        </is>
      </c>
      <c r="B981" s="6" t="n">
        <v>3585</v>
      </c>
      <c r="C981" s="6" t="n">
        <v>3699</v>
      </c>
    </row>
    <row r="982">
      <c r="A982" s="4" t="inlineStr">
        <is>
          <t>Aerofarms, Inc. [Member] | Other Sustainability Sector [Member] | Investment, Unaffiliated Issuer [Member] | Term Loan, Prime Index Two [Member]</t>
        </is>
      </c>
      <c r="B982" s="4" t="inlineStr">
        <is>
          <t xml:space="preserve"> </t>
        </is>
      </c>
      <c r="C982" s="4" t="inlineStr">
        <is>
          <t xml:space="preserve"> </t>
        </is>
      </c>
    </row>
    <row r="983">
      <c r="A983" s="4" t="inlineStr">
        <is>
          <t>Cash Rate</t>
        </is>
      </c>
      <c r="B983" s="10" t="n">
        <v>0.1475</v>
      </c>
      <c r="C983" s="10" t="n">
        <v>0.1425</v>
      </c>
    </row>
    <row r="984">
      <c r="A984" s="4" t="inlineStr">
        <is>
          <t>Margin</t>
        </is>
      </c>
      <c r="B984" s="10" t="n">
        <v>0.0675</v>
      </c>
      <c r="C984" s="10" t="n">
        <v>0.0675</v>
      </c>
    </row>
    <row r="985">
      <c r="A985" s="4" t="inlineStr">
        <is>
          <t>Floor</t>
        </is>
      </c>
      <c r="B985" s="11" t="n">
        <v>0.1</v>
      </c>
      <c r="C985" s="11" t="n">
        <v>0.1</v>
      </c>
    </row>
    <row r="986">
      <c r="A986" s="4" t="inlineStr">
        <is>
          <t>Ceiling</t>
        </is>
      </c>
      <c r="B986" s="11" t="n">
        <v>0</v>
      </c>
      <c r="C986" s="11" t="n">
        <v>0</v>
      </c>
    </row>
    <row r="987">
      <c r="A987" s="4" t="inlineStr">
        <is>
          <t>ETP</t>
        </is>
      </c>
      <c r="B987" s="11" t="n">
        <v>0.03</v>
      </c>
      <c r="C987" s="11" t="n">
        <v>0.03</v>
      </c>
    </row>
    <row r="988">
      <c r="A988" s="4" t="inlineStr">
        <is>
          <t>Maturity Date</t>
        </is>
      </c>
      <c r="B988" s="4" t="inlineStr">
        <is>
          <t>Apr.  01,  2026</t>
        </is>
      </c>
      <c r="C988" s="4" t="inlineStr">
        <is>
          <t>Apr.  01,  2026</t>
        </is>
      </c>
    </row>
    <row r="989">
      <c r="A989" s="4" t="inlineStr">
        <is>
          <t>Principal Amount</t>
        </is>
      </c>
      <c r="B989" s="6" t="n">
        <v>3750</v>
      </c>
      <c r="C989" s="6" t="n">
        <v>3750</v>
      </c>
    </row>
    <row r="990">
      <c r="A990" s="4" t="inlineStr">
        <is>
          <t>Investments at cost</t>
        </is>
      </c>
      <c r="B990" s="5" t="n">
        <v>3704</v>
      </c>
      <c r="C990" s="5" t="n">
        <v>3699</v>
      </c>
    </row>
    <row r="991">
      <c r="A991" s="4" t="inlineStr">
        <is>
          <t>Investments at fair value</t>
        </is>
      </c>
      <c r="B991" s="5" t="n">
        <v>3585</v>
      </c>
      <c r="C991" s="5" t="n">
        <v>3699</v>
      </c>
    </row>
    <row r="992">
      <c r="A992" s="4" t="inlineStr">
        <is>
          <t>Aerofarms, Inc. [Member] | Other Sustainability Sector [Member] | Investment, Unaffiliated Issuer [Member] | Preferred Stock Warrants [Member]</t>
        </is>
      </c>
      <c r="B992" s="4" t="inlineStr">
        <is>
          <t xml:space="preserve"> </t>
        </is>
      </c>
      <c r="C992" s="4" t="inlineStr">
        <is>
          <t xml:space="preserve"> </t>
        </is>
      </c>
    </row>
    <row r="993">
      <c r="A993" s="4" t="inlineStr">
        <is>
          <t>Investments at cost</t>
        </is>
      </c>
      <c r="B993" s="5" t="n">
        <v>61</v>
      </c>
      <c r="C993" s="5" t="n">
        <v>61</v>
      </c>
    </row>
    <row r="994">
      <c r="A994" s="4" t="inlineStr">
        <is>
          <t>Investments at fair value</t>
        </is>
      </c>
      <c r="B994" s="6" t="n">
        <v>72</v>
      </c>
      <c r="C994" s="6" t="n">
        <v>74</v>
      </c>
    </row>
    <row r="995">
      <c r="A995" s="4" t="inlineStr">
        <is>
          <t>Number of shares (in shares)</t>
        </is>
      </c>
      <c r="B995" s="5" t="n">
        <v>201537</v>
      </c>
      <c r="C995" s="5" t="n">
        <v>201537</v>
      </c>
    </row>
    <row r="996">
      <c r="A996" s="4" t="inlineStr">
        <is>
          <t>Groundspeed Analytics, Inc. [Member] | Software Sector [Member] | Investment, Unaffiliated Issuer [Member] | Term Loan, Prime Index, One [Member]</t>
        </is>
      </c>
      <c r="B996" s="4" t="inlineStr">
        <is>
          <t xml:space="preserve"> </t>
        </is>
      </c>
      <c r="C996" s="4" t="inlineStr">
        <is>
          <t xml:space="preserve"> </t>
        </is>
      </c>
    </row>
    <row r="997">
      <c r="A997" s="4" t="inlineStr">
        <is>
          <t>Cash Rate</t>
        </is>
      </c>
      <c r="B997" s="10" t="n">
        <v>0.135</v>
      </c>
      <c r="C997" s="11" t="n">
        <v>0.13</v>
      </c>
    </row>
    <row r="998">
      <c r="A998" s="4" t="inlineStr">
        <is>
          <t>Margin</t>
        </is>
      </c>
      <c r="B998" s="10" t="n">
        <v>0.055</v>
      </c>
      <c r="C998" s="10" t="n">
        <v>0.055</v>
      </c>
    </row>
    <row r="999">
      <c r="A999" s="4" t="inlineStr">
        <is>
          <t>Floor</t>
        </is>
      </c>
      <c r="B999" s="11" t="n">
        <v>0.11</v>
      </c>
      <c r="C999" s="11" t="n">
        <v>0.11</v>
      </c>
    </row>
    <row r="1000">
      <c r="A1000" s="4" t="inlineStr">
        <is>
          <t>Ceiling</t>
        </is>
      </c>
      <c r="B1000" s="11" t="n">
        <v>0.18</v>
      </c>
      <c r="C1000" s="11" t="n">
        <v>0.18</v>
      </c>
    </row>
    <row r="1001">
      <c r="A1001" s="4" t="inlineStr">
        <is>
          <t>ETP</t>
        </is>
      </c>
      <c r="B1001" s="11" t="n">
        <v>0.03</v>
      </c>
      <c r="C1001" s="11" t="n">
        <v>0.03</v>
      </c>
    </row>
    <row r="1002">
      <c r="A1002" s="4" t="inlineStr">
        <is>
          <t>Maturity Date</t>
        </is>
      </c>
      <c r="B1002" s="4" t="inlineStr">
        <is>
          <t>Dec.  01,  2026</t>
        </is>
      </c>
      <c r="C1002" s="4" t="inlineStr">
        <is>
          <t>Dec.  01,  2026</t>
        </is>
      </c>
    </row>
    <row r="1003">
      <c r="A1003" s="4" t="inlineStr">
        <is>
          <t>Principal Amount</t>
        </is>
      </c>
      <c r="B1003" s="6" t="n">
        <v>5000</v>
      </c>
      <c r="C1003" s="6" t="n">
        <v>5000</v>
      </c>
    </row>
    <row r="1004">
      <c r="A1004" s="4" t="inlineStr">
        <is>
          <t>Investments at cost</t>
        </is>
      </c>
      <c r="B1004" s="5" t="n">
        <v>4802</v>
      </c>
      <c r="C1004" s="5" t="n">
        <v>4798</v>
      </c>
    </row>
    <row r="1005">
      <c r="A1005" s="4" t="inlineStr">
        <is>
          <t>Investments at fair value</t>
        </is>
      </c>
      <c r="B1005" s="6" t="n">
        <v>4802</v>
      </c>
      <c r="C1005" s="6" t="n">
        <v>4798</v>
      </c>
    </row>
    <row r="1006">
      <c r="A1006" s="4" t="inlineStr">
        <is>
          <t>Groundspeed Analytics, Inc. [Member] | Software Sector [Member] | Investment, Unaffiliated Issuer [Member] | Term Loan, Prime Index Two [Member]</t>
        </is>
      </c>
      <c r="B1006" s="4" t="inlineStr">
        <is>
          <t xml:space="preserve"> </t>
        </is>
      </c>
      <c r="C1006" s="4" t="inlineStr">
        <is>
          <t xml:space="preserve"> </t>
        </is>
      </c>
    </row>
    <row r="1007">
      <c r="A1007" s="4" t="inlineStr">
        <is>
          <t>Cash Rate</t>
        </is>
      </c>
      <c r="B1007" s="10" t="n">
        <v>0.135</v>
      </c>
      <c r="C1007" s="11" t="n">
        <v>0.13</v>
      </c>
    </row>
    <row r="1008">
      <c r="A1008" s="4" t="inlineStr">
        <is>
          <t>Margin</t>
        </is>
      </c>
      <c r="B1008" s="10" t="n">
        <v>0.055</v>
      </c>
      <c r="C1008" s="10" t="n">
        <v>0.055</v>
      </c>
    </row>
    <row r="1009">
      <c r="A1009" s="4" t="inlineStr">
        <is>
          <t>Floor</t>
        </is>
      </c>
      <c r="B1009" s="11" t="n">
        <v>0.11</v>
      </c>
      <c r="C1009" s="11" t="n">
        <v>0.11</v>
      </c>
    </row>
    <row r="1010">
      <c r="A1010" s="4" t="inlineStr">
        <is>
          <t>Ceiling</t>
        </is>
      </c>
      <c r="B1010" s="11" t="n">
        <v>0.18</v>
      </c>
      <c r="C1010" s="11" t="n">
        <v>0.18</v>
      </c>
    </row>
    <row r="1011">
      <c r="A1011" s="4" t="inlineStr">
        <is>
          <t>ETP</t>
        </is>
      </c>
      <c r="B1011" s="11" t="n">
        <v>0.03</v>
      </c>
      <c r="C1011" s="11" t="n">
        <v>0.03</v>
      </c>
    </row>
    <row r="1012">
      <c r="A1012" s="4" t="inlineStr">
        <is>
          <t>Maturity Date</t>
        </is>
      </c>
      <c r="B1012" s="4" t="inlineStr">
        <is>
          <t>Dec.  01,  2026</t>
        </is>
      </c>
      <c r="C1012" s="4" t="inlineStr">
        <is>
          <t>Dec.  01,  2026</t>
        </is>
      </c>
    </row>
    <row r="1013">
      <c r="A1013" s="4" t="inlineStr">
        <is>
          <t>Principal Amount</t>
        </is>
      </c>
      <c r="B1013" s="6" t="n">
        <v>5000</v>
      </c>
      <c r="C1013" s="6" t="n">
        <v>5000</v>
      </c>
    </row>
    <row r="1014">
      <c r="A1014" s="4" t="inlineStr">
        <is>
          <t>Investments at cost</t>
        </is>
      </c>
      <c r="B1014" s="5" t="n">
        <v>4953</v>
      </c>
      <c r="C1014" s="5" t="n">
        <v>4948</v>
      </c>
    </row>
    <row r="1015">
      <c r="A1015" s="4" t="inlineStr">
        <is>
          <t>Investments at fair value</t>
        </is>
      </c>
      <c r="B1015" s="5" t="n">
        <v>4953</v>
      </c>
      <c r="C1015" s="5" t="n">
        <v>4948</v>
      </c>
    </row>
    <row r="1016">
      <c r="A1016" s="4" t="inlineStr">
        <is>
          <t>Groundspeed Analytics, Inc. [Member] | Software Sector [Member] | Investment, Unaffiliated Issuer [Member] | Preferred Stock Warrants [Member]</t>
        </is>
      </c>
      <c r="B1016" s="4" t="inlineStr">
        <is>
          <t xml:space="preserve"> </t>
        </is>
      </c>
      <c r="C1016" s="4" t="inlineStr">
        <is>
          <t xml:space="preserve"> </t>
        </is>
      </c>
    </row>
    <row r="1017">
      <c r="A1017" s="4" t="inlineStr">
        <is>
          <t>Investments at cost</t>
        </is>
      </c>
      <c r="B1017" s="5" t="n">
        <v>7</v>
      </c>
      <c r="C1017" s="5" t="n">
        <v>6</v>
      </c>
    </row>
    <row r="1018">
      <c r="A1018" s="4" t="inlineStr">
        <is>
          <t>Investments at fair value</t>
        </is>
      </c>
      <c r="B1018" s="6" t="n">
        <v>1</v>
      </c>
      <c r="C1018" s="6" t="n">
        <v>6</v>
      </c>
    </row>
    <row r="1019">
      <c r="A1019" s="4" t="inlineStr">
        <is>
          <t>Number of shares (in shares)</t>
        </is>
      </c>
      <c r="B1019" s="5" t="n">
        <v>86300</v>
      </c>
      <c r="C1019" s="5" t="n">
        <v>86300</v>
      </c>
    </row>
    <row r="1020">
      <c r="A1020" s="4" t="inlineStr">
        <is>
          <t>Groundspeed Analytics, Inc. [Member] | Software Sector [Member] | Investment, Unaffiliated Issuer [Member] | Convertible Debt Securities [Member]</t>
        </is>
      </c>
      <c r="B1020" s="4" t="inlineStr">
        <is>
          <t xml:space="preserve"> </t>
        </is>
      </c>
      <c r="C1020" s="4" t="inlineStr">
        <is>
          <t xml:space="preserve"> </t>
        </is>
      </c>
    </row>
    <row r="1021">
      <c r="A1021" s="4" t="inlineStr">
        <is>
          <t>Cash Rate</t>
        </is>
      </c>
      <c r="B1021" s="11" t="n">
        <v>0.15</v>
      </c>
      <c r="C1021" s="4" t="inlineStr">
        <is>
          <t xml:space="preserve"> </t>
        </is>
      </c>
    </row>
    <row r="1022">
      <c r="A1022" s="4" t="inlineStr">
        <is>
          <t>Maturity Date</t>
        </is>
      </c>
      <c r="B1022" s="4" t="inlineStr">
        <is>
          <t>Sep. 10,  2024</t>
        </is>
      </c>
      <c r="C1022" s="4" t="inlineStr">
        <is>
          <t xml:space="preserve"> </t>
        </is>
      </c>
    </row>
    <row r="1023">
      <c r="A1023" s="4" t="inlineStr">
        <is>
          <t>Principal Amount</t>
        </is>
      </c>
      <c r="B1023" s="6" t="n">
        <v>500</v>
      </c>
      <c r="C1023" s="4" t="inlineStr">
        <is>
          <t xml:space="preserve"> </t>
        </is>
      </c>
    </row>
    <row r="1024">
      <c r="A1024" s="4" t="inlineStr">
        <is>
          <t>Investments at cost</t>
        </is>
      </c>
      <c r="B1024" s="5" t="n">
        <v>500</v>
      </c>
      <c r="C1024" s="4" t="inlineStr">
        <is>
          <t xml:space="preserve"> </t>
        </is>
      </c>
    </row>
    <row r="1025">
      <c r="A1025" s="4" t="inlineStr">
        <is>
          <t>Investments at fair value</t>
        </is>
      </c>
      <c r="B1025" s="6" t="n">
        <v>500</v>
      </c>
      <c r="C1025" s="4" t="inlineStr">
        <is>
          <t xml:space="preserve"> </t>
        </is>
      </c>
    </row>
    <row r="1026">
      <c r="A1026" s="4" t="inlineStr">
        <is>
          <t>Evelo Biosciences, Inc. [Member] | Biotechnology Sector [Member] | Investment, Unaffiliated Issuer [Member] | Term Loan, Prime Index, One [Member]</t>
        </is>
      </c>
      <c r="B1026" s="4" t="inlineStr">
        <is>
          <t xml:space="preserve"> </t>
        </is>
      </c>
      <c r="C1026" s="4" t="inlineStr">
        <is>
          <t xml:space="preserve"> </t>
        </is>
      </c>
    </row>
    <row r="1027">
      <c r="A1027" s="4" t="inlineStr">
        <is>
          <t>Cash Rate</t>
        </is>
      </c>
      <c r="B1027" s="10" t="n">
        <v>0.1225</v>
      </c>
      <c r="C1027" s="10" t="n">
        <v>0.1175</v>
      </c>
    </row>
    <row r="1028">
      <c r="A1028" s="4" t="inlineStr">
        <is>
          <t>Margin</t>
        </is>
      </c>
      <c r="B1028" s="10" t="n">
        <v>0.0425</v>
      </c>
      <c r="C1028" s="10" t="n">
        <v>0.0475</v>
      </c>
    </row>
    <row r="1029">
      <c r="A1029" s="4" t="inlineStr">
        <is>
          <t>Floor</t>
        </is>
      </c>
      <c r="B1029" s="11" t="n">
        <v>0.11</v>
      </c>
      <c r="C1029" s="11" t="n">
        <v>0.11</v>
      </c>
    </row>
    <row r="1030">
      <c r="A1030" s="4" t="inlineStr">
        <is>
          <t>Ceiling</t>
        </is>
      </c>
      <c r="B1030" s="11" t="n">
        <v>0</v>
      </c>
      <c r="C1030" s="11" t="n">
        <v>0</v>
      </c>
    </row>
    <row r="1031">
      <c r="A1031" s="4" t="inlineStr">
        <is>
          <t>ETP</t>
        </is>
      </c>
      <c r="B1031" s="10" t="n">
        <v>0.0425</v>
      </c>
      <c r="C1031" s="10" t="n">
        <v>0.0425</v>
      </c>
    </row>
    <row r="1032">
      <c r="A1032" s="4" t="inlineStr">
        <is>
          <t>Maturity Date</t>
        </is>
      </c>
      <c r="B1032" s="4" t="inlineStr">
        <is>
          <t>Jan.  01,  2028</t>
        </is>
      </c>
      <c r="C1032" s="4" t="inlineStr">
        <is>
          <t>Jan.  01,  2028</t>
        </is>
      </c>
    </row>
    <row r="1033">
      <c r="A1033" s="4" t="inlineStr">
        <is>
          <t>Principal Amount</t>
        </is>
      </c>
      <c r="B1033" s="6" t="n">
        <v>10000</v>
      </c>
      <c r="C1033" s="6" t="n">
        <v>10000</v>
      </c>
    </row>
    <row r="1034">
      <c r="A1034" s="4" t="inlineStr">
        <is>
          <t>Investments at cost</t>
        </is>
      </c>
      <c r="B1034" s="5" t="n">
        <v>9880</v>
      </c>
      <c r="C1034" s="5" t="n">
        <v>9872</v>
      </c>
    </row>
    <row r="1035">
      <c r="A1035" s="4" t="inlineStr">
        <is>
          <t>Investments at fair value</t>
        </is>
      </c>
      <c r="B1035" s="6" t="n">
        <v>9880</v>
      </c>
      <c r="C1035" s="6" t="n">
        <v>9872</v>
      </c>
    </row>
    <row r="1036">
      <c r="A1036" s="4" t="inlineStr">
        <is>
          <t>Evelo Biosciences, Inc. [Member] | Biotechnology Sector [Member] | Investment, Unaffiliated Issuer [Member] | Term Loan, Prime Index Two [Member]</t>
        </is>
      </c>
      <c r="B1036" s="4" t="inlineStr">
        <is>
          <t xml:space="preserve"> </t>
        </is>
      </c>
      <c r="C1036" s="4" t="inlineStr">
        <is>
          <t xml:space="preserve"> </t>
        </is>
      </c>
    </row>
    <row r="1037">
      <c r="A1037" s="4" t="inlineStr">
        <is>
          <t>Cash Rate</t>
        </is>
      </c>
      <c r="B1037" s="10" t="n">
        <v>0.1225</v>
      </c>
      <c r="C1037" s="10" t="n">
        <v>0.1175</v>
      </c>
    </row>
    <row r="1038">
      <c r="A1038" s="4" t="inlineStr">
        <is>
          <t>Margin</t>
        </is>
      </c>
      <c r="B1038" s="10" t="n">
        <v>0.0425</v>
      </c>
      <c r="C1038" s="10" t="n">
        <v>0.0475</v>
      </c>
    </row>
    <row r="1039">
      <c r="A1039" s="4" t="inlineStr">
        <is>
          <t>Floor</t>
        </is>
      </c>
      <c r="B1039" s="11" t="n">
        <v>0.11</v>
      </c>
      <c r="C1039" s="11" t="n">
        <v>0.11</v>
      </c>
    </row>
    <row r="1040">
      <c r="A1040" s="4" t="inlineStr">
        <is>
          <t>Ceiling</t>
        </is>
      </c>
      <c r="B1040" s="11" t="n">
        <v>0</v>
      </c>
      <c r="C1040" s="11" t="n">
        <v>0</v>
      </c>
    </row>
    <row r="1041">
      <c r="A1041" s="4" t="inlineStr">
        <is>
          <t>ETP</t>
        </is>
      </c>
      <c r="B1041" s="10" t="n">
        <v>0.0425</v>
      </c>
      <c r="C1041" s="10" t="n">
        <v>0.0425</v>
      </c>
    </row>
    <row r="1042">
      <c r="A1042" s="4" t="inlineStr">
        <is>
          <t>Maturity Date</t>
        </is>
      </c>
      <c r="B1042" s="4" t="inlineStr">
        <is>
          <t>Jan.  01,  2028</t>
        </is>
      </c>
      <c r="C1042" s="4" t="inlineStr">
        <is>
          <t>Jan.  01,  2028</t>
        </is>
      </c>
    </row>
    <row r="1043">
      <c r="A1043" s="4" t="inlineStr">
        <is>
          <t>Principal Amount</t>
        </is>
      </c>
      <c r="B1043" s="6" t="n">
        <v>15000</v>
      </c>
      <c r="C1043" s="6" t="n">
        <v>15000</v>
      </c>
    </row>
    <row r="1044">
      <c r="A1044" s="4" t="inlineStr">
        <is>
          <t>Investments at cost</t>
        </is>
      </c>
      <c r="B1044" s="5" t="n">
        <v>14819</v>
      </c>
      <c r="C1044" s="5" t="n">
        <v>14808</v>
      </c>
    </row>
    <row r="1045">
      <c r="A1045" s="4" t="inlineStr">
        <is>
          <t>Investments at fair value</t>
        </is>
      </c>
      <c r="B1045" s="5" t="n">
        <v>14819</v>
      </c>
      <c r="C1045" s="5" t="n">
        <v>14808</v>
      </c>
    </row>
    <row r="1046">
      <c r="A1046" s="4" t="inlineStr">
        <is>
          <t>Evelo Biosciences, Inc. [Member] | Biotechnology Sector [Member] | Investment, Unaffiliated Issuer [Member] | Common Stock Warrants [Member]</t>
        </is>
      </c>
      <c r="B1046" s="4" t="inlineStr">
        <is>
          <t xml:space="preserve"> </t>
        </is>
      </c>
      <c r="C1046" s="4" t="inlineStr">
        <is>
          <t xml:space="preserve"> </t>
        </is>
      </c>
    </row>
    <row r="1047">
      <c r="A1047" s="4" t="inlineStr">
        <is>
          <t>Investments at cost</t>
        </is>
      </c>
      <c r="B1047" s="5" t="n">
        <v>126</v>
      </c>
      <c r="C1047" s="5" t="n">
        <v>126</v>
      </c>
    </row>
    <row r="1048">
      <c r="A1048" s="4" t="inlineStr">
        <is>
          <t>Investments at fair value</t>
        </is>
      </c>
      <c r="B1048" s="6" t="n">
        <v>0</v>
      </c>
      <c r="C1048" s="6" t="n">
        <v>125</v>
      </c>
    </row>
    <row r="1049">
      <c r="A1049" s="4" t="inlineStr">
        <is>
          <t>Number of shares (in shares)</t>
        </is>
      </c>
      <c r="B1049" s="5" t="n">
        <v>463915</v>
      </c>
      <c r="C1049" s="5" t="n">
        <v>463915</v>
      </c>
    </row>
    <row r="1050">
      <c r="A1050" s="4" t="inlineStr">
        <is>
          <t>Evelo Biosciences, Inc. [Member] | Biotechnology Sector [Member] | Investment, Unaffiliated Issuer [Member] | Term Loan, Prime Index Three [Member]</t>
        </is>
      </c>
      <c r="B1050" s="4" t="inlineStr">
        <is>
          <t xml:space="preserve"> </t>
        </is>
      </c>
      <c r="C1050" s="4" t="inlineStr">
        <is>
          <t xml:space="preserve"> </t>
        </is>
      </c>
    </row>
    <row r="1051">
      <c r="A1051" s="4" t="inlineStr">
        <is>
          <t>Cash Rate</t>
        </is>
      </c>
      <c r="B1051" s="10" t="n">
        <v>0.1225</v>
      </c>
      <c r="C1051" s="10" t="n">
        <v>0.1175</v>
      </c>
    </row>
    <row r="1052">
      <c r="A1052" s="4" t="inlineStr">
        <is>
          <t>Margin</t>
        </is>
      </c>
      <c r="B1052" s="10" t="n">
        <v>0.0425</v>
      </c>
      <c r="C1052" s="10" t="n">
        <v>0.0475</v>
      </c>
    </row>
    <row r="1053">
      <c r="A1053" s="4" t="inlineStr">
        <is>
          <t>Floor</t>
        </is>
      </c>
      <c r="B1053" s="11" t="n">
        <v>0.11</v>
      </c>
      <c r="C1053" s="11" t="n">
        <v>0.11</v>
      </c>
    </row>
    <row r="1054">
      <c r="A1054" s="4" t="inlineStr">
        <is>
          <t>Ceiling</t>
        </is>
      </c>
      <c r="B1054" s="11" t="n">
        <v>0</v>
      </c>
      <c r="C1054" s="11" t="n">
        <v>0</v>
      </c>
    </row>
    <row r="1055">
      <c r="A1055" s="4" t="inlineStr">
        <is>
          <t>ETP</t>
        </is>
      </c>
      <c r="B1055" s="10" t="n">
        <v>0.0425</v>
      </c>
      <c r="C1055" s="10" t="n">
        <v>0.0425</v>
      </c>
    </row>
    <row r="1056">
      <c r="A1056" s="4" t="inlineStr">
        <is>
          <t>Maturity Date</t>
        </is>
      </c>
      <c r="B1056" s="4" t="inlineStr">
        <is>
          <t>Jan.  01,  2028</t>
        </is>
      </c>
      <c r="C1056" s="4" t="inlineStr">
        <is>
          <t>Jan.  01,  2028</t>
        </is>
      </c>
    </row>
    <row r="1057">
      <c r="A1057" s="4" t="inlineStr">
        <is>
          <t>Principal Amount</t>
        </is>
      </c>
      <c r="B1057" s="6" t="n">
        <v>6000</v>
      </c>
      <c r="C1057" s="6" t="n">
        <v>6000</v>
      </c>
    </row>
    <row r="1058">
      <c r="A1058" s="4" t="inlineStr">
        <is>
          <t>Investments at cost</t>
        </is>
      </c>
      <c r="B1058" s="5" t="n">
        <v>5928</v>
      </c>
      <c r="C1058" s="5" t="n">
        <v>5923</v>
      </c>
    </row>
    <row r="1059">
      <c r="A1059" s="4" t="inlineStr">
        <is>
          <t>Investments at fair value</t>
        </is>
      </c>
      <c r="B1059" s="6" t="n">
        <v>5928</v>
      </c>
      <c r="C1059" s="6" t="n">
        <v>5923</v>
      </c>
    </row>
    <row r="1060">
      <c r="A1060" s="4" t="inlineStr">
        <is>
          <t>Evelo Biosciences, Inc. [Member] | Biotechnology Sector [Member] | Investment, Unaffiliated Issuer [Member] | Term Loan, Prime Index, Four [Member]</t>
        </is>
      </c>
      <c r="B1060" s="4" t="inlineStr">
        <is>
          <t xml:space="preserve"> </t>
        </is>
      </c>
      <c r="C1060" s="4" t="inlineStr">
        <is>
          <t xml:space="preserve"> </t>
        </is>
      </c>
    </row>
    <row r="1061">
      <c r="A1061" s="4" t="inlineStr">
        <is>
          <t>Cash Rate</t>
        </is>
      </c>
      <c r="B1061" s="10" t="n">
        <v>0.1225</v>
      </c>
      <c r="C1061" s="10" t="n">
        <v>0.1175</v>
      </c>
    </row>
    <row r="1062">
      <c r="A1062" s="4" t="inlineStr">
        <is>
          <t>Margin</t>
        </is>
      </c>
      <c r="B1062" s="10" t="n">
        <v>0.0425</v>
      </c>
      <c r="C1062" s="10" t="n">
        <v>0.0475</v>
      </c>
    </row>
    <row r="1063">
      <c r="A1063" s="4" t="inlineStr">
        <is>
          <t>Floor</t>
        </is>
      </c>
      <c r="B1063" s="11" t="n">
        <v>0.11</v>
      </c>
      <c r="C1063" s="11" t="n">
        <v>0.11</v>
      </c>
    </row>
    <row r="1064">
      <c r="A1064" s="4" t="inlineStr">
        <is>
          <t>Ceiling</t>
        </is>
      </c>
      <c r="B1064" s="11" t="n">
        <v>0</v>
      </c>
      <c r="C1064" s="11" t="n">
        <v>0</v>
      </c>
    </row>
    <row r="1065">
      <c r="A1065" s="4" t="inlineStr">
        <is>
          <t>ETP</t>
        </is>
      </c>
      <c r="B1065" s="10" t="n">
        <v>0.0425</v>
      </c>
      <c r="C1065" s="10" t="n">
        <v>0.0425</v>
      </c>
    </row>
    <row r="1066">
      <c r="A1066" s="4" t="inlineStr">
        <is>
          <t>Maturity Date</t>
        </is>
      </c>
      <c r="B1066" s="4" t="inlineStr">
        <is>
          <t>Jan.  01,  2028</t>
        </is>
      </c>
      <c r="C1066" s="4" t="inlineStr">
        <is>
          <t>Jan.  01,  2028</t>
        </is>
      </c>
    </row>
    <row r="1067">
      <c r="A1067" s="4" t="inlineStr">
        <is>
          <t>Principal Amount</t>
        </is>
      </c>
      <c r="B1067" s="6" t="n">
        <v>6000</v>
      </c>
      <c r="C1067" s="6" t="n">
        <v>6000</v>
      </c>
    </row>
    <row r="1068">
      <c r="A1068" s="4" t="inlineStr">
        <is>
          <t>Investments at cost</t>
        </is>
      </c>
      <c r="B1068" s="5" t="n">
        <v>5928</v>
      </c>
      <c r="C1068" s="5" t="n">
        <v>5923</v>
      </c>
    </row>
    <row r="1069">
      <c r="A1069" s="4" t="inlineStr">
        <is>
          <t>Investments at fair value</t>
        </is>
      </c>
      <c r="B1069" s="6" t="n">
        <v>5928</v>
      </c>
      <c r="C1069" s="6" t="n">
        <v>5923</v>
      </c>
    </row>
    <row r="1070">
      <c r="A1070" s="4" t="inlineStr">
        <is>
          <t>Evelo Biosciences, Inc. [Member] | Biotechnology Sector [Member] | Investment, Unaffiliated Issuer [Member] | Term Loan, Prime Index, Five [Member]</t>
        </is>
      </c>
      <c r="B1070" s="4" t="inlineStr">
        <is>
          <t xml:space="preserve"> </t>
        </is>
      </c>
      <c r="C1070" s="4" t="inlineStr">
        <is>
          <t xml:space="preserve"> </t>
        </is>
      </c>
    </row>
    <row r="1071">
      <c r="A1071" s="4" t="inlineStr">
        <is>
          <t>Cash Rate</t>
        </is>
      </c>
      <c r="B1071" s="10" t="n">
        <v>0.1225</v>
      </c>
      <c r="C1071" s="10" t="n">
        <v>0.1175</v>
      </c>
    </row>
    <row r="1072">
      <c r="A1072" s="4" t="inlineStr">
        <is>
          <t>Margin</t>
        </is>
      </c>
      <c r="B1072" s="10" t="n">
        <v>0.0425</v>
      </c>
      <c r="C1072" s="10" t="n">
        <v>0.0475</v>
      </c>
    </row>
    <row r="1073">
      <c r="A1073" s="4" t="inlineStr">
        <is>
          <t>Floor</t>
        </is>
      </c>
      <c r="B1073" s="11" t="n">
        <v>0.11</v>
      </c>
      <c r="C1073" s="11" t="n">
        <v>0.11</v>
      </c>
    </row>
    <row r="1074">
      <c r="A1074" s="4" t="inlineStr">
        <is>
          <t>Ceiling</t>
        </is>
      </c>
      <c r="B1074" s="11" t="n">
        <v>0</v>
      </c>
      <c r="C1074" s="11" t="n">
        <v>0</v>
      </c>
    </row>
    <row r="1075">
      <c r="A1075" s="4" t="inlineStr">
        <is>
          <t>ETP</t>
        </is>
      </c>
      <c r="B1075" s="10" t="n">
        <v>0.0425</v>
      </c>
      <c r="C1075" s="10" t="n">
        <v>0.0425</v>
      </c>
    </row>
    <row r="1076">
      <c r="A1076" s="4" t="inlineStr">
        <is>
          <t>Maturity Date</t>
        </is>
      </c>
      <c r="B1076" s="4" t="inlineStr">
        <is>
          <t>Jan.  01,  2028</t>
        </is>
      </c>
      <c r="C1076" s="4" t="inlineStr">
        <is>
          <t>Jan.  01,  2028</t>
        </is>
      </c>
    </row>
    <row r="1077">
      <c r="A1077" s="4" t="inlineStr">
        <is>
          <t>Principal Amount</t>
        </is>
      </c>
      <c r="B1077" s="6" t="n">
        <v>4000</v>
      </c>
      <c r="C1077" s="6" t="n">
        <v>4000</v>
      </c>
    </row>
    <row r="1078">
      <c r="A1078" s="4" t="inlineStr">
        <is>
          <t>Investments at cost</t>
        </is>
      </c>
      <c r="B1078" s="5" t="n">
        <v>3952</v>
      </c>
      <c r="C1078" s="5" t="n">
        <v>3949</v>
      </c>
    </row>
    <row r="1079">
      <c r="A1079" s="4" t="inlineStr">
        <is>
          <t>Investments at fair value</t>
        </is>
      </c>
      <c r="B1079" s="6" t="n">
        <v>3952</v>
      </c>
      <c r="C1079" s="6" t="n">
        <v>3949</v>
      </c>
    </row>
    <row r="1080">
      <c r="A1080" s="4" t="inlineStr">
        <is>
          <t>Evelo Biosciences, Inc. [Member] | Biotechnology Sector [Member] | Investment, Unaffiliated Issuer [Member] | Term Loan, Prime Index, Six [Member]</t>
        </is>
      </c>
      <c r="B1080" s="4" t="inlineStr">
        <is>
          <t xml:space="preserve"> </t>
        </is>
      </c>
      <c r="C1080" s="4" t="inlineStr">
        <is>
          <t xml:space="preserve"> </t>
        </is>
      </c>
    </row>
    <row r="1081">
      <c r="A1081" s="4" t="inlineStr">
        <is>
          <t>Cash Rate</t>
        </is>
      </c>
      <c r="B1081" s="10" t="n">
        <v>0.1225</v>
      </c>
      <c r="C1081" s="10" t="n">
        <v>0.1175</v>
      </c>
    </row>
    <row r="1082">
      <c r="A1082" s="4" t="inlineStr">
        <is>
          <t>Margin</t>
        </is>
      </c>
      <c r="B1082" s="10" t="n">
        <v>0.0425</v>
      </c>
      <c r="C1082" s="10" t="n">
        <v>0.0475</v>
      </c>
    </row>
    <row r="1083">
      <c r="A1083" s="4" t="inlineStr">
        <is>
          <t>Floor</t>
        </is>
      </c>
      <c r="B1083" s="11" t="n">
        <v>0.11</v>
      </c>
      <c r="C1083" s="11" t="n">
        <v>0.11</v>
      </c>
    </row>
    <row r="1084">
      <c r="A1084" s="4" t="inlineStr">
        <is>
          <t>Ceiling</t>
        </is>
      </c>
      <c r="B1084" s="11" t="n">
        <v>0</v>
      </c>
      <c r="C1084" s="11" t="n">
        <v>0</v>
      </c>
    </row>
    <row r="1085">
      <c r="A1085" s="4" t="inlineStr">
        <is>
          <t>ETP</t>
        </is>
      </c>
      <c r="B1085" s="10" t="n">
        <v>0.0425</v>
      </c>
      <c r="C1085" s="10" t="n">
        <v>0.0425</v>
      </c>
    </row>
    <row r="1086">
      <c r="A1086" s="4" t="inlineStr">
        <is>
          <t>Maturity Date</t>
        </is>
      </c>
      <c r="B1086" s="4" t="inlineStr">
        <is>
          <t>Jan.  01,  2028</t>
        </is>
      </c>
      <c r="C1086" s="4" t="inlineStr">
        <is>
          <t>Jan.  01,  2028</t>
        </is>
      </c>
    </row>
    <row r="1087">
      <c r="A1087" s="4" t="inlineStr">
        <is>
          <t>Principal Amount</t>
        </is>
      </c>
      <c r="B1087" s="6" t="n">
        <v>4000</v>
      </c>
      <c r="C1087" s="6" t="n">
        <v>4000</v>
      </c>
    </row>
    <row r="1088">
      <c r="A1088" s="4" t="inlineStr">
        <is>
          <t>Investments at cost</t>
        </is>
      </c>
      <c r="B1088" s="5" t="n">
        <v>3952</v>
      </c>
      <c r="C1088" s="5" t="n">
        <v>3949</v>
      </c>
    </row>
    <row r="1089">
      <c r="A1089" s="4" t="inlineStr">
        <is>
          <t>Investments at fair value</t>
        </is>
      </c>
      <c r="B1089" s="6" t="n">
        <v>3952</v>
      </c>
      <c r="C1089" s="6" t="n">
        <v>3949</v>
      </c>
    </row>
    <row r="1090">
      <c r="A1090" s="4" t="inlineStr">
        <is>
          <t>Sonex Health, Inc. [Member] | Medical Device Sector [Member] | Investment, Unaffiliated Issuer [Member] | Term Loan, Prime Index, One [Member]</t>
        </is>
      </c>
      <c r="B1090" s="4" t="inlineStr">
        <is>
          <t xml:space="preserve"> </t>
        </is>
      </c>
      <c r="C1090" s="4" t="inlineStr">
        <is>
          <t xml:space="preserve"> </t>
        </is>
      </c>
    </row>
    <row r="1091">
      <c r="A1091" s="4" t="inlineStr">
        <is>
          <t>Cash Rate</t>
        </is>
      </c>
      <c r="B1091" s="10" t="n">
        <v>0.1425</v>
      </c>
      <c r="C1091" s="10" t="n">
        <v>0.135</v>
      </c>
    </row>
    <row r="1092">
      <c r="A1092" s="4" t="inlineStr">
        <is>
          <t>Margin</t>
        </is>
      </c>
      <c r="B1092" s="10" t="n">
        <v>0.065</v>
      </c>
      <c r="C1092" s="10" t="n">
        <v>0.065</v>
      </c>
    </row>
    <row r="1093">
      <c r="A1093" s="4" t="inlineStr">
        <is>
          <t>Floor</t>
        </is>
      </c>
      <c r="B1093" s="10" t="n">
        <v>0.0975</v>
      </c>
      <c r="C1093" s="10" t="n">
        <v>0.0975</v>
      </c>
    </row>
    <row r="1094">
      <c r="A1094" s="4" t="inlineStr">
        <is>
          <t>Ceiling</t>
        </is>
      </c>
      <c r="B1094" s="11" t="n">
        <v>0</v>
      </c>
      <c r="C1094" s="11" t="n">
        <v>0</v>
      </c>
    </row>
    <row r="1095">
      <c r="A1095" s="4" t="inlineStr">
        <is>
          <t>ETP</t>
        </is>
      </c>
      <c r="B1095" s="11" t="n">
        <v>0.08</v>
      </c>
      <c r="C1095" s="11" t="n">
        <v>0.08</v>
      </c>
    </row>
    <row r="1096">
      <c r="A1096" s="4" t="inlineStr">
        <is>
          <t>Maturity Date</t>
        </is>
      </c>
      <c r="B1096" s="4" t="inlineStr">
        <is>
          <t>Jun.  01,  2025</t>
        </is>
      </c>
      <c r="C1096" s="4" t="inlineStr">
        <is>
          <t>Jun.  01,  2025</t>
        </is>
      </c>
    </row>
    <row r="1097">
      <c r="A1097" s="4" t="inlineStr">
        <is>
          <t>Principal Amount</t>
        </is>
      </c>
      <c r="B1097" s="6" t="n">
        <v>2500</v>
      </c>
      <c r="C1097" s="6" t="n">
        <v>2500</v>
      </c>
    </row>
    <row r="1098">
      <c r="A1098" s="4" t="inlineStr">
        <is>
          <t>Investments at cost</t>
        </is>
      </c>
      <c r="B1098" s="5" t="n">
        <v>2478</v>
      </c>
      <c r="C1098" s="5" t="n">
        <v>2476</v>
      </c>
    </row>
    <row r="1099">
      <c r="A1099" s="4" t="inlineStr">
        <is>
          <t>Investments at fair value</t>
        </is>
      </c>
      <c r="B1099" s="6" t="n">
        <v>2478</v>
      </c>
      <c r="C1099" s="6" t="n">
        <v>2476</v>
      </c>
    </row>
    <row r="1100">
      <c r="A1100" s="4" t="inlineStr">
        <is>
          <t>Sonex Health, Inc. [Member] | Medical Device Sector [Member] | Investment, Unaffiliated Issuer [Member] | Term Loan, Prime Index Two [Member]</t>
        </is>
      </c>
      <c r="B1100" s="4" t="inlineStr">
        <is>
          <t xml:space="preserve"> </t>
        </is>
      </c>
      <c r="C1100" s="4" t="inlineStr">
        <is>
          <t xml:space="preserve"> </t>
        </is>
      </c>
    </row>
    <row r="1101">
      <c r="A1101" s="4" t="inlineStr">
        <is>
          <t>Cash Rate</t>
        </is>
      </c>
      <c r="B1101" s="10" t="n">
        <v>0.1425</v>
      </c>
      <c r="C1101" s="10" t="n">
        <v>0.135</v>
      </c>
    </row>
    <row r="1102">
      <c r="A1102" s="4" t="inlineStr">
        <is>
          <t>Margin</t>
        </is>
      </c>
      <c r="B1102" s="10" t="n">
        <v>0.065</v>
      </c>
      <c r="C1102" s="10" t="n">
        <v>0.065</v>
      </c>
    </row>
    <row r="1103">
      <c r="A1103" s="4" t="inlineStr">
        <is>
          <t>Floor</t>
        </is>
      </c>
      <c r="B1103" s="10" t="n">
        <v>0.0975</v>
      </c>
      <c r="C1103" s="10" t="n">
        <v>0.0975</v>
      </c>
    </row>
    <row r="1104">
      <c r="A1104" s="4" t="inlineStr">
        <is>
          <t>Ceiling</t>
        </is>
      </c>
      <c r="B1104" s="11" t="n">
        <v>0</v>
      </c>
      <c r="C1104" s="11" t="n">
        <v>0</v>
      </c>
    </row>
    <row r="1105">
      <c r="A1105" s="4" t="inlineStr">
        <is>
          <t>ETP</t>
        </is>
      </c>
      <c r="B1105" s="11" t="n">
        <v>0.08</v>
      </c>
      <c r="C1105" s="11" t="n">
        <v>0.08</v>
      </c>
    </row>
    <row r="1106">
      <c r="A1106" s="4" t="inlineStr">
        <is>
          <t>Maturity Date</t>
        </is>
      </c>
      <c r="B1106" s="4" t="inlineStr">
        <is>
          <t>Jun.  01,  2025</t>
        </is>
      </c>
      <c r="C1106" s="4" t="inlineStr">
        <is>
          <t>Jun.  01,  2025</t>
        </is>
      </c>
    </row>
    <row r="1107">
      <c r="A1107" s="4" t="inlineStr">
        <is>
          <t>Principal Amount</t>
        </is>
      </c>
      <c r="B1107" s="6" t="n">
        <v>2500</v>
      </c>
      <c r="C1107" s="6" t="n">
        <v>2500</v>
      </c>
    </row>
    <row r="1108">
      <c r="A1108" s="4" t="inlineStr">
        <is>
          <t>Investments at cost</t>
        </is>
      </c>
      <c r="B1108" s="5" t="n">
        <v>2478</v>
      </c>
      <c r="C1108" s="5" t="n">
        <v>2476</v>
      </c>
    </row>
    <row r="1109">
      <c r="A1109" s="4" t="inlineStr">
        <is>
          <t>Investments at fair value</t>
        </is>
      </c>
      <c r="B1109" s="5" t="n">
        <v>2478</v>
      </c>
      <c r="C1109" s="5" t="n">
        <v>2476</v>
      </c>
    </row>
    <row r="1110">
      <c r="A1110" s="4" t="inlineStr">
        <is>
          <t>Sonex Health, Inc. [Member] | Medical Device Sector [Member] | Investment, Unaffiliated Issuer [Member] | Preferred Stock Warrants [Member]</t>
        </is>
      </c>
      <c r="B1110" s="4" t="inlineStr">
        <is>
          <t xml:space="preserve"> </t>
        </is>
      </c>
      <c r="C1110" s="4" t="inlineStr">
        <is>
          <t xml:space="preserve"> </t>
        </is>
      </c>
    </row>
    <row r="1111">
      <c r="A1111" s="4" t="inlineStr">
        <is>
          <t>Investments at cost</t>
        </is>
      </c>
      <c r="B1111" s="5" t="n">
        <v>98</v>
      </c>
      <c r="C1111" s="5" t="n">
        <v>98</v>
      </c>
    </row>
    <row r="1112">
      <c r="A1112" s="4" t="inlineStr">
        <is>
          <t>Investments at fair value</t>
        </is>
      </c>
      <c r="B1112" s="6" t="n">
        <v>120</v>
      </c>
      <c r="C1112" s="6" t="n">
        <v>123</v>
      </c>
    </row>
    <row r="1113">
      <c r="A1113" s="4" t="inlineStr">
        <is>
          <t>Number of shares (in shares)</t>
        </is>
      </c>
      <c r="B1113" s="5" t="n">
        <v>605313</v>
      </c>
      <c r="C1113" s="5" t="n">
        <v>605313</v>
      </c>
    </row>
    <row r="1114">
      <c r="A1114" s="4" t="inlineStr">
        <is>
          <t>Sonex Health, Inc. [Member] | Medical Device Sector [Member] | Investment, Unaffiliated Issuer [Member] | Term Loan, Prime Index Three [Member]</t>
        </is>
      </c>
      <c r="B1114" s="4" t="inlineStr">
        <is>
          <t xml:space="preserve"> </t>
        </is>
      </c>
      <c r="C1114" s="4" t="inlineStr">
        <is>
          <t xml:space="preserve"> </t>
        </is>
      </c>
    </row>
    <row r="1115">
      <c r="A1115" s="4" t="inlineStr">
        <is>
          <t>Cash Rate</t>
        </is>
      </c>
      <c r="B1115" s="10" t="n">
        <v>0.1425</v>
      </c>
      <c r="C1115" s="10" t="n">
        <v>0.135</v>
      </c>
    </row>
    <row r="1116">
      <c r="A1116" s="4" t="inlineStr">
        <is>
          <t>Margin</t>
        </is>
      </c>
      <c r="B1116" s="10" t="n">
        <v>0.065</v>
      </c>
      <c r="C1116" s="10" t="n">
        <v>0.065</v>
      </c>
    </row>
    <row r="1117">
      <c r="A1117" s="4" t="inlineStr">
        <is>
          <t>Floor</t>
        </is>
      </c>
      <c r="B1117" s="10" t="n">
        <v>0.0975</v>
      </c>
      <c r="C1117" s="10" t="n">
        <v>0.0975</v>
      </c>
    </row>
    <row r="1118">
      <c r="A1118" s="4" t="inlineStr">
        <is>
          <t>Ceiling</t>
        </is>
      </c>
      <c r="B1118" s="11" t="n">
        <v>0</v>
      </c>
      <c r="C1118" s="11" t="n">
        <v>0</v>
      </c>
    </row>
    <row r="1119">
      <c r="A1119" s="4" t="inlineStr">
        <is>
          <t>ETP</t>
        </is>
      </c>
      <c r="B1119" s="11" t="n">
        <v>0.08</v>
      </c>
      <c r="C1119" s="11" t="n">
        <v>0.08</v>
      </c>
    </row>
    <row r="1120">
      <c r="A1120" s="4" t="inlineStr">
        <is>
          <t>Maturity Date</t>
        </is>
      </c>
      <c r="B1120" s="4" t="inlineStr">
        <is>
          <t>Jun.  01,  2025</t>
        </is>
      </c>
      <c r="C1120" s="4" t="inlineStr">
        <is>
          <t>Jun.  01,  2025</t>
        </is>
      </c>
    </row>
    <row r="1121">
      <c r="A1121" s="4" t="inlineStr">
        <is>
          <t>Principal Amount</t>
        </is>
      </c>
      <c r="B1121" s="6" t="n">
        <v>2500</v>
      </c>
      <c r="C1121" s="6" t="n">
        <v>2500</v>
      </c>
    </row>
    <row r="1122">
      <c r="A1122" s="4" t="inlineStr">
        <is>
          <t>Investments at cost</t>
        </is>
      </c>
      <c r="B1122" s="5" t="n">
        <v>2478</v>
      </c>
      <c r="C1122" s="5" t="n">
        <v>2476</v>
      </c>
    </row>
    <row r="1123">
      <c r="A1123" s="4" t="inlineStr">
        <is>
          <t>Investments at fair value</t>
        </is>
      </c>
      <c r="B1123" s="6" t="n">
        <v>2478</v>
      </c>
      <c r="C1123" s="6" t="n">
        <v>2476</v>
      </c>
    </row>
    <row r="1124">
      <c r="A1124" s="4" t="inlineStr">
        <is>
          <t>Sonex Health, Inc. [Member] | Medical Device Sector [Member] | Investment, Unaffiliated Issuer [Member] | Term Loan, Prime Index, Four [Member]</t>
        </is>
      </c>
      <c r="B1124" s="4" t="inlineStr">
        <is>
          <t xml:space="preserve"> </t>
        </is>
      </c>
      <c r="C1124" s="4" t="inlineStr">
        <is>
          <t xml:space="preserve"> </t>
        </is>
      </c>
    </row>
    <row r="1125">
      <c r="A1125" s="4" t="inlineStr">
        <is>
          <t>Cash Rate</t>
        </is>
      </c>
      <c r="B1125" s="10" t="n">
        <v>0.1425</v>
      </c>
      <c r="C1125" s="10" t="n">
        <v>0.135</v>
      </c>
    </row>
    <row r="1126">
      <c r="A1126" s="4" t="inlineStr">
        <is>
          <t>Margin</t>
        </is>
      </c>
      <c r="B1126" s="10" t="n">
        <v>0.065</v>
      </c>
      <c r="C1126" s="10" t="n">
        <v>0.065</v>
      </c>
    </row>
    <row r="1127">
      <c r="A1127" s="4" t="inlineStr">
        <is>
          <t>Floor</t>
        </is>
      </c>
      <c r="B1127" s="10" t="n">
        <v>0.0975</v>
      </c>
      <c r="C1127" s="10" t="n">
        <v>0.0975</v>
      </c>
    </row>
    <row r="1128">
      <c r="A1128" s="4" t="inlineStr">
        <is>
          <t>Ceiling</t>
        </is>
      </c>
      <c r="B1128" s="11" t="n">
        <v>0</v>
      </c>
      <c r="C1128" s="11" t="n">
        <v>0</v>
      </c>
    </row>
    <row r="1129">
      <c r="A1129" s="4" t="inlineStr">
        <is>
          <t>ETP</t>
        </is>
      </c>
      <c r="B1129" s="11" t="n">
        <v>0.08</v>
      </c>
      <c r="C1129" s="11" t="n">
        <v>0.08</v>
      </c>
    </row>
    <row r="1130">
      <c r="A1130" s="4" t="inlineStr">
        <is>
          <t>Maturity Date</t>
        </is>
      </c>
      <c r="B1130" s="4" t="inlineStr">
        <is>
          <t>Apr.  01,  2026</t>
        </is>
      </c>
      <c r="C1130" s="4" t="inlineStr">
        <is>
          <t>Apr.  01,  2026</t>
        </is>
      </c>
    </row>
    <row r="1131">
      <c r="A1131" s="4" t="inlineStr">
        <is>
          <t>Principal Amount</t>
        </is>
      </c>
      <c r="B1131" s="6" t="n">
        <v>2500</v>
      </c>
      <c r="C1131" s="6" t="n">
        <v>2500</v>
      </c>
    </row>
    <row r="1132">
      <c r="A1132" s="4" t="inlineStr">
        <is>
          <t>Investments at cost</t>
        </is>
      </c>
      <c r="B1132" s="5" t="n">
        <v>2459</v>
      </c>
      <c r="C1132" s="5" t="n">
        <v>2453</v>
      </c>
    </row>
    <row r="1133">
      <c r="A1133" s="4" t="inlineStr">
        <is>
          <t>Investments at fair value</t>
        </is>
      </c>
      <c r="B1133" s="6" t="n">
        <v>2459</v>
      </c>
      <c r="C1133" s="6" t="n">
        <v>2453</v>
      </c>
    </row>
    <row r="1134">
      <c r="A1134" s="4" t="inlineStr">
        <is>
          <t>Sonex Health, Inc. [Member] | Medical Device Sector [Member] | Investment, Unaffiliated Issuer [Member] | Term Loan, Prime Index, Five [Member]</t>
        </is>
      </c>
      <c r="B1134" s="4" t="inlineStr">
        <is>
          <t xml:space="preserve"> </t>
        </is>
      </c>
      <c r="C1134" s="4" t="inlineStr">
        <is>
          <t xml:space="preserve"> </t>
        </is>
      </c>
    </row>
    <row r="1135">
      <c r="A1135" s="4" t="inlineStr">
        <is>
          <t>Cash Rate</t>
        </is>
      </c>
      <c r="B1135" s="10" t="n">
        <v>0.1425</v>
      </c>
      <c r="C1135" s="10" t="n">
        <v>0.135</v>
      </c>
    </row>
    <row r="1136">
      <c r="A1136" s="4" t="inlineStr">
        <is>
          <t>Margin</t>
        </is>
      </c>
      <c r="B1136" s="10" t="n">
        <v>0.065</v>
      </c>
      <c r="C1136" s="10" t="n">
        <v>0.065</v>
      </c>
    </row>
    <row r="1137">
      <c r="A1137" s="4" t="inlineStr">
        <is>
          <t>Floor</t>
        </is>
      </c>
      <c r="B1137" s="10" t="n">
        <v>0.0975</v>
      </c>
      <c r="C1137" s="10" t="n">
        <v>0.0975</v>
      </c>
    </row>
    <row r="1138">
      <c r="A1138" s="4" t="inlineStr">
        <is>
          <t>Ceiling</t>
        </is>
      </c>
      <c r="B1138" s="11" t="n">
        <v>0</v>
      </c>
      <c r="C1138" s="11" t="n">
        <v>0</v>
      </c>
    </row>
    <row r="1139">
      <c r="A1139" s="4" t="inlineStr">
        <is>
          <t>ETP</t>
        </is>
      </c>
      <c r="B1139" s="11" t="n">
        <v>0.08</v>
      </c>
      <c r="C1139" s="11" t="n">
        <v>0.08</v>
      </c>
    </row>
    <row r="1140">
      <c r="A1140" s="4" t="inlineStr">
        <is>
          <t>Maturity Date</t>
        </is>
      </c>
      <c r="B1140" s="4" t="inlineStr">
        <is>
          <t>May  01,  2026</t>
        </is>
      </c>
      <c r="C1140" s="4" t="inlineStr">
        <is>
          <t>May  01,  2026</t>
        </is>
      </c>
    </row>
    <row r="1141">
      <c r="A1141" s="4" t="inlineStr">
        <is>
          <t>Principal Amount</t>
        </is>
      </c>
      <c r="B1141" s="6" t="n">
        <v>2500</v>
      </c>
      <c r="C1141" s="6" t="n">
        <v>2500</v>
      </c>
    </row>
    <row r="1142">
      <c r="A1142" s="4" t="inlineStr">
        <is>
          <t>Investments at cost</t>
        </is>
      </c>
      <c r="B1142" s="5" t="n">
        <v>2458</v>
      </c>
      <c r="C1142" s="5" t="n">
        <v>2455</v>
      </c>
    </row>
    <row r="1143">
      <c r="A1143" s="4" t="inlineStr">
        <is>
          <t>Investments at fair value</t>
        </is>
      </c>
      <c r="B1143" s="5" t="n">
        <v>2458</v>
      </c>
      <c r="C1143" s="5" t="n">
        <v>2455</v>
      </c>
    </row>
    <row r="1144">
      <c r="A1144" s="4" t="inlineStr">
        <is>
          <t>Medsphere Systems Corporation [Member] | Software Sector [Member] | Investment, Unaffiliated Issuer [Member] | Preferred Stock Warrants [Member]</t>
        </is>
      </c>
      <c r="B1144" s="4" t="inlineStr">
        <is>
          <t xml:space="preserve"> </t>
        </is>
      </c>
      <c r="C1144" s="4" t="inlineStr">
        <is>
          <t xml:space="preserve"> </t>
        </is>
      </c>
    </row>
    <row r="1145">
      <c r="A1145" s="4" t="inlineStr">
        <is>
          <t>Investments at cost</t>
        </is>
      </c>
      <c r="B1145" s="5" t="n">
        <v>60</v>
      </c>
      <c r="C1145" s="4" t="inlineStr">
        <is>
          <t xml:space="preserve"> </t>
        </is>
      </c>
    </row>
    <row r="1146">
      <c r="A1146" s="4" t="inlineStr">
        <is>
          <t>Investments at fair value</t>
        </is>
      </c>
      <c r="B1146" s="6" t="n">
        <v>354</v>
      </c>
      <c r="C1146" s="4" t="inlineStr">
        <is>
          <t xml:space="preserve"> </t>
        </is>
      </c>
    </row>
    <row r="1147">
      <c r="A1147" s="4" t="inlineStr">
        <is>
          <t>Number of shares (in shares)</t>
        </is>
      </c>
      <c r="B1147" s="5" t="n">
        <v>7097792</v>
      </c>
      <c r="C1147" s="4" t="inlineStr">
        <is>
          <t xml:space="preserve"> </t>
        </is>
      </c>
    </row>
    <row r="1148">
      <c r="A1148" s="4" t="inlineStr">
        <is>
          <t>Medsphere Systems Corporation [Member] | Software, Healthcare Information and Service [Member] | Investment, Unaffiliated Issuer [Member] | Preferred Stock Warrants [Member]</t>
        </is>
      </c>
      <c r="B1148" s="4" t="inlineStr">
        <is>
          <t xml:space="preserve"> </t>
        </is>
      </c>
      <c r="C1148" s="4" t="inlineStr">
        <is>
          <t xml:space="preserve"> </t>
        </is>
      </c>
    </row>
    <row r="1149">
      <c r="A1149" s="4" t="inlineStr">
        <is>
          <t>Investments at cost</t>
        </is>
      </c>
      <c r="B1149" s="4" t="inlineStr">
        <is>
          <t xml:space="preserve"> </t>
        </is>
      </c>
      <c r="C1149" s="5" t="n">
        <v>60</v>
      </c>
    </row>
    <row r="1150">
      <c r="A1150" s="4" t="inlineStr">
        <is>
          <t>Investments at fair value</t>
        </is>
      </c>
      <c r="B1150" s="4" t="inlineStr">
        <is>
          <t xml:space="preserve"> </t>
        </is>
      </c>
      <c r="C1150" s="6" t="n">
        <v>359</v>
      </c>
    </row>
    <row r="1151">
      <c r="A1151" s="4" t="inlineStr">
        <is>
          <t>Number of shares (in shares)</t>
        </is>
      </c>
      <c r="B1151" s="4" t="inlineStr">
        <is>
          <t xml:space="preserve"> </t>
        </is>
      </c>
      <c r="C1151" s="5" t="n">
        <v>7097792</v>
      </c>
    </row>
    <row r="1152">
      <c r="A1152" s="4" t="inlineStr">
        <is>
          <t>Embody, Inc. [Member] | Medical Device Sector [Member] | Investment, Unaffiliated Issuer [Member] | Term Loan, Prime Index, One [Member]</t>
        </is>
      </c>
      <c r="B1152" s="4" t="inlineStr">
        <is>
          <t xml:space="preserve"> </t>
        </is>
      </c>
      <c r="C1152" s="4" t="inlineStr">
        <is>
          <t xml:space="preserve"> </t>
        </is>
      </c>
    </row>
    <row r="1153">
      <c r="A1153" s="4" t="inlineStr">
        <is>
          <t>Cash Rate</t>
        </is>
      </c>
      <c r="B1153" s="4" t="inlineStr">
        <is>
          <t xml:space="preserve"> </t>
        </is>
      </c>
      <c r="C1153" s="11" t="n">
        <v>0.14</v>
      </c>
    </row>
    <row r="1154">
      <c r="A1154" s="4" t="inlineStr">
        <is>
          <t>Margin</t>
        </is>
      </c>
      <c r="B1154" s="4" t="inlineStr">
        <is>
          <t xml:space="preserve"> </t>
        </is>
      </c>
      <c r="C1154" s="10" t="n">
        <v>0.065</v>
      </c>
    </row>
    <row r="1155">
      <c r="A1155" s="4" t="inlineStr">
        <is>
          <t>Floor</t>
        </is>
      </c>
      <c r="B1155" s="4" t="inlineStr">
        <is>
          <t xml:space="preserve"> </t>
        </is>
      </c>
      <c r="C1155" s="10" t="n">
        <v>0.0975</v>
      </c>
    </row>
    <row r="1156">
      <c r="A1156" s="4" t="inlineStr">
        <is>
          <t>Ceiling</t>
        </is>
      </c>
      <c r="B1156" s="4" t="inlineStr">
        <is>
          <t xml:space="preserve"> </t>
        </is>
      </c>
      <c r="C1156" s="11" t="n">
        <v>0</v>
      </c>
    </row>
    <row r="1157">
      <c r="A1157" s="4" t="inlineStr">
        <is>
          <t>ETP</t>
        </is>
      </c>
      <c r="B1157" s="4" t="inlineStr">
        <is>
          <t xml:space="preserve"> </t>
        </is>
      </c>
      <c r="C1157" s="11" t="n">
        <v>0.28</v>
      </c>
    </row>
    <row r="1158">
      <c r="A1158" s="4" t="inlineStr">
        <is>
          <t>Maturity Date</t>
        </is>
      </c>
      <c r="B1158" s="4" t="inlineStr">
        <is>
          <t xml:space="preserve"> </t>
        </is>
      </c>
      <c r="C1158" s="4" t="inlineStr">
        <is>
          <t>Aug.  01,  2026</t>
        </is>
      </c>
    </row>
    <row r="1159">
      <c r="A1159" s="4" t="inlineStr">
        <is>
          <t>Principal Amount</t>
        </is>
      </c>
      <c r="B1159" s="4" t="inlineStr">
        <is>
          <t xml:space="preserve"> </t>
        </is>
      </c>
      <c r="C1159" s="6" t="n">
        <v>2500</v>
      </c>
    </row>
    <row r="1160">
      <c r="A1160" s="4" t="inlineStr">
        <is>
          <t>Investments at cost</t>
        </is>
      </c>
      <c r="B1160" s="4" t="inlineStr">
        <is>
          <t xml:space="preserve"> </t>
        </is>
      </c>
      <c r="C1160" s="5" t="n">
        <v>2482</v>
      </c>
    </row>
    <row r="1161">
      <c r="A1161" s="4" t="inlineStr">
        <is>
          <t>Investments at fair value</t>
        </is>
      </c>
      <c r="B1161" s="4" t="inlineStr">
        <is>
          <t xml:space="preserve"> </t>
        </is>
      </c>
      <c r="C1161" s="5" t="n">
        <v>2482</v>
      </c>
    </row>
    <row r="1162">
      <c r="A1162" s="4" t="inlineStr">
        <is>
          <t>Aterian, Inc [Member] | Consumer-related Technologies [Member] | Investment, Unaffiliated Issuer [Member] | Common Stock Warrants [Member]</t>
        </is>
      </c>
      <c r="B1162" s="4" t="inlineStr">
        <is>
          <t xml:space="preserve"> </t>
        </is>
      </c>
      <c r="C1162" s="4" t="inlineStr">
        <is>
          <t xml:space="preserve"> </t>
        </is>
      </c>
    </row>
    <row r="1163">
      <c r="A1163" s="4" t="inlineStr">
        <is>
          <t>Investments at cost</t>
        </is>
      </c>
      <c r="B1163" s="6" t="n">
        <v>195</v>
      </c>
      <c r="C1163" s="5" t="n">
        <v>195</v>
      </c>
    </row>
    <row r="1164">
      <c r="A1164" s="4" t="inlineStr">
        <is>
          <t>Investments at fair value</t>
        </is>
      </c>
      <c r="B1164" s="6" t="n">
        <v>0</v>
      </c>
      <c r="C1164" s="6" t="n">
        <v>0</v>
      </c>
    </row>
    <row r="1165">
      <c r="A1165" s="4" t="inlineStr">
        <is>
          <t>Number of shares (in shares)</t>
        </is>
      </c>
      <c r="B1165" s="5" t="n">
        <v>76923</v>
      </c>
      <c r="C1165" s="5" t="n">
        <v>76923</v>
      </c>
    </row>
    <row r="1166">
      <c r="A1166" s="4" t="inlineStr">
        <is>
          <t>Greenlight Biosciences, Inc [Member] | Biotechnology Sector [Member] | Investment, Unaffiliated Issuer [Member] | Term Loan, Prime Index, One [Member]</t>
        </is>
      </c>
      <c r="B1166" s="4" t="inlineStr">
        <is>
          <t xml:space="preserve"> </t>
        </is>
      </c>
      <c r="C1166" s="4" t="inlineStr">
        <is>
          <t xml:space="preserve"> </t>
        </is>
      </c>
    </row>
    <row r="1167">
      <c r="A1167" s="4" t="inlineStr">
        <is>
          <t>Cash Rate</t>
        </is>
      </c>
      <c r="B1167" s="10" t="n">
        <v>0.1375</v>
      </c>
      <c r="C1167" s="10" t="n">
        <v>0.1325</v>
      </c>
    </row>
    <row r="1168">
      <c r="A1168" s="4" t="inlineStr">
        <is>
          <t>Margin</t>
        </is>
      </c>
      <c r="B1168" s="10" t="n">
        <v>0.0575</v>
      </c>
      <c r="C1168" s="10" t="n">
        <v>0.0575</v>
      </c>
    </row>
    <row r="1169">
      <c r="A1169" s="4" t="inlineStr">
        <is>
          <t>Floor</t>
        </is>
      </c>
      <c r="B1169" s="11" t="n">
        <v>0.09</v>
      </c>
      <c r="C1169" s="11" t="n">
        <v>0.09</v>
      </c>
    </row>
    <row r="1170">
      <c r="A1170" s="4" t="inlineStr">
        <is>
          <t>Ceiling</t>
        </is>
      </c>
      <c r="B1170" s="11" t="n">
        <v>0</v>
      </c>
      <c r="C1170" s="11" t="n">
        <v>0</v>
      </c>
    </row>
    <row r="1171">
      <c r="A1171" s="4" t="inlineStr">
        <is>
          <t>ETP</t>
        </is>
      </c>
      <c r="B1171" s="11" t="n">
        <v>0.03</v>
      </c>
      <c r="C1171" s="11" t="n">
        <v>0.03</v>
      </c>
    </row>
    <row r="1172">
      <c r="A1172" s="4" t="inlineStr">
        <is>
          <t>Maturity Date</t>
        </is>
      </c>
      <c r="B1172" s="4" t="inlineStr">
        <is>
          <t>Jul.  01,  2025</t>
        </is>
      </c>
      <c r="C1172" s="4" t="inlineStr">
        <is>
          <t>Jul.  01,  2025</t>
        </is>
      </c>
    </row>
    <row r="1173">
      <c r="A1173" s="4" t="inlineStr">
        <is>
          <t>Principal Amount</t>
        </is>
      </c>
      <c r="B1173" s="6" t="n">
        <v>4500</v>
      </c>
      <c r="C1173" s="6" t="n">
        <v>5000</v>
      </c>
    </row>
    <row r="1174">
      <c r="A1174" s="4" t="inlineStr">
        <is>
          <t>Investments at cost</t>
        </is>
      </c>
      <c r="B1174" s="5" t="n">
        <v>4371</v>
      </c>
      <c r="C1174" s="5" t="n">
        <v>4857</v>
      </c>
    </row>
    <row r="1175">
      <c r="A1175" s="4" t="inlineStr">
        <is>
          <t>Investments at fair value</t>
        </is>
      </c>
      <c r="B1175" s="6" t="n">
        <v>4352</v>
      </c>
      <c r="C1175" s="6" t="n">
        <v>4857</v>
      </c>
    </row>
    <row r="1176">
      <c r="A1176" s="4" t="inlineStr">
        <is>
          <t>Greenlight Biosciences, Inc [Member] | Biotechnology Sector [Member] | Investment, Unaffiliated Issuer [Member] | Term Loan, Prime Index Two [Member]</t>
        </is>
      </c>
      <c r="B1176" s="4" t="inlineStr">
        <is>
          <t xml:space="preserve"> </t>
        </is>
      </c>
      <c r="C1176" s="4" t="inlineStr">
        <is>
          <t xml:space="preserve"> </t>
        </is>
      </c>
    </row>
    <row r="1177">
      <c r="A1177" s="4" t="inlineStr">
        <is>
          <t>Cash Rate</t>
        </is>
      </c>
      <c r="B1177" s="10" t="n">
        <v>0.1375</v>
      </c>
      <c r="C1177" s="10" t="n">
        <v>0.1325</v>
      </c>
    </row>
    <row r="1178">
      <c r="A1178" s="4" t="inlineStr">
        <is>
          <t>Margin</t>
        </is>
      </c>
      <c r="B1178" s="10" t="n">
        <v>0.0575</v>
      </c>
      <c r="C1178" s="10" t="n">
        <v>0.0575</v>
      </c>
    </row>
    <row r="1179">
      <c r="A1179" s="4" t="inlineStr">
        <is>
          <t>Floor</t>
        </is>
      </c>
      <c r="B1179" s="11" t="n">
        <v>0.09</v>
      </c>
      <c r="C1179" s="11" t="n">
        <v>0.09</v>
      </c>
    </row>
    <row r="1180">
      <c r="A1180" s="4" t="inlineStr">
        <is>
          <t>Ceiling</t>
        </is>
      </c>
      <c r="B1180" s="11" t="n">
        <v>0</v>
      </c>
      <c r="C1180" s="11" t="n">
        <v>0</v>
      </c>
    </row>
    <row r="1181">
      <c r="A1181" s="4" t="inlineStr">
        <is>
          <t>ETP</t>
        </is>
      </c>
      <c r="B1181" s="11" t="n">
        <v>0.03</v>
      </c>
      <c r="C1181" s="11" t="n">
        <v>0.03</v>
      </c>
    </row>
    <row r="1182">
      <c r="A1182" s="4" t="inlineStr">
        <is>
          <t>Maturity Date</t>
        </is>
      </c>
      <c r="B1182" s="4" t="inlineStr">
        <is>
          <t>Jul.  01,  2025</t>
        </is>
      </c>
      <c r="C1182" s="4" t="inlineStr">
        <is>
          <t>Jul.  01,  2025</t>
        </is>
      </c>
    </row>
    <row r="1183">
      <c r="A1183" s="4" t="inlineStr">
        <is>
          <t>Principal Amount</t>
        </is>
      </c>
      <c r="B1183" s="6" t="n">
        <v>2250</v>
      </c>
      <c r="C1183" s="6" t="n">
        <v>2500</v>
      </c>
    </row>
    <row r="1184">
      <c r="A1184" s="4" t="inlineStr">
        <is>
          <t>Investments at cost</t>
        </is>
      </c>
      <c r="B1184" s="5" t="n">
        <v>2187</v>
      </c>
      <c r="C1184" s="5" t="n">
        <v>2430</v>
      </c>
    </row>
    <row r="1185">
      <c r="A1185" s="4" t="inlineStr">
        <is>
          <t>Investments at fair value</t>
        </is>
      </c>
      <c r="B1185" s="5" t="n">
        <v>2177</v>
      </c>
      <c r="C1185" s="5" t="n">
        <v>2430</v>
      </c>
    </row>
    <row r="1186">
      <c r="A1186" s="4" t="inlineStr">
        <is>
          <t>Greenlight Biosciences, Inc [Member] | Biotechnology Sector [Member] | Investment, Unaffiliated Issuer [Member] | Common Stock Warrants [Member]</t>
        </is>
      </c>
      <c r="B1186" s="4" t="inlineStr">
        <is>
          <t xml:space="preserve"> </t>
        </is>
      </c>
      <c r="C1186" s="4" t="inlineStr">
        <is>
          <t xml:space="preserve"> </t>
        </is>
      </c>
    </row>
    <row r="1187">
      <c r="A1187" s="4" t="inlineStr">
        <is>
          <t>Investments at cost</t>
        </is>
      </c>
      <c r="B1187" s="5" t="n">
        <v>366</v>
      </c>
      <c r="C1187" s="5" t="n">
        <v>366</v>
      </c>
    </row>
    <row r="1188">
      <c r="A1188" s="4" t="inlineStr">
        <is>
          <t>Investments at fair value</t>
        </is>
      </c>
      <c r="B1188" s="6" t="n">
        <v>0</v>
      </c>
      <c r="C1188" s="6" t="n">
        <v>0</v>
      </c>
    </row>
    <row r="1189">
      <c r="A1189" s="4" t="inlineStr">
        <is>
          <t>Number of shares (in shares)</t>
        </is>
      </c>
      <c r="B1189" s="5" t="n">
        <v>47452</v>
      </c>
      <c r="C1189" s="5" t="n">
        <v>47452</v>
      </c>
    </row>
    <row r="1190">
      <c r="A1190" s="4" t="inlineStr">
        <is>
          <t>VERO Biotech LLC [Member] | Medical Device Sector [Member] | Investment, Unaffiliated Issuer [Member] | Preferred Stock Warrants [Member]</t>
        </is>
      </c>
      <c r="B1190" s="4" t="inlineStr">
        <is>
          <t xml:space="preserve"> </t>
        </is>
      </c>
      <c r="C1190" s="4" t="inlineStr">
        <is>
          <t xml:space="preserve"> </t>
        </is>
      </c>
    </row>
    <row r="1191">
      <c r="A1191" s="4" t="inlineStr">
        <is>
          <t>Investments at cost</t>
        </is>
      </c>
      <c r="B1191" s="6" t="n">
        <v>53</v>
      </c>
      <c r="C1191" s="6" t="n">
        <v>53</v>
      </c>
    </row>
    <row r="1192">
      <c r="A1192" s="4" t="inlineStr">
        <is>
          <t>Investments at fair value</t>
        </is>
      </c>
      <c r="B1192" s="6" t="n">
        <v>1</v>
      </c>
      <c r="C1192" s="6" t="n">
        <v>1</v>
      </c>
    </row>
    <row r="1193">
      <c r="A1193" s="4" t="inlineStr">
        <is>
          <t>Number of shares (in shares)</t>
        </is>
      </c>
      <c r="B1193" s="5" t="n">
        <v>408</v>
      </c>
      <c r="C1193" s="5" t="n">
        <v>408</v>
      </c>
    </row>
    <row r="1194">
      <c r="A1194" s="4" t="inlineStr">
        <is>
          <t>InfoBionic, Inc [Member] | Medical Device Sector [Member] | Investment, Unaffiliated Issuer [Member] | Term Loan, Prime Index, One [Member]</t>
        </is>
      </c>
      <c r="B1194" s="4" t="inlineStr">
        <is>
          <t xml:space="preserve"> </t>
        </is>
      </c>
      <c r="C1194" s="4" t="inlineStr">
        <is>
          <t xml:space="preserve"> </t>
        </is>
      </c>
    </row>
    <row r="1195">
      <c r="A1195" s="4" t="inlineStr">
        <is>
          <t>Cash Rate</t>
        </is>
      </c>
      <c r="B1195" s="11" t="n">
        <v>0.14</v>
      </c>
      <c r="C1195" s="10" t="n">
        <v>0.1325</v>
      </c>
    </row>
    <row r="1196">
      <c r="A1196" s="4" t="inlineStr">
        <is>
          <t>Margin</t>
        </is>
      </c>
      <c r="B1196" s="10" t="n">
        <v>0.0625</v>
      </c>
      <c r="C1196" s="10" t="n">
        <v>0.0625</v>
      </c>
    </row>
    <row r="1197">
      <c r="A1197" s="4" t="inlineStr">
        <is>
          <t>Floor</t>
        </is>
      </c>
      <c r="B1197" s="10" t="n">
        <v>0.095</v>
      </c>
      <c r="C1197" s="10" t="n">
        <v>0.095</v>
      </c>
    </row>
    <row r="1198">
      <c r="A1198" s="4" t="inlineStr">
        <is>
          <t>Ceiling</t>
        </is>
      </c>
      <c r="B1198" s="11" t="n">
        <v>0</v>
      </c>
      <c r="C1198" s="11" t="n">
        <v>0</v>
      </c>
    </row>
    <row r="1199">
      <c r="A1199" s="4" t="inlineStr">
        <is>
          <t>ETP</t>
        </is>
      </c>
      <c r="B1199" s="11" t="n">
        <v>0.04</v>
      </c>
      <c r="C1199" s="11" t="n">
        <v>0.04</v>
      </c>
    </row>
    <row r="1200">
      <c r="A1200" s="4" t="inlineStr">
        <is>
          <t>Maturity Date</t>
        </is>
      </c>
      <c r="B1200" s="4" t="inlineStr">
        <is>
          <t>Oct.  01,  2024</t>
        </is>
      </c>
      <c r="C1200" s="4" t="inlineStr">
        <is>
          <t>Oct.  01,  2024</t>
        </is>
      </c>
    </row>
    <row r="1201">
      <c r="A1201" s="4" t="inlineStr">
        <is>
          <t>Principal Amount</t>
        </is>
      </c>
      <c r="B1201" s="6" t="n">
        <v>2771</v>
      </c>
      <c r="C1201" s="6" t="n">
        <v>3208</v>
      </c>
    </row>
    <row r="1202">
      <c r="A1202" s="4" t="inlineStr">
        <is>
          <t>Investments at cost</t>
        </is>
      </c>
      <c r="B1202" s="5" t="n">
        <v>2715</v>
      </c>
      <c r="C1202" s="5" t="n">
        <v>3143</v>
      </c>
    </row>
    <row r="1203">
      <c r="A1203" s="4" t="inlineStr">
        <is>
          <t>Investments at fair value</t>
        </is>
      </c>
      <c r="B1203" s="6" t="n">
        <v>2715</v>
      </c>
      <c r="C1203" s="6" t="n">
        <v>3143</v>
      </c>
    </row>
    <row r="1204">
      <c r="A1204" s="4" t="inlineStr">
        <is>
          <t>InfoBionic, Inc [Member] | Medical Device Sector [Member] | Investment, Unaffiliated Issuer [Member] | Term Loan, Prime Index Two [Member]</t>
        </is>
      </c>
      <c r="B1204" s="4" t="inlineStr">
        <is>
          <t xml:space="preserve"> </t>
        </is>
      </c>
      <c r="C1204" s="4" t="inlineStr">
        <is>
          <t xml:space="preserve"> </t>
        </is>
      </c>
    </row>
    <row r="1205">
      <c r="A1205" s="4" t="inlineStr">
        <is>
          <t>Cash Rate</t>
        </is>
      </c>
      <c r="B1205" s="11" t="n">
        <v>0.14</v>
      </c>
      <c r="C1205" s="10" t="n">
        <v>0.1325</v>
      </c>
    </row>
    <row r="1206">
      <c r="A1206" s="4" t="inlineStr">
        <is>
          <t>Margin</t>
        </is>
      </c>
      <c r="B1206" s="10" t="n">
        <v>0.0625</v>
      </c>
      <c r="C1206" s="10" t="n">
        <v>0.0625</v>
      </c>
    </row>
    <row r="1207">
      <c r="A1207" s="4" t="inlineStr">
        <is>
          <t>Floor</t>
        </is>
      </c>
      <c r="B1207" s="10" t="n">
        <v>0.095</v>
      </c>
      <c r="C1207" s="10" t="n">
        <v>0.095</v>
      </c>
    </row>
    <row r="1208">
      <c r="A1208" s="4" t="inlineStr">
        <is>
          <t>Ceiling</t>
        </is>
      </c>
      <c r="B1208" s="11" t="n">
        <v>0</v>
      </c>
      <c r="C1208" s="11" t="n">
        <v>0</v>
      </c>
    </row>
    <row r="1209">
      <c r="A1209" s="4" t="inlineStr">
        <is>
          <t>ETP</t>
        </is>
      </c>
      <c r="B1209" s="11" t="n">
        <v>0.04</v>
      </c>
      <c r="C1209" s="11" t="n">
        <v>0.04</v>
      </c>
    </row>
    <row r="1210">
      <c r="A1210" s="4" t="inlineStr">
        <is>
          <t>Maturity Date</t>
        </is>
      </c>
      <c r="B1210" s="4" t="inlineStr">
        <is>
          <t>Jun.  01,  2025</t>
        </is>
      </c>
      <c r="C1210" s="4" t="inlineStr">
        <is>
          <t>Jun.  01,  2025</t>
        </is>
      </c>
    </row>
    <row r="1211">
      <c r="A1211" s="4" t="inlineStr">
        <is>
          <t>Principal Amount</t>
        </is>
      </c>
      <c r="B1211" s="6" t="n">
        <v>1000</v>
      </c>
      <c r="C1211" s="6" t="n">
        <v>1000</v>
      </c>
    </row>
    <row r="1212">
      <c r="A1212" s="4" t="inlineStr">
        <is>
          <t>Investments at cost</t>
        </is>
      </c>
      <c r="B1212" s="5" t="n">
        <v>977</v>
      </c>
      <c r="C1212" s="5" t="n">
        <v>974</v>
      </c>
    </row>
    <row r="1213">
      <c r="A1213" s="4" t="inlineStr">
        <is>
          <t>Investments at fair value</t>
        </is>
      </c>
      <c r="B1213" s="5" t="n">
        <v>977</v>
      </c>
      <c r="C1213" s="5" t="n">
        <v>974</v>
      </c>
    </row>
    <row r="1214">
      <c r="A1214" s="4" t="inlineStr">
        <is>
          <t>InfoBionic, Inc [Member] | Medical Device Sector [Member] | Investment, Unaffiliated Issuer [Member] | Preferred Stock Warrants [Member]</t>
        </is>
      </c>
      <c r="B1214" s="4" t="inlineStr">
        <is>
          <t xml:space="preserve"> </t>
        </is>
      </c>
      <c r="C1214" s="4" t="inlineStr">
        <is>
          <t xml:space="preserve"> </t>
        </is>
      </c>
    </row>
    <row r="1215">
      <c r="A1215" s="4" t="inlineStr">
        <is>
          <t>Investments at cost</t>
        </is>
      </c>
      <c r="B1215" s="5" t="n">
        <v>124</v>
      </c>
      <c r="C1215" s="5" t="n">
        <v>124</v>
      </c>
    </row>
    <row r="1216">
      <c r="A1216" s="4" t="inlineStr">
        <is>
          <t>Investments at fair value</t>
        </is>
      </c>
      <c r="B1216" s="6" t="n">
        <v>51</v>
      </c>
      <c r="C1216" s="6" t="n">
        <v>113</v>
      </c>
    </row>
    <row r="1217">
      <c r="A1217" s="4" t="inlineStr">
        <is>
          <t>Number of shares (in shares)</t>
        </is>
      </c>
      <c r="B1217" s="5" t="n">
        <v>317647</v>
      </c>
      <c r="C1217" s="5" t="n">
        <v>317647</v>
      </c>
    </row>
    <row r="1218">
      <c r="A1218" s="4" t="inlineStr">
        <is>
          <t>F-Star Therapeutics, Inc [Member] | Biotechnology Sector [Member] | Investment, Unaffiliated Issuer [Member] | Term Loan, Prime Index, One [Member]</t>
        </is>
      </c>
      <c r="B1218" s="4" t="inlineStr">
        <is>
          <t xml:space="preserve"> </t>
        </is>
      </c>
      <c r="C1218" s="4" t="inlineStr">
        <is>
          <t xml:space="preserve"> </t>
        </is>
      </c>
    </row>
    <row r="1219">
      <c r="A1219" s="4" t="inlineStr">
        <is>
          <t>Cash Rate</t>
        </is>
      </c>
      <c r="B1219" s="4" t="inlineStr">
        <is>
          <t xml:space="preserve"> </t>
        </is>
      </c>
      <c r="C1219" s="10" t="n">
        <v>0.1325</v>
      </c>
    </row>
    <row r="1220">
      <c r="A1220" s="4" t="inlineStr">
        <is>
          <t>Margin</t>
        </is>
      </c>
      <c r="B1220" s="4" t="inlineStr">
        <is>
          <t xml:space="preserve"> </t>
        </is>
      </c>
      <c r="C1220" s="10" t="n">
        <v>0.0625</v>
      </c>
    </row>
    <row r="1221">
      <c r="A1221" s="4" t="inlineStr">
        <is>
          <t>Floor</t>
        </is>
      </c>
      <c r="B1221" s="4" t="inlineStr">
        <is>
          <t xml:space="preserve"> </t>
        </is>
      </c>
      <c r="C1221" s="10" t="n">
        <v>0.095</v>
      </c>
    </row>
    <row r="1222">
      <c r="A1222" s="4" t="inlineStr">
        <is>
          <t>Ceiling</t>
        </is>
      </c>
      <c r="B1222" s="4" t="inlineStr">
        <is>
          <t xml:space="preserve"> </t>
        </is>
      </c>
      <c r="C1222" s="11" t="n">
        <v>0</v>
      </c>
    </row>
    <row r="1223">
      <c r="A1223" s="4" t="inlineStr">
        <is>
          <t>ETP</t>
        </is>
      </c>
      <c r="B1223" s="4" t="inlineStr">
        <is>
          <t xml:space="preserve"> </t>
        </is>
      </c>
      <c r="C1223" s="11" t="n">
        <v>0.04</v>
      </c>
    </row>
    <row r="1224">
      <c r="A1224" s="4" t="inlineStr">
        <is>
          <t>Maturity Date</t>
        </is>
      </c>
      <c r="B1224" s="4" t="inlineStr">
        <is>
          <t xml:space="preserve"> </t>
        </is>
      </c>
      <c r="C1224" s="4" t="inlineStr">
        <is>
          <t>Apr.  01,  2025</t>
        </is>
      </c>
    </row>
    <row r="1225">
      <c r="A1225" s="4" t="inlineStr">
        <is>
          <t>Principal Amount</t>
        </is>
      </c>
      <c r="B1225" s="4" t="inlineStr">
        <is>
          <t xml:space="preserve"> </t>
        </is>
      </c>
      <c r="C1225" s="6" t="n">
        <v>2500</v>
      </c>
    </row>
    <row r="1226">
      <c r="A1226" s="4" t="inlineStr">
        <is>
          <t>Investments at cost</t>
        </is>
      </c>
      <c r="B1226" s="4" t="inlineStr">
        <is>
          <t xml:space="preserve"> </t>
        </is>
      </c>
      <c r="C1226" s="5" t="n">
        <v>2476</v>
      </c>
    </row>
    <row r="1227">
      <c r="A1227" s="4" t="inlineStr">
        <is>
          <t>Investments at fair value</t>
        </is>
      </c>
      <c r="B1227" s="4" t="inlineStr">
        <is>
          <t xml:space="preserve"> </t>
        </is>
      </c>
      <c r="C1227" s="6" t="n">
        <v>2476</v>
      </c>
    </row>
    <row r="1228">
      <c r="A1228" s="4" t="inlineStr">
        <is>
          <t>F-Star Therapeutics, Inc [Member] | Biotechnology Sector [Member] | Investment, Unaffiliated Issuer [Member] | Term Loan, Prime Index Two [Member]</t>
        </is>
      </c>
      <c r="B1228" s="4" t="inlineStr">
        <is>
          <t xml:space="preserve"> </t>
        </is>
      </c>
      <c r="C1228" s="4" t="inlineStr">
        <is>
          <t xml:space="preserve"> </t>
        </is>
      </c>
    </row>
    <row r="1229">
      <c r="A1229" s="4" t="inlineStr">
        <is>
          <t>Cash Rate</t>
        </is>
      </c>
      <c r="B1229" s="4" t="inlineStr">
        <is>
          <t xml:space="preserve"> </t>
        </is>
      </c>
      <c r="C1229" s="10" t="n">
        <v>0.1325</v>
      </c>
    </row>
    <row r="1230">
      <c r="A1230" s="4" t="inlineStr">
        <is>
          <t>Margin</t>
        </is>
      </c>
      <c r="B1230" s="4" t="inlineStr">
        <is>
          <t xml:space="preserve"> </t>
        </is>
      </c>
      <c r="C1230" s="10" t="n">
        <v>0.0625</v>
      </c>
    </row>
    <row r="1231">
      <c r="A1231" s="4" t="inlineStr">
        <is>
          <t>Floor</t>
        </is>
      </c>
      <c r="B1231" s="4" t="inlineStr">
        <is>
          <t xml:space="preserve"> </t>
        </is>
      </c>
      <c r="C1231" s="10" t="n">
        <v>0.095</v>
      </c>
    </row>
    <row r="1232">
      <c r="A1232" s="4" t="inlineStr">
        <is>
          <t>Ceiling</t>
        </is>
      </c>
      <c r="B1232" s="4" t="inlineStr">
        <is>
          <t xml:space="preserve"> </t>
        </is>
      </c>
      <c r="C1232" s="11" t="n">
        <v>0</v>
      </c>
    </row>
    <row r="1233">
      <c r="A1233" s="4" t="inlineStr">
        <is>
          <t>ETP</t>
        </is>
      </c>
      <c r="B1233" s="4" t="inlineStr">
        <is>
          <t xml:space="preserve"> </t>
        </is>
      </c>
      <c r="C1233" s="11" t="n">
        <v>0.04</v>
      </c>
    </row>
    <row r="1234">
      <c r="A1234" s="4" t="inlineStr">
        <is>
          <t>Maturity Date</t>
        </is>
      </c>
      <c r="B1234" s="4" t="inlineStr">
        <is>
          <t xml:space="preserve"> </t>
        </is>
      </c>
      <c r="C1234" s="4" t="inlineStr">
        <is>
          <t>Jul.  01,  2025</t>
        </is>
      </c>
    </row>
    <row r="1235">
      <c r="A1235" s="4" t="inlineStr">
        <is>
          <t>Principal Amount</t>
        </is>
      </c>
      <c r="B1235" s="4" t="inlineStr">
        <is>
          <t xml:space="preserve"> </t>
        </is>
      </c>
      <c r="C1235" s="6" t="n">
        <v>2500</v>
      </c>
    </row>
    <row r="1236">
      <c r="A1236" s="4" t="inlineStr">
        <is>
          <t>Investments at cost</t>
        </is>
      </c>
      <c r="B1236" s="4" t="inlineStr">
        <is>
          <t xml:space="preserve"> </t>
        </is>
      </c>
      <c r="C1236" s="5" t="n">
        <v>2473</v>
      </c>
    </row>
    <row r="1237">
      <c r="A1237" s="4" t="inlineStr">
        <is>
          <t>Investments at fair value</t>
        </is>
      </c>
      <c r="B1237" s="4" t="inlineStr">
        <is>
          <t xml:space="preserve"> </t>
        </is>
      </c>
      <c r="C1237" s="5" t="n">
        <v>2473</v>
      </c>
    </row>
    <row r="1238">
      <c r="A1238" s="4" t="inlineStr">
        <is>
          <t>F-Star Therapeutics, Inc [Member] | Biotechnology Sector [Member] | Investment, Unaffiliated Issuer [Member] | Common Stock Warrants [Member]</t>
        </is>
      </c>
      <c r="B1238" s="4" t="inlineStr">
        <is>
          <t xml:space="preserve"> </t>
        </is>
      </c>
      <c r="C1238" s="4" t="inlineStr">
        <is>
          <t xml:space="preserve"> </t>
        </is>
      </c>
    </row>
    <row r="1239">
      <c r="A1239" s="4" t="inlineStr">
        <is>
          <t>Investments at cost</t>
        </is>
      </c>
      <c r="B1239" s="4" t="inlineStr">
        <is>
          <t xml:space="preserve"> </t>
        </is>
      </c>
      <c r="C1239" s="5" t="n">
        <v>35</v>
      </c>
    </row>
    <row r="1240">
      <c r="A1240" s="4" t="inlineStr">
        <is>
          <t>Investments at fair value</t>
        </is>
      </c>
      <c r="B1240" s="4" t="inlineStr">
        <is>
          <t xml:space="preserve"> </t>
        </is>
      </c>
      <c r="C1240" s="6" t="n">
        <v>0</v>
      </c>
    </row>
    <row r="1241">
      <c r="A1241" s="4" t="inlineStr">
        <is>
          <t>Number of shares (in shares)</t>
        </is>
      </c>
      <c r="B1241" s="4" t="inlineStr">
        <is>
          <t xml:space="preserve"> </t>
        </is>
      </c>
      <c r="C1241" s="5" t="n">
        <v>21120</v>
      </c>
    </row>
    <row r="1242">
      <c r="A1242" s="4" t="inlineStr">
        <is>
          <t>Better Place Forests Co. [Member] | Consumer-related Technologies [Member] | Investment, Unaffiliated Issuer [Member] | Term Loan, Prime Index, One [Member]</t>
        </is>
      </c>
      <c r="B1242" s="4" t="inlineStr">
        <is>
          <t xml:space="preserve"> </t>
        </is>
      </c>
      <c r="C1242" s="4" t="inlineStr">
        <is>
          <t xml:space="preserve"> </t>
        </is>
      </c>
    </row>
    <row r="1243">
      <c r="A1243" s="4" t="inlineStr">
        <is>
          <t>Cash Rate</t>
        </is>
      </c>
      <c r="B1243" s="10" t="n">
        <v>0.1425</v>
      </c>
      <c r="C1243" s="10" t="n">
        <v>0.1375</v>
      </c>
    </row>
    <row r="1244">
      <c r="A1244" s="4" t="inlineStr">
        <is>
          <t>Margin</t>
        </is>
      </c>
      <c r="B1244" s="10" t="n">
        <v>0.0625</v>
      </c>
      <c r="C1244" s="10" t="n">
        <v>0.0625</v>
      </c>
    </row>
    <row r="1245">
      <c r="A1245" s="4" t="inlineStr">
        <is>
          <t>Floor</t>
        </is>
      </c>
      <c r="B1245" s="10" t="n">
        <v>0.095</v>
      </c>
      <c r="C1245" s="10" t="n">
        <v>0.095</v>
      </c>
    </row>
    <row r="1246">
      <c r="A1246" s="4" t="inlineStr">
        <is>
          <t>Ceiling</t>
        </is>
      </c>
      <c r="B1246" s="11" t="n">
        <v>0</v>
      </c>
      <c r="C1246" s="11" t="n">
        <v>0</v>
      </c>
    </row>
    <row r="1247">
      <c r="A1247" s="4" t="inlineStr">
        <is>
          <t>ETP</t>
        </is>
      </c>
      <c r="B1247" s="10" t="n">
        <v>0.0185</v>
      </c>
      <c r="C1247" s="10" t="n">
        <v>0.0185</v>
      </c>
    </row>
    <row r="1248">
      <c r="A1248" s="4" t="inlineStr">
        <is>
          <t>Maturity Date</t>
        </is>
      </c>
      <c r="B1248" s="4" t="inlineStr">
        <is>
          <t>Jul.  01,  2025</t>
        </is>
      </c>
      <c r="C1248" s="4" t="inlineStr">
        <is>
          <t>Jul.  01,  2025</t>
        </is>
      </c>
    </row>
    <row r="1249">
      <c r="A1249" s="4" t="inlineStr">
        <is>
          <t>Principal Amount</t>
        </is>
      </c>
      <c r="B1249" s="6" t="n">
        <v>5000</v>
      </c>
      <c r="C1249" s="6" t="n">
        <v>5000</v>
      </c>
    </row>
    <row r="1250">
      <c r="A1250" s="4" t="inlineStr">
        <is>
          <t>Investments at cost</t>
        </is>
      </c>
      <c r="B1250" s="5" t="n">
        <v>4951</v>
      </c>
      <c r="C1250" s="5" t="n">
        <v>4951</v>
      </c>
    </row>
    <row r="1251">
      <c r="A1251" s="4" t="inlineStr">
        <is>
          <t>Investments at fair value</t>
        </is>
      </c>
      <c r="B1251" s="6" t="n">
        <v>3467</v>
      </c>
      <c r="C1251" s="6" t="n">
        <v>3834</v>
      </c>
    </row>
    <row r="1252">
      <c r="A1252" s="4" t="inlineStr">
        <is>
          <t>Better Place Forests Co. [Member] | Consumer-related Technologies [Member] | Investment, Unaffiliated Issuer [Member] | Term Loan, Prime Index Two [Member]</t>
        </is>
      </c>
      <c r="B1252" s="4" t="inlineStr">
        <is>
          <t xml:space="preserve"> </t>
        </is>
      </c>
      <c r="C1252" s="4" t="inlineStr">
        <is>
          <t xml:space="preserve"> </t>
        </is>
      </c>
    </row>
    <row r="1253">
      <c r="A1253" s="4" t="inlineStr">
        <is>
          <t>Cash Rate</t>
        </is>
      </c>
      <c r="B1253" s="10" t="n">
        <v>0.1425</v>
      </c>
      <c r="C1253" s="10" t="n">
        <v>0.1375</v>
      </c>
    </row>
    <row r="1254">
      <c r="A1254" s="4" t="inlineStr">
        <is>
          <t>Margin</t>
        </is>
      </c>
      <c r="B1254" s="10" t="n">
        <v>0.0625</v>
      </c>
      <c r="C1254" s="10" t="n">
        <v>0.0625</v>
      </c>
    </row>
    <row r="1255">
      <c r="A1255" s="4" t="inlineStr">
        <is>
          <t>Floor</t>
        </is>
      </c>
      <c r="B1255" s="10" t="n">
        <v>0.095</v>
      </c>
      <c r="C1255" s="10" t="n">
        <v>0.095</v>
      </c>
    </row>
    <row r="1256">
      <c r="A1256" s="4" t="inlineStr">
        <is>
          <t>Ceiling</t>
        </is>
      </c>
      <c r="B1256" s="11" t="n">
        <v>0</v>
      </c>
      <c r="C1256" s="11" t="n">
        <v>0</v>
      </c>
    </row>
    <row r="1257">
      <c r="A1257" s="4" t="inlineStr">
        <is>
          <t>ETP</t>
        </is>
      </c>
      <c r="B1257" s="10" t="n">
        <v>0.0185</v>
      </c>
      <c r="C1257" s="10" t="n">
        <v>0.0185</v>
      </c>
    </row>
    <row r="1258">
      <c r="A1258" s="4" t="inlineStr">
        <is>
          <t>Maturity Date</t>
        </is>
      </c>
      <c r="B1258" s="4" t="inlineStr">
        <is>
          <t>Oct.  01,  2025</t>
        </is>
      </c>
      <c r="C1258" s="4" t="inlineStr">
        <is>
          <t>Oct.  01,  2025</t>
        </is>
      </c>
    </row>
    <row r="1259">
      <c r="A1259" s="4" t="inlineStr">
        <is>
          <t>Principal Amount</t>
        </is>
      </c>
      <c r="B1259" s="6" t="n">
        <v>2500</v>
      </c>
      <c r="C1259" s="6" t="n">
        <v>2500</v>
      </c>
    </row>
    <row r="1260">
      <c r="A1260" s="4" t="inlineStr">
        <is>
          <t>Investments at cost</t>
        </is>
      </c>
      <c r="B1260" s="5" t="n">
        <v>2474</v>
      </c>
      <c r="C1260" s="5" t="n">
        <v>2474</v>
      </c>
    </row>
    <row r="1261">
      <c r="A1261" s="4" t="inlineStr">
        <is>
          <t>Investments at fair value</t>
        </is>
      </c>
      <c r="B1261" s="5" t="n">
        <v>1733</v>
      </c>
      <c r="C1261" s="5" t="n">
        <v>1916</v>
      </c>
    </row>
    <row r="1262">
      <c r="A1262" s="4" t="inlineStr">
        <is>
          <t>Better Place Forests Co. [Member] | Consumer-related Technologies [Member] | Investment, Unaffiliated Issuer [Member] | Preferred Stock Warrants [Member]</t>
        </is>
      </c>
      <c r="B1262" s="4" t="inlineStr">
        <is>
          <t xml:space="preserve"> </t>
        </is>
      </c>
      <c r="C1262" s="4" t="inlineStr">
        <is>
          <t xml:space="preserve"> </t>
        </is>
      </c>
    </row>
    <row r="1263">
      <c r="A1263" s="4" t="inlineStr">
        <is>
          <t>Investments at cost</t>
        </is>
      </c>
      <c r="B1263" s="5" t="n">
        <v>26</v>
      </c>
      <c r="C1263" s="5" t="n">
        <v>26</v>
      </c>
    </row>
    <row r="1264">
      <c r="A1264" s="4" t="inlineStr">
        <is>
          <t>Investments at fair value</t>
        </is>
      </c>
      <c r="B1264" s="6" t="n">
        <v>0</v>
      </c>
      <c r="C1264" s="6" t="n">
        <v>0</v>
      </c>
    </row>
    <row r="1265">
      <c r="A1265" s="4" t="inlineStr">
        <is>
          <t>Number of shares (in shares)</t>
        </is>
      </c>
      <c r="B1265" s="5" t="n">
        <v>2672</v>
      </c>
      <c r="C1265" s="5" t="n">
        <v>10690</v>
      </c>
    </row>
    <row r="1266">
      <c r="A1266" s="4" t="inlineStr">
        <is>
          <t>Nexii Building Solutions, Inc [Member] | Other Sustainability Sector [Member] | Investment, Unaffiliated Issuer [Member] | Term Loan, Prime Index, One [Member]</t>
        </is>
      </c>
      <c r="B1266" s="4" t="inlineStr">
        <is>
          <t xml:space="preserve"> </t>
        </is>
      </c>
      <c r="C1266" s="4" t="inlineStr">
        <is>
          <t xml:space="preserve"> </t>
        </is>
      </c>
    </row>
    <row r="1267">
      <c r="A1267" s="4" t="inlineStr">
        <is>
          <t>Cash Rate</t>
        </is>
      </c>
      <c r="B1267" s="11" t="n">
        <v>0.15</v>
      </c>
      <c r="C1267" s="10" t="n">
        <v>0.145</v>
      </c>
    </row>
    <row r="1268">
      <c r="A1268" s="4" t="inlineStr">
        <is>
          <t>Margin</t>
        </is>
      </c>
      <c r="B1268" s="11" t="n">
        <v>0.07000000000000001</v>
      </c>
      <c r="C1268" s="11" t="n">
        <v>0.07000000000000001</v>
      </c>
    </row>
    <row r="1269">
      <c r="A1269" s="4" t="inlineStr">
        <is>
          <t>Floor</t>
        </is>
      </c>
      <c r="B1269" s="10" t="n">
        <v>0.1025</v>
      </c>
      <c r="C1269" s="10" t="n">
        <v>0.1025</v>
      </c>
    </row>
    <row r="1270">
      <c r="A1270" s="4" t="inlineStr">
        <is>
          <t>Ceiling</t>
        </is>
      </c>
      <c r="B1270" s="11" t="n">
        <v>0</v>
      </c>
      <c r="C1270" s="11" t="n">
        <v>0</v>
      </c>
    </row>
    <row r="1271">
      <c r="A1271" s="4" t="inlineStr">
        <is>
          <t>ETP</t>
        </is>
      </c>
      <c r="B1271" s="10" t="n">
        <v>0.025</v>
      </c>
      <c r="C1271" s="10" t="n">
        <v>0.025</v>
      </c>
    </row>
    <row r="1272">
      <c r="A1272" s="4" t="inlineStr">
        <is>
          <t>Maturity Date</t>
        </is>
      </c>
      <c r="B1272" s="4" t="inlineStr">
        <is>
          <t>Sep.  01,  2025</t>
        </is>
      </c>
      <c r="C1272" s="4" t="inlineStr">
        <is>
          <t>Sep.  01,  2025</t>
        </is>
      </c>
    </row>
    <row r="1273">
      <c r="A1273" s="4" t="inlineStr">
        <is>
          <t>Principal Amount</t>
        </is>
      </c>
      <c r="B1273" s="6" t="n">
        <v>7500</v>
      </c>
      <c r="C1273" s="6" t="n">
        <v>7500</v>
      </c>
    </row>
    <row r="1274">
      <c r="A1274" s="4" t="inlineStr">
        <is>
          <t>Investments at cost</t>
        </is>
      </c>
      <c r="B1274" s="5" t="n">
        <v>7383</v>
      </c>
      <c r="C1274" s="5" t="n">
        <v>7371</v>
      </c>
    </row>
    <row r="1275">
      <c r="A1275" s="4" t="inlineStr">
        <is>
          <t>Investments at fair value</t>
        </is>
      </c>
      <c r="B1275" s="6" t="n">
        <v>7245</v>
      </c>
      <c r="C1275" s="6" t="n">
        <v>7371</v>
      </c>
    </row>
    <row r="1276">
      <c r="A1276" s="4" t="inlineStr">
        <is>
          <t>Nexii Building Solutions, Inc [Member] | Other Sustainability Sector [Member] | Investment, Unaffiliated Issuer [Member] | Term Loan, Prime Index Two [Member]</t>
        </is>
      </c>
      <c r="B1276" s="4" t="inlineStr">
        <is>
          <t xml:space="preserve"> </t>
        </is>
      </c>
      <c r="C1276" s="4" t="inlineStr">
        <is>
          <t xml:space="preserve"> </t>
        </is>
      </c>
    </row>
    <row r="1277">
      <c r="A1277" s="4" t="inlineStr">
        <is>
          <t>Cash Rate</t>
        </is>
      </c>
      <c r="B1277" s="11" t="n">
        <v>0.15</v>
      </c>
      <c r="C1277" s="10" t="n">
        <v>0.145</v>
      </c>
    </row>
    <row r="1278">
      <c r="A1278" s="4" t="inlineStr">
        <is>
          <t>Margin</t>
        </is>
      </c>
      <c r="B1278" s="11" t="n">
        <v>0.07000000000000001</v>
      </c>
      <c r="C1278" s="11" t="n">
        <v>0.07000000000000001</v>
      </c>
    </row>
    <row r="1279">
      <c r="A1279" s="4" t="inlineStr">
        <is>
          <t>Floor</t>
        </is>
      </c>
      <c r="B1279" s="10" t="n">
        <v>0.1025</v>
      </c>
      <c r="C1279" s="10" t="n">
        <v>0.1025</v>
      </c>
    </row>
    <row r="1280">
      <c r="A1280" s="4" t="inlineStr">
        <is>
          <t>Ceiling</t>
        </is>
      </c>
      <c r="B1280" s="11" t="n">
        <v>0</v>
      </c>
      <c r="C1280" s="11" t="n">
        <v>0</v>
      </c>
    </row>
    <row r="1281">
      <c r="A1281" s="4" t="inlineStr">
        <is>
          <t>ETP</t>
        </is>
      </c>
      <c r="B1281" s="10" t="n">
        <v>0.025</v>
      </c>
      <c r="C1281" s="10" t="n">
        <v>0.025</v>
      </c>
    </row>
    <row r="1282">
      <c r="A1282" s="4" t="inlineStr">
        <is>
          <t>Maturity Date</t>
        </is>
      </c>
      <c r="B1282" s="4" t="inlineStr">
        <is>
          <t>Sep.  01,  2025</t>
        </is>
      </c>
      <c r="C1282" s="4" t="inlineStr">
        <is>
          <t>Sep.  01,  2025</t>
        </is>
      </c>
    </row>
    <row r="1283">
      <c r="A1283" s="4" t="inlineStr">
        <is>
          <t>Principal Amount</t>
        </is>
      </c>
      <c r="B1283" s="6" t="n">
        <v>7500</v>
      </c>
      <c r="C1283" s="6" t="n">
        <v>7500</v>
      </c>
    </row>
    <row r="1284">
      <c r="A1284" s="4" t="inlineStr">
        <is>
          <t>Investments at cost</t>
        </is>
      </c>
      <c r="B1284" s="5" t="n">
        <v>7383</v>
      </c>
      <c r="C1284" s="5" t="n">
        <v>7371</v>
      </c>
    </row>
    <row r="1285">
      <c r="A1285" s="4" t="inlineStr">
        <is>
          <t>Investments at fair value</t>
        </is>
      </c>
      <c r="B1285" s="5" t="n">
        <v>7245</v>
      </c>
      <c r="C1285" s="5" t="n">
        <v>7371</v>
      </c>
    </row>
    <row r="1286">
      <c r="A1286" s="4" t="inlineStr">
        <is>
          <t>Nexii Building Solutions, Inc [Member] | Other Sustainability Sector [Member] | Investment, Unaffiliated Issuer [Member] | Common Stock Warrants [Member]</t>
        </is>
      </c>
      <c r="B1286" s="4" t="inlineStr">
        <is>
          <t xml:space="preserve"> </t>
        </is>
      </c>
      <c r="C1286" s="4" t="inlineStr">
        <is>
          <t xml:space="preserve"> </t>
        </is>
      </c>
    </row>
    <row r="1287">
      <c r="A1287" s="4" t="inlineStr">
        <is>
          <t>Investments at cost</t>
        </is>
      </c>
      <c r="B1287" s="5" t="n">
        <v>490</v>
      </c>
      <c r="C1287" s="5" t="n">
        <v>488</v>
      </c>
    </row>
    <row r="1288">
      <c r="A1288" s="4" t="inlineStr">
        <is>
          <t>Investments at fair value</t>
        </is>
      </c>
      <c r="B1288" s="6" t="n">
        <v>1</v>
      </c>
      <c r="C1288" s="6" t="n">
        <v>1061</v>
      </c>
    </row>
    <row r="1289">
      <c r="A1289" s="4" t="inlineStr">
        <is>
          <t>Number of shares (in shares)</t>
        </is>
      </c>
      <c r="B1289" s="5" t="n">
        <v>204195</v>
      </c>
      <c r="C1289" s="5" t="n">
        <v>204832</v>
      </c>
    </row>
    <row r="1290">
      <c r="A1290" s="4" t="inlineStr">
        <is>
          <t>Nexii Building Solutions, Inc [Member] | Other Sustainability Sector [Member] | Investment, Unaffiliated Issuer [Member] | Term Loan, Prime Index Three [Member]</t>
        </is>
      </c>
      <c r="B1290" s="4" t="inlineStr">
        <is>
          <t xml:space="preserve"> </t>
        </is>
      </c>
      <c r="C1290" s="4" t="inlineStr">
        <is>
          <t xml:space="preserve"> </t>
        </is>
      </c>
    </row>
    <row r="1291">
      <c r="A1291" s="4" t="inlineStr">
        <is>
          <t>Cash Rate</t>
        </is>
      </c>
      <c r="B1291" s="11" t="n">
        <v>0.15</v>
      </c>
      <c r="C1291" s="10" t="n">
        <v>0.145</v>
      </c>
    </row>
    <row r="1292">
      <c r="A1292" s="4" t="inlineStr">
        <is>
          <t>Margin</t>
        </is>
      </c>
      <c r="B1292" s="11" t="n">
        <v>0.07000000000000001</v>
      </c>
      <c r="C1292" s="11" t="n">
        <v>0.07000000000000001</v>
      </c>
    </row>
    <row r="1293">
      <c r="A1293" s="4" t="inlineStr">
        <is>
          <t>Floor</t>
        </is>
      </c>
      <c r="B1293" s="10" t="n">
        <v>0.1025</v>
      </c>
      <c r="C1293" s="10" t="n">
        <v>0.1025</v>
      </c>
    </row>
    <row r="1294">
      <c r="A1294" s="4" t="inlineStr">
        <is>
          <t>Ceiling</t>
        </is>
      </c>
      <c r="B1294" s="11" t="n">
        <v>0</v>
      </c>
      <c r="C1294" s="11" t="n">
        <v>0</v>
      </c>
    </row>
    <row r="1295">
      <c r="A1295" s="4" t="inlineStr">
        <is>
          <t>ETP</t>
        </is>
      </c>
      <c r="B1295" s="10" t="n">
        <v>0.025</v>
      </c>
      <c r="C1295" s="10" t="n">
        <v>0.025</v>
      </c>
    </row>
    <row r="1296">
      <c r="A1296" s="4" t="inlineStr">
        <is>
          <t>Maturity Date</t>
        </is>
      </c>
      <c r="B1296" s="4" t="inlineStr">
        <is>
          <t>Sep.  01,  2025</t>
        </is>
      </c>
      <c r="C1296" s="4" t="inlineStr">
        <is>
          <t>Sep.  01,  2025</t>
        </is>
      </c>
    </row>
    <row r="1297">
      <c r="A1297" s="4" t="inlineStr">
        <is>
          <t>Principal Amount</t>
        </is>
      </c>
      <c r="B1297" s="6" t="n">
        <v>7500</v>
      </c>
      <c r="C1297" s="6" t="n">
        <v>7500</v>
      </c>
    </row>
    <row r="1298">
      <c r="A1298" s="4" t="inlineStr">
        <is>
          <t>Investments at cost</t>
        </is>
      </c>
      <c r="B1298" s="5" t="n">
        <v>7383</v>
      </c>
      <c r="C1298" s="5" t="n">
        <v>7371</v>
      </c>
    </row>
    <row r="1299">
      <c r="A1299" s="4" t="inlineStr">
        <is>
          <t>Investments at fair value</t>
        </is>
      </c>
      <c r="B1299" s="6" t="n">
        <v>7245</v>
      </c>
      <c r="C1299" s="6" t="n">
        <v>7371</v>
      </c>
    </row>
    <row r="1300">
      <c r="A1300" s="4" t="inlineStr">
        <is>
          <t>Nexii Building Solutions, Inc [Member] | Other Sustainability Sector [Member] | Investment, Unaffiliated Issuer [Member] | Term Loan, Prime Index, Four [Member]</t>
        </is>
      </c>
      <c r="B1300" s="4" t="inlineStr">
        <is>
          <t xml:space="preserve"> </t>
        </is>
      </c>
      <c r="C1300" s="4" t="inlineStr">
        <is>
          <t xml:space="preserve"> </t>
        </is>
      </c>
    </row>
    <row r="1301">
      <c r="A1301" s="4" t="inlineStr">
        <is>
          <t>Cash Rate</t>
        </is>
      </c>
      <c r="B1301" s="11" t="n">
        <v>0.15</v>
      </c>
      <c r="C1301" s="10" t="n">
        <v>0.145</v>
      </c>
    </row>
    <row r="1302">
      <c r="A1302" s="4" t="inlineStr">
        <is>
          <t>Margin</t>
        </is>
      </c>
      <c r="B1302" s="11" t="n">
        <v>0.07000000000000001</v>
      </c>
      <c r="C1302" s="11" t="n">
        <v>0.07000000000000001</v>
      </c>
    </row>
    <row r="1303">
      <c r="A1303" s="4" t="inlineStr">
        <is>
          <t>Floor</t>
        </is>
      </c>
      <c r="B1303" s="10" t="n">
        <v>0.1025</v>
      </c>
      <c r="C1303" s="10" t="n">
        <v>0.1025</v>
      </c>
    </row>
    <row r="1304">
      <c r="A1304" s="4" t="inlineStr">
        <is>
          <t>Ceiling</t>
        </is>
      </c>
      <c r="B1304" s="11" t="n">
        <v>0</v>
      </c>
      <c r="C1304" s="11" t="n">
        <v>0</v>
      </c>
    </row>
    <row r="1305">
      <c r="A1305" s="4" t="inlineStr">
        <is>
          <t>ETP</t>
        </is>
      </c>
      <c r="B1305" s="10" t="n">
        <v>0.025</v>
      </c>
      <c r="C1305" s="10" t="n">
        <v>0.025</v>
      </c>
    </row>
    <row r="1306">
      <c r="A1306" s="4" t="inlineStr">
        <is>
          <t>Maturity Date</t>
        </is>
      </c>
      <c r="B1306" s="4" t="inlineStr">
        <is>
          <t>Jul.  01,  2026</t>
        </is>
      </c>
      <c r="C1306" s="4" t="inlineStr">
        <is>
          <t>Jul.  01,  2026</t>
        </is>
      </c>
    </row>
    <row r="1307">
      <c r="A1307" s="4" t="inlineStr">
        <is>
          <t>Principal Amount</t>
        </is>
      </c>
      <c r="B1307" s="6" t="n">
        <v>5000</v>
      </c>
      <c r="C1307" s="6" t="n">
        <v>5000</v>
      </c>
    </row>
    <row r="1308">
      <c r="A1308" s="4" t="inlineStr">
        <is>
          <t>Investments at cost</t>
        </is>
      </c>
      <c r="B1308" s="5" t="n">
        <v>4912</v>
      </c>
      <c r="C1308" s="5" t="n">
        <v>4903</v>
      </c>
    </row>
    <row r="1309">
      <c r="A1309" s="4" t="inlineStr">
        <is>
          <t>Investments at fair value</t>
        </is>
      </c>
      <c r="B1309" s="6" t="n">
        <v>4820</v>
      </c>
      <c r="C1309" s="6" t="n">
        <v>4903</v>
      </c>
    </row>
    <row r="1310">
      <c r="A1310" s="4" t="inlineStr">
        <is>
          <t>Nexii Building Solutions, Inc [Member] | Other Sustainability Sector [Member] | Investment, Unaffiliated Issuer [Member] | Term Loan, Prime Index, Five [Member]</t>
        </is>
      </c>
      <c r="B1310" s="4" t="inlineStr">
        <is>
          <t xml:space="preserve"> </t>
        </is>
      </c>
      <c r="C1310" s="4" t="inlineStr">
        <is>
          <t xml:space="preserve"> </t>
        </is>
      </c>
    </row>
    <row r="1311">
      <c r="A1311" s="4" t="inlineStr">
        <is>
          <t>Cash Rate</t>
        </is>
      </c>
      <c r="B1311" s="11" t="n">
        <v>0.15</v>
      </c>
      <c r="C1311" s="10" t="n">
        <v>0.145</v>
      </c>
    </row>
    <row r="1312">
      <c r="A1312" s="4" t="inlineStr">
        <is>
          <t>Margin</t>
        </is>
      </c>
      <c r="B1312" s="11" t="n">
        <v>0.07000000000000001</v>
      </c>
      <c r="C1312" s="11" t="n">
        <v>0.07000000000000001</v>
      </c>
    </row>
    <row r="1313">
      <c r="A1313" s="4" t="inlineStr">
        <is>
          <t>Floor</t>
        </is>
      </c>
      <c r="B1313" s="10" t="n">
        <v>0.1025</v>
      </c>
      <c r="C1313" s="10" t="n">
        <v>0.1025</v>
      </c>
    </row>
    <row r="1314">
      <c r="A1314" s="4" t="inlineStr">
        <is>
          <t>Ceiling</t>
        </is>
      </c>
      <c r="B1314" s="11" t="n">
        <v>0</v>
      </c>
      <c r="C1314" s="11" t="n">
        <v>0</v>
      </c>
    </row>
    <row r="1315">
      <c r="A1315" s="4" t="inlineStr">
        <is>
          <t>ETP</t>
        </is>
      </c>
      <c r="B1315" s="10" t="n">
        <v>0.025</v>
      </c>
      <c r="C1315" s="10" t="n">
        <v>0.025</v>
      </c>
    </row>
    <row r="1316">
      <c r="A1316" s="4" t="inlineStr">
        <is>
          <t>Maturity Date</t>
        </is>
      </c>
      <c r="B1316" s="4" t="inlineStr">
        <is>
          <t>Jul.  01,  2026</t>
        </is>
      </c>
      <c r="C1316" s="4" t="inlineStr">
        <is>
          <t>Jul.  01,  2026</t>
        </is>
      </c>
    </row>
    <row r="1317">
      <c r="A1317" s="4" t="inlineStr">
        <is>
          <t>Principal Amount</t>
        </is>
      </c>
      <c r="B1317" s="6" t="n">
        <v>5000</v>
      </c>
      <c r="C1317" s="6" t="n">
        <v>5000</v>
      </c>
    </row>
    <row r="1318">
      <c r="A1318" s="4" t="inlineStr">
        <is>
          <t>Investments at cost</t>
        </is>
      </c>
      <c r="B1318" s="5" t="n">
        <v>4912</v>
      </c>
      <c r="C1318" s="5" t="n">
        <v>4903</v>
      </c>
    </row>
    <row r="1319">
      <c r="A1319" s="4" t="inlineStr">
        <is>
          <t>Investments at fair value</t>
        </is>
      </c>
      <c r="B1319" s="5" t="n">
        <v>4820</v>
      </c>
      <c r="C1319" s="5" t="n">
        <v>4903</v>
      </c>
    </row>
    <row r="1320">
      <c r="A1320" s="4" t="inlineStr">
        <is>
          <t>Imunon, Inc [Member] | Biotechnology Sector [Member] | Investment, Unaffiliated Issuer [Member] | Common Stock Warrants [Member]</t>
        </is>
      </c>
      <c r="B1320" s="4" t="inlineStr">
        <is>
          <t xml:space="preserve"> </t>
        </is>
      </c>
      <c r="C1320" s="4" t="inlineStr">
        <is>
          <t xml:space="preserve"> </t>
        </is>
      </c>
    </row>
    <row r="1321">
      <c r="A1321" s="4" t="inlineStr">
        <is>
          <t>Investments at cost</t>
        </is>
      </c>
      <c r="B1321" s="5" t="n">
        <v>66</v>
      </c>
      <c r="C1321" s="5" t="n">
        <v>66</v>
      </c>
    </row>
    <row r="1322">
      <c r="A1322" s="4" t="inlineStr">
        <is>
          <t>Investments at fair value</t>
        </is>
      </c>
      <c r="B1322" s="6" t="n">
        <v>0</v>
      </c>
      <c r="C1322" s="6" t="n">
        <v>0</v>
      </c>
    </row>
    <row r="1323">
      <c r="A1323" s="4" t="inlineStr">
        <is>
          <t>Number of shares (in shares)</t>
        </is>
      </c>
      <c r="B1323" s="5" t="n">
        <v>19671</v>
      </c>
      <c r="C1323" s="5" t="n">
        <v>16502</v>
      </c>
    </row>
    <row r="1324">
      <c r="A1324" s="4" t="inlineStr">
        <is>
          <t>Caastle, Inc [Member] | Consumer-related Technologies [Member] | Investment, Unaffiliated Issuer [Member] | Preferred Stock Warrants [Member]</t>
        </is>
      </c>
      <c r="B1324" s="4" t="inlineStr">
        <is>
          <t xml:space="preserve"> </t>
        </is>
      </c>
      <c r="C1324" s="4" t="inlineStr">
        <is>
          <t xml:space="preserve"> </t>
        </is>
      </c>
    </row>
    <row r="1325">
      <c r="A1325" s="4" t="inlineStr">
        <is>
          <t>Investments at cost</t>
        </is>
      </c>
      <c r="B1325" s="6" t="n">
        <v>68</v>
      </c>
      <c r="C1325" s="6" t="n">
        <v>68</v>
      </c>
    </row>
    <row r="1326">
      <c r="A1326" s="4" t="inlineStr">
        <is>
          <t>Investments at fair value</t>
        </is>
      </c>
      <c r="B1326" s="6" t="n">
        <v>1057</v>
      </c>
      <c r="C1326" s="6" t="n">
        <v>1069</v>
      </c>
    </row>
    <row r="1327">
      <c r="A1327" s="4" t="inlineStr">
        <is>
          <t>Number of shares (in shares)</t>
        </is>
      </c>
      <c r="B1327" s="5" t="n">
        <v>268591</v>
      </c>
      <c r="C1327" s="5" t="n">
        <v>268591</v>
      </c>
    </row>
    <row r="1328">
      <c r="A1328" s="4" t="inlineStr">
        <is>
          <t>Cognoa, Inc. [Member] | Medical Device Sector [Member] | Investment, Unaffiliated Issuer [Member] | Term Loan, Prime Index, One [Member]</t>
        </is>
      </c>
      <c r="B1328" s="4" t="inlineStr">
        <is>
          <t xml:space="preserve"> </t>
        </is>
      </c>
      <c r="C1328" s="4" t="inlineStr">
        <is>
          <t xml:space="preserve"> </t>
        </is>
      </c>
    </row>
    <row r="1329">
      <c r="A1329" s="4" t="inlineStr">
        <is>
          <t>Cash Rate</t>
        </is>
      </c>
      <c r="B1329" s="10" t="n">
        <v>0.135</v>
      </c>
      <c r="C1329" s="11" t="n">
        <v>0.13</v>
      </c>
    </row>
    <row r="1330">
      <c r="A1330" s="4" t="inlineStr">
        <is>
          <t>Margin</t>
        </is>
      </c>
      <c r="B1330" s="10" t="n">
        <v>0.055</v>
      </c>
      <c r="C1330" s="10" t="n">
        <v>0.055</v>
      </c>
    </row>
    <row r="1331">
      <c r="A1331" s="4" t="inlineStr">
        <is>
          <t>Floor</t>
        </is>
      </c>
      <c r="B1331" s="10" t="n">
        <v>0.08749999999999999</v>
      </c>
      <c r="C1331" s="10" t="n">
        <v>0.08749999999999999</v>
      </c>
    </row>
    <row r="1332">
      <c r="A1332" s="4" t="inlineStr">
        <is>
          <t>Ceiling</t>
        </is>
      </c>
      <c r="B1332" s="11" t="n">
        <v>0</v>
      </c>
      <c r="C1332" s="11" t="n">
        <v>0</v>
      </c>
    </row>
    <row r="1333">
      <c r="A1333" s="4" t="inlineStr">
        <is>
          <t>ETP</t>
        </is>
      </c>
      <c r="B1333" s="11" t="n">
        <v>0.06</v>
      </c>
      <c r="C1333" s="11" t="n">
        <v>0.06</v>
      </c>
    </row>
    <row r="1334">
      <c r="A1334" s="4" t="inlineStr">
        <is>
          <t>Maturity Date</t>
        </is>
      </c>
      <c r="B1334" s="4" t="inlineStr">
        <is>
          <t>Aug.  01,  2026</t>
        </is>
      </c>
      <c r="C1334" s="4" t="inlineStr">
        <is>
          <t>Aug.  01,  2026</t>
        </is>
      </c>
    </row>
    <row r="1335">
      <c r="A1335" s="4" t="inlineStr">
        <is>
          <t>Principal Amount</t>
        </is>
      </c>
      <c r="B1335" s="6" t="n">
        <v>5000</v>
      </c>
      <c r="C1335" s="6" t="n">
        <v>2500</v>
      </c>
    </row>
    <row r="1336">
      <c r="A1336" s="4" t="inlineStr">
        <is>
          <t>Investments at cost</t>
        </is>
      </c>
      <c r="B1336" s="5" t="n">
        <v>4940</v>
      </c>
      <c r="C1336" s="5" t="n">
        <v>2466</v>
      </c>
    </row>
    <row r="1337">
      <c r="A1337" s="4" t="inlineStr">
        <is>
          <t>Investments at fair value</t>
        </is>
      </c>
      <c r="B1337" s="6" t="n">
        <v>4940</v>
      </c>
      <c r="C1337" s="6" t="n">
        <v>2466</v>
      </c>
    </row>
    <row r="1338">
      <c r="A1338" s="4" t="inlineStr">
        <is>
          <t>Cognoa, Inc. [Member] | Medical Device Sector [Member] | Investment, Unaffiliated Issuer [Member] | Term Loan, Prime Index Two [Member]</t>
        </is>
      </c>
      <c r="B1338" s="4" t="inlineStr">
        <is>
          <t xml:space="preserve"> </t>
        </is>
      </c>
      <c r="C1338" s="4" t="inlineStr">
        <is>
          <t xml:space="preserve"> </t>
        </is>
      </c>
    </row>
    <row r="1339">
      <c r="A1339" s="4" t="inlineStr">
        <is>
          <t>Cash Rate</t>
        </is>
      </c>
      <c r="B1339" s="10" t="n">
        <v>0.135</v>
      </c>
      <c r="C1339" s="11" t="n">
        <v>0.13</v>
      </c>
    </row>
    <row r="1340">
      <c r="A1340" s="4" t="inlineStr">
        <is>
          <t>Margin</t>
        </is>
      </c>
      <c r="B1340" s="10" t="n">
        <v>0.055</v>
      </c>
      <c r="C1340" s="10" t="n">
        <v>0.055</v>
      </c>
    </row>
    <row r="1341">
      <c r="A1341" s="4" t="inlineStr">
        <is>
          <t>Floor</t>
        </is>
      </c>
      <c r="B1341" s="10" t="n">
        <v>0.08749999999999999</v>
      </c>
      <c r="C1341" s="10" t="n">
        <v>0.08749999999999999</v>
      </c>
    </row>
    <row r="1342">
      <c r="A1342" s="4" t="inlineStr">
        <is>
          <t>Ceiling</t>
        </is>
      </c>
      <c r="B1342" s="11" t="n">
        <v>0</v>
      </c>
      <c r="C1342" s="11" t="n">
        <v>0</v>
      </c>
    </row>
    <row r="1343">
      <c r="A1343" s="4" t="inlineStr">
        <is>
          <t>ETP</t>
        </is>
      </c>
      <c r="B1343" s="11" t="n">
        <v>0.06</v>
      </c>
      <c r="C1343" s="11" t="n">
        <v>0.06</v>
      </c>
    </row>
    <row r="1344">
      <c r="A1344" s="4" t="inlineStr">
        <is>
          <t>Maturity Date</t>
        </is>
      </c>
      <c r="B1344" s="4" t="inlineStr">
        <is>
          <t>Aug.  01,  2026</t>
        </is>
      </c>
      <c r="C1344" s="4" t="inlineStr">
        <is>
          <t>Aug.  01,  2026</t>
        </is>
      </c>
    </row>
    <row r="1345">
      <c r="A1345" s="4" t="inlineStr">
        <is>
          <t>Principal Amount</t>
        </is>
      </c>
      <c r="B1345" s="6" t="n">
        <v>2500</v>
      </c>
      <c r="C1345" s="6" t="n">
        <v>5000</v>
      </c>
    </row>
    <row r="1346">
      <c r="A1346" s="4" t="inlineStr">
        <is>
          <t>Investments at cost</t>
        </is>
      </c>
      <c r="B1346" s="5" t="n">
        <v>2470</v>
      </c>
      <c r="C1346" s="5" t="n">
        <v>4932</v>
      </c>
    </row>
    <row r="1347">
      <c r="A1347" s="4" t="inlineStr">
        <is>
          <t>Investments at fair value</t>
        </is>
      </c>
      <c r="B1347" s="5" t="n">
        <v>2470</v>
      </c>
      <c r="C1347" s="5" t="n">
        <v>4932</v>
      </c>
    </row>
    <row r="1348">
      <c r="A1348" s="4" t="inlineStr">
        <is>
          <t>Cognoa, Inc. [Member] | Medical Device Sector [Member] | Investment, Unaffiliated Issuer [Member] | Preferred Stock Warrants [Member]</t>
        </is>
      </c>
      <c r="B1348" s="4" t="inlineStr">
        <is>
          <t xml:space="preserve"> </t>
        </is>
      </c>
      <c r="C1348" s="4" t="inlineStr">
        <is>
          <t xml:space="preserve"> </t>
        </is>
      </c>
    </row>
    <row r="1349">
      <c r="A1349" s="4" t="inlineStr">
        <is>
          <t>Investments at cost</t>
        </is>
      </c>
      <c r="B1349" s="5" t="n">
        <v>144</v>
      </c>
      <c r="C1349" s="5" t="n">
        <v>148</v>
      </c>
    </row>
    <row r="1350">
      <c r="A1350" s="4" t="inlineStr">
        <is>
          <t>Investments at fair value</t>
        </is>
      </c>
      <c r="B1350" s="6" t="n">
        <v>173</v>
      </c>
      <c r="C1350" s="6" t="n">
        <v>179</v>
      </c>
    </row>
    <row r="1351">
      <c r="A1351" s="4" t="inlineStr">
        <is>
          <t>Number of shares (in shares)</t>
        </is>
      </c>
      <c r="B1351" s="5" t="n">
        <v>775000</v>
      </c>
      <c r="C1351" s="5" t="n">
        <v>775000</v>
      </c>
    </row>
    <row r="1352">
      <c r="A1352" s="4" t="inlineStr">
        <is>
          <t>Kodiak Robotics, Inc. [Member] | Software Sector [Member] | Investment, Unaffiliated Issuer [Member] | Term Loan, Prime Index, One [Member]</t>
        </is>
      </c>
      <c r="B1352" s="4" t="inlineStr">
        <is>
          <t xml:space="preserve"> </t>
        </is>
      </c>
      <c r="C1352" s="4" t="inlineStr">
        <is>
          <t xml:space="preserve"> </t>
        </is>
      </c>
    </row>
    <row r="1353">
      <c r="A1353" s="4" t="inlineStr">
        <is>
          <t>Cash Rate</t>
        </is>
      </c>
      <c r="B1353" s="10" t="n">
        <v>0.135</v>
      </c>
      <c r="C1353" s="11" t="n">
        <v>0.13</v>
      </c>
    </row>
    <row r="1354">
      <c r="A1354" s="4" t="inlineStr">
        <is>
          <t>Margin</t>
        </is>
      </c>
      <c r="B1354" s="10" t="n">
        <v>0.055</v>
      </c>
      <c r="C1354" s="10" t="n">
        <v>0.055</v>
      </c>
    </row>
    <row r="1355">
      <c r="A1355" s="4" t="inlineStr">
        <is>
          <t>Floor</t>
        </is>
      </c>
      <c r="B1355" s="10" t="n">
        <v>0.1025</v>
      </c>
      <c r="C1355" s="10" t="n">
        <v>0.1025</v>
      </c>
    </row>
    <row r="1356">
      <c r="A1356" s="4" t="inlineStr">
        <is>
          <t>Ceiling</t>
        </is>
      </c>
      <c r="B1356" s="11" t="n">
        <v>0</v>
      </c>
      <c r="C1356" s="11" t="n">
        <v>0</v>
      </c>
    </row>
    <row r="1357">
      <c r="A1357" s="4" t="inlineStr">
        <is>
          <t>ETP</t>
        </is>
      </c>
      <c r="B1357" s="11" t="n">
        <v>0.04</v>
      </c>
      <c r="C1357" s="11" t="n">
        <v>0.04</v>
      </c>
    </row>
    <row r="1358">
      <c r="A1358" s="4" t="inlineStr">
        <is>
          <t>Maturity Date</t>
        </is>
      </c>
      <c r="B1358" s="4" t="inlineStr">
        <is>
          <t>Apr.  01,  2026</t>
        </is>
      </c>
      <c r="C1358" s="4" t="inlineStr">
        <is>
          <t>Apr.  01,  2026</t>
        </is>
      </c>
    </row>
    <row r="1359">
      <c r="A1359" s="4" t="inlineStr">
        <is>
          <t>Principal Amount</t>
        </is>
      </c>
      <c r="B1359" s="6" t="n">
        <v>10000</v>
      </c>
      <c r="C1359" s="6" t="n">
        <v>10000</v>
      </c>
    </row>
    <row r="1360">
      <c r="A1360" s="4" t="inlineStr">
        <is>
          <t>Investments at cost</t>
        </is>
      </c>
      <c r="B1360" s="5" t="n">
        <v>9843</v>
      </c>
      <c r="C1360" s="5" t="n">
        <v>9826</v>
      </c>
    </row>
    <row r="1361">
      <c r="A1361" s="4" t="inlineStr">
        <is>
          <t>Investments at fair value</t>
        </is>
      </c>
      <c r="B1361" s="6" t="n">
        <v>9843</v>
      </c>
      <c r="C1361" s="6" t="n">
        <v>9826</v>
      </c>
    </row>
    <row r="1362">
      <c r="A1362" s="4" t="inlineStr">
        <is>
          <t>Kodiak Robotics, Inc. [Member] | Software Sector [Member] | Investment, Unaffiliated Issuer [Member] | Term Loan, Prime Index Two [Member]</t>
        </is>
      </c>
      <c r="B1362" s="4" t="inlineStr">
        <is>
          <t xml:space="preserve"> </t>
        </is>
      </c>
      <c r="C1362" s="4" t="inlineStr">
        <is>
          <t xml:space="preserve"> </t>
        </is>
      </c>
    </row>
    <row r="1363">
      <c r="A1363" s="4" t="inlineStr">
        <is>
          <t>Cash Rate</t>
        </is>
      </c>
      <c r="B1363" s="10" t="n">
        <v>0.135</v>
      </c>
      <c r="C1363" s="11" t="n">
        <v>0.13</v>
      </c>
    </row>
    <row r="1364">
      <c r="A1364" s="4" t="inlineStr">
        <is>
          <t>Margin</t>
        </is>
      </c>
      <c r="B1364" s="10" t="n">
        <v>0.055</v>
      </c>
      <c r="C1364" s="10" t="n">
        <v>0.055</v>
      </c>
    </row>
    <row r="1365">
      <c r="A1365" s="4" t="inlineStr">
        <is>
          <t>Floor</t>
        </is>
      </c>
      <c r="B1365" s="10" t="n">
        <v>0.1025</v>
      </c>
      <c r="C1365" s="10" t="n">
        <v>0.1025</v>
      </c>
    </row>
    <row r="1366">
      <c r="A1366" s="4" t="inlineStr">
        <is>
          <t>Ceiling</t>
        </is>
      </c>
      <c r="B1366" s="11" t="n">
        <v>0</v>
      </c>
      <c r="C1366" s="11" t="n">
        <v>0</v>
      </c>
    </row>
    <row r="1367">
      <c r="A1367" s="4" t="inlineStr">
        <is>
          <t>ETP</t>
        </is>
      </c>
      <c r="B1367" s="11" t="n">
        <v>0.04</v>
      </c>
      <c r="C1367" s="11" t="n">
        <v>0.04</v>
      </c>
    </row>
    <row r="1368">
      <c r="A1368" s="4" t="inlineStr">
        <is>
          <t>Maturity Date</t>
        </is>
      </c>
      <c r="B1368" s="4" t="inlineStr">
        <is>
          <t>Apr.  01,  2026</t>
        </is>
      </c>
      <c r="C1368" s="4" t="inlineStr">
        <is>
          <t>Apr.  01,  2026</t>
        </is>
      </c>
    </row>
    <row r="1369">
      <c r="A1369" s="4" t="inlineStr">
        <is>
          <t>Principal Amount</t>
        </is>
      </c>
      <c r="B1369" s="6" t="n">
        <v>10000</v>
      </c>
      <c r="C1369" s="6" t="n">
        <v>10000</v>
      </c>
    </row>
    <row r="1370">
      <c r="A1370" s="4" t="inlineStr">
        <is>
          <t>Investments at cost</t>
        </is>
      </c>
      <c r="B1370" s="5" t="n">
        <v>9843</v>
      </c>
      <c r="C1370" s="5" t="n">
        <v>9826</v>
      </c>
    </row>
    <row r="1371">
      <c r="A1371" s="4" t="inlineStr">
        <is>
          <t>Investments at fair value</t>
        </is>
      </c>
      <c r="B1371" s="5" t="n">
        <v>9843</v>
      </c>
      <c r="C1371" s="5" t="n">
        <v>9826</v>
      </c>
    </row>
    <row r="1372">
      <c r="A1372" s="4" t="inlineStr">
        <is>
          <t>Kodiak Robotics, Inc. [Member] | Software Sector [Member] | Investment, Unaffiliated Issuer [Member] | Preferred Stock Warrants [Member]</t>
        </is>
      </c>
      <c r="B1372" s="4" t="inlineStr">
        <is>
          <t xml:space="preserve"> </t>
        </is>
      </c>
      <c r="C1372" s="4" t="inlineStr">
        <is>
          <t xml:space="preserve"> </t>
        </is>
      </c>
    </row>
    <row r="1373">
      <c r="A1373" s="4" t="inlineStr">
        <is>
          <t>Investments at cost</t>
        </is>
      </c>
      <c r="B1373" s="5" t="n">
        <v>275</v>
      </c>
      <c r="C1373" s="5" t="n">
        <v>273</v>
      </c>
    </row>
    <row r="1374">
      <c r="A1374" s="4" t="inlineStr">
        <is>
          <t>Investments at fair value</t>
        </is>
      </c>
      <c r="B1374" s="6" t="n">
        <v>287</v>
      </c>
      <c r="C1374" s="6" t="n">
        <v>296</v>
      </c>
    </row>
    <row r="1375">
      <c r="A1375" s="4" t="inlineStr">
        <is>
          <t>Number of shares (in shares)</t>
        </is>
      </c>
      <c r="B1375" s="5" t="n">
        <v>639918</v>
      </c>
      <c r="C1375" s="5" t="n">
        <v>639918</v>
      </c>
    </row>
    <row r="1376">
      <c r="A1376" s="4" t="inlineStr">
        <is>
          <t>Kodiak Robotics, Inc. [Member] | Software Sector [Member] | Investment, Unaffiliated Issuer [Member] | Term Loan, Prime Index Three [Member]</t>
        </is>
      </c>
      <c r="B1376" s="4" t="inlineStr">
        <is>
          <t xml:space="preserve"> </t>
        </is>
      </c>
      <c r="C1376" s="4" t="inlineStr">
        <is>
          <t xml:space="preserve"> </t>
        </is>
      </c>
    </row>
    <row r="1377">
      <c r="A1377" s="4" t="inlineStr">
        <is>
          <t>Cash Rate</t>
        </is>
      </c>
      <c r="B1377" s="10" t="n">
        <v>0.135</v>
      </c>
      <c r="C1377" s="11" t="n">
        <v>0.13</v>
      </c>
    </row>
    <row r="1378">
      <c r="A1378" s="4" t="inlineStr">
        <is>
          <t>Margin</t>
        </is>
      </c>
      <c r="B1378" s="10" t="n">
        <v>0.055</v>
      </c>
      <c r="C1378" s="10" t="n">
        <v>0.055</v>
      </c>
    </row>
    <row r="1379">
      <c r="A1379" s="4" t="inlineStr">
        <is>
          <t>Floor</t>
        </is>
      </c>
      <c r="B1379" s="10" t="n">
        <v>0.1025</v>
      </c>
      <c r="C1379" s="10" t="n">
        <v>0.1025</v>
      </c>
    </row>
    <row r="1380">
      <c r="A1380" s="4" t="inlineStr">
        <is>
          <t>Ceiling</t>
        </is>
      </c>
      <c r="B1380" s="11" t="n">
        <v>0</v>
      </c>
      <c r="C1380" s="11" t="n">
        <v>0</v>
      </c>
    </row>
    <row r="1381">
      <c r="A1381" s="4" t="inlineStr">
        <is>
          <t>ETP</t>
        </is>
      </c>
      <c r="B1381" s="11" t="n">
        <v>0.04</v>
      </c>
      <c r="C1381" s="11" t="n">
        <v>0.04</v>
      </c>
    </row>
    <row r="1382">
      <c r="A1382" s="4" t="inlineStr">
        <is>
          <t>Maturity Date</t>
        </is>
      </c>
      <c r="B1382" s="4" t="inlineStr">
        <is>
          <t>Apr.  01,  2026</t>
        </is>
      </c>
      <c r="C1382" s="4" t="inlineStr">
        <is>
          <t>Apr.  01,  2026</t>
        </is>
      </c>
    </row>
    <row r="1383">
      <c r="A1383" s="4" t="inlineStr">
        <is>
          <t>Principal Amount</t>
        </is>
      </c>
      <c r="B1383" s="6" t="n">
        <v>5000</v>
      </c>
      <c r="C1383" s="6" t="n">
        <v>5000</v>
      </c>
    </row>
    <row r="1384">
      <c r="A1384" s="4" t="inlineStr">
        <is>
          <t>Investments at cost</t>
        </is>
      </c>
      <c r="B1384" s="5" t="n">
        <v>4921</v>
      </c>
      <c r="C1384" s="5" t="n">
        <v>4913</v>
      </c>
    </row>
    <row r="1385">
      <c r="A1385" s="4" t="inlineStr">
        <is>
          <t>Investments at fair value</t>
        </is>
      </c>
      <c r="B1385" s="6" t="n">
        <v>4921</v>
      </c>
      <c r="C1385" s="6" t="n">
        <v>4913</v>
      </c>
    </row>
    <row r="1386">
      <c r="A1386" s="4" t="inlineStr">
        <is>
          <t>Kodiak Robotics, Inc. [Member] | Software Sector [Member] | Investment, Unaffiliated Issuer [Member] | Term Loan, Prime Index, Four [Member]</t>
        </is>
      </c>
      <c r="B1386" s="4" t="inlineStr">
        <is>
          <t xml:space="preserve"> </t>
        </is>
      </c>
      <c r="C1386" s="4" t="inlineStr">
        <is>
          <t xml:space="preserve"> </t>
        </is>
      </c>
    </row>
    <row r="1387">
      <c r="A1387" s="4" t="inlineStr">
        <is>
          <t>Cash Rate</t>
        </is>
      </c>
      <c r="B1387" s="10" t="n">
        <v>0.135</v>
      </c>
      <c r="C1387" s="11" t="n">
        <v>0.13</v>
      </c>
    </row>
    <row r="1388">
      <c r="A1388" s="4" t="inlineStr">
        <is>
          <t>Margin</t>
        </is>
      </c>
      <c r="B1388" s="10" t="n">
        <v>0.055</v>
      </c>
      <c r="C1388" s="10" t="n">
        <v>0.055</v>
      </c>
    </row>
    <row r="1389">
      <c r="A1389" s="4" t="inlineStr">
        <is>
          <t>Floor</t>
        </is>
      </c>
      <c r="B1389" s="10" t="n">
        <v>0.1025</v>
      </c>
      <c r="C1389" s="10" t="n">
        <v>0.1025</v>
      </c>
    </row>
    <row r="1390">
      <c r="A1390" s="4" t="inlineStr">
        <is>
          <t>Ceiling</t>
        </is>
      </c>
      <c r="B1390" s="11" t="n">
        <v>0</v>
      </c>
      <c r="C1390" s="11" t="n">
        <v>0</v>
      </c>
    </row>
    <row r="1391">
      <c r="A1391" s="4" t="inlineStr">
        <is>
          <t>ETP</t>
        </is>
      </c>
      <c r="B1391" s="11" t="n">
        <v>0.04</v>
      </c>
      <c r="C1391" s="11" t="n">
        <v>0.04</v>
      </c>
    </row>
    <row r="1392">
      <c r="A1392" s="4" t="inlineStr">
        <is>
          <t>Maturity Date</t>
        </is>
      </c>
      <c r="B1392" s="4" t="inlineStr">
        <is>
          <t>Apr.  01,  2026</t>
        </is>
      </c>
      <c r="C1392" s="4" t="inlineStr">
        <is>
          <t>Apr.  01,  2026</t>
        </is>
      </c>
    </row>
    <row r="1393">
      <c r="A1393" s="4" t="inlineStr">
        <is>
          <t>Principal Amount</t>
        </is>
      </c>
      <c r="B1393" s="6" t="n">
        <v>5000</v>
      </c>
      <c r="C1393" s="6" t="n">
        <v>5000</v>
      </c>
    </row>
    <row r="1394">
      <c r="A1394" s="4" t="inlineStr">
        <is>
          <t>Investments at cost</t>
        </is>
      </c>
      <c r="B1394" s="5" t="n">
        <v>4921</v>
      </c>
      <c r="C1394" s="5" t="n">
        <v>4913</v>
      </c>
    </row>
    <row r="1395">
      <c r="A1395" s="4" t="inlineStr">
        <is>
          <t>Investments at fair value</t>
        </is>
      </c>
      <c r="B1395" s="6" t="n">
        <v>4921</v>
      </c>
      <c r="C1395" s="6" t="n">
        <v>4913</v>
      </c>
    </row>
    <row r="1396">
      <c r="A1396" s="4" t="inlineStr">
        <is>
          <t>IMV Inc [Member] | Biotechnology Sector [Member] | Investment, Unaffiliated Issuer [Member] | Term Loan, Prime Index, One [Member]</t>
        </is>
      </c>
      <c r="B1396" s="4" t="inlineStr">
        <is>
          <t xml:space="preserve"> </t>
        </is>
      </c>
      <c r="C1396" s="4" t="inlineStr">
        <is>
          <t xml:space="preserve"> </t>
        </is>
      </c>
    </row>
    <row r="1397">
      <c r="A1397" s="4" t="inlineStr">
        <is>
          <t>Cash Rate</t>
        </is>
      </c>
      <c r="B1397" s="10" t="n">
        <v>0.1375</v>
      </c>
      <c r="C1397" s="10" t="n">
        <v>0.1325</v>
      </c>
    </row>
    <row r="1398">
      <c r="A1398" s="4" t="inlineStr">
        <is>
          <t>Margin</t>
        </is>
      </c>
      <c r="B1398" s="10" t="n">
        <v>0.0575</v>
      </c>
      <c r="C1398" s="10" t="n">
        <v>0.0575</v>
      </c>
    </row>
    <row r="1399">
      <c r="A1399" s="4" t="inlineStr">
        <is>
          <t>Floor</t>
        </is>
      </c>
      <c r="B1399" s="11" t="n">
        <v>0.09</v>
      </c>
      <c r="C1399" s="11" t="n">
        <v>0.09</v>
      </c>
    </row>
    <row r="1400">
      <c r="A1400" s="4" t="inlineStr">
        <is>
          <t>Ceiling</t>
        </is>
      </c>
      <c r="B1400" s="11" t="n">
        <v>0</v>
      </c>
      <c r="C1400" s="11" t="n">
        <v>0</v>
      </c>
    </row>
    <row r="1401">
      <c r="A1401" s="4" t="inlineStr">
        <is>
          <t>ETP</t>
        </is>
      </c>
      <c r="B1401" s="11" t="n">
        <v>0.05</v>
      </c>
      <c r="C1401" s="11" t="n">
        <v>0.05</v>
      </c>
    </row>
    <row r="1402">
      <c r="A1402" s="4" t="inlineStr">
        <is>
          <t>Maturity Date</t>
        </is>
      </c>
      <c r="B1402" s="4" t="inlineStr">
        <is>
          <t>Jul.  01,  2025</t>
        </is>
      </c>
      <c r="C1402" s="4" t="inlineStr">
        <is>
          <t>Jul.  01,  2025</t>
        </is>
      </c>
    </row>
    <row r="1403">
      <c r="A1403" s="4" t="inlineStr">
        <is>
          <t>Principal Amount</t>
        </is>
      </c>
      <c r="B1403" s="6" t="n">
        <v>5000</v>
      </c>
      <c r="C1403" s="6" t="n">
        <v>5000</v>
      </c>
    </row>
    <row r="1404">
      <c r="A1404" s="4" t="inlineStr">
        <is>
          <t>Investments at cost</t>
        </is>
      </c>
      <c r="B1404" s="5" t="n">
        <v>4951</v>
      </c>
      <c r="C1404" s="5" t="n">
        <v>4946</v>
      </c>
    </row>
    <row r="1405">
      <c r="A1405" s="4" t="inlineStr">
        <is>
          <t>Investments at fair value</t>
        </is>
      </c>
      <c r="B1405" s="6" t="n">
        <v>4759</v>
      </c>
      <c r="C1405" s="6" t="n">
        <v>4946</v>
      </c>
    </row>
    <row r="1406">
      <c r="A1406" s="4" t="inlineStr">
        <is>
          <t>IMV Inc [Member] | Biotechnology Sector [Member] | Investment, Unaffiliated Issuer [Member] | Term Loan, Prime Index Two [Member]</t>
        </is>
      </c>
      <c r="B1406" s="4" t="inlineStr">
        <is>
          <t xml:space="preserve"> </t>
        </is>
      </c>
      <c r="C1406" s="4" t="inlineStr">
        <is>
          <t xml:space="preserve"> </t>
        </is>
      </c>
    </row>
    <row r="1407">
      <c r="A1407" s="4" t="inlineStr">
        <is>
          <t>Cash Rate</t>
        </is>
      </c>
      <c r="B1407" s="10" t="n">
        <v>0.1375</v>
      </c>
      <c r="C1407" s="10" t="n">
        <v>0.1325</v>
      </c>
    </row>
    <row r="1408">
      <c r="A1408" s="4" t="inlineStr">
        <is>
          <t>Margin</t>
        </is>
      </c>
      <c r="B1408" s="10" t="n">
        <v>0.0575</v>
      </c>
      <c r="C1408" s="10" t="n">
        <v>0.0575</v>
      </c>
    </row>
    <row r="1409">
      <c r="A1409" s="4" t="inlineStr">
        <is>
          <t>Floor</t>
        </is>
      </c>
      <c r="B1409" s="11" t="n">
        <v>0.09</v>
      </c>
      <c r="C1409" s="11" t="n">
        <v>0.09</v>
      </c>
    </row>
    <row r="1410">
      <c r="A1410" s="4" t="inlineStr">
        <is>
          <t>Ceiling</t>
        </is>
      </c>
      <c r="B1410" s="11" t="n">
        <v>0</v>
      </c>
      <c r="C1410" s="11" t="n">
        <v>0</v>
      </c>
    </row>
    <row r="1411">
      <c r="A1411" s="4" t="inlineStr">
        <is>
          <t>ETP</t>
        </is>
      </c>
      <c r="B1411" s="11" t="n">
        <v>0.05</v>
      </c>
      <c r="C1411" s="11" t="n">
        <v>0.05</v>
      </c>
    </row>
    <row r="1412">
      <c r="A1412" s="4" t="inlineStr">
        <is>
          <t>Maturity Date</t>
        </is>
      </c>
      <c r="B1412" s="4" t="inlineStr">
        <is>
          <t>Jul.  01,  2025</t>
        </is>
      </c>
      <c r="C1412" s="4" t="inlineStr">
        <is>
          <t>Jul.  01,  2025</t>
        </is>
      </c>
    </row>
    <row r="1413">
      <c r="A1413" s="4" t="inlineStr">
        <is>
          <t>Principal Amount</t>
        </is>
      </c>
      <c r="B1413" s="6" t="n">
        <v>2500</v>
      </c>
      <c r="C1413" s="6" t="n">
        <v>2500</v>
      </c>
    </row>
    <row r="1414">
      <c r="A1414" s="4" t="inlineStr">
        <is>
          <t>Investments at cost</t>
        </is>
      </c>
      <c r="B1414" s="5" t="n">
        <v>2476</v>
      </c>
      <c r="C1414" s="5" t="n">
        <v>2473</v>
      </c>
    </row>
    <row r="1415">
      <c r="A1415" s="4" t="inlineStr">
        <is>
          <t>Investments at fair value</t>
        </is>
      </c>
      <c r="B1415" s="5" t="n">
        <v>2380</v>
      </c>
      <c r="C1415" s="5" t="n">
        <v>2473</v>
      </c>
    </row>
    <row r="1416">
      <c r="A1416" s="4" t="inlineStr">
        <is>
          <t>IMV Inc [Member] | Biotechnology Sector [Member] | Investment, Unaffiliated Issuer [Member] | Common Stock Warrants [Member]</t>
        </is>
      </c>
      <c r="B1416" s="4" t="inlineStr">
        <is>
          <t xml:space="preserve"> </t>
        </is>
      </c>
      <c r="C1416" s="4" t="inlineStr">
        <is>
          <t xml:space="preserve"> </t>
        </is>
      </c>
    </row>
    <row r="1417">
      <c r="A1417" s="4" t="inlineStr">
        <is>
          <t>Investments at cost</t>
        </is>
      </c>
      <c r="B1417" s="5" t="n">
        <v>67</v>
      </c>
      <c r="C1417" s="5" t="n">
        <v>67</v>
      </c>
    </row>
    <row r="1418">
      <c r="A1418" s="4" t="inlineStr">
        <is>
          <t>Investments at fair value</t>
        </is>
      </c>
      <c r="B1418" s="6" t="n">
        <v>0</v>
      </c>
      <c r="C1418" s="6" t="n">
        <v>0</v>
      </c>
    </row>
    <row r="1419">
      <c r="A1419" s="4" t="inlineStr">
        <is>
          <t>Number of shares (in shares)</t>
        </is>
      </c>
      <c r="B1419" s="5" t="n">
        <v>39774</v>
      </c>
      <c r="C1419" s="5" t="n">
        <v>39774</v>
      </c>
    </row>
    <row r="1420">
      <c r="A1420" s="4" t="inlineStr">
        <is>
          <t>IMV Inc [Member] | Biotechnology Sector [Member] | Investment, Unaffiliated Issuer [Member] | Term Loan, Prime Index Three [Member]</t>
        </is>
      </c>
      <c r="B1420" s="4" t="inlineStr">
        <is>
          <t xml:space="preserve"> </t>
        </is>
      </c>
      <c r="C1420" s="4" t="inlineStr">
        <is>
          <t xml:space="preserve"> </t>
        </is>
      </c>
    </row>
    <row r="1421">
      <c r="A1421" s="4" t="inlineStr">
        <is>
          <t>Cash Rate</t>
        </is>
      </c>
      <c r="B1421" s="10" t="n">
        <v>0.1375</v>
      </c>
      <c r="C1421" s="10" t="n">
        <v>0.1325</v>
      </c>
    </row>
    <row r="1422">
      <c r="A1422" s="4" t="inlineStr">
        <is>
          <t>Margin</t>
        </is>
      </c>
      <c r="B1422" s="10" t="n">
        <v>0.0575</v>
      </c>
      <c r="C1422" s="10" t="n">
        <v>0.0575</v>
      </c>
    </row>
    <row r="1423">
      <c r="A1423" s="4" t="inlineStr">
        <is>
          <t>Floor</t>
        </is>
      </c>
      <c r="B1423" s="11" t="n">
        <v>0.09</v>
      </c>
      <c r="C1423" s="11" t="n">
        <v>0.09</v>
      </c>
    </row>
    <row r="1424">
      <c r="A1424" s="4" t="inlineStr">
        <is>
          <t>Ceiling</t>
        </is>
      </c>
      <c r="B1424" s="11" t="n">
        <v>0</v>
      </c>
      <c r="C1424" s="11" t="n">
        <v>0</v>
      </c>
    </row>
    <row r="1425">
      <c r="A1425" s="4" t="inlineStr">
        <is>
          <t>ETP</t>
        </is>
      </c>
      <c r="B1425" s="11" t="n">
        <v>0.05</v>
      </c>
      <c r="C1425" s="11" t="n">
        <v>0.05</v>
      </c>
    </row>
    <row r="1426">
      <c r="A1426" s="4" t="inlineStr">
        <is>
          <t>Maturity Date</t>
        </is>
      </c>
      <c r="B1426" s="4" t="inlineStr">
        <is>
          <t>Jan.  01,  2026</t>
        </is>
      </c>
      <c r="C1426" s="4" t="inlineStr">
        <is>
          <t>Jan.  01,  2026</t>
        </is>
      </c>
    </row>
    <row r="1427">
      <c r="A1427" s="4" t="inlineStr">
        <is>
          <t>Principal Amount</t>
        </is>
      </c>
      <c r="B1427" s="6" t="n">
        <v>5000</v>
      </c>
      <c r="C1427" s="6" t="n">
        <v>5000</v>
      </c>
    </row>
    <row r="1428">
      <c r="A1428" s="4" t="inlineStr">
        <is>
          <t>Investments at cost</t>
        </is>
      </c>
      <c r="B1428" s="5" t="n">
        <v>4953</v>
      </c>
      <c r="C1428" s="5" t="n">
        <v>4947</v>
      </c>
    </row>
    <row r="1429">
      <c r="A1429" s="4" t="inlineStr">
        <is>
          <t>Investments at fair value</t>
        </is>
      </c>
      <c r="B1429" s="6" t="n">
        <v>4761</v>
      </c>
      <c r="C1429" s="6" t="n">
        <v>4947</v>
      </c>
    </row>
    <row r="1430">
      <c r="A1430" s="4" t="inlineStr">
        <is>
          <t>IMV Inc [Member] | Biotechnology Sector [Member] | Investment, Unaffiliated Issuer [Member] | Term Loan, Prime Index, Four [Member]</t>
        </is>
      </c>
      <c r="B1430" s="4" t="inlineStr">
        <is>
          <t xml:space="preserve"> </t>
        </is>
      </c>
      <c r="C1430" s="4" t="inlineStr">
        <is>
          <t xml:space="preserve"> </t>
        </is>
      </c>
    </row>
    <row r="1431">
      <c r="A1431" s="4" t="inlineStr">
        <is>
          <t>Cash Rate</t>
        </is>
      </c>
      <c r="B1431" s="10" t="n">
        <v>0.1375</v>
      </c>
      <c r="C1431" s="10" t="n">
        <v>0.1325</v>
      </c>
    </row>
    <row r="1432">
      <c r="A1432" s="4" t="inlineStr">
        <is>
          <t>Margin</t>
        </is>
      </c>
      <c r="B1432" s="10" t="n">
        <v>0.0575</v>
      </c>
      <c r="C1432" s="10" t="n">
        <v>0.0575</v>
      </c>
    </row>
    <row r="1433">
      <c r="A1433" s="4" t="inlineStr">
        <is>
          <t>Floor</t>
        </is>
      </c>
      <c r="B1433" s="11" t="n">
        <v>0.09</v>
      </c>
      <c r="C1433" s="11" t="n">
        <v>0.09</v>
      </c>
    </row>
    <row r="1434">
      <c r="A1434" s="4" t="inlineStr">
        <is>
          <t>Ceiling</t>
        </is>
      </c>
      <c r="B1434" s="11" t="n">
        <v>0</v>
      </c>
      <c r="C1434" s="11" t="n">
        <v>0</v>
      </c>
    </row>
    <row r="1435">
      <c r="A1435" s="4" t="inlineStr">
        <is>
          <t>ETP</t>
        </is>
      </c>
      <c r="B1435" s="11" t="n">
        <v>0.05</v>
      </c>
      <c r="C1435" s="11" t="n">
        <v>0.05</v>
      </c>
    </row>
    <row r="1436">
      <c r="A1436" s="4" t="inlineStr">
        <is>
          <t>Maturity Date</t>
        </is>
      </c>
      <c r="B1436" s="4" t="inlineStr">
        <is>
          <t>Jan.  01,  2026</t>
        </is>
      </c>
      <c r="C1436" s="4" t="inlineStr">
        <is>
          <t>Jan.  01,  2026</t>
        </is>
      </c>
    </row>
    <row r="1437">
      <c r="A1437" s="4" t="inlineStr">
        <is>
          <t>Principal Amount</t>
        </is>
      </c>
      <c r="B1437" s="6" t="n">
        <v>5000</v>
      </c>
      <c r="C1437" s="6" t="n">
        <v>5000</v>
      </c>
    </row>
    <row r="1438">
      <c r="A1438" s="4" t="inlineStr">
        <is>
          <t>Investments at cost</t>
        </is>
      </c>
      <c r="B1438" s="5" t="n">
        <v>4953</v>
      </c>
      <c r="C1438" s="5" t="n">
        <v>4947</v>
      </c>
    </row>
    <row r="1439">
      <c r="A1439" s="4" t="inlineStr">
        <is>
          <t>Investments at fair value</t>
        </is>
      </c>
      <c r="B1439" s="5" t="n">
        <v>4761</v>
      </c>
      <c r="C1439" s="5" t="n">
        <v>4947</v>
      </c>
    </row>
    <row r="1440">
      <c r="A1440" s="4" t="inlineStr">
        <is>
          <t>Lumithera, Inc. [Member] | Medical Device Sector [Member] | Investment, Unaffiliated Issuer [Member] | Royalty Agreement [Member]</t>
        </is>
      </c>
      <c r="B1440" s="4" t="inlineStr">
        <is>
          <t xml:space="preserve"> </t>
        </is>
      </c>
      <c r="C1440" s="4" t="inlineStr">
        <is>
          <t xml:space="preserve"> </t>
        </is>
      </c>
    </row>
    <row r="1441">
      <c r="A1441" s="4" t="inlineStr">
        <is>
          <t>Investments at cost</t>
        </is>
      </c>
      <c r="B1441" s="5" t="n">
        <v>1200</v>
      </c>
      <c r="C1441" s="5" t="n">
        <v>1200</v>
      </c>
    </row>
    <row r="1442">
      <c r="A1442" s="4" t="inlineStr">
        <is>
          <t>Investments at fair value</t>
        </is>
      </c>
      <c r="B1442" s="5" t="n">
        <v>1100</v>
      </c>
      <c r="C1442" s="5" t="n">
        <v>1100</v>
      </c>
    </row>
    <row r="1443">
      <c r="A1443" s="4" t="inlineStr">
        <is>
          <t>Lumithera, Inc. [Member] | Medical Device Sector [Member] | Investment, Unaffiliated Issuer [Member] | Common Stock [Member]</t>
        </is>
      </c>
      <c r="B1443" s="4" t="inlineStr">
        <is>
          <t xml:space="preserve"> </t>
        </is>
      </c>
      <c r="C1443" s="4" t="inlineStr">
        <is>
          <t xml:space="preserve"> </t>
        </is>
      </c>
    </row>
    <row r="1444">
      <c r="A1444" s="4" t="inlineStr">
        <is>
          <t>Investments at cost</t>
        </is>
      </c>
      <c r="B1444" s="5" t="n">
        <v>2000</v>
      </c>
      <c r="C1444" s="5" t="n">
        <v>2000</v>
      </c>
    </row>
    <row r="1445">
      <c r="A1445" s="4" t="inlineStr">
        <is>
          <t>Investments at fair value</t>
        </is>
      </c>
      <c r="B1445" s="6" t="n">
        <v>1700</v>
      </c>
      <c r="C1445" s="6" t="n">
        <v>1700</v>
      </c>
    </row>
    <row r="1446">
      <c r="A1446" s="4" t="inlineStr">
        <is>
          <t>Number of shares (in shares)</t>
        </is>
      </c>
      <c r="B1446" s="5" t="n">
        <v>392651</v>
      </c>
      <c r="C1446" s="5" t="n">
        <v>392651</v>
      </c>
    </row>
    <row r="1447">
      <c r="A1447" s="4" t="inlineStr">
        <is>
          <t>Havenly, Inc. [Member] | Consumer-related Technologies [Member] | Investment, Unaffiliated Issuer [Member] | Term Loan, Prime Index, One [Member]</t>
        </is>
      </c>
      <c r="B1447" s="4" t="inlineStr">
        <is>
          <t xml:space="preserve"> </t>
        </is>
      </c>
      <c r="C1447" s="4" t="inlineStr">
        <is>
          <t xml:space="preserve"> </t>
        </is>
      </c>
    </row>
    <row r="1448">
      <c r="A1448" s="4" t="inlineStr">
        <is>
          <t>Cash Rate</t>
        </is>
      </c>
      <c r="B1448" s="11" t="n">
        <v>0.13</v>
      </c>
      <c r="C1448" s="10" t="n">
        <v>0.125</v>
      </c>
    </row>
    <row r="1449">
      <c r="A1449" s="4" t="inlineStr">
        <is>
          <t>Margin</t>
        </is>
      </c>
      <c r="B1449" s="11" t="n">
        <v>0.05</v>
      </c>
      <c r="C1449" s="11" t="n">
        <v>0.05</v>
      </c>
    </row>
    <row r="1450">
      <c r="A1450" s="4" t="inlineStr">
        <is>
          <t>Floor</t>
        </is>
      </c>
      <c r="B1450" s="11" t="n">
        <v>0.05</v>
      </c>
      <c r="C1450" s="11" t="n">
        <v>0.05</v>
      </c>
    </row>
    <row r="1451">
      <c r="A1451" s="4" t="inlineStr">
        <is>
          <t>Ceiling</t>
        </is>
      </c>
      <c r="B1451" s="11" t="n">
        <v>0</v>
      </c>
      <c r="C1451" s="11" t="n">
        <v>0</v>
      </c>
    </row>
    <row r="1452">
      <c r="A1452" s="4" t="inlineStr">
        <is>
          <t>ETP</t>
        </is>
      </c>
      <c r="B1452" s="11" t="n">
        <v>0.04</v>
      </c>
      <c r="C1452" s="11" t="n">
        <v>0.04</v>
      </c>
    </row>
    <row r="1453">
      <c r="A1453" s="4" t="inlineStr">
        <is>
          <t>Maturity Date</t>
        </is>
      </c>
      <c r="B1453" s="4" t="inlineStr">
        <is>
          <t>Mar.  01,  2027</t>
        </is>
      </c>
      <c r="C1453" s="4" t="inlineStr">
        <is>
          <t>Mar.  01,  2027</t>
        </is>
      </c>
    </row>
    <row r="1454">
      <c r="A1454" s="4" t="inlineStr">
        <is>
          <t>Principal Amount</t>
        </is>
      </c>
      <c r="B1454" s="6" t="n">
        <v>2000</v>
      </c>
      <c r="C1454" s="6" t="n">
        <v>2000</v>
      </c>
    </row>
    <row r="1455">
      <c r="A1455" s="4" t="inlineStr">
        <is>
          <t>Investments at cost</t>
        </is>
      </c>
      <c r="B1455" s="5" t="n">
        <v>1165</v>
      </c>
      <c r="C1455" s="5" t="n">
        <v>1082</v>
      </c>
    </row>
    <row r="1456">
      <c r="A1456" s="4" t="inlineStr">
        <is>
          <t>Investments at fair value</t>
        </is>
      </c>
      <c r="B1456" s="6" t="n">
        <v>1165</v>
      </c>
      <c r="C1456" s="6" t="n">
        <v>1082</v>
      </c>
    </row>
    <row r="1457">
      <c r="A1457" s="4" t="inlineStr">
        <is>
          <t>Havenly, Inc. [Member] | Consumer-related Technologies [Member] | Investment, Unaffiliated Issuer [Member] | Term Loan, Prime Index Two [Member]</t>
        </is>
      </c>
      <c r="B1457" s="4" t="inlineStr">
        <is>
          <t xml:space="preserve"> </t>
        </is>
      </c>
      <c r="C1457" s="4" t="inlineStr">
        <is>
          <t xml:space="preserve"> </t>
        </is>
      </c>
    </row>
    <row r="1458">
      <c r="A1458" s="4" t="inlineStr">
        <is>
          <t>Cash Rate</t>
        </is>
      </c>
      <c r="B1458" s="11" t="n">
        <v>0.13</v>
      </c>
      <c r="C1458" s="10" t="n">
        <v>0.125</v>
      </c>
    </row>
    <row r="1459">
      <c r="A1459" s="4" t="inlineStr">
        <is>
          <t>Margin</t>
        </is>
      </c>
      <c r="B1459" s="11" t="n">
        <v>0.05</v>
      </c>
      <c r="C1459" s="11" t="n">
        <v>0.05</v>
      </c>
    </row>
    <row r="1460">
      <c r="A1460" s="4" t="inlineStr">
        <is>
          <t>Floor</t>
        </is>
      </c>
      <c r="B1460" s="11" t="n">
        <v>0.05</v>
      </c>
      <c r="C1460" s="11" t="n">
        <v>0.05</v>
      </c>
    </row>
    <row r="1461">
      <c r="A1461" s="4" t="inlineStr">
        <is>
          <t>Ceiling</t>
        </is>
      </c>
      <c r="B1461" s="11" t="n">
        <v>0</v>
      </c>
      <c r="C1461" s="11" t="n">
        <v>0</v>
      </c>
    </row>
    <row r="1462">
      <c r="A1462" s="4" t="inlineStr">
        <is>
          <t>ETP</t>
        </is>
      </c>
      <c r="B1462" s="11" t="n">
        <v>0.04</v>
      </c>
      <c r="C1462" s="11" t="n">
        <v>0.04</v>
      </c>
    </row>
    <row r="1463">
      <c r="A1463" s="4" t="inlineStr">
        <is>
          <t>Maturity Date</t>
        </is>
      </c>
      <c r="B1463" s="4" t="inlineStr">
        <is>
          <t>Mar.  01,  2027</t>
        </is>
      </c>
      <c r="C1463" s="4" t="inlineStr">
        <is>
          <t>Mar.  01,  2027</t>
        </is>
      </c>
    </row>
    <row r="1464">
      <c r="A1464" s="4" t="inlineStr">
        <is>
          <t>Principal Amount</t>
        </is>
      </c>
      <c r="B1464" s="6" t="n">
        <v>3000</v>
      </c>
      <c r="C1464" s="6" t="n">
        <v>3000</v>
      </c>
    </row>
    <row r="1465">
      <c r="A1465" s="4" t="inlineStr">
        <is>
          <t>Investments at cost</t>
        </is>
      </c>
      <c r="B1465" s="5" t="n">
        <v>1748</v>
      </c>
      <c r="C1465" s="5" t="n">
        <v>1623</v>
      </c>
    </row>
    <row r="1466">
      <c r="A1466" s="4" t="inlineStr">
        <is>
          <t>Investments at fair value</t>
        </is>
      </c>
      <c r="B1466" s="5" t="n">
        <v>1748</v>
      </c>
      <c r="C1466" s="5" t="n">
        <v>1623</v>
      </c>
    </row>
    <row r="1467">
      <c r="A1467" s="4" t="inlineStr">
        <is>
          <t>Havenly, Inc. [Member] | Consumer-related Technologies [Member] | Investment, Unaffiliated Issuer [Member] | Common Stock Warrants [Member]</t>
        </is>
      </c>
      <c r="B1467" s="4" t="inlineStr">
        <is>
          <t xml:space="preserve"> </t>
        </is>
      </c>
      <c r="C1467" s="4" t="inlineStr">
        <is>
          <t xml:space="preserve"> </t>
        </is>
      </c>
    </row>
    <row r="1468">
      <c r="A1468" s="4" t="inlineStr">
        <is>
          <t>Investments at cost</t>
        </is>
      </c>
      <c r="B1468" s="5" t="n">
        <v>2942</v>
      </c>
      <c r="C1468" s="5" t="n">
        <v>2947</v>
      </c>
    </row>
    <row r="1469">
      <c r="A1469" s="4" t="inlineStr">
        <is>
          <t>Investments at fair value</t>
        </is>
      </c>
      <c r="B1469" s="6" t="n">
        <v>2674</v>
      </c>
      <c r="C1469" s="6" t="n">
        <v>2947</v>
      </c>
    </row>
    <row r="1470">
      <c r="A1470" s="4" t="inlineStr">
        <is>
          <t>Number of shares (in shares)</t>
        </is>
      </c>
      <c r="B1470" s="5" t="n">
        <v>1312500</v>
      </c>
      <c r="C1470" s="5" t="n">
        <v>1312500</v>
      </c>
    </row>
    <row r="1471">
      <c r="A1471" s="4" t="inlineStr">
        <is>
          <t>Havenly, Inc. [Member] | Consumer-related Technologies [Member] | Investment, Unaffiliated Issuer [Member] | Term Loan, Prime Index Three [Member]</t>
        </is>
      </c>
      <c r="B1471" s="4" t="inlineStr">
        <is>
          <t xml:space="preserve"> </t>
        </is>
      </c>
      <c r="C1471" s="4" t="inlineStr">
        <is>
          <t xml:space="preserve"> </t>
        </is>
      </c>
    </row>
    <row r="1472">
      <c r="A1472" s="4" t="inlineStr">
        <is>
          <t>Cash Rate</t>
        </is>
      </c>
      <c r="B1472" s="10" t="n">
        <v>0.115</v>
      </c>
      <c r="C1472" s="11" t="n">
        <v>0.11</v>
      </c>
    </row>
    <row r="1473">
      <c r="A1473" s="4" t="inlineStr">
        <is>
          <t>Margin</t>
        </is>
      </c>
      <c r="B1473" s="10" t="n">
        <v>0.035</v>
      </c>
      <c r="C1473" s="10" t="n">
        <v>0.035</v>
      </c>
    </row>
    <row r="1474">
      <c r="A1474" s="4" t="inlineStr">
        <is>
          <t>Floor</t>
        </is>
      </c>
      <c r="B1474" s="10" t="n">
        <v>0.105</v>
      </c>
      <c r="C1474" s="10" t="n">
        <v>0.105</v>
      </c>
    </row>
    <row r="1475">
      <c r="A1475" s="4" t="inlineStr">
        <is>
          <t>Ceiling</t>
        </is>
      </c>
      <c r="B1475" s="11" t="n">
        <v>0</v>
      </c>
      <c r="C1475" s="11" t="n">
        <v>0</v>
      </c>
    </row>
    <row r="1476">
      <c r="A1476" s="4" t="inlineStr">
        <is>
          <t>ETP</t>
        </is>
      </c>
      <c r="B1476" s="10" t="n">
        <v>0.07779999999999999</v>
      </c>
      <c r="C1476" s="10" t="n">
        <v>0.07779999999999999</v>
      </c>
    </row>
    <row r="1477">
      <c r="A1477" s="4" t="inlineStr">
        <is>
          <t>Maturity Date</t>
        </is>
      </c>
      <c r="B1477" s="4" t="inlineStr">
        <is>
          <t>Feb.  01,  2028</t>
        </is>
      </c>
      <c r="C1477" s="4" t="inlineStr">
        <is>
          <t>Feb.  01,  2028</t>
        </is>
      </c>
    </row>
    <row r="1478">
      <c r="A1478" s="4" t="inlineStr">
        <is>
          <t>Principal Amount</t>
        </is>
      </c>
      <c r="B1478" s="6" t="n">
        <v>2813</v>
      </c>
      <c r="C1478" s="6" t="n">
        <v>2813</v>
      </c>
    </row>
    <row r="1479">
      <c r="A1479" s="4" t="inlineStr">
        <is>
          <t>Investments at cost</t>
        </is>
      </c>
      <c r="B1479" s="5" t="n">
        <v>2813</v>
      </c>
      <c r="C1479" s="5" t="n">
        <v>2813</v>
      </c>
    </row>
    <row r="1480">
      <c r="A1480" s="4" t="inlineStr">
        <is>
          <t>Investments at fair value</t>
        </is>
      </c>
      <c r="B1480" s="6" t="n">
        <v>2813</v>
      </c>
      <c r="C1480" s="6" t="n">
        <v>2813</v>
      </c>
    </row>
    <row r="1481">
      <c r="A1481" s="4" t="inlineStr">
        <is>
          <t>Havenly, Inc. [Member] | Consumer-related Technologies [Member] | Investment, Unaffiliated Issuer [Member] | Term Loan, Prime Index, Four [Member]</t>
        </is>
      </c>
      <c r="B1481" s="4" t="inlineStr">
        <is>
          <t xml:space="preserve"> </t>
        </is>
      </c>
      <c r="C1481" s="4" t="inlineStr">
        <is>
          <t xml:space="preserve"> </t>
        </is>
      </c>
    </row>
    <row r="1482">
      <c r="A1482" s="4" t="inlineStr">
        <is>
          <t>Cash Rate</t>
        </is>
      </c>
      <c r="B1482" s="10" t="n">
        <v>0.115</v>
      </c>
      <c r="C1482" s="11" t="n">
        <v>0.11</v>
      </c>
    </row>
    <row r="1483">
      <c r="A1483" s="4" t="inlineStr">
        <is>
          <t>Margin</t>
        </is>
      </c>
      <c r="B1483" s="10" t="n">
        <v>0.035</v>
      </c>
      <c r="C1483" s="10" t="n">
        <v>0.035</v>
      </c>
    </row>
    <row r="1484">
      <c r="A1484" s="4" t="inlineStr">
        <is>
          <t>Floor</t>
        </is>
      </c>
      <c r="B1484" s="10" t="n">
        <v>0.105</v>
      </c>
      <c r="C1484" s="10" t="n">
        <v>0.105</v>
      </c>
    </row>
    <row r="1485">
      <c r="A1485" s="4" t="inlineStr">
        <is>
          <t>Ceiling</t>
        </is>
      </c>
      <c r="B1485" s="11" t="n">
        <v>0</v>
      </c>
      <c r="C1485" s="11" t="n">
        <v>0</v>
      </c>
    </row>
    <row r="1486">
      <c r="A1486" s="4" t="inlineStr">
        <is>
          <t>ETP</t>
        </is>
      </c>
      <c r="B1486" s="10" t="n">
        <v>0.07779999999999999</v>
      </c>
      <c r="C1486" s="10" t="n">
        <v>0.07779999999999999</v>
      </c>
    </row>
    <row r="1487">
      <c r="A1487" s="4" t="inlineStr">
        <is>
          <t>Maturity Date</t>
        </is>
      </c>
      <c r="B1487" s="4" t="inlineStr">
        <is>
          <t>Feb.  01,  2028</t>
        </is>
      </c>
      <c r="C1487" s="4" t="inlineStr">
        <is>
          <t>Feb.  01,  2028</t>
        </is>
      </c>
    </row>
    <row r="1488">
      <c r="A1488" s="4" t="inlineStr">
        <is>
          <t>Principal Amount</t>
        </is>
      </c>
      <c r="B1488" s="6" t="n">
        <v>2813</v>
      </c>
      <c r="C1488" s="6" t="n">
        <v>2813</v>
      </c>
    </row>
    <row r="1489">
      <c r="A1489" s="4" t="inlineStr">
        <is>
          <t>Investments at cost</t>
        </is>
      </c>
      <c r="B1489" s="5" t="n">
        <v>2813</v>
      </c>
      <c r="C1489" s="5" t="n">
        <v>2813</v>
      </c>
    </row>
    <row r="1490">
      <c r="A1490" s="4" t="inlineStr">
        <is>
          <t>Investments at fair value</t>
        </is>
      </c>
      <c r="B1490" s="6" t="n">
        <v>2813</v>
      </c>
      <c r="C1490" s="6" t="n">
        <v>2813</v>
      </c>
    </row>
    <row r="1491">
      <c r="A1491" s="4" t="inlineStr">
        <is>
          <t>CAMP NYC, Inc [Member] | Consumer-related Technologies [Member] | Investment, Unaffiliated Issuer [Member] | Term Loan, Prime Index, One [Member]</t>
        </is>
      </c>
      <c r="B1491" s="4" t="inlineStr">
        <is>
          <t xml:space="preserve"> </t>
        </is>
      </c>
      <c r="C1491" s="4" t="inlineStr">
        <is>
          <t xml:space="preserve"> </t>
        </is>
      </c>
    </row>
    <row r="1492">
      <c r="A1492" s="4" t="inlineStr">
        <is>
          <t>Cash Rate</t>
        </is>
      </c>
      <c r="B1492" s="10" t="n">
        <v>0.1525</v>
      </c>
      <c r="C1492" s="10" t="n">
        <v>0.1475</v>
      </c>
    </row>
    <row r="1493">
      <c r="A1493" s="4" t="inlineStr">
        <is>
          <t>Margin</t>
        </is>
      </c>
      <c r="B1493" s="10" t="n">
        <v>0.0725</v>
      </c>
      <c r="C1493" s="10" t="n">
        <v>0.0725</v>
      </c>
    </row>
    <row r="1494">
      <c r="A1494" s="4" t="inlineStr">
        <is>
          <t>Floor</t>
        </is>
      </c>
      <c r="B1494" s="10" t="n">
        <v>0.105</v>
      </c>
      <c r="C1494" s="10" t="n">
        <v>0.105</v>
      </c>
    </row>
    <row r="1495">
      <c r="A1495" s="4" t="inlineStr">
        <is>
          <t>Ceiling</t>
        </is>
      </c>
      <c r="B1495" s="11" t="n">
        <v>0</v>
      </c>
      <c r="C1495" s="11" t="n">
        <v>0</v>
      </c>
    </row>
    <row r="1496">
      <c r="A1496" s="4" t="inlineStr">
        <is>
          <t>ETP</t>
        </is>
      </c>
      <c r="B1496" s="11" t="n">
        <v>0.03</v>
      </c>
      <c r="C1496" s="11" t="n">
        <v>0.03</v>
      </c>
    </row>
    <row r="1497">
      <c r="A1497" s="4" t="inlineStr">
        <is>
          <t>Maturity Date</t>
        </is>
      </c>
      <c r="B1497" s="4" t="inlineStr">
        <is>
          <t>May  01,  2026</t>
        </is>
      </c>
      <c r="C1497" s="4" t="inlineStr">
        <is>
          <t>May  01,  2026</t>
        </is>
      </c>
    </row>
    <row r="1498">
      <c r="A1498" s="4" t="inlineStr">
        <is>
          <t>Principal Amount</t>
        </is>
      </c>
      <c r="B1498" s="6" t="n">
        <v>3500</v>
      </c>
      <c r="C1498" s="6" t="n">
        <v>3500</v>
      </c>
    </row>
    <row r="1499">
      <c r="A1499" s="4" t="inlineStr">
        <is>
          <t>Investments at cost</t>
        </is>
      </c>
      <c r="B1499" s="5" t="n">
        <v>3464</v>
      </c>
      <c r="C1499" s="5" t="n">
        <v>3461</v>
      </c>
    </row>
    <row r="1500">
      <c r="A1500" s="4" t="inlineStr">
        <is>
          <t>Investments at fair value</t>
        </is>
      </c>
      <c r="B1500" s="5" t="n">
        <v>3464</v>
      </c>
      <c r="C1500" s="5" t="n">
        <v>3461</v>
      </c>
    </row>
    <row r="1501">
      <c r="A1501" s="4" t="inlineStr">
        <is>
          <t>CAMP NYC, Inc [Member] | Consumer-related Technologies [Member] | Investment, Unaffiliated Issuer [Member] | Preferred Stock Warrants [Member]</t>
        </is>
      </c>
      <c r="B1501" s="4" t="inlineStr">
        <is>
          <t xml:space="preserve"> </t>
        </is>
      </c>
      <c r="C1501" s="4" t="inlineStr">
        <is>
          <t xml:space="preserve"> </t>
        </is>
      </c>
    </row>
    <row r="1502">
      <c r="A1502" s="4" t="inlineStr">
        <is>
          <t>Investments at cost</t>
        </is>
      </c>
      <c r="B1502" s="5" t="n">
        <v>22</v>
      </c>
      <c r="C1502" s="5" t="n">
        <v>20</v>
      </c>
    </row>
    <row r="1503">
      <c r="A1503" s="4" t="inlineStr">
        <is>
          <t>Investments at fair value</t>
        </is>
      </c>
      <c r="B1503" s="6" t="n">
        <v>0</v>
      </c>
      <c r="C1503" s="6" t="n">
        <v>61</v>
      </c>
    </row>
    <row r="1504">
      <c r="A1504" s="4" t="inlineStr">
        <is>
          <t>Number of shares (in shares)</t>
        </is>
      </c>
      <c r="B1504" s="5" t="n">
        <v>17605</v>
      </c>
      <c r="C1504" s="5" t="n">
        <v>17605</v>
      </c>
    </row>
    <row r="1505">
      <c r="A1505" s="4" t="inlineStr">
        <is>
          <t>KSQ Therapeutics, Inc. [Member] | Biotechnology Sector [Member] | Investment, Unaffiliated Issuer [Member] | Term Loan, Prime Index, One [Member]</t>
        </is>
      </c>
      <c r="B1505" s="4" t="inlineStr">
        <is>
          <t xml:space="preserve"> </t>
        </is>
      </c>
      <c r="C1505" s="4" t="inlineStr">
        <is>
          <t xml:space="preserve"> </t>
        </is>
      </c>
    </row>
    <row r="1506">
      <c r="A1506" s="4" t="inlineStr">
        <is>
          <t>Cash Rate</t>
        </is>
      </c>
      <c r="B1506" s="10" t="n">
        <v>0.1275</v>
      </c>
      <c r="C1506" s="10" t="n">
        <v>0.1225</v>
      </c>
    </row>
    <row r="1507">
      <c r="A1507" s="4" t="inlineStr">
        <is>
          <t>Margin</t>
        </is>
      </c>
      <c r="B1507" s="10" t="n">
        <v>0.0475</v>
      </c>
      <c r="C1507" s="10" t="n">
        <v>0.0475</v>
      </c>
    </row>
    <row r="1508">
      <c r="A1508" s="4" t="inlineStr">
        <is>
          <t>Floor</t>
        </is>
      </c>
      <c r="B1508" s="10" t="n">
        <v>0.08500000000000001</v>
      </c>
      <c r="C1508" s="10" t="n">
        <v>0.08500000000000001</v>
      </c>
    </row>
    <row r="1509">
      <c r="A1509" s="4" t="inlineStr">
        <is>
          <t>Ceiling</t>
        </is>
      </c>
      <c r="B1509" s="11" t="n">
        <v>0</v>
      </c>
      <c r="C1509" s="11" t="n">
        <v>0</v>
      </c>
    </row>
    <row r="1510">
      <c r="A1510" s="4" t="inlineStr">
        <is>
          <t>ETP</t>
        </is>
      </c>
      <c r="B1510" s="10" t="n">
        <v>0.055</v>
      </c>
      <c r="C1510" s="10" t="n">
        <v>0.055</v>
      </c>
    </row>
    <row r="1511">
      <c r="A1511" s="4" t="inlineStr">
        <is>
          <t>Maturity Date</t>
        </is>
      </c>
      <c r="B1511" s="4" t="inlineStr">
        <is>
          <t>May  01,  2027</t>
        </is>
      </c>
      <c r="C1511" s="4" t="inlineStr">
        <is>
          <t>May  01,  2027</t>
        </is>
      </c>
    </row>
    <row r="1512">
      <c r="A1512" s="4" t="inlineStr">
        <is>
          <t>Principal Amount</t>
        </is>
      </c>
      <c r="B1512" s="6" t="n">
        <v>6250</v>
      </c>
      <c r="C1512" s="6" t="n">
        <v>6250</v>
      </c>
    </row>
    <row r="1513">
      <c r="A1513" s="4" t="inlineStr">
        <is>
          <t>Investments at cost</t>
        </is>
      </c>
      <c r="B1513" s="5" t="n">
        <v>6082</v>
      </c>
      <c r="C1513" s="5" t="n">
        <v>6077</v>
      </c>
    </row>
    <row r="1514">
      <c r="A1514" s="4" t="inlineStr">
        <is>
          <t>Investments at fair value</t>
        </is>
      </c>
      <c r="B1514" s="6" t="n">
        <v>6082</v>
      </c>
      <c r="C1514" s="6" t="n">
        <v>6077</v>
      </c>
    </row>
    <row r="1515">
      <c r="A1515" s="4" t="inlineStr">
        <is>
          <t>KSQ Therapeutics, Inc. [Member] | Biotechnology Sector [Member] | Investment, Unaffiliated Issuer [Member] | Term Loan, Prime Index Two [Member]</t>
        </is>
      </c>
      <c r="B1515" s="4" t="inlineStr">
        <is>
          <t xml:space="preserve"> </t>
        </is>
      </c>
      <c r="C1515" s="4" t="inlineStr">
        <is>
          <t xml:space="preserve"> </t>
        </is>
      </c>
    </row>
    <row r="1516">
      <c r="A1516" s="4" t="inlineStr">
        <is>
          <t>Cash Rate</t>
        </is>
      </c>
      <c r="B1516" s="10" t="n">
        <v>0.1275</v>
      </c>
      <c r="C1516" s="10" t="n">
        <v>0.1225</v>
      </c>
    </row>
    <row r="1517">
      <c r="A1517" s="4" t="inlineStr">
        <is>
          <t>Margin</t>
        </is>
      </c>
      <c r="B1517" s="10" t="n">
        <v>0.0475</v>
      </c>
      <c r="C1517" s="10" t="n">
        <v>0.0475</v>
      </c>
    </row>
    <row r="1518">
      <c r="A1518" s="4" t="inlineStr">
        <is>
          <t>Floor</t>
        </is>
      </c>
      <c r="B1518" s="10" t="n">
        <v>0.08500000000000001</v>
      </c>
      <c r="C1518" s="10" t="n">
        <v>0.08500000000000001</v>
      </c>
    </row>
    <row r="1519">
      <c r="A1519" s="4" t="inlineStr">
        <is>
          <t>Ceiling</t>
        </is>
      </c>
      <c r="B1519" s="11" t="n">
        <v>0</v>
      </c>
      <c r="C1519" s="11" t="n">
        <v>0</v>
      </c>
    </row>
    <row r="1520">
      <c r="A1520" s="4" t="inlineStr">
        <is>
          <t>ETP</t>
        </is>
      </c>
      <c r="B1520" s="10" t="n">
        <v>0.055</v>
      </c>
      <c r="C1520" s="10" t="n">
        <v>0.055</v>
      </c>
    </row>
    <row r="1521">
      <c r="A1521" s="4" t="inlineStr">
        <is>
          <t>Maturity Date</t>
        </is>
      </c>
      <c r="B1521" s="4" t="inlineStr">
        <is>
          <t>May  01,  2027</t>
        </is>
      </c>
      <c r="C1521" s="4" t="inlineStr">
        <is>
          <t>May  01,  2027</t>
        </is>
      </c>
    </row>
    <row r="1522">
      <c r="A1522" s="4" t="inlineStr">
        <is>
          <t>Principal Amount</t>
        </is>
      </c>
      <c r="B1522" s="6" t="n">
        <v>6250</v>
      </c>
      <c r="C1522" s="6" t="n">
        <v>6250</v>
      </c>
    </row>
    <row r="1523">
      <c r="A1523" s="4" t="inlineStr">
        <is>
          <t>Investments at cost</t>
        </is>
      </c>
      <c r="B1523" s="5" t="n">
        <v>6182</v>
      </c>
      <c r="C1523" s="5" t="n">
        <v>6177</v>
      </c>
    </row>
    <row r="1524">
      <c r="A1524" s="4" t="inlineStr">
        <is>
          <t>Investments at fair value</t>
        </is>
      </c>
      <c r="B1524" s="5" t="n">
        <v>6182</v>
      </c>
      <c r="C1524" s="5" t="n">
        <v>6177</v>
      </c>
    </row>
    <row r="1525">
      <c r="A1525" s="4" t="inlineStr">
        <is>
          <t>KSQ Therapeutics, Inc. [Member] | Biotechnology Sector [Member] | Investment, Unaffiliated Issuer [Member] | Preferred Stock Warrants [Member]</t>
        </is>
      </c>
      <c r="B1525" s="4" t="inlineStr">
        <is>
          <t xml:space="preserve"> </t>
        </is>
      </c>
      <c r="C1525" s="4" t="inlineStr">
        <is>
          <t xml:space="preserve"> </t>
        </is>
      </c>
    </row>
    <row r="1526">
      <c r="A1526" s="4" t="inlineStr">
        <is>
          <t>Investments at cost</t>
        </is>
      </c>
      <c r="B1526" s="5" t="n">
        <v>50</v>
      </c>
      <c r="C1526" s="5" t="n">
        <v>51</v>
      </c>
    </row>
    <row r="1527">
      <c r="A1527" s="4" t="inlineStr">
        <is>
          <t>Investments at fair value</t>
        </is>
      </c>
      <c r="B1527" s="6" t="n">
        <v>56</v>
      </c>
      <c r="C1527" s="6" t="n">
        <v>60</v>
      </c>
    </row>
    <row r="1528">
      <c r="A1528" s="4" t="inlineStr">
        <is>
          <t>Number of shares (in shares)</t>
        </is>
      </c>
      <c r="B1528" s="5" t="n">
        <v>48076</v>
      </c>
      <c r="C1528" s="5" t="n">
        <v>48077</v>
      </c>
    </row>
    <row r="1529">
      <c r="A1529" s="4" t="inlineStr">
        <is>
          <t>ZetrOZ, Inc [Member] | Medical Device Sector [Member] | Investment, Unaffiliated Issuer [Member] | Royalty Agreement [Member]</t>
        </is>
      </c>
      <c r="B1529" s="4" t="inlineStr">
        <is>
          <t xml:space="preserve"> </t>
        </is>
      </c>
      <c r="C1529" s="4" t="inlineStr">
        <is>
          <t xml:space="preserve"> </t>
        </is>
      </c>
    </row>
    <row r="1530">
      <c r="A1530" s="4" t="inlineStr">
        <is>
          <t>Investments at cost</t>
        </is>
      </c>
      <c r="B1530" s="6" t="n">
        <v>0</v>
      </c>
      <c r="C1530" s="6" t="n">
        <v>0</v>
      </c>
    </row>
    <row r="1531">
      <c r="A1531" s="4" t="inlineStr">
        <is>
          <t>Investments at fair value</t>
        </is>
      </c>
      <c r="B1531" s="6" t="n">
        <v>200</v>
      </c>
      <c r="C1531" s="6" t="n">
        <v>200</v>
      </c>
    </row>
    <row r="1532">
      <c r="A1532" s="4" t="inlineStr">
        <is>
          <t>Clara Foods Co [Member] | Consumer-related Technologies [Member] | Investment, Unaffiliated Issuer [Member] | Term Loan, Prime Index, One [Member]</t>
        </is>
      </c>
      <c r="B1532" s="4" t="inlineStr">
        <is>
          <t xml:space="preserve"> </t>
        </is>
      </c>
      <c r="C1532" s="4" t="inlineStr">
        <is>
          <t xml:space="preserve"> </t>
        </is>
      </c>
    </row>
    <row r="1533">
      <c r="A1533" s="4" t="inlineStr">
        <is>
          <t>Cash Rate</t>
        </is>
      </c>
      <c r="B1533" s="10" t="n">
        <v>0.135</v>
      </c>
      <c r="C1533" s="10" t="n">
        <v>0.1275</v>
      </c>
    </row>
    <row r="1534">
      <c r="A1534" s="4" t="inlineStr">
        <is>
          <t>Margin</t>
        </is>
      </c>
      <c r="B1534" s="10" t="n">
        <v>0.0575</v>
      </c>
      <c r="C1534" s="10" t="n">
        <v>0.0575</v>
      </c>
    </row>
    <row r="1535">
      <c r="A1535" s="4" t="inlineStr">
        <is>
          <t>Floor</t>
        </is>
      </c>
      <c r="B1535" s="11" t="n">
        <v>0.09</v>
      </c>
      <c r="C1535" s="11" t="n">
        <v>0.09</v>
      </c>
    </row>
    <row r="1536">
      <c r="A1536" s="4" t="inlineStr">
        <is>
          <t>Ceiling</t>
        </is>
      </c>
      <c r="B1536" s="11" t="n">
        <v>0</v>
      </c>
      <c r="C1536" s="11" t="n">
        <v>0</v>
      </c>
    </row>
    <row r="1537">
      <c r="A1537" s="4" t="inlineStr">
        <is>
          <t>ETP</t>
        </is>
      </c>
      <c r="B1537" s="10" t="n">
        <v>0.055</v>
      </c>
      <c r="C1537" s="10" t="n">
        <v>0.055</v>
      </c>
    </row>
    <row r="1538">
      <c r="A1538" s="4" t="inlineStr">
        <is>
          <t>Maturity Date</t>
        </is>
      </c>
      <c r="B1538" s="4" t="inlineStr">
        <is>
          <t>Aug.  01,  2025</t>
        </is>
      </c>
      <c r="C1538" s="4" t="inlineStr">
        <is>
          <t>Aug.  01,  2025</t>
        </is>
      </c>
    </row>
    <row r="1539">
      <c r="A1539" s="4" t="inlineStr">
        <is>
          <t>Principal Amount</t>
        </is>
      </c>
      <c r="B1539" s="6" t="n">
        <v>2333</v>
      </c>
      <c r="C1539" s="6" t="n">
        <v>2500</v>
      </c>
    </row>
    <row r="1540">
      <c r="A1540" s="4" t="inlineStr">
        <is>
          <t>Investments at cost</t>
        </is>
      </c>
      <c r="B1540" s="5" t="n">
        <v>2318</v>
      </c>
      <c r="C1540" s="5" t="n">
        <v>2482</v>
      </c>
    </row>
    <row r="1541">
      <c r="A1541" s="4" t="inlineStr">
        <is>
          <t>Investments at fair value</t>
        </is>
      </c>
      <c r="B1541" s="6" t="n">
        <v>2318</v>
      </c>
      <c r="C1541" s="6" t="n">
        <v>2482</v>
      </c>
    </row>
    <row r="1542">
      <c r="A1542" s="4" t="inlineStr">
        <is>
          <t>Clara Foods Co [Member] | Consumer-related Technologies [Member] | Investment, Unaffiliated Issuer [Member] | Term Loan, Prime Index Two [Member]</t>
        </is>
      </c>
      <c r="B1542" s="4" t="inlineStr">
        <is>
          <t xml:space="preserve"> </t>
        </is>
      </c>
      <c r="C1542" s="4" t="inlineStr">
        <is>
          <t xml:space="preserve"> </t>
        </is>
      </c>
    </row>
    <row r="1543">
      <c r="A1543" s="4" t="inlineStr">
        <is>
          <t>Cash Rate</t>
        </is>
      </c>
      <c r="B1543" s="10" t="n">
        <v>0.135</v>
      </c>
      <c r="C1543" s="10" t="n">
        <v>0.1275</v>
      </c>
    </row>
    <row r="1544">
      <c r="A1544" s="4" t="inlineStr">
        <is>
          <t>Margin</t>
        </is>
      </c>
      <c r="B1544" s="10" t="n">
        <v>0.0575</v>
      </c>
      <c r="C1544" s="10" t="n">
        <v>0.0575</v>
      </c>
    </row>
    <row r="1545">
      <c r="A1545" s="4" t="inlineStr">
        <is>
          <t>Floor</t>
        </is>
      </c>
      <c r="B1545" s="11" t="n">
        <v>0.09</v>
      </c>
      <c r="C1545" s="11" t="n">
        <v>0.09</v>
      </c>
    </row>
    <row r="1546">
      <c r="A1546" s="4" t="inlineStr">
        <is>
          <t>Ceiling</t>
        </is>
      </c>
      <c r="B1546" s="11" t="n">
        <v>0</v>
      </c>
      <c r="C1546" s="11" t="n">
        <v>0</v>
      </c>
    </row>
    <row r="1547">
      <c r="A1547" s="4" t="inlineStr">
        <is>
          <t>ETP</t>
        </is>
      </c>
      <c r="B1547" s="10" t="n">
        <v>0.055</v>
      </c>
      <c r="C1547" s="10" t="n">
        <v>0.055</v>
      </c>
    </row>
    <row r="1548">
      <c r="A1548" s="4" t="inlineStr">
        <is>
          <t>Maturity Date</t>
        </is>
      </c>
      <c r="B1548" s="4" t="inlineStr">
        <is>
          <t>Aug.  01,  2025</t>
        </is>
      </c>
      <c r="C1548" s="4" t="inlineStr">
        <is>
          <t>Aug.  01,  2025</t>
        </is>
      </c>
    </row>
    <row r="1549">
      <c r="A1549" s="4" t="inlineStr">
        <is>
          <t>Principal Amount</t>
        </is>
      </c>
      <c r="B1549" s="6" t="n">
        <v>2333</v>
      </c>
      <c r="C1549" s="6" t="n">
        <v>2500</v>
      </c>
    </row>
    <row r="1550">
      <c r="A1550" s="4" t="inlineStr">
        <is>
          <t>Investments at cost</t>
        </is>
      </c>
      <c r="B1550" s="5" t="n">
        <v>2318</v>
      </c>
      <c r="C1550" s="5" t="n">
        <v>2482</v>
      </c>
    </row>
    <row r="1551">
      <c r="A1551" s="4" t="inlineStr">
        <is>
          <t>Investments at fair value</t>
        </is>
      </c>
      <c r="B1551" s="5" t="n">
        <v>2318</v>
      </c>
      <c r="C1551" s="5" t="n">
        <v>2482</v>
      </c>
    </row>
    <row r="1552">
      <c r="A1552" s="4" t="inlineStr">
        <is>
          <t>Clara Foods Co [Member] | Consumer-related Technologies [Member] | Investment, Unaffiliated Issuer [Member] | Preferred Stock Warrants [Member]</t>
        </is>
      </c>
      <c r="B1552" s="4" t="inlineStr">
        <is>
          <t xml:space="preserve"> </t>
        </is>
      </c>
      <c r="C1552" s="4" t="inlineStr">
        <is>
          <t xml:space="preserve"> </t>
        </is>
      </c>
    </row>
    <row r="1553">
      <c r="A1553" s="4" t="inlineStr">
        <is>
          <t>Investments at cost</t>
        </is>
      </c>
      <c r="B1553" s="5" t="n">
        <v>30</v>
      </c>
      <c r="C1553" s="5" t="n">
        <v>30</v>
      </c>
    </row>
    <row r="1554">
      <c r="A1554" s="4" t="inlineStr">
        <is>
          <t>Investments at fair value</t>
        </is>
      </c>
      <c r="B1554" s="6" t="n">
        <v>124</v>
      </c>
      <c r="C1554" s="6" t="n">
        <v>125</v>
      </c>
    </row>
    <row r="1555">
      <c r="A1555" s="4" t="inlineStr">
        <is>
          <t>Number of shares (in shares)</t>
        </is>
      </c>
      <c r="B1555" s="5" t="n">
        <v>46745</v>
      </c>
      <c r="C1555" s="5" t="n">
        <v>46745</v>
      </c>
    </row>
    <row r="1556">
      <c r="A1556" s="4" t="inlineStr">
        <is>
          <t>Conventus Orthopaedics, Inc [Member] | Medical Device Sector [Member] | Investment, Unaffiliated Issuer [Member] | Preferred Stock Warrants [Member]</t>
        </is>
      </c>
      <c r="B1556" s="4" t="inlineStr">
        <is>
          <t xml:space="preserve"> </t>
        </is>
      </c>
      <c r="C1556" s="4" t="inlineStr">
        <is>
          <t xml:space="preserve"> </t>
        </is>
      </c>
    </row>
    <row r="1557">
      <c r="A1557" s="4" t="inlineStr">
        <is>
          <t>Investments at cost</t>
        </is>
      </c>
      <c r="B1557" s="6" t="n">
        <v>221</v>
      </c>
      <c r="C1557" s="6" t="n">
        <v>221</v>
      </c>
    </row>
    <row r="1558">
      <c r="A1558" s="4" t="inlineStr">
        <is>
          <t>Investments at fair value</t>
        </is>
      </c>
      <c r="B1558" s="6" t="n">
        <v>221</v>
      </c>
      <c r="C1558" s="6" t="n">
        <v>226</v>
      </c>
    </row>
    <row r="1559">
      <c r="A1559" s="4" t="inlineStr">
        <is>
          <t>Number of shares (in shares)</t>
        </is>
      </c>
      <c r="B1559" s="5" t="n">
        <v>7972222</v>
      </c>
      <c r="C1559" s="5" t="n">
        <v>7972222</v>
      </c>
    </row>
    <row r="1560">
      <c r="A1560" s="4" t="inlineStr">
        <is>
          <t>Conventus Orthopaedics, Inc [Member] | Medical Device Sector [Member] | Investment, Unaffiliated Issuer [Member] | Term Loan, LIBOR Index, One [Member]</t>
        </is>
      </c>
      <c r="B1560" s="4" t="inlineStr">
        <is>
          <t xml:space="preserve"> </t>
        </is>
      </c>
      <c r="C1560" s="4" t="inlineStr">
        <is>
          <t xml:space="preserve"> </t>
        </is>
      </c>
    </row>
    <row r="1561">
      <c r="A1561" s="4" t="inlineStr">
        <is>
          <t>Cash Rate</t>
        </is>
      </c>
      <c r="B1561" s="10" t="n">
        <v>0.1267</v>
      </c>
      <c r="C1561" s="10" t="n">
        <v>0.1217</v>
      </c>
    </row>
    <row r="1562">
      <c r="A1562" s="4" t="inlineStr">
        <is>
          <t>Margin</t>
        </is>
      </c>
      <c r="B1562" s="11" t="n">
        <v>0.08</v>
      </c>
      <c r="C1562" s="11" t="n">
        <v>0.08</v>
      </c>
    </row>
    <row r="1563">
      <c r="A1563" s="4" t="inlineStr">
        <is>
          <t>Floor</t>
        </is>
      </c>
      <c r="B1563" s="10" t="n">
        <v>0.0925</v>
      </c>
      <c r="C1563" s="10" t="n">
        <v>0.0925</v>
      </c>
    </row>
    <row r="1564">
      <c r="A1564" s="4" t="inlineStr">
        <is>
          <t>Ceiling</t>
        </is>
      </c>
      <c r="B1564" s="11" t="n">
        <v>0</v>
      </c>
      <c r="C1564" s="11" t="n">
        <v>0</v>
      </c>
    </row>
    <row r="1565">
      <c r="A1565" s="4" t="inlineStr">
        <is>
          <t>ETP</t>
        </is>
      </c>
      <c r="B1565" s="10" t="n">
        <v>0.1036</v>
      </c>
      <c r="C1565" s="10" t="n">
        <v>0.1036</v>
      </c>
    </row>
    <row r="1566">
      <c r="A1566" s="4" t="inlineStr">
        <is>
          <t>Maturity Date</t>
        </is>
      </c>
      <c r="B1566" s="4" t="inlineStr">
        <is>
          <t>Jul.  01,  2025</t>
        </is>
      </c>
      <c r="C1566" s="4" t="inlineStr">
        <is>
          <t>Jul.  01,  2025</t>
        </is>
      </c>
    </row>
    <row r="1567">
      <c r="A1567" s="4" t="inlineStr">
        <is>
          <t>Principal Amount</t>
        </is>
      </c>
      <c r="B1567" s="6" t="n">
        <v>3960</v>
      </c>
      <c r="C1567" s="6" t="n">
        <v>3960</v>
      </c>
    </row>
    <row r="1568">
      <c r="A1568" s="4" t="inlineStr">
        <is>
          <t>Investments at cost</t>
        </is>
      </c>
      <c r="B1568" s="5" t="n">
        <v>3904</v>
      </c>
      <c r="C1568" s="5" t="n">
        <v>3898</v>
      </c>
    </row>
    <row r="1569">
      <c r="A1569" s="4" t="inlineStr">
        <is>
          <t>Investments at fair value</t>
        </is>
      </c>
      <c r="B1569" s="6" t="n">
        <v>3904</v>
      </c>
      <c r="C1569" s="6" t="n">
        <v>3898</v>
      </c>
    </row>
    <row r="1570">
      <c r="A1570" s="4" t="inlineStr">
        <is>
          <t>Conventus Orthopaedics, Inc [Member] | Medical Device Sector [Member] | Investment, Unaffiliated Issuer [Member] | Term Loan, LIBOR Index, Two [Member]</t>
        </is>
      </c>
      <c r="B1570" s="4" t="inlineStr">
        <is>
          <t xml:space="preserve"> </t>
        </is>
      </c>
      <c r="C1570" s="4" t="inlineStr">
        <is>
          <t xml:space="preserve"> </t>
        </is>
      </c>
    </row>
    <row r="1571">
      <c r="A1571" s="4" t="inlineStr">
        <is>
          <t>Cash Rate</t>
        </is>
      </c>
      <c r="B1571" s="10" t="n">
        <v>0.1267</v>
      </c>
      <c r="C1571" s="10" t="n">
        <v>0.1217</v>
      </c>
    </row>
    <row r="1572">
      <c r="A1572" s="4" t="inlineStr">
        <is>
          <t>Margin</t>
        </is>
      </c>
      <c r="B1572" s="11" t="n">
        <v>0.08</v>
      </c>
      <c r="C1572" s="11" t="n">
        <v>0.08</v>
      </c>
    </row>
    <row r="1573">
      <c r="A1573" s="4" t="inlineStr">
        <is>
          <t>Floor</t>
        </is>
      </c>
      <c r="B1573" s="10" t="n">
        <v>0.0925</v>
      </c>
      <c r="C1573" s="10" t="n">
        <v>0.0925</v>
      </c>
    </row>
    <row r="1574">
      <c r="A1574" s="4" t="inlineStr">
        <is>
          <t>Ceiling</t>
        </is>
      </c>
      <c r="B1574" s="11" t="n">
        <v>0</v>
      </c>
      <c r="C1574" s="11" t="n">
        <v>0</v>
      </c>
    </row>
    <row r="1575">
      <c r="A1575" s="4" t="inlineStr">
        <is>
          <t>ETP</t>
        </is>
      </c>
      <c r="B1575" s="10" t="n">
        <v>0.1036</v>
      </c>
      <c r="C1575" s="10" t="n">
        <v>0.1036</v>
      </c>
    </row>
    <row r="1576">
      <c r="A1576" s="4" t="inlineStr">
        <is>
          <t>Maturity Date</t>
        </is>
      </c>
      <c r="B1576" s="4" t="inlineStr">
        <is>
          <t>Jul.  01,  2025</t>
        </is>
      </c>
      <c r="C1576" s="4" t="inlineStr">
        <is>
          <t>Jul.  01,  2025</t>
        </is>
      </c>
    </row>
    <row r="1577">
      <c r="A1577" s="4" t="inlineStr">
        <is>
          <t>Principal Amount</t>
        </is>
      </c>
      <c r="B1577" s="6" t="n">
        <v>3960</v>
      </c>
      <c r="C1577" s="6" t="n">
        <v>3960</v>
      </c>
    </row>
    <row r="1578">
      <c r="A1578" s="4" t="inlineStr">
        <is>
          <t>Investments at cost</t>
        </is>
      </c>
      <c r="B1578" s="5" t="n">
        <v>3904</v>
      </c>
      <c r="C1578" s="5" t="n">
        <v>3898</v>
      </c>
    </row>
    <row r="1579">
      <c r="A1579" s="4" t="inlineStr">
        <is>
          <t>Investments at fair value</t>
        </is>
      </c>
      <c r="B1579" s="5" t="n">
        <v>3904</v>
      </c>
      <c r="C1579" s="5" t="n">
        <v>3898</v>
      </c>
    </row>
    <row r="1580">
      <c r="A1580" s="4" t="inlineStr">
        <is>
          <t>Mustang Bio, Inc [Member] | Biotechnology Sector [Member] | Investment, Unaffiliated Issuer [Member] | Common Stock Warrants [Member]</t>
        </is>
      </c>
      <c r="B1580" s="4" t="inlineStr">
        <is>
          <t xml:space="preserve"> </t>
        </is>
      </c>
      <c r="C1580" s="4" t="inlineStr">
        <is>
          <t xml:space="preserve"> </t>
        </is>
      </c>
    </row>
    <row r="1581">
      <c r="A1581" s="4" t="inlineStr">
        <is>
          <t>Investments at cost</t>
        </is>
      </c>
      <c r="B1581" s="5" t="n">
        <v>141</v>
      </c>
      <c r="C1581" s="5" t="n">
        <v>146</v>
      </c>
    </row>
    <row r="1582">
      <c r="A1582" s="4" t="inlineStr">
        <is>
          <t>Investments at fair value</t>
        </is>
      </c>
      <c r="B1582" s="6" t="n">
        <v>0</v>
      </c>
      <c r="C1582" s="6" t="n">
        <v>0</v>
      </c>
    </row>
    <row r="1583">
      <c r="A1583" s="4" t="inlineStr">
        <is>
          <t>Number of shares (in shares)</t>
        </is>
      </c>
      <c r="B1583" s="5" t="n">
        <v>252161</v>
      </c>
      <c r="C1583" s="5" t="n">
        <v>252161</v>
      </c>
    </row>
    <row r="1584">
      <c r="A1584" s="4" t="inlineStr">
        <is>
          <t>LiquiGlide, Inc [Member] | Other Sustainability Sector [Member] | Investment, Unaffiliated Issuer [Member] | Common Stock Warrants [Member]</t>
        </is>
      </c>
      <c r="B1584" s="4" t="inlineStr">
        <is>
          <t xml:space="preserve"> </t>
        </is>
      </c>
      <c r="C1584" s="4" t="inlineStr">
        <is>
          <t xml:space="preserve"> </t>
        </is>
      </c>
    </row>
    <row r="1585">
      <c r="A1585" s="4" t="inlineStr">
        <is>
          <t>Investments at cost</t>
        </is>
      </c>
      <c r="B1585" s="6" t="n">
        <v>39</v>
      </c>
      <c r="C1585" s="6" t="n">
        <v>39</v>
      </c>
    </row>
    <row r="1586">
      <c r="A1586" s="4" t="inlineStr">
        <is>
          <t>Investments at fair value</t>
        </is>
      </c>
      <c r="B1586" s="6" t="n">
        <v>53</v>
      </c>
      <c r="C1586" s="6" t="n">
        <v>55</v>
      </c>
    </row>
    <row r="1587">
      <c r="A1587" s="4" t="inlineStr">
        <is>
          <t>Number of shares (in shares)</t>
        </is>
      </c>
      <c r="B1587" s="5" t="n">
        <v>61359</v>
      </c>
      <c r="C1587" s="5" t="n">
        <v>61539</v>
      </c>
    </row>
    <row r="1588">
      <c r="A1588" s="4" t="inlineStr">
        <is>
          <t>Native Microbials, Inc. [Member] | Biotechnology Sector [Member] | Investment, Unaffiliated Issuer [Member] | Term Loan, Prime Index, One [Member]</t>
        </is>
      </c>
      <c r="B1588" s="4" t="inlineStr">
        <is>
          <t xml:space="preserve"> </t>
        </is>
      </c>
      <c r="C1588" s="4" t="inlineStr">
        <is>
          <t xml:space="preserve"> </t>
        </is>
      </c>
    </row>
    <row r="1589">
      <c r="A1589" s="4" t="inlineStr">
        <is>
          <t>Cash Rate</t>
        </is>
      </c>
      <c r="B1589" s="10" t="n">
        <v>0.1325</v>
      </c>
      <c r="C1589" s="10" t="n">
        <v>0.1275</v>
      </c>
    </row>
    <row r="1590">
      <c r="A1590" s="4" t="inlineStr">
        <is>
          <t>Margin</t>
        </is>
      </c>
      <c r="B1590" s="10" t="n">
        <v>0.0525</v>
      </c>
      <c r="C1590" s="10" t="n">
        <v>0.0525</v>
      </c>
    </row>
    <row r="1591">
      <c r="A1591" s="4" t="inlineStr">
        <is>
          <t>Floor</t>
        </is>
      </c>
      <c r="B1591" s="10" t="n">
        <v>0.08500000000000001</v>
      </c>
      <c r="C1591" s="10" t="n">
        <v>0.08500000000000001</v>
      </c>
    </row>
    <row r="1592">
      <c r="A1592" s="4" t="inlineStr">
        <is>
          <t>Ceiling</t>
        </is>
      </c>
      <c r="B1592" s="11" t="n">
        <v>0</v>
      </c>
      <c r="C1592" s="11" t="n">
        <v>0</v>
      </c>
    </row>
    <row r="1593">
      <c r="A1593" s="4" t="inlineStr">
        <is>
          <t>ETP</t>
        </is>
      </c>
      <c r="B1593" s="11" t="n">
        <v>0.05</v>
      </c>
      <c r="C1593" s="11" t="n">
        <v>0.05</v>
      </c>
    </row>
    <row r="1594">
      <c r="A1594" s="4" t="inlineStr">
        <is>
          <t>Maturity Date</t>
        </is>
      </c>
      <c r="B1594" s="4" t="inlineStr">
        <is>
          <t>Nov.  01,  2026</t>
        </is>
      </c>
      <c r="C1594" s="4" t="inlineStr">
        <is>
          <t>Nov.  01,  2026</t>
        </is>
      </c>
    </row>
    <row r="1595">
      <c r="A1595" s="4" t="inlineStr">
        <is>
          <t>Principal Amount</t>
        </is>
      </c>
      <c r="B1595" s="6" t="n">
        <v>3750</v>
      </c>
      <c r="C1595" s="6" t="n">
        <v>3750</v>
      </c>
    </row>
    <row r="1596">
      <c r="A1596" s="4" t="inlineStr">
        <is>
          <t>Investments at cost</t>
        </is>
      </c>
      <c r="B1596" s="5" t="n">
        <v>3707</v>
      </c>
      <c r="C1596" s="5" t="n">
        <v>3630</v>
      </c>
    </row>
    <row r="1597">
      <c r="A1597" s="4" t="inlineStr">
        <is>
          <t>Investments at fair value</t>
        </is>
      </c>
      <c r="B1597" s="6" t="n">
        <v>3707</v>
      </c>
      <c r="C1597" s="6" t="n">
        <v>3630</v>
      </c>
    </row>
    <row r="1598">
      <c r="A1598" s="4" t="inlineStr">
        <is>
          <t>Native Microbials, Inc. [Member] | Biotechnology Sector [Member] | Investment, Unaffiliated Issuer [Member] | Term Loan, Prime Index Two [Member]</t>
        </is>
      </c>
      <c r="B1598" s="4" t="inlineStr">
        <is>
          <t xml:space="preserve"> </t>
        </is>
      </c>
      <c r="C1598" s="4" t="inlineStr">
        <is>
          <t xml:space="preserve"> </t>
        </is>
      </c>
    </row>
    <row r="1599">
      <c r="A1599" s="4" t="inlineStr">
        <is>
          <t>Cash Rate</t>
        </is>
      </c>
      <c r="B1599" s="10" t="n">
        <v>0.1325</v>
      </c>
      <c r="C1599" s="10" t="n">
        <v>0.1275</v>
      </c>
    </row>
    <row r="1600">
      <c r="A1600" s="4" t="inlineStr">
        <is>
          <t>Margin</t>
        </is>
      </c>
      <c r="B1600" s="10" t="n">
        <v>0.0525</v>
      </c>
      <c r="C1600" s="10" t="n">
        <v>0.0525</v>
      </c>
    </row>
    <row r="1601">
      <c r="A1601" s="4" t="inlineStr">
        <is>
          <t>Floor</t>
        </is>
      </c>
      <c r="B1601" s="10" t="n">
        <v>0.08500000000000001</v>
      </c>
      <c r="C1601" s="10" t="n">
        <v>0.08500000000000001</v>
      </c>
    </row>
    <row r="1602">
      <c r="A1602" s="4" t="inlineStr">
        <is>
          <t>Ceiling</t>
        </is>
      </c>
      <c r="B1602" s="11" t="n">
        <v>0</v>
      </c>
      <c r="C1602" s="11" t="n">
        <v>0</v>
      </c>
    </row>
    <row r="1603">
      <c r="A1603" s="4" t="inlineStr">
        <is>
          <t>ETP</t>
        </is>
      </c>
      <c r="B1603" s="11" t="n">
        <v>0.05</v>
      </c>
      <c r="C1603" s="11" t="n">
        <v>0.05</v>
      </c>
    </row>
    <row r="1604">
      <c r="A1604" s="4" t="inlineStr">
        <is>
          <t>Maturity Date</t>
        </is>
      </c>
      <c r="B1604" s="4" t="inlineStr">
        <is>
          <t>Nov.  01,  2026</t>
        </is>
      </c>
      <c r="C1604" s="4" t="inlineStr">
        <is>
          <t>Nov.  01,  2026</t>
        </is>
      </c>
    </row>
    <row r="1605">
      <c r="A1605" s="4" t="inlineStr">
        <is>
          <t>Principal Amount</t>
        </is>
      </c>
      <c r="B1605" s="6" t="n">
        <v>2500</v>
      </c>
      <c r="C1605" s="6" t="n">
        <v>2500</v>
      </c>
    </row>
    <row r="1606">
      <c r="A1606" s="4" t="inlineStr">
        <is>
          <t>Investments at cost</t>
        </is>
      </c>
      <c r="B1606" s="5" t="n">
        <v>2472</v>
      </c>
      <c r="C1606" s="5" t="n">
        <v>2469</v>
      </c>
    </row>
    <row r="1607">
      <c r="A1607" s="4" t="inlineStr">
        <is>
          <t>Investments at fair value</t>
        </is>
      </c>
      <c r="B1607" s="5" t="n">
        <v>2472</v>
      </c>
      <c r="C1607" s="5" t="n">
        <v>2469</v>
      </c>
    </row>
    <row r="1608">
      <c r="A1608" s="4" t="inlineStr">
        <is>
          <t>Native Microbials, Inc. [Member] | Biotechnology Sector [Member] | Investment, Unaffiliated Issuer [Member] | Preferred Stock Warrants [Member]</t>
        </is>
      </c>
      <c r="B1608" s="4" t="inlineStr">
        <is>
          <t xml:space="preserve"> </t>
        </is>
      </c>
      <c r="C1608" s="4" t="inlineStr">
        <is>
          <t xml:space="preserve"> </t>
        </is>
      </c>
    </row>
    <row r="1609">
      <c r="A1609" s="4" t="inlineStr">
        <is>
          <t>Investments at cost</t>
        </is>
      </c>
      <c r="B1609" s="5" t="n">
        <v>64</v>
      </c>
      <c r="C1609" s="5" t="n">
        <v>64</v>
      </c>
    </row>
    <row r="1610">
      <c r="A1610" s="4" t="inlineStr">
        <is>
          <t>Investments at fair value</t>
        </is>
      </c>
      <c r="B1610" s="6" t="n">
        <v>159</v>
      </c>
      <c r="C1610" s="6" t="n">
        <v>162</v>
      </c>
    </row>
    <row r="1611">
      <c r="A1611" s="4" t="inlineStr">
        <is>
          <t>Number of shares (in shares)</t>
        </is>
      </c>
      <c r="B1611" s="5" t="n">
        <v>103679</v>
      </c>
      <c r="C1611" s="5" t="n">
        <v>103679</v>
      </c>
    </row>
    <row r="1612">
      <c r="A1612" s="4" t="inlineStr">
        <is>
          <t>Soli Organic, Inc [Member] | Other Sustainability Sector [Member] | Investment, Unaffiliated Issuer [Member] | Term Loan, Prime Index, One [Member]</t>
        </is>
      </c>
      <c r="B1612" s="4" t="inlineStr">
        <is>
          <t xml:space="preserve"> </t>
        </is>
      </c>
      <c r="C1612" s="4" t="inlineStr">
        <is>
          <t xml:space="preserve"> </t>
        </is>
      </c>
    </row>
    <row r="1613">
      <c r="A1613" s="4" t="inlineStr">
        <is>
          <t>Cash Rate</t>
        </is>
      </c>
      <c r="B1613" s="10" t="n">
        <v>0.1475</v>
      </c>
      <c r="C1613" s="10" t="n">
        <v>0.1425</v>
      </c>
    </row>
    <row r="1614">
      <c r="A1614" s="4" t="inlineStr">
        <is>
          <t>Margin</t>
        </is>
      </c>
      <c r="B1614" s="10" t="n">
        <v>0.0675</v>
      </c>
      <c r="C1614" s="10" t="n">
        <v>0.0675</v>
      </c>
    </row>
    <row r="1615">
      <c r="A1615" s="4" t="inlineStr">
        <is>
          <t>Floor</t>
        </is>
      </c>
      <c r="B1615" s="11" t="n">
        <v>0.1</v>
      </c>
      <c r="C1615" s="11" t="n">
        <v>0.1</v>
      </c>
    </row>
    <row r="1616">
      <c r="A1616" s="4" t="inlineStr">
        <is>
          <t>Ceiling</t>
        </is>
      </c>
      <c r="B1616" s="11" t="n">
        <v>0</v>
      </c>
      <c r="C1616" s="11" t="n">
        <v>0</v>
      </c>
    </row>
    <row r="1617">
      <c r="A1617" s="4" t="inlineStr">
        <is>
          <t>ETP</t>
        </is>
      </c>
      <c r="B1617" s="10" t="n">
        <v>0.0275</v>
      </c>
      <c r="C1617" s="10" t="n">
        <v>0.0275</v>
      </c>
    </row>
    <row r="1618">
      <c r="A1618" s="4" t="inlineStr">
        <is>
          <t>Maturity Date</t>
        </is>
      </c>
      <c r="B1618" s="4" t="inlineStr">
        <is>
          <t>Apr.  01,  2026</t>
        </is>
      </c>
      <c r="C1618" s="4" t="inlineStr">
        <is>
          <t>Apr.  01,  2026</t>
        </is>
      </c>
    </row>
    <row r="1619">
      <c r="A1619" s="4" t="inlineStr">
        <is>
          <t>Principal Amount</t>
        </is>
      </c>
      <c r="B1619" s="6" t="n">
        <v>5000</v>
      </c>
      <c r="C1619" s="6" t="n">
        <v>2500</v>
      </c>
    </row>
    <row r="1620">
      <c r="A1620" s="4" t="inlineStr">
        <is>
          <t>Investments at cost</t>
        </is>
      </c>
      <c r="B1620" s="5" t="n">
        <v>4935</v>
      </c>
      <c r="C1620" s="5" t="n">
        <v>2463</v>
      </c>
    </row>
    <row r="1621">
      <c r="A1621" s="4" t="inlineStr">
        <is>
          <t>Investments at fair value</t>
        </is>
      </c>
      <c r="B1621" s="6" t="n">
        <v>4935</v>
      </c>
      <c r="C1621" s="6" t="n">
        <v>2463</v>
      </c>
    </row>
    <row r="1622">
      <c r="A1622" s="4" t="inlineStr">
        <is>
          <t>Soli Organic, Inc [Member] | Other Sustainability Sector [Member] | Investment, Unaffiliated Issuer [Member] | Term Loan, Prime Index Two [Member]</t>
        </is>
      </c>
      <c r="B1622" s="4" t="inlineStr">
        <is>
          <t xml:space="preserve"> </t>
        </is>
      </c>
      <c r="C1622" s="4" t="inlineStr">
        <is>
          <t xml:space="preserve"> </t>
        </is>
      </c>
    </row>
    <row r="1623">
      <c r="A1623" s="4" t="inlineStr">
        <is>
          <t>Cash Rate</t>
        </is>
      </c>
      <c r="B1623" s="10" t="n">
        <v>0.1475</v>
      </c>
      <c r="C1623" s="10" t="n">
        <v>0.1425</v>
      </c>
    </row>
    <row r="1624">
      <c r="A1624" s="4" t="inlineStr">
        <is>
          <t>Margin</t>
        </is>
      </c>
      <c r="B1624" s="10" t="n">
        <v>0.0675</v>
      </c>
      <c r="C1624" s="10" t="n">
        <v>0.0675</v>
      </c>
    </row>
    <row r="1625">
      <c r="A1625" s="4" t="inlineStr">
        <is>
          <t>Floor</t>
        </is>
      </c>
      <c r="B1625" s="11" t="n">
        <v>0.1</v>
      </c>
      <c r="C1625" s="11" t="n">
        <v>0.1</v>
      </c>
    </row>
    <row r="1626">
      <c r="A1626" s="4" t="inlineStr">
        <is>
          <t>Ceiling</t>
        </is>
      </c>
      <c r="B1626" s="11" t="n">
        <v>0</v>
      </c>
      <c r="C1626" s="11" t="n">
        <v>0</v>
      </c>
    </row>
    <row r="1627">
      <c r="A1627" s="4" t="inlineStr">
        <is>
          <t>ETP</t>
        </is>
      </c>
      <c r="B1627" s="10" t="n">
        <v>0.0275</v>
      </c>
      <c r="C1627" s="10" t="n">
        <v>0.0275</v>
      </c>
    </row>
    <row r="1628">
      <c r="A1628" s="4" t="inlineStr">
        <is>
          <t>Maturity Date</t>
        </is>
      </c>
      <c r="B1628" s="4" t="inlineStr">
        <is>
          <t>Apr.  01,  2026</t>
        </is>
      </c>
      <c r="C1628" s="4" t="inlineStr">
        <is>
          <t>Apr.  01,  2026</t>
        </is>
      </c>
    </row>
    <row r="1629">
      <c r="A1629" s="4" t="inlineStr">
        <is>
          <t>Principal Amount</t>
        </is>
      </c>
      <c r="B1629" s="6" t="n">
        <v>2500</v>
      </c>
      <c r="C1629" s="6" t="n">
        <v>5000</v>
      </c>
    </row>
    <row r="1630">
      <c r="A1630" s="4" t="inlineStr">
        <is>
          <t>Investments at cost</t>
        </is>
      </c>
      <c r="B1630" s="5" t="n">
        <v>2467</v>
      </c>
      <c r="C1630" s="5" t="n">
        <v>4927</v>
      </c>
    </row>
    <row r="1631">
      <c r="A1631" s="4" t="inlineStr">
        <is>
          <t>Investments at fair value</t>
        </is>
      </c>
      <c r="B1631" s="5" t="n">
        <v>2467</v>
      </c>
      <c r="C1631" s="5" t="n">
        <v>4927</v>
      </c>
    </row>
    <row r="1632">
      <c r="A1632" s="4" t="inlineStr">
        <is>
          <t>Soli Organic, Inc [Member] | Other Sustainability Sector [Member] | Investment, Unaffiliated Issuer [Member] | Preferred Stock Warrants [Member]</t>
        </is>
      </c>
      <c r="B1632" s="4" t="inlineStr">
        <is>
          <t xml:space="preserve"> </t>
        </is>
      </c>
      <c r="C1632" s="4" t="inlineStr">
        <is>
          <t xml:space="preserve"> </t>
        </is>
      </c>
    </row>
    <row r="1633">
      <c r="A1633" s="4" t="inlineStr">
        <is>
          <t>Investments at cost</t>
        </is>
      </c>
      <c r="B1633" s="5" t="n">
        <v>214</v>
      </c>
      <c r="C1633" s="5" t="n">
        <v>214</v>
      </c>
    </row>
    <row r="1634">
      <c r="A1634" s="4" t="inlineStr">
        <is>
          <t>Investments at fair value</t>
        </is>
      </c>
      <c r="B1634" s="6" t="n">
        <v>354</v>
      </c>
      <c r="C1634" s="6" t="n">
        <v>361</v>
      </c>
    </row>
    <row r="1635">
      <c r="A1635" s="4" t="inlineStr">
        <is>
          <t>Number of shares (in shares)</t>
        </is>
      </c>
      <c r="B1635" s="5" t="n">
        <v>681</v>
      </c>
      <c r="C1635" s="5" t="n">
        <v>681</v>
      </c>
    </row>
    <row r="1636">
      <c r="A1636" s="4" t="inlineStr">
        <is>
          <t>Soli Organic, Inc [Member] | Other Sustainability Sector [Member] | Investment, Unaffiliated Issuer [Member] | Term Loan, Prime Index Three [Member]</t>
        </is>
      </c>
      <c r="B1636" s="4" t="inlineStr">
        <is>
          <t xml:space="preserve"> </t>
        </is>
      </c>
      <c r="C1636" s="4" t="inlineStr">
        <is>
          <t xml:space="preserve"> </t>
        </is>
      </c>
    </row>
    <row r="1637">
      <c r="A1637" s="4" t="inlineStr">
        <is>
          <t>Cash Rate</t>
        </is>
      </c>
      <c r="B1637" s="10" t="n">
        <v>0.1475</v>
      </c>
      <c r="C1637" s="10" t="n">
        <v>0.1425</v>
      </c>
    </row>
    <row r="1638">
      <c r="A1638" s="4" t="inlineStr">
        <is>
          <t>Margin</t>
        </is>
      </c>
      <c r="B1638" s="10" t="n">
        <v>0.0675</v>
      </c>
      <c r="C1638" s="10" t="n">
        <v>0.0675</v>
      </c>
    </row>
    <row r="1639">
      <c r="A1639" s="4" t="inlineStr">
        <is>
          <t>Floor</t>
        </is>
      </c>
      <c r="B1639" s="11" t="n">
        <v>0.1</v>
      </c>
      <c r="C1639" s="11" t="n">
        <v>0.1</v>
      </c>
    </row>
    <row r="1640">
      <c r="A1640" s="4" t="inlineStr">
        <is>
          <t>Ceiling</t>
        </is>
      </c>
      <c r="B1640" s="11" t="n">
        <v>0</v>
      </c>
      <c r="C1640" s="11" t="n">
        <v>0</v>
      </c>
    </row>
    <row r="1641">
      <c r="A1641" s="4" t="inlineStr">
        <is>
          <t>ETP</t>
        </is>
      </c>
      <c r="B1641" s="10" t="n">
        <v>0.0275</v>
      </c>
      <c r="C1641" s="10" t="n">
        <v>0.0275</v>
      </c>
    </row>
    <row r="1642">
      <c r="A1642" s="4" t="inlineStr">
        <is>
          <t>Maturity Date</t>
        </is>
      </c>
      <c r="B1642" s="4" t="inlineStr">
        <is>
          <t>May  01,  2026</t>
        </is>
      </c>
      <c r="C1642" s="4" t="inlineStr">
        <is>
          <t>May  01,  2026</t>
        </is>
      </c>
    </row>
    <row r="1643">
      <c r="A1643" s="4" t="inlineStr">
        <is>
          <t>Principal Amount</t>
        </is>
      </c>
      <c r="B1643" s="6" t="n">
        <v>5000</v>
      </c>
      <c r="C1643" s="6" t="n">
        <v>5000</v>
      </c>
    </row>
    <row r="1644">
      <c r="A1644" s="4" t="inlineStr">
        <is>
          <t>Investments at cost</t>
        </is>
      </c>
      <c r="B1644" s="5" t="n">
        <v>4932</v>
      </c>
      <c r="C1644" s="5" t="n">
        <v>4924</v>
      </c>
    </row>
    <row r="1645">
      <c r="A1645" s="4" t="inlineStr">
        <is>
          <t>Investments at fair value</t>
        </is>
      </c>
      <c r="B1645" s="6" t="n">
        <v>4932</v>
      </c>
      <c r="C1645" s="6" t="n">
        <v>4924</v>
      </c>
    </row>
    <row r="1646">
      <c r="A1646" s="4" t="inlineStr">
        <is>
          <t>Soli Organic, Inc [Member] | Other Sustainability Sector [Member] | Investment, Unaffiliated Issuer [Member] | Term Loan, Prime Index, Four [Member]</t>
        </is>
      </c>
      <c r="B1646" s="4" t="inlineStr">
        <is>
          <t xml:space="preserve"> </t>
        </is>
      </c>
      <c r="C1646" s="4" t="inlineStr">
        <is>
          <t xml:space="preserve"> </t>
        </is>
      </c>
    </row>
    <row r="1647">
      <c r="A1647" s="4" t="inlineStr">
        <is>
          <t>Cash Rate</t>
        </is>
      </c>
      <c r="B1647" s="10" t="n">
        <v>0.1475</v>
      </c>
      <c r="C1647" s="10" t="n">
        <v>0.1425</v>
      </c>
    </row>
    <row r="1648">
      <c r="A1648" s="4" t="inlineStr">
        <is>
          <t>Margin</t>
        </is>
      </c>
      <c r="B1648" s="10" t="n">
        <v>0.0675</v>
      </c>
      <c r="C1648" s="10" t="n">
        <v>0.0675</v>
      </c>
    </row>
    <row r="1649">
      <c r="A1649" s="4" t="inlineStr">
        <is>
          <t>Floor</t>
        </is>
      </c>
      <c r="B1649" s="11" t="n">
        <v>0.1</v>
      </c>
      <c r="C1649" s="11" t="n">
        <v>0.1</v>
      </c>
    </row>
    <row r="1650">
      <c r="A1650" s="4" t="inlineStr">
        <is>
          <t>Ceiling</t>
        </is>
      </c>
      <c r="B1650" s="11" t="n">
        <v>0</v>
      </c>
      <c r="C1650" s="11" t="n">
        <v>0</v>
      </c>
    </row>
    <row r="1651">
      <c r="A1651" s="4" t="inlineStr">
        <is>
          <t>ETP</t>
        </is>
      </c>
      <c r="B1651" s="10" t="n">
        <v>0.0275</v>
      </c>
      <c r="C1651" s="10" t="n">
        <v>0.0275</v>
      </c>
    </row>
    <row r="1652">
      <c r="A1652" s="4" t="inlineStr">
        <is>
          <t>Maturity Date</t>
        </is>
      </c>
      <c r="B1652" s="4" t="inlineStr">
        <is>
          <t>May  01,  2026</t>
        </is>
      </c>
      <c r="C1652" s="4" t="inlineStr">
        <is>
          <t>May  01,  2026</t>
        </is>
      </c>
    </row>
    <row r="1653">
      <c r="A1653" s="4" t="inlineStr">
        <is>
          <t>Principal Amount</t>
        </is>
      </c>
      <c r="B1653" s="6" t="n">
        <v>2500</v>
      </c>
      <c r="C1653" s="6" t="n">
        <v>2500</v>
      </c>
    </row>
    <row r="1654">
      <c r="A1654" s="4" t="inlineStr">
        <is>
          <t>Investments at cost</t>
        </is>
      </c>
      <c r="B1654" s="5" t="n">
        <v>2466</v>
      </c>
      <c r="C1654" s="5" t="n">
        <v>2462</v>
      </c>
    </row>
    <row r="1655">
      <c r="A1655" s="4" t="inlineStr">
        <is>
          <t>Investments at fair value</t>
        </is>
      </c>
      <c r="B1655" s="6" t="n">
        <v>2466</v>
      </c>
      <c r="C1655" s="6" t="n">
        <v>2462</v>
      </c>
    </row>
    <row r="1656">
      <c r="A1656" s="4" t="inlineStr">
        <is>
          <t>Soli Organic, Inc [Member] | Other Sustainability Sector [Member] | Investment, Unaffiliated Issuer [Member] | Term Loan, Prime Index, Five [Member]</t>
        </is>
      </c>
      <c r="B1656" s="4" t="inlineStr">
        <is>
          <t xml:space="preserve"> </t>
        </is>
      </c>
      <c r="C1656" s="4" t="inlineStr">
        <is>
          <t xml:space="preserve"> </t>
        </is>
      </c>
    </row>
    <row r="1657">
      <c r="A1657" s="4" t="inlineStr">
        <is>
          <t>Cash Rate</t>
        </is>
      </c>
      <c r="B1657" s="10" t="n">
        <v>0.135</v>
      </c>
      <c r="C1657" s="11" t="n">
        <v>0.13</v>
      </c>
    </row>
    <row r="1658">
      <c r="A1658" s="4" t="inlineStr">
        <is>
          <t>Margin</t>
        </is>
      </c>
      <c r="B1658" s="10" t="n">
        <v>0.055</v>
      </c>
      <c r="C1658" s="10" t="n">
        <v>0.055</v>
      </c>
    </row>
    <row r="1659">
      <c r="A1659" s="4" t="inlineStr">
        <is>
          <t>Floor</t>
        </is>
      </c>
      <c r="B1659" s="10" t="n">
        <v>0.1175</v>
      </c>
      <c r="C1659" s="11" t="n">
        <v>0.1</v>
      </c>
    </row>
    <row r="1660">
      <c r="A1660" s="4" t="inlineStr">
        <is>
          <t>Ceiling</t>
        </is>
      </c>
      <c r="B1660" s="11" t="n">
        <v>0</v>
      </c>
      <c r="C1660" s="11" t="n">
        <v>0</v>
      </c>
    </row>
    <row r="1661">
      <c r="A1661" s="4" t="inlineStr">
        <is>
          <t>ETP</t>
        </is>
      </c>
      <c r="B1661" s="10" t="n">
        <v>0.0275</v>
      </c>
      <c r="C1661" s="10" t="n">
        <v>0.0275</v>
      </c>
    </row>
    <row r="1662">
      <c r="A1662" s="4" t="inlineStr">
        <is>
          <t>Maturity Date</t>
        </is>
      </c>
      <c r="B1662" s="4" t="inlineStr">
        <is>
          <t>Dec.  01,  2026</t>
        </is>
      </c>
      <c r="C1662" s="4" t="inlineStr">
        <is>
          <t>Dec.  01,  2026</t>
        </is>
      </c>
    </row>
    <row r="1663">
      <c r="A1663" s="4" t="inlineStr">
        <is>
          <t>Principal Amount</t>
        </is>
      </c>
      <c r="B1663" s="6" t="n">
        <v>5000</v>
      </c>
      <c r="C1663" s="6" t="n">
        <v>5000</v>
      </c>
    </row>
    <row r="1664">
      <c r="A1664" s="4" t="inlineStr">
        <is>
          <t>Investments at cost</t>
        </is>
      </c>
      <c r="B1664" s="5" t="n">
        <v>4909</v>
      </c>
      <c r="C1664" s="5" t="n">
        <v>4900</v>
      </c>
    </row>
    <row r="1665">
      <c r="A1665" s="4" t="inlineStr">
        <is>
          <t>Investments at fair value</t>
        </is>
      </c>
      <c r="B1665" s="6" t="n">
        <v>4909</v>
      </c>
      <c r="C1665" s="6" t="n">
        <v>4900</v>
      </c>
    </row>
    <row r="1666">
      <c r="A1666" s="4" t="inlineStr">
        <is>
          <t>Soli Organic, Inc [Member] | Other Sustainability Sector [Member] | Investment, Unaffiliated Issuer [Member] | Term Loan, Prime Index, Six [Member]</t>
        </is>
      </c>
      <c r="B1666" s="4" t="inlineStr">
        <is>
          <t xml:space="preserve"> </t>
        </is>
      </c>
      <c r="C1666" s="4" t="inlineStr">
        <is>
          <t xml:space="preserve"> </t>
        </is>
      </c>
    </row>
    <row r="1667">
      <c r="A1667" s="4" t="inlineStr">
        <is>
          <t>Cash Rate</t>
        </is>
      </c>
      <c r="B1667" s="10" t="n">
        <v>0.135</v>
      </c>
      <c r="C1667" s="11" t="n">
        <v>0.13</v>
      </c>
    </row>
    <row r="1668">
      <c r="A1668" s="4" t="inlineStr">
        <is>
          <t>Margin</t>
        </is>
      </c>
      <c r="B1668" s="10" t="n">
        <v>0.055</v>
      </c>
      <c r="C1668" s="10" t="n">
        <v>0.055</v>
      </c>
    </row>
    <row r="1669">
      <c r="A1669" s="4" t="inlineStr">
        <is>
          <t>Floor</t>
        </is>
      </c>
      <c r="B1669" s="10" t="n">
        <v>0.1175</v>
      </c>
      <c r="C1669" s="11" t="n">
        <v>0.1</v>
      </c>
    </row>
    <row r="1670">
      <c r="A1670" s="4" t="inlineStr">
        <is>
          <t>Ceiling</t>
        </is>
      </c>
      <c r="B1670" s="11" t="n">
        <v>0</v>
      </c>
      <c r="C1670" s="11" t="n">
        <v>0</v>
      </c>
    </row>
    <row r="1671">
      <c r="A1671" s="4" t="inlineStr">
        <is>
          <t>ETP</t>
        </is>
      </c>
      <c r="B1671" s="10" t="n">
        <v>0.0275</v>
      </c>
      <c r="C1671" s="10" t="n">
        <v>0.0275</v>
      </c>
    </row>
    <row r="1672">
      <c r="A1672" s="4" t="inlineStr">
        <is>
          <t>Maturity Date</t>
        </is>
      </c>
      <c r="B1672" s="4" t="inlineStr">
        <is>
          <t>Dec.  01,  2026</t>
        </is>
      </c>
      <c r="C1672" s="4" t="inlineStr">
        <is>
          <t>Dec.  01,  2026</t>
        </is>
      </c>
    </row>
    <row r="1673">
      <c r="A1673" s="4" t="inlineStr">
        <is>
          <t>Principal Amount</t>
        </is>
      </c>
      <c r="B1673" s="6" t="n">
        <v>2500</v>
      </c>
      <c r="C1673" s="6" t="n">
        <v>2500</v>
      </c>
    </row>
    <row r="1674">
      <c r="A1674" s="4" t="inlineStr">
        <is>
          <t>Investments at cost</t>
        </is>
      </c>
      <c r="B1674" s="5" t="n">
        <v>2454</v>
      </c>
      <c r="C1674" s="5" t="n">
        <v>2450</v>
      </c>
    </row>
    <row r="1675">
      <c r="A1675" s="4" t="inlineStr">
        <is>
          <t>Investments at fair value</t>
        </is>
      </c>
      <c r="B1675" s="6" t="n">
        <v>2454</v>
      </c>
      <c r="C1675" s="6" t="n">
        <v>2450</v>
      </c>
    </row>
    <row r="1676">
      <c r="A1676" s="4" t="inlineStr">
        <is>
          <t>Lemongrass Holdings, Inc [Member] | Software Sector [Member] | Investment, Unaffiliated Issuer [Member] | Term Loan, Prime Index, One [Member]</t>
        </is>
      </c>
      <c r="B1676" s="4" t="inlineStr">
        <is>
          <t xml:space="preserve"> </t>
        </is>
      </c>
      <c r="C1676" s="4" t="inlineStr">
        <is>
          <t xml:space="preserve"> </t>
        </is>
      </c>
    </row>
    <row r="1677">
      <c r="A1677" s="4" t="inlineStr">
        <is>
          <t>Cash Rate</t>
        </is>
      </c>
      <c r="B1677" s="10" t="n">
        <v>0.145</v>
      </c>
      <c r="C1677" s="11" t="n">
        <v>0.14</v>
      </c>
    </row>
    <row r="1678">
      <c r="A1678" s="4" t="inlineStr">
        <is>
          <t>Margin</t>
        </is>
      </c>
      <c r="B1678" s="10" t="n">
        <v>0.065</v>
      </c>
      <c r="C1678" s="10" t="n">
        <v>0.065</v>
      </c>
    </row>
    <row r="1679">
      <c r="A1679" s="4" t="inlineStr">
        <is>
          <t>Floor</t>
        </is>
      </c>
      <c r="B1679" s="10" t="n">
        <v>0.0975</v>
      </c>
      <c r="C1679" s="10" t="n">
        <v>0.0975</v>
      </c>
    </row>
    <row r="1680">
      <c r="A1680" s="4" t="inlineStr">
        <is>
          <t>Ceiling</t>
        </is>
      </c>
      <c r="B1680" s="11" t="n">
        <v>0</v>
      </c>
      <c r="C1680" s="11" t="n">
        <v>0</v>
      </c>
    </row>
    <row r="1681">
      <c r="A1681" s="4" t="inlineStr">
        <is>
          <t>ETP</t>
        </is>
      </c>
      <c r="B1681" s="10" t="n">
        <v>0.025</v>
      </c>
      <c r="C1681" s="10" t="n">
        <v>0.025</v>
      </c>
    </row>
    <row r="1682">
      <c r="A1682" s="4" t="inlineStr">
        <is>
          <t>Maturity Date</t>
        </is>
      </c>
      <c r="B1682" s="4" t="inlineStr">
        <is>
          <t>Mar.  01,  2026</t>
        </is>
      </c>
      <c r="C1682" s="4" t="inlineStr">
        <is>
          <t>Mar.  01,  2026</t>
        </is>
      </c>
    </row>
    <row r="1683">
      <c r="A1683" s="4" t="inlineStr">
        <is>
          <t>Principal Amount</t>
        </is>
      </c>
      <c r="B1683" s="6" t="n">
        <v>5000</v>
      </c>
      <c r="C1683" s="6" t="n">
        <v>5000</v>
      </c>
    </row>
    <row r="1684">
      <c r="A1684" s="4" t="inlineStr">
        <is>
          <t>Investments at cost</t>
        </is>
      </c>
      <c r="B1684" s="5" t="n">
        <v>4953</v>
      </c>
      <c r="C1684" s="5" t="n">
        <v>4947</v>
      </c>
    </row>
    <row r="1685">
      <c r="A1685" s="4" t="inlineStr">
        <is>
          <t>Investments at fair value</t>
        </is>
      </c>
      <c r="B1685" s="6" t="n">
        <v>4953</v>
      </c>
      <c r="C1685" s="6" t="n">
        <v>4947</v>
      </c>
    </row>
    <row r="1686">
      <c r="A1686" s="4" t="inlineStr">
        <is>
          <t>Lemongrass Holdings, Inc [Member] | Software Sector [Member] | Investment, Unaffiliated Issuer [Member] | Term Loan, Prime Index Two [Member]</t>
        </is>
      </c>
      <c r="B1686" s="4" t="inlineStr">
        <is>
          <t xml:space="preserve"> </t>
        </is>
      </c>
      <c r="C1686" s="4" t="inlineStr">
        <is>
          <t xml:space="preserve"> </t>
        </is>
      </c>
    </row>
    <row r="1687">
      <c r="A1687" s="4" t="inlineStr">
        <is>
          <t>Cash Rate</t>
        </is>
      </c>
      <c r="B1687" s="10" t="n">
        <v>0.145</v>
      </c>
      <c r="C1687" s="11" t="n">
        <v>0.14</v>
      </c>
    </row>
    <row r="1688">
      <c r="A1688" s="4" t="inlineStr">
        <is>
          <t>Margin</t>
        </is>
      </c>
      <c r="B1688" s="10" t="n">
        <v>0.065</v>
      </c>
      <c r="C1688" s="10" t="n">
        <v>0.065</v>
      </c>
    </row>
    <row r="1689">
      <c r="A1689" s="4" t="inlineStr">
        <is>
          <t>Floor</t>
        </is>
      </c>
      <c r="B1689" s="10" t="n">
        <v>0.0975</v>
      </c>
      <c r="C1689" s="10" t="n">
        <v>0.0975</v>
      </c>
    </row>
    <row r="1690">
      <c r="A1690" s="4" t="inlineStr">
        <is>
          <t>Ceiling</t>
        </is>
      </c>
      <c r="B1690" s="11" t="n">
        <v>0</v>
      </c>
      <c r="C1690" s="11" t="n">
        <v>0</v>
      </c>
    </row>
    <row r="1691">
      <c r="A1691" s="4" t="inlineStr">
        <is>
          <t>ETP</t>
        </is>
      </c>
      <c r="B1691" s="10" t="n">
        <v>0.025</v>
      </c>
      <c r="C1691" s="10" t="n">
        <v>0.025</v>
      </c>
    </row>
    <row r="1692">
      <c r="A1692" s="4" t="inlineStr">
        <is>
          <t>Maturity Date</t>
        </is>
      </c>
      <c r="B1692" s="4" t="inlineStr">
        <is>
          <t>Mar.  01,  2026</t>
        </is>
      </c>
      <c r="C1692" s="4" t="inlineStr">
        <is>
          <t>Mar.  01,  2026</t>
        </is>
      </c>
    </row>
    <row r="1693">
      <c r="A1693" s="4" t="inlineStr">
        <is>
          <t>Principal Amount</t>
        </is>
      </c>
      <c r="B1693" s="6" t="n">
        <v>2500</v>
      </c>
      <c r="C1693" s="6" t="n">
        <v>2500</v>
      </c>
    </row>
    <row r="1694">
      <c r="A1694" s="4" t="inlineStr">
        <is>
          <t>Investments at cost</t>
        </is>
      </c>
      <c r="B1694" s="5" t="n">
        <v>2477</v>
      </c>
      <c r="C1694" s="5" t="n">
        <v>2474</v>
      </c>
    </row>
    <row r="1695">
      <c r="A1695" s="4" t="inlineStr">
        <is>
          <t>Investments at fair value</t>
        </is>
      </c>
      <c r="B1695" s="5" t="n">
        <v>2477</v>
      </c>
      <c r="C1695" s="5" t="n">
        <v>2474</v>
      </c>
    </row>
    <row r="1696">
      <c r="A1696" s="4" t="inlineStr">
        <is>
          <t>Lemongrass Holdings, Inc [Member] | Software Sector [Member] | Investment, Unaffiliated Issuer [Member] | Preferred Stock Warrants [Member]</t>
        </is>
      </c>
      <c r="B1696" s="4" t="inlineStr">
        <is>
          <t xml:space="preserve"> </t>
        </is>
      </c>
      <c r="C1696" s="4" t="inlineStr">
        <is>
          <t xml:space="preserve"> </t>
        </is>
      </c>
    </row>
    <row r="1697">
      <c r="A1697" s="4" t="inlineStr">
        <is>
          <t>Investments at cost</t>
        </is>
      </c>
      <c r="B1697" s="5" t="n">
        <v>35</v>
      </c>
      <c r="C1697" s="5" t="n">
        <v>34</v>
      </c>
    </row>
    <row r="1698">
      <c r="A1698" s="4" t="inlineStr">
        <is>
          <t>Investments at fair value</t>
        </is>
      </c>
      <c r="B1698" s="6" t="n">
        <v>40</v>
      </c>
      <c r="C1698" s="6" t="n">
        <v>41</v>
      </c>
    </row>
    <row r="1699">
      <c r="A1699" s="4" t="inlineStr">
        <is>
          <t>Number of shares (in shares)</t>
        </is>
      </c>
      <c r="B1699" s="5" t="n">
        <v>101308</v>
      </c>
      <c r="C1699" s="5" t="n">
        <v>101308</v>
      </c>
    </row>
    <row r="1700">
      <c r="A1700" s="4" t="inlineStr">
        <is>
          <t>PDS Biotechnology Corporation [Member] | Biotechnology Sector [Member] | Investment, Unaffiliated Issuer [Member] | Term Loan, Prime Index, One [Member]</t>
        </is>
      </c>
      <c r="B1700" s="4" t="inlineStr">
        <is>
          <t xml:space="preserve"> </t>
        </is>
      </c>
      <c r="C1700" s="4" t="inlineStr">
        <is>
          <t xml:space="preserve"> </t>
        </is>
      </c>
    </row>
    <row r="1701">
      <c r="A1701" s="4" t="inlineStr">
        <is>
          <t>Cash Rate</t>
        </is>
      </c>
      <c r="B1701" s="10" t="n">
        <v>0.1375</v>
      </c>
      <c r="C1701" s="10" t="n">
        <v>0.1325</v>
      </c>
    </row>
    <row r="1702">
      <c r="A1702" s="4" t="inlineStr">
        <is>
          <t>Margin</t>
        </is>
      </c>
      <c r="B1702" s="10" t="n">
        <v>0.0575</v>
      </c>
      <c r="C1702" s="10" t="n">
        <v>0.0575</v>
      </c>
    </row>
    <row r="1703">
      <c r="A1703" s="4" t="inlineStr">
        <is>
          <t>Floor</t>
        </is>
      </c>
      <c r="B1703" s="10" t="n">
        <v>0.0975</v>
      </c>
      <c r="C1703" s="10" t="n">
        <v>0.0975</v>
      </c>
    </row>
    <row r="1704">
      <c r="A1704" s="4" t="inlineStr">
        <is>
          <t>Ceiling</t>
        </is>
      </c>
      <c r="B1704" s="11" t="n">
        <v>0</v>
      </c>
      <c r="C1704" s="11" t="n">
        <v>0</v>
      </c>
    </row>
    <row r="1705">
      <c r="A1705" s="4" t="inlineStr">
        <is>
          <t>ETP</t>
        </is>
      </c>
      <c r="B1705" s="10" t="n">
        <v>0.0375</v>
      </c>
      <c r="C1705" s="10" t="n">
        <v>0.0375</v>
      </c>
    </row>
    <row r="1706">
      <c r="A1706" s="4" t="inlineStr">
        <is>
          <t>Maturity Date</t>
        </is>
      </c>
      <c r="B1706" s="4" t="inlineStr">
        <is>
          <t>Sep.  01,  2026</t>
        </is>
      </c>
      <c r="C1706" s="4" t="inlineStr">
        <is>
          <t>Sep.  01,  2026</t>
        </is>
      </c>
    </row>
    <row r="1707">
      <c r="A1707" s="4" t="inlineStr">
        <is>
          <t>Principal Amount</t>
        </is>
      </c>
      <c r="B1707" s="6" t="n">
        <v>10000</v>
      </c>
      <c r="C1707" s="6" t="n">
        <v>10000</v>
      </c>
    </row>
    <row r="1708">
      <c r="A1708" s="4" t="inlineStr">
        <is>
          <t>Investments at cost</t>
        </is>
      </c>
      <c r="B1708" s="5" t="n">
        <v>9714</v>
      </c>
      <c r="C1708" s="5" t="n">
        <v>9701</v>
      </c>
    </row>
    <row r="1709">
      <c r="A1709" s="4" t="inlineStr">
        <is>
          <t>Investments at fair value</t>
        </is>
      </c>
      <c r="B1709" s="6" t="n">
        <v>9714</v>
      </c>
      <c r="C1709" s="6" t="n">
        <v>9701</v>
      </c>
    </row>
    <row r="1710">
      <c r="A1710" s="4" t="inlineStr">
        <is>
          <t>PDS Biotechnology Corporation [Member] | Biotechnology Sector [Member] | Investment, Unaffiliated Issuer [Member] | Term Loan, Prime Index Two [Member]</t>
        </is>
      </c>
      <c r="B1710" s="4" t="inlineStr">
        <is>
          <t xml:space="preserve"> </t>
        </is>
      </c>
      <c r="C1710" s="4" t="inlineStr">
        <is>
          <t xml:space="preserve"> </t>
        </is>
      </c>
    </row>
    <row r="1711">
      <c r="A1711" s="4" t="inlineStr">
        <is>
          <t>Cash Rate</t>
        </is>
      </c>
      <c r="B1711" s="10" t="n">
        <v>0.1375</v>
      </c>
      <c r="C1711" s="10" t="n">
        <v>0.1325</v>
      </c>
    </row>
    <row r="1712">
      <c r="A1712" s="4" t="inlineStr">
        <is>
          <t>Margin</t>
        </is>
      </c>
      <c r="B1712" s="10" t="n">
        <v>0.0575</v>
      </c>
      <c r="C1712" s="10" t="n">
        <v>0.0575</v>
      </c>
    </row>
    <row r="1713">
      <c r="A1713" s="4" t="inlineStr">
        <is>
          <t>Floor</t>
        </is>
      </c>
      <c r="B1713" s="10" t="n">
        <v>0.0975</v>
      </c>
      <c r="C1713" s="10" t="n">
        <v>0.0975</v>
      </c>
    </row>
    <row r="1714">
      <c r="A1714" s="4" t="inlineStr">
        <is>
          <t>Ceiling</t>
        </is>
      </c>
      <c r="B1714" s="11" t="n">
        <v>0</v>
      </c>
      <c r="C1714" s="11" t="n">
        <v>0</v>
      </c>
    </row>
    <row r="1715">
      <c r="A1715" s="4" t="inlineStr">
        <is>
          <t>ETP</t>
        </is>
      </c>
      <c r="B1715" s="10" t="n">
        <v>0.0375</v>
      </c>
      <c r="C1715" s="10" t="n">
        <v>0.0375</v>
      </c>
    </row>
    <row r="1716">
      <c r="A1716" s="4" t="inlineStr">
        <is>
          <t>Maturity Date</t>
        </is>
      </c>
      <c r="B1716" s="4" t="inlineStr">
        <is>
          <t>Sep.  01,  2026</t>
        </is>
      </c>
      <c r="C1716" s="4" t="inlineStr">
        <is>
          <t>Sep.  01,  2026</t>
        </is>
      </c>
    </row>
    <row r="1717">
      <c r="A1717" s="4" t="inlineStr">
        <is>
          <t>Principal Amount</t>
        </is>
      </c>
      <c r="B1717" s="6" t="n">
        <v>3750</v>
      </c>
      <c r="C1717" s="6" t="n">
        <v>3750</v>
      </c>
    </row>
    <row r="1718">
      <c r="A1718" s="4" t="inlineStr">
        <is>
          <t>Investments at cost</t>
        </is>
      </c>
      <c r="B1718" s="5" t="n">
        <v>3702</v>
      </c>
      <c r="C1718" s="5" t="n">
        <v>3697</v>
      </c>
    </row>
    <row r="1719">
      <c r="A1719" s="4" t="inlineStr">
        <is>
          <t>Investments at fair value</t>
        </is>
      </c>
      <c r="B1719" s="5" t="n">
        <v>3702</v>
      </c>
      <c r="C1719" s="5" t="n">
        <v>3697</v>
      </c>
    </row>
    <row r="1720">
      <c r="A1720" s="4" t="inlineStr">
        <is>
          <t>PDS Biotechnology Corporation [Member] | Biotechnology Sector [Member] | Investment, Unaffiliated Issuer [Member] | Common Stock Warrants [Member]</t>
        </is>
      </c>
      <c r="B1720" s="4" t="inlineStr">
        <is>
          <t xml:space="preserve"> </t>
        </is>
      </c>
      <c r="C1720" s="4" t="inlineStr">
        <is>
          <t xml:space="preserve"> </t>
        </is>
      </c>
    </row>
    <row r="1721">
      <c r="A1721" s="4" t="inlineStr">
        <is>
          <t>Investments at cost</t>
        </is>
      </c>
      <c r="B1721" s="5" t="n">
        <v>160</v>
      </c>
      <c r="C1721" s="5" t="n">
        <v>160</v>
      </c>
    </row>
    <row r="1722">
      <c r="A1722" s="4" t="inlineStr">
        <is>
          <t>Investments at fair value</t>
        </is>
      </c>
      <c r="B1722" s="6" t="n">
        <v>937</v>
      </c>
      <c r="C1722" s="6" t="n">
        <v>3024</v>
      </c>
    </row>
    <row r="1723">
      <c r="A1723" s="4" t="inlineStr">
        <is>
          <t>Number of shares (in shares)</t>
        </is>
      </c>
      <c r="B1723" s="5" t="n">
        <v>299848</v>
      </c>
      <c r="C1723" s="5" t="n">
        <v>299848</v>
      </c>
    </row>
    <row r="1724">
      <c r="A1724" s="4" t="inlineStr">
        <is>
          <t>PDS Biotechnology Corporation [Member] | Biotechnology Sector [Member] | Investment, Unaffiliated Issuer [Member] | Term Loan, Prime Index Three [Member]</t>
        </is>
      </c>
      <c r="B1724" s="4" t="inlineStr">
        <is>
          <t xml:space="preserve"> </t>
        </is>
      </c>
      <c r="C1724" s="4" t="inlineStr">
        <is>
          <t xml:space="preserve"> </t>
        </is>
      </c>
    </row>
    <row r="1725">
      <c r="A1725" s="4" t="inlineStr">
        <is>
          <t>Cash Rate</t>
        </is>
      </c>
      <c r="B1725" s="10" t="n">
        <v>0.1375</v>
      </c>
      <c r="C1725" s="10" t="n">
        <v>0.1325</v>
      </c>
    </row>
    <row r="1726">
      <c r="A1726" s="4" t="inlineStr">
        <is>
          <t>Margin</t>
        </is>
      </c>
      <c r="B1726" s="10" t="n">
        <v>0.0575</v>
      </c>
      <c r="C1726" s="10" t="n">
        <v>0.0575</v>
      </c>
    </row>
    <row r="1727">
      <c r="A1727" s="4" t="inlineStr">
        <is>
          <t>Floor</t>
        </is>
      </c>
      <c r="B1727" s="10" t="n">
        <v>0.0975</v>
      </c>
      <c r="C1727" s="10" t="n">
        <v>0.0975</v>
      </c>
    </row>
    <row r="1728">
      <c r="A1728" s="4" t="inlineStr">
        <is>
          <t>Ceiling</t>
        </is>
      </c>
      <c r="B1728" s="11" t="n">
        <v>0</v>
      </c>
      <c r="C1728" s="11" t="n">
        <v>0</v>
      </c>
    </row>
    <row r="1729">
      <c r="A1729" s="4" t="inlineStr">
        <is>
          <t>ETP</t>
        </is>
      </c>
      <c r="B1729" s="10" t="n">
        <v>0.0375</v>
      </c>
      <c r="C1729" s="10" t="n">
        <v>0.0375</v>
      </c>
    </row>
    <row r="1730">
      <c r="A1730" s="4" t="inlineStr">
        <is>
          <t>Maturity Date</t>
        </is>
      </c>
      <c r="B1730" s="4" t="inlineStr">
        <is>
          <t>Sep.  01,  2026</t>
        </is>
      </c>
      <c r="C1730" s="4" t="inlineStr">
        <is>
          <t>Sep.  01,  2026</t>
        </is>
      </c>
    </row>
    <row r="1731">
      <c r="A1731" s="4" t="inlineStr">
        <is>
          <t>Principal Amount</t>
        </is>
      </c>
      <c r="B1731" s="6" t="n">
        <v>3750</v>
      </c>
      <c r="C1731" s="6" t="n">
        <v>3750</v>
      </c>
    </row>
    <row r="1732">
      <c r="A1732" s="4" t="inlineStr">
        <is>
          <t>Investments at cost</t>
        </is>
      </c>
      <c r="B1732" s="5" t="n">
        <v>3702</v>
      </c>
      <c r="C1732" s="5" t="n">
        <v>3697</v>
      </c>
    </row>
    <row r="1733">
      <c r="A1733" s="4" t="inlineStr">
        <is>
          <t>Investments at fair value</t>
        </is>
      </c>
      <c r="B1733" s="6" t="n">
        <v>3702</v>
      </c>
      <c r="C1733" s="6" t="n">
        <v>3697</v>
      </c>
    </row>
    <row r="1734">
      <c r="A1734" s="4" t="inlineStr">
        <is>
          <t>Interior Define, Inc. [Member] | Consumer-related Technologies [Member] | Investment, Unaffiliated Issuer [Member] | Term Loan, Prime Index, One [Member]</t>
        </is>
      </c>
      <c r="B1734" s="4" t="inlineStr">
        <is>
          <t xml:space="preserve"> </t>
        </is>
      </c>
      <c r="C1734" s="4" t="inlineStr">
        <is>
          <t xml:space="preserve"> </t>
        </is>
      </c>
    </row>
    <row r="1735">
      <c r="A1735" s="4" t="inlineStr">
        <is>
          <t>Cash Rate</t>
        </is>
      </c>
      <c r="B1735" s="10" t="n">
        <v>0.145</v>
      </c>
      <c r="C1735" s="10" t="n">
        <v>0.135</v>
      </c>
    </row>
    <row r="1736">
      <c r="A1736" s="4" t="inlineStr">
        <is>
          <t>Margin</t>
        </is>
      </c>
      <c r="B1736" s="10" t="n">
        <v>0.065</v>
      </c>
      <c r="C1736" s="10" t="n">
        <v>0.065</v>
      </c>
    </row>
    <row r="1737">
      <c r="A1737" s="4" t="inlineStr">
        <is>
          <t>Floor</t>
        </is>
      </c>
      <c r="B1737" s="10" t="n">
        <v>0.0975</v>
      </c>
      <c r="C1737" s="10" t="n">
        <v>0.0975</v>
      </c>
    </row>
    <row r="1738">
      <c r="A1738" s="4" t="inlineStr">
        <is>
          <t>Ceiling</t>
        </is>
      </c>
      <c r="B1738" s="11" t="n">
        <v>0</v>
      </c>
      <c r="C1738" s="11" t="n">
        <v>0</v>
      </c>
    </row>
    <row r="1739">
      <c r="A1739" s="4" t="inlineStr">
        <is>
          <t>ETP</t>
        </is>
      </c>
      <c r="B1739" s="11" t="n">
        <v>0.04</v>
      </c>
      <c r="C1739" s="11" t="n">
        <v>0.04</v>
      </c>
    </row>
    <row r="1740">
      <c r="A1740" s="4" t="inlineStr">
        <is>
          <t>Maturity Date</t>
        </is>
      </c>
      <c r="B1740" s="4" t="inlineStr">
        <is>
          <t>Jan.  01,  2026</t>
        </is>
      </c>
      <c r="C1740" s="4" t="inlineStr">
        <is>
          <t>Jan.  01,  2026</t>
        </is>
      </c>
    </row>
    <row r="1741">
      <c r="A1741" s="4" t="inlineStr">
        <is>
          <t>Principal Amount</t>
        </is>
      </c>
      <c r="B1741" s="6" t="n">
        <v>3246</v>
      </c>
      <c r="C1741" s="6" t="n">
        <v>3210</v>
      </c>
    </row>
    <row r="1742">
      <c r="A1742" s="4" t="inlineStr">
        <is>
          <t>Investments at cost</t>
        </is>
      </c>
      <c r="B1742" s="5" t="n">
        <v>3162</v>
      </c>
      <c r="C1742" s="5" t="n">
        <v>3151</v>
      </c>
    </row>
    <row r="1743">
      <c r="A1743" s="4" t="inlineStr">
        <is>
          <t>Investments at fair value</t>
        </is>
      </c>
      <c r="B1743" s="6" t="n">
        <v>0</v>
      </c>
      <c r="C1743" s="6" t="n">
        <v>0</v>
      </c>
    </row>
    <row r="1744">
      <c r="A1744" s="4" t="inlineStr">
        <is>
          <t>Interior Define, Inc. [Member] | Consumer-related Technologies [Member] | Investment, Unaffiliated Issuer [Member] | Term Loan, Prime Index Two [Member]</t>
        </is>
      </c>
      <c r="B1744" s="4" t="inlineStr">
        <is>
          <t xml:space="preserve"> </t>
        </is>
      </c>
      <c r="C1744" s="4" t="inlineStr">
        <is>
          <t xml:space="preserve"> </t>
        </is>
      </c>
    </row>
    <row r="1745">
      <c r="A1745" s="4" t="inlineStr">
        <is>
          <t>Cash Rate</t>
        </is>
      </c>
      <c r="B1745" s="10" t="n">
        <v>0.145</v>
      </c>
      <c r="C1745" s="10" t="n">
        <v>0.135</v>
      </c>
    </row>
    <row r="1746">
      <c r="A1746" s="4" t="inlineStr">
        <is>
          <t>Margin</t>
        </is>
      </c>
      <c r="B1746" s="10" t="n">
        <v>0.065</v>
      </c>
      <c r="C1746" s="10" t="n">
        <v>0.065</v>
      </c>
    </row>
    <row r="1747">
      <c r="A1747" s="4" t="inlineStr">
        <is>
          <t>Floor</t>
        </is>
      </c>
      <c r="B1747" s="10" t="n">
        <v>0.0975</v>
      </c>
      <c r="C1747" s="10" t="n">
        <v>0.0975</v>
      </c>
    </row>
    <row r="1748">
      <c r="A1748" s="4" t="inlineStr">
        <is>
          <t>Ceiling</t>
        </is>
      </c>
      <c r="B1748" s="11" t="n">
        <v>0</v>
      </c>
      <c r="C1748" s="11" t="n">
        <v>0</v>
      </c>
    </row>
    <row r="1749">
      <c r="A1749" s="4" t="inlineStr">
        <is>
          <t>ETP</t>
        </is>
      </c>
      <c r="B1749" s="11" t="n">
        <v>0.04</v>
      </c>
      <c r="C1749" s="11" t="n">
        <v>0.04</v>
      </c>
    </row>
    <row r="1750">
      <c r="A1750" s="4" t="inlineStr">
        <is>
          <t>Maturity Date</t>
        </is>
      </c>
      <c r="B1750" s="4" t="inlineStr">
        <is>
          <t>Jan.  01,  2026</t>
        </is>
      </c>
      <c r="C1750" s="4" t="inlineStr">
        <is>
          <t>Jan.  01,  2026</t>
        </is>
      </c>
    </row>
    <row r="1751">
      <c r="A1751" s="4" t="inlineStr">
        <is>
          <t>Principal Amount</t>
        </is>
      </c>
      <c r="B1751" s="6" t="n">
        <v>2963</v>
      </c>
      <c r="C1751" s="6" t="n">
        <v>2963</v>
      </c>
    </row>
    <row r="1752">
      <c r="A1752" s="4" t="inlineStr">
        <is>
          <t>Investments at cost</t>
        </is>
      </c>
      <c r="B1752" s="5" t="n">
        <v>2886</v>
      </c>
      <c r="C1752" s="5" t="n">
        <v>2886</v>
      </c>
    </row>
    <row r="1753">
      <c r="A1753" s="4" t="inlineStr">
        <is>
          <t>Investments at fair value</t>
        </is>
      </c>
      <c r="B1753" s="5" t="n">
        <v>0</v>
      </c>
      <c r="C1753" s="5" t="n">
        <v>0</v>
      </c>
    </row>
    <row r="1754">
      <c r="A1754" s="4" t="inlineStr">
        <is>
          <t>Interior Define, Inc. [Member] | Consumer-related Technologies [Member] | Investment, Unaffiliated Issuer [Member] | Preferred Stock Warrants [Member]</t>
        </is>
      </c>
      <c r="B1754" s="4" t="inlineStr">
        <is>
          <t xml:space="preserve"> </t>
        </is>
      </c>
      <c r="C1754" s="4" t="inlineStr">
        <is>
          <t xml:space="preserve"> </t>
        </is>
      </c>
    </row>
    <row r="1755">
      <c r="A1755" s="4" t="inlineStr">
        <is>
          <t>Investments at cost</t>
        </is>
      </c>
      <c r="B1755" s="4" t="inlineStr">
        <is>
          <t xml:space="preserve"> </t>
        </is>
      </c>
      <c r="C1755" s="5" t="n">
        <v>103</v>
      </c>
    </row>
    <row r="1756">
      <c r="A1756" s="4" t="inlineStr">
        <is>
          <t>Investments at fair value</t>
        </is>
      </c>
      <c r="B1756" s="4" t="inlineStr">
        <is>
          <t xml:space="preserve"> </t>
        </is>
      </c>
      <c r="C1756" s="6" t="n">
        <v>0</v>
      </c>
    </row>
    <row r="1757">
      <c r="A1757" s="4" t="inlineStr">
        <is>
          <t>Number of shares (in shares)</t>
        </is>
      </c>
      <c r="B1757" s="4" t="inlineStr">
        <is>
          <t xml:space="preserve"> </t>
        </is>
      </c>
      <c r="C1757" s="5" t="n">
        <v>553710</v>
      </c>
    </row>
    <row r="1758">
      <c r="A1758" s="4" t="inlineStr">
        <is>
          <t>Provivi, Inc. [Member] | Biotechnology Sector [Member] | Investment, Unaffiliated Issuer [Member] | Preferred Stock Warrants [Member]</t>
        </is>
      </c>
      <c r="B1758" s="4" t="inlineStr">
        <is>
          <t xml:space="preserve"> </t>
        </is>
      </c>
      <c r="C1758" s="4" t="inlineStr">
        <is>
          <t xml:space="preserve"> </t>
        </is>
      </c>
    </row>
    <row r="1759">
      <c r="A1759" s="4" t="inlineStr">
        <is>
          <t>Investments at cost</t>
        </is>
      </c>
      <c r="B1759" s="5" t="n">
        <v>401</v>
      </c>
      <c r="C1759" s="6" t="n">
        <v>399</v>
      </c>
    </row>
    <row r="1760">
      <c r="A1760" s="4" t="inlineStr">
        <is>
          <t>Investments at fair value</t>
        </is>
      </c>
      <c r="B1760" s="6" t="n">
        <v>128</v>
      </c>
      <c r="C1760" s="6" t="n">
        <v>648</v>
      </c>
    </row>
    <row r="1761">
      <c r="A1761" s="4" t="inlineStr">
        <is>
          <t>Number of shares (in shares)</t>
        </is>
      </c>
      <c r="B1761" s="5" t="n">
        <v>254609</v>
      </c>
      <c r="C1761" s="5" t="n">
        <v>203017</v>
      </c>
    </row>
    <row r="1762">
      <c r="A1762" s="4" t="inlineStr">
        <is>
          <t>Provivi, Inc. [Member] | Biotechnology Sector [Member] | Investment, Unaffiliated Issuer [Member] | Term Loan, LIBOR Index, One [Member]</t>
        </is>
      </c>
      <c r="B1762" s="4" t="inlineStr">
        <is>
          <t xml:space="preserve"> </t>
        </is>
      </c>
      <c r="C1762" s="4" t="inlineStr">
        <is>
          <t xml:space="preserve"> </t>
        </is>
      </c>
    </row>
    <row r="1763">
      <c r="A1763" s="4" t="inlineStr">
        <is>
          <t>Cash Rate</t>
        </is>
      </c>
      <c r="B1763" s="10" t="n">
        <v>0.1317</v>
      </c>
      <c r="C1763" s="10" t="n">
        <v>0.1267</v>
      </c>
    </row>
    <row r="1764">
      <c r="A1764" s="4" t="inlineStr">
        <is>
          <t>Margin</t>
        </is>
      </c>
      <c r="B1764" s="10" t="n">
        <v>0.08500000000000001</v>
      </c>
      <c r="C1764" s="10" t="n">
        <v>0.08500000000000001</v>
      </c>
    </row>
    <row r="1765">
      <c r="A1765" s="4" t="inlineStr">
        <is>
          <t>Floor</t>
        </is>
      </c>
      <c r="B1765" s="10" t="n">
        <v>0.095</v>
      </c>
      <c r="C1765" s="10" t="n">
        <v>0.095</v>
      </c>
    </row>
    <row r="1766">
      <c r="A1766" s="4" t="inlineStr">
        <is>
          <t>Ceiling</t>
        </is>
      </c>
      <c r="B1766" s="11" t="n">
        <v>0</v>
      </c>
      <c r="C1766" s="11" t="n">
        <v>0</v>
      </c>
    </row>
    <row r="1767">
      <c r="A1767" s="4" t="inlineStr">
        <is>
          <t>ETP</t>
        </is>
      </c>
      <c r="B1767" s="10" t="n">
        <v>0.055</v>
      </c>
      <c r="C1767" s="10" t="n">
        <v>0.055</v>
      </c>
    </row>
    <row r="1768">
      <c r="A1768" s="4" t="inlineStr">
        <is>
          <t>Maturity Date</t>
        </is>
      </c>
      <c r="B1768" s="4" t="inlineStr">
        <is>
          <t>Dec.  01,  2024</t>
        </is>
      </c>
      <c r="C1768" s="4" t="inlineStr">
        <is>
          <t>Dec.  01,  2024</t>
        </is>
      </c>
    </row>
    <row r="1769">
      <c r="A1769" s="4" t="inlineStr">
        <is>
          <t>Principal Amount</t>
        </is>
      </c>
      <c r="B1769" s="6" t="n">
        <v>4667</v>
      </c>
      <c r="C1769" s="6" t="n">
        <v>4667</v>
      </c>
    </row>
    <row r="1770">
      <c r="A1770" s="4" t="inlineStr">
        <is>
          <t>Investments at cost</t>
        </is>
      </c>
      <c r="B1770" s="5" t="n">
        <v>4606</v>
      </c>
      <c r="C1770" s="5" t="n">
        <v>4597</v>
      </c>
    </row>
    <row r="1771">
      <c r="A1771" s="4" t="inlineStr">
        <is>
          <t>Investments at fair value</t>
        </is>
      </c>
      <c r="B1771" s="6" t="n">
        <v>4606</v>
      </c>
      <c r="C1771" s="6" t="n">
        <v>4597</v>
      </c>
    </row>
    <row r="1772">
      <c r="A1772" s="4" t="inlineStr">
        <is>
          <t>Provivi, Inc. [Member] | Biotechnology Sector [Member] | Investment, Unaffiliated Issuer [Member] | Term Loan, LIBOR Index, Two [Member]</t>
        </is>
      </c>
      <c r="B1772" s="4" t="inlineStr">
        <is>
          <t xml:space="preserve"> </t>
        </is>
      </c>
      <c r="C1772" s="4" t="inlineStr">
        <is>
          <t xml:space="preserve"> </t>
        </is>
      </c>
    </row>
    <row r="1773">
      <c r="A1773" s="4" t="inlineStr">
        <is>
          <t>Cash Rate</t>
        </is>
      </c>
      <c r="B1773" s="10" t="n">
        <v>0.1317</v>
      </c>
      <c r="C1773" s="10" t="n">
        <v>0.1267</v>
      </c>
    </row>
    <row r="1774">
      <c r="A1774" s="4" t="inlineStr">
        <is>
          <t>Margin</t>
        </is>
      </c>
      <c r="B1774" s="10" t="n">
        <v>0.08500000000000001</v>
      </c>
      <c r="C1774" s="10" t="n">
        <v>0.08500000000000001</v>
      </c>
    </row>
    <row r="1775">
      <c r="A1775" s="4" t="inlineStr">
        <is>
          <t>Floor</t>
        </is>
      </c>
      <c r="B1775" s="10" t="n">
        <v>0.095</v>
      </c>
      <c r="C1775" s="10" t="n">
        <v>0.095</v>
      </c>
    </row>
    <row r="1776">
      <c r="A1776" s="4" t="inlineStr">
        <is>
          <t>Ceiling</t>
        </is>
      </c>
      <c r="B1776" s="11" t="n">
        <v>0</v>
      </c>
      <c r="C1776" s="11" t="n">
        <v>0</v>
      </c>
    </row>
    <row r="1777">
      <c r="A1777" s="4" t="inlineStr">
        <is>
          <t>ETP</t>
        </is>
      </c>
      <c r="B1777" s="10" t="n">
        <v>0.055</v>
      </c>
      <c r="C1777" s="10" t="n">
        <v>0.055</v>
      </c>
    </row>
    <row r="1778">
      <c r="A1778" s="4" t="inlineStr">
        <is>
          <t>Maturity Date</t>
        </is>
      </c>
      <c r="B1778" s="4" t="inlineStr">
        <is>
          <t>Dec.  01,  2024</t>
        </is>
      </c>
      <c r="C1778" s="4" t="inlineStr">
        <is>
          <t>Dec.  01,  2024</t>
        </is>
      </c>
    </row>
    <row r="1779">
      <c r="A1779" s="4" t="inlineStr">
        <is>
          <t>Principal Amount</t>
        </is>
      </c>
      <c r="B1779" s="6" t="n">
        <v>4667</v>
      </c>
      <c r="C1779" s="6" t="n">
        <v>4667</v>
      </c>
    </row>
    <row r="1780">
      <c r="A1780" s="4" t="inlineStr">
        <is>
          <t>Investments at cost</t>
        </is>
      </c>
      <c r="B1780" s="5" t="n">
        <v>4606</v>
      </c>
      <c r="C1780" s="5" t="n">
        <v>4597</v>
      </c>
    </row>
    <row r="1781">
      <c r="A1781" s="4" t="inlineStr">
        <is>
          <t>Investments at fair value</t>
        </is>
      </c>
      <c r="B1781" s="6" t="n">
        <v>4606</v>
      </c>
      <c r="C1781" s="6" t="n">
        <v>4597</v>
      </c>
    </row>
    <row r="1782">
      <c r="A1782" s="4" t="inlineStr">
        <is>
          <t>Provivi, Inc. [Member] | Biotechnology Sector [Member] | Investment, Unaffiliated Issuer [Member] | Term Loan, LIBOR Index, Three [Member]</t>
        </is>
      </c>
      <c r="B1782" s="4" t="inlineStr">
        <is>
          <t xml:space="preserve"> </t>
        </is>
      </c>
      <c r="C1782" s="4" t="inlineStr">
        <is>
          <t xml:space="preserve"> </t>
        </is>
      </c>
    </row>
    <row r="1783">
      <c r="A1783" s="4" t="inlineStr">
        <is>
          <t>Cash Rate</t>
        </is>
      </c>
      <c r="B1783" s="10" t="n">
        <v>0.1317</v>
      </c>
      <c r="C1783" s="10" t="n">
        <v>0.1267</v>
      </c>
    </row>
    <row r="1784">
      <c r="A1784" s="4" t="inlineStr">
        <is>
          <t>Margin</t>
        </is>
      </c>
      <c r="B1784" s="10" t="n">
        <v>0.08500000000000001</v>
      </c>
      <c r="C1784" s="10" t="n">
        <v>0.08500000000000001</v>
      </c>
    </row>
    <row r="1785">
      <c r="A1785" s="4" t="inlineStr">
        <is>
          <t>Floor</t>
        </is>
      </c>
      <c r="B1785" s="10" t="n">
        <v>0.095</v>
      </c>
      <c r="C1785" s="10" t="n">
        <v>0.095</v>
      </c>
    </row>
    <row r="1786">
      <c r="A1786" s="4" t="inlineStr">
        <is>
          <t>Ceiling</t>
        </is>
      </c>
      <c r="B1786" s="11" t="n">
        <v>0</v>
      </c>
      <c r="C1786" s="11" t="n">
        <v>0</v>
      </c>
    </row>
    <row r="1787">
      <c r="A1787" s="4" t="inlineStr">
        <is>
          <t>ETP</t>
        </is>
      </c>
      <c r="B1787" s="10" t="n">
        <v>0.055</v>
      </c>
      <c r="C1787" s="10" t="n">
        <v>0.055</v>
      </c>
    </row>
    <row r="1788">
      <c r="A1788" s="4" t="inlineStr">
        <is>
          <t>Maturity Date</t>
        </is>
      </c>
      <c r="B1788" s="4" t="inlineStr">
        <is>
          <t>Dec.  01,  2024</t>
        </is>
      </c>
      <c r="C1788" s="4" t="inlineStr">
        <is>
          <t>Dec.  01,  2024</t>
        </is>
      </c>
    </row>
    <row r="1789">
      <c r="A1789" s="4" t="inlineStr">
        <is>
          <t>Principal Amount</t>
        </is>
      </c>
      <c r="B1789" s="6" t="n">
        <v>2333</v>
      </c>
      <c r="C1789" s="6" t="n">
        <v>2333</v>
      </c>
    </row>
    <row r="1790">
      <c r="A1790" s="4" t="inlineStr">
        <is>
          <t>Investments at cost</t>
        </is>
      </c>
      <c r="B1790" s="5" t="n">
        <v>2287</v>
      </c>
      <c r="C1790" s="5" t="n">
        <v>2280</v>
      </c>
    </row>
    <row r="1791">
      <c r="A1791" s="4" t="inlineStr">
        <is>
          <t>Investments at fair value</t>
        </is>
      </c>
      <c r="B1791" s="6" t="n">
        <v>2287</v>
      </c>
      <c r="C1791" s="6" t="n">
        <v>2280</v>
      </c>
    </row>
    <row r="1792">
      <c r="A1792" s="4" t="inlineStr">
        <is>
          <t>Provivi, Inc. [Member] | Biotechnology Sector [Member] | Investment, Unaffiliated Issuer [Member] | Term Loan, LIBOR Index, Four [Member]</t>
        </is>
      </c>
      <c r="B1792" s="4" t="inlineStr">
        <is>
          <t xml:space="preserve"> </t>
        </is>
      </c>
      <c r="C1792" s="4" t="inlineStr">
        <is>
          <t xml:space="preserve"> </t>
        </is>
      </c>
    </row>
    <row r="1793">
      <c r="A1793" s="4" t="inlineStr">
        <is>
          <t>Cash Rate</t>
        </is>
      </c>
      <c r="B1793" s="10" t="n">
        <v>0.1317</v>
      </c>
      <c r="C1793" s="10" t="n">
        <v>0.1267</v>
      </c>
    </row>
    <row r="1794">
      <c r="A1794" s="4" t="inlineStr">
        <is>
          <t>Margin</t>
        </is>
      </c>
      <c r="B1794" s="10" t="n">
        <v>0.08500000000000001</v>
      </c>
      <c r="C1794" s="10" t="n">
        <v>0.08500000000000001</v>
      </c>
    </row>
    <row r="1795">
      <c r="A1795" s="4" t="inlineStr">
        <is>
          <t>Floor</t>
        </is>
      </c>
      <c r="B1795" s="10" t="n">
        <v>0.095</v>
      </c>
      <c r="C1795" s="10" t="n">
        <v>0.095</v>
      </c>
    </row>
    <row r="1796">
      <c r="A1796" s="4" t="inlineStr">
        <is>
          <t>Ceiling</t>
        </is>
      </c>
      <c r="B1796" s="11" t="n">
        <v>0</v>
      </c>
      <c r="C1796" s="11" t="n">
        <v>0</v>
      </c>
    </row>
    <row r="1797">
      <c r="A1797" s="4" t="inlineStr">
        <is>
          <t>ETP</t>
        </is>
      </c>
      <c r="B1797" s="10" t="n">
        <v>0.055</v>
      </c>
      <c r="C1797" s="10" t="n">
        <v>0.055</v>
      </c>
    </row>
    <row r="1798">
      <c r="A1798" s="4" t="inlineStr">
        <is>
          <t>Maturity Date</t>
        </is>
      </c>
      <c r="B1798" s="4" t="inlineStr">
        <is>
          <t>Dec.  01,  2024</t>
        </is>
      </c>
      <c r="C1798" s="4" t="inlineStr">
        <is>
          <t>Dec.  01,  2024</t>
        </is>
      </c>
    </row>
    <row r="1799">
      <c r="A1799" s="4" t="inlineStr">
        <is>
          <t>Principal Amount</t>
        </is>
      </c>
      <c r="B1799" s="6" t="n">
        <v>2333</v>
      </c>
      <c r="C1799" s="6" t="n">
        <v>2333</v>
      </c>
    </row>
    <row r="1800">
      <c r="A1800" s="4" t="inlineStr">
        <is>
          <t>Investments at cost</t>
        </is>
      </c>
      <c r="B1800" s="5" t="n">
        <v>2287</v>
      </c>
      <c r="C1800" s="5" t="n">
        <v>2280</v>
      </c>
    </row>
    <row r="1801">
      <c r="A1801" s="4" t="inlineStr">
        <is>
          <t>Investments at fair value</t>
        </is>
      </c>
      <c r="B1801" s="6" t="n">
        <v>2287</v>
      </c>
      <c r="C1801" s="6" t="n">
        <v>2280</v>
      </c>
    </row>
    <row r="1802">
      <c r="A1802" s="4" t="inlineStr">
        <is>
          <t>Provivi, Inc. [Member] | Biotechnology Sector [Member] | Investment, Unaffiliated Issuer [Member] | Term Loan, LIBOR Index, Five [Member]</t>
        </is>
      </c>
      <c r="B1802" s="4" t="inlineStr">
        <is>
          <t xml:space="preserve"> </t>
        </is>
      </c>
      <c r="C1802" s="4" t="inlineStr">
        <is>
          <t xml:space="preserve"> </t>
        </is>
      </c>
    </row>
    <row r="1803">
      <c r="A1803" s="4" t="inlineStr">
        <is>
          <t>Cash Rate</t>
        </is>
      </c>
      <c r="B1803" s="10" t="n">
        <v>0.1317</v>
      </c>
      <c r="C1803" s="10" t="n">
        <v>0.1267</v>
      </c>
    </row>
    <row r="1804">
      <c r="A1804" s="4" t="inlineStr">
        <is>
          <t>Margin</t>
        </is>
      </c>
      <c r="B1804" s="10" t="n">
        <v>0.08500000000000001</v>
      </c>
      <c r="C1804" s="10" t="n">
        <v>0.08500000000000001</v>
      </c>
    </row>
    <row r="1805">
      <c r="A1805" s="4" t="inlineStr">
        <is>
          <t>Floor</t>
        </is>
      </c>
      <c r="B1805" s="10" t="n">
        <v>0.095</v>
      </c>
      <c r="C1805" s="10" t="n">
        <v>0.095</v>
      </c>
    </row>
    <row r="1806">
      <c r="A1806" s="4" t="inlineStr">
        <is>
          <t>Ceiling</t>
        </is>
      </c>
      <c r="B1806" s="11" t="n">
        <v>0</v>
      </c>
      <c r="C1806" s="11" t="n">
        <v>0</v>
      </c>
    </row>
    <row r="1807">
      <c r="A1807" s="4" t="inlineStr">
        <is>
          <t>ETP</t>
        </is>
      </c>
      <c r="B1807" s="10" t="n">
        <v>0.055</v>
      </c>
      <c r="C1807" s="10" t="n">
        <v>0.055</v>
      </c>
    </row>
    <row r="1808">
      <c r="A1808" s="4" t="inlineStr">
        <is>
          <t>Maturity Date</t>
        </is>
      </c>
      <c r="B1808" s="4" t="inlineStr">
        <is>
          <t>Dec.  01,  2024</t>
        </is>
      </c>
      <c r="C1808" s="4" t="inlineStr">
        <is>
          <t>Dec.  01,  2024</t>
        </is>
      </c>
    </row>
    <row r="1809">
      <c r="A1809" s="4" t="inlineStr">
        <is>
          <t>Principal Amount</t>
        </is>
      </c>
      <c r="B1809" s="6" t="n">
        <v>2333</v>
      </c>
      <c r="C1809" s="6" t="n">
        <v>2333</v>
      </c>
    </row>
    <row r="1810">
      <c r="A1810" s="4" t="inlineStr">
        <is>
          <t>Investments at cost</t>
        </is>
      </c>
      <c r="B1810" s="5" t="n">
        <v>2282</v>
      </c>
      <c r="C1810" s="5" t="n">
        <v>2274</v>
      </c>
    </row>
    <row r="1811">
      <c r="A1811" s="4" t="inlineStr">
        <is>
          <t>Investments at fair value</t>
        </is>
      </c>
      <c r="B1811" s="6" t="n">
        <v>2282</v>
      </c>
      <c r="C1811" s="6" t="n">
        <v>2274</v>
      </c>
    </row>
    <row r="1812">
      <c r="A1812" s="4" t="inlineStr">
        <is>
          <t>Provivi, Inc. [Member] | Biotechnology Sector [Member] | Investment, Unaffiliated Issuer [Member] | Term Loan, LIBOR Index, Six [Member]</t>
        </is>
      </c>
      <c r="B1812" s="4" t="inlineStr">
        <is>
          <t xml:space="preserve"> </t>
        </is>
      </c>
      <c r="C1812" s="4" t="inlineStr">
        <is>
          <t xml:space="preserve"> </t>
        </is>
      </c>
    </row>
    <row r="1813">
      <c r="A1813" s="4" t="inlineStr">
        <is>
          <t>Cash Rate</t>
        </is>
      </c>
      <c r="B1813" s="10" t="n">
        <v>0.1317</v>
      </c>
      <c r="C1813" s="10" t="n">
        <v>0.1267</v>
      </c>
    </row>
    <row r="1814">
      <c r="A1814" s="4" t="inlineStr">
        <is>
          <t>Margin</t>
        </is>
      </c>
      <c r="B1814" s="10" t="n">
        <v>0.08500000000000001</v>
      </c>
      <c r="C1814" s="10" t="n">
        <v>0.08500000000000001</v>
      </c>
    </row>
    <row r="1815">
      <c r="A1815" s="4" t="inlineStr">
        <is>
          <t>Floor</t>
        </is>
      </c>
      <c r="B1815" s="10" t="n">
        <v>0.095</v>
      </c>
      <c r="C1815" s="10" t="n">
        <v>0.095</v>
      </c>
    </row>
    <row r="1816">
      <c r="A1816" s="4" t="inlineStr">
        <is>
          <t>Ceiling</t>
        </is>
      </c>
      <c r="B1816" s="11" t="n">
        <v>0</v>
      </c>
      <c r="C1816" s="11" t="n">
        <v>0</v>
      </c>
    </row>
    <row r="1817">
      <c r="A1817" s="4" t="inlineStr">
        <is>
          <t>ETP</t>
        </is>
      </c>
      <c r="B1817" s="10" t="n">
        <v>0.055</v>
      </c>
      <c r="C1817" s="10" t="n">
        <v>0.055</v>
      </c>
    </row>
    <row r="1818">
      <c r="A1818" s="4" t="inlineStr">
        <is>
          <t>Maturity Date</t>
        </is>
      </c>
      <c r="B1818" s="4" t="inlineStr">
        <is>
          <t>Dec.  01,  2024</t>
        </is>
      </c>
      <c r="C1818" s="4" t="inlineStr">
        <is>
          <t>Dec.  01,  2024</t>
        </is>
      </c>
    </row>
    <row r="1819">
      <c r="A1819" s="4" t="inlineStr">
        <is>
          <t>Principal Amount</t>
        </is>
      </c>
      <c r="B1819" s="6" t="n">
        <v>2333</v>
      </c>
      <c r="C1819" s="6" t="n">
        <v>2333</v>
      </c>
    </row>
    <row r="1820">
      <c r="A1820" s="4" t="inlineStr">
        <is>
          <t>Investments at cost</t>
        </is>
      </c>
      <c r="B1820" s="5" t="n">
        <v>2282</v>
      </c>
      <c r="C1820" s="5" t="n">
        <v>2274</v>
      </c>
    </row>
    <row r="1821">
      <c r="A1821" s="4" t="inlineStr">
        <is>
          <t>Investments at fair value</t>
        </is>
      </c>
      <c r="B1821" s="6" t="n">
        <v>2282</v>
      </c>
      <c r="C1821" s="6" t="n">
        <v>2274</v>
      </c>
    </row>
    <row r="1822">
      <c r="A1822" s="4" t="inlineStr">
        <is>
          <t>Temperpack Technologies, Inc [Member] | Other Sustainability Sector [Member] | Investment, Unaffiliated Issuer [Member] | Term Loan, Prime Index, One [Member]</t>
        </is>
      </c>
      <c r="B1822" s="4" t="inlineStr">
        <is>
          <t xml:space="preserve"> </t>
        </is>
      </c>
      <c r="C1822" s="4" t="inlineStr">
        <is>
          <t xml:space="preserve"> </t>
        </is>
      </c>
    </row>
    <row r="1823">
      <c r="A1823" s="4" t="inlineStr">
        <is>
          <t>Cash Rate</t>
        </is>
      </c>
      <c r="B1823" s="10" t="n">
        <v>0.1475</v>
      </c>
      <c r="C1823" s="10" t="n">
        <v>0.1425</v>
      </c>
    </row>
    <row r="1824">
      <c r="A1824" s="4" t="inlineStr">
        <is>
          <t>Margin</t>
        </is>
      </c>
      <c r="B1824" s="10" t="n">
        <v>0.0675</v>
      </c>
      <c r="C1824" s="10" t="n">
        <v>0.0675</v>
      </c>
    </row>
    <row r="1825">
      <c r="A1825" s="4" t="inlineStr">
        <is>
          <t>Floor</t>
        </is>
      </c>
      <c r="B1825" s="11" t="n">
        <v>0.1</v>
      </c>
      <c r="C1825" s="11" t="n">
        <v>0.1</v>
      </c>
    </row>
    <row r="1826">
      <c r="A1826" s="4" t="inlineStr">
        <is>
          <t>Ceiling</t>
        </is>
      </c>
      <c r="B1826" s="11" t="n">
        <v>0</v>
      </c>
      <c r="C1826" s="11" t="n">
        <v>0</v>
      </c>
    </row>
    <row r="1827">
      <c r="A1827" s="4" t="inlineStr">
        <is>
          <t>ETP</t>
        </is>
      </c>
      <c r="B1827" s="10" t="n">
        <v>0.025</v>
      </c>
      <c r="C1827" s="10" t="n">
        <v>0.025</v>
      </c>
    </row>
    <row r="1828">
      <c r="A1828" s="4" t="inlineStr">
        <is>
          <t>Maturity Date</t>
        </is>
      </c>
      <c r="B1828" s="4" t="inlineStr">
        <is>
          <t>Jun.  01,  2025</t>
        </is>
      </c>
      <c r="C1828" s="4" t="inlineStr">
        <is>
          <t>Jun.  01,  2025</t>
        </is>
      </c>
    </row>
    <row r="1829">
      <c r="A1829" s="4" t="inlineStr">
        <is>
          <t>Principal Amount</t>
        </is>
      </c>
      <c r="B1829" s="6" t="n">
        <v>3750</v>
      </c>
      <c r="C1829" s="6" t="n">
        <v>3750</v>
      </c>
    </row>
    <row r="1830">
      <c r="A1830" s="4" t="inlineStr">
        <is>
          <t>Investments at cost</t>
        </is>
      </c>
      <c r="B1830" s="5" t="n">
        <v>3706</v>
      </c>
      <c r="C1830" s="5" t="n">
        <v>3697</v>
      </c>
    </row>
    <row r="1831">
      <c r="A1831" s="4" t="inlineStr">
        <is>
          <t>Investments at fair value</t>
        </is>
      </c>
      <c r="B1831" s="6" t="n">
        <v>3706</v>
      </c>
      <c r="C1831" s="6" t="n">
        <v>3697</v>
      </c>
    </row>
    <row r="1832">
      <c r="A1832" s="4" t="inlineStr">
        <is>
          <t>Temperpack Technologies, Inc [Member] | Other Sustainability Sector [Member] | Investment, Unaffiliated Issuer [Member] | Term Loan, Prime Index Two [Member]</t>
        </is>
      </c>
      <c r="B1832" s="4" t="inlineStr">
        <is>
          <t xml:space="preserve"> </t>
        </is>
      </c>
      <c r="C1832" s="4" t="inlineStr">
        <is>
          <t xml:space="preserve"> </t>
        </is>
      </c>
    </row>
    <row r="1833">
      <c r="A1833" s="4" t="inlineStr">
        <is>
          <t>Cash Rate</t>
        </is>
      </c>
      <c r="B1833" s="10" t="n">
        <v>0.1475</v>
      </c>
      <c r="C1833" s="10" t="n">
        <v>0.1425</v>
      </c>
    </row>
    <row r="1834">
      <c r="A1834" s="4" t="inlineStr">
        <is>
          <t>Margin</t>
        </is>
      </c>
      <c r="B1834" s="10" t="n">
        <v>0.0675</v>
      </c>
      <c r="C1834" s="10" t="n">
        <v>0.0675</v>
      </c>
    </row>
    <row r="1835">
      <c r="A1835" s="4" t="inlineStr">
        <is>
          <t>Floor</t>
        </is>
      </c>
      <c r="B1835" s="11" t="n">
        <v>0.1</v>
      </c>
      <c r="C1835" s="11" t="n">
        <v>0.1</v>
      </c>
    </row>
    <row r="1836">
      <c r="A1836" s="4" t="inlineStr">
        <is>
          <t>Ceiling</t>
        </is>
      </c>
      <c r="B1836" s="11" t="n">
        <v>0</v>
      </c>
      <c r="C1836" s="11" t="n">
        <v>0</v>
      </c>
    </row>
    <row r="1837">
      <c r="A1837" s="4" t="inlineStr">
        <is>
          <t>ETP</t>
        </is>
      </c>
      <c r="B1837" s="10" t="n">
        <v>0.025</v>
      </c>
      <c r="C1837" s="10" t="n">
        <v>0.025</v>
      </c>
    </row>
    <row r="1838">
      <c r="A1838" s="4" t="inlineStr">
        <is>
          <t>Maturity Date</t>
        </is>
      </c>
      <c r="B1838" s="4" t="inlineStr">
        <is>
          <t>Jun.  01,  2025</t>
        </is>
      </c>
      <c r="C1838" s="4" t="inlineStr">
        <is>
          <t>Jun.  01,  2025</t>
        </is>
      </c>
    </row>
    <row r="1839">
      <c r="A1839" s="4" t="inlineStr">
        <is>
          <t>Principal Amount</t>
        </is>
      </c>
      <c r="B1839" s="6" t="n">
        <v>3750</v>
      </c>
      <c r="C1839" s="6" t="n">
        <v>3750</v>
      </c>
    </row>
    <row r="1840">
      <c r="A1840" s="4" t="inlineStr">
        <is>
          <t>Investments at cost</t>
        </is>
      </c>
      <c r="B1840" s="5" t="n">
        <v>3720</v>
      </c>
      <c r="C1840" s="5" t="n">
        <v>3717</v>
      </c>
    </row>
    <row r="1841">
      <c r="A1841" s="4" t="inlineStr">
        <is>
          <t>Investments at fair value</t>
        </is>
      </c>
      <c r="B1841" s="5" t="n">
        <v>3720</v>
      </c>
      <c r="C1841" s="5" t="n">
        <v>3717</v>
      </c>
    </row>
    <row r="1842">
      <c r="A1842" s="4" t="inlineStr">
        <is>
          <t>Temperpack Technologies, Inc [Member] | Other Sustainability Sector [Member] | Investment, Unaffiliated Issuer [Member] | Preferred Stock Warrants [Member]</t>
        </is>
      </c>
      <c r="B1842" s="4" t="inlineStr">
        <is>
          <t xml:space="preserve"> </t>
        </is>
      </c>
      <c r="C1842" s="4" t="inlineStr">
        <is>
          <t xml:space="preserve"> </t>
        </is>
      </c>
    </row>
    <row r="1843">
      <c r="A1843" s="4" t="inlineStr">
        <is>
          <t>Investments at cost</t>
        </is>
      </c>
      <c r="B1843" s="5" t="n">
        <v>118</v>
      </c>
      <c r="C1843" s="5" t="n">
        <v>126</v>
      </c>
    </row>
    <row r="1844">
      <c r="A1844" s="4" t="inlineStr">
        <is>
          <t>Investments at fair value</t>
        </is>
      </c>
      <c r="B1844" s="6" t="n">
        <v>259</v>
      </c>
      <c r="C1844" s="6" t="n">
        <v>268</v>
      </c>
    </row>
    <row r="1845">
      <c r="A1845" s="4" t="inlineStr">
        <is>
          <t>Number of shares (in shares)</t>
        </is>
      </c>
      <c r="B1845" s="5" t="n">
        <v>34604</v>
      </c>
      <c r="C1845" s="5" t="n">
        <v>35906</v>
      </c>
    </row>
    <row r="1846">
      <c r="A1846" s="4" t="inlineStr">
        <is>
          <t>Temperpack Technologies, Inc [Member] | Other Sustainability Sector [Member] | Investment, Unaffiliated Issuer [Member] | Term Loan, Prime Index Three [Member]</t>
        </is>
      </c>
      <c r="B1846" s="4" t="inlineStr">
        <is>
          <t xml:space="preserve"> </t>
        </is>
      </c>
      <c r="C1846" s="4" t="inlineStr">
        <is>
          <t xml:space="preserve"> </t>
        </is>
      </c>
    </row>
    <row r="1847">
      <c r="A1847" s="4" t="inlineStr">
        <is>
          <t>Cash Rate</t>
        </is>
      </c>
      <c r="B1847" s="10" t="n">
        <v>0.1475</v>
      </c>
      <c r="C1847" s="10" t="n">
        <v>0.1425</v>
      </c>
    </row>
    <row r="1848">
      <c r="A1848" s="4" t="inlineStr">
        <is>
          <t>Margin</t>
        </is>
      </c>
      <c r="B1848" s="10" t="n">
        <v>0.0675</v>
      </c>
      <c r="C1848" s="10" t="n">
        <v>0.0675</v>
      </c>
    </row>
    <row r="1849">
      <c r="A1849" s="4" t="inlineStr">
        <is>
          <t>Floor</t>
        </is>
      </c>
      <c r="B1849" s="11" t="n">
        <v>0.1</v>
      </c>
      <c r="C1849" s="11" t="n">
        <v>0.1</v>
      </c>
    </row>
    <row r="1850">
      <c r="A1850" s="4" t="inlineStr">
        <is>
          <t>Ceiling</t>
        </is>
      </c>
      <c r="B1850" s="11" t="n">
        <v>0</v>
      </c>
      <c r="C1850" s="11" t="n">
        <v>0</v>
      </c>
    </row>
    <row r="1851">
      <c r="A1851" s="4" t="inlineStr">
        <is>
          <t>ETP</t>
        </is>
      </c>
      <c r="B1851" s="10" t="n">
        <v>0.025</v>
      </c>
      <c r="C1851" s="10" t="n">
        <v>0.025</v>
      </c>
    </row>
    <row r="1852">
      <c r="A1852" s="4" t="inlineStr">
        <is>
          <t>Maturity Date</t>
        </is>
      </c>
      <c r="B1852" s="4" t="inlineStr">
        <is>
          <t>Oct.  01,  2025</t>
        </is>
      </c>
      <c r="C1852" s="4" t="inlineStr">
        <is>
          <t>Oct.  01,  2025</t>
        </is>
      </c>
    </row>
    <row r="1853">
      <c r="A1853" s="4" t="inlineStr">
        <is>
          <t>Principal Amount</t>
        </is>
      </c>
      <c r="B1853" s="6" t="n">
        <v>7500</v>
      </c>
      <c r="C1853" s="6" t="n">
        <v>7500</v>
      </c>
    </row>
    <row r="1854">
      <c r="A1854" s="4" t="inlineStr">
        <is>
          <t>Investments at cost</t>
        </is>
      </c>
      <c r="B1854" s="5" t="n">
        <v>7431</v>
      </c>
      <c r="C1854" s="5" t="n">
        <v>7424</v>
      </c>
    </row>
    <row r="1855">
      <c r="A1855" s="4" t="inlineStr">
        <is>
          <t>Investments at fair value</t>
        </is>
      </c>
      <c r="B1855" s="6" t="n">
        <v>7431</v>
      </c>
      <c r="C1855" s="6" t="n">
        <v>7424</v>
      </c>
    </row>
    <row r="1856">
      <c r="A1856" s="4" t="inlineStr">
        <is>
          <t>Temperpack Technologies, Inc [Member] | Other Sustainability Sector [Member] | Investment, Unaffiliated Issuer [Member] | Term Loan, Prime Index, Four [Member]</t>
        </is>
      </c>
      <c r="B1856" s="4" t="inlineStr">
        <is>
          <t xml:space="preserve"> </t>
        </is>
      </c>
      <c r="C1856" s="4" t="inlineStr">
        <is>
          <t xml:space="preserve"> </t>
        </is>
      </c>
    </row>
    <row r="1857">
      <c r="A1857" s="4" t="inlineStr">
        <is>
          <t>Cash Rate</t>
        </is>
      </c>
      <c r="B1857" s="10" t="n">
        <v>0.1475</v>
      </c>
      <c r="C1857" s="10" t="n">
        <v>0.1425</v>
      </c>
    </row>
    <row r="1858">
      <c r="A1858" s="4" t="inlineStr">
        <is>
          <t>Margin</t>
        </is>
      </c>
      <c r="B1858" s="10" t="n">
        <v>0.0675</v>
      </c>
      <c r="C1858" s="10" t="n">
        <v>0.0675</v>
      </c>
    </row>
    <row r="1859">
      <c r="A1859" s="4" t="inlineStr">
        <is>
          <t>Floor</t>
        </is>
      </c>
      <c r="B1859" s="11" t="n">
        <v>0.1</v>
      </c>
      <c r="C1859" s="11" t="n">
        <v>0.1</v>
      </c>
    </row>
    <row r="1860">
      <c r="A1860" s="4" t="inlineStr">
        <is>
          <t>Ceiling</t>
        </is>
      </c>
      <c r="B1860" s="11" t="n">
        <v>0</v>
      </c>
      <c r="C1860" s="11" t="n">
        <v>0</v>
      </c>
    </row>
    <row r="1861">
      <c r="A1861" s="4" t="inlineStr">
        <is>
          <t>ETP</t>
        </is>
      </c>
      <c r="B1861" s="10" t="n">
        <v>0.025</v>
      </c>
      <c r="C1861" s="10" t="n">
        <v>0.025</v>
      </c>
    </row>
    <row r="1862">
      <c r="A1862" s="4" t="inlineStr">
        <is>
          <t>Maturity Date</t>
        </is>
      </c>
      <c r="B1862" s="4" t="inlineStr">
        <is>
          <t>Oct.  01,  2025</t>
        </is>
      </c>
      <c r="C1862" s="4" t="inlineStr">
        <is>
          <t>Oct.  01,  2025</t>
        </is>
      </c>
    </row>
    <row r="1863">
      <c r="A1863" s="4" t="inlineStr">
        <is>
          <t>Principal Amount</t>
        </is>
      </c>
      <c r="B1863" s="6" t="n">
        <v>3750</v>
      </c>
      <c r="C1863" s="6" t="n">
        <v>3750</v>
      </c>
    </row>
    <row r="1864">
      <c r="A1864" s="4" t="inlineStr">
        <is>
          <t>Investments at cost</t>
        </is>
      </c>
      <c r="B1864" s="5" t="n">
        <v>3715</v>
      </c>
      <c r="C1864" s="5" t="n">
        <v>3712</v>
      </c>
    </row>
    <row r="1865">
      <c r="A1865" s="4" t="inlineStr">
        <is>
          <t>Investments at fair value</t>
        </is>
      </c>
      <c r="B1865" s="6" t="n">
        <v>3715</v>
      </c>
      <c r="C1865" s="6" t="n">
        <v>3712</v>
      </c>
    </row>
    <row r="1866">
      <c r="A1866" s="4" t="inlineStr">
        <is>
          <t>Temperpack Technologies, Inc [Member] | Other Sustainability Sector [Member] | Investment, Unaffiliated Issuer [Member] | Term Loan, Prime Index, Five [Member]</t>
        </is>
      </c>
      <c r="B1866" s="4" t="inlineStr">
        <is>
          <t xml:space="preserve"> </t>
        </is>
      </c>
      <c r="C1866" s="4" t="inlineStr">
        <is>
          <t xml:space="preserve"> </t>
        </is>
      </c>
    </row>
    <row r="1867">
      <c r="A1867" s="4" t="inlineStr">
        <is>
          <t>Cash Rate</t>
        </is>
      </c>
      <c r="B1867" s="10" t="n">
        <v>0.1475</v>
      </c>
      <c r="C1867" s="10" t="n">
        <v>0.1425</v>
      </c>
    </row>
    <row r="1868">
      <c r="A1868" s="4" t="inlineStr">
        <is>
          <t>Margin</t>
        </is>
      </c>
      <c r="B1868" s="10" t="n">
        <v>0.0675</v>
      </c>
      <c r="C1868" s="10" t="n">
        <v>0.0675</v>
      </c>
    </row>
    <row r="1869">
      <c r="A1869" s="4" t="inlineStr">
        <is>
          <t>Floor</t>
        </is>
      </c>
      <c r="B1869" s="11" t="n">
        <v>0.1</v>
      </c>
      <c r="C1869" s="11" t="n">
        <v>0.1</v>
      </c>
    </row>
    <row r="1870">
      <c r="A1870" s="4" t="inlineStr">
        <is>
          <t>Ceiling</t>
        </is>
      </c>
      <c r="B1870" s="11" t="n">
        <v>0</v>
      </c>
      <c r="C1870" s="11" t="n">
        <v>0</v>
      </c>
    </row>
    <row r="1871">
      <c r="A1871" s="4" t="inlineStr">
        <is>
          <t>ETP</t>
        </is>
      </c>
      <c r="B1871" s="10" t="n">
        <v>0.025</v>
      </c>
      <c r="C1871" s="10" t="n">
        <v>0.025</v>
      </c>
    </row>
    <row r="1872">
      <c r="A1872" s="4" t="inlineStr">
        <is>
          <t>Maturity Date</t>
        </is>
      </c>
      <c r="B1872" s="4" t="inlineStr">
        <is>
          <t>Oct.  01,  2025</t>
        </is>
      </c>
      <c r="C1872" s="4" t="inlineStr">
        <is>
          <t>Oct.  01,  2025</t>
        </is>
      </c>
    </row>
    <row r="1873">
      <c r="A1873" s="4" t="inlineStr">
        <is>
          <t>Principal Amount</t>
        </is>
      </c>
      <c r="B1873" s="6" t="n">
        <v>3750</v>
      </c>
      <c r="C1873" s="6" t="n">
        <v>3750</v>
      </c>
    </row>
    <row r="1874">
      <c r="A1874" s="4" t="inlineStr">
        <is>
          <t>Investments at cost</t>
        </is>
      </c>
      <c r="B1874" s="5" t="n">
        <v>3715</v>
      </c>
      <c r="C1874" s="5" t="n">
        <v>3712</v>
      </c>
    </row>
    <row r="1875">
      <c r="A1875" s="4" t="inlineStr">
        <is>
          <t>Investments at fair value</t>
        </is>
      </c>
      <c r="B1875" s="5" t="n">
        <v>3715</v>
      </c>
      <c r="C1875" s="5" t="n">
        <v>3712</v>
      </c>
    </row>
    <row r="1876">
      <c r="A1876" s="4" t="inlineStr">
        <is>
          <t>Getaround, Inc [Member] | Consumer-related Technologies [Member] | Investment, Unaffiliated Issuer [Member] | Common Stock [Member]</t>
        </is>
      </c>
      <c r="B1876" s="4" t="inlineStr">
        <is>
          <t xml:space="preserve"> </t>
        </is>
      </c>
      <c r="C1876" s="4" t="inlineStr">
        <is>
          <t xml:space="preserve"> </t>
        </is>
      </c>
    </row>
    <row r="1877">
      <c r="A1877" s="4" t="inlineStr">
        <is>
          <t>Investments at cost</t>
        </is>
      </c>
      <c r="B1877" s="5" t="n">
        <v>253</v>
      </c>
      <c r="C1877" s="5" t="n">
        <v>253</v>
      </c>
    </row>
    <row r="1878">
      <c r="A1878" s="4" t="inlineStr">
        <is>
          <t>Investments at fair value</t>
        </is>
      </c>
      <c r="B1878" s="6" t="n">
        <v>25</v>
      </c>
      <c r="C1878" s="6" t="n">
        <v>57</v>
      </c>
    </row>
    <row r="1879">
      <c r="A1879" s="4" t="inlineStr">
        <is>
          <t>Number of shares (in shares)</t>
        </is>
      </c>
      <c r="B1879" s="5" t="n">
        <v>87082</v>
      </c>
      <c r="C1879" s="5" t="n">
        <v>87082</v>
      </c>
    </row>
    <row r="1880">
      <c r="A1880" s="4" t="inlineStr">
        <is>
          <t>MyForest Foods Co [Member] | Consumer-related Technologies [Member] | Investment, Unaffiliated Issuer [Member] | Term Loan, Prime Index, One [Member]</t>
        </is>
      </c>
      <c r="B1880" s="4" t="inlineStr">
        <is>
          <t xml:space="preserve"> </t>
        </is>
      </c>
      <c r="C1880" s="4" t="inlineStr">
        <is>
          <t xml:space="preserve"> </t>
        </is>
      </c>
    </row>
    <row r="1881">
      <c r="A1881" s="4" t="inlineStr">
        <is>
          <t>Cash Rate</t>
        </is>
      </c>
      <c r="B1881" s="10" t="n">
        <v>0.1475</v>
      </c>
      <c r="C1881" s="10" t="n">
        <v>0.1425</v>
      </c>
    </row>
    <row r="1882">
      <c r="A1882" s="4" t="inlineStr">
        <is>
          <t>Margin</t>
        </is>
      </c>
      <c r="B1882" s="10" t="n">
        <v>0.0675</v>
      </c>
      <c r="C1882" s="10" t="n">
        <v>0.0675</v>
      </c>
    </row>
    <row r="1883">
      <c r="A1883" s="4" t="inlineStr">
        <is>
          <t>Floor</t>
        </is>
      </c>
      <c r="B1883" s="11" t="n">
        <v>0.1</v>
      </c>
      <c r="C1883" s="11" t="n">
        <v>0.1</v>
      </c>
    </row>
    <row r="1884">
      <c r="A1884" s="4" t="inlineStr">
        <is>
          <t>Ceiling</t>
        </is>
      </c>
      <c r="B1884" s="11" t="n">
        <v>0</v>
      </c>
      <c r="C1884" s="11" t="n">
        <v>0</v>
      </c>
    </row>
    <row r="1885">
      <c r="A1885" s="4" t="inlineStr">
        <is>
          <t>ETP</t>
        </is>
      </c>
      <c r="B1885" s="11" t="n">
        <v>0.03</v>
      </c>
      <c r="C1885" s="11" t="n">
        <v>0.03</v>
      </c>
    </row>
    <row r="1886">
      <c r="A1886" s="4" t="inlineStr">
        <is>
          <t>Maturity Date</t>
        </is>
      </c>
      <c r="B1886" s="4" t="inlineStr">
        <is>
          <t>Oct.  01,  2025</t>
        </is>
      </c>
      <c r="C1886" s="4" t="inlineStr">
        <is>
          <t>Oct.  01,  2025</t>
        </is>
      </c>
    </row>
    <row r="1887">
      <c r="A1887" s="4" t="inlineStr">
        <is>
          <t>Principal Amount</t>
        </is>
      </c>
      <c r="B1887" s="6" t="n">
        <v>5000</v>
      </c>
      <c r="C1887" s="6" t="n">
        <v>5000</v>
      </c>
    </row>
    <row r="1888">
      <c r="A1888" s="4" t="inlineStr">
        <is>
          <t>Investments at cost</t>
        </is>
      </c>
      <c r="B1888" s="5" t="n">
        <v>4961</v>
      </c>
      <c r="C1888" s="5" t="n">
        <v>4954</v>
      </c>
    </row>
    <row r="1889">
      <c r="A1889" s="4" t="inlineStr">
        <is>
          <t>Investments at fair value</t>
        </is>
      </c>
      <c r="B1889" s="6" t="n">
        <v>4961</v>
      </c>
      <c r="C1889" s="6" t="n">
        <v>4954</v>
      </c>
    </row>
    <row r="1890">
      <c r="A1890" s="4" t="inlineStr">
        <is>
          <t>MyForest Foods Co [Member] | Consumer-related Technologies [Member] | Investment, Unaffiliated Issuer [Member] | Term Loan, Prime Index Two [Member]</t>
        </is>
      </c>
      <c r="B1890" s="4" t="inlineStr">
        <is>
          <t xml:space="preserve"> </t>
        </is>
      </c>
      <c r="C1890" s="4" t="inlineStr">
        <is>
          <t xml:space="preserve"> </t>
        </is>
      </c>
    </row>
    <row r="1891">
      <c r="A1891" s="4" t="inlineStr">
        <is>
          <t>Cash Rate</t>
        </is>
      </c>
      <c r="B1891" s="10" t="n">
        <v>0.1475</v>
      </c>
      <c r="C1891" s="10" t="n">
        <v>0.1425</v>
      </c>
    </row>
    <row r="1892">
      <c r="A1892" s="4" t="inlineStr">
        <is>
          <t>Margin</t>
        </is>
      </c>
      <c r="B1892" s="10" t="n">
        <v>0.0675</v>
      </c>
      <c r="C1892" s="10" t="n">
        <v>0.0675</v>
      </c>
    </row>
    <row r="1893">
      <c r="A1893" s="4" t="inlineStr">
        <is>
          <t>Floor</t>
        </is>
      </c>
      <c r="B1893" s="11" t="n">
        <v>0.1</v>
      </c>
      <c r="C1893" s="11" t="n">
        <v>0.1</v>
      </c>
    </row>
    <row r="1894">
      <c r="A1894" s="4" t="inlineStr">
        <is>
          <t>Ceiling</t>
        </is>
      </c>
      <c r="B1894" s="11" t="n">
        <v>0</v>
      </c>
      <c r="C1894" s="11" t="n">
        <v>0</v>
      </c>
    </row>
    <row r="1895">
      <c r="A1895" s="4" t="inlineStr">
        <is>
          <t>ETP</t>
        </is>
      </c>
      <c r="B1895" s="11" t="n">
        <v>0.03</v>
      </c>
      <c r="C1895" s="11" t="n">
        <v>0.03</v>
      </c>
    </row>
    <row r="1896">
      <c r="A1896" s="4" t="inlineStr">
        <is>
          <t>Maturity Date</t>
        </is>
      </c>
      <c r="B1896" s="4" t="inlineStr">
        <is>
          <t>Oct.  01,  2025</t>
        </is>
      </c>
      <c r="C1896" s="4" t="inlineStr">
        <is>
          <t>Oct.  01,  2025</t>
        </is>
      </c>
    </row>
    <row r="1897">
      <c r="A1897" s="4" t="inlineStr">
        <is>
          <t>Principal Amount</t>
        </is>
      </c>
      <c r="B1897" s="6" t="n">
        <v>2500</v>
      </c>
      <c r="C1897" s="6" t="n">
        <v>2500</v>
      </c>
    </row>
    <row r="1898">
      <c r="A1898" s="4" t="inlineStr">
        <is>
          <t>Investments at cost</t>
        </is>
      </c>
      <c r="B1898" s="5" t="n">
        <v>2480</v>
      </c>
      <c r="C1898" s="5" t="n">
        <v>2477</v>
      </c>
    </row>
    <row r="1899">
      <c r="A1899" s="4" t="inlineStr">
        <is>
          <t>Investments at fair value</t>
        </is>
      </c>
      <c r="B1899" s="5" t="n">
        <v>2480</v>
      </c>
      <c r="C1899" s="5" t="n">
        <v>2477</v>
      </c>
    </row>
    <row r="1900">
      <c r="A1900" s="4" t="inlineStr">
        <is>
          <t>MyForest Foods Co [Member] | Consumer-related Technologies [Member] | Investment, Unaffiliated Issuer [Member] | Preferred Stock Warrants [Member]</t>
        </is>
      </c>
      <c r="B1900" s="4" t="inlineStr">
        <is>
          <t xml:space="preserve"> </t>
        </is>
      </c>
      <c r="C1900" s="4" t="inlineStr">
        <is>
          <t xml:space="preserve"> </t>
        </is>
      </c>
    </row>
    <row r="1901">
      <c r="A1901" s="4" t="inlineStr">
        <is>
          <t>Investments at cost</t>
        </is>
      </c>
      <c r="B1901" s="5" t="n">
        <v>29</v>
      </c>
      <c r="C1901" s="5" t="n">
        <v>29</v>
      </c>
    </row>
    <row r="1902">
      <c r="A1902" s="4" t="inlineStr">
        <is>
          <t>Investments at fair value</t>
        </is>
      </c>
      <c r="B1902" s="6" t="n">
        <v>36</v>
      </c>
      <c r="C1902" s="6" t="n">
        <v>37</v>
      </c>
    </row>
    <row r="1903">
      <c r="A1903" s="4" t="inlineStr">
        <is>
          <t>Number of shares (in shares)</t>
        </is>
      </c>
      <c r="B1903" s="5" t="n">
        <v>143</v>
      </c>
      <c r="C1903" s="5" t="n">
        <v>143</v>
      </c>
    </row>
    <row r="1904">
      <c r="A1904" s="4" t="inlineStr">
        <is>
          <t>Lytics, Inc. [Member] | Software Sector [Member] | Investment, Unaffiliated Issuer [Member] | Term Loan, Prime Index, One [Member]</t>
        </is>
      </c>
      <c r="B1904" s="4" t="inlineStr">
        <is>
          <t xml:space="preserve"> </t>
        </is>
      </c>
      <c r="C1904" s="4" t="inlineStr">
        <is>
          <t xml:space="preserve"> </t>
        </is>
      </c>
    </row>
    <row r="1905">
      <c r="A1905" s="4" t="inlineStr">
        <is>
          <t>Cash Rate</t>
        </is>
      </c>
      <c r="B1905" s="10" t="n">
        <v>0.1375</v>
      </c>
      <c r="C1905" s="11" t="n">
        <v>0.13</v>
      </c>
    </row>
    <row r="1906">
      <c r="A1906" s="4" t="inlineStr">
        <is>
          <t>Margin</t>
        </is>
      </c>
      <c r="B1906" s="11" t="n">
        <v>0.06</v>
      </c>
      <c r="C1906" s="11" t="n">
        <v>0.06</v>
      </c>
    </row>
    <row r="1907">
      <c r="A1907" s="4" t="inlineStr">
        <is>
          <t>Floor</t>
        </is>
      </c>
      <c r="B1907" s="10" t="n">
        <v>0.0925</v>
      </c>
      <c r="C1907" s="10" t="n">
        <v>0.0925</v>
      </c>
    </row>
    <row r="1908">
      <c r="A1908" s="4" t="inlineStr">
        <is>
          <t>Ceiling</t>
        </is>
      </c>
      <c r="B1908" s="11" t="n">
        <v>0</v>
      </c>
      <c r="C1908" s="11" t="n">
        <v>0</v>
      </c>
    </row>
    <row r="1909">
      <c r="A1909" s="4" t="inlineStr">
        <is>
          <t>ETP</t>
        </is>
      </c>
      <c r="B1909" s="11" t="n">
        <v>0.03</v>
      </c>
      <c r="C1909" s="11" t="n">
        <v>0.03</v>
      </c>
    </row>
    <row r="1910">
      <c r="A1910" s="4" t="inlineStr">
        <is>
          <t>Maturity Date</t>
        </is>
      </c>
      <c r="B1910" s="4" t="inlineStr">
        <is>
          <t>Nov.  01,  2026</t>
        </is>
      </c>
      <c r="C1910" s="4" t="inlineStr">
        <is>
          <t>Jul.  01,  2025</t>
        </is>
      </c>
    </row>
    <row r="1911">
      <c r="A1911" s="4" t="inlineStr">
        <is>
          <t>Principal Amount</t>
        </is>
      </c>
      <c r="B1911" s="6" t="n">
        <v>2500</v>
      </c>
      <c r="C1911" s="6" t="n">
        <v>2500</v>
      </c>
    </row>
    <row r="1912">
      <c r="A1912" s="4" t="inlineStr">
        <is>
          <t>Investments at cost</t>
        </is>
      </c>
      <c r="B1912" s="5" t="n">
        <v>2411</v>
      </c>
      <c r="C1912" s="5" t="n">
        <v>2396</v>
      </c>
    </row>
    <row r="1913">
      <c r="A1913" s="4" t="inlineStr">
        <is>
          <t>Investments at fair value</t>
        </is>
      </c>
      <c r="B1913" s="6" t="n">
        <v>2411</v>
      </c>
      <c r="C1913" s="6" t="n">
        <v>2396</v>
      </c>
    </row>
    <row r="1914">
      <c r="A1914" s="4" t="inlineStr">
        <is>
          <t>Lytics, Inc. [Member] | Software Sector [Member] | Investment, Unaffiliated Issuer [Member] | Term Loan, Prime Index Two [Member]</t>
        </is>
      </c>
      <c r="B1914" s="4" t="inlineStr">
        <is>
          <t xml:space="preserve"> </t>
        </is>
      </c>
      <c r="C1914" s="4" t="inlineStr">
        <is>
          <t xml:space="preserve"> </t>
        </is>
      </c>
    </row>
    <row r="1915">
      <c r="A1915" s="4" t="inlineStr">
        <is>
          <t>Cash Rate</t>
        </is>
      </c>
      <c r="B1915" s="10" t="n">
        <v>0.1375</v>
      </c>
      <c r="C1915" s="11" t="n">
        <v>0.13</v>
      </c>
    </row>
    <row r="1916">
      <c r="A1916" s="4" t="inlineStr">
        <is>
          <t>Margin</t>
        </is>
      </c>
      <c r="B1916" s="11" t="n">
        <v>0.06</v>
      </c>
      <c r="C1916" s="11" t="n">
        <v>0.06</v>
      </c>
    </row>
    <row r="1917">
      <c r="A1917" s="4" t="inlineStr">
        <is>
          <t>Floor</t>
        </is>
      </c>
      <c r="B1917" s="10" t="n">
        <v>0.1225</v>
      </c>
      <c r="C1917" s="10" t="n">
        <v>0.1225</v>
      </c>
    </row>
    <row r="1918">
      <c r="A1918" s="4" t="inlineStr">
        <is>
          <t>Ceiling</t>
        </is>
      </c>
      <c r="B1918" s="11" t="n">
        <v>0</v>
      </c>
      <c r="C1918" s="11" t="n">
        <v>0</v>
      </c>
    </row>
    <row r="1919">
      <c r="A1919" s="4" t="inlineStr">
        <is>
          <t>ETP</t>
        </is>
      </c>
      <c r="B1919" s="11" t="n">
        <v>0.03</v>
      </c>
      <c r="C1919" s="11" t="n">
        <v>0.03</v>
      </c>
    </row>
    <row r="1920">
      <c r="A1920" s="4" t="inlineStr">
        <is>
          <t>Maturity Date</t>
        </is>
      </c>
      <c r="B1920" s="4" t="inlineStr">
        <is>
          <t>Dec.  01,  2026</t>
        </is>
      </c>
      <c r="C1920" s="4" t="inlineStr">
        <is>
          <t>Dec.  01,  2026</t>
        </is>
      </c>
    </row>
    <row r="1921">
      <c r="A1921" s="4" t="inlineStr">
        <is>
          <t>Principal Amount</t>
        </is>
      </c>
      <c r="B1921" s="6" t="n">
        <v>1250</v>
      </c>
      <c r="C1921" s="6" t="n">
        <v>1250</v>
      </c>
    </row>
    <row r="1922">
      <c r="A1922" s="4" t="inlineStr">
        <is>
          <t>Investments at cost</t>
        </is>
      </c>
      <c r="B1922" s="5" t="n">
        <v>1232</v>
      </c>
      <c r="C1922" s="5" t="n">
        <v>1231</v>
      </c>
    </row>
    <row r="1923">
      <c r="A1923" s="4" t="inlineStr">
        <is>
          <t>Investments at fair value</t>
        </is>
      </c>
      <c r="B1923" s="5" t="n">
        <v>1232</v>
      </c>
      <c r="C1923" s="5" t="n">
        <v>1231</v>
      </c>
    </row>
    <row r="1924">
      <c r="A1924" s="4" t="inlineStr">
        <is>
          <t>Lytics, Inc. [Member] | Software Sector [Member] | Investment, Unaffiliated Issuer [Member] | Preferred Stock Warrants [Member]</t>
        </is>
      </c>
      <c r="B1924" s="4" t="inlineStr">
        <is>
          <t xml:space="preserve"> </t>
        </is>
      </c>
      <c r="C1924" s="4" t="inlineStr">
        <is>
          <t xml:space="preserve"> </t>
        </is>
      </c>
    </row>
    <row r="1925">
      <c r="A1925" s="4" t="inlineStr">
        <is>
          <t>Investments at cost</t>
        </is>
      </c>
      <c r="B1925" s="5" t="n">
        <v>43</v>
      </c>
      <c r="C1925" s="5" t="n">
        <v>40</v>
      </c>
    </row>
    <row r="1926">
      <c r="A1926" s="4" t="inlineStr">
        <is>
          <t>Investments at fair value</t>
        </is>
      </c>
      <c r="B1926" s="6" t="n">
        <v>46</v>
      </c>
      <c r="C1926" s="6" t="n">
        <v>44</v>
      </c>
    </row>
    <row r="1927">
      <c r="A1927" s="4" t="inlineStr">
        <is>
          <t>Number of shares (in shares)</t>
        </is>
      </c>
      <c r="B1927" s="5" t="n">
        <v>85543</v>
      </c>
      <c r="C1927" s="5" t="n">
        <v>80197</v>
      </c>
    </row>
    <row r="1928">
      <c r="A1928" s="4" t="inlineStr">
        <is>
          <t>Lytics, Inc. [Member] | Software Sector [Member] | Investment, Unaffiliated Issuer [Member] | Term Loan, Prime Index Three [Member]</t>
        </is>
      </c>
      <c r="B1928" s="4" t="inlineStr">
        <is>
          <t xml:space="preserve"> </t>
        </is>
      </c>
      <c r="C1928" s="4" t="inlineStr">
        <is>
          <t xml:space="preserve"> </t>
        </is>
      </c>
    </row>
    <row r="1929">
      <c r="A1929" s="4" t="inlineStr">
        <is>
          <t>Cash Rate</t>
        </is>
      </c>
      <c r="B1929" s="10" t="n">
        <v>0.1375</v>
      </c>
      <c r="C1929" s="4" t="inlineStr">
        <is>
          <t xml:space="preserve"> </t>
        </is>
      </c>
    </row>
    <row r="1930">
      <c r="A1930" s="4" t="inlineStr">
        <is>
          <t>Margin</t>
        </is>
      </c>
      <c r="B1930" s="11" t="n">
        <v>0.06</v>
      </c>
      <c r="C1930" s="4" t="inlineStr">
        <is>
          <t xml:space="preserve"> </t>
        </is>
      </c>
    </row>
    <row r="1931">
      <c r="A1931" s="4" t="inlineStr">
        <is>
          <t>Floor</t>
        </is>
      </c>
      <c r="B1931" s="10" t="n">
        <v>0.1225</v>
      </c>
      <c r="C1931" s="4" t="inlineStr">
        <is>
          <t xml:space="preserve"> </t>
        </is>
      </c>
    </row>
    <row r="1932">
      <c r="A1932" s="4" t="inlineStr">
        <is>
          <t>Ceiling</t>
        </is>
      </c>
      <c r="B1932" s="11" t="n">
        <v>0</v>
      </c>
      <c r="C1932" s="4" t="inlineStr">
        <is>
          <t xml:space="preserve"> </t>
        </is>
      </c>
    </row>
    <row r="1933">
      <c r="A1933" s="4" t="inlineStr">
        <is>
          <t>ETP</t>
        </is>
      </c>
      <c r="B1933" s="11" t="n">
        <v>0.03</v>
      </c>
      <c r="C1933" s="4" t="inlineStr">
        <is>
          <t xml:space="preserve"> </t>
        </is>
      </c>
    </row>
    <row r="1934">
      <c r="A1934" s="4" t="inlineStr">
        <is>
          <t>Maturity Date</t>
        </is>
      </c>
      <c r="B1934" s="4" t="inlineStr">
        <is>
          <t>Apr.  01,  2027</t>
        </is>
      </c>
      <c r="C1934" s="4" t="inlineStr">
        <is>
          <t xml:space="preserve"> </t>
        </is>
      </c>
    </row>
    <row r="1935">
      <c r="A1935" s="4" t="inlineStr">
        <is>
          <t>Principal Amount</t>
        </is>
      </c>
      <c r="B1935" s="6" t="n">
        <v>1000</v>
      </c>
      <c r="C1935" s="4" t="inlineStr">
        <is>
          <t xml:space="preserve"> </t>
        </is>
      </c>
    </row>
    <row r="1936">
      <c r="A1936" s="4" t="inlineStr">
        <is>
          <t>Investments at cost</t>
        </is>
      </c>
      <c r="B1936" s="5" t="n">
        <v>984</v>
      </c>
      <c r="C1936" s="4" t="inlineStr">
        <is>
          <t xml:space="preserve"> </t>
        </is>
      </c>
    </row>
    <row r="1937">
      <c r="A1937" s="4" t="inlineStr">
        <is>
          <t>Investments at fair value</t>
        </is>
      </c>
      <c r="B1937" s="5" t="n">
        <v>984</v>
      </c>
      <c r="C1937" s="4" t="inlineStr">
        <is>
          <t xml:space="preserve"> </t>
        </is>
      </c>
    </row>
    <row r="1938">
      <c r="A1938" s="4" t="inlineStr">
        <is>
          <t>Rocket Pharmaceuticals Corporation [Member] | Biotechnology Sector [Member] | Investment, Unaffiliated Issuer [Member] | Common Stock Warrants [Member]</t>
        </is>
      </c>
      <c r="B1938" s="4" t="inlineStr">
        <is>
          <t xml:space="preserve"> </t>
        </is>
      </c>
      <c r="C1938" s="4" t="inlineStr">
        <is>
          <t xml:space="preserve"> </t>
        </is>
      </c>
    </row>
    <row r="1939">
      <c r="A1939" s="4" t="inlineStr">
        <is>
          <t>Investments at cost</t>
        </is>
      </c>
      <c r="B1939" s="5" t="n">
        <v>17</v>
      </c>
      <c r="C1939" s="6" t="n">
        <v>17</v>
      </c>
    </row>
    <row r="1940">
      <c r="A1940" s="4" t="inlineStr">
        <is>
          <t>Investments at fair value</t>
        </is>
      </c>
      <c r="B1940" s="6" t="n">
        <v>2</v>
      </c>
      <c r="C1940" s="6" t="n">
        <v>14</v>
      </c>
    </row>
    <row r="1941">
      <c r="A1941" s="4" t="inlineStr">
        <is>
          <t>Number of shares (in shares)</t>
        </is>
      </c>
      <c r="B1941" s="5" t="n">
        <v>7051</v>
      </c>
      <c r="C1941" s="5" t="n">
        <v>7051</v>
      </c>
    </row>
    <row r="1942">
      <c r="A1942" s="4" t="inlineStr">
        <is>
          <t>SnagAJob.com, Inc [Member] | Consumer-related Technologies [Member] | Investment, Unaffiliated Issuer [Member] | Common Stock [Member]</t>
        </is>
      </c>
      <c r="B1942" s="4" t="inlineStr">
        <is>
          <t xml:space="preserve"> </t>
        </is>
      </c>
      <c r="C1942" s="4" t="inlineStr">
        <is>
          <t xml:space="preserve"> </t>
        </is>
      </c>
    </row>
    <row r="1943">
      <c r="A1943" s="4" t="inlineStr">
        <is>
          <t>Investments at cost</t>
        </is>
      </c>
      <c r="B1943" s="6" t="n">
        <v>9</v>
      </c>
      <c r="C1943" s="6" t="n">
        <v>8</v>
      </c>
    </row>
    <row r="1944">
      <c r="A1944" s="4" t="inlineStr">
        <is>
          <t>Investments at fair value</t>
        </is>
      </c>
      <c r="B1944" s="6" t="n">
        <v>83</v>
      </c>
      <c r="C1944" s="6" t="n">
        <v>83</v>
      </c>
    </row>
    <row r="1945">
      <c r="A1945" s="4" t="inlineStr">
        <is>
          <t>Number of shares (in shares)</t>
        </is>
      </c>
      <c r="B1945" s="5" t="n">
        <v>82974</v>
      </c>
      <c r="C1945" s="5" t="n">
        <v>82974</v>
      </c>
    </row>
    <row r="1946">
      <c r="A1946" s="4" t="inlineStr">
        <is>
          <t>Lyrical Foods, Inc [Member] | Consumer-related Technologies [Member] | Investment, Unaffiliated Issuer [Member] | Term Loan, Prime Index, One [Member]</t>
        </is>
      </c>
      <c r="B1946" s="4" t="inlineStr">
        <is>
          <t xml:space="preserve"> </t>
        </is>
      </c>
      <c r="C1946" s="4" t="inlineStr">
        <is>
          <t xml:space="preserve"> </t>
        </is>
      </c>
    </row>
    <row r="1947">
      <c r="A1947" s="4" t="inlineStr">
        <is>
          <t>Cash Rate</t>
        </is>
      </c>
      <c r="B1947" s="10" t="n">
        <v>0.105</v>
      </c>
      <c r="C1947" s="11" t="n">
        <v>0.1</v>
      </c>
    </row>
    <row r="1948">
      <c r="A1948" s="4" t="inlineStr">
        <is>
          <t>Margin</t>
        </is>
      </c>
      <c r="B1948" s="10" t="n">
        <v>0.025</v>
      </c>
      <c r="C1948" s="10" t="n">
        <v>0.0675</v>
      </c>
    </row>
    <row r="1949">
      <c r="A1949" s="4" t="inlineStr">
        <is>
          <t>Floor</t>
        </is>
      </c>
      <c r="B1949" s="11" t="n">
        <v>0.08</v>
      </c>
      <c r="C1949" s="11" t="n">
        <v>0.1</v>
      </c>
    </row>
    <row r="1950">
      <c r="A1950" s="4" t="inlineStr">
        <is>
          <t>Ceiling</t>
        </is>
      </c>
      <c r="B1950" s="11" t="n">
        <v>0</v>
      </c>
      <c r="C1950" s="11" t="n">
        <v>0</v>
      </c>
    </row>
    <row r="1951">
      <c r="A1951" s="4" t="inlineStr">
        <is>
          <t>ETP</t>
        </is>
      </c>
      <c r="B1951" s="11" t="n">
        <v>0</v>
      </c>
      <c r="C1951" s="11" t="n">
        <v>0</v>
      </c>
    </row>
    <row r="1952">
      <c r="A1952" s="4" t="inlineStr">
        <is>
          <t>Maturity Date</t>
        </is>
      </c>
      <c r="B1952" s="4" t="inlineStr">
        <is>
          <t>Sep.  01,  2027</t>
        </is>
      </c>
      <c r="C1952" s="4" t="inlineStr">
        <is>
          <t>Sep.  01,  2027</t>
        </is>
      </c>
    </row>
    <row r="1953">
      <c r="A1953" s="4" t="inlineStr">
        <is>
          <t>Principal Amount</t>
        </is>
      </c>
      <c r="B1953" s="6" t="n">
        <v>2598</v>
      </c>
      <c r="C1953" s="6" t="n">
        <v>2500</v>
      </c>
    </row>
    <row r="1954">
      <c r="A1954" s="4" t="inlineStr">
        <is>
          <t>Investments at cost</t>
        </is>
      </c>
      <c r="B1954" s="5" t="n">
        <v>2586</v>
      </c>
      <c r="C1954" s="5" t="n">
        <v>2588</v>
      </c>
    </row>
    <row r="1955">
      <c r="A1955" s="4" t="inlineStr">
        <is>
          <t>Investments at fair value</t>
        </is>
      </c>
      <c r="B1955" s="6" t="n">
        <v>2330</v>
      </c>
      <c r="C1955" s="6" t="n">
        <v>2279</v>
      </c>
    </row>
    <row r="1956">
      <c r="A1956" s="4" t="inlineStr">
        <is>
          <t>NextCar Holding Company, Inc [Member] | Consumer-related Technologies [Member] | Investment, Unaffiliated Issuer [Member] | Term Loan, Prime Index, One [Member]</t>
        </is>
      </c>
      <c r="B1956" s="4" t="inlineStr">
        <is>
          <t xml:space="preserve"> </t>
        </is>
      </c>
      <c r="C1956" s="4" t="inlineStr">
        <is>
          <t xml:space="preserve"> </t>
        </is>
      </c>
    </row>
    <row r="1957">
      <c r="A1957" s="4" t="inlineStr">
        <is>
          <t>Cash Rate</t>
        </is>
      </c>
      <c r="B1957" s="10" t="n">
        <v>0.135</v>
      </c>
      <c r="C1957" s="10" t="n">
        <v>0.1275</v>
      </c>
    </row>
    <row r="1958">
      <c r="A1958" s="4" t="inlineStr">
        <is>
          <t>Margin</t>
        </is>
      </c>
      <c r="B1958" s="10" t="n">
        <v>0.0575</v>
      </c>
      <c r="C1958" s="10" t="n">
        <v>0.0575</v>
      </c>
    </row>
    <row r="1959">
      <c r="A1959" s="4" t="inlineStr">
        <is>
          <t>Floor</t>
        </is>
      </c>
      <c r="B1959" s="11" t="n">
        <v>0.09</v>
      </c>
      <c r="C1959" s="11" t="n">
        <v>0.09</v>
      </c>
    </row>
    <row r="1960">
      <c r="A1960" s="4" t="inlineStr">
        <is>
          <t>Ceiling</t>
        </is>
      </c>
      <c r="B1960" s="11" t="n">
        <v>0</v>
      </c>
      <c r="C1960" s="11" t="n">
        <v>0</v>
      </c>
    </row>
    <row r="1961">
      <c r="A1961" s="4" t="inlineStr">
        <is>
          <t>ETP</t>
        </is>
      </c>
      <c r="B1961" s="10" t="n">
        <v>0.0525</v>
      </c>
      <c r="C1961" s="11" t="n">
        <v>0.02</v>
      </c>
    </row>
    <row r="1962">
      <c r="A1962" s="4" t="inlineStr">
        <is>
          <t>Maturity Date</t>
        </is>
      </c>
      <c r="B1962" s="4" t="inlineStr">
        <is>
          <t>Oct. 31,  2023</t>
        </is>
      </c>
      <c r="C1962" s="4" t="inlineStr">
        <is>
          <t>Dec. 30,  2022</t>
        </is>
      </c>
    </row>
    <row r="1963">
      <c r="A1963" s="4" t="inlineStr">
        <is>
          <t>Principal Amount</t>
        </is>
      </c>
      <c r="B1963" s="6" t="n">
        <v>5169</v>
      </c>
      <c r="C1963" s="6" t="n">
        <v>5000</v>
      </c>
    </row>
    <row r="1964">
      <c r="A1964" s="4" t="inlineStr">
        <is>
          <t>Investments at cost</t>
        </is>
      </c>
      <c r="B1964" s="5" t="n">
        <v>5121</v>
      </c>
      <c r="C1964" s="5" t="n">
        <v>4943</v>
      </c>
    </row>
    <row r="1965">
      <c r="A1965" s="4" t="inlineStr">
        <is>
          <t>Investments at fair value</t>
        </is>
      </c>
      <c r="B1965" s="6" t="n">
        <v>4883</v>
      </c>
      <c r="C1965" s="6" t="n">
        <v>4715</v>
      </c>
    </row>
    <row r="1966">
      <c r="A1966" s="4" t="inlineStr">
        <is>
          <t>NextCar Holding Company, Inc [Member] | Consumer-related Technologies [Member] | Investment, Unaffiliated Issuer [Member] | Term Loan, Prime Index Two [Member]</t>
        </is>
      </c>
      <c r="B1966" s="4" t="inlineStr">
        <is>
          <t xml:space="preserve"> </t>
        </is>
      </c>
      <c r="C1966" s="4" t="inlineStr">
        <is>
          <t xml:space="preserve"> </t>
        </is>
      </c>
    </row>
    <row r="1967">
      <c r="A1967" s="4" t="inlineStr">
        <is>
          <t>Cash Rate</t>
        </is>
      </c>
      <c r="B1967" s="10" t="n">
        <v>0.135</v>
      </c>
      <c r="C1967" s="10" t="n">
        <v>0.1275</v>
      </c>
    </row>
    <row r="1968">
      <c r="A1968" s="4" t="inlineStr">
        <is>
          <t>Margin</t>
        </is>
      </c>
      <c r="B1968" s="10" t="n">
        <v>0.0575</v>
      </c>
      <c r="C1968" s="10" t="n">
        <v>0.0575</v>
      </c>
    </row>
    <row r="1969">
      <c r="A1969" s="4" t="inlineStr">
        <is>
          <t>Floor</t>
        </is>
      </c>
      <c r="B1969" s="11" t="n">
        <v>0.09</v>
      </c>
      <c r="C1969" s="11" t="n">
        <v>0.09</v>
      </c>
    </row>
    <row r="1970">
      <c r="A1970" s="4" t="inlineStr">
        <is>
          <t>Ceiling</t>
        </is>
      </c>
      <c r="B1970" s="11" t="n">
        <v>0</v>
      </c>
      <c r="C1970" s="11" t="n">
        <v>0</v>
      </c>
    </row>
    <row r="1971">
      <c r="A1971" s="4" t="inlineStr">
        <is>
          <t>ETP</t>
        </is>
      </c>
      <c r="B1971" s="10" t="n">
        <v>0.0525</v>
      </c>
      <c r="C1971" s="11" t="n">
        <v>0.02</v>
      </c>
    </row>
    <row r="1972">
      <c r="A1972" s="4" t="inlineStr">
        <is>
          <t>Maturity Date</t>
        </is>
      </c>
      <c r="B1972" s="4" t="inlineStr">
        <is>
          <t>Oct. 31,  2023</t>
        </is>
      </c>
      <c r="C1972" s="4" t="inlineStr">
        <is>
          <t>Dec. 30,  2022</t>
        </is>
      </c>
    </row>
    <row r="1973">
      <c r="A1973" s="4" t="inlineStr">
        <is>
          <t>Principal Amount</t>
        </is>
      </c>
      <c r="B1973" s="6" t="n">
        <v>2067</v>
      </c>
      <c r="C1973" s="6" t="n">
        <v>2000</v>
      </c>
    </row>
    <row r="1974">
      <c r="A1974" s="4" t="inlineStr">
        <is>
          <t>Investments at cost</t>
        </is>
      </c>
      <c r="B1974" s="5" t="n">
        <v>2050</v>
      </c>
      <c r="C1974" s="5" t="n">
        <v>1981</v>
      </c>
    </row>
    <row r="1975">
      <c r="A1975" s="4" t="inlineStr">
        <is>
          <t>Investments at fair value</t>
        </is>
      </c>
      <c r="B1975" s="5" t="n">
        <v>1955</v>
      </c>
      <c r="C1975" s="5" t="n">
        <v>1890</v>
      </c>
    </row>
    <row r="1976">
      <c r="A1976" s="4" t="inlineStr">
        <is>
          <t>NextCar Holding Company, Inc [Member] | Consumer-related Technologies [Member] | Investment, Unaffiliated Issuer [Member] | Preferred Stock Warrants [Member]</t>
        </is>
      </c>
      <c r="B1976" s="4" t="inlineStr">
        <is>
          <t xml:space="preserve"> </t>
        </is>
      </c>
      <c r="C1976" s="4" t="inlineStr">
        <is>
          <t xml:space="preserve"> </t>
        </is>
      </c>
    </row>
    <row r="1977">
      <c r="A1977" s="4" t="inlineStr">
        <is>
          <t>Investments at cost</t>
        </is>
      </c>
      <c r="B1977" s="5" t="n">
        <v>197</v>
      </c>
      <c r="C1977" s="5" t="n">
        <v>197</v>
      </c>
    </row>
    <row r="1978">
      <c r="A1978" s="4" t="inlineStr">
        <is>
          <t>Investments at fair value</t>
        </is>
      </c>
      <c r="B1978" s="6" t="n">
        <v>17</v>
      </c>
      <c r="C1978" s="6" t="n">
        <v>17</v>
      </c>
    </row>
    <row r="1979">
      <c r="A1979" s="4" t="inlineStr">
        <is>
          <t>Number of shares (in shares)</t>
        </is>
      </c>
      <c r="B1979" s="5" t="n">
        <v>1261253</v>
      </c>
      <c r="C1979" s="5" t="n">
        <v>1261253</v>
      </c>
    </row>
    <row r="1980">
      <c r="A1980" s="4" t="inlineStr">
        <is>
          <t>NextCar Holding Company, Inc [Member] | Consumer-related Technologies [Member] | Investment, Unaffiliated Issuer [Member] | Term Loan, Prime Index Three [Member]</t>
        </is>
      </c>
      <c r="B1980" s="4" t="inlineStr">
        <is>
          <t xml:space="preserve"> </t>
        </is>
      </c>
      <c r="C1980" s="4" t="inlineStr">
        <is>
          <t xml:space="preserve"> </t>
        </is>
      </c>
    </row>
    <row r="1981">
      <c r="A1981" s="4" t="inlineStr">
        <is>
          <t>Cash Rate</t>
        </is>
      </c>
      <c r="B1981" s="10" t="n">
        <v>0.135</v>
      </c>
      <c r="C1981" s="10" t="n">
        <v>0.1275</v>
      </c>
    </row>
    <row r="1982">
      <c r="A1982" s="4" t="inlineStr">
        <is>
          <t>Margin</t>
        </is>
      </c>
      <c r="B1982" s="10" t="n">
        <v>0.0575</v>
      </c>
      <c r="C1982" s="10" t="n">
        <v>0.0575</v>
      </c>
    </row>
    <row r="1983">
      <c r="A1983" s="4" t="inlineStr">
        <is>
          <t>Floor</t>
        </is>
      </c>
      <c r="B1983" s="11" t="n">
        <v>0.09</v>
      </c>
      <c r="C1983" s="11" t="n">
        <v>0.09</v>
      </c>
    </row>
    <row r="1984">
      <c r="A1984" s="4" t="inlineStr">
        <is>
          <t>Ceiling</t>
        </is>
      </c>
      <c r="B1984" s="11" t="n">
        <v>0</v>
      </c>
      <c r="C1984" s="11" t="n">
        <v>0</v>
      </c>
    </row>
    <row r="1985">
      <c r="A1985" s="4" t="inlineStr">
        <is>
          <t>ETP</t>
        </is>
      </c>
      <c r="B1985" s="10" t="n">
        <v>0.0525</v>
      </c>
      <c r="C1985" s="11" t="n">
        <v>0.02</v>
      </c>
    </row>
    <row r="1986">
      <c r="A1986" s="4" t="inlineStr">
        <is>
          <t>Maturity Date</t>
        </is>
      </c>
      <c r="B1986" s="4" t="inlineStr">
        <is>
          <t>Oct. 31,  2023</t>
        </is>
      </c>
      <c r="C1986" s="4" t="inlineStr">
        <is>
          <t>Dec. 30,  2022</t>
        </is>
      </c>
    </row>
    <row r="1987">
      <c r="A1987" s="4" t="inlineStr">
        <is>
          <t>Principal Amount</t>
        </is>
      </c>
      <c r="B1987" s="6" t="n">
        <v>2584</v>
      </c>
      <c r="C1987" s="6" t="n">
        <v>2500</v>
      </c>
    </row>
    <row r="1988">
      <c r="A1988" s="4" t="inlineStr">
        <is>
          <t>Investments at cost</t>
        </is>
      </c>
      <c r="B1988" s="5" t="n">
        <v>2564</v>
      </c>
      <c r="C1988" s="5" t="n">
        <v>2477</v>
      </c>
    </row>
    <row r="1989">
      <c r="A1989" s="4" t="inlineStr">
        <is>
          <t>Investments at fair value</t>
        </is>
      </c>
      <c r="B1989" s="6" t="n">
        <v>2446</v>
      </c>
      <c r="C1989" s="6" t="n">
        <v>2363</v>
      </c>
    </row>
    <row r="1990">
      <c r="A1990" s="4" t="inlineStr">
        <is>
          <t>NextCar Holding Company, Inc [Member] | Consumer-related Technologies [Member] | Investment, Unaffiliated Issuer [Member] | Term Loan, Prime Index, Four [Member]</t>
        </is>
      </c>
      <c r="B1990" s="4" t="inlineStr">
        <is>
          <t xml:space="preserve"> </t>
        </is>
      </c>
      <c r="C1990" s="4" t="inlineStr">
        <is>
          <t xml:space="preserve"> </t>
        </is>
      </c>
    </row>
    <row r="1991">
      <c r="A1991" s="4" t="inlineStr">
        <is>
          <t>Cash Rate</t>
        </is>
      </c>
      <c r="B1991" s="10" t="n">
        <v>0.135</v>
      </c>
      <c r="C1991" s="10" t="n">
        <v>0.1275</v>
      </c>
    </row>
    <row r="1992">
      <c r="A1992" s="4" t="inlineStr">
        <is>
          <t>Margin</t>
        </is>
      </c>
      <c r="B1992" s="10" t="n">
        <v>0.0575</v>
      </c>
      <c r="C1992" s="10" t="n">
        <v>0.0575</v>
      </c>
    </row>
    <row r="1993">
      <c r="A1993" s="4" t="inlineStr">
        <is>
          <t>Floor</t>
        </is>
      </c>
      <c r="B1993" s="11" t="n">
        <v>0.09</v>
      </c>
      <c r="C1993" s="11" t="n">
        <v>0.09</v>
      </c>
    </row>
    <row r="1994">
      <c r="A1994" s="4" t="inlineStr">
        <is>
          <t>Ceiling</t>
        </is>
      </c>
      <c r="B1994" s="11" t="n">
        <v>0</v>
      </c>
      <c r="C1994" s="11" t="n">
        <v>0</v>
      </c>
    </row>
    <row r="1995">
      <c r="A1995" s="4" t="inlineStr">
        <is>
          <t>ETP</t>
        </is>
      </c>
      <c r="B1995" s="10" t="n">
        <v>0.0525</v>
      </c>
      <c r="C1995" s="11" t="n">
        <v>0.02</v>
      </c>
    </row>
    <row r="1996">
      <c r="A1996" s="4" t="inlineStr">
        <is>
          <t>Maturity Date</t>
        </is>
      </c>
      <c r="B1996" s="4" t="inlineStr">
        <is>
          <t>Oct. 31,  2023</t>
        </is>
      </c>
      <c r="C1996" s="4" t="inlineStr">
        <is>
          <t>Dec. 30,  2022</t>
        </is>
      </c>
    </row>
    <row r="1997">
      <c r="A1997" s="4" t="inlineStr">
        <is>
          <t>Principal Amount</t>
        </is>
      </c>
      <c r="B1997" s="6" t="n">
        <v>3101</v>
      </c>
      <c r="C1997" s="6" t="n">
        <v>3000</v>
      </c>
    </row>
    <row r="1998">
      <c r="A1998" s="4" t="inlineStr">
        <is>
          <t>Investments at cost</t>
        </is>
      </c>
      <c r="B1998" s="5" t="n">
        <v>3076</v>
      </c>
      <c r="C1998" s="5" t="n">
        <v>2971</v>
      </c>
    </row>
    <row r="1999">
      <c r="A1999" s="4" t="inlineStr">
        <is>
          <t>Investments at fair value</t>
        </is>
      </c>
      <c r="B1999" s="6" t="n">
        <v>2934</v>
      </c>
      <c r="C1999" s="6" t="n">
        <v>2835</v>
      </c>
    </row>
    <row r="2000">
      <c r="A2000" s="4" t="inlineStr">
        <is>
          <t>NextCar Holding Company, Inc [Member] | Consumer-related Technologies [Member] | Investment, Unaffiliated Issuer [Member] | Term Loan, Prime Index, Five [Member]</t>
        </is>
      </c>
      <c r="B2000" s="4" t="inlineStr">
        <is>
          <t xml:space="preserve"> </t>
        </is>
      </c>
      <c r="C2000" s="4" t="inlineStr">
        <is>
          <t xml:space="preserve"> </t>
        </is>
      </c>
    </row>
    <row r="2001">
      <c r="A2001" s="4" t="inlineStr">
        <is>
          <t>Cash Rate</t>
        </is>
      </c>
      <c r="B2001" s="10" t="n">
        <v>0.135</v>
      </c>
      <c r="C2001" s="10" t="n">
        <v>0.1275</v>
      </c>
    </row>
    <row r="2002">
      <c r="A2002" s="4" t="inlineStr">
        <is>
          <t>Margin</t>
        </is>
      </c>
      <c r="B2002" s="10" t="n">
        <v>0.0575</v>
      </c>
      <c r="C2002" s="10" t="n">
        <v>0.0575</v>
      </c>
    </row>
    <row r="2003">
      <c r="A2003" s="4" t="inlineStr">
        <is>
          <t>Floor</t>
        </is>
      </c>
      <c r="B2003" s="11" t="n">
        <v>0.09</v>
      </c>
      <c r="C2003" s="11" t="n">
        <v>0.09</v>
      </c>
    </row>
    <row r="2004">
      <c r="A2004" s="4" t="inlineStr">
        <is>
          <t>Ceiling</t>
        </is>
      </c>
      <c r="B2004" s="11" t="n">
        <v>0</v>
      </c>
      <c r="C2004" s="11" t="n">
        <v>0</v>
      </c>
    </row>
    <row r="2005">
      <c r="A2005" s="4" t="inlineStr">
        <is>
          <t>ETP</t>
        </is>
      </c>
      <c r="B2005" s="10" t="n">
        <v>0.0525</v>
      </c>
      <c r="C2005" s="11" t="n">
        <v>0.02</v>
      </c>
    </row>
    <row r="2006">
      <c r="A2006" s="4" t="inlineStr">
        <is>
          <t>Maturity Date</t>
        </is>
      </c>
      <c r="B2006" s="4" t="inlineStr">
        <is>
          <t>Oct. 31,  2023</t>
        </is>
      </c>
      <c r="C2006" s="4" t="inlineStr">
        <is>
          <t>Dec. 30,  2022</t>
        </is>
      </c>
    </row>
    <row r="2007">
      <c r="A2007" s="4" t="inlineStr">
        <is>
          <t>Principal Amount</t>
        </is>
      </c>
      <c r="B2007" s="6" t="n">
        <v>2584</v>
      </c>
      <c r="C2007" s="6" t="n">
        <v>2500</v>
      </c>
    </row>
    <row r="2008">
      <c r="A2008" s="4" t="inlineStr">
        <is>
          <t>Investments at cost</t>
        </is>
      </c>
      <c r="B2008" s="5" t="n">
        <v>2548</v>
      </c>
      <c r="C2008" s="5" t="n">
        <v>2459</v>
      </c>
    </row>
    <row r="2009">
      <c r="A2009" s="4" t="inlineStr">
        <is>
          <t>Investments at fair value</t>
        </is>
      </c>
      <c r="B2009" s="6" t="n">
        <v>2430</v>
      </c>
      <c r="C2009" s="6" t="n">
        <v>2345</v>
      </c>
    </row>
    <row r="2010">
      <c r="A2010" s="4" t="inlineStr">
        <is>
          <t>NextCar Holding Company, Inc [Member] | Consumer-related Technologies [Member] | Investment, Unaffiliated Issuer [Member] | Term Loan, Prime Index, Six [Member]</t>
        </is>
      </c>
      <c r="B2010" s="4" t="inlineStr">
        <is>
          <t xml:space="preserve"> </t>
        </is>
      </c>
      <c r="C2010" s="4" t="inlineStr">
        <is>
          <t xml:space="preserve"> </t>
        </is>
      </c>
    </row>
    <row r="2011">
      <c r="A2011" s="4" t="inlineStr">
        <is>
          <t>Cash Rate</t>
        </is>
      </c>
      <c r="B2011" s="10" t="n">
        <v>0.135</v>
      </c>
      <c r="C2011" s="10" t="n">
        <v>0.1275</v>
      </c>
    </row>
    <row r="2012">
      <c r="A2012" s="4" t="inlineStr">
        <is>
          <t>Margin</t>
        </is>
      </c>
      <c r="B2012" s="10" t="n">
        <v>0.0575</v>
      </c>
      <c r="C2012" s="10" t="n">
        <v>0.0575</v>
      </c>
    </row>
    <row r="2013">
      <c r="A2013" s="4" t="inlineStr">
        <is>
          <t>Floor</t>
        </is>
      </c>
      <c r="B2013" s="11" t="n">
        <v>0.09</v>
      </c>
      <c r="C2013" s="11" t="n">
        <v>0.09</v>
      </c>
    </row>
    <row r="2014">
      <c r="A2014" s="4" t="inlineStr">
        <is>
          <t>Ceiling</t>
        </is>
      </c>
      <c r="B2014" s="11" t="n">
        <v>0</v>
      </c>
      <c r="C2014" s="11" t="n">
        <v>0</v>
      </c>
    </row>
    <row r="2015">
      <c r="A2015" s="4" t="inlineStr">
        <is>
          <t>ETP</t>
        </is>
      </c>
      <c r="B2015" s="10" t="n">
        <v>0.0525</v>
      </c>
      <c r="C2015" s="11" t="n">
        <v>0.02</v>
      </c>
    </row>
    <row r="2016">
      <c r="A2016" s="4" t="inlineStr">
        <is>
          <t>Maturity Date</t>
        </is>
      </c>
      <c r="B2016" s="4" t="inlineStr">
        <is>
          <t>Oct. 31,  2023</t>
        </is>
      </c>
      <c r="C2016" s="4" t="inlineStr">
        <is>
          <t>Dec. 30,  2022</t>
        </is>
      </c>
    </row>
    <row r="2017">
      <c r="A2017" s="4" t="inlineStr">
        <is>
          <t>Principal Amount</t>
        </is>
      </c>
      <c r="B2017" s="6" t="n">
        <v>2584</v>
      </c>
      <c r="C2017" s="6" t="n">
        <v>2500</v>
      </c>
    </row>
    <row r="2018">
      <c r="A2018" s="4" t="inlineStr">
        <is>
          <t>Investments at cost</t>
        </is>
      </c>
      <c r="B2018" s="5" t="n">
        <v>2548</v>
      </c>
      <c r="C2018" s="5" t="n">
        <v>2459</v>
      </c>
    </row>
    <row r="2019">
      <c r="A2019" s="4" t="inlineStr">
        <is>
          <t>Investments at fair value</t>
        </is>
      </c>
      <c r="B2019" s="6" t="n">
        <v>2430</v>
      </c>
      <c r="C2019" s="6" t="n">
        <v>2345</v>
      </c>
    </row>
    <row r="2020">
      <c r="A2020" s="4" t="inlineStr">
        <is>
          <t>NextCar Holding Company, Inc [Member] | Consumer-related Technologies [Member] | Investment, Unaffiliated Issuer [Member] | Term Loan, Prime Index, Seven [Member]</t>
        </is>
      </c>
      <c r="B2020" s="4" t="inlineStr">
        <is>
          <t xml:space="preserve"> </t>
        </is>
      </c>
      <c r="C2020" s="4" t="inlineStr">
        <is>
          <t xml:space="preserve"> </t>
        </is>
      </c>
    </row>
    <row r="2021">
      <c r="A2021" s="4" t="inlineStr">
        <is>
          <t>Cash Rate</t>
        </is>
      </c>
      <c r="B2021" s="10" t="n">
        <v>0.135</v>
      </c>
      <c r="C2021" s="10" t="n">
        <v>0.1275</v>
      </c>
    </row>
    <row r="2022">
      <c r="A2022" s="4" t="inlineStr">
        <is>
          <t>Margin</t>
        </is>
      </c>
      <c r="B2022" s="10" t="n">
        <v>0.0575</v>
      </c>
      <c r="C2022" s="10" t="n">
        <v>0.0575</v>
      </c>
    </row>
    <row r="2023">
      <c r="A2023" s="4" t="inlineStr">
        <is>
          <t>Floor</t>
        </is>
      </c>
      <c r="B2023" s="11" t="n">
        <v>0.09</v>
      </c>
      <c r="C2023" s="11" t="n">
        <v>0.09</v>
      </c>
    </row>
    <row r="2024">
      <c r="A2024" s="4" t="inlineStr">
        <is>
          <t>Ceiling</t>
        </is>
      </c>
      <c r="B2024" s="11" t="n">
        <v>0</v>
      </c>
      <c r="C2024" s="11" t="n">
        <v>0</v>
      </c>
    </row>
    <row r="2025">
      <c r="A2025" s="4" t="inlineStr">
        <is>
          <t>ETP</t>
        </is>
      </c>
      <c r="B2025" s="10" t="n">
        <v>0.0525</v>
      </c>
      <c r="C2025" s="11" t="n">
        <v>0.02</v>
      </c>
    </row>
    <row r="2026">
      <c r="A2026" s="4" t="inlineStr">
        <is>
          <t>Maturity Date</t>
        </is>
      </c>
      <c r="B2026" s="4" t="inlineStr">
        <is>
          <t>Oct. 31,  2023</t>
        </is>
      </c>
      <c r="C2026" s="4" t="inlineStr">
        <is>
          <t>Dec. 30,  2022</t>
        </is>
      </c>
    </row>
    <row r="2027">
      <c r="A2027" s="4" t="inlineStr">
        <is>
          <t>Principal Amount</t>
        </is>
      </c>
      <c r="B2027" s="6" t="n">
        <v>5169</v>
      </c>
      <c r="C2027" s="6" t="n">
        <v>5000</v>
      </c>
    </row>
    <row r="2028">
      <c r="A2028" s="4" t="inlineStr">
        <is>
          <t>Investments at cost</t>
        </is>
      </c>
      <c r="B2028" s="5" t="n">
        <v>5093</v>
      </c>
      <c r="C2028" s="5" t="n">
        <v>4914</v>
      </c>
    </row>
    <row r="2029">
      <c r="A2029" s="4" t="inlineStr">
        <is>
          <t>Investments at fair value</t>
        </is>
      </c>
      <c r="B2029" s="6" t="n">
        <v>4859</v>
      </c>
      <c r="C2029" s="6" t="n">
        <v>4688</v>
      </c>
    </row>
    <row r="2030">
      <c r="A2030" s="4" t="inlineStr">
        <is>
          <t>NextCar Holding Company, Inc [Member] | Consumer-related Technologies [Member] | Investment, Unaffiliated Issuer [Member] | Term Loan, Prime Index, Eight [Member]</t>
        </is>
      </c>
      <c r="B2030" s="4" t="inlineStr">
        <is>
          <t xml:space="preserve"> </t>
        </is>
      </c>
      <c r="C2030" s="4" t="inlineStr">
        <is>
          <t xml:space="preserve"> </t>
        </is>
      </c>
    </row>
    <row r="2031">
      <c r="A2031" s="4" t="inlineStr">
        <is>
          <t>Cash Rate</t>
        </is>
      </c>
      <c r="B2031" s="10" t="n">
        <v>0.135</v>
      </c>
      <c r="C2031" s="10" t="n">
        <v>0.1275</v>
      </c>
    </row>
    <row r="2032">
      <c r="A2032" s="4" t="inlineStr">
        <is>
          <t>Margin</t>
        </is>
      </c>
      <c r="B2032" s="10" t="n">
        <v>0.0575</v>
      </c>
      <c r="C2032" s="10" t="n">
        <v>0.0575</v>
      </c>
    </row>
    <row r="2033">
      <c r="A2033" s="4" t="inlineStr">
        <is>
          <t>Floor</t>
        </is>
      </c>
      <c r="B2033" s="11" t="n">
        <v>0.09</v>
      </c>
      <c r="C2033" s="11" t="n">
        <v>0.09</v>
      </c>
    </row>
    <row r="2034">
      <c r="A2034" s="4" t="inlineStr">
        <is>
          <t>Ceiling</t>
        </is>
      </c>
      <c r="B2034" s="11" t="n">
        <v>0</v>
      </c>
      <c r="C2034" s="11" t="n">
        <v>0</v>
      </c>
    </row>
    <row r="2035">
      <c r="A2035" s="4" t="inlineStr">
        <is>
          <t>ETP</t>
        </is>
      </c>
      <c r="B2035" s="10" t="n">
        <v>0.0525</v>
      </c>
      <c r="C2035" s="11" t="n">
        <v>0.02</v>
      </c>
    </row>
    <row r="2036">
      <c r="A2036" s="4" t="inlineStr">
        <is>
          <t>Maturity Date</t>
        </is>
      </c>
      <c r="B2036" s="4" t="inlineStr">
        <is>
          <t>Oct. 31,  2023</t>
        </is>
      </c>
      <c r="C2036" s="4" t="inlineStr">
        <is>
          <t>Dec. 30,  2022</t>
        </is>
      </c>
    </row>
    <row r="2037">
      <c r="A2037" s="4" t="inlineStr">
        <is>
          <t>Principal Amount</t>
        </is>
      </c>
      <c r="B2037" s="6" t="n">
        <v>2584</v>
      </c>
      <c r="C2037" s="6" t="n">
        <v>2500</v>
      </c>
    </row>
    <row r="2038">
      <c r="A2038" s="4" t="inlineStr">
        <is>
          <t>Investments at cost</t>
        </is>
      </c>
      <c r="B2038" s="5" t="n">
        <v>2545</v>
      </c>
      <c r="C2038" s="5" t="n">
        <v>2456</v>
      </c>
    </row>
    <row r="2039">
      <c r="A2039" s="4" t="inlineStr">
        <is>
          <t>Investments at fair value</t>
        </is>
      </c>
      <c r="B2039" s="6" t="n">
        <v>2428</v>
      </c>
      <c r="C2039" s="6" t="n">
        <v>2342</v>
      </c>
    </row>
    <row r="2040">
      <c r="A2040" s="4" t="inlineStr">
        <is>
          <t>Optoro, Inc. [Member] | Consumer-related Technologies [Member] | Investment, Unaffiliated Issuer [Member] | Term Loan, Prime Index, One [Member]</t>
        </is>
      </c>
      <c r="B2040" s="4" t="inlineStr">
        <is>
          <t xml:space="preserve"> </t>
        </is>
      </c>
      <c r="C2040" s="4" t="inlineStr">
        <is>
          <t xml:space="preserve"> </t>
        </is>
      </c>
    </row>
    <row r="2041">
      <c r="A2041" s="4" t="inlineStr">
        <is>
          <t>Cash Rate</t>
        </is>
      </c>
      <c r="B2041" s="11" t="n">
        <v>0.14</v>
      </c>
      <c r="C2041" s="10" t="n">
        <v>0.1325</v>
      </c>
    </row>
    <row r="2042">
      <c r="A2042" s="4" t="inlineStr">
        <is>
          <t>Margin</t>
        </is>
      </c>
      <c r="B2042" s="10" t="n">
        <v>0.0625</v>
      </c>
      <c r="C2042" s="10" t="n">
        <v>0.0625</v>
      </c>
    </row>
    <row r="2043">
      <c r="A2043" s="4" t="inlineStr">
        <is>
          <t>Floor</t>
        </is>
      </c>
      <c r="B2043" s="10" t="n">
        <v>0.095</v>
      </c>
      <c r="C2043" s="10" t="n">
        <v>0.095</v>
      </c>
    </row>
    <row r="2044">
      <c r="A2044" s="4" t="inlineStr">
        <is>
          <t>Ceiling</t>
        </is>
      </c>
      <c r="B2044" s="11" t="n">
        <v>0</v>
      </c>
      <c r="C2044" s="11" t="n">
        <v>0</v>
      </c>
    </row>
    <row r="2045">
      <c r="A2045" s="4" t="inlineStr">
        <is>
          <t>ETP</t>
        </is>
      </c>
      <c r="B2045" s="11" t="n">
        <v>0.04</v>
      </c>
      <c r="C2045" s="11" t="n">
        <v>0.04</v>
      </c>
    </row>
    <row r="2046">
      <c r="A2046" s="4" t="inlineStr">
        <is>
          <t>Maturity Date</t>
        </is>
      </c>
      <c r="B2046" s="4" t="inlineStr">
        <is>
          <t>Aug.  01,  2027</t>
        </is>
      </c>
      <c r="C2046" s="4" t="inlineStr">
        <is>
          <t>Aug.  01,  2027</t>
        </is>
      </c>
    </row>
    <row r="2047">
      <c r="A2047" s="4" t="inlineStr">
        <is>
          <t>Principal Amount</t>
        </is>
      </c>
      <c r="B2047" s="6" t="n">
        <v>2500</v>
      </c>
      <c r="C2047" s="6" t="n">
        <v>2500</v>
      </c>
    </row>
    <row r="2048">
      <c r="A2048" s="4" t="inlineStr">
        <is>
          <t>Investments at cost</t>
        </is>
      </c>
      <c r="B2048" s="5" t="n">
        <v>2355</v>
      </c>
      <c r="C2048" s="5" t="n">
        <v>2347</v>
      </c>
    </row>
    <row r="2049">
      <c r="A2049" s="4" t="inlineStr">
        <is>
          <t>Investments at fair value</t>
        </is>
      </c>
      <c r="B2049" s="5" t="n">
        <v>2355</v>
      </c>
      <c r="C2049" s="5" t="n">
        <v>2347</v>
      </c>
    </row>
    <row r="2050">
      <c r="A2050" s="4" t="inlineStr">
        <is>
          <t>Optoro, Inc. [Member] | Consumer-related Technologies [Member] | Investment, Unaffiliated Issuer [Member] | Preferred Stock Warrants [Member]</t>
        </is>
      </c>
      <c r="B2050" s="4" t="inlineStr">
        <is>
          <t xml:space="preserve"> </t>
        </is>
      </c>
      <c r="C2050" s="4" t="inlineStr">
        <is>
          <t xml:space="preserve"> </t>
        </is>
      </c>
    </row>
    <row r="2051">
      <c r="A2051" s="4" t="inlineStr">
        <is>
          <t>Investments at cost</t>
        </is>
      </c>
      <c r="B2051" s="5" t="n">
        <v>104</v>
      </c>
      <c r="C2051" s="5" t="n">
        <v>104</v>
      </c>
    </row>
    <row r="2052">
      <c r="A2052" s="4" t="inlineStr">
        <is>
          <t>Investments at fair value</t>
        </is>
      </c>
      <c r="B2052" s="6" t="n">
        <v>104</v>
      </c>
      <c r="C2052" s="6" t="n">
        <v>104</v>
      </c>
    </row>
    <row r="2053">
      <c r="A2053" s="4" t="inlineStr">
        <is>
          <t>Number of shares (in shares)</t>
        </is>
      </c>
      <c r="B2053" s="5" t="n">
        <v>6600</v>
      </c>
      <c r="C2053" s="5" t="n">
        <v>6600</v>
      </c>
    </row>
    <row r="2054">
      <c r="A2054" s="4" t="inlineStr">
        <is>
          <t>vTv Therapeutics Inc [Member] | Biotechnology Sector [Member] | Investment, Unaffiliated Issuer [Member] | Common Stock Warrants [Member]</t>
        </is>
      </c>
      <c r="B2054" s="4" t="inlineStr">
        <is>
          <t xml:space="preserve"> </t>
        </is>
      </c>
      <c r="C2054" s="4" t="inlineStr">
        <is>
          <t xml:space="preserve"> </t>
        </is>
      </c>
    </row>
    <row r="2055">
      <c r="A2055" s="4" t="inlineStr">
        <is>
          <t>Investments at cost</t>
        </is>
      </c>
      <c r="B2055" s="6" t="n">
        <v>44</v>
      </c>
      <c r="C2055" s="6" t="n">
        <v>44</v>
      </c>
    </row>
    <row r="2056">
      <c r="A2056" s="4" t="inlineStr">
        <is>
          <t>Investments at fair value</t>
        </is>
      </c>
      <c r="B2056" s="6" t="n">
        <v>0</v>
      </c>
      <c r="C2056" s="6" t="n">
        <v>0</v>
      </c>
    </row>
    <row r="2057">
      <c r="A2057" s="4" t="inlineStr">
        <is>
          <t>Number of shares (in shares)</t>
        </is>
      </c>
      <c r="B2057" s="5" t="n">
        <v>95293</v>
      </c>
      <c r="C2057" s="5" t="n">
        <v>95293</v>
      </c>
    </row>
    <row r="2058">
      <c r="A2058" s="4" t="inlineStr">
        <is>
          <t>Tigo Energy, Inc. [Member] | Other Sustainability Sector [Member] | Investment, Unaffiliated Issuer [Member] | Preferred Stock [Member]</t>
        </is>
      </c>
      <c r="B2058" s="4" t="inlineStr">
        <is>
          <t xml:space="preserve"> </t>
        </is>
      </c>
      <c r="C2058" s="4" t="inlineStr">
        <is>
          <t xml:space="preserve"> </t>
        </is>
      </c>
    </row>
    <row r="2059">
      <c r="A2059" s="4" t="inlineStr">
        <is>
          <t>Investments at cost</t>
        </is>
      </c>
      <c r="B2059" s="6" t="n">
        <v>8</v>
      </c>
      <c r="C2059" s="6" t="n">
        <v>8</v>
      </c>
    </row>
    <row r="2060">
      <c r="A2060" s="4" t="inlineStr">
        <is>
          <t>Investments at fair value</t>
        </is>
      </c>
      <c r="B2060" s="6" t="n">
        <v>27</v>
      </c>
      <c r="C2060" s="6" t="n">
        <v>27</v>
      </c>
    </row>
    <row r="2061">
      <c r="A2061" s="4" t="inlineStr">
        <is>
          <t>Number of shares (in shares)</t>
        </is>
      </c>
      <c r="B2061" s="5" t="n">
        <v>22313</v>
      </c>
      <c r="C2061" s="5" t="n">
        <v>22313</v>
      </c>
    </row>
    <row r="2062">
      <c r="A2062" s="4" t="inlineStr">
        <is>
          <t>Primary Kids, Inc [Member] | Consumer-related Technologies [Member] | Investment, Unaffiliated Issuer [Member] | Term Loan, Prime Index, One [Member]</t>
        </is>
      </c>
      <c r="B2062" s="4" t="inlineStr">
        <is>
          <t xml:space="preserve"> </t>
        </is>
      </c>
      <c r="C2062" s="4" t="inlineStr">
        <is>
          <t xml:space="preserve"> </t>
        </is>
      </c>
    </row>
    <row r="2063">
      <c r="A2063" s="4" t="inlineStr">
        <is>
          <t>Cash Rate</t>
        </is>
      </c>
      <c r="B2063" s="11" t="n">
        <v>0.15</v>
      </c>
      <c r="C2063" s="10" t="n">
        <v>0.1425</v>
      </c>
    </row>
    <row r="2064">
      <c r="A2064" s="4" t="inlineStr">
        <is>
          <t>Margin</t>
        </is>
      </c>
      <c r="B2064" s="10" t="n">
        <v>0.0725</v>
      </c>
      <c r="C2064" s="10" t="n">
        <v>0.0725</v>
      </c>
    </row>
    <row r="2065">
      <c r="A2065" s="4" t="inlineStr">
        <is>
          <t>Floor</t>
        </is>
      </c>
      <c r="B2065" s="10" t="n">
        <v>0.105</v>
      </c>
      <c r="C2065" s="10" t="n">
        <v>0.105</v>
      </c>
    </row>
    <row r="2066">
      <c r="A2066" s="4" t="inlineStr">
        <is>
          <t>Ceiling</t>
        </is>
      </c>
      <c r="B2066" s="11" t="n">
        <v>0</v>
      </c>
      <c r="C2066" s="11" t="n">
        <v>0</v>
      </c>
    </row>
    <row r="2067">
      <c r="A2067" s="4" t="inlineStr">
        <is>
          <t>ETP</t>
        </is>
      </c>
      <c r="B2067" s="11" t="n">
        <v>0.03</v>
      </c>
      <c r="C2067" s="11" t="n">
        <v>0.03</v>
      </c>
    </row>
    <row r="2068">
      <c r="A2068" s="4" t="inlineStr">
        <is>
          <t>Maturity Date</t>
        </is>
      </c>
      <c r="B2068" s="4" t="inlineStr">
        <is>
          <t>Mar.  01,  2025</t>
        </is>
      </c>
      <c r="C2068" s="4" t="inlineStr">
        <is>
          <t>Mar.  01,  2025</t>
        </is>
      </c>
    </row>
    <row r="2069">
      <c r="A2069" s="4" t="inlineStr">
        <is>
          <t>Principal Amount</t>
        </is>
      </c>
      <c r="B2069" s="6" t="n">
        <v>2300</v>
      </c>
      <c r="C2069" s="6" t="n">
        <v>2700</v>
      </c>
    </row>
    <row r="2070">
      <c r="A2070" s="4" t="inlineStr">
        <is>
          <t>Investments at cost</t>
        </is>
      </c>
      <c r="B2070" s="5" t="n">
        <v>2277</v>
      </c>
      <c r="C2070" s="5" t="n">
        <v>2673</v>
      </c>
    </row>
    <row r="2071">
      <c r="A2071" s="4" t="inlineStr">
        <is>
          <t>Investments at fair value</t>
        </is>
      </c>
      <c r="B2071" s="6" t="n">
        <v>2277</v>
      </c>
      <c r="C2071" s="6" t="n">
        <v>2673</v>
      </c>
    </row>
    <row r="2072">
      <c r="A2072" s="4" t="inlineStr">
        <is>
          <t>Primary Kids, Inc [Member] | Consumer-related Technologies [Member] | Investment, Unaffiliated Issuer [Member] | Term Loan, Prime Index Two [Member]</t>
        </is>
      </c>
      <c r="B2072" s="4" t="inlineStr">
        <is>
          <t xml:space="preserve"> </t>
        </is>
      </c>
      <c r="C2072" s="4" t="inlineStr">
        <is>
          <t xml:space="preserve"> </t>
        </is>
      </c>
    </row>
    <row r="2073">
      <c r="A2073" s="4" t="inlineStr">
        <is>
          <t>Cash Rate</t>
        </is>
      </c>
      <c r="B2073" s="11" t="n">
        <v>0.15</v>
      </c>
      <c r="C2073" s="10" t="n">
        <v>0.1425</v>
      </c>
    </row>
    <row r="2074">
      <c r="A2074" s="4" t="inlineStr">
        <is>
          <t>Margin</t>
        </is>
      </c>
      <c r="B2074" s="10" t="n">
        <v>0.0725</v>
      </c>
      <c r="C2074" s="10" t="n">
        <v>0.0725</v>
      </c>
    </row>
    <row r="2075">
      <c r="A2075" s="4" t="inlineStr">
        <is>
          <t>Floor</t>
        </is>
      </c>
      <c r="B2075" s="10" t="n">
        <v>0.105</v>
      </c>
      <c r="C2075" s="10" t="n">
        <v>0.105</v>
      </c>
    </row>
    <row r="2076">
      <c r="A2076" s="4" t="inlineStr">
        <is>
          <t>Ceiling</t>
        </is>
      </c>
      <c r="B2076" s="11" t="n">
        <v>0</v>
      </c>
      <c r="C2076" s="11" t="n">
        <v>0</v>
      </c>
    </row>
    <row r="2077">
      <c r="A2077" s="4" t="inlineStr">
        <is>
          <t>ETP</t>
        </is>
      </c>
      <c r="B2077" s="11" t="n">
        <v>0.03</v>
      </c>
      <c r="C2077" s="11" t="n">
        <v>0.03</v>
      </c>
    </row>
    <row r="2078">
      <c r="A2078" s="4" t="inlineStr">
        <is>
          <t>Maturity Date</t>
        </is>
      </c>
      <c r="B2078" s="4" t="inlineStr">
        <is>
          <t>Mar.  01,  2025</t>
        </is>
      </c>
      <c r="C2078" s="4" t="inlineStr">
        <is>
          <t>Mar.  01,  2025</t>
        </is>
      </c>
    </row>
    <row r="2079">
      <c r="A2079" s="4" t="inlineStr">
        <is>
          <t>Principal Amount</t>
        </is>
      </c>
      <c r="B2079" s="6" t="n">
        <v>2300</v>
      </c>
      <c r="C2079" s="6" t="n">
        <v>2700</v>
      </c>
    </row>
    <row r="2080">
      <c r="A2080" s="4" t="inlineStr">
        <is>
          <t>Investments at cost</t>
        </is>
      </c>
      <c r="B2080" s="5" t="n">
        <v>2277</v>
      </c>
      <c r="C2080" s="5" t="n">
        <v>2673</v>
      </c>
    </row>
    <row r="2081">
      <c r="A2081" s="4" t="inlineStr">
        <is>
          <t>Investments at fair value</t>
        </is>
      </c>
      <c r="B2081" s="5" t="n">
        <v>2277</v>
      </c>
      <c r="C2081" s="5" t="n">
        <v>2673</v>
      </c>
    </row>
    <row r="2082">
      <c r="A2082" s="4" t="inlineStr">
        <is>
          <t>Primary Kids, Inc [Member] | Consumer-related Technologies [Member] | Investment, Unaffiliated Issuer [Member] | Preferred Stock Warrants [Member]</t>
        </is>
      </c>
      <c r="B2082" s="4" t="inlineStr">
        <is>
          <t xml:space="preserve"> </t>
        </is>
      </c>
      <c r="C2082" s="4" t="inlineStr">
        <is>
          <t xml:space="preserve"> </t>
        </is>
      </c>
    </row>
    <row r="2083">
      <c r="A2083" s="4" t="inlineStr">
        <is>
          <t>Investments at cost</t>
        </is>
      </c>
      <c r="B2083" s="5" t="n">
        <v>57</v>
      </c>
      <c r="C2083" s="5" t="n">
        <v>57</v>
      </c>
    </row>
    <row r="2084">
      <c r="A2084" s="4" t="inlineStr">
        <is>
          <t>Investments at fair value</t>
        </is>
      </c>
      <c r="B2084" s="6" t="n">
        <v>427</v>
      </c>
      <c r="C2084" s="6" t="n">
        <v>429</v>
      </c>
    </row>
    <row r="2085">
      <c r="A2085" s="4" t="inlineStr">
        <is>
          <t>Number of shares (in shares)</t>
        </is>
      </c>
      <c r="B2085" s="5" t="n">
        <v>553778</v>
      </c>
      <c r="C2085" s="5" t="n">
        <v>553778</v>
      </c>
    </row>
    <row r="2086">
      <c r="A2086" s="4" t="inlineStr">
        <is>
          <t>Primary Kids, Inc [Member] | Consumer-related Technologies [Member] | Investment, Unaffiliated Issuer [Member] | Term Loan, Prime Index Three [Member]</t>
        </is>
      </c>
      <c r="B2086" s="4" t="inlineStr">
        <is>
          <t xml:space="preserve"> </t>
        </is>
      </c>
      <c r="C2086" s="4" t="inlineStr">
        <is>
          <t xml:space="preserve"> </t>
        </is>
      </c>
    </row>
    <row r="2087">
      <c r="A2087" s="4" t="inlineStr">
        <is>
          <t>Cash Rate</t>
        </is>
      </c>
      <c r="B2087" s="11" t="n">
        <v>0.15</v>
      </c>
      <c r="C2087" s="10" t="n">
        <v>0.1425</v>
      </c>
    </row>
    <row r="2088">
      <c r="A2088" s="4" t="inlineStr">
        <is>
          <t>Margin</t>
        </is>
      </c>
      <c r="B2088" s="10" t="n">
        <v>0.0725</v>
      </c>
      <c r="C2088" s="10" t="n">
        <v>0.0725</v>
      </c>
    </row>
    <row r="2089">
      <c r="A2089" s="4" t="inlineStr">
        <is>
          <t>Floor</t>
        </is>
      </c>
      <c r="B2089" s="10" t="n">
        <v>0.105</v>
      </c>
      <c r="C2089" s="10" t="n">
        <v>0.105</v>
      </c>
    </row>
    <row r="2090">
      <c r="A2090" s="4" t="inlineStr">
        <is>
          <t>Ceiling</t>
        </is>
      </c>
      <c r="B2090" s="11" t="n">
        <v>0</v>
      </c>
      <c r="C2090" s="11" t="n">
        <v>0</v>
      </c>
    </row>
    <row r="2091">
      <c r="A2091" s="4" t="inlineStr">
        <is>
          <t>ETP</t>
        </is>
      </c>
      <c r="B2091" s="11" t="n">
        <v>0.03</v>
      </c>
      <c r="C2091" s="11" t="n">
        <v>0.03</v>
      </c>
    </row>
    <row r="2092">
      <c r="A2092" s="4" t="inlineStr">
        <is>
          <t>Maturity Date</t>
        </is>
      </c>
      <c r="B2092" s="4" t="inlineStr">
        <is>
          <t>Sep.  01,  2025</t>
        </is>
      </c>
      <c r="C2092" s="4" t="inlineStr">
        <is>
          <t>Sep.  01,  2025</t>
        </is>
      </c>
    </row>
    <row r="2093">
      <c r="A2093" s="4" t="inlineStr">
        <is>
          <t>Principal Amount</t>
        </is>
      </c>
      <c r="B2093" s="6" t="n">
        <v>2900</v>
      </c>
      <c r="C2093" s="6" t="n">
        <v>3000</v>
      </c>
    </row>
    <row r="2094">
      <c r="A2094" s="4" t="inlineStr">
        <is>
          <t>Investments at cost</t>
        </is>
      </c>
      <c r="B2094" s="5" t="n">
        <v>2870</v>
      </c>
      <c r="C2094" s="5" t="n">
        <v>2967</v>
      </c>
    </row>
    <row r="2095">
      <c r="A2095" s="4" t="inlineStr">
        <is>
          <t>Investments at fair value</t>
        </is>
      </c>
      <c r="B2095" s="6" t="n">
        <v>2870</v>
      </c>
      <c r="C2095" s="5" t="n">
        <v>2967</v>
      </c>
    </row>
    <row r="2096">
      <c r="A2096" s="4" t="inlineStr">
        <is>
          <t>Noodle Partners, Inc. [Member] | Software Sector [Member] | Investment, Unaffiliated Issuer [Member] | Term Loan, Prime Index, One [Member]</t>
        </is>
      </c>
      <c r="B2096" s="4" t="inlineStr">
        <is>
          <t xml:space="preserve"> </t>
        </is>
      </c>
      <c r="C2096" s="4" t="inlineStr">
        <is>
          <t xml:space="preserve"> </t>
        </is>
      </c>
    </row>
    <row r="2097">
      <c r="A2097" s="4" t="inlineStr">
        <is>
          <t>Cash Rate</t>
        </is>
      </c>
      <c r="B2097" s="11" t="n">
        <v>0.13</v>
      </c>
      <c r="C2097" s="4" t="inlineStr">
        <is>
          <t xml:space="preserve"> </t>
        </is>
      </c>
    </row>
    <row r="2098">
      <c r="A2098" s="4" t="inlineStr">
        <is>
          <t>Margin</t>
        </is>
      </c>
      <c r="B2098" s="11" t="n">
        <v>0.05</v>
      </c>
      <c r="C2098" s="4" t="inlineStr">
        <is>
          <t xml:space="preserve"> </t>
        </is>
      </c>
    </row>
    <row r="2099">
      <c r="A2099" s="4" t="inlineStr">
        <is>
          <t>Floor</t>
        </is>
      </c>
      <c r="B2099" s="11" t="n">
        <v>0.12</v>
      </c>
      <c r="C2099" s="4" t="inlineStr">
        <is>
          <t xml:space="preserve"> </t>
        </is>
      </c>
    </row>
    <row r="2100">
      <c r="A2100" s="4" t="inlineStr">
        <is>
          <t>Ceiling</t>
        </is>
      </c>
      <c r="B2100" s="11" t="n">
        <v>0</v>
      </c>
      <c r="C2100" s="4" t="inlineStr">
        <is>
          <t xml:space="preserve"> </t>
        </is>
      </c>
    </row>
    <row r="2101">
      <c r="A2101" s="4" t="inlineStr">
        <is>
          <t>ETP</t>
        </is>
      </c>
      <c r="B2101" s="11" t="n">
        <v>0.03</v>
      </c>
      <c r="C2101" s="4" t="inlineStr">
        <is>
          <t xml:space="preserve"> </t>
        </is>
      </c>
    </row>
    <row r="2102">
      <c r="A2102" s="4" t="inlineStr">
        <is>
          <t>Maturity Date</t>
        </is>
      </c>
      <c r="B2102" s="4" t="inlineStr">
        <is>
          <t>Mar.  01,  2027</t>
        </is>
      </c>
      <c r="C2102" s="4" t="inlineStr">
        <is>
          <t xml:space="preserve"> </t>
        </is>
      </c>
    </row>
    <row r="2103">
      <c r="A2103" s="4" t="inlineStr">
        <is>
          <t>Principal Amount</t>
        </is>
      </c>
      <c r="B2103" s="6" t="n">
        <v>10000</v>
      </c>
      <c r="C2103" s="4" t="inlineStr">
        <is>
          <t xml:space="preserve"> </t>
        </is>
      </c>
    </row>
    <row r="2104">
      <c r="A2104" s="4" t="inlineStr">
        <is>
          <t>Investments at cost</t>
        </is>
      </c>
      <c r="B2104" s="5" t="n">
        <v>9733</v>
      </c>
      <c r="C2104" s="4" t="inlineStr">
        <is>
          <t xml:space="preserve"> </t>
        </is>
      </c>
    </row>
    <row r="2105">
      <c r="A2105" s="4" t="inlineStr">
        <is>
          <t>Investments at fair value</t>
        </is>
      </c>
      <c r="B2105" s="6" t="n">
        <v>9733</v>
      </c>
      <c r="C2105" s="4" t="inlineStr">
        <is>
          <t xml:space="preserve"> </t>
        </is>
      </c>
    </row>
    <row r="2106">
      <c r="A2106" s="4" t="inlineStr">
        <is>
          <t>Noodle Partners, Inc. [Member] | Software Sector [Member] | Investment, Unaffiliated Issuer [Member] | Term Loan, Prime Index Two [Member]</t>
        </is>
      </c>
      <c r="B2106" s="4" t="inlineStr">
        <is>
          <t xml:space="preserve"> </t>
        </is>
      </c>
      <c r="C2106" s="4" t="inlineStr">
        <is>
          <t xml:space="preserve"> </t>
        </is>
      </c>
    </row>
    <row r="2107">
      <c r="A2107" s="4" t="inlineStr">
        <is>
          <t>Cash Rate</t>
        </is>
      </c>
      <c r="B2107" s="11" t="n">
        <v>0.13</v>
      </c>
      <c r="C2107" s="4" t="inlineStr">
        <is>
          <t xml:space="preserve"> </t>
        </is>
      </c>
    </row>
    <row r="2108">
      <c r="A2108" s="4" t="inlineStr">
        <is>
          <t>Margin</t>
        </is>
      </c>
      <c r="B2108" s="11" t="n">
        <v>0.05</v>
      </c>
      <c r="C2108" s="4" t="inlineStr">
        <is>
          <t xml:space="preserve"> </t>
        </is>
      </c>
    </row>
    <row r="2109">
      <c r="A2109" s="4" t="inlineStr">
        <is>
          <t>Floor</t>
        </is>
      </c>
      <c r="B2109" s="11" t="n">
        <v>0.12</v>
      </c>
      <c r="C2109" s="4" t="inlineStr">
        <is>
          <t xml:space="preserve"> </t>
        </is>
      </c>
    </row>
    <row r="2110">
      <c r="A2110" s="4" t="inlineStr">
        <is>
          <t>Ceiling</t>
        </is>
      </c>
      <c r="B2110" s="11" t="n">
        <v>0</v>
      </c>
      <c r="C2110" s="4" t="inlineStr">
        <is>
          <t xml:space="preserve"> </t>
        </is>
      </c>
    </row>
    <row r="2111">
      <c r="A2111" s="4" t="inlineStr">
        <is>
          <t>ETP</t>
        </is>
      </c>
      <c r="B2111" s="11" t="n">
        <v>0.03</v>
      </c>
      <c r="C2111" s="4" t="inlineStr">
        <is>
          <t xml:space="preserve"> </t>
        </is>
      </c>
    </row>
    <row r="2112">
      <c r="A2112" s="4" t="inlineStr">
        <is>
          <t>Maturity Date</t>
        </is>
      </c>
      <c r="B2112" s="4" t="inlineStr">
        <is>
          <t>Mar.  01,  2027</t>
        </is>
      </c>
      <c r="C2112" s="4" t="inlineStr">
        <is>
          <t xml:space="preserve"> </t>
        </is>
      </c>
    </row>
    <row r="2113">
      <c r="A2113" s="4" t="inlineStr">
        <is>
          <t>Principal Amount</t>
        </is>
      </c>
      <c r="B2113" s="6" t="n">
        <v>5000</v>
      </c>
      <c r="C2113" s="4" t="inlineStr">
        <is>
          <t xml:space="preserve"> </t>
        </is>
      </c>
    </row>
    <row r="2114">
      <c r="A2114" s="4" t="inlineStr">
        <is>
          <t>Investments at cost</t>
        </is>
      </c>
      <c r="B2114" s="5" t="n">
        <v>4928</v>
      </c>
      <c r="C2114" s="4" t="inlineStr">
        <is>
          <t xml:space="preserve"> </t>
        </is>
      </c>
    </row>
    <row r="2115">
      <c r="A2115" s="4" t="inlineStr">
        <is>
          <t>Investments at fair value</t>
        </is>
      </c>
      <c r="B2115" s="5" t="n">
        <v>4928</v>
      </c>
      <c r="C2115" s="4" t="inlineStr">
        <is>
          <t xml:space="preserve"> </t>
        </is>
      </c>
    </row>
    <row r="2116">
      <c r="A2116" s="4" t="inlineStr">
        <is>
          <t>Noodle Partners, Inc. [Member] | Software Sector [Member] | Investment, Unaffiliated Issuer [Member] | Preferred Stock Warrants [Member]</t>
        </is>
      </c>
      <c r="B2116" s="4" t="inlineStr">
        <is>
          <t xml:space="preserve"> </t>
        </is>
      </c>
      <c r="C2116" s="4" t="inlineStr">
        <is>
          <t xml:space="preserve"> </t>
        </is>
      </c>
    </row>
    <row r="2117">
      <c r="A2117" s="4" t="inlineStr">
        <is>
          <t>Investments at cost</t>
        </is>
      </c>
      <c r="B2117" s="5" t="n">
        <v>116</v>
      </c>
      <c r="C2117" s="4" t="inlineStr">
        <is>
          <t xml:space="preserve"> </t>
        </is>
      </c>
    </row>
    <row r="2118">
      <c r="A2118" s="4" t="inlineStr">
        <is>
          <t>Investments at fair value</t>
        </is>
      </c>
      <c r="B2118" s="6" t="n">
        <v>116</v>
      </c>
      <c r="C2118" s="4" t="inlineStr">
        <is>
          <t xml:space="preserve"> </t>
        </is>
      </c>
    </row>
    <row r="2119">
      <c r="A2119" s="4" t="inlineStr">
        <is>
          <t>Number of shares (in shares)</t>
        </is>
      </c>
      <c r="B2119" s="5" t="n">
        <v>84037</v>
      </c>
      <c r="C2119" s="4" t="inlineStr">
        <is>
          <t xml:space="preserve"> </t>
        </is>
      </c>
    </row>
    <row r="2120">
      <c r="A2120" s="4" t="inlineStr">
        <is>
          <t>Noodle Partners, Inc. [Member] | Software Sector [Member] | Investment, Unaffiliated Issuer [Member] | Term Loan, Prime Index Three [Member]</t>
        </is>
      </c>
      <c r="B2120" s="4" t="inlineStr">
        <is>
          <t xml:space="preserve"> </t>
        </is>
      </c>
      <c r="C2120" s="4" t="inlineStr">
        <is>
          <t xml:space="preserve"> </t>
        </is>
      </c>
    </row>
    <row r="2121">
      <c r="A2121" s="4" t="inlineStr">
        <is>
          <t>Cash Rate</t>
        </is>
      </c>
      <c r="B2121" s="11" t="n">
        <v>0.13</v>
      </c>
      <c r="C2121" s="4" t="inlineStr">
        <is>
          <t xml:space="preserve"> </t>
        </is>
      </c>
    </row>
    <row r="2122">
      <c r="A2122" s="4" t="inlineStr">
        <is>
          <t>Margin</t>
        </is>
      </c>
      <c r="B2122" s="11" t="n">
        <v>0.05</v>
      </c>
      <c r="C2122" s="4" t="inlineStr">
        <is>
          <t xml:space="preserve"> </t>
        </is>
      </c>
    </row>
    <row r="2123">
      <c r="A2123" s="4" t="inlineStr">
        <is>
          <t>Floor</t>
        </is>
      </c>
      <c r="B2123" s="11" t="n">
        <v>0.12</v>
      </c>
      <c r="C2123" s="4" t="inlineStr">
        <is>
          <t xml:space="preserve"> </t>
        </is>
      </c>
    </row>
    <row r="2124">
      <c r="A2124" s="4" t="inlineStr">
        <is>
          <t>Ceiling</t>
        </is>
      </c>
      <c r="B2124" s="11" t="n">
        <v>0</v>
      </c>
      <c r="C2124" s="4" t="inlineStr">
        <is>
          <t xml:space="preserve"> </t>
        </is>
      </c>
    </row>
    <row r="2125">
      <c r="A2125" s="4" t="inlineStr">
        <is>
          <t>ETP</t>
        </is>
      </c>
      <c r="B2125" s="11" t="n">
        <v>0.03</v>
      </c>
      <c r="C2125" s="4" t="inlineStr">
        <is>
          <t xml:space="preserve"> </t>
        </is>
      </c>
    </row>
    <row r="2126">
      <c r="A2126" s="4" t="inlineStr">
        <is>
          <t>Maturity Date</t>
        </is>
      </c>
      <c r="B2126" s="4" t="inlineStr">
        <is>
          <t>Mar.  01,  2027</t>
        </is>
      </c>
      <c r="C2126" s="4" t="inlineStr">
        <is>
          <t xml:space="preserve"> </t>
        </is>
      </c>
    </row>
    <row r="2127">
      <c r="A2127" s="4" t="inlineStr">
        <is>
          <t>Principal Amount</t>
        </is>
      </c>
      <c r="B2127" s="6" t="n">
        <v>5000</v>
      </c>
      <c r="C2127" s="4" t="inlineStr">
        <is>
          <t xml:space="preserve"> </t>
        </is>
      </c>
    </row>
    <row r="2128">
      <c r="A2128" s="4" t="inlineStr">
        <is>
          <t>Investments at cost</t>
        </is>
      </c>
      <c r="B2128" s="5" t="n">
        <v>4928</v>
      </c>
      <c r="C2128" s="4" t="inlineStr">
        <is>
          <t xml:space="preserve"> </t>
        </is>
      </c>
    </row>
    <row r="2129">
      <c r="A2129" s="4" t="inlineStr">
        <is>
          <t>Investments at fair value</t>
        </is>
      </c>
      <c r="B2129" s="5" t="n">
        <v>4928</v>
      </c>
      <c r="C2129" s="4" t="inlineStr">
        <is>
          <t xml:space="preserve"> </t>
        </is>
      </c>
    </row>
    <row r="2130">
      <c r="A2130" s="4" t="inlineStr">
        <is>
          <t>Xeris Pharmaceuticals, Inc [Member] | Biotechnology Sector [Member] | Investment, Unaffiliated Issuer [Member] | Common Stock Warrants [Member]</t>
        </is>
      </c>
      <c r="B2130" s="4" t="inlineStr">
        <is>
          <t xml:space="preserve"> </t>
        </is>
      </c>
      <c r="C2130" s="4" t="inlineStr">
        <is>
          <t xml:space="preserve"> </t>
        </is>
      </c>
    </row>
    <row r="2131">
      <c r="A2131" s="4" t="inlineStr">
        <is>
          <t>Investments at cost</t>
        </is>
      </c>
      <c r="B2131" s="5" t="n">
        <v>72</v>
      </c>
      <c r="C2131" s="5" t="n">
        <v>72</v>
      </c>
    </row>
    <row r="2132">
      <c r="A2132" s="4" t="inlineStr">
        <is>
          <t>Investments at fair value</t>
        </is>
      </c>
      <c r="B2132" s="6" t="n">
        <v>9</v>
      </c>
      <c r="C2132" s="6" t="n">
        <v>3</v>
      </c>
    </row>
    <row r="2133">
      <c r="A2133" s="4" t="inlineStr">
        <is>
          <t>Number of shares (in shares)</t>
        </is>
      </c>
      <c r="B2133" s="5" t="n">
        <v>126000</v>
      </c>
      <c r="C2133" s="5" t="n">
        <v>126000</v>
      </c>
    </row>
    <row r="2134">
      <c r="A2134" s="4" t="inlineStr">
        <is>
          <t>Branded Online, Inc [Member] | Software Sector [Member] | Investment, Unaffiliated Issuer [Member] | Common Stock [Member]</t>
        </is>
      </c>
      <c r="B2134" s="4" t="inlineStr">
        <is>
          <t xml:space="preserve"> </t>
        </is>
      </c>
      <c r="C2134" s="4" t="inlineStr">
        <is>
          <t xml:space="preserve"> </t>
        </is>
      </c>
    </row>
    <row r="2135">
      <c r="A2135" s="4" t="inlineStr">
        <is>
          <t>Investments at cost</t>
        </is>
      </c>
      <c r="B2135" s="6" t="n">
        <v>1075</v>
      </c>
      <c r="C2135" s="6" t="n">
        <v>1079</v>
      </c>
    </row>
    <row r="2136">
      <c r="A2136" s="4" t="inlineStr">
        <is>
          <t>Investments at fair value</t>
        </is>
      </c>
      <c r="B2136" s="6" t="n">
        <v>14</v>
      </c>
      <c r="C2136" s="6" t="n">
        <v>83</v>
      </c>
    </row>
    <row r="2137">
      <c r="A2137" s="4" t="inlineStr">
        <is>
          <t>Number of shares (in shares)</t>
        </is>
      </c>
      <c r="B2137" s="5" t="n">
        <v>5398</v>
      </c>
      <c r="C2137" s="5" t="n">
        <v>108004</v>
      </c>
    </row>
    <row r="2138">
      <c r="A2138" s="4" t="inlineStr">
        <is>
          <t>Quip NYC Inc [Member] | Consumer-related Technologies [Member] | Investment, Unaffiliated Issuer [Member] | Preferred Stock Warrants [Member]</t>
        </is>
      </c>
      <c r="B2138" s="4" t="inlineStr">
        <is>
          <t xml:space="preserve"> </t>
        </is>
      </c>
      <c r="C2138" s="4" t="inlineStr">
        <is>
          <t xml:space="preserve"> </t>
        </is>
      </c>
    </row>
    <row r="2139">
      <c r="A2139" s="4" t="inlineStr">
        <is>
          <t>Investments at cost</t>
        </is>
      </c>
      <c r="B2139" s="6" t="n">
        <v>325</v>
      </c>
      <c r="C2139" s="6" t="n">
        <v>325</v>
      </c>
    </row>
    <row r="2140">
      <c r="A2140" s="4" t="inlineStr">
        <is>
          <t>Investments at fair value</t>
        </is>
      </c>
      <c r="B2140" s="6" t="n">
        <v>532</v>
      </c>
      <c r="C2140" s="6" t="n">
        <v>534</v>
      </c>
    </row>
    <row r="2141">
      <c r="A2141" s="4" t="inlineStr">
        <is>
          <t>Number of shares (in shares)</t>
        </is>
      </c>
      <c r="B2141" s="5" t="n">
        <v>6191</v>
      </c>
      <c r="C2141" s="5" t="n">
        <v>6191</v>
      </c>
    </row>
    <row r="2142">
      <c r="A2142" s="4" t="inlineStr">
        <is>
          <t>AccuVein Inc [Member] | Medical Device Sector [Member] | Investment, Unaffiliated Issuer [Member] | Common Stock Warrants [Member]</t>
        </is>
      </c>
      <c r="B2142" s="4" t="inlineStr">
        <is>
          <t xml:space="preserve"> </t>
        </is>
      </c>
      <c r="C2142" s="4" t="inlineStr">
        <is>
          <t xml:space="preserve"> </t>
        </is>
      </c>
    </row>
    <row r="2143">
      <c r="A2143" s="4" t="inlineStr">
        <is>
          <t>Investments at cost</t>
        </is>
      </c>
      <c r="B2143" s="6" t="n">
        <v>24</v>
      </c>
      <c r="C2143" s="6" t="n">
        <v>24</v>
      </c>
    </row>
    <row r="2144">
      <c r="A2144" s="4" t="inlineStr">
        <is>
          <t>Investments at fair value</t>
        </is>
      </c>
      <c r="B2144" s="6" t="n">
        <v>0</v>
      </c>
      <c r="C2144" s="6" t="n">
        <v>0</v>
      </c>
    </row>
    <row r="2145">
      <c r="A2145" s="4" t="inlineStr">
        <is>
          <t>Number of shares (in shares)</t>
        </is>
      </c>
      <c r="B2145" s="5" t="n">
        <v>1175</v>
      </c>
      <c r="C2145" s="5" t="n">
        <v>1175</v>
      </c>
    </row>
    <row r="2146">
      <c r="A2146" s="4" t="inlineStr">
        <is>
          <t>Decisyon, Inc [Member] | Software Sector [Member] | Investment, Unaffiliated Issuer [Member] | Term Loan, Prime Index, One [Member]</t>
        </is>
      </c>
      <c r="B2146" s="4" t="inlineStr">
        <is>
          <t xml:space="preserve"> </t>
        </is>
      </c>
      <c r="C2146" s="4" t="inlineStr">
        <is>
          <t xml:space="preserve"> </t>
        </is>
      </c>
    </row>
    <row r="2147">
      <c r="A2147" s="4" t="inlineStr">
        <is>
          <t>Cash Rate</t>
        </is>
      </c>
      <c r="B2147" s="10" t="n">
        <v>0.1743</v>
      </c>
      <c r="C2147" s="10" t="n">
        <v>0.1693</v>
      </c>
    </row>
    <row r="2148">
      <c r="A2148" s="4" t="inlineStr">
        <is>
          <t>Margin</t>
        </is>
      </c>
      <c r="B2148" s="10" t="n">
        <v>0.09429999999999999</v>
      </c>
      <c r="C2148" s="10" t="n">
        <v>0.09429999999999999</v>
      </c>
    </row>
    <row r="2149">
      <c r="A2149" s="4" t="inlineStr">
        <is>
          <t>Floor</t>
        </is>
      </c>
      <c r="B2149" s="10" t="n">
        <v>0.1268</v>
      </c>
      <c r="C2149" s="10" t="n">
        <v>0.1268</v>
      </c>
    </row>
    <row r="2150">
      <c r="A2150" s="4" t="inlineStr">
        <is>
          <t>Ceiling</t>
        </is>
      </c>
      <c r="B2150" s="11" t="n">
        <v>0</v>
      </c>
      <c r="C2150" s="11" t="n">
        <v>0</v>
      </c>
    </row>
    <row r="2151">
      <c r="A2151" s="4" t="inlineStr">
        <is>
          <t>ETP</t>
        </is>
      </c>
      <c r="B2151" s="10" t="n">
        <v>0.5043</v>
      </c>
      <c r="C2151" s="10" t="n">
        <v>0.5043</v>
      </c>
    </row>
    <row r="2152">
      <c r="A2152" s="4" t="inlineStr">
        <is>
          <t>Maturity Date</t>
        </is>
      </c>
      <c r="B2152" s="4" t="inlineStr">
        <is>
          <t>Dec. 31,  2022</t>
        </is>
      </c>
      <c r="C2152" s="4" t="inlineStr">
        <is>
          <t>Dec. 31,  2022</t>
        </is>
      </c>
    </row>
    <row r="2153">
      <c r="A2153" s="4" t="inlineStr">
        <is>
          <t>Principal Amount</t>
        </is>
      </c>
      <c r="B2153" s="6" t="n">
        <v>3284</v>
      </c>
      <c r="C2153" s="6" t="n">
        <v>3295</v>
      </c>
    </row>
    <row r="2154">
      <c r="A2154" s="4" t="inlineStr">
        <is>
          <t>Investments at cost</t>
        </is>
      </c>
      <c r="B2154" s="5" t="n">
        <v>3284</v>
      </c>
      <c r="C2154" s="5" t="n">
        <v>3295</v>
      </c>
    </row>
    <row r="2155">
      <c r="A2155" s="4" t="inlineStr">
        <is>
          <t>Investments at fair value</t>
        </is>
      </c>
      <c r="B2155" s="5" t="n">
        <v>2750</v>
      </c>
      <c r="C2155" s="5" t="n">
        <v>3295</v>
      </c>
    </row>
    <row r="2156">
      <c r="A2156" s="4" t="inlineStr">
        <is>
          <t>Decisyon, Inc [Member] | Software Sector [Member] | Investment, Unaffiliated Issuer [Member] | Common Stock Warrants [Member]</t>
        </is>
      </c>
      <c r="B2156" s="4" t="inlineStr">
        <is>
          <t xml:space="preserve"> </t>
        </is>
      </c>
      <c r="C2156" s="4" t="inlineStr">
        <is>
          <t xml:space="preserve"> </t>
        </is>
      </c>
    </row>
    <row r="2157">
      <c r="A2157" s="4" t="inlineStr">
        <is>
          <t>Investments at cost</t>
        </is>
      </c>
      <c r="B2157" s="5" t="n">
        <v>46</v>
      </c>
      <c r="C2157" s="5" t="n">
        <v>46</v>
      </c>
    </row>
    <row r="2158">
      <c r="A2158" s="4" t="inlineStr">
        <is>
          <t>Investments at fair value</t>
        </is>
      </c>
      <c r="B2158" s="6" t="n">
        <v>0</v>
      </c>
      <c r="C2158" s="6" t="n">
        <v>0</v>
      </c>
    </row>
    <row r="2159">
      <c r="A2159" s="4" t="inlineStr">
        <is>
          <t>Number of shares (in shares)</t>
        </is>
      </c>
      <c r="B2159" s="5" t="n">
        <v>82967</v>
      </c>
      <c r="C2159" s="5" t="n">
        <v>82967</v>
      </c>
    </row>
    <row r="2160">
      <c r="A2160" s="4" t="inlineStr">
        <is>
          <t>Decisyon, Inc [Member] | Software Sector [Member] | Investment, Unaffiliated Issuer [Member] | Preferred and Common Stock [Member]</t>
        </is>
      </c>
      <c r="B2160" s="4" t="inlineStr">
        <is>
          <t xml:space="preserve"> </t>
        </is>
      </c>
      <c r="C2160" s="4" t="inlineStr">
        <is>
          <t xml:space="preserve"> </t>
        </is>
      </c>
    </row>
    <row r="2161">
      <c r="A2161" s="4" t="inlineStr">
        <is>
          <t>Investments at cost</t>
        </is>
      </c>
      <c r="B2161" s="6" t="n">
        <v>229</v>
      </c>
      <c r="C2161" s="4" t="inlineStr">
        <is>
          <t xml:space="preserve"> </t>
        </is>
      </c>
    </row>
    <row r="2162">
      <c r="A2162" s="4" t="inlineStr">
        <is>
          <t>Investments at fair value</t>
        </is>
      </c>
      <c r="B2162" s="6" t="n">
        <v>0</v>
      </c>
      <c r="C2162" s="4" t="inlineStr">
        <is>
          <t xml:space="preserve"> </t>
        </is>
      </c>
    </row>
    <row r="2163">
      <c r="A2163" s="4" t="inlineStr">
        <is>
          <t>Number of shares (in shares)</t>
        </is>
      </c>
      <c r="B2163" s="5" t="n">
        <v>72638663</v>
      </c>
      <c r="C2163" s="4" t="inlineStr">
        <is>
          <t xml:space="preserve"> </t>
        </is>
      </c>
    </row>
    <row r="2164">
      <c r="A2164" s="4" t="inlineStr">
        <is>
          <t>Decisyon, Inc [Member] | Software Sector [Member] | Investment, Unaffiliated Issuer [Member] | Equity Securities [Member]</t>
        </is>
      </c>
      <c r="B2164" s="4" t="inlineStr">
        <is>
          <t xml:space="preserve"> </t>
        </is>
      </c>
      <c r="C2164" s="4" t="inlineStr">
        <is>
          <t xml:space="preserve"> </t>
        </is>
      </c>
    </row>
    <row r="2165">
      <c r="A2165" s="4" t="inlineStr">
        <is>
          <t>Investments at cost</t>
        </is>
      </c>
      <c r="B2165" s="4" t="inlineStr">
        <is>
          <t xml:space="preserve"> </t>
        </is>
      </c>
      <c r="C2165" s="6" t="n">
        <v>230</v>
      </c>
    </row>
    <row r="2166">
      <c r="A2166" s="4" t="inlineStr">
        <is>
          <t>Investments at fair value</t>
        </is>
      </c>
      <c r="B2166" s="4" t="inlineStr">
        <is>
          <t xml:space="preserve"> </t>
        </is>
      </c>
      <c r="C2166" s="6" t="n">
        <v>0</v>
      </c>
    </row>
    <row r="2167">
      <c r="A2167" s="4" t="inlineStr">
        <is>
          <t>Number of shares (in shares)</t>
        </is>
      </c>
      <c r="B2167" s="4" t="inlineStr">
        <is>
          <t xml:space="preserve"> </t>
        </is>
      </c>
      <c r="C2167" s="5" t="n">
        <v>72638663</v>
      </c>
    </row>
    <row r="2168">
      <c r="A2168" s="4" t="inlineStr">
        <is>
          <t>Unagi, Inc [Member] | Consumer-related Technologies [Member] | Investment, Unaffiliated Issuer [Member] | Term Loan, Prime Index, One [Member]</t>
        </is>
      </c>
      <c r="B2168" s="4" t="inlineStr">
        <is>
          <t xml:space="preserve"> </t>
        </is>
      </c>
      <c r="C2168" s="4" t="inlineStr">
        <is>
          <t xml:space="preserve"> </t>
        </is>
      </c>
    </row>
    <row r="2169">
      <c r="A2169" s="4" t="inlineStr">
        <is>
          <t>Cash Rate</t>
        </is>
      </c>
      <c r="B2169" s="10" t="n">
        <v>0.1575</v>
      </c>
      <c r="C2169" s="10" t="n">
        <v>0.1525</v>
      </c>
    </row>
    <row r="2170">
      <c r="A2170" s="4" t="inlineStr">
        <is>
          <t>Margin</t>
        </is>
      </c>
      <c r="B2170" s="10" t="n">
        <v>0.0775</v>
      </c>
      <c r="C2170" s="10" t="n">
        <v>0.0775</v>
      </c>
    </row>
    <row r="2171">
      <c r="A2171" s="4" t="inlineStr">
        <is>
          <t>Floor</t>
        </is>
      </c>
      <c r="B2171" s="11" t="n">
        <v>0.11</v>
      </c>
      <c r="C2171" s="11" t="n">
        <v>0.11</v>
      </c>
    </row>
    <row r="2172">
      <c r="A2172" s="4" t="inlineStr">
        <is>
          <t>Ceiling</t>
        </is>
      </c>
      <c r="B2172" s="11" t="n">
        <v>0</v>
      </c>
      <c r="C2172" s="11" t="n">
        <v>0</v>
      </c>
    </row>
    <row r="2173">
      <c r="A2173" s="4" t="inlineStr">
        <is>
          <t>ETP</t>
        </is>
      </c>
      <c r="B2173" s="11" t="n">
        <v>0</v>
      </c>
      <c r="C2173" s="11" t="n">
        <v>0</v>
      </c>
    </row>
    <row r="2174">
      <c r="A2174" s="4" t="inlineStr">
        <is>
          <t>Maturity Date</t>
        </is>
      </c>
      <c r="B2174" s="4" t="inlineStr">
        <is>
          <t>May  01,  2027</t>
        </is>
      </c>
      <c r="C2174" s="4" t="inlineStr">
        <is>
          <t>Jul.  01,  2025</t>
        </is>
      </c>
    </row>
    <row r="2175">
      <c r="A2175" s="4" t="inlineStr">
        <is>
          <t>Principal Amount</t>
        </is>
      </c>
      <c r="B2175" s="6" t="n">
        <v>1065</v>
      </c>
      <c r="C2175" s="6" t="n">
        <v>2500</v>
      </c>
    </row>
    <row r="2176">
      <c r="A2176" s="4" t="inlineStr">
        <is>
          <t>Investments at cost</t>
        </is>
      </c>
      <c r="B2176" s="5" t="n">
        <v>1041</v>
      </c>
      <c r="C2176" s="5" t="n">
        <v>2473</v>
      </c>
    </row>
    <row r="2177">
      <c r="A2177" s="4" t="inlineStr">
        <is>
          <t>Investments at fair value</t>
        </is>
      </c>
      <c r="B2177" s="6" t="n">
        <v>1041</v>
      </c>
      <c r="C2177" s="6" t="n">
        <v>2473</v>
      </c>
    </row>
    <row r="2178">
      <c r="A2178" s="4" t="inlineStr">
        <is>
          <t>Unagi, Inc [Member] | Consumer-related Technologies [Member] | Investment, Unaffiliated Issuer [Member] | Term Loan, Prime Index Two [Member]</t>
        </is>
      </c>
      <c r="B2178" s="4" t="inlineStr">
        <is>
          <t xml:space="preserve"> </t>
        </is>
      </c>
      <c r="C2178" s="4" t="inlineStr">
        <is>
          <t xml:space="preserve"> </t>
        </is>
      </c>
    </row>
    <row r="2179">
      <c r="A2179" s="4" t="inlineStr">
        <is>
          <t>Cash Rate</t>
        </is>
      </c>
      <c r="B2179" s="10" t="n">
        <v>0.1575</v>
      </c>
      <c r="C2179" s="10" t="n">
        <v>0.1525</v>
      </c>
    </row>
    <row r="2180">
      <c r="A2180" s="4" t="inlineStr">
        <is>
          <t>Margin</t>
        </is>
      </c>
      <c r="B2180" s="10" t="n">
        <v>0.0775</v>
      </c>
      <c r="C2180" s="10" t="n">
        <v>0.0775</v>
      </c>
    </row>
    <row r="2181">
      <c r="A2181" s="4" t="inlineStr">
        <is>
          <t>Floor</t>
        </is>
      </c>
      <c r="B2181" s="11" t="n">
        <v>0.11</v>
      </c>
      <c r="C2181" s="11" t="n">
        <v>0.11</v>
      </c>
    </row>
    <row r="2182">
      <c r="A2182" s="4" t="inlineStr">
        <is>
          <t>Ceiling</t>
        </is>
      </c>
      <c r="B2182" s="11" t="n">
        <v>0</v>
      </c>
      <c r="C2182" s="11" t="n">
        <v>0</v>
      </c>
    </row>
    <row r="2183">
      <c r="A2183" s="4" t="inlineStr">
        <is>
          <t>ETP</t>
        </is>
      </c>
      <c r="B2183" s="11" t="n">
        <v>0</v>
      </c>
      <c r="C2183" s="11" t="n">
        <v>0</v>
      </c>
    </row>
    <row r="2184">
      <c r="A2184" s="4" t="inlineStr">
        <is>
          <t>Maturity Date</t>
        </is>
      </c>
      <c r="B2184" s="4" t="inlineStr">
        <is>
          <t>May  01,  2027</t>
        </is>
      </c>
      <c r="C2184" s="4" t="inlineStr">
        <is>
          <t>Jul.  01,  2025</t>
        </is>
      </c>
    </row>
    <row r="2185">
      <c r="A2185" s="4" t="inlineStr">
        <is>
          <t>Principal Amount</t>
        </is>
      </c>
      <c r="B2185" s="6" t="n">
        <v>533</v>
      </c>
      <c r="C2185" s="6" t="n">
        <v>1250</v>
      </c>
    </row>
    <row r="2186">
      <c r="A2186" s="4" t="inlineStr">
        <is>
          <t>Investments at cost</t>
        </is>
      </c>
      <c r="B2186" s="5" t="n">
        <v>520</v>
      </c>
      <c r="C2186" s="5" t="n">
        <v>1236</v>
      </c>
    </row>
    <row r="2187">
      <c r="A2187" s="4" t="inlineStr">
        <is>
          <t>Investments at fair value</t>
        </is>
      </c>
      <c r="B2187" s="5" t="n">
        <v>520</v>
      </c>
      <c r="C2187" s="5" t="n">
        <v>1236</v>
      </c>
    </row>
    <row r="2188">
      <c r="A2188" s="4" t="inlineStr">
        <is>
          <t>Unagi, Inc [Member] | Consumer-related Technologies [Member] | Investment, Unaffiliated Issuer [Member] | Preferred Stock Warrants [Member]</t>
        </is>
      </c>
      <c r="B2188" s="4" t="inlineStr">
        <is>
          <t xml:space="preserve"> </t>
        </is>
      </c>
      <c r="C2188" s="4" t="inlineStr">
        <is>
          <t xml:space="preserve"> </t>
        </is>
      </c>
    </row>
    <row r="2189">
      <c r="A2189" s="4" t="inlineStr">
        <is>
          <t>Investments at cost</t>
        </is>
      </c>
      <c r="B2189" s="5" t="n">
        <v>32</v>
      </c>
      <c r="C2189" s="5" t="n">
        <v>32</v>
      </c>
    </row>
    <row r="2190">
      <c r="A2190" s="4" t="inlineStr">
        <is>
          <t>Investments at fair value</t>
        </is>
      </c>
      <c r="B2190" s="6" t="n">
        <v>111</v>
      </c>
      <c r="C2190" s="6" t="n">
        <v>22</v>
      </c>
    </row>
    <row r="2191">
      <c r="A2191" s="4" t="inlineStr">
        <is>
          <t>Number of shares (in shares)</t>
        </is>
      </c>
      <c r="B2191" s="5" t="n">
        <v>171081</v>
      </c>
      <c r="C2191" s="5" t="n">
        <v>171081</v>
      </c>
    </row>
    <row r="2192">
      <c r="A2192" s="4" t="inlineStr">
        <is>
          <t>Unagi, Inc [Member] | Consumer-related Technologies [Member] | Investment, Unaffiliated Issuer [Member] | Term Loan, Prime Index Three [Member]</t>
        </is>
      </c>
      <c r="B2192" s="4" t="inlineStr">
        <is>
          <t xml:space="preserve"> </t>
        </is>
      </c>
      <c r="C2192" s="4" t="inlineStr">
        <is>
          <t xml:space="preserve"> </t>
        </is>
      </c>
    </row>
    <row r="2193">
      <c r="A2193" s="4" t="inlineStr">
        <is>
          <t>Cash Rate</t>
        </is>
      </c>
      <c r="B2193" s="10" t="n">
        <v>0.1575</v>
      </c>
      <c r="C2193" s="10" t="n">
        <v>0.1525</v>
      </c>
    </row>
    <row r="2194">
      <c r="A2194" s="4" t="inlineStr">
        <is>
          <t>Margin</t>
        </is>
      </c>
      <c r="B2194" s="10" t="n">
        <v>0.0775</v>
      </c>
      <c r="C2194" s="10" t="n">
        <v>0.0775</v>
      </c>
    </row>
    <row r="2195">
      <c r="A2195" s="4" t="inlineStr">
        <is>
          <t>Floor</t>
        </is>
      </c>
      <c r="B2195" s="11" t="n">
        <v>0.11</v>
      </c>
      <c r="C2195" s="11" t="n">
        <v>0.11</v>
      </c>
    </row>
    <row r="2196">
      <c r="A2196" s="4" t="inlineStr">
        <is>
          <t>Ceiling</t>
        </is>
      </c>
      <c r="B2196" s="11" t="n">
        <v>0</v>
      </c>
      <c r="C2196" s="11" t="n">
        <v>0</v>
      </c>
    </row>
    <row r="2197">
      <c r="A2197" s="4" t="inlineStr">
        <is>
          <t>ETP</t>
        </is>
      </c>
      <c r="B2197" s="11" t="n">
        <v>0</v>
      </c>
      <c r="C2197" s="11" t="n">
        <v>0</v>
      </c>
    </row>
    <row r="2198">
      <c r="A2198" s="4" t="inlineStr">
        <is>
          <t>Maturity Date</t>
        </is>
      </c>
      <c r="B2198" s="4" t="inlineStr">
        <is>
          <t>May  01,  2027</t>
        </is>
      </c>
      <c r="C2198" s="4" t="inlineStr">
        <is>
          <t>Jul.  01,  2025</t>
        </is>
      </c>
    </row>
    <row r="2199">
      <c r="A2199" s="4" t="inlineStr">
        <is>
          <t>Principal Amount</t>
        </is>
      </c>
      <c r="B2199" s="6" t="n">
        <v>533</v>
      </c>
      <c r="C2199" s="6" t="n">
        <v>1250</v>
      </c>
    </row>
    <row r="2200">
      <c r="A2200" s="4" t="inlineStr">
        <is>
          <t>Investments at cost</t>
        </is>
      </c>
      <c r="B2200" s="5" t="n">
        <v>521</v>
      </c>
      <c r="C2200" s="5" t="n">
        <v>1236</v>
      </c>
    </row>
    <row r="2201">
      <c r="A2201" s="4" t="inlineStr">
        <is>
          <t>Investments at fair value</t>
        </is>
      </c>
      <c r="B2201" s="5" t="n">
        <v>521</v>
      </c>
      <c r="C2201" s="5" t="n">
        <v>1236</v>
      </c>
    </row>
    <row r="2202">
      <c r="A2202" s="4" t="inlineStr">
        <is>
          <t>Aerin Medical, Inc [Member] | Medical Device Sector [Member] | Investment, Unaffiliated Issuer [Member] | Preferred Stock Warrants [Member]</t>
        </is>
      </c>
      <c r="B2202" s="4" t="inlineStr">
        <is>
          <t xml:space="preserve"> </t>
        </is>
      </c>
      <c r="C2202" s="4" t="inlineStr">
        <is>
          <t xml:space="preserve"> </t>
        </is>
      </c>
    </row>
    <row r="2203">
      <c r="A2203" s="4" t="inlineStr">
        <is>
          <t>Investments at cost</t>
        </is>
      </c>
      <c r="B2203" s="5" t="n">
        <v>66</v>
      </c>
      <c r="C2203" s="5" t="n">
        <v>64</v>
      </c>
    </row>
    <row r="2204">
      <c r="A2204" s="4" t="inlineStr">
        <is>
          <t>Investments at fair value</t>
        </is>
      </c>
      <c r="B2204" s="6" t="n">
        <v>1196</v>
      </c>
      <c r="C2204" s="6" t="n">
        <v>1200</v>
      </c>
    </row>
    <row r="2205">
      <c r="A2205" s="4" t="inlineStr">
        <is>
          <t>Number of shares (in shares)</t>
        </is>
      </c>
      <c r="B2205" s="5" t="n">
        <v>1818183</v>
      </c>
      <c r="C2205" s="5" t="n">
        <v>1818183</v>
      </c>
    </row>
    <row r="2206">
      <c r="A2206" s="4" t="inlineStr">
        <is>
          <t>Lotame Solutions, Inc. [Member] | Software Sector [Member] | Investment, Unaffiliated Issuer [Member] | Preferred Stock Warrants [Member]</t>
        </is>
      </c>
      <c r="B2206" s="4" t="inlineStr">
        <is>
          <t xml:space="preserve"> </t>
        </is>
      </c>
      <c r="C2206" s="4" t="inlineStr">
        <is>
          <t xml:space="preserve"> </t>
        </is>
      </c>
    </row>
    <row r="2207">
      <c r="A2207" s="4" t="inlineStr">
        <is>
          <t>Investments at cost</t>
        </is>
      </c>
      <c r="B2207" s="6" t="n">
        <v>19</v>
      </c>
      <c r="C2207" s="6" t="n">
        <v>22</v>
      </c>
    </row>
    <row r="2208">
      <c r="A2208" s="4" t="inlineStr">
        <is>
          <t>Investments at fair value</t>
        </is>
      </c>
      <c r="B2208" s="6" t="n">
        <v>53</v>
      </c>
      <c r="C2208" s="6" t="n">
        <v>312</v>
      </c>
    </row>
    <row r="2209">
      <c r="A2209" s="4" t="inlineStr">
        <is>
          <t>Number of shares (in shares)</t>
        </is>
      </c>
      <c r="B2209" s="5" t="n">
        <v>71305</v>
      </c>
      <c r="C2209" s="5" t="n">
        <v>288115</v>
      </c>
    </row>
    <row r="2210">
      <c r="A2210" s="4" t="inlineStr">
        <is>
          <t>Lotame Solutions, Inc. [Member] | Software Sector [Member] | Investment, Unaffiliated Issuer [Member] | Preferred Stock [Member]</t>
        </is>
      </c>
      <c r="B2210" s="4" t="inlineStr">
        <is>
          <t xml:space="preserve"> </t>
        </is>
      </c>
      <c r="C2210" s="4" t="inlineStr">
        <is>
          <t xml:space="preserve"> </t>
        </is>
      </c>
    </row>
    <row r="2211">
      <c r="A2211" s="4" t="inlineStr">
        <is>
          <t>Investments at cost</t>
        </is>
      </c>
      <c r="B2211" s="6" t="n">
        <v>5</v>
      </c>
      <c r="C2211" s="4" t="inlineStr">
        <is>
          <t xml:space="preserve"> </t>
        </is>
      </c>
    </row>
    <row r="2212">
      <c r="A2212" s="4" t="inlineStr">
        <is>
          <t>Investments at fair value</t>
        </is>
      </c>
      <c r="B2212" s="6" t="n">
        <v>193</v>
      </c>
      <c r="C2212" s="4" t="inlineStr">
        <is>
          <t xml:space="preserve"> </t>
        </is>
      </c>
    </row>
    <row r="2213">
      <c r="A2213" s="4" t="inlineStr">
        <is>
          <t>Number of shares (in shares)</t>
        </is>
      </c>
      <c r="B2213" s="5" t="n">
        <v>66127</v>
      </c>
      <c r="C2213" s="4" t="inlineStr">
        <is>
          <t xml:space="preserve"> </t>
        </is>
      </c>
    </row>
    <row r="2214">
      <c r="A2214" s="4" t="inlineStr">
        <is>
          <t>Updater, Inc [Member] | Consumer-related Technologies [Member] | Investment, Unaffiliated Issuer [Member] | Common Stock Warrants [Member]</t>
        </is>
      </c>
      <c r="B2214" s="4" t="inlineStr">
        <is>
          <t xml:space="preserve"> </t>
        </is>
      </c>
      <c r="C2214" s="4" t="inlineStr">
        <is>
          <t xml:space="preserve"> </t>
        </is>
      </c>
    </row>
    <row r="2215">
      <c r="A2215" s="4" t="inlineStr">
        <is>
          <t>Investments at cost</t>
        </is>
      </c>
      <c r="B2215" s="6" t="n">
        <v>34</v>
      </c>
      <c r="C2215" s="6" t="n">
        <v>34</v>
      </c>
    </row>
    <row r="2216">
      <c r="A2216" s="4" t="inlineStr">
        <is>
          <t>Investments at fair value</t>
        </is>
      </c>
      <c r="B2216" s="6" t="n">
        <v>42</v>
      </c>
      <c r="C2216" s="6" t="n">
        <v>42</v>
      </c>
    </row>
    <row r="2217">
      <c r="A2217" s="4" t="inlineStr">
        <is>
          <t>Number of shares (in shares)</t>
        </is>
      </c>
      <c r="B2217" s="5" t="n">
        <v>108333</v>
      </c>
      <c r="C2217" s="5" t="n">
        <v>108333</v>
      </c>
    </row>
    <row r="2218">
      <c r="A2218" s="4" t="inlineStr">
        <is>
          <t>Reputation Institute, Inc [Member] | Software Sector [Member] | Investment, Unaffiliated Issuer [Member] | Term Loan, Prime Index, One [Member]</t>
        </is>
      </c>
      <c r="B2218" s="4" t="inlineStr">
        <is>
          <t xml:space="preserve"> </t>
        </is>
      </c>
      <c r="C2218" s="4" t="inlineStr">
        <is>
          <t xml:space="preserve"> </t>
        </is>
      </c>
    </row>
    <row r="2219">
      <c r="A2219" s="4" t="inlineStr">
        <is>
          <t>Cash Rate</t>
        </is>
      </c>
      <c r="B2219" s="11" t="n">
        <v>0.15</v>
      </c>
      <c r="C2219" s="10" t="n">
        <v>0.1425</v>
      </c>
    </row>
    <row r="2220">
      <c r="A2220" s="4" t="inlineStr">
        <is>
          <t>Margin</t>
        </is>
      </c>
      <c r="B2220" s="10" t="n">
        <v>0.0725</v>
      </c>
      <c r="C2220" s="10" t="n">
        <v>0.0725</v>
      </c>
    </row>
    <row r="2221">
      <c r="A2221" s="4" t="inlineStr">
        <is>
          <t>Floor</t>
        </is>
      </c>
      <c r="B2221" s="10" t="n">
        <v>0.105</v>
      </c>
      <c r="C2221" s="10" t="n">
        <v>0.105</v>
      </c>
    </row>
    <row r="2222">
      <c r="A2222" s="4" t="inlineStr">
        <is>
          <t>Ceiling</t>
        </is>
      </c>
      <c r="B2222" s="11" t="n">
        <v>0</v>
      </c>
      <c r="C2222" s="11" t="n">
        <v>0</v>
      </c>
    </row>
    <row r="2223">
      <c r="A2223" s="4" t="inlineStr">
        <is>
          <t>ETP</t>
        </is>
      </c>
      <c r="B2223" s="11" t="n">
        <v>0.03</v>
      </c>
      <c r="C2223" s="11" t="n">
        <v>0.03</v>
      </c>
    </row>
    <row r="2224">
      <c r="A2224" s="4" t="inlineStr">
        <is>
          <t>Maturity Date</t>
        </is>
      </c>
      <c r="B2224" s="4" t="inlineStr">
        <is>
          <t>Aug.  01,  2025</t>
        </is>
      </c>
      <c r="C2224" s="4" t="inlineStr">
        <is>
          <t>Aug.  01,  2025</t>
        </is>
      </c>
    </row>
    <row r="2225">
      <c r="A2225" s="4" t="inlineStr">
        <is>
          <t>Principal Amount</t>
        </is>
      </c>
      <c r="B2225" s="6" t="n">
        <v>4833</v>
      </c>
      <c r="C2225" s="6" t="n">
        <v>5000</v>
      </c>
    </row>
    <row r="2226">
      <c r="A2226" s="4" t="inlineStr">
        <is>
          <t>Investments at cost</t>
        </is>
      </c>
      <c r="B2226" s="5" t="n">
        <v>4772</v>
      </c>
      <c r="C2226" s="5" t="n">
        <v>4932</v>
      </c>
    </row>
    <row r="2227">
      <c r="A2227" s="4" t="inlineStr">
        <is>
          <t>Investments at fair value</t>
        </is>
      </c>
      <c r="B2227" s="5" t="n">
        <v>4772</v>
      </c>
      <c r="C2227" s="5" t="n">
        <v>4932</v>
      </c>
    </row>
    <row r="2228">
      <c r="A2228" s="4" t="inlineStr">
        <is>
          <t>Reputation Institute, Inc [Member] | Software Sector [Member] | Investment, Unaffiliated Issuer [Member] | Preferred Stock Warrants [Member]</t>
        </is>
      </c>
      <c r="B2228" s="4" t="inlineStr">
        <is>
          <t xml:space="preserve"> </t>
        </is>
      </c>
      <c r="C2228" s="4" t="inlineStr">
        <is>
          <t xml:space="preserve"> </t>
        </is>
      </c>
    </row>
    <row r="2229">
      <c r="A2229" s="4" t="inlineStr">
        <is>
          <t>Investments at cost</t>
        </is>
      </c>
      <c r="B2229" s="5" t="n">
        <v>61</v>
      </c>
      <c r="C2229" s="5" t="n">
        <v>56</v>
      </c>
    </row>
    <row r="2230">
      <c r="A2230" s="4" t="inlineStr">
        <is>
          <t>Investments at fair value</t>
        </is>
      </c>
      <c r="B2230" s="6" t="n">
        <v>46</v>
      </c>
      <c r="C2230" s="6" t="n">
        <v>39</v>
      </c>
    </row>
    <row r="2231">
      <c r="A2231" s="4" t="inlineStr">
        <is>
          <t>Number of shares (in shares)</t>
        </is>
      </c>
      <c r="B2231" s="5" t="n">
        <v>3731</v>
      </c>
      <c r="C2231" s="5" t="n">
        <v>3731</v>
      </c>
    </row>
    <row r="2232">
      <c r="A2232" s="4" t="inlineStr">
        <is>
          <t>CPG Beyond, Inc [Member] | Data Storage Sector [Member] | Investment, Unaffiliated Issuer [Member] | Preferred Stock Warrants [Member]</t>
        </is>
      </c>
      <c r="B2232" s="4" t="inlineStr">
        <is>
          <t xml:space="preserve"> </t>
        </is>
      </c>
      <c r="C2232" s="4" t="inlineStr">
        <is>
          <t xml:space="preserve"> </t>
        </is>
      </c>
    </row>
    <row r="2233">
      <c r="A2233" s="4" t="inlineStr">
        <is>
          <t>Investments at cost</t>
        </is>
      </c>
      <c r="B2233" s="6" t="n">
        <v>242</v>
      </c>
      <c r="C2233" s="6" t="n">
        <v>242</v>
      </c>
    </row>
    <row r="2234">
      <c r="A2234" s="4" t="inlineStr">
        <is>
          <t>Investments at fair value</t>
        </is>
      </c>
      <c r="B2234" s="6" t="n">
        <v>903</v>
      </c>
      <c r="C2234" s="6" t="n">
        <v>909</v>
      </c>
    </row>
    <row r="2235">
      <c r="A2235" s="4" t="inlineStr">
        <is>
          <t>Number of shares (in shares)</t>
        </is>
      </c>
      <c r="B2235" s="5" t="n">
        <v>500000</v>
      </c>
      <c r="C2235" s="5" t="n">
        <v>500000</v>
      </c>
    </row>
    <row r="2236">
      <c r="A2236" s="4" t="inlineStr">
        <is>
          <t>Slingshot Aerospace, Inc. [Member] | Software Sector [Member] | Investment, Unaffiliated Issuer [Member] | Term Loan, Prime Index, One [Member]</t>
        </is>
      </c>
      <c r="B2236" s="4" t="inlineStr">
        <is>
          <t xml:space="preserve"> </t>
        </is>
      </c>
      <c r="C2236" s="4" t="inlineStr">
        <is>
          <t xml:space="preserve"> </t>
        </is>
      </c>
    </row>
    <row r="2237">
      <c r="A2237" s="4" t="inlineStr">
        <is>
          <t>Cash Rate</t>
        </is>
      </c>
      <c r="B2237" s="10" t="n">
        <v>0.1375</v>
      </c>
      <c r="C2237" s="10" t="n">
        <v>0.1325</v>
      </c>
    </row>
    <row r="2238">
      <c r="A2238" s="4" t="inlineStr">
        <is>
          <t>Margin</t>
        </is>
      </c>
      <c r="B2238" s="10" t="n">
        <v>0.0575</v>
      </c>
      <c r="C2238" s="10" t="n">
        <v>0.0575</v>
      </c>
    </row>
    <row r="2239">
      <c r="A2239" s="4" t="inlineStr">
        <is>
          <t>Floor</t>
        </is>
      </c>
      <c r="B2239" s="10" t="n">
        <v>0.0975</v>
      </c>
      <c r="C2239" s="10" t="n">
        <v>0.0975</v>
      </c>
    </row>
    <row r="2240">
      <c r="A2240" s="4" t="inlineStr">
        <is>
          <t>Ceiling</t>
        </is>
      </c>
      <c r="B2240" s="11" t="n">
        <v>0</v>
      </c>
      <c r="C2240" s="11" t="n">
        <v>0</v>
      </c>
    </row>
    <row r="2241">
      <c r="A2241" s="4" t="inlineStr">
        <is>
          <t>ETP</t>
        </is>
      </c>
      <c r="B2241" s="11" t="n">
        <v>0.05</v>
      </c>
      <c r="C2241" s="11" t="n">
        <v>0.05</v>
      </c>
    </row>
    <row r="2242">
      <c r="A2242" s="4" t="inlineStr">
        <is>
          <t>Maturity Date</t>
        </is>
      </c>
      <c r="B2242" s="4" t="inlineStr">
        <is>
          <t>Aug.  01,  2026</t>
        </is>
      </c>
      <c r="C2242" s="4" t="inlineStr">
        <is>
          <t>Aug.  01,  2026</t>
        </is>
      </c>
    </row>
    <row r="2243">
      <c r="A2243" s="4" t="inlineStr">
        <is>
          <t>Principal Amount</t>
        </is>
      </c>
      <c r="B2243" s="6" t="n">
        <v>5000</v>
      </c>
      <c r="C2243" s="6" t="n">
        <v>5000</v>
      </c>
    </row>
    <row r="2244">
      <c r="A2244" s="4" t="inlineStr">
        <is>
          <t>Investments at cost</t>
        </is>
      </c>
      <c r="B2244" s="5" t="n">
        <v>4940</v>
      </c>
      <c r="C2244" s="5" t="n">
        <v>4870</v>
      </c>
    </row>
    <row r="2245">
      <c r="A2245" s="4" t="inlineStr">
        <is>
          <t>Investments at fair value</t>
        </is>
      </c>
      <c r="B2245" s="6" t="n">
        <v>4940</v>
      </c>
      <c r="C2245" s="6" t="n">
        <v>4870</v>
      </c>
    </row>
    <row r="2246">
      <c r="A2246" s="4" t="inlineStr">
        <is>
          <t>Slingshot Aerospace, Inc. [Member] | Software Sector [Member] | Investment, Unaffiliated Issuer [Member] | Term Loan, Prime Index Two [Member]</t>
        </is>
      </c>
      <c r="B2246" s="4" t="inlineStr">
        <is>
          <t xml:space="preserve"> </t>
        </is>
      </c>
      <c r="C2246" s="4" t="inlineStr">
        <is>
          <t xml:space="preserve"> </t>
        </is>
      </c>
    </row>
    <row r="2247">
      <c r="A2247" s="4" t="inlineStr">
        <is>
          <t>Cash Rate</t>
        </is>
      </c>
      <c r="B2247" s="10" t="n">
        <v>0.1375</v>
      </c>
      <c r="C2247" s="10" t="n">
        <v>0.1325</v>
      </c>
    </row>
    <row r="2248">
      <c r="A2248" s="4" t="inlineStr">
        <is>
          <t>Margin</t>
        </is>
      </c>
      <c r="B2248" s="10" t="n">
        <v>0.0575</v>
      </c>
      <c r="C2248" s="10" t="n">
        <v>0.0575</v>
      </c>
    </row>
    <row r="2249">
      <c r="A2249" s="4" t="inlineStr">
        <is>
          <t>Floor</t>
        </is>
      </c>
      <c r="B2249" s="10" t="n">
        <v>0.0975</v>
      </c>
      <c r="C2249" s="10" t="n">
        <v>0.0975</v>
      </c>
    </row>
    <row r="2250">
      <c r="A2250" s="4" t="inlineStr">
        <is>
          <t>Ceiling</t>
        </is>
      </c>
      <c r="B2250" s="11" t="n">
        <v>0</v>
      </c>
      <c r="C2250" s="11" t="n">
        <v>0</v>
      </c>
    </row>
    <row r="2251">
      <c r="A2251" s="4" t="inlineStr">
        <is>
          <t>ETP</t>
        </is>
      </c>
      <c r="B2251" s="11" t="n">
        <v>0.05</v>
      </c>
      <c r="C2251" s="11" t="n">
        <v>0.05</v>
      </c>
    </row>
    <row r="2252">
      <c r="A2252" s="4" t="inlineStr">
        <is>
          <t>Maturity Date</t>
        </is>
      </c>
      <c r="B2252" s="4" t="inlineStr">
        <is>
          <t>Aug.  01,  2026</t>
        </is>
      </c>
      <c r="C2252" s="4" t="inlineStr">
        <is>
          <t>Aug.  01,  2026</t>
        </is>
      </c>
    </row>
    <row r="2253">
      <c r="A2253" s="4" t="inlineStr">
        <is>
          <t>Principal Amount</t>
        </is>
      </c>
      <c r="B2253" s="6" t="n">
        <v>5000</v>
      </c>
      <c r="C2253" s="6" t="n">
        <v>5000</v>
      </c>
    </row>
    <row r="2254">
      <c r="A2254" s="4" t="inlineStr">
        <is>
          <t>Investments at cost</t>
        </is>
      </c>
      <c r="B2254" s="5" t="n">
        <v>4940</v>
      </c>
      <c r="C2254" s="5" t="n">
        <v>4933</v>
      </c>
    </row>
    <row r="2255">
      <c r="A2255" s="4" t="inlineStr">
        <is>
          <t>Investments at fair value</t>
        </is>
      </c>
      <c r="B2255" s="5" t="n">
        <v>4940</v>
      </c>
      <c r="C2255" s="5" t="n">
        <v>4933</v>
      </c>
    </row>
    <row r="2256">
      <c r="A2256" s="4" t="inlineStr">
        <is>
          <t>Slingshot Aerospace, Inc. [Member] | Software Sector [Member] | Investment, Unaffiliated Issuer [Member] | Preferred Stock Warrants [Member]</t>
        </is>
      </c>
      <c r="B2256" s="4" t="inlineStr">
        <is>
          <t xml:space="preserve"> </t>
        </is>
      </c>
      <c r="C2256" s="4" t="inlineStr">
        <is>
          <t xml:space="preserve"> </t>
        </is>
      </c>
    </row>
    <row r="2257">
      <c r="A2257" s="4" t="inlineStr">
        <is>
          <t>Investments at cost</t>
        </is>
      </c>
      <c r="B2257" s="5" t="n">
        <v>123</v>
      </c>
      <c r="C2257" s="5" t="n">
        <v>123</v>
      </c>
    </row>
    <row r="2258">
      <c r="A2258" s="4" t="inlineStr">
        <is>
          <t>Investments at fair value</t>
        </is>
      </c>
      <c r="B2258" s="6" t="n">
        <v>135</v>
      </c>
      <c r="C2258" s="6" t="n">
        <v>133</v>
      </c>
    </row>
    <row r="2259">
      <c r="A2259" s="4" t="inlineStr">
        <is>
          <t>Number of shares (in shares)</t>
        </is>
      </c>
      <c r="B2259" s="5" t="n">
        <v>309208</v>
      </c>
      <c r="C2259" s="5" t="n">
        <v>309208</v>
      </c>
    </row>
    <row r="2260">
      <c r="A2260" s="4" t="inlineStr">
        <is>
          <t>Slingshot Aerospace, Inc. [Member] | Software Sector [Member] | Investment, Unaffiliated Issuer [Member] | Term Loan, Prime Index Three [Member]</t>
        </is>
      </c>
      <c r="B2260" s="4" t="inlineStr">
        <is>
          <t xml:space="preserve"> </t>
        </is>
      </c>
      <c r="C2260" s="4" t="inlineStr">
        <is>
          <t xml:space="preserve"> </t>
        </is>
      </c>
    </row>
    <row r="2261">
      <c r="A2261" s="4" t="inlineStr">
        <is>
          <t>Cash Rate</t>
        </is>
      </c>
      <c r="B2261" s="10" t="n">
        <v>0.1375</v>
      </c>
      <c r="C2261" s="10" t="n">
        <v>0.1325</v>
      </c>
    </row>
    <row r="2262">
      <c r="A2262" s="4" t="inlineStr">
        <is>
          <t>Margin</t>
        </is>
      </c>
      <c r="B2262" s="10" t="n">
        <v>0.0575</v>
      </c>
      <c r="C2262" s="10" t="n">
        <v>0.0575</v>
      </c>
    </row>
    <row r="2263">
      <c r="A2263" s="4" t="inlineStr">
        <is>
          <t>Floor</t>
        </is>
      </c>
      <c r="B2263" s="10" t="n">
        <v>0.0975</v>
      </c>
      <c r="C2263" s="10" t="n">
        <v>0.0975</v>
      </c>
    </row>
    <row r="2264">
      <c r="A2264" s="4" t="inlineStr">
        <is>
          <t>Ceiling</t>
        </is>
      </c>
      <c r="B2264" s="11" t="n">
        <v>0</v>
      </c>
      <c r="C2264" s="11" t="n">
        <v>0</v>
      </c>
    </row>
    <row r="2265">
      <c r="A2265" s="4" t="inlineStr">
        <is>
          <t>ETP</t>
        </is>
      </c>
      <c r="B2265" s="11" t="n">
        <v>0.05</v>
      </c>
      <c r="C2265" s="11" t="n">
        <v>0.05</v>
      </c>
    </row>
    <row r="2266">
      <c r="A2266" s="4" t="inlineStr">
        <is>
          <t>Maturity Date</t>
        </is>
      </c>
      <c r="B2266" s="4" t="inlineStr">
        <is>
          <t>Aug.  01,  2026</t>
        </is>
      </c>
      <c r="C2266" s="4" t="inlineStr">
        <is>
          <t>Aug.  01,  2026</t>
        </is>
      </c>
    </row>
    <row r="2267">
      <c r="A2267" s="4" t="inlineStr">
        <is>
          <t>Principal Amount</t>
        </is>
      </c>
      <c r="B2267" s="6" t="n">
        <v>5000</v>
      </c>
      <c r="C2267" s="6" t="n">
        <v>5000</v>
      </c>
    </row>
    <row r="2268">
      <c r="A2268" s="4" t="inlineStr">
        <is>
          <t>Investments at cost</t>
        </is>
      </c>
      <c r="B2268" s="5" t="n">
        <v>4875</v>
      </c>
      <c r="C2268" s="5" t="n">
        <v>4933</v>
      </c>
    </row>
    <row r="2269">
      <c r="A2269" s="4" t="inlineStr">
        <is>
          <t>Investments at fair value</t>
        </is>
      </c>
      <c r="B2269" s="6" t="n">
        <v>4875</v>
      </c>
      <c r="C2269" s="6" t="n">
        <v>4933</v>
      </c>
    </row>
    <row r="2270">
      <c r="A2270" s="4" t="inlineStr">
        <is>
          <t>Slingshot Aerospace, Inc. [Member] | Software Sector [Member] | Investment, Unaffiliated Issuer [Member] | Term Loan, Prime Index, Four [Member]</t>
        </is>
      </c>
      <c r="B2270" s="4" t="inlineStr">
        <is>
          <t xml:space="preserve"> </t>
        </is>
      </c>
      <c r="C2270" s="4" t="inlineStr">
        <is>
          <t xml:space="preserve"> </t>
        </is>
      </c>
    </row>
    <row r="2271">
      <c r="A2271" s="4" t="inlineStr">
        <is>
          <t>Cash Rate</t>
        </is>
      </c>
      <c r="B2271" s="10" t="n">
        <v>0.1375</v>
      </c>
      <c r="C2271" s="10" t="n">
        <v>0.1325</v>
      </c>
    </row>
    <row r="2272">
      <c r="A2272" s="4" t="inlineStr">
        <is>
          <t>Margin</t>
        </is>
      </c>
      <c r="B2272" s="10" t="n">
        <v>0.0575</v>
      </c>
      <c r="C2272" s="10" t="n">
        <v>0.0575</v>
      </c>
    </row>
    <row r="2273">
      <c r="A2273" s="4" t="inlineStr">
        <is>
          <t>Floor</t>
        </is>
      </c>
      <c r="B2273" s="10" t="n">
        <v>0.0975</v>
      </c>
      <c r="C2273" s="10" t="n">
        <v>0.0975</v>
      </c>
    </row>
    <row r="2274">
      <c r="A2274" s="4" t="inlineStr">
        <is>
          <t>Ceiling</t>
        </is>
      </c>
      <c r="B2274" s="11" t="n">
        <v>0</v>
      </c>
      <c r="C2274" s="11" t="n">
        <v>0</v>
      </c>
    </row>
    <row r="2275">
      <c r="A2275" s="4" t="inlineStr">
        <is>
          <t>ETP</t>
        </is>
      </c>
      <c r="B2275" s="11" t="n">
        <v>0.05</v>
      </c>
      <c r="C2275" s="11" t="n">
        <v>0.05</v>
      </c>
    </row>
    <row r="2276">
      <c r="A2276" s="4" t="inlineStr">
        <is>
          <t>Maturity Date</t>
        </is>
      </c>
      <c r="B2276" s="4" t="inlineStr">
        <is>
          <t>Aug.  01,  2026</t>
        </is>
      </c>
      <c r="C2276" s="4" t="inlineStr">
        <is>
          <t>Aug.  01,  2026</t>
        </is>
      </c>
    </row>
    <row r="2277">
      <c r="A2277" s="4" t="inlineStr">
        <is>
          <t>Principal Amount</t>
        </is>
      </c>
      <c r="B2277" s="6" t="n">
        <v>5000</v>
      </c>
      <c r="C2277" s="6" t="n">
        <v>5000</v>
      </c>
    </row>
    <row r="2278">
      <c r="A2278" s="4" t="inlineStr">
        <is>
          <t>Investments at cost</t>
        </is>
      </c>
      <c r="B2278" s="5" t="n">
        <v>4940</v>
      </c>
      <c r="C2278" s="5" t="n">
        <v>4933</v>
      </c>
    </row>
    <row r="2279">
      <c r="A2279" s="4" t="inlineStr">
        <is>
          <t>Investments at fair value</t>
        </is>
      </c>
      <c r="B2279" s="5" t="n">
        <v>4940</v>
      </c>
      <c r="C2279" s="6" t="n">
        <v>4933</v>
      </c>
    </row>
    <row r="2280">
      <c r="A2280" s="4" t="inlineStr">
        <is>
          <t>Canary Medical Inc. [Member] | Medical Device Sector [Member] | Investment, Unaffiliated Issuer [Member] | Term Loan, Prime Index, One [Member]</t>
        </is>
      </c>
      <c r="B2280" s="4" t="inlineStr">
        <is>
          <t xml:space="preserve"> </t>
        </is>
      </c>
      <c r="C2280" s="4" t="inlineStr">
        <is>
          <t xml:space="preserve"> </t>
        </is>
      </c>
    </row>
    <row r="2281">
      <c r="A2281" s="4" t="inlineStr">
        <is>
          <t>Cash Rate</t>
        </is>
      </c>
      <c r="B2281" s="4" t="inlineStr">
        <is>
          <t xml:space="preserve"> </t>
        </is>
      </c>
      <c r="C2281" s="10" t="n">
        <v>0.1275</v>
      </c>
    </row>
    <row r="2282">
      <c r="A2282" s="4" t="inlineStr">
        <is>
          <t>Margin</t>
        </is>
      </c>
      <c r="B2282" s="4" t="inlineStr">
        <is>
          <t xml:space="preserve"> </t>
        </is>
      </c>
      <c r="C2282" s="10" t="n">
        <v>0.0575</v>
      </c>
    </row>
    <row r="2283">
      <c r="A2283" s="4" t="inlineStr">
        <is>
          <t>Floor</t>
        </is>
      </c>
      <c r="B2283" s="4" t="inlineStr">
        <is>
          <t xml:space="preserve"> </t>
        </is>
      </c>
      <c r="C2283" s="11" t="n">
        <v>0.09</v>
      </c>
    </row>
    <row r="2284">
      <c r="A2284" s="4" t="inlineStr">
        <is>
          <t>Ceiling</t>
        </is>
      </c>
      <c r="B2284" s="4" t="inlineStr">
        <is>
          <t xml:space="preserve"> </t>
        </is>
      </c>
      <c r="C2284" s="11" t="n">
        <v>0</v>
      </c>
    </row>
    <row r="2285">
      <c r="A2285" s="4" t="inlineStr">
        <is>
          <t>ETP</t>
        </is>
      </c>
      <c r="B2285" s="4" t="inlineStr">
        <is>
          <t xml:space="preserve"> </t>
        </is>
      </c>
      <c r="C2285" s="11" t="n">
        <v>0.07000000000000001</v>
      </c>
    </row>
    <row r="2286">
      <c r="A2286" s="4" t="inlineStr">
        <is>
          <t>Maturity Date</t>
        </is>
      </c>
      <c r="B2286" s="4" t="inlineStr">
        <is>
          <t xml:space="preserve"> </t>
        </is>
      </c>
      <c r="C2286" s="4" t="inlineStr">
        <is>
          <t>Nov.  01,  2024</t>
        </is>
      </c>
    </row>
    <row r="2287">
      <c r="A2287" s="4" t="inlineStr">
        <is>
          <t>Principal Amount</t>
        </is>
      </c>
      <c r="B2287" s="4" t="inlineStr">
        <is>
          <t xml:space="preserve"> </t>
        </is>
      </c>
      <c r="C2287" s="6" t="n">
        <v>2500</v>
      </c>
    </row>
    <row r="2288">
      <c r="A2288" s="4" t="inlineStr">
        <is>
          <t>Investments at cost</t>
        </is>
      </c>
      <c r="B2288" s="4" t="inlineStr">
        <is>
          <t xml:space="preserve"> </t>
        </is>
      </c>
      <c r="C2288" s="5" t="n">
        <v>2475</v>
      </c>
    </row>
    <row r="2289">
      <c r="A2289" s="4" t="inlineStr">
        <is>
          <t>Investments at fair value</t>
        </is>
      </c>
      <c r="B2289" s="4" t="inlineStr">
        <is>
          <t xml:space="preserve"> </t>
        </is>
      </c>
      <c r="C2289" s="6" t="n">
        <v>2475</v>
      </c>
    </row>
    <row r="2290">
      <c r="A2290" s="4" t="inlineStr">
        <is>
          <t>Canary Medical Inc. [Member] | Medical Device Sector [Member] | Investment, Unaffiliated Issuer [Member] | Term Loan, Prime Index Two [Member]</t>
        </is>
      </c>
      <c r="B2290" s="4" t="inlineStr">
        <is>
          <t xml:space="preserve"> </t>
        </is>
      </c>
      <c r="C2290" s="4" t="inlineStr">
        <is>
          <t xml:space="preserve"> </t>
        </is>
      </c>
    </row>
    <row r="2291">
      <c r="A2291" s="4" t="inlineStr">
        <is>
          <t>Cash Rate</t>
        </is>
      </c>
      <c r="B2291" s="4" t="inlineStr">
        <is>
          <t xml:space="preserve"> </t>
        </is>
      </c>
      <c r="C2291" s="10" t="n">
        <v>0.1275</v>
      </c>
    </row>
    <row r="2292">
      <c r="A2292" s="4" t="inlineStr">
        <is>
          <t>Margin</t>
        </is>
      </c>
      <c r="B2292" s="4" t="inlineStr">
        <is>
          <t xml:space="preserve"> </t>
        </is>
      </c>
      <c r="C2292" s="10" t="n">
        <v>0.0575</v>
      </c>
    </row>
    <row r="2293">
      <c r="A2293" s="4" t="inlineStr">
        <is>
          <t>Floor</t>
        </is>
      </c>
      <c r="B2293" s="4" t="inlineStr">
        <is>
          <t xml:space="preserve"> </t>
        </is>
      </c>
      <c r="C2293" s="11" t="n">
        <v>0.09</v>
      </c>
    </row>
    <row r="2294">
      <c r="A2294" s="4" t="inlineStr">
        <is>
          <t>Ceiling</t>
        </is>
      </c>
      <c r="B2294" s="4" t="inlineStr">
        <is>
          <t xml:space="preserve"> </t>
        </is>
      </c>
      <c r="C2294" s="11" t="n">
        <v>0</v>
      </c>
    </row>
    <row r="2295">
      <c r="A2295" s="4" t="inlineStr">
        <is>
          <t>ETP</t>
        </is>
      </c>
      <c r="B2295" s="4" t="inlineStr">
        <is>
          <t xml:space="preserve"> </t>
        </is>
      </c>
      <c r="C2295" s="11" t="n">
        <v>0.07000000000000001</v>
      </c>
    </row>
    <row r="2296">
      <c r="A2296" s="4" t="inlineStr">
        <is>
          <t>Maturity Date</t>
        </is>
      </c>
      <c r="B2296" s="4" t="inlineStr">
        <is>
          <t xml:space="preserve"> </t>
        </is>
      </c>
      <c r="C2296" s="4" t="inlineStr">
        <is>
          <t>Nov.  01,  2024</t>
        </is>
      </c>
    </row>
    <row r="2297">
      <c r="A2297" s="4" t="inlineStr">
        <is>
          <t>Principal Amount</t>
        </is>
      </c>
      <c r="B2297" s="4" t="inlineStr">
        <is>
          <t xml:space="preserve"> </t>
        </is>
      </c>
      <c r="C2297" s="6" t="n">
        <v>2500</v>
      </c>
    </row>
    <row r="2298">
      <c r="A2298" s="4" t="inlineStr">
        <is>
          <t>Investments at cost</t>
        </is>
      </c>
      <c r="B2298" s="4" t="inlineStr">
        <is>
          <t xml:space="preserve"> </t>
        </is>
      </c>
      <c r="C2298" s="5" t="n">
        <v>2489</v>
      </c>
    </row>
    <row r="2299">
      <c r="A2299" s="4" t="inlineStr">
        <is>
          <t>Investments at fair value</t>
        </is>
      </c>
      <c r="B2299" s="4" t="inlineStr">
        <is>
          <t xml:space="preserve"> </t>
        </is>
      </c>
      <c r="C2299" s="5" t="n">
        <v>2489</v>
      </c>
    </row>
    <row r="2300">
      <c r="A2300" s="4" t="inlineStr">
        <is>
          <t>Canary Medical Inc. [Member] | Medical Device Sector [Member] | Investment, Unaffiliated Issuer [Member] | Preferred Stock Warrants [Member]</t>
        </is>
      </c>
      <c r="B2300" s="4" t="inlineStr">
        <is>
          <t xml:space="preserve"> </t>
        </is>
      </c>
      <c r="C2300" s="4" t="inlineStr">
        <is>
          <t xml:space="preserve"> </t>
        </is>
      </c>
    </row>
    <row r="2301">
      <c r="A2301" s="4" t="inlineStr">
        <is>
          <t>Investments at cost</t>
        </is>
      </c>
      <c r="B2301" s="5" t="n">
        <v>86</v>
      </c>
      <c r="C2301" s="5" t="n">
        <v>84</v>
      </c>
    </row>
    <row r="2302">
      <c r="A2302" s="4" t="inlineStr">
        <is>
          <t>Investments at fair value</t>
        </is>
      </c>
      <c r="B2302" s="6" t="n">
        <v>1862</v>
      </c>
      <c r="C2302" s="6" t="n">
        <v>1864</v>
      </c>
    </row>
    <row r="2303">
      <c r="A2303" s="4" t="inlineStr">
        <is>
          <t>Number of shares (in shares)</t>
        </is>
      </c>
      <c r="B2303" s="5" t="n">
        <v>12153</v>
      </c>
      <c r="C2303" s="5" t="n">
        <v>12153</v>
      </c>
    </row>
    <row r="2304">
      <c r="A2304" s="4" t="inlineStr">
        <is>
          <t>Canary Medical Inc. [Member] | Medical Device Sector [Member] | Investment, Unaffiliated Issuer [Member] | Term Loan, Prime Index Three [Member]</t>
        </is>
      </c>
      <c r="B2304" s="4" t="inlineStr">
        <is>
          <t xml:space="preserve"> </t>
        </is>
      </c>
      <c r="C2304" s="4" t="inlineStr">
        <is>
          <t xml:space="preserve"> </t>
        </is>
      </c>
    </row>
    <row r="2305">
      <c r="A2305" s="4" t="inlineStr">
        <is>
          <t>Cash Rate</t>
        </is>
      </c>
      <c r="B2305" s="4" t="inlineStr">
        <is>
          <t xml:space="preserve"> </t>
        </is>
      </c>
      <c r="C2305" s="10" t="n">
        <v>0.1275</v>
      </c>
    </row>
    <row r="2306">
      <c r="A2306" s="4" t="inlineStr">
        <is>
          <t>Margin</t>
        </is>
      </c>
      <c r="B2306" s="4" t="inlineStr">
        <is>
          <t xml:space="preserve"> </t>
        </is>
      </c>
      <c r="C2306" s="10" t="n">
        <v>0.0575</v>
      </c>
    </row>
    <row r="2307">
      <c r="A2307" s="4" t="inlineStr">
        <is>
          <t>Floor</t>
        </is>
      </c>
      <c r="B2307" s="4" t="inlineStr">
        <is>
          <t xml:space="preserve"> </t>
        </is>
      </c>
      <c r="C2307" s="11" t="n">
        <v>0.09</v>
      </c>
    </row>
    <row r="2308">
      <c r="A2308" s="4" t="inlineStr">
        <is>
          <t>Ceiling</t>
        </is>
      </c>
      <c r="B2308" s="4" t="inlineStr">
        <is>
          <t xml:space="preserve"> </t>
        </is>
      </c>
      <c r="C2308" s="11" t="n">
        <v>0</v>
      </c>
    </row>
    <row r="2309">
      <c r="A2309" s="4" t="inlineStr">
        <is>
          <t>ETP</t>
        </is>
      </c>
      <c r="B2309" s="4" t="inlineStr">
        <is>
          <t xml:space="preserve"> </t>
        </is>
      </c>
      <c r="C2309" s="11" t="n">
        <v>0.07000000000000001</v>
      </c>
    </row>
    <row r="2310">
      <c r="A2310" s="4" t="inlineStr">
        <is>
          <t>Maturity Date</t>
        </is>
      </c>
      <c r="B2310" s="4" t="inlineStr">
        <is>
          <t xml:space="preserve"> </t>
        </is>
      </c>
      <c r="C2310" s="4" t="inlineStr">
        <is>
          <t>Nov.  01,  2024</t>
        </is>
      </c>
    </row>
    <row r="2311">
      <c r="A2311" s="4" t="inlineStr">
        <is>
          <t>Principal Amount</t>
        </is>
      </c>
      <c r="B2311" s="4" t="inlineStr">
        <is>
          <t xml:space="preserve"> </t>
        </is>
      </c>
      <c r="C2311" s="6" t="n">
        <v>2500</v>
      </c>
    </row>
    <row r="2312">
      <c r="A2312" s="4" t="inlineStr">
        <is>
          <t>Investments at cost</t>
        </is>
      </c>
      <c r="B2312" s="4" t="inlineStr">
        <is>
          <t xml:space="preserve"> </t>
        </is>
      </c>
      <c r="C2312" s="5" t="n">
        <v>2473</v>
      </c>
    </row>
    <row r="2313">
      <c r="A2313" s="4" t="inlineStr">
        <is>
          <t>Investments at fair value</t>
        </is>
      </c>
      <c r="B2313" s="4" t="inlineStr">
        <is>
          <t xml:space="preserve"> </t>
        </is>
      </c>
      <c r="C2313" s="5" t="n">
        <v>2473</v>
      </c>
    </row>
    <row r="2314">
      <c r="A2314" s="4" t="inlineStr">
        <is>
          <t>Silk, Inc [Member] | Data Storage Sector [Member] | Investment, Unaffiliated Issuer [Member] | Preferred Stock Warrants [Member]</t>
        </is>
      </c>
      <c r="B2314" s="4" t="inlineStr">
        <is>
          <t xml:space="preserve"> </t>
        </is>
      </c>
      <c r="C2314" s="4" t="inlineStr">
        <is>
          <t xml:space="preserve"> </t>
        </is>
      </c>
    </row>
    <row r="2315">
      <c r="A2315" s="4" t="inlineStr">
        <is>
          <t>Investments at cost</t>
        </is>
      </c>
      <c r="B2315" s="4" t="inlineStr">
        <is>
          <t xml:space="preserve"> </t>
        </is>
      </c>
      <c r="C2315" s="5" t="n">
        <v>234</v>
      </c>
    </row>
    <row r="2316">
      <c r="A2316" s="4" t="inlineStr">
        <is>
          <t>Investments at fair value</t>
        </is>
      </c>
      <c r="B2316" s="4" t="inlineStr">
        <is>
          <t xml:space="preserve"> </t>
        </is>
      </c>
      <c r="C2316" s="6" t="n">
        <v>407</v>
      </c>
    </row>
    <row r="2317">
      <c r="A2317" s="4" t="inlineStr">
        <is>
          <t>Number of shares (in shares)</t>
        </is>
      </c>
      <c r="B2317" s="4" t="inlineStr">
        <is>
          <t xml:space="preserve"> </t>
        </is>
      </c>
      <c r="C2317" s="5" t="n">
        <v>442110</v>
      </c>
    </row>
    <row r="2318">
      <c r="A2318" s="4" t="inlineStr">
        <is>
          <t>Silk, Inc [Member] | Data Storage Sector [Member] | Investment, Unaffiliated Issuer [Member] | Warrant [Member]</t>
        </is>
      </c>
      <c r="B2318" s="4" t="inlineStr">
        <is>
          <t xml:space="preserve"> </t>
        </is>
      </c>
      <c r="C2318" s="4" t="inlineStr">
        <is>
          <t xml:space="preserve"> </t>
        </is>
      </c>
    </row>
    <row r="2319">
      <c r="A2319" s="4" t="inlineStr">
        <is>
          <t>Investments at cost</t>
        </is>
      </c>
      <c r="B2319" s="6" t="n">
        <v>234</v>
      </c>
      <c r="C2319" s="4" t="inlineStr">
        <is>
          <t xml:space="preserve"> </t>
        </is>
      </c>
    </row>
    <row r="2320">
      <c r="A2320" s="4" t="inlineStr">
        <is>
          <t>Investments at fair value</t>
        </is>
      </c>
      <c r="B2320" s="6" t="n">
        <v>399</v>
      </c>
      <c r="C2320" s="4" t="inlineStr">
        <is>
          <t xml:space="preserve"> </t>
        </is>
      </c>
    </row>
    <row r="2321">
      <c r="A2321" s="4" t="inlineStr">
        <is>
          <t>Number of shares (in shares)</t>
        </is>
      </c>
      <c r="B2321" s="5" t="n">
        <v>442110</v>
      </c>
      <c r="C2321" s="4" t="inlineStr">
        <is>
          <t xml:space="preserve"> </t>
        </is>
      </c>
    </row>
    <row r="2322">
      <c r="A2322" s="4" t="inlineStr">
        <is>
          <t>Global Worldwide LLC [Member] | Internet and Media Sector [Member] | Investment, Unaffiliated Issuer [Member] | Preferred Stock Warrants [Member]</t>
        </is>
      </c>
      <c r="B2322" s="4" t="inlineStr">
        <is>
          <t xml:space="preserve"> </t>
        </is>
      </c>
      <c r="C2322" s="4" t="inlineStr">
        <is>
          <t xml:space="preserve"> </t>
        </is>
      </c>
    </row>
    <row r="2323">
      <c r="A2323" s="4" t="inlineStr">
        <is>
          <t>Investments at cost</t>
        </is>
      </c>
      <c r="B2323" s="6" t="n">
        <v>75</v>
      </c>
      <c r="C2323" s="6" t="n">
        <v>75</v>
      </c>
    </row>
    <row r="2324">
      <c r="A2324" s="4" t="inlineStr">
        <is>
          <t>Investments at fair value</t>
        </is>
      </c>
      <c r="B2324" s="6" t="n">
        <v>0</v>
      </c>
      <c r="C2324" s="6" t="n">
        <v>0</v>
      </c>
    </row>
    <row r="2325">
      <c r="A2325" s="4" t="inlineStr">
        <is>
          <t>Number of shares (in shares)</t>
        </is>
      </c>
      <c r="B2325" s="5" t="n">
        <v>245810</v>
      </c>
      <c r="C2325" s="5" t="n">
        <v>245810</v>
      </c>
    </row>
    <row r="2326">
      <c r="A2326" s="4" t="inlineStr">
        <is>
          <t>Cadrenal Therapeutics, Inc. [Member] | Investment, Affiliated Issuer, Noncontrolled [Member]</t>
        </is>
      </c>
      <c r="B2326" s="4" t="inlineStr">
        <is>
          <t xml:space="preserve"> </t>
        </is>
      </c>
      <c r="C2326" s="4" t="inlineStr">
        <is>
          <t xml:space="preserve"> </t>
        </is>
      </c>
    </row>
    <row r="2327">
      <c r="A2327" s="4" t="inlineStr">
        <is>
          <t>Investments at fair value</t>
        </is>
      </c>
      <c r="B2327" s="6" t="n">
        <v>846</v>
      </c>
      <c r="C2327" s="6" t="n">
        <v>0</v>
      </c>
    </row>
    <row r="2328">
      <c r="A2328" s="4" t="inlineStr">
        <is>
          <t>Cadrenal Therapeutics, Inc. [Member] | Biotechnology Sector [Member] | Investment, Affiliated Issuer, Noncontrolled [Member] | Common Stock [Member]</t>
        </is>
      </c>
      <c r="B2328" s="4" t="inlineStr">
        <is>
          <t xml:space="preserve"> </t>
        </is>
      </c>
      <c r="C2328" s="4" t="inlineStr">
        <is>
          <t xml:space="preserve"> </t>
        </is>
      </c>
    </row>
    <row r="2329">
      <c r="A2329" s="4" t="inlineStr">
        <is>
          <t>Investments at cost</t>
        </is>
      </c>
      <c r="B2329" s="5" t="n">
        <v>0</v>
      </c>
      <c r="C2329" s="4" t="inlineStr">
        <is>
          <t xml:space="preserve"> </t>
        </is>
      </c>
    </row>
    <row r="2330">
      <c r="A2330" s="4" t="inlineStr">
        <is>
          <t>Investments at fair value</t>
        </is>
      </c>
      <c r="B2330" s="6" t="n">
        <v>846</v>
      </c>
      <c r="C2330" s="4" t="inlineStr">
        <is>
          <t xml:space="preserve"> </t>
        </is>
      </c>
    </row>
    <row r="2331">
      <c r="A2331" s="4" t="inlineStr">
        <is>
          <t>Number of shares (in shares)</t>
        </is>
      </c>
      <c r="B2331" s="5" t="n">
        <v>600000</v>
      </c>
      <c r="C2331" s="4" t="inlineStr">
        <is>
          <t xml:space="preserve"> </t>
        </is>
      </c>
    </row>
    <row r="2332">
      <c r="A2332" s="4" t="inlineStr">
        <is>
          <t>Spineology, Inc [Member] | Medical Device Sector [Member] | Investment, Unaffiliated Issuer [Member] | Term Loan, Prime Index, One [Member]</t>
        </is>
      </c>
      <c r="B2332" s="4" t="inlineStr">
        <is>
          <t xml:space="preserve"> </t>
        </is>
      </c>
      <c r="C2332" s="4" t="inlineStr">
        <is>
          <t xml:space="preserve"> </t>
        </is>
      </c>
    </row>
    <row r="2333">
      <c r="A2333" s="4" t="inlineStr">
        <is>
          <t>Cash Rate</t>
        </is>
      </c>
      <c r="B2333" s="11" t="n">
        <v>0.15</v>
      </c>
      <c r="C2333" s="10" t="n">
        <v>0.145</v>
      </c>
    </row>
    <row r="2334">
      <c r="A2334" s="4" t="inlineStr">
        <is>
          <t>Margin</t>
        </is>
      </c>
      <c r="B2334" s="11" t="n">
        <v>0.07000000000000001</v>
      </c>
      <c r="C2334" s="11" t="n">
        <v>0.07000000000000001</v>
      </c>
    </row>
    <row r="2335">
      <c r="A2335" s="4" t="inlineStr">
        <is>
          <t>Floor</t>
        </is>
      </c>
      <c r="B2335" s="10" t="n">
        <v>0.1025</v>
      </c>
      <c r="C2335" s="10" t="n">
        <v>0.1025</v>
      </c>
    </row>
    <row r="2336">
      <c r="A2336" s="4" t="inlineStr">
        <is>
          <t>Ceiling</t>
        </is>
      </c>
      <c r="B2336" s="11" t="n">
        <v>0</v>
      </c>
      <c r="C2336" s="11" t="n">
        <v>0</v>
      </c>
    </row>
    <row r="2337">
      <c r="A2337" s="4" t="inlineStr">
        <is>
          <t>ETP</t>
        </is>
      </c>
      <c r="B2337" s="11" t="n">
        <v>0.01</v>
      </c>
      <c r="C2337" s="11" t="n">
        <v>0.01</v>
      </c>
    </row>
    <row r="2338">
      <c r="A2338" s="4" t="inlineStr">
        <is>
          <t>Maturity Date</t>
        </is>
      </c>
      <c r="B2338" s="4" t="inlineStr">
        <is>
          <t>Oct.  01,  2025</t>
        </is>
      </c>
      <c r="C2338" s="4" t="inlineStr">
        <is>
          <t>Oct.  01,  2025</t>
        </is>
      </c>
    </row>
    <row r="2339">
      <c r="A2339" s="4" t="inlineStr">
        <is>
          <t>Principal Amount</t>
        </is>
      </c>
      <c r="B2339" s="6" t="n">
        <v>5000</v>
      </c>
      <c r="C2339" s="6" t="n">
        <v>5000</v>
      </c>
    </row>
    <row r="2340">
      <c r="A2340" s="4" t="inlineStr">
        <is>
          <t>Investments at cost</t>
        </is>
      </c>
      <c r="B2340" s="5" t="n">
        <v>4969</v>
      </c>
      <c r="C2340" s="5" t="n">
        <v>4966</v>
      </c>
    </row>
    <row r="2341">
      <c r="A2341" s="4" t="inlineStr">
        <is>
          <t>Investments at fair value</t>
        </is>
      </c>
      <c r="B2341" s="6" t="n">
        <v>4969</v>
      </c>
      <c r="C2341" s="6" t="n">
        <v>4966</v>
      </c>
    </row>
    <row r="2342">
      <c r="A2342" s="4" t="inlineStr">
        <is>
          <t>Spineology, Inc [Member] | Medical Device Sector [Member] | Investment, Unaffiliated Issuer [Member] | Term Loan, Prime Index Two [Member]</t>
        </is>
      </c>
      <c r="B2342" s="4" t="inlineStr">
        <is>
          <t xml:space="preserve"> </t>
        </is>
      </c>
      <c r="C2342" s="4" t="inlineStr">
        <is>
          <t xml:space="preserve"> </t>
        </is>
      </c>
    </row>
    <row r="2343">
      <c r="A2343" s="4" t="inlineStr">
        <is>
          <t>Cash Rate</t>
        </is>
      </c>
      <c r="B2343" s="11" t="n">
        <v>0.15</v>
      </c>
      <c r="C2343" s="10" t="n">
        <v>0.145</v>
      </c>
    </row>
    <row r="2344">
      <c r="A2344" s="4" t="inlineStr">
        <is>
          <t>Margin</t>
        </is>
      </c>
      <c r="B2344" s="11" t="n">
        <v>0.07000000000000001</v>
      </c>
      <c r="C2344" s="11" t="n">
        <v>0.07000000000000001</v>
      </c>
    </row>
    <row r="2345">
      <c r="A2345" s="4" t="inlineStr">
        <is>
          <t>Floor</t>
        </is>
      </c>
      <c r="B2345" s="10" t="n">
        <v>0.1025</v>
      </c>
      <c r="C2345" s="10" t="n">
        <v>0.1025</v>
      </c>
    </row>
    <row r="2346">
      <c r="A2346" s="4" t="inlineStr">
        <is>
          <t>Ceiling</t>
        </is>
      </c>
      <c r="B2346" s="11" t="n">
        <v>0</v>
      </c>
      <c r="C2346" s="11" t="n">
        <v>0</v>
      </c>
    </row>
    <row r="2347">
      <c r="A2347" s="4" t="inlineStr">
        <is>
          <t>ETP</t>
        </is>
      </c>
      <c r="B2347" s="11" t="n">
        <v>0.01</v>
      </c>
      <c r="C2347" s="11" t="n">
        <v>0.01</v>
      </c>
    </row>
    <row r="2348">
      <c r="A2348" s="4" t="inlineStr">
        <is>
          <t>Maturity Date</t>
        </is>
      </c>
      <c r="B2348" s="4" t="inlineStr">
        <is>
          <t>Apr.  01,  2026</t>
        </is>
      </c>
      <c r="C2348" s="4" t="inlineStr">
        <is>
          <t>Apr.  01,  2026</t>
        </is>
      </c>
    </row>
    <row r="2349">
      <c r="A2349" s="4" t="inlineStr">
        <is>
          <t>Principal Amount</t>
        </is>
      </c>
      <c r="B2349" s="6" t="n">
        <v>2500</v>
      </c>
      <c r="C2349" s="6" t="n">
        <v>2500</v>
      </c>
    </row>
    <row r="2350">
      <c r="A2350" s="4" t="inlineStr">
        <is>
          <t>Investments at cost</t>
        </is>
      </c>
      <c r="B2350" s="5" t="n">
        <v>2483</v>
      </c>
      <c r="C2350" s="5" t="n">
        <v>2481</v>
      </c>
    </row>
    <row r="2351">
      <c r="A2351" s="4" t="inlineStr">
        <is>
          <t>Investments at fair value</t>
        </is>
      </c>
      <c r="B2351" s="5" t="n">
        <v>2483</v>
      </c>
      <c r="C2351" s="5" t="n">
        <v>2481</v>
      </c>
    </row>
    <row r="2352">
      <c r="A2352" s="4" t="inlineStr">
        <is>
          <t>Rocket Lawyer Incorporated [Member] | Internet and Media Sector [Member] | Investment, Unaffiliated Issuer [Member] | Preferred Stock Warrants [Member]</t>
        </is>
      </c>
      <c r="B2352" s="4" t="inlineStr">
        <is>
          <t xml:space="preserve"> </t>
        </is>
      </c>
      <c r="C2352" s="4" t="inlineStr">
        <is>
          <t xml:space="preserve"> </t>
        </is>
      </c>
    </row>
    <row r="2353">
      <c r="A2353" s="4" t="inlineStr">
        <is>
          <t>Investments at cost</t>
        </is>
      </c>
      <c r="B2353" s="5" t="n">
        <v>92</v>
      </c>
      <c r="C2353" s="5" t="n">
        <v>92</v>
      </c>
    </row>
    <row r="2354">
      <c r="A2354" s="4" t="inlineStr">
        <is>
          <t>Investments at fair value</t>
        </is>
      </c>
      <c r="B2354" s="6" t="n">
        <v>352</v>
      </c>
      <c r="C2354" s="6" t="n">
        <v>357</v>
      </c>
    </row>
    <row r="2355">
      <c r="A2355" s="4" t="inlineStr">
        <is>
          <t>Number of shares (in shares)</t>
        </is>
      </c>
      <c r="B2355" s="5" t="n">
        <v>261721</v>
      </c>
      <c r="C2355" s="5" t="n">
        <v>261721</v>
      </c>
    </row>
    <row r="2356">
      <c r="A2356" s="4" t="inlineStr">
        <is>
          <t>Skillshare, Inc [Member] | Internet and Media Sector [Member] | Investment, Unaffiliated Issuer [Member] | Preferred Stock Warrants [Member]</t>
        </is>
      </c>
      <c r="B2356" s="4" t="inlineStr">
        <is>
          <t xml:space="preserve"> </t>
        </is>
      </c>
      <c r="C2356" s="4" t="inlineStr">
        <is>
          <t xml:space="preserve"> </t>
        </is>
      </c>
    </row>
    <row r="2357">
      <c r="A2357" s="4" t="inlineStr">
        <is>
          <t>Investments at cost</t>
        </is>
      </c>
      <c r="B2357" s="6" t="n">
        <v>162</v>
      </c>
      <c r="C2357" s="6" t="n">
        <v>162</v>
      </c>
    </row>
    <row r="2358">
      <c r="A2358" s="4" t="inlineStr">
        <is>
          <t>Investments at fair value</t>
        </is>
      </c>
      <c r="B2358" s="6" t="n">
        <v>1231</v>
      </c>
      <c r="C2358" s="6" t="n">
        <v>802</v>
      </c>
    </row>
    <row r="2359">
      <c r="A2359" s="4" t="inlineStr">
        <is>
          <t>Number of shares (in shares)</t>
        </is>
      </c>
      <c r="B2359" s="5" t="n">
        <v>139074</v>
      </c>
      <c r="C2359" s="5" t="n">
        <v>139074</v>
      </c>
    </row>
    <row r="2360">
      <c r="A2360" s="4" t="inlineStr">
        <is>
          <t>Supply Network Visiblity Holdings LLC [Member] | Software Sector [Member] | Investment, Unaffiliated Issuer [Member] | Term Loan, Prime Index, One [Member]</t>
        </is>
      </c>
      <c r="B2360" s="4" t="inlineStr">
        <is>
          <t xml:space="preserve"> </t>
        </is>
      </c>
      <c r="C2360" s="4" t="inlineStr">
        <is>
          <t xml:space="preserve"> </t>
        </is>
      </c>
    </row>
    <row r="2361">
      <c r="A2361" s="4" t="inlineStr">
        <is>
          <t>Cash Rate</t>
        </is>
      </c>
      <c r="B2361" s="10" t="n">
        <v>0.1425</v>
      </c>
      <c r="C2361" s="10" t="n">
        <v>0.135</v>
      </c>
    </row>
    <row r="2362">
      <c r="A2362" s="4" t="inlineStr">
        <is>
          <t>Margin</t>
        </is>
      </c>
      <c r="B2362" s="10" t="n">
        <v>0.065</v>
      </c>
      <c r="C2362" s="10" t="n">
        <v>0.065</v>
      </c>
    </row>
    <row r="2363">
      <c r="A2363" s="4" t="inlineStr">
        <is>
          <t>Floor</t>
        </is>
      </c>
      <c r="B2363" s="10" t="n">
        <v>0.0975</v>
      </c>
      <c r="C2363" s="10" t="n">
        <v>0.0975</v>
      </c>
    </row>
    <row r="2364">
      <c r="A2364" s="4" t="inlineStr">
        <is>
          <t>Ceiling</t>
        </is>
      </c>
      <c r="B2364" s="11" t="n">
        <v>0</v>
      </c>
      <c r="C2364" s="11" t="n">
        <v>0</v>
      </c>
    </row>
    <row r="2365">
      <c r="A2365" s="4" t="inlineStr">
        <is>
          <t>ETP</t>
        </is>
      </c>
      <c r="B2365" s="11" t="n">
        <v>0.04</v>
      </c>
      <c r="C2365" s="11" t="n">
        <v>0.04</v>
      </c>
    </row>
    <row r="2366">
      <c r="A2366" s="4" t="inlineStr">
        <is>
          <t>Maturity Date</t>
        </is>
      </c>
      <c r="B2366" s="4" t="inlineStr">
        <is>
          <t>Feb.  01,  2025</t>
        </is>
      </c>
      <c r="C2366" s="4" t="inlineStr">
        <is>
          <t>Feb.  01,  2025</t>
        </is>
      </c>
    </row>
    <row r="2367">
      <c r="A2367" s="4" t="inlineStr">
        <is>
          <t>Principal Amount</t>
        </is>
      </c>
      <c r="B2367" s="6" t="n">
        <v>3208</v>
      </c>
      <c r="C2367" s="6" t="n">
        <v>3500</v>
      </c>
    </row>
    <row r="2368">
      <c r="A2368" s="4" t="inlineStr">
        <is>
          <t>Investments at cost</t>
        </is>
      </c>
      <c r="B2368" s="5" t="n">
        <v>3183</v>
      </c>
      <c r="C2368" s="5" t="n">
        <v>3472</v>
      </c>
    </row>
    <row r="2369">
      <c r="A2369" s="4" t="inlineStr">
        <is>
          <t>Investments at fair value</t>
        </is>
      </c>
      <c r="B2369" s="6" t="n">
        <v>3183</v>
      </c>
      <c r="C2369" s="6" t="n">
        <v>3472</v>
      </c>
    </row>
    <row r="2370">
      <c r="A2370" s="4" t="inlineStr">
        <is>
          <t>Supply Network Visiblity Holdings LLC [Member] | Software Sector [Member] | Investment, Unaffiliated Issuer [Member] | Term Loan, Prime Index Two [Member]</t>
        </is>
      </c>
      <c r="B2370" s="4" t="inlineStr">
        <is>
          <t xml:space="preserve"> </t>
        </is>
      </c>
      <c r="C2370" s="4" t="inlineStr">
        <is>
          <t xml:space="preserve"> </t>
        </is>
      </c>
    </row>
    <row r="2371">
      <c r="A2371" s="4" t="inlineStr">
        <is>
          <t>Cash Rate</t>
        </is>
      </c>
      <c r="B2371" s="10" t="n">
        <v>0.1425</v>
      </c>
      <c r="C2371" s="10" t="n">
        <v>0.135</v>
      </c>
    </row>
    <row r="2372">
      <c r="A2372" s="4" t="inlineStr">
        <is>
          <t>Margin</t>
        </is>
      </c>
      <c r="B2372" s="10" t="n">
        <v>0.065</v>
      </c>
      <c r="C2372" s="10" t="n">
        <v>0.065</v>
      </c>
    </row>
    <row r="2373">
      <c r="A2373" s="4" t="inlineStr">
        <is>
          <t>Floor</t>
        </is>
      </c>
      <c r="B2373" s="10" t="n">
        <v>0.0975</v>
      </c>
      <c r="C2373" s="10" t="n">
        <v>0.0975</v>
      </c>
    </row>
    <row r="2374">
      <c r="A2374" s="4" t="inlineStr">
        <is>
          <t>Ceiling</t>
        </is>
      </c>
      <c r="B2374" s="11" t="n">
        <v>0</v>
      </c>
      <c r="C2374" s="11" t="n">
        <v>0</v>
      </c>
    </row>
    <row r="2375">
      <c r="A2375" s="4" t="inlineStr">
        <is>
          <t>ETP</t>
        </is>
      </c>
      <c r="B2375" s="11" t="n">
        <v>0.04</v>
      </c>
      <c r="C2375" s="11" t="n">
        <v>0.04</v>
      </c>
    </row>
    <row r="2376">
      <c r="A2376" s="4" t="inlineStr">
        <is>
          <t>Maturity Date</t>
        </is>
      </c>
      <c r="B2376" s="4" t="inlineStr">
        <is>
          <t>Feb.  01,  2025</t>
        </is>
      </c>
      <c r="C2376" s="4" t="inlineStr">
        <is>
          <t>Dec.  01,  2025</t>
        </is>
      </c>
    </row>
    <row r="2377">
      <c r="A2377" s="4" t="inlineStr">
        <is>
          <t>Principal Amount</t>
        </is>
      </c>
      <c r="B2377" s="6" t="n">
        <v>3208</v>
      </c>
      <c r="C2377" s="6" t="n">
        <v>2500</v>
      </c>
    </row>
    <row r="2378">
      <c r="A2378" s="4" t="inlineStr">
        <is>
          <t>Investments at cost</t>
        </is>
      </c>
      <c r="B2378" s="5" t="n">
        <v>3183</v>
      </c>
      <c r="C2378" s="5" t="n">
        <v>2472</v>
      </c>
    </row>
    <row r="2379">
      <c r="A2379" s="4" t="inlineStr">
        <is>
          <t>Investments at fair value</t>
        </is>
      </c>
      <c r="B2379" s="5" t="n">
        <v>3183</v>
      </c>
      <c r="C2379" s="5" t="n">
        <v>2472</v>
      </c>
    </row>
    <row r="2380">
      <c r="A2380" s="4" t="inlineStr">
        <is>
          <t>Supply Network Visiblity Holdings LLC [Member] | Software Sector [Member] | Investment, Unaffiliated Issuer [Member] | Preferred Stock Warrants [Member]</t>
        </is>
      </c>
      <c r="B2380" s="4" t="inlineStr">
        <is>
          <t xml:space="preserve"> </t>
        </is>
      </c>
      <c r="C2380" s="4" t="inlineStr">
        <is>
          <t xml:space="preserve"> </t>
        </is>
      </c>
    </row>
    <row r="2381">
      <c r="A2381" s="4" t="inlineStr">
        <is>
          <t>Investments at cost</t>
        </is>
      </c>
      <c r="B2381" s="5" t="n">
        <v>64</v>
      </c>
      <c r="C2381" s="5" t="n">
        <v>64</v>
      </c>
    </row>
    <row r="2382">
      <c r="A2382" s="4" t="inlineStr">
        <is>
          <t>Investments at fair value</t>
        </is>
      </c>
      <c r="B2382" s="6" t="n">
        <v>140</v>
      </c>
      <c r="C2382" s="6" t="n">
        <v>83</v>
      </c>
    </row>
    <row r="2383">
      <c r="A2383" s="4" t="inlineStr">
        <is>
          <t>Number of shares (in shares)</t>
        </is>
      </c>
      <c r="B2383" s="5" t="n">
        <v>682</v>
      </c>
      <c r="C2383" s="5" t="n">
        <v>682</v>
      </c>
    </row>
    <row r="2384">
      <c r="A2384" s="4" t="inlineStr">
        <is>
          <t>Supply Network Visiblity Holdings LLC [Member] | Software Sector [Member] | Investment, Unaffiliated Issuer [Member] | Term Loan, Prime Index Three [Member]</t>
        </is>
      </c>
      <c r="B2384" s="4" t="inlineStr">
        <is>
          <t xml:space="preserve"> </t>
        </is>
      </c>
      <c r="C2384" s="4" t="inlineStr">
        <is>
          <t xml:space="preserve"> </t>
        </is>
      </c>
    </row>
    <row r="2385">
      <c r="A2385" s="4" t="inlineStr">
        <is>
          <t>Cash Rate</t>
        </is>
      </c>
      <c r="B2385" s="10" t="n">
        <v>0.1425</v>
      </c>
      <c r="C2385" s="10" t="n">
        <v>0.135</v>
      </c>
    </row>
    <row r="2386">
      <c r="A2386" s="4" t="inlineStr">
        <is>
          <t>Margin</t>
        </is>
      </c>
      <c r="B2386" s="10" t="n">
        <v>0.065</v>
      </c>
      <c r="C2386" s="10" t="n">
        <v>0.065</v>
      </c>
    </row>
    <row r="2387">
      <c r="A2387" s="4" t="inlineStr">
        <is>
          <t>Floor</t>
        </is>
      </c>
      <c r="B2387" s="10" t="n">
        <v>0.0975</v>
      </c>
      <c r="C2387" s="10" t="n">
        <v>0.0975</v>
      </c>
    </row>
    <row r="2388">
      <c r="A2388" s="4" t="inlineStr">
        <is>
          <t>Ceiling</t>
        </is>
      </c>
      <c r="B2388" s="11" t="n">
        <v>0</v>
      </c>
      <c r="C2388" s="11" t="n">
        <v>0</v>
      </c>
    </row>
    <row r="2389">
      <c r="A2389" s="4" t="inlineStr">
        <is>
          <t>ETP</t>
        </is>
      </c>
      <c r="B2389" s="11" t="n">
        <v>0.04</v>
      </c>
      <c r="C2389" s="11" t="n">
        <v>0.04</v>
      </c>
    </row>
    <row r="2390">
      <c r="A2390" s="4" t="inlineStr">
        <is>
          <t>Maturity Date</t>
        </is>
      </c>
      <c r="B2390" s="4" t="inlineStr">
        <is>
          <t>Dec.  01,  2025</t>
        </is>
      </c>
      <c r="C2390" s="4" t="inlineStr">
        <is>
          <t>Dec.  01,  2025</t>
        </is>
      </c>
    </row>
    <row r="2391">
      <c r="A2391" s="4" t="inlineStr">
        <is>
          <t>Principal Amount</t>
        </is>
      </c>
      <c r="B2391" s="6" t="n">
        <v>2500</v>
      </c>
      <c r="C2391" s="6" t="n">
        <v>2500</v>
      </c>
    </row>
    <row r="2392">
      <c r="A2392" s="4" t="inlineStr">
        <is>
          <t>Investments at cost</t>
        </is>
      </c>
      <c r="B2392" s="5" t="n">
        <v>2475</v>
      </c>
      <c r="C2392" s="5" t="n">
        <v>2472</v>
      </c>
    </row>
    <row r="2393">
      <c r="A2393" s="4" t="inlineStr">
        <is>
          <t>Investments at fair value</t>
        </is>
      </c>
      <c r="B2393" s="6" t="n">
        <v>2475</v>
      </c>
      <c r="C2393" s="6" t="n">
        <v>2472</v>
      </c>
    </row>
    <row r="2394">
      <c r="A2394" s="4" t="inlineStr">
        <is>
          <t>Supply Network Visiblity Holdings LLC [Member] | Software Sector [Member] | Investment, Unaffiliated Issuer [Member] | Term Loan, Prime Index, Four [Member]</t>
        </is>
      </c>
      <c r="B2394" s="4" t="inlineStr">
        <is>
          <t xml:space="preserve"> </t>
        </is>
      </c>
      <c r="C2394" s="4" t="inlineStr">
        <is>
          <t xml:space="preserve"> </t>
        </is>
      </c>
    </row>
    <row r="2395">
      <c r="A2395" s="4" t="inlineStr">
        <is>
          <t>Cash Rate</t>
        </is>
      </c>
      <c r="B2395" s="10" t="n">
        <v>0.1425</v>
      </c>
      <c r="C2395" s="4" t="inlineStr">
        <is>
          <t xml:space="preserve"> </t>
        </is>
      </c>
    </row>
    <row r="2396">
      <c r="A2396" s="4" t="inlineStr">
        <is>
          <t>Margin</t>
        </is>
      </c>
      <c r="B2396" s="10" t="n">
        <v>0.065</v>
      </c>
      <c r="C2396" s="4" t="inlineStr">
        <is>
          <t xml:space="preserve"> </t>
        </is>
      </c>
    </row>
    <row r="2397">
      <c r="A2397" s="4" t="inlineStr">
        <is>
          <t>Floor</t>
        </is>
      </c>
      <c r="B2397" s="10" t="n">
        <v>0.0975</v>
      </c>
      <c r="C2397" s="4" t="inlineStr">
        <is>
          <t xml:space="preserve"> </t>
        </is>
      </c>
    </row>
    <row r="2398">
      <c r="A2398" s="4" t="inlineStr">
        <is>
          <t>Ceiling</t>
        </is>
      </c>
      <c r="B2398" s="11" t="n">
        <v>0</v>
      </c>
      <c r="C2398" s="4" t="inlineStr">
        <is>
          <t xml:space="preserve"> </t>
        </is>
      </c>
    </row>
    <row r="2399">
      <c r="A2399" s="4" t="inlineStr">
        <is>
          <t>ETP</t>
        </is>
      </c>
      <c r="B2399" s="11" t="n">
        <v>0.04</v>
      </c>
      <c r="C2399" s="4" t="inlineStr">
        <is>
          <t xml:space="preserve"> </t>
        </is>
      </c>
    </row>
    <row r="2400">
      <c r="A2400" s="4" t="inlineStr">
        <is>
          <t>Maturity Date</t>
        </is>
      </c>
      <c r="B2400" s="4" t="inlineStr">
        <is>
          <t>Dec.  01,  2025</t>
        </is>
      </c>
      <c r="C2400" s="4" t="inlineStr">
        <is>
          <t xml:space="preserve"> </t>
        </is>
      </c>
    </row>
    <row r="2401">
      <c r="A2401" s="4" t="inlineStr">
        <is>
          <t>Principal Amount</t>
        </is>
      </c>
      <c r="B2401" s="6" t="n">
        <v>2500</v>
      </c>
      <c r="C2401" s="4" t="inlineStr">
        <is>
          <t xml:space="preserve"> </t>
        </is>
      </c>
    </row>
    <row r="2402">
      <c r="A2402" s="4" t="inlineStr">
        <is>
          <t>Investments at cost</t>
        </is>
      </c>
      <c r="B2402" s="5" t="n">
        <v>2475</v>
      </c>
      <c r="C2402" s="4" t="inlineStr">
        <is>
          <t xml:space="preserve"> </t>
        </is>
      </c>
    </row>
    <row r="2403">
      <c r="A2403" s="4" t="inlineStr">
        <is>
          <t>Investments at fair value</t>
        </is>
      </c>
      <c r="B2403" s="6" t="n">
        <v>2475</v>
      </c>
      <c r="C2403" s="4" t="inlineStr">
        <is>
          <t xml:space="preserve"> </t>
        </is>
      </c>
    </row>
    <row r="2404">
      <c r="A2404" s="4" t="inlineStr">
        <is>
          <t>Liqid, Inc [Member] | Networking Sector [Member] | Investment, Unaffiliated Issuer [Member] | Term Loan, Prime Index, One [Member]</t>
        </is>
      </c>
      <c r="B2404" s="4" t="inlineStr">
        <is>
          <t xml:space="preserve"> </t>
        </is>
      </c>
      <c r="C2404" s="4" t="inlineStr">
        <is>
          <t xml:space="preserve"> </t>
        </is>
      </c>
    </row>
    <row r="2405">
      <c r="A2405" s="4" t="inlineStr">
        <is>
          <t>Cash Rate</t>
        </is>
      </c>
      <c r="B2405" s="11" t="n">
        <v>0.14</v>
      </c>
      <c r="C2405" s="10" t="n">
        <v>0.1325</v>
      </c>
    </row>
    <row r="2406">
      <c r="A2406" s="4" t="inlineStr">
        <is>
          <t>Margin</t>
        </is>
      </c>
      <c r="B2406" s="10" t="n">
        <v>0.0625</v>
      </c>
      <c r="C2406" s="10" t="n">
        <v>0.0625</v>
      </c>
    </row>
    <row r="2407">
      <c r="A2407" s="4" t="inlineStr">
        <is>
          <t>Floor</t>
        </is>
      </c>
      <c r="B2407" s="10" t="n">
        <v>0.095</v>
      </c>
      <c r="C2407" s="10" t="n">
        <v>0.095</v>
      </c>
    </row>
    <row r="2408">
      <c r="A2408" s="4" t="inlineStr">
        <is>
          <t>Ceiling</t>
        </is>
      </c>
      <c r="B2408" s="11" t="n">
        <v>0</v>
      </c>
      <c r="C2408" s="11" t="n">
        <v>0</v>
      </c>
    </row>
    <row r="2409">
      <c r="A2409" s="4" t="inlineStr">
        <is>
          <t>ETP</t>
        </is>
      </c>
      <c r="B2409" s="11" t="n">
        <v>0.04</v>
      </c>
      <c r="C2409" s="11" t="n">
        <v>0.04</v>
      </c>
    </row>
    <row r="2410">
      <c r="A2410" s="4" t="inlineStr">
        <is>
          <t>Maturity Date</t>
        </is>
      </c>
      <c r="B2410" s="4" t="inlineStr">
        <is>
          <t>Sep.  01,  2024</t>
        </is>
      </c>
      <c r="C2410" s="4" t="inlineStr">
        <is>
          <t>Sep.  01,  2024</t>
        </is>
      </c>
    </row>
    <row r="2411">
      <c r="A2411" s="4" t="inlineStr">
        <is>
          <t>Principal Amount</t>
        </is>
      </c>
      <c r="B2411" s="6" t="n">
        <v>2833</v>
      </c>
      <c r="C2411" s="6" t="n">
        <v>3333</v>
      </c>
    </row>
    <row r="2412">
      <c r="A2412" s="4" t="inlineStr">
        <is>
          <t>Investments at cost</t>
        </is>
      </c>
      <c r="B2412" s="5" t="n">
        <v>2793</v>
      </c>
      <c r="C2412" s="5" t="n">
        <v>3286</v>
      </c>
    </row>
    <row r="2413">
      <c r="A2413" s="4" t="inlineStr">
        <is>
          <t>Investments at fair value</t>
        </is>
      </c>
      <c r="B2413" s="6" t="n">
        <v>2793</v>
      </c>
      <c r="C2413" s="6" t="n">
        <v>3286</v>
      </c>
    </row>
    <row r="2414">
      <c r="A2414" s="4" t="inlineStr">
        <is>
          <t>Liqid, Inc [Member] | Networking Sector [Member] | Investment, Unaffiliated Issuer [Member] | Term Loan, Prime Index Two [Member]</t>
        </is>
      </c>
      <c r="B2414" s="4" t="inlineStr">
        <is>
          <t xml:space="preserve"> </t>
        </is>
      </c>
      <c r="C2414" s="4" t="inlineStr">
        <is>
          <t xml:space="preserve"> </t>
        </is>
      </c>
    </row>
    <row r="2415">
      <c r="A2415" s="4" t="inlineStr">
        <is>
          <t>Cash Rate</t>
        </is>
      </c>
      <c r="B2415" s="11" t="n">
        <v>0.14</v>
      </c>
      <c r="C2415" s="10" t="n">
        <v>0.1325</v>
      </c>
    </row>
    <row r="2416">
      <c r="A2416" s="4" t="inlineStr">
        <is>
          <t>Margin</t>
        </is>
      </c>
      <c r="B2416" s="10" t="n">
        <v>0.0625</v>
      </c>
      <c r="C2416" s="10" t="n">
        <v>0.0625</v>
      </c>
    </row>
    <row r="2417">
      <c r="A2417" s="4" t="inlineStr">
        <is>
          <t>Floor</t>
        </is>
      </c>
      <c r="B2417" s="10" t="n">
        <v>0.095</v>
      </c>
      <c r="C2417" s="10" t="n">
        <v>0.095</v>
      </c>
    </row>
    <row r="2418">
      <c r="A2418" s="4" t="inlineStr">
        <is>
          <t>Ceiling</t>
        </is>
      </c>
      <c r="B2418" s="11" t="n">
        <v>0</v>
      </c>
      <c r="C2418" s="11" t="n">
        <v>0</v>
      </c>
    </row>
    <row r="2419">
      <c r="A2419" s="4" t="inlineStr">
        <is>
          <t>ETP</t>
        </is>
      </c>
      <c r="B2419" s="11" t="n">
        <v>0.04</v>
      </c>
      <c r="C2419" s="11" t="n">
        <v>0.04</v>
      </c>
    </row>
    <row r="2420">
      <c r="A2420" s="4" t="inlineStr">
        <is>
          <t>Maturity Date</t>
        </is>
      </c>
      <c r="B2420" s="4" t="inlineStr">
        <is>
          <t>Sep.  01,  2024</t>
        </is>
      </c>
      <c r="C2420" s="4" t="inlineStr">
        <is>
          <t>Sep.  01,  2024</t>
        </is>
      </c>
    </row>
    <row r="2421">
      <c r="A2421" s="4" t="inlineStr">
        <is>
          <t>Principal Amount</t>
        </is>
      </c>
      <c r="B2421" s="6" t="n">
        <v>2833</v>
      </c>
      <c r="C2421" s="6" t="n">
        <v>3333</v>
      </c>
    </row>
    <row r="2422">
      <c r="A2422" s="4" t="inlineStr">
        <is>
          <t>Investments at cost</t>
        </is>
      </c>
      <c r="B2422" s="5" t="n">
        <v>2793</v>
      </c>
      <c r="C2422" s="5" t="n">
        <v>3286</v>
      </c>
    </row>
    <row r="2423">
      <c r="A2423" s="4" t="inlineStr">
        <is>
          <t>Investments at fair value</t>
        </is>
      </c>
      <c r="B2423" s="5" t="n">
        <v>2793</v>
      </c>
      <c r="C2423" s="5" t="n">
        <v>3286</v>
      </c>
    </row>
    <row r="2424">
      <c r="A2424" s="4" t="inlineStr">
        <is>
          <t>Liqid, Inc [Member] | Networking Sector [Member] | Investment, Unaffiliated Issuer [Member] | Preferred Stock Warrants [Member]</t>
        </is>
      </c>
      <c r="B2424" s="4" t="inlineStr">
        <is>
          <t xml:space="preserve"> </t>
        </is>
      </c>
      <c r="C2424" s="4" t="inlineStr">
        <is>
          <t xml:space="preserve"> </t>
        </is>
      </c>
    </row>
    <row r="2425">
      <c r="A2425" s="4" t="inlineStr">
        <is>
          <t>Investments at cost</t>
        </is>
      </c>
      <c r="B2425" s="5" t="n">
        <v>364</v>
      </c>
      <c r="C2425" s="5" t="n">
        <v>364</v>
      </c>
    </row>
    <row r="2426">
      <c r="A2426" s="4" t="inlineStr">
        <is>
          <t>Investments at fair value</t>
        </is>
      </c>
      <c r="B2426" s="6" t="n">
        <v>237</v>
      </c>
      <c r="C2426" s="6" t="n">
        <v>243</v>
      </c>
    </row>
    <row r="2427">
      <c r="A2427" s="4" t="inlineStr">
        <is>
          <t>Number of shares (in shares)</t>
        </is>
      </c>
      <c r="B2427" s="5" t="n">
        <v>344102</v>
      </c>
      <c r="C2427" s="5" t="n">
        <v>344102</v>
      </c>
    </row>
    <row r="2428">
      <c r="A2428" s="4" t="inlineStr">
        <is>
          <t>Liqid, Inc [Member] | Networking Sector [Member] | Investment, Unaffiliated Issuer [Member] | Term Loan, Prime Index Three [Member]</t>
        </is>
      </c>
      <c r="B2428" s="4" t="inlineStr">
        <is>
          <t xml:space="preserve"> </t>
        </is>
      </c>
      <c r="C2428" s="4" t="inlineStr">
        <is>
          <t xml:space="preserve"> </t>
        </is>
      </c>
    </row>
    <row r="2429">
      <c r="A2429" s="4" t="inlineStr">
        <is>
          <t>Cash Rate</t>
        </is>
      </c>
      <c r="B2429" s="11" t="n">
        <v>0.14</v>
      </c>
      <c r="C2429" s="10" t="n">
        <v>0.1325</v>
      </c>
    </row>
    <row r="2430">
      <c r="A2430" s="4" t="inlineStr">
        <is>
          <t>Margin</t>
        </is>
      </c>
      <c r="B2430" s="10" t="n">
        <v>0.0625</v>
      </c>
      <c r="C2430" s="10" t="n">
        <v>0.0625</v>
      </c>
    </row>
    <row r="2431">
      <c r="A2431" s="4" t="inlineStr">
        <is>
          <t>Floor</t>
        </is>
      </c>
      <c r="B2431" s="10" t="n">
        <v>0.095</v>
      </c>
      <c r="C2431" s="10" t="n">
        <v>0.095</v>
      </c>
    </row>
    <row r="2432">
      <c r="A2432" s="4" t="inlineStr">
        <is>
          <t>Ceiling</t>
        </is>
      </c>
      <c r="B2432" s="11" t="n">
        <v>0</v>
      </c>
      <c r="C2432" s="11" t="n">
        <v>0</v>
      </c>
    </row>
    <row r="2433">
      <c r="A2433" s="4" t="inlineStr">
        <is>
          <t>ETP</t>
        </is>
      </c>
      <c r="B2433" s="11" t="n">
        <v>0.04</v>
      </c>
      <c r="C2433" s="11" t="n">
        <v>0.04</v>
      </c>
    </row>
    <row r="2434">
      <c r="A2434" s="4" t="inlineStr">
        <is>
          <t>Maturity Date</t>
        </is>
      </c>
      <c r="B2434" s="4" t="inlineStr">
        <is>
          <t>Sep.  01,  2024</t>
        </is>
      </c>
      <c r="C2434" s="4" t="inlineStr">
        <is>
          <t>Sep.  01,  2024</t>
        </is>
      </c>
    </row>
    <row r="2435">
      <c r="A2435" s="4" t="inlineStr">
        <is>
          <t>Principal Amount</t>
        </is>
      </c>
      <c r="B2435" s="6" t="n">
        <v>1417</v>
      </c>
      <c r="C2435" s="6" t="n">
        <v>1667</v>
      </c>
    </row>
    <row r="2436">
      <c r="A2436" s="4" t="inlineStr">
        <is>
          <t>Investments at cost</t>
        </is>
      </c>
      <c r="B2436" s="5" t="n">
        <v>1395</v>
      </c>
      <c r="C2436" s="5" t="n">
        <v>1641</v>
      </c>
    </row>
    <row r="2437">
      <c r="A2437" s="4" t="inlineStr">
        <is>
          <t>Investments at fair value</t>
        </is>
      </c>
      <c r="B2437" s="6" t="n">
        <v>1395</v>
      </c>
      <c r="C2437" s="6" t="n">
        <v>1641</v>
      </c>
    </row>
    <row r="2438">
      <c r="A2438" s="4" t="inlineStr">
        <is>
          <t>Liqid, Inc [Member] | Networking Sector [Member] | Investment, Unaffiliated Issuer [Member] | Term Loan, Prime Index, Four [Member]</t>
        </is>
      </c>
      <c r="B2438" s="4" t="inlineStr">
        <is>
          <t xml:space="preserve"> </t>
        </is>
      </c>
      <c r="C2438" s="4" t="inlineStr">
        <is>
          <t xml:space="preserve"> </t>
        </is>
      </c>
    </row>
    <row r="2439">
      <c r="A2439" s="4" t="inlineStr">
        <is>
          <t>Cash Rate</t>
        </is>
      </c>
      <c r="B2439" s="11" t="n">
        <v>0.14</v>
      </c>
      <c r="C2439" s="10" t="n">
        <v>0.1325</v>
      </c>
    </row>
    <row r="2440">
      <c r="A2440" s="4" t="inlineStr">
        <is>
          <t>Margin</t>
        </is>
      </c>
      <c r="B2440" s="10" t="n">
        <v>0.0625</v>
      </c>
      <c r="C2440" s="10" t="n">
        <v>0.0625</v>
      </c>
    </row>
    <row r="2441">
      <c r="A2441" s="4" t="inlineStr">
        <is>
          <t>Floor</t>
        </is>
      </c>
      <c r="B2441" s="10" t="n">
        <v>0.095</v>
      </c>
      <c r="C2441" s="10" t="n">
        <v>0.095</v>
      </c>
    </row>
    <row r="2442">
      <c r="A2442" s="4" t="inlineStr">
        <is>
          <t>Ceiling</t>
        </is>
      </c>
      <c r="B2442" s="11" t="n">
        <v>0</v>
      </c>
      <c r="C2442" s="11" t="n">
        <v>0</v>
      </c>
    </row>
    <row r="2443">
      <c r="A2443" s="4" t="inlineStr">
        <is>
          <t>ETP</t>
        </is>
      </c>
      <c r="B2443" s="11" t="n">
        <v>0.04</v>
      </c>
      <c r="C2443" s="11" t="n">
        <v>0.04</v>
      </c>
    </row>
    <row r="2444">
      <c r="A2444" s="4" t="inlineStr">
        <is>
          <t>Maturity Date</t>
        </is>
      </c>
      <c r="B2444" s="4" t="inlineStr">
        <is>
          <t>Sep.  01,  2024</t>
        </is>
      </c>
      <c r="C2444" s="4" t="inlineStr">
        <is>
          <t>Sep.  01,  2024</t>
        </is>
      </c>
    </row>
    <row r="2445">
      <c r="A2445" s="4" t="inlineStr">
        <is>
          <t>Principal Amount</t>
        </is>
      </c>
      <c r="B2445" s="6" t="n">
        <v>1417</v>
      </c>
      <c r="C2445" s="6" t="n">
        <v>1667</v>
      </c>
    </row>
    <row r="2446">
      <c r="A2446" s="4" t="inlineStr">
        <is>
          <t>Investments at cost</t>
        </is>
      </c>
      <c r="B2446" s="5" t="n">
        <v>1395</v>
      </c>
      <c r="C2446" s="5" t="n">
        <v>1641</v>
      </c>
    </row>
    <row r="2447">
      <c r="A2447" s="4" t="inlineStr">
        <is>
          <t>Investments at fair value</t>
        </is>
      </c>
      <c r="B2447" s="6" t="n">
        <v>1395</v>
      </c>
      <c r="C2447" s="6" t="n">
        <v>1641</v>
      </c>
    </row>
    <row r="2448">
      <c r="A2448" s="4" t="inlineStr">
        <is>
          <t>Liqid, Inc [Member] | Networking Sector [Member] | Investment, Unaffiliated Issuer [Member] | Term Loan, Prime Index, Five [Member]</t>
        </is>
      </c>
      <c r="B2448" s="4" t="inlineStr">
        <is>
          <t xml:space="preserve"> </t>
        </is>
      </c>
      <c r="C2448" s="4" t="inlineStr">
        <is>
          <t xml:space="preserve"> </t>
        </is>
      </c>
    </row>
    <row r="2449">
      <c r="A2449" s="4" t="inlineStr">
        <is>
          <t>Cash Rate</t>
        </is>
      </c>
      <c r="B2449" s="11" t="n">
        <v>0.14</v>
      </c>
      <c r="C2449" s="10" t="n">
        <v>0.1325</v>
      </c>
    </row>
    <row r="2450">
      <c r="A2450" s="4" t="inlineStr">
        <is>
          <t>Margin</t>
        </is>
      </c>
      <c r="B2450" s="10" t="n">
        <v>0.0625</v>
      </c>
      <c r="C2450" s="10" t="n">
        <v>0.0625</v>
      </c>
    </row>
    <row r="2451">
      <c r="A2451" s="4" t="inlineStr">
        <is>
          <t>Floor</t>
        </is>
      </c>
      <c r="B2451" s="10" t="n">
        <v>0.095</v>
      </c>
      <c r="C2451" s="10" t="n">
        <v>0.095</v>
      </c>
    </row>
    <row r="2452">
      <c r="A2452" s="4" t="inlineStr">
        <is>
          <t>Ceiling</t>
        </is>
      </c>
      <c r="B2452" s="11" t="n">
        <v>0</v>
      </c>
      <c r="C2452" s="11" t="n">
        <v>0</v>
      </c>
    </row>
    <row r="2453">
      <c r="A2453" s="4" t="inlineStr">
        <is>
          <t>ETP</t>
        </is>
      </c>
      <c r="B2453" s="11" t="n">
        <v>0.04</v>
      </c>
      <c r="C2453" s="11" t="n">
        <v>0.04</v>
      </c>
    </row>
    <row r="2454">
      <c r="A2454" s="4" t="inlineStr">
        <is>
          <t>Maturity Date</t>
        </is>
      </c>
      <c r="B2454" s="4" t="inlineStr">
        <is>
          <t>Sep.  01,  2024</t>
        </is>
      </c>
      <c r="C2454" s="4" t="inlineStr">
        <is>
          <t>Sep.  01,  2024</t>
        </is>
      </c>
    </row>
    <row r="2455">
      <c r="A2455" s="4" t="inlineStr">
        <is>
          <t>Principal Amount</t>
        </is>
      </c>
      <c r="B2455" s="6" t="n">
        <v>1417</v>
      </c>
      <c r="C2455" s="6" t="n">
        <v>1667</v>
      </c>
    </row>
    <row r="2456">
      <c r="A2456" s="4" t="inlineStr">
        <is>
          <t>Investments at cost</t>
        </is>
      </c>
      <c r="B2456" s="5" t="n">
        <v>1371</v>
      </c>
      <c r="C2456" s="5" t="n">
        <v>1613</v>
      </c>
    </row>
    <row r="2457">
      <c r="A2457" s="4" t="inlineStr">
        <is>
          <t>Investments at fair value</t>
        </is>
      </c>
      <c r="B2457" s="5" t="n">
        <v>1371</v>
      </c>
      <c r="C2457" s="5" t="n">
        <v>1613</v>
      </c>
    </row>
    <row r="2458">
      <c r="A2458" s="4" t="inlineStr">
        <is>
          <t>CVRx, Inc [Member] | Medical Device Sector [Member] | Investment, Unaffiliated Issuer [Member] | Common Stock Warrants [Member]</t>
        </is>
      </c>
      <c r="B2458" s="4" t="inlineStr">
        <is>
          <t xml:space="preserve"> </t>
        </is>
      </c>
      <c r="C2458" s="4" t="inlineStr">
        <is>
          <t xml:space="preserve"> </t>
        </is>
      </c>
    </row>
    <row r="2459">
      <c r="A2459" s="4" t="inlineStr">
        <is>
          <t>Investments at cost</t>
        </is>
      </c>
      <c r="B2459" s="5" t="n">
        <v>76</v>
      </c>
      <c r="C2459" s="5" t="n">
        <v>76</v>
      </c>
    </row>
    <row r="2460">
      <c r="A2460" s="4" t="inlineStr">
        <is>
          <t>Investments at fair value</t>
        </is>
      </c>
      <c r="B2460" s="6" t="n">
        <v>72</v>
      </c>
      <c r="C2460" s="6" t="n">
        <v>394</v>
      </c>
    </row>
    <row r="2461">
      <c r="A2461" s="4" t="inlineStr">
        <is>
          <t>Number of shares (in shares)</t>
        </is>
      </c>
      <c r="B2461" s="5" t="n">
        <v>47410</v>
      </c>
      <c r="C2461" s="5" t="n">
        <v>47410</v>
      </c>
    </row>
    <row r="2462">
      <c r="A2462" s="4" t="inlineStr">
        <is>
          <t>Halio, Inc [Member] | Power Management Sector [Member] | Investment, Unaffiliated Issuer [Member] | Preferred Stock Warrants [Member]</t>
        </is>
      </c>
      <c r="B2462" s="4" t="inlineStr">
        <is>
          <t xml:space="preserve"> </t>
        </is>
      </c>
      <c r="C2462" s="4" t="inlineStr">
        <is>
          <t xml:space="preserve"> </t>
        </is>
      </c>
    </row>
    <row r="2463">
      <c r="A2463" s="4" t="inlineStr">
        <is>
          <t>Investments at cost</t>
        </is>
      </c>
      <c r="B2463" s="6" t="n">
        <v>1585</v>
      </c>
      <c r="C2463" s="6" t="n">
        <v>1585</v>
      </c>
    </row>
    <row r="2464">
      <c r="A2464" s="4" t="inlineStr">
        <is>
          <t>Investments at fair value</t>
        </is>
      </c>
      <c r="B2464" s="6" t="n">
        <v>2808</v>
      </c>
      <c r="C2464" s="6" t="n">
        <v>2610</v>
      </c>
    </row>
    <row r="2465">
      <c r="A2465" s="4" t="inlineStr">
        <is>
          <t>Number of shares (in shares)</t>
        </is>
      </c>
      <c r="B2465" s="5" t="n">
        <v>5002574</v>
      </c>
      <c r="C2465" s="5" t="n">
        <v>5002574</v>
      </c>
    </row>
    <row r="2466">
      <c r="A2466" s="4" t="inlineStr">
        <is>
          <t>Avalanche Technology, Inc [Member] | Semiconductor Sector [Member] | Investment, Unaffiliated Issuer [Member] | Warrant [Member]</t>
        </is>
      </c>
      <c r="B2466" s="4" t="inlineStr">
        <is>
          <t xml:space="preserve"> </t>
        </is>
      </c>
      <c r="C2466" s="4" t="inlineStr">
        <is>
          <t xml:space="preserve"> </t>
        </is>
      </c>
    </row>
    <row r="2467">
      <c r="A2467" s="4" t="inlineStr">
        <is>
          <t>Investments at cost</t>
        </is>
      </c>
      <c r="B2467" s="6" t="n">
        <v>57</v>
      </c>
      <c r="C2467" s="6" t="n">
        <v>56</v>
      </c>
    </row>
    <row r="2468">
      <c r="A2468" s="4" t="inlineStr">
        <is>
          <t>Investments at fair value</t>
        </is>
      </c>
      <c r="B2468" s="6" t="n">
        <v>0</v>
      </c>
      <c r="C2468" s="6" t="n">
        <v>0</v>
      </c>
    </row>
    <row r="2469">
      <c r="A2469" s="4" t="inlineStr">
        <is>
          <t>Number of shares (in shares)</t>
        </is>
      </c>
      <c r="B2469" s="5" t="n">
        <v>6081</v>
      </c>
      <c r="C2469" s="5" t="n">
        <v>6081</v>
      </c>
    </row>
    <row r="2470">
      <c r="A2470" s="4" t="inlineStr">
        <is>
          <t>Britecore Holdings, Inc. [Member] | Software Sector [Member] | Investment, Unaffiliated Issuer [Member] | Term Loan, Prime Index, One [Member]</t>
        </is>
      </c>
      <c r="B2470" s="4" t="inlineStr">
        <is>
          <t xml:space="preserve"> </t>
        </is>
      </c>
      <c r="C2470" s="4" t="inlineStr">
        <is>
          <t xml:space="preserve"> </t>
        </is>
      </c>
    </row>
    <row r="2471">
      <c r="A2471" s="4" t="inlineStr">
        <is>
          <t>Cash Rate</t>
        </is>
      </c>
      <c r="B2471" s="10" t="n">
        <v>0.145</v>
      </c>
      <c r="C2471" s="10" t="n">
        <v>0.1375</v>
      </c>
    </row>
    <row r="2472">
      <c r="A2472" s="4" t="inlineStr">
        <is>
          <t>Margin</t>
        </is>
      </c>
      <c r="B2472" s="10" t="n">
        <v>0.0675</v>
      </c>
      <c r="C2472" s="10" t="n">
        <v>0.0675</v>
      </c>
    </row>
    <row r="2473">
      <c r="A2473" s="4" t="inlineStr">
        <is>
          <t>Floor</t>
        </is>
      </c>
      <c r="B2473" s="11" t="n">
        <v>0.1</v>
      </c>
      <c r="C2473" s="11" t="n">
        <v>0.1</v>
      </c>
    </row>
    <row r="2474">
      <c r="A2474" s="4" t="inlineStr">
        <is>
          <t>Ceiling</t>
        </is>
      </c>
      <c r="B2474" s="11" t="n">
        <v>0</v>
      </c>
      <c r="C2474" s="11" t="n">
        <v>0</v>
      </c>
    </row>
    <row r="2475">
      <c r="A2475" s="4" t="inlineStr">
        <is>
          <t>ETP</t>
        </is>
      </c>
      <c r="B2475" s="11" t="n">
        <v>0.05</v>
      </c>
      <c r="C2475" s="11" t="n">
        <v>0.05</v>
      </c>
    </row>
    <row r="2476">
      <c r="A2476" s="4" t="inlineStr">
        <is>
          <t>Maturity Date</t>
        </is>
      </c>
      <c r="B2476" s="4" t="inlineStr">
        <is>
          <t>Mar.  01,  2026</t>
        </is>
      </c>
      <c r="C2476" s="4" t="inlineStr">
        <is>
          <t>Mar.  01,  2026</t>
        </is>
      </c>
    </row>
    <row r="2477">
      <c r="A2477" s="4" t="inlineStr">
        <is>
          <t>Principal Amount</t>
        </is>
      </c>
      <c r="B2477" s="6" t="n">
        <v>2500</v>
      </c>
      <c r="C2477" s="6" t="n">
        <v>2500</v>
      </c>
    </row>
    <row r="2478">
      <c r="A2478" s="4" t="inlineStr">
        <is>
          <t>Investments at cost</t>
        </is>
      </c>
      <c r="B2478" s="5" t="n">
        <v>2488</v>
      </c>
      <c r="C2478" s="5" t="n">
        <v>2421</v>
      </c>
    </row>
    <row r="2479">
      <c r="A2479" s="4" t="inlineStr">
        <is>
          <t>Investments at fair value</t>
        </is>
      </c>
      <c r="B2479" s="6" t="n">
        <v>2488</v>
      </c>
      <c r="C2479" s="6" t="n">
        <v>2421</v>
      </c>
    </row>
    <row r="2480">
      <c r="A2480" s="4" t="inlineStr">
        <is>
          <t>Britecore Holdings, Inc. [Member] | Software Sector [Member] | Investment, Unaffiliated Issuer [Member] | Term Loan, Prime Index Two [Member]</t>
        </is>
      </c>
      <c r="B2480" s="4" t="inlineStr">
        <is>
          <t xml:space="preserve"> </t>
        </is>
      </c>
      <c r="C2480" s="4" t="inlineStr">
        <is>
          <t xml:space="preserve"> </t>
        </is>
      </c>
    </row>
    <row r="2481">
      <c r="A2481" s="4" t="inlineStr">
        <is>
          <t>Cash Rate</t>
        </is>
      </c>
      <c r="B2481" s="10" t="n">
        <v>0.145</v>
      </c>
      <c r="C2481" s="10" t="n">
        <v>0.1375</v>
      </c>
    </row>
    <row r="2482">
      <c r="A2482" s="4" t="inlineStr">
        <is>
          <t>Margin</t>
        </is>
      </c>
      <c r="B2482" s="10" t="n">
        <v>0.0675</v>
      </c>
      <c r="C2482" s="10" t="n">
        <v>0.0675</v>
      </c>
    </row>
    <row r="2483">
      <c r="A2483" s="4" t="inlineStr">
        <is>
          <t>Floor</t>
        </is>
      </c>
      <c r="B2483" s="11" t="n">
        <v>0.1</v>
      </c>
      <c r="C2483" s="11" t="n">
        <v>0.1</v>
      </c>
    </row>
    <row r="2484">
      <c r="A2484" s="4" t="inlineStr">
        <is>
          <t>Ceiling</t>
        </is>
      </c>
      <c r="B2484" s="11" t="n">
        <v>0</v>
      </c>
      <c r="C2484" s="11" t="n">
        <v>0</v>
      </c>
    </row>
    <row r="2485">
      <c r="A2485" s="4" t="inlineStr">
        <is>
          <t>ETP</t>
        </is>
      </c>
      <c r="B2485" s="11" t="n">
        <v>0.05</v>
      </c>
      <c r="C2485" s="11" t="n">
        <v>0.05</v>
      </c>
    </row>
    <row r="2486">
      <c r="A2486" s="4" t="inlineStr">
        <is>
          <t>Maturity Date</t>
        </is>
      </c>
      <c r="B2486" s="4" t="inlineStr">
        <is>
          <t>Mar.  01,  2026</t>
        </is>
      </c>
      <c r="C2486" s="4" t="inlineStr">
        <is>
          <t>Mar.  01,  2026</t>
        </is>
      </c>
    </row>
    <row r="2487">
      <c r="A2487" s="4" t="inlineStr">
        <is>
          <t>Principal Amount</t>
        </is>
      </c>
      <c r="B2487" s="6" t="n">
        <v>2500</v>
      </c>
      <c r="C2487" s="6" t="n">
        <v>2500</v>
      </c>
    </row>
    <row r="2488">
      <c r="A2488" s="4" t="inlineStr">
        <is>
          <t>Investments at cost</t>
        </is>
      </c>
      <c r="B2488" s="5" t="n">
        <v>2488</v>
      </c>
      <c r="C2488" s="5" t="n">
        <v>2487</v>
      </c>
    </row>
    <row r="2489">
      <c r="A2489" s="4" t="inlineStr">
        <is>
          <t>Investments at fair value</t>
        </is>
      </c>
      <c r="B2489" s="5" t="n">
        <v>2488</v>
      </c>
      <c r="C2489" s="5" t="n">
        <v>2487</v>
      </c>
    </row>
    <row r="2490">
      <c r="A2490" s="4" t="inlineStr">
        <is>
          <t>Britecore Holdings, Inc. [Member] | Software Sector [Member] | Investment, Unaffiliated Issuer [Member] | Preferred Stock Warrants [Member]</t>
        </is>
      </c>
      <c r="B2490" s="4" t="inlineStr">
        <is>
          <t xml:space="preserve"> </t>
        </is>
      </c>
      <c r="C2490" s="4" t="inlineStr">
        <is>
          <t xml:space="preserve"> </t>
        </is>
      </c>
    </row>
    <row r="2491">
      <c r="A2491" s="4" t="inlineStr">
        <is>
          <t>Investments at cost</t>
        </is>
      </c>
      <c r="B2491" s="5" t="n">
        <v>21</v>
      </c>
      <c r="C2491" s="5" t="n">
        <v>21</v>
      </c>
    </row>
    <row r="2492">
      <c r="A2492" s="4" t="inlineStr">
        <is>
          <t>Investments at fair value</t>
        </is>
      </c>
      <c r="B2492" s="6" t="n">
        <v>67</v>
      </c>
      <c r="C2492" s="6" t="n">
        <v>69</v>
      </c>
    </row>
    <row r="2493">
      <c r="A2493" s="4" t="inlineStr">
        <is>
          <t>Number of shares (in shares)</t>
        </is>
      </c>
      <c r="B2493" s="5" t="n">
        <v>77828</v>
      </c>
      <c r="C2493" s="5" t="n">
        <v>77828</v>
      </c>
    </row>
    <row r="2494">
      <c r="A2494" s="4" t="inlineStr">
        <is>
          <t>Britecore Holdings, Inc. [Member] | Software Sector [Member] | Investment, Unaffiliated Issuer [Member] | Term Loan, Prime Index Three [Member]</t>
        </is>
      </c>
      <c r="B2494" s="4" t="inlineStr">
        <is>
          <t xml:space="preserve"> </t>
        </is>
      </c>
      <c r="C2494" s="4" t="inlineStr">
        <is>
          <t xml:space="preserve"> </t>
        </is>
      </c>
    </row>
    <row r="2495">
      <c r="A2495" s="4" t="inlineStr">
        <is>
          <t>Cash Rate</t>
        </is>
      </c>
      <c r="B2495" s="10" t="n">
        <v>0.145</v>
      </c>
      <c r="C2495" s="4" t="inlineStr">
        <is>
          <t xml:space="preserve"> </t>
        </is>
      </c>
    </row>
    <row r="2496">
      <c r="A2496" s="4" t="inlineStr">
        <is>
          <t>Margin</t>
        </is>
      </c>
      <c r="B2496" s="10" t="n">
        <v>0.0675</v>
      </c>
      <c r="C2496" s="4" t="inlineStr">
        <is>
          <t xml:space="preserve"> </t>
        </is>
      </c>
    </row>
    <row r="2497">
      <c r="A2497" s="4" t="inlineStr">
        <is>
          <t>Floor</t>
        </is>
      </c>
      <c r="B2497" s="11" t="n">
        <v>0.1</v>
      </c>
      <c r="C2497" s="4" t="inlineStr">
        <is>
          <t xml:space="preserve"> </t>
        </is>
      </c>
    </row>
    <row r="2498">
      <c r="A2498" s="4" t="inlineStr">
        <is>
          <t>Ceiling</t>
        </is>
      </c>
      <c r="B2498" s="11" t="n">
        <v>0</v>
      </c>
      <c r="C2498" s="4" t="inlineStr">
        <is>
          <t xml:space="preserve"> </t>
        </is>
      </c>
    </row>
    <row r="2499">
      <c r="A2499" s="4" t="inlineStr">
        <is>
          <t>ETP</t>
        </is>
      </c>
      <c r="B2499" s="11" t="n">
        <v>0.03</v>
      </c>
      <c r="C2499" s="4" t="inlineStr">
        <is>
          <t xml:space="preserve"> </t>
        </is>
      </c>
    </row>
    <row r="2500">
      <c r="A2500" s="4" t="inlineStr">
        <is>
          <t>Maturity Date</t>
        </is>
      </c>
      <c r="B2500" s="4" t="inlineStr">
        <is>
          <t>Mar.  01,  2027</t>
        </is>
      </c>
      <c r="C2500" s="4" t="inlineStr">
        <is>
          <t xml:space="preserve"> </t>
        </is>
      </c>
    </row>
    <row r="2501">
      <c r="A2501" s="4" t="inlineStr">
        <is>
          <t>Principal Amount</t>
        </is>
      </c>
      <c r="B2501" s="6" t="n">
        <v>2500</v>
      </c>
      <c r="C2501" s="4" t="inlineStr">
        <is>
          <t xml:space="preserve"> </t>
        </is>
      </c>
    </row>
    <row r="2502">
      <c r="A2502" s="4" t="inlineStr">
        <is>
          <t>Investments at cost</t>
        </is>
      </c>
      <c r="B2502" s="5" t="n">
        <v>2467</v>
      </c>
      <c r="C2502" s="4" t="inlineStr">
        <is>
          <t xml:space="preserve"> </t>
        </is>
      </c>
    </row>
    <row r="2503">
      <c r="A2503" s="4" t="inlineStr">
        <is>
          <t>Investments at fair value</t>
        </is>
      </c>
      <c r="B2503" s="6" t="n">
        <v>2467</v>
      </c>
      <c r="C2503" s="4" t="inlineStr">
        <is>
          <t xml:space="preserve"> </t>
        </is>
      </c>
    </row>
    <row r="2504">
      <c r="A2504" s="4" t="inlineStr">
        <is>
          <t>Britecore Holdings, Inc. [Member] | Software Sector [Member] | Investment, Unaffiliated Issuer [Member] | Term Loan, Prime Index, Four [Member]</t>
        </is>
      </c>
      <c r="B2504" s="4" t="inlineStr">
        <is>
          <t xml:space="preserve"> </t>
        </is>
      </c>
      <c r="C2504" s="4" t="inlineStr">
        <is>
          <t xml:space="preserve"> </t>
        </is>
      </c>
    </row>
    <row r="2505">
      <c r="A2505" s="4" t="inlineStr">
        <is>
          <t>Cash Rate</t>
        </is>
      </c>
      <c r="B2505" s="10" t="n">
        <v>0.145</v>
      </c>
      <c r="C2505" s="4" t="inlineStr">
        <is>
          <t xml:space="preserve"> </t>
        </is>
      </c>
    </row>
    <row r="2506">
      <c r="A2506" s="4" t="inlineStr">
        <is>
          <t>Margin</t>
        </is>
      </c>
      <c r="B2506" s="10" t="n">
        <v>0.0675</v>
      </c>
      <c r="C2506" s="4" t="inlineStr">
        <is>
          <t xml:space="preserve"> </t>
        </is>
      </c>
    </row>
    <row r="2507">
      <c r="A2507" s="4" t="inlineStr">
        <is>
          <t>Floor</t>
        </is>
      </c>
      <c r="B2507" s="11" t="n">
        <v>0.1</v>
      </c>
      <c r="C2507" s="4" t="inlineStr">
        <is>
          <t xml:space="preserve"> </t>
        </is>
      </c>
    </row>
    <row r="2508">
      <c r="A2508" s="4" t="inlineStr">
        <is>
          <t>Ceiling</t>
        </is>
      </c>
      <c r="B2508" s="11" t="n">
        <v>0</v>
      </c>
      <c r="C2508" s="4" t="inlineStr">
        <is>
          <t xml:space="preserve"> </t>
        </is>
      </c>
    </row>
    <row r="2509">
      <c r="A2509" s="4" t="inlineStr">
        <is>
          <t>ETP</t>
        </is>
      </c>
      <c r="B2509" s="11" t="n">
        <v>0.03</v>
      </c>
      <c r="C2509" s="4" t="inlineStr">
        <is>
          <t xml:space="preserve"> </t>
        </is>
      </c>
    </row>
    <row r="2510">
      <c r="A2510" s="4" t="inlineStr">
        <is>
          <t>Maturity Date</t>
        </is>
      </c>
      <c r="B2510" s="4" t="inlineStr">
        <is>
          <t>Mar.  01,  2027</t>
        </is>
      </c>
      <c r="C2510" s="4" t="inlineStr">
        <is>
          <t xml:space="preserve"> </t>
        </is>
      </c>
    </row>
    <row r="2511">
      <c r="A2511" s="4" t="inlineStr">
        <is>
          <t>Principal Amount</t>
        </is>
      </c>
      <c r="B2511" s="6" t="n">
        <v>2500</v>
      </c>
      <c r="C2511" s="4" t="inlineStr">
        <is>
          <t xml:space="preserve"> </t>
        </is>
      </c>
    </row>
    <row r="2512">
      <c r="A2512" s="4" t="inlineStr">
        <is>
          <t>Investments at cost</t>
        </is>
      </c>
      <c r="B2512" s="5" t="n">
        <v>2467</v>
      </c>
      <c r="C2512" s="4" t="inlineStr">
        <is>
          <t xml:space="preserve"> </t>
        </is>
      </c>
    </row>
    <row r="2513">
      <c r="A2513" s="4" t="inlineStr">
        <is>
          <t>Investments at fair value</t>
        </is>
      </c>
      <c r="B2513" s="5" t="n">
        <v>2467</v>
      </c>
      <c r="C2513" s="4" t="inlineStr">
        <is>
          <t xml:space="preserve"> </t>
        </is>
      </c>
    </row>
    <row r="2514">
      <c r="A2514" s="4" t="inlineStr">
        <is>
          <t>E La Carte, Inc [Member] | Software Sector [Member] | Investment, Unaffiliated Issuer [Member] | Common Stock Warrants [Member]</t>
        </is>
      </c>
      <c r="B2514" s="4" t="inlineStr">
        <is>
          <t xml:space="preserve"> </t>
        </is>
      </c>
      <c r="C2514" s="4" t="inlineStr">
        <is>
          <t xml:space="preserve"> </t>
        </is>
      </c>
    </row>
    <row r="2515">
      <c r="A2515" s="4" t="inlineStr">
        <is>
          <t>Investments at cost</t>
        </is>
      </c>
      <c r="B2515" s="5" t="n">
        <v>60</v>
      </c>
      <c r="C2515" s="6" t="n">
        <v>60</v>
      </c>
    </row>
    <row r="2516">
      <c r="A2516" s="4" t="inlineStr">
        <is>
          <t>Investments at fair value</t>
        </is>
      </c>
      <c r="B2516" s="6" t="n">
        <v>0</v>
      </c>
      <c r="C2516" s="6" t="n">
        <v>3</v>
      </c>
    </row>
    <row r="2517">
      <c r="A2517" s="4" t="inlineStr">
        <is>
          <t>Number of shares (in shares)</t>
        </is>
      </c>
      <c r="B2517" s="5" t="n">
        <v>147361</v>
      </c>
      <c r="C2517" s="5" t="n">
        <v>147361</v>
      </c>
    </row>
    <row r="2518">
      <c r="A2518" s="4" t="inlineStr">
        <is>
          <t>Revinate Holdings, Inc [Member] | Software Sector [Member] | Investment, Unaffiliated Issuer [Member] | Preferred Stock Warrants [Member]</t>
        </is>
      </c>
      <c r="B2518" s="4" t="inlineStr">
        <is>
          <t xml:space="preserve"> </t>
        </is>
      </c>
      <c r="C2518" s="4" t="inlineStr">
        <is>
          <t xml:space="preserve"> </t>
        </is>
      </c>
    </row>
    <row r="2519">
      <c r="A2519" s="4" t="inlineStr">
        <is>
          <t>Investments at cost</t>
        </is>
      </c>
      <c r="B2519" s="6" t="n">
        <v>44</v>
      </c>
      <c r="C2519" s="6" t="n">
        <v>46</v>
      </c>
    </row>
    <row r="2520">
      <c r="A2520" s="4" t="inlineStr">
        <is>
          <t>Investments at fair value</t>
        </is>
      </c>
      <c r="B2520" s="6" t="n">
        <v>97</v>
      </c>
      <c r="C2520" s="6" t="n">
        <v>99</v>
      </c>
    </row>
    <row r="2521">
      <c r="A2521" s="4" t="inlineStr">
        <is>
          <t>Number of shares (in shares)</t>
        </is>
      </c>
      <c r="B2521" s="5" t="n">
        <v>682034</v>
      </c>
      <c r="C2521" s="5" t="n">
        <v>682034</v>
      </c>
    </row>
    <row r="2522">
      <c r="A2522" s="4" t="inlineStr">
        <is>
          <t>Riv Data Corp [Member] | Software Sector [Member] | Investment, Unaffiliated Issuer [Member] | Preferred Stock Warrants [Member]</t>
        </is>
      </c>
      <c r="B2522" s="4" t="inlineStr">
        <is>
          <t xml:space="preserve"> </t>
        </is>
      </c>
      <c r="C2522" s="4" t="inlineStr">
        <is>
          <t xml:space="preserve"> </t>
        </is>
      </c>
    </row>
    <row r="2523">
      <c r="A2523" s="4" t="inlineStr">
        <is>
          <t>Investments at cost</t>
        </is>
      </c>
      <c r="B2523" s="6" t="n">
        <v>12</v>
      </c>
      <c r="C2523" s="6" t="n">
        <v>12</v>
      </c>
    </row>
    <row r="2524">
      <c r="A2524" s="4" t="inlineStr">
        <is>
          <t>Investments at fair value</t>
        </is>
      </c>
      <c r="B2524" s="6" t="n">
        <v>296</v>
      </c>
      <c r="C2524" s="6" t="n">
        <v>296</v>
      </c>
    </row>
    <row r="2525">
      <c r="A2525" s="4" t="inlineStr">
        <is>
          <t>Number of shares (in shares)</t>
        </is>
      </c>
      <c r="B2525" s="5" t="n">
        <v>321428</v>
      </c>
      <c r="C2525" s="5" t="n">
        <v>321428</v>
      </c>
    </row>
    <row r="2526">
      <c r="A2526" s="4" t="inlineStr">
        <is>
          <t>SIGNiX, Inc [Member] | Software Sector [Member] | Investment, Unaffiliated Issuer [Member] | Preferred Stock Warrants [Member]</t>
        </is>
      </c>
      <c r="B2526" s="4" t="inlineStr">
        <is>
          <t xml:space="preserve"> </t>
        </is>
      </c>
      <c r="C2526" s="4" t="inlineStr">
        <is>
          <t xml:space="preserve"> </t>
        </is>
      </c>
    </row>
    <row r="2527">
      <c r="A2527" s="4" t="inlineStr">
        <is>
          <t>Investments at cost</t>
        </is>
      </c>
      <c r="B2527" s="6" t="n">
        <v>225</v>
      </c>
      <c r="C2527" s="6" t="n">
        <v>225</v>
      </c>
    </row>
    <row r="2528">
      <c r="A2528" s="4" t="inlineStr">
        <is>
          <t>Investments at fair value</t>
        </is>
      </c>
      <c r="B2528" s="6" t="n">
        <v>0</v>
      </c>
      <c r="C2528" s="6" t="n">
        <v>0</v>
      </c>
    </row>
    <row r="2529">
      <c r="A2529" s="4" t="inlineStr">
        <is>
          <t>Number of shares (in shares)</t>
        </is>
      </c>
      <c r="B2529" s="5" t="n">
        <v>186235</v>
      </c>
      <c r="C2529" s="5" t="n">
        <v>186235</v>
      </c>
    </row>
    <row r="2530">
      <c r="A2530" s="4" t="inlineStr">
        <is>
          <t>Skyword, Inc [Member] | Software Sector [Member] | Investment, Unaffiliated Issuer [Member] | Warrant [Member]</t>
        </is>
      </c>
      <c r="B2530" s="4" t="inlineStr">
        <is>
          <t xml:space="preserve"> </t>
        </is>
      </c>
      <c r="C2530" s="4" t="inlineStr">
        <is>
          <t xml:space="preserve"> </t>
        </is>
      </c>
    </row>
    <row r="2531">
      <c r="A2531" s="4" t="inlineStr">
        <is>
          <t>Investments at cost</t>
        </is>
      </c>
      <c r="B2531" s="4" t="inlineStr">
        <is>
          <t xml:space="preserve"> </t>
        </is>
      </c>
      <c r="C2531" s="6" t="n">
        <v>48</v>
      </c>
    </row>
    <row r="2532">
      <c r="A2532" s="4" t="inlineStr">
        <is>
          <t>Investments at fair value</t>
        </is>
      </c>
      <c r="B2532" s="4" t="inlineStr">
        <is>
          <t xml:space="preserve"> </t>
        </is>
      </c>
      <c r="C2532" s="6" t="n">
        <v>1</v>
      </c>
    </row>
    <row r="2533">
      <c r="A2533" s="4" t="inlineStr">
        <is>
          <t>Number of shares (in shares)</t>
        </is>
      </c>
      <c r="B2533" s="4" t="inlineStr">
        <is>
          <t xml:space="preserve"> </t>
        </is>
      </c>
      <c r="C2533" s="5" t="n">
        <v>301055</v>
      </c>
    </row>
    <row r="2534">
      <c r="A2534" s="4" t="inlineStr">
        <is>
          <t>Topia Mobility, Inc [Member] | Software Sector [Member] | Investment, Unaffiliated Issuer [Member] | Preferred Stock Warrants [Member]</t>
        </is>
      </c>
      <c r="B2534" s="4" t="inlineStr">
        <is>
          <t xml:space="preserve"> </t>
        </is>
      </c>
      <c r="C2534" s="4" t="inlineStr">
        <is>
          <t xml:space="preserve"> </t>
        </is>
      </c>
    </row>
    <row r="2535">
      <c r="A2535" s="4" t="inlineStr">
        <is>
          <t>Investments at cost</t>
        </is>
      </c>
      <c r="B2535" s="6" t="n">
        <v>138</v>
      </c>
      <c r="C2535" s="6" t="n">
        <v>138</v>
      </c>
    </row>
    <row r="2536">
      <c r="A2536" s="4" t="inlineStr">
        <is>
          <t>Investments at fair value</t>
        </is>
      </c>
      <c r="B2536" s="6" t="n">
        <v>0</v>
      </c>
      <c r="C2536" s="6" t="n">
        <v>0</v>
      </c>
    </row>
    <row r="2537">
      <c r="A2537" s="4" t="inlineStr">
        <is>
          <t>Number of shares (in shares)</t>
        </is>
      </c>
      <c r="B2537" s="5" t="n">
        <v>3049607</v>
      </c>
      <c r="C2537" s="5" t="n">
        <v>3049607</v>
      </c>
    </row>
    <row r="2538">
      <c r="A2538" s="4" t="inlineStr">
        <is>
          <t>xAd, Inc [Member] | Software Sector [Member] | Investment, Unaffiliated Issuer [Member] | Preferred Stock Warrants [Member]</t>
        </is>
      </c>
      <c r="B2538" s="4" t="inlineStr">
        <is>
          <t xml:space="preserve"> </t>
        </is>
      </c>
      <c r="C2538" s="4" t="inlineStr">
        <is>
          <t xml:space="preserve"> </t>
        </is>
      </c>
    </row>
    <row r="2539">
      <c r="A2539" s="4" t="inlineStr">
        <is>
          <t>Investments at cost</t>
        </is>
      </c>
      <c r="B2539" s="6" t="n">
        <v>177</v>
      </c>
      <c r="C2539" s="6" t="n">
        <v>177</v>
      </c>
    </row>
    <row r="2540">
      <c r="A2540" s="4" t="inlineStr">
        <is>
          <t>Investments at fair value</t>
        </is>
      </c>
      <c r="B2540" s="6" t="n">
        <v>11</v>
      </c>
      <c r="C2540" s="6" t="n">
        <v>12</v>
      </c>
    </row>
    <row r="2541">
      <c r="A2541" s="4" t="inlineStr">
        <is>
          <t>Number of shares (in shares)</t>
        </is>
      </c>
      <c r="B2541" s="5" t="n">
        <v>4343348</v>
      </c>
      <c r="C2541" s="5" t="n">
        <v>43433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audited) - Investments (Details) (Parentheticals)</t>
        </is>
      </c>
      <c r="B1" s="2" t="inlineStr">
        <is>
          <t>Mar. 31, 2023</t>
        </is>
      </c>
      <c r="C1" s="2" t="inlineStr">
        <is>
          <t>Dec. 31, 2022</t>
        </is>
      </c>
    </row>
    <row r="2">
      <c r="A2" s="4" t="inlineStr">
        <is>
          <t>NAV %</t>
        </is>
      </c>
      <c r="B2" s="10" t="n">
        <v>2.224</v>
      </c>
      <c r="C2" s="10" t="n">
        <v>2.261</v>
      </c>
    </row>
    <row r="3">
      <c r="A3" s="4" t="inlineStr">
        <is>
          <t>Investment, Unaffiliated Issuer [Member]</t>
        </is>
      </c>
      <c r="B3" s="4" t="inlineStr">
        <is>
          <t xml:space="preserve"> </t>
        </is>
      </c>
      <c r="C3" s="4" t="inlineStr">
        <is>
          <t xml:space="preserve"> </t>
        </is>
      </c>
    </row>
    <row r="4">
      <c r="A4" s="4" t="inlineStr">
        <is>
          <t>NAV %</t>
        </is>
      </c>
      <c r="B4" s="10" t="n">
        <v>2.211</v>
      </c>
      <c r="C4" s="10" t="n">
        <v>2.261</v>
      </c>
    </row>
    <row r="5">
      <c r="A5" s="4" t="inlineStr">
        <is>
          <t>Investment, Unaffiliated Issuer [Member] | Warrant [Member]</t>
        </is>
      </c>
      <c r="B5" s="4" t="inlineStr">
        <is>
          <t xml:space="preserve"> </t>
        </is>
      </c>
      <c r="C5" s="4" t="inlineStr">
        <is>
          <t xml:space="preserve"> </t>
        </is>
      </c>
    </row>
    <row r="6">
      <c r="A6" s="4" t="inlineStr">
        <is>
          <t>NAV %</t>
        </is>
      </c>
      <c r="B6" s="11" t="n">
        <v>0.08</v>
      </c>
      <c r="C6" s="10" t="n">
        <v>0.094</v>
      </c>
    </row>
    <row r="7">
      <c r="A7" s="4" t="inlineStr">
        <is>
          <t>Investment, Unaffiliated Issuer [Member] | Warrant [Member] | Healthcare Sector [Member]</t>
        </is>
      </c>
      <c r="B7" s="4" t="inlineStr">
        <is>
          <t xml:space="preserve"> </t>
        </is>
      </c>
      <c r="C7" s="4" t="inlineStr">
        <is>
          <t xml:space="preserve"> </t>
        </is>
      </c>
    </row>
    <row r="8">
      <c r="A8" s="4" t="inlineStr">
        <is>
          <t>NAV %</t>
        </is>
      </c>
      <c r="B8" s="10" t="n">
        <v>0.006</v>
      </c>
      <c r="C8" s="10" t="n">
        <v>0.006</v>
      </c>
    </row>
    <row r="9">
      <c r="A9" s="4" t="inlineStr">
        <is>
          <t>Investment, Unaffiliated Issuer [Member] | Warrant [Member] | Life Science [Member]</t>
        </is>
      </c>
      <c r="B9" s="4" t="inlineStr">
        <is>
          <t xml:space="preserve"> </t>
        </is>
      </c>
      <c r="C9" s="4" t="inlineStr">
        <is>
          <t xml:space="preserve"> </t>
        </is>
      </c>
    </row>
    <row r="10">
      <c r="A10" s="4" t="inlineStr">
        <is>
          <t>NAV %</t>
        </is>
      </c>
      <c r="B10" s="10" t="n">
        <v>0.021</v>
      </c>
      <c r="C10" s="10" t="n">
        <v>0.031</v>
      </c>
    </row>
    <row r="11">
      <c r="A11" s="4" t="inlineStr">
        <is>
          <t>Investment, Unaffiliated Issuer [Member] | Warrant [Member] | Sustainability Segment [Member]</t>
        </is>
      </c>
      <c r="B11" s="4" t="inlineStr">
        <is>
          <t xml:space="preserve"> </t>
        </is>
      </c>
      <c r="C11" s="4" t="inlineStr">
        <is>
          <t xml:space="preserve"> </t>
        </is>
      </c>
    </row>
    <row r="12">
      <c r="A12" s="4" t="inlineStr">
        <is>
          <t>NAV %</t>
        </is>
      </c>
      <c r="B12" s="10" t="n">
        <v>0.002</v>
      </c>
      <c r="C12" s="10" t="n">
        <v>0.006</v>
      </c>
    </row>
    <row r="13">
      <c r="A13" s="4" t="inlineStr">
        <is>
          <t>Investment, Unaffiliated Issuer [Member] | Warrant [Member] | Technology Sector [Member]</t>
        </is>
      </c>
      <c r="B13" s="4" t="inlineStr">
        <is>
          <t xml:space="preserve"> </t>
        </is>
      </c>
      <c r="C13" s="4" t="inlineStr">
        <is>
          <t xml:space="preserve"> </t>
        </is>
      </c>
    </row>
    <row r="14">
      <c r="A14" s="4" t="inlineStr">
        <is>
          <t>NAV %</t>
        </is>
      </c>
      <c r="B14" s="10" t="n">
        <v>0.051</v>
      </c>
      <c r="C14" s="10" t="n">
        <v>0.051</v>
      </c>
    </row>
    <row r="15">
      <c r="A15" s="4" t="inlineStr">
        <is>
          <t>Investment, Unaffiliated Issuer [Member] | Other Long-Term Investments [Member]</t>
        </is>
      </c>
      <c r="B15" s="4" t="inlineStr">
        <is>
          <t xml:space="preserve"> </t>
        </is>
      </c>
      <c r="C15" s="4" t="inlineStr">
        <is>
          <t xml:space="preserve"> </t>
        </is>
      </c>
    </row>
    <row r="16">
      <c r="A16" s="4" t="inlineStr">
        <is>
          <t>NAV %</t>
        </is>
      </c>
      <c r="B16" s="10" t="n">
        <v>0.004</v>
      </c>
      <c r="C16" s="10" t="n">
        <v>0.004</v>
      </c>
    </row>
    <row r="17">
      <c r="A17" s="4" t="inlineStr">
        <is>
          <t>Investment, Unaffiliated Issuer [Member] | Equity Securities [Member]</t>
        </is>
      </c>
      <c r="B17" s="4" t="inlineStr">
        <is>
          <t xml:space="preserve"> </t>
        </is>
      </c>
      <c r="C17" s="4" t="inlineStr">
        <is>
          <t xml:space="preserve"> </t>
        </is>
      </c>
    </row>
    <row r="18">
      <c r="A18" s="4" t="inlineStr">
        <is>
          <t>NAV %</t>
        </is>
      </c>
      <c r="B18" s="10" t="n">
        <v>0.008999999999999999</v>
      </c>
      <c r="C18" s="10" t="n">
        <v>0.008</v>
      </c>
    </row>
    <row r="19">
      <c r="A19" s="4" t="inlineStr">
        <is>
          <t>Investment, Unaffiliated Issuer [Member] | Debt Securities [Member]</t>
        </is>
      </c>
      <c r="B19" s="4" t="inlineStr">
        <is>
          <t xml:space="preserve"> </t>
        </is>
      </c>
      <c r="C19" s="4" t="inlineStr">
        <is>
          <t xml:space="preserve"> </t>
        </is>
      </c>
    </row>
    <row r="20">
      <c r="A20" s="4" t="inlineStr">
        <is>
          <t>NAV %</t>
        </is>
      </c>
      <c r="B20" s="10" t="n">
        <v>2.128</v>
      </c>
      <c r="C20" s="10" t="n">
        <v>2.155</v>
      </c>
    </row>
    <row r="21">
      <c r="A21" s="4" t="inlineStr">
        <is>
          <t>Investment, Unaffiliated Issuer [Member] | Debt Securities [Member] | Healthcare Sector [Member]</t>
        </is>
      </c>
      <c r="B21" s="4" t="inlineStr">
        <is>
          <t xml:space="preserve"> </t>
        </is>
      </c>
      <c r="C21" s="4" t="inlineStr">
        <is>
          <t xml:space="preserve"> </t>
        </is>
      </c>
    </row>
    <row r="22">
      <c r="A22" s="4" t="inlineStr">
        <is>
          <t>NAV %</t>
        </is>
      </c>
      <c r="B22" s="10" t="n">
        <v>0.081</v>
      </c>
      <c r="C22" s="10" t="n">
        <v>0.081</v>
      </c>
    </row>
    <row r="23">
      <c r="A23" s="4" t="inlineStr">
        <is>
          <t>Investment, Unaffiliated Issuer [Member] | Debt Securities [Member] | Life Science [Member]</t>
        </is>
      </c>
      <c r="B23" s="4" t="inlineStr">
        <is>
          <t xml:space="preserve"> </t>
        </is>
      </c>
      <c r="C23" s="4" t="inlineStr">
        <is>
          <t xml:space="preserve"> </t>
        </is>
      </c>
    </row>
    <row r="24">
      <c r="A24" s="4" t="inlineStr">
        <is>
          <t>NAV %</t>
        </is>
      </c>
      <c r="B24" s="10" t="n">
        <v>0.957</v>
      </c>
      <c r="C24" s="10" t="n">
        <v>0.997</v>
      </c>
    </row>
    <row r="25">
      <c r="A25" s="4" t="inlineStr">
        <is>
          <t>Investment, Unaffiliated Issuer [Member] | Debt Securities [Member] | Sustainability Segment [Member]</t>
        </is>
      </c>
      <c r="B25" s="4" t="inlineStr">
        <is>
          <t xml:space="preserve"> </t>
        </is>
      </c>
      <c r="C25" s="4" t="inlineStr">
        <is>
          <t xml:space="preserve"> </t>
        </is>
      </c>
    </row>
    <row r="26">
      <c r="A26" s="4" t="inlineStr">
        <is>
          <t>NAV %</t>
        </is>
      </c>
      <c r="B26" s="10" t="n">
        <v>0.258</v>
      </c>
      <c r="C26" s="10" t="n">
        <v>0.263</v>
      </c>
    </row>
    <row r="27">
      <c r="A27" s="4" t="inlineStr">
        <is>
          <t>Investment, Unaffiliated Issuer [Member] | Debt Securities [Member] | Technology Sector [Member]</t>
        </is>
      </c>
      <c r="B27" s="4" t="inlineStr">
        <is>
          <t xml:space="preserve"> </t>
        </is>
      </c>
      <c r="C27" s="4" t="inlineStr">
        <is>
          <t xml:space="preserve"> </t>
        </is>
      </c>
    </row>
    <row r="28">
      <c r="A28" s="4" t="inlineStr">
        <is>
          <t>NAV %</t>
        </is>
      </c>
      <c r="B28" s="10" t="n">
        <v>0.832</v>
      </c>
      <c r="C28" s="10" t="n">
        <v>0.8139999999999999</v>
      </c>
    </row>
    <row r="29">
      <c r="A29" s="4" t="inlineStr">
        <is>
          <t>Investment, Affiliated Issuer, Noncontrolled [Member]</t>
        </is>
      </c>
      <c r="B29" s="4" t="inlineStr">
        <is>
          <t xml:space="preserve"> </t>
        </is>
      </c>
      <c r="C29" s="4" t="inlineStr">
        <is>
          <t xml:space="preserve"> </t>
        </is>
      </c>
    </row>
    <row r="30">
      <c r="A30" s="4" t="inlineStr">
        <is>
          <t>NAV %</t>
        </is>
      </c>
      <c r="B30" s="10" t="n">
        <v>0.003</v>
      </c>
      <c r="C30" s="4" t="inlineStr">
        <is>
          <t xml:space="preserve"> </t>
        </is>
      </c>
    </row>
    <row r="31">
      <c r="A31" s="4" t="inlineStr">
        <is>
          <t>Investment, Affiliated Issuer, Noncontrolled [Member] | Equity Securities [Member] | Life Science [Member]</t>
        </is>
      </c>
      <c r="B31" s="4" t="inlineStr">
        <is>
          <t xml:space="preserve"> </t>
        </is>
      </c>
      <c r="C31" s="4" t="inlineStr">
        <is>
          <t xml:space="preserve"> </t>
        </is>
      </c>
    </row>
    <row r="32">
      <c r="A32" s="4" t="inlineStr">
        <is>
          <t>NAV %</t>
        </is>
      </c>
      <c r="B32" s="10" t="n">
        <v>0.003</v>
      </c>
      <c r="C3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te 2 - Basis of Presentation and Significant Accounting Policies (Details Textual) - USD ($) $ / shares in Units, $ in Thousands</t>
        </is>
      </c>
      <c r="C1" s="2" t="inlineStr">
        <is>
          <t>3 Months Ended</t>
        </is>
      </c>
      <c r="E1" s="2" t="inlineStr">
        <is>
          <t>23 Months Ended</t>
        </is>
      </c>
    </row>
    <row r="2">
      <c r="B2" s="2" t="inlineStr">
        <is>
          <t>Mar. 14, 2022</t>
        </is>
      </c>
      <c r="C2" s="2" t="inlineStr">
        <is>
          <t>Mar. 31, 2023</t>
        </is>
      </c>
      <c r="D2" s="2" t="inlineStr">
        <is>
          <t>Mar. 31, 2022</t>
        </is>
      </c>
      <c r="E2" s="2" t="inlineStr">
        <is>
          <t>Mar. 31, 2023</t>
        </is>
      </c>
      <c r="F2" s="2" t="inlineStr">
        <is>
          <t>Dec. 31, 2022</t>
        </is>
      </c>
      <c r="G2" s="2" t="inlineStr">
        <is>
          <t>Apr. 28, 2022</t>
        </is>
      </c>
      <c r="H2" s="2" t="inlineStr">
        <is>
          <t>Aug. 02, 2021</t>
        </is>
      </c>
    </row>
    <row r="3">
      <c r="A3" s="4" t="inlineStr">
        <is>
          <t>Investments, Nonaccrual, Interest Income</t>
        </is>
      </c>
      <c r="B3" s="4" t="inlineStr">
        <is>
          <t xml:space="preserve"> </t>
        </is>
      </c>
      <c r="C3" s="6" t="n">
        <v>0</v>
      </c>
      <c r="D3" s="6" t="n">
        <v>0</v>
      </c>
      <c r="E3" s="4" t="inlineStr">
        <is>
          <t xml:space="preserve"> </t>
        </is>
      </c>
      <c r="F3" s="4" t="inlineStr">
        <is>
          <t xml:space="preserve"> </t>
        </is>
      </c>
      <c r="G3" s="4" t="inlineStr">
        <is>
          <t xml:space="preserve"> </t>
        </is>
      </c>
      <c r="H3" s="4" t="inlineStr">
        <is>
          <t xml:space="preserve"> </t>
        </is>
      </c>
    </row>
    <row r="4">
      <c r="A4" s="4" t="inlineStr">
        <is>
          <t>Investment, Nonaccrual, Income Not Received in Cash, Percent</t>
        </is>
      </c>
      <c r="B4" s="4" t="inlineStr">
        <is>
          <t xml:space="preserve"> </t>
        </is>
      </c>
      <c r="C4" s="10" t="n">
        <v>0.063</v>
      </c>
      <c r="D4" s="10" t="n">
        <v>0.095</v>
      </c>
      <c r="E4" s="4" t="inlineStr">
        <is>
          <t xml:space="preserve"> </t>
        </is>
      </c>
      <c r="F4" s="4" t="inlineStr">
        <is>
          <t xml:space="preserve"> </t>
        </is>
      </c>
      <c r="G4" s="4" t="inlineStr">
        <is>
          <t xml:space="preserve"> </t>
        </is>
      </c>
      <c r="H4" s="4" t="inlineStr">
        <is>
          <t xml:space="preserve"> </t>
        </is>
      </c>
    </row>
    <row r="5">
      <c r="A5" s="4" t="inlineStr">
        <is>
          <t>Debt Issuance Costs, Net</t>
        </is>
      </c>
      <c r="B5" s="4" t="inlineStr">
        <is>
          <t xml:space="preserve"> </t>
        </is>
      </c>
      <c r="C5" s="6" t="n">
        <v>6600</v>
      </c>
      <c r="D5" s="4" t="inlineStr">
        <is>
          <t xml:space="preserve"> </t>
        </is>
      </c>
      <c r="E5" s="6" t="n">
        <v>6600</v>
      </c>
      <c r="F5" s="6" t="n">
        <v>7100</v>
      </c>
      <c r="G5" s="4" t="inlineStr">
        <is>
          <t xml:space="preserve"> </t>
        </is>
      </c>
      <c r="H5" s="4" t="inlineStr">
        <is>
          <t xml:space="preserve"> </t>
        </is>
      </c>
    </row>
    <row r="6">
      <c r="A6" s="4" t="inlineStr">
        <is>
          <t>Accumulated Amortization, Debt Issuance Costs</t>
        </is>
      </c>
      <c r="B6" s="4" t="inlineStr">
        <is>
          <t xml:space="preserve"> </t>
        </is>
      </c>
      <c r="C6" s="5" t="n">
        <v>5300</v>
      </c>
      <c r="D6" s="4" t="inlineStr">
        <is>
          <t xml:space="preserve"> </t>
        </is>
      </c>
      <c r="E6" s="6" t="n">
        <v>5300</v>
      </c>
      <c r="F6" s="5" t="n">
        <v>4800</v>
      </c>
      <c r="G6" s="4" t="inlineStr">
        <is>
          <t xml:space="preserve"> </t>
        </is>
      </c>
      <c r="H6" s="4" t="inlineStr">
        <is>
          <t xml:space="preserve"> </t>
        </is>
      </c>
    </row>
    <row r="7">
      <c r="A7" s="4" t="inlineStr">
        <is>
          <t>Amortization of Debt Issuance Costs</t>
        </is>
      </c>
      <c r="B7" s="4" t="inlineStr">
        <is>
          <t xml:space="preserve"> </t>
        </is>
      </c>
      <c r="C7" s="6" t="n">
        <v>478</v>
      </c>
      <c r="D7" s="6" t="n">
        <v>336</v>
      </c>
      <c r="E7" s="4" t="inlineStr">
        <is>
          <t xml:space="preserve"> </t>
        </is>
      </c>
      <c r="F7" s="4" t="inlineStr">
        <is>
          <t xml:space="preserve"> </t>
        </is>
      </c>
      <c r="G7" s="4" t="inlineStr">
        <is>
          <t xml:space="preserve"> </t>
        </is>
      </c>
      <c r="H7" s="4" t="inlineStr">
        <is>
          <t xml:space="preserve"> </t>
        </is>
      </c>
    </row>
    <row r="8">
      <c r="A8" s="4" t="inlineStr">
        <is>
          <t>Federal Excise Tax, Percent</t>
        </is>
      </c>
      <c r="B8" s="4" t="inlineStr">
        <is>
          <t xml:space="preserve"> </t>
        </is>
      </c>
      <c r="C8" s="11" t="n">
        <v>0.04</v>
      </c>
      <c r="D8" s="4" t="inlineStr">
        <is>
          <t xml:space="preserve"> </t>
        </is>
      </c>
      <c r="E8" s="11" t="n">
        <v>0.04</v>
      </c>
      <c r="F8" s="4" t="inlineStr">
        <is>
          <t xml:space="preserve"> </t>
        </is>
      </c>
      <c r="G8" s="4" t="inlineStr">
        <is>
          <t xml:space="preserve"> </t>
        </is>
      </c>
      <c r="H8" s="4" t="inlineStr">
        <is>
          <t xml:space="preserve"> </t>
        </is>
      </c>
    </row>
    <row r="9">
      <c r="A9" s="4" t="inlineStr">
        <is>
          <t>Investment Income, Operating, Tax Expense (Benefit)</t>
        </is>
      </c>
      <c r="B9" s="4" t="inlineStr">
        <is>
          <t xml:space="preserve"> </t>
        </is>
      </c>
      <c r="C9" s="6" t="n">
        <v>184</v>
      </c>
      <c r="D9" s="5" t="n">
        <v>100</v>
      </c>
      <c r="E9" s="4" t="inlineStr">
        <is>
          <t xml:space="preserve"> </t>
        </is>
      </c>
      <c r="F9" s="4" t="inlineStr">
        <is>
          <t xml:space="preserve"> </t>
        </is>
      </c>
      <c r="G9" s="4" t="inlineStr">
        <is>
          <t xml:space="preserve"> </t>
        </is>
      </c>
      <c r="H9" s="4" t="inlineStr">
        <is>
          <t xml:space="preserve"> </t>
        </is>
      </c>
    </row>
    <row r="10">
      <c r="A10" s="4" t="inlineStr">
        <is>
          <t>Unrecognized Tax Benefits, Ending Balance</t>
        </is>
      </c>
      <c r="B10" s="4" t="inlineStr">
        <is>
          <t xml:space="preserve"> </t>
        </is>
      </c>
      <c r="C10" s="6" t="n">
        <v>0</v>
      </c>
      <c r="D10" s="4" t="inlineStr">
        <is>
          <t xml:space="preserve"> </t>
        </is>
      </c>
      <c r="E10" s="6" t="n">
        <v>0</v>
      </c>
      <c r="F10" s="5" t="n">
        <v>0</v>
      </c>
      <c r="G10" s="4" t="inlineStr">
        <is>
          <t xml:space="preserve"> </t>
        </is>
      </c>
      <c r="H10" s="4" t="inlineStr">
        <is>
          <t xml:space="preserve"> </t>
        </is>
      </c>
    </row>
    <row r="11">
      <c r="A11" s="4" t="inlineStr">
        <is>
          <t>Open Tax Year</t>
        </is>
      </c>
      <c r="B11" s="4" t="inlineStr">
        <is>
          <t xml:space="preserve"> </t>
        </is>
      </c>
      <c r="C11" s="4" t="inlineStr">
        <is>
          <t>2019 2020 2021</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Common Stock</t>
        </is>
      </c>
      <c r="B12" s="4" t="inlineStr">
        <is>
          <t xml:space="preserve"> </t>
        </is>
      </c>
      <c r="C12" s="6" t="n">
        <v>7174</v>
      </c>
      <c r="D12" s="6" t="n">
        <v>38187</v>
      </c>
      <c r="E12" s="4" t="inlineStr">
        <is>
          <t xml:space="preserve"> </t>
        </is>
      </c>
      <c r="F12" s="4" t="inlineStr">
        <is>
          <t xml:space="preserve"> </t>
        </is>
      </c>
      <c r="G12" s="4" t="inlineStr">
        <is>
          <t xml:space="preserve"> </t>
        </is>
      </c>
      <c r="H12" s="4" t="inlineStr">
        <is>
          <t xml:space="preserve"> </t>
        </is>
      </c>
    </row>
    <row r="13">
      <c r="A13" s="4" t="inlineStr">
        <is>
          <t>Stock Repurchase Program, Remaining Authorized 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6" t="n">
        <v>5000</v>
      </c>
      <c r="H13" s="4" t="inlineStr">
        <is>
          <t xml:space="preserve"> </t>
        </is>
      </c>
    </row>
    <row r="14">
      <c r="A14" s="4" t="inlineStr">
        <is>
          <t>Stock Repurchased During Period, Shares (in shares)</t>
        </is>
      </c>
      <c r="B14" s="4" t="inlineStr">
        <is>
          <t xml:space="preserve"> </t>
        </is>
      </c>
      <c r="C14" s="5" t="n">
        <v>0</v>
      </c>
      <c r="D14" s="5" t="n">
        <v>0</v>
      </c>
      <c r="E14" s="5" t="n">
        <v>167465</v>
      </c>
      <c r="F14" s="4" t="inlineStr">
        <is>
          <t xml:space="preserve"> </t>
        </is>
      </c>
      <c r="G14" s="4" t="inlineStr">
        <is>
          <t xml:space="preserve"> </t>
        </is>
      </c>
      <c r="H14" s="4" t="inlineStr">
        <is>
          <t xml:space="preserve"> </t>
        </is>
      </c>
    </row>
    <row r="15">
      <c r="A15" s="4" t="inlineStr">
        <is>
          <t>Stock Repurchased During Period, Per Share (in dollars per share)</t>
        </is>
      </c>
      <c r="B15" s="4" t="inlineStr">
        <is>
          <t xml:space="preserve"> </t>
        </is>
      </c>
      <c r="C15" s="4" t="inlineStr">
        <is>
          <t xml:space="preserve"> </t>
        </is>
      </c>
      <c r="D15" s="4" t="inlineStr">
        <is>
          <t xml:space="preserve"> </t>
        </is>
      </c>
      <c r="E15" s="7" t="n">
        <v>11.22</v>
      </c>
      <c r="F15" s="4" t="inlineStr">
        <is>
          <t xml:space="preserve"> </t>
        </is>
      </c>
      <c r="G15" s="4" t="inlineStr">
        <is>
          <t xml:space="preserve"> </t>
        </is>
      </c>
      <c r="H15" s="4" t="inlineStr">
        <is>
          <t xml:space="preserve"> </t>
        </is>
      </c>
    </row>
    <row r="16">
      <c r="A16" s="4" t="inlineStr">
        <is>
          <t>Stock Repurchased During Period, Value</t>
        </is>
      </c>
      <c r="B16" s="4" t="inlineStr">
        <is>
          <t xml:space="preserve"> </t>
        </is>
      </c>
      <c r="C16" s="4" t="inlineStr">
        <is>
          <t xml:space="preserve"> </t>
        </is>
      </c>
      <c r="D16" s="4" t="inlineStr">
        <is>
          <t xml:space="preserve"> </t>
        </is>
      </c>
      <c r="E16" s="6" t="n">
        <v>1900</v>
      </c>
      <c r="F16" s="4" t="inlineStr">
        <is>
          <t xml:space="preserve"> </t>
        </is>
      </c>
      <c r="G16" s="4" t="inlineStr">
        <is>
          <t xml:space="preserve"> </t>
        </is>
      </c>
      <c r="H16" s="4" t="inlineStr">
        <is>
          <t xml:space="preserve"> </t>
        </is>
      </c>
    </row>
    <row r="17">
      <c r="A17" s="4" t="inlineStr">
        <is>
          <t>The 2021 Equity Distribu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Sales Agreement, Maximum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v>
      </c>
    </row>
    <row r="19">
      <c r="A19" s="4" t="inlineStr">
        <is>
          <t>Stock Issued During Period, Shares, New Issues (in shares)</t>
        </is>
      </c>
      <c r="B19" s="4" t="inlineStr">
        <is>
          <t xml:space="preserve"> </t>
        </is>
      </c>
      <c r="C19" s="5" t="n">
        <v>605848</v>
      </c>
      <c r="D19" s="5" t="n">
        <v>250171</v>
      </c>
      <c r="E19" s="4" t="inlineStr">
        <is>
          <t xml:space="preserve"> </t>
        </is>
      </c>
      <c r="F19" s="4" t="inlineStr">
        <is>
          <t xml:space="preserve"> </t>
        </is>
      </c>
      <c r="G19" s="4" t="inlineStr">
        <is>
          <t xml:space="preserve"> </t>
        </is>
      </c>
      <c r="H19" s="4" t="inlineStr">
        <is>
          <t xml:space="preserve"> </t>
        </is>
      </c>
    </row>
    <row r="20">
      <c r="A20" s="4" t="inlineStr">
        <is>
          <t>Proceeds from Issuance of Common Stock</t>
        </is>
      </c>
      <c r="B20" s="4" t="inlineStr">
        <is>
          <t xml:space="preserve"> </t>
        </is>
      </c>
      <c r="C20" s="6" t="n">
        <v>7200</v>
      </c>
      <c r="D20" s="6" t="n">
        <v>3900</v>
      </c>
      <c r="E20" s="4" t="inlineStr">
        <is>
          <t xml:space="preserve"> </t>
        </is>
      </c>
      <c r="F20" s="4" t="inlineStr">
        <is>
          <t xml:space="preserve"> </t>
        </is>
      </c>
      <c r="G20" s="4" t="inlineStr">
        <is>
          <t xml:space="preserve"> </t>
        </is>
      </c>
      <c r="H20" s="4" t="inlineStr">
        <is>
          <t xml:space="preserve"> </t>
        </is>
      </c>
    </row>
    <row r="21">
      <c r="A21" s="4" t="inlineStr">
        <is>
          <t>Payments of Stock Issuance Costs</t>
        </is>
      </c>
      <c r="B21" s="4" t="inlineStr">
        <is>
          <t xml:space="preserve"> </t>
        </is>
      </c>
      <c r="C21" s="5" t="n">
        <v>200</v>
      </c>
      <c r="D21" s="6" t="n">
        <v>100</v>
      </c>
      <c r="E21" s="4" t="inlineStr">
        <is>
          <t xml:space="preserve"> </t>
        </is>
      </c>
      <c r="F21" s="4" t="inlineStr">
        <is>
          <t xml:space="preserve"> </t>
        </is>
      </c>
      <c r="G21" s="4" t="inlineStr">
        <is>
          <t xml:space="preserve"> </t>
        </is>
      </c>
      <c r="H21" s="4" t="inlineStr">
        <is>
          <t xml:space="preserve"> </t>
        </is>
      </c>
    </row>
    <row r="22">
      <c r="A22" s="4" t="inlineStr">
        <is>
          <t>Equity Sales Agreement, Remaining Amount Available for Issuance</t>
        </is>
      </c>
      <c r="B22" s="4" t="inlineStr">
        <is>
          <t xml:space="preserve"> </t>
        </is>
      </c>
      <c r="C22" s="5" t="n">
        <v>24100</v>
      </c>
      <c r="D22" s="4" t="inlineStr">
        <is>
          <t xml:space="preserve"> </t>
        </is>
      </c>
      <c r="E22" s="5" t="n">
        <v>24100</v>
      </c>
      <c r="F22" s="4" t="inlineStr">
        <is>
          <t xml:space="preserve"> </t>
        </is>
      </c>
      <c r="G22" s="4" t="inlineStr">
        <is>
          <t xml:space="preserve"> </t>
        </is>
      </c>
      <c r="H22" s="4" t="inlineStr">
        <is>
          <t xml:space="preserve"> </t>
        </is>
      </c>
    </row>
    <row r="23">
      <c r="A23" s="4" t="inlineStr">
        <is>
          <t>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Shares, New Issues (in shares)</t>
        </is>
      </c>
      <c r="B24" s="5" t="n">
        <v>2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Common Stock</t>
        </is>
      </c>
      <c r="B25" s="6" t="n">
        <v>34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Price Per Share (in dollars per share)</t>
        </is>
      </c>
      <c r="B26" s="7" t="n">
        <v>14.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ree Invest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stments, Cost, Nonaccrual Status</t>
        </is>
      </c>
      <c r="B28" s="4" t="inlineStr">
        <is>
          <t xml:space="preserve"> </t>
        </is>
      </c>
      <c r="C28" s="5" t="n">
        <v>20300</v>
      </c>
      <c r="D28" s="4" t="inlineStr">
        <is>
          <t xml:space="preserve"> </t>
        </is>
      </c>
      <c r="E28" s="5" t="n">
        <v>20300</v>
      </c>
      <c r="F28" s="5" t="n">
        <v>20900</v>
      </c>
      <c r="G28" s="4" t="inlineStr">
        <is>
          <t xml:space="preserve"> </t>
        </is>
      </c>
      <c r="H28" s="4" t="inlineStr">
        <is>
          <t xml:space="preserve"> </t>
        </is>
      </c>
    </row>
    <row r="29">
      <c r="A29" s="4" t="inlineStr">
        <is>
          <t>Investments, Fair Value, Nonaccrual Status</t>
        </is>
      </c>
      <c r="B29" s="4" t="inlineStr">
        <is>
          <t xml:space="preserve"> </t>
        </is>
      </c>
      <c r="C29" s="6" t="n">
        <v>5300</v>
      </c>
      <c r="D29" s="4" t="inlineStr">
        <is>
          <t xml:space="preserve"> </t>
        </is>
      </c>
      <c r="E29" s="6" t="n">
        <v>5300</v>
      </c>
      <c r="F29" s="6" t="n">
        <v>8300</v>
      </c>
      <c r="G29" s="4" t="inlineStr">
        <is>
          <t xml:space="preserve"> </t>
        </is>
      </c>
      <c r="H2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Note 3 - Related Party Transactions (Details Textual) - USD ($) $ in Thousands</t>
        </is>
      </c>
      <c r="B1" s="2" t="inlineStr">
        <is>
          <t>3 Months Ended</t>
        </is>
      </c>
    </row>
    <row r="2">
      <c r="B2" s="2" t="inlineStr">
        <is>
          <t>Mar. 31, 2023</t>
        </is>
      </c>
      <c r="C2" s="2" t="inlineStr">
        <is>
          <t>Mar. 31, 2022</t>
        </is>
      </c>
      <c r="D2" s="2" t="inlineStr">
        <is>
          <t>May 25, 2023</t>
        </is>
      </c>
      <c r="E2" s="2" t="inlineStr">
        <is>
          <t>Dec. 31, 2022</t>
        </is>
      </c>
    </row>
    <row r="3">
      <c r="A3" s="4" t="inlineStr">
        <is>
          <t>Management Fee Payable</t>
        </is>
      </c>
      <c r="B3" s="6" t="n">
        <v>1059</v>
      </c>
      <c r="C3" s="4" t="inlineStr">
        <is>
          <t xml:space="preserve"> </t>
        </is>
      </c>
      <c r="D3" s="4" t="inlineStr">
        <is>
          <t xml:space="preserve"> </t>
        </is>
      </c>
      <c r="E3" s="6" t="n">
        <v>1065</v>
      </c>
    </row>
    <row r="4">
      <c r="A4" s="4" t="inlineStr">
        <is>
          <t>Management Fee Expense</t>
        </is>
      </c>
      <c r="B4" s="5" t="n">
        <v>3201</v>
      </c>
      <c r="C4" s="6" t="n">
        <v>2244</v>
      </c>
      <c r="D4" s="4" t="inlineStr">
        <is>
          <t xml:space="preserve"> </t>
        </is>
      </c>
      <c r="E4" s="4" t="inlineStr">
        <is>
          <t xml:space="preserve"> </t>
        </is>
      </c>
    </row>
    <row r="5">
      <c r="A5" s="4" t="inlineStr">
        <is>
          <t>Incentive Fee Payable</t>
        </is>
      </c>
      <c r="B5" s="5" t="n">
        <v>2978</v>
      </c>
      <c r="C5" s="4" t="inlineStr">
        <is>
          <t xml:space="preserve"> </t>
        </is>
      </c>
      <c r="D5" s="4" t="inlineStr">
        <is>
          <t xml:space="preserve"> </t>
        </is>
      </c>
      <c r="E5" s="5" t="n">
        <v>1392</v>
      </c>
    </row>
    <row r="6">
      <c r="A6" s="4" t="inlineStr">
        <is>
          <t>Administrative Fees Expense</t>
        </is>
      </c>
      <c r="B6" s="6" t="n">
        <v>440</v>
      </c>
      <c r="C6" s="5" t="n">
        <v>362</v>
      </c>
      <c r="D6" s="4" t="inlineStr">
        <is>
          <t xml:space="preserve"> </t>
        </is>
      </c>
      <c r="E6" s="4" t="inlineStr">
        <is>
          <t xml:space="preserve"> </t>
        </is>
      </c>
    </row>
    <row r="7">
      <c r="A7" s="4" t="inlineStr">
        <is>
          <t>Investment Management Agreement [Member]</t>
        </is>
      </c>
      <c r="B7" s="4" t="inlineStr">
        <is>
          <t xml:space="preserve"> </t>
        </is>
      </c>
      <c r="C7" s="4" t="inlineStr">
        <is>
          <t xml:space="preserve"> </t>
        </is>
      </c>
      <c r="D7" s="4" t="inlineStr">
        <is>
          <t xml:space="preserve"> </t>
        </is>
      </c>
      <c r="E7" s="4" t="inlineStr">
        <is>
          <t xml:space="preserve"> </t>
        </is>
      </c>
    </row>
    <row r="8">
      <c r="A8" s="4" t="inlineStr">
        <is>
          <t>Base Management Fee, Annual, Percent</t>
        </is>
      </c>
      <c r="B8" s="11" t="n">
        <v>0.02</v>
      </c>
      <c r="C8" s="4" t="inlineStr">
        <is>
          <t xml:space="preserve"> </t>
        </is>
      </c>
      <c r="D8" s="4" t="inlineStr">
        <is>
          <t xml:space="preserve"> </t>
        </is>
      </c>
      <c r="E8" s="4" t="inlineStr">
        <is>
          <t xml:space="preserve"> </t>
        </is>
      </c>
    </row>
    <row r="9">
      <c r="A9" s="4" t="inlineStr">
        <is>
          <t>Base Management Fee, Annual, Percent, Gross Assets Exceeding $250 Million</t>
        </is>
      </c>
      <c r="B9" s="10" t="n">
        <v>0.016</v>
      </c>
      <c r="C9" s="4" t="inlineStr">
        <is>
          <t xml:space="preserve"> </t>
        </is>
      </c>
      <c r="D9" s="4" t="inlineStr">
        <is>
          <t xml:space="preserve"> </t>
        </is>
      </c>
      <c r="E9" s="4" t="inlineStr">
        <is>
          <t xml:space="preserve"> </t>
        </is>
      </c>
    </row>
    <row r="10">
      <c r="A10" s="4" t="inlineStr">
        <is>
          <t>Management Fee Payable</t>
        </is>
      </c>
      <c r="B10" s="6" t="n">
        <v>1100</v>
      </c>
      <c r="C10" s="4" t="inlineStr">
        <is>
          <t xml:space="preserve"> </t>
        </is>
      </c>
      <c r="D10" s="4" t="inlineStr">
        <is>
          <t xml:space="preserve"> </t>
        </is>
      </c>
      <c r="E10" s="5" t="n">
        <v>1100</v>
      </c>
    </row>
    <row r="11">
      <c r="A11" s="4" t="inlineStr">
        <is>
          <t>Management Fee Expense</t>
        </is>
      </c>
      <c r="B11" s="6" t="n">
        <v>3200</v>
      </c>
      <c r="C11" s="5" t="n">
        <v>2200</v>
      </c>
      <c r="D11" s="4" t="inlineStr">
        <is>
          <t xml:space="preserve"> </t>
        </is>
      </c>
      <c r="E11" s="4" t="inlineStr">
        <is>
          <t xml:space="preserve"> </t>
        </is>
      </c>
    </row>
    <row r="12">
      <c r="A12" s="4" t="inlineStr">
        <is>
          <t>Incentive Fee to Pre-incentive Net Investment Income</t>
        </is>
      </c>
      <c r="B12" s="11" t="n">
        <v>0.2</v>
      </c>
      <c r="C12" s="4" t="inlineStr">
        <is>
          <t xml:space="preserve"> </t>
        </is>
      </c>
      <c r="D12" s="4" t="inlineStr">
        <is>
          <t xml:space="preserve"> </t>
        </is>
      </c>
      <c r="E12" s="4" t="inlineStr">
        <is>
          <t xml:space="preserve"> </t>
        </is>
      </c>
    </row>
    <row r="13">
      <c r="A13" s="4" t="inlineStr">
        <is>
          <t>Pre-Incentive Fee Net Investment Income, Hurdle Rate</t>
        </is>
      </c>
      <c r="B13" s="10" t="n">
        <v>0.0175</v>
      </c>
      <c r="C13" s="4" t="inlineStr">
        <is>
          <t xml:space="preserve"> </t>
        </is>
      </c>
      <c r="D13" s="4" t="inlineStr">
        <is>
          <t xml:space="preserve"> </t>
        </is>
      </c>
      <c r="E13" s="4" t="inlineStr">
        <is>
          <t xml:space="preserve"> </t>
        </is>
      </c>
    </row>
    <row r="14">
      <c r="A14" s="4" t="inlineStr">
        <is>
          <t>Pre-Incentive Fee Net Investment Income, Hurdle Rate, Annualized</t>
        </is>
      </c>
      <c r="B14" s="11" t="n">
        <v>0.07000000000000001</v>
      </c>
      <c r="C14" s="4" t="inlineStr">
        <is>
          <t xml:space="preserve"> </t>
        </is>
      </c>
      <c r="D14" s="4" t="inlineStr">
        <is>
          <t xml:space="preserve"> </t>
        </is>
      </c>
      <c r="E14" s="4" t="inlineStr">
        <is>
          <t xml:space="preserve"> </t>
        </is>
      </c>
    </row>
    <row r="15">
      <c r="A15" s="4" t="inlineStr">
        <is>
          <t>Pre-Incentive Fee Net Investment Income, Catch-up, Percent</t>
        </is>
      </c>
      <c r="B15" s="11" t="n">
        <v>1</v>
      </c>
      <c r="C15" s="4" t="inlineStr">
        <is>
          <t xml:space="preserve"> </t>
        </is>
      </c>
      <c r="D15" s="4" t="inlineStr">
        <is>
          <t xml:space="preserve"> </t>
        </is>
      </c>
      <c r="E15" s="4" t="inlineStr">
        <is>
          <t xml:space="preserve"> </t>
        </is>
      </c>
    </row>
    <row r="16">
      <c r="A16" s="4" t="inlineStr">
        <is>
          <t>Pre-Incentive Fee Net Investment Income, Maximum Rate to Trigger Catch-up</t>
        </is>
      </c>
      <c r="B16" s="12" t="n">
        <v>0.021875</v>
      </c>
      <c r="C16" s="4" t="inlineStr">
        <is>
          <t xml:space="preserve"> </t>
        </is>
      </c>
      <c r="D16" s="4" t="inlineStr">
        <is>
          <t xml:space="preserve"> </t>
        </is>
      </c>
      <c r="E16" s="4" t="inlineStr">
        <is>
          <t xml:space="preserve"> </t>
        </is>
      </c>
    </row>
    <row r="17">
      <c r="A17" s="4" t="inlineStr">
        <is>
          <t>Pre-Incentive Fee Net Investment Income, Maximum Rate to Trigger Catch-up, Annualized</t>
        </is>
      </c>
      <c r="B17" s="10" t="n">
        <v>0.08749999999999999</v>
      </c>
      <c r="C17" s="4" t="inlineStr">
        <is>
          <t xml:space="preserve"> </t>
        </is>
      </c>
      <c r="D17" s="4" t="inlineStr">
        <is>
          <t xml:space="preserve"> </t>
        </is>
      </c>
      <c r="E17" s="4" t="inlineStr">
        <is>
          <t xml:space="preserve"> </t>
        </is>
      </c>
    </row>
    <row r="18">
      <c r="A18" s="4" t="inlineStr">
        <is>
          <t>Incentive Fee Expense</t>
        </is>
      </c>
      <c r="B18" s="6" t="n">
        <v>3000</v>
      </c>
      <c r="C18" s="5" t="n">
        <v>1400</v>
      </c>
      <c r="D18" s="4" t="inlineStr">
        <is>
          <t xml:space="preserve"> </t>
        </is>
      </c>
      <c r="E18" s="4" t="inlineStr">
        <is>
          <t xml:space="preserve"> </t>
        </is>
      </c>
    </row>
    <row r="19">
      <c r="A19" s="4" t="inlineStr">
        <is>
          <t>Incentive Fee Cap and Deferral Mechanism Reduction to Expense</t>
        </is>
      </c>
      <c r="B19" s="5" t="n">
        <v>200</v>
      </c>
      <c r="C19" s="4" t="inlineStr">
        <is>
          <t xml:space="preserve"> </t>
        </is>
      </c>
      <c r="D19" s="4" t="inlineStr">
        <is>
          <t xml:space="preserve"> </t>
        </is>
      </c>
      <c r="E19" s="4" t="inlineStr">
        <is>
          <t xml:space="preserve"> </t>
        </is>
      </c>
    </row>
    <row r="20">
      <c r="A20" s="4" t="inlineStr">
        <is>
          <t>Incentive Fee Cap and Deferral Mechanism, Contingent Future Liability</t>
        </is>
      </c>
      <c r="B20" s="5" t="n">
        <v>1300</v>
      </c>
      <c r="C20" s="4" t="inlineStr">
        <is>
          <t xml:space="preserve"> </t>
        </is>
      </c>
      <c r="D20" s="4" t="inlineStr">
        <is>
          <t xml:space="preserve"> </t>
        </is>
      </c>
      <c r="E20" s="4" t="inlineStr">
        <is>
          <t xml:space="preserve"> </t>
        </is>
      </c>
    </row>
    <row r="21">
      <c r="A21" s="4" t="inlineStr">
        <is>
          <t>Incentive Fee Payable</t>
        </is>
      </c>
      <c r="B21" s="5" t="n">
        <v>3000</v>
      </c>
      <c r="C21" s="4" t="inlineStr">
        <is>
          <t xml:space="preserve"> </t>
        </is>
      </c>
      <c r="D21" s="4" t="inlineStr">
        <is>
          <t xml:space="preserve"> </t>
        </is>
      </c>
      <c r="E21" s="6" t="n">
        <v>1400</v>
      </c>
    </row>
    <row r="22">
      <c r="A22" s="4" t="inlineStr">
        <is>
          <t>Administration Agreement [Member]</t>
        </is>
      </c>
      <c r="B22" s="4" t="inlineStr">
        <is>
          <t xml:space="preserve"> </t>
        </is>
      </c>
      <c r="C22" s="4" t="inlineStr">
        <is>
          <t xml:space="preserve"> </t>
        </is>
      </c>
      <c r="D22" s="4" t="inlineStr">
        <is>
          <t xml:space="preserve"> </t>
        </is>
      </c>
      <c r="E22" s="4" t="inlineStr">
        <is>
          <t xml:space="preserve"> </t>
        </is>
      </c>
    </row>
    <row r="23">
      <c r="A23" s="4" t="inlineStr">
        <is>
          <t>Administrative Fees Expense</t>
        </is>
      </c>
      <c r="B23" s="6" t="n">
        <v>400</v>
      </c>
      <c r="C23" s="6" t="n">
        <v>400</v>
      </c>
      <c r="D23" s="4" t="inlineStr">
        <is>
          <t xml:space="preserve"> </t>
        </is>
      </c>
      <c r="E23" s="4" t="inlineStr">
        <is>
          <t xml:space="preserve"> </t>
        </is>
      </c>
    </row>
    <row r="24">
      <c r="A24" s="4" t="inlineStr">
        <is>
          <t>Affiliate of Monroe Capital LLC [Member] | Forecast [Member] | Horizon Technology Finance Management LLC (the Advisor) [Member]</t>
        </is>
      </c>
      <c r="B24" s="4" t="inlineStr">
        <is>
          <t xml:space="preserve"> </t>
        </is>
      </c>
      <c r="C24" s="4" t="inlineStr">
        <is>
          <t xml:space="preserve"> </t>
        </is>
      </c>
      <c r="D24" s="4" t="inlineStr">
        <is>
          <t xml:space="preserve"> </t>
        </is>
      </c>
      <c r="E24" s="4" t="inlineStr">
        <is>
          <t xml:space="preserve"> </t>
        </is>
      </c>
    </row>
    <row r="25">
      <c r="A25" s="4" t="inlineStr">
        <is>
          <t>Subsidiary, Ownership Percentage, Parent</t>
        </is>
      </c>
      <c r="B25" s="4" t="inlineStr">
        <is>
          <t xml:space="preserve"> </t>
        </is>
      </c>
      <c r="C25" s="4" t="inlineStr">
        <is>
          <t xml:space="preserve"> </t>
        </is>
      </c>
      <c r="D25" s="11" t="n">
        <v>1</v>
      </c>
      <c r="E2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stments - Investments (Details) - USD ($) $ in Thousands</t>
        </is>
      </c>
      <c r="B1" s="2" t="inlineStr">
        <is>
          <t>Mar. 31, 2023</t>
        </is>
      </c>
      <c r="C1" s="2" t="inlineStr">
        <is>
          <t>Dec. 31, 2022</t>
        </is>
      </c>
    </row>
    <row r="2">
      <c r="A2" s="4" t="inlineStr">
        <is>
          <t>Investments at cost</t>
        </is>
      </c>
      <c r="B2" s="6" t="n">
        <v>724162</v>
      </c>
      <c r="C2" s="6" t="n">
        <v>721248</v>
      </c>
    </row>
    <row r="3">
      <c r="A3" s="4" t="inlineStr">
        <is>
          <t>Investments at fair value</t>
        </is>
      </c>
      <c r="B3" s="5" t="n">
        <v>715312</v>
      </c>
      <c r="C3" s="5" t="n">
        <v>720026</v>
      </c>
    </row>
    <row r="4">
      <c r="A4" s="4" t="inlineStr">
        <is>
          <t>Biotechnology Sector [Member]</t>
        </is>
      </c>
      <c r="B4" s="4" t="inlineStr">
        <is>
          <t xml:space="preserve"> </t>
        </is>
      </c>
      <c r="C4" s="4" t="inlineStr">
        <is>
          <t xml:space="preserve"> </t>
        </is>
      </c>
    </row>
    <row r="5">
      <c r="A5" s="4" t="inlineStr">
        <is>
          <t>Investments at cost</t>
        </is>
      </c>
      <c r="B5" s="5" t="n">
        <v>187970</v>
      </c>
      <c r="C5" s="5" t="n">
        <v>193372</v>
      </c>
    </row>
    <row r="6">
      <c r="A6" s="4" t="inlineStr">
        <is>
          <t>Investments at fair value</t>
        </is>
      </c>
      <c r="B6" s="5" t="n">
        <v>186981</v>
      </c>
      <c r="C6" s="5" t="n">
        <v>195006</v>
      </c>
    </row>
    <row r="7">
      <c r="A7" s="4" t="inlineStr">
        <is>
          <t>Medical Device Sector [Member]</t>
        </is>
      </c>
      <c r="B7" s="4" t="inlineStr">
        <is>
          <t xml:space="preserve"> </t>
        </is>
      </c>
      <c r="C7" s="4" t="inlineStr">
        <is>
          <t xml:space="preserve"> </t>
        </is>
      </c>
    </row>
    <row r="8">
      <c r="A8" s="4" t="inlineStr">
        <is>
          <t>Investments at cost</t>
        </is>
      </c>
      <c r="B8" s="5" t="n">
        <v>129102</v>
      </c>
      <c r="C8" s="5" t="n">
        <v>132803</v>
      </c>
    </row>
    <row r="9">
      <c r="A9" s="4" t="inlineStr">
        <is>
          <t>Investments at fair value</t>
        </is>
      </c>
      <c r="B9" s="5" t="n">
        <v>131823</v>
      </c>
      <c r="C9" s="5" t="n">
        <v>135960</v>
      </c>
    </row>
    <row r="10">
      <c r="A10" s="4" t="inlineStr">
        <is>
          <t>Communications Sector [Member]</t>
        </is>
      </c>
      <c r="B10" s="4" t="inlineStr">
        <is>
          <t xml:space="preserve"> </t>
        </is>
      </c>
      <c r="C10" s="4" t="inlineStr">
        <is>
          <t xml:space="preserve"> </t>
        </is>
      </c>
    </row>
    <row r="11">
      <c r="A11" s="4" t="inlineStr">
        <is>
          <t>Investments at cost</t>
        </is>
      </c>
      <c r="B11" s="5" t="n">
        <v>22913</v>
      </c>
      <c r="C11" s="5" t="n">
        <v>22892</v>
      </c>
    </row>
    <row r="12">
      <c r="A12" s="4" t="inlineStr">
        <is>
          <t>Investments at fair value</t>
        </is>
      </c>
      <c r="B12" s="5" t="n">
        <v>26168</v>
      </c>
      <c r="C12" s="5" t="n">
        <v>26176</v>
      </c>
    </row>
    <row r="13">
      <c r="A13" s="4" t="inlineStr">
        <is>
          <t>Consumer-related Sector [Member]</t>
        </is>
      </c>
      <c r="B13" s="4" t="inlineStr">
        <is>
          <t xml:space="preserve"> </t>
        </is>
      </c>
      <c r="C13" s="4" t="inlineStr">
        <is>
          <t xml:space="preserve"> </t>
        </is>
      </c>
    </row>
    <row r="14">
      <c r="A14" s="4" t="inlineStr">
        <is>
          <t>Investments at cost</t>
        </is>
      </c>
      <c r="B14" s="5" t="n">
        <v>107802</v>
      </c>
      <c r="C14" s="5" t="n">
        <v>121961</v>
      </c>
    </row>
    <row r="15">
      <c r="A15" s="4" t="inlineStr">
        <is>
          <t>Investments at fair value</t>
        </is>
      </c>
      <c r="B15" s="5" t="n">
        <v>99140</v>
      </c>
      <c r="C15" s="5" t="n">
        <v>114050</v>
      </c>
    </row>
    <row r="16">
      <c r="A16" s="4" t="inlineStr">
        <is>
          <t>Data Storage Sector [Member]</t>
        </is>
      </c>
      <c r="B16" s="4" t="inlineStr">
        <is>
          <t xml:space="preserve"> </t>
        </is>
      </c>
      <c r="C16" s="4" t="inlineStr">
        <is>
          <t xml:space="preserve"> </t>
        </is>
      </c>
    </row>
    <row r="17">
      <c r="A17" s="4" t="inlineStr">
        <is>
          <t>Investments at cost</t>
        </is>
      </c>
      <c r="B17" s="5" t="n">
        <v>476</v>
      </c>
      <c r="C17" s="5" t="n">
        <v>476</v>
      </c>
    </row>
    <row r="18">
      <c r="A18" s="4" t="inlineStr">
        <is>
          <t>Investments at fair value</t>
        </is>
      </c>
      <c r="B18" s="5" t="n">
        <v>1302</v>
      </c>
      <c r="C18" s="5" t="n">
        <v>1316</v>
      </c>
    </row>
    <row r="19">
      <c r="A19" s="4" t="inlineStr">
        <is>
          <t>Internet and Media Sector [Member]</t>
        </is>
      </c>
      <c r="B19" s="4" t="inlineStr">
        <is>
          <t xml:space="preserve"> </t>
        </is>
      </c>
      <c r="C19" s="4" t="inlineStr">
        <is>
          <t xml:space="preserve"> </t>
        </is>
      </c>
    </row>
    <row r="20">
      <c r="A20" s="4" t="inlineStr">
        <is>
          <t>Investments at cost</t>
        </is>
      </c>
      <c r="B20" s="5" t="n">
        <v>329</v>
      </c>
      <c r="C20" s="5" t="n">
        <v>329</v>
      </c>
    </row>
    <row r="21">
      <c r="A21" s="4" t="inlineStr">
        <is>
          <t>Investments at fair value</t>
        </is>
      </c>
      <c r="B21" s="5" t="n">
        <v>1583</v>
      </c>
      <c r="C21" s="5" t="n">
        <v>1159</v>
      </c>
    </row>
    <row r="22">
      <c r="A22" s="4" t="inlineStr">
        <is>
          <t>Networking Sector [Member]</t>
        </is>
      </c>
      <c r="B22" s="4" t="inlineStr">
        <is>
          <t xml:space="preserve"> </t>
        </is>
      </c>
      <c r="C22" s="4" t="inlineStr">
        <is>
          <t xml:space="preserve"> </t>
        </is>
      </c>
    </row>
    <row r="23">
      <c r="A23" s="4" t="inlineStr">
        <is>
          <t>Investments at cost</t>
        </is>
      </c>
      <c r="B23" s="5" t="n">
        <v>10111</v>
      </c>
      <c r="C23" s="5" t="n">
        <v>11831</v>
      </c>
    </row>
    <row r="24">
      <c r="A24" s="4" t="inlineStr">
        <is>
          <t>Investments at fair value</t>
        </is>
      </c>
      <c r="B24" s="5" t="n">
        <v>9984</v>
      </c>
      <c r="C24" s="5" t="n">
        <v>11710</v>
      </c>
    </row>
    <row r="25">
      <c r="A25" s="4" t="inlineStr">
        <is>
          <t>Power Management Sector [Member]</t>
        </is>
      </c>
      <c r="B25" s="4" t="inlineStr">
        <is>
          <t xml:space="preserve"> </t>
        </is>
      </c>
      <c r="C25" s="4" t="inlineStr">
        <is>
          <t xml:space="preserve"> </t>
        </is>
      </c>
    </row>
    <row r="26">
      <c r="A26" s="4" t="inlineStr">
        <is>
          <t>Investments at cost</t>
        </is>
      </c>
      <c r="B26" s="5" t="n">
        <v>1585</v>
      </c>
      <c r="C26" s="5" t="n">
        <v>1585</v>
      </c>
    </row>
    <row r="27">
      <c r="A27" s="4" t="inlineStr">
        <is>
          <t>Investments at fair value</t>
        </is>
      </c>
      <c r="B27" s="5" t="n">
        <v>2808</v>
      </c>
      <c r="C27" s="5" t="n">
        <v>2610</v>
      </c>
    </row>
    <row r="28">
      <c r="A28" s="4" t="inlineStr">
        <is>
          <t>Semiconductor Sector [Member]</t>
        </is>
      </c>
      <c r="B28" s="4" t="inlineStr">
        <is>
          <t xml:space="preserve"> </t>
        </is>
      </c>
      <c r="C28" s="4" t="inlineStr">
        <is>
          <t xml:space="preserve"> </t>
        </is>
      </c>
    </row>
    <row r="29">
      <c r="A29" s="4" t="inlineStr">
        <is>
          <t>Investments at cost</t>
        </is>
      </c>
      <c r="B29" s="5" t="n">
        <v>57</v>
      </c>
      <c r="C29" s="5" t="n">
        <v>56</v>
      </c>
    </row>
    <row r="30">
      <c r="A30" s="4" t="inlineStr">
        <is>
          <t>Investments at fair value</t>
        </is>
      </c>
      <c r="B30" s="5" t="n">
        <v>0</v>
      </c>
      <c r="C30" s="5" t="n">
        <v>0</v>
      </c>
    </row>
    <row r="31">
      <c r="A31" s="4" t="inlineStr">
        <is>
          <t>Software Sector [Member]</t>
        </is>
      </c>
      <c r="B31" s="4" t="inlineStr">
        <is>
          <t xml:space="preserve"> </t>
        </is>
      </c>
      <c r="C31" s="4" t="inlineStr">
        <is>
          <t xml:space="preserve"> </t>
        </is>
      </c>
    </row>
    <row r="32">
      <c r="A32" s="4" t="inlineStr">
        <is>
          <t>Investments at cost</t>
        </is>
      </c>
      <c r="B32" s="5" t="n">
        <v>145706</v>
      </c>
      <c r="C32" s="5" t="n">
        <v>120157</v>
      </c>
    </row>
    <row r="33">
      <c r="A33" s="4" t="inlineStr">
        <is>
          <t>Investments at fair value</t>
        </is>
      </c>
      <c r="B33" s="5" t="n">
        <v>143680</v>
      </c>
      <c r="C33" s="5" t="n">
        <v>118716</v>
      </c>
    </row>
    <row r="34">
      <c r="A34" s="4" t="inlineStr">
        <is>
          <t>Energy Efficiency [Member]</t>
        </is>
      </c>
      <c r="B34" s="4" t="inlineStr">
        <is>
          <t xml:space="preserve"> </t>
        </is>
      </c>
      <c r="C34" s="4" t="inlineStr">
        <is>
          <t xml:space="preserve"> </t>
        </is>
      </c>
    </row>
    <row r="35">
      <c r="A35" s="4" t="inlineStr">
        <is>
          <t>Investments at cost</t>
        </is>
      </c>
      <c r="B35" s="5" t="n">
        <v>8</v>
      </c>
      <c r="C35" s="5" t="n">
        <v>8</v>
      </c>
    </row>
    <row r="36">
      <c r="A36" s="4" t="inlineStr">
        <is>
          <t>Investments at fair value</t>
        </is>
      </c>
      <c r="B36" s="5" t="n">
        <v>27</v>
      </c>
      <c r="C36" s="5" t="n">
        <v>27</v>
      </c>
    </row>
    <row r="37">
      <c r="A37" s="4" t="inlineStr">
        <is>
          <t>Other Sustainability Sector [Member]</t>
        </is>
      </c>
      <c r="B37" s="4" t="inlineStr">
        <is>
          <t xml:space="preserve"> </t>
        </is>
      </c>
      <c r="C37" s="4" t="inlineStr">
        <is>
          <t xml:space="preserve"> </t>
        </is>
      </c>
    </row>
    <row r="38">
      <c r="A38" s="4" t="inlineStr">
        <is>
          <t>Investments at cost</t>
        </is>
      </c>
      <c r="B38" s="5" t="n">
        <v>84753</v>
      </c>
      <c r="C38" s="5" t="n">
        <v>84633</v>
      </c>
    </row>
    <row r="39">
      <c r="A39" s="4" t="inlineStr">
        <is>
          <t>Investments at fair value</t>
        </is>
      </c>
      <c r="B39" s="5" t="n">
        <v>83734</v>
      </c>
      <c r="C39" s="5" t="n">
        <v>85524</v>
      </c>
    </row>
    <row r="40">
      <c r="A40" s="4" t="inlineStr">
        <is>
          <t>Diagnostics Sector [Member]</t>
        </is>
      </c>
      <c r="B40" s="4" t="inlineStr">
        <is>
          <t xml:space="preserve"> </t>
        </is>
      </c>
      <c r="C40" s="4" t="inlineStr">
        <is>
          <t xml:space="preserve"> </t>
        </is>
      </c>
    </row>
    <row r="41">
      <c r="A41" s="4" t="inlineStr">
        <is>
          <t>Investments at cost</t>
        </is>
      </c>
      <c r="B41" s="5" t="n">
        <v>9862</v>
      </c>
      <c r="C41" s="5" t="n">
        <v>9851</v>
      </c>
    </row>
    <row r="42">
      <c r="A42" s="4" t="inlineStr">
        <is>
          <t>Investments at fair value</t>
        </is>
      </c>
      <c r="B42" s="5" t="n">
        <v>9868</v>
      </c>
      <c r="C42" s="5" t="n">
        <v>9858</v>
      </c>
    </row>
    <row r="43">
      <c r="A43" s="4" t="inlineStr">
        <is>
          <t>Other Healthcare Sector [Member]</t>
        </is>
      </c>
      <c r="B43" s="4" t="inlineStr">
        <is>
          <t xml:space="preserve"> </t>
        </is>
      </c>
      <c r="C43" s="4" t="inlineStr">
        <is>
          <t xml:space="preserve"> </t>
        </is>
      </c>
    </row>
    <row r="44">
      <c r="A44" s="4" t="inlineStr">
        <is>
          <t>Investments at cost</t>
        </is>
      </c>
      <c r="B44" s="5" t="n">
        <v>6990</v>
      </c>
      <c r="C44" s="5" t="n">
        <v>7559</v>
      </c>
    </row>
    <row r="45">
      <c r="A45" s="4" t="inlineStr">
        <is>
          <t>Investments at fair value</t>
        </is>
      </c>
      <c r="B45" s="5" t="n">
        <v>1414</v>
      </c>
      <c r="C45" s="5" t="n">
        <v>3870</v>
      </c>
    </row>
    <row r="46">
      <c r="A46" s="4" t="inlineStr">
        <is>
          <t>Software, Healthcare Information and Service [Member]</t>
        </is>
      </c>
      <c r="B46" s="4" t="inlineStr">
        <is>
          <t xml:space="preserve"> </t>
        </is>
      </c>
      <c r="C46" s="4" t="inlineStr">
        <is>
          <t xml:space="preserve"> </t>
        </is>
      </c>
    </row>
    <row r="47">
      <c r="A47" s="4" t="inlineStr">
        <is>
          <t>Investments at cost</t>
        </is>
      </c>
      <c r="B47" s="5" t="n">
        <v>16498</v>
      </c>
      <c r="C47" s="5" t="n">
        <v>13735</v>
      </c>
    </row>
    <row r="48">
      <c r="A48" s="4" t="inlineStr">
        <is>
          <t>Investments at fair value</t>
        </is>
      </c>
      <c r="B48" s="5" t="n">
        <v>16800</v>
      </c>
      <c r="C48" s="5" t="n">
        <v>14044</v>
      </c>
    </row>
    <row r="49">
      <c r="A49" s="4" t="inlineStr">
        <is>
          <t>Debt [Member]</t>
        </is>
      </c>
      <c r="B49" s="4" t="inlineStr">
        <is>
          <t xml:space="preserve"> </t>
        </is>
      </c>
      <c r="C49" s="4" t="inlineStr">
        <is>
          <t xml:space="preserve"> </t>
        </is>
      </c>
    </row>
    <row r="50">
      <c r="A50" s="4" t="inlineStr">
        <is>
          <t>Investments at cost</t>
        </is>
      </c>
      <c r="B50" s="5" t="n">
        <v>703781</v>
      </c>
      <c r="C50" s="5" t="n">
        <v>701074</v>
      </c>
    </row>
    <row r="51">
      <c r="A51" s="4" t="inlineStr">
        <is>
          <t>Investments at fair value</t>
        </is>
      </c>
      <c r="B51" s="5" t="n">
        <v>684554</v>
      </c>
      <c r="C51" s="5" t="n">
        <v>686458</v>
      </c>
    </row>
    <row r="52">
      <c r="A52" s="4" t="inlineStr">
        <is>
          <t>Warrant [Member]</t>
        </is>
      </c>
      <c r="B52" s="4" t="inlineStr">
        <is>
          <t xml:space="preserve"> </t>
        </is>
      </c>
      <c r="C52" s="4" t="inlineStr">
        <is>
          <t xml:space="preserve"> </t>
        </is>
      </c>
    </row>
    <row r="53">
      <c r="A53" s="4" t="inlineStr">
        <is>
          <t>Investments at cost</t>
        </is>
      </c>
      <c r="B53" s="5" t="n">
        <v>14735</v>
      </c>
      <c r="C53" s="5" t="n">
        <v>14790</v>
      </c>
    </row>
    <row r="54">
      <c r="A54" s="4" t="inlineStr">
        <is>
          <t>Investments at fair value</t>
        </is>
      </c>
      <c r="B54" s="5" t="n">
        <v>25658</v>
      </c>
      <c r="C54" s="5" t="n">
        <v>29712</v>
      </c>
    </row>
    <row r="55">
      <c r="A55" s="4" t="inlineStr">
        <is>
          <t>Other Debt Obligations [Member]</t>
        </is>
      </c>
      <c r="B55" s="4" t="inlineStr">
        <is>
          <t xml:space="preserve"> </t>
        </is>
      </c>
      <c r="C55" s="4" t="inlineStr">
        <is>
          <t xml:space="preserve"> </t>
        </is>
      </c>
    </row>
    <row r="56">
      <c r="A56" s="4" t="inlineStr">
        <is>
          <t>Investments at cost</t>
        </is>
      </c>
      <c r="B56" s="5" t="n">
        <v>1200</v>
      </c>
      <c r="C56" s="5" t="n">
        <v>1200</v>
      </c>
    </row>
    <row r="57">
      <c r="A57" s="4" t="inlineStr">
        <is>
          <t>Investments at fair value</t>
        </is>
      </c>
      <c r="B57" s="5" t="n">
        <v>1300</v>
      </c>
      <c r="C57" s="5" t="n">
        <v>1300</v>
      </c>
    </row>
    <row r="58">
      <c r="A58" s="4" t="inlineStr">
        <is>
          <t>Equity Securities [Member]</t>
        </is>
      </c>
      <c r="B58" s="4" t="inlineStr">
        <is>
          <t xml:space="preserve"> </t>
        </is>
      </c>
      <c r="C58" s="4" t="inlineStr">
        <is>
          <t xml:space="preserve"> </t>
        </is>
      </c>
    </row>
    <row r="59">
      <c r="A59" s="4" t="inlineStr">
        <is>
          <t>Investments at cost</t>
        </is>
      </c>
      <c r="B59" s="5" t="n">
        <v>4446</v>
      </c>
      <c r="C59" s="5" t="n">
        <v>4184</v>
      </c>
    </row>
    <row r="60">
      <c r="A60" s="4" t="inlineStr">
        <is>
          <t>Investments at fair value</t>
        </is>
      </c>
      <c r="B60" s="6" t="n">
        <v>3800</v>
      </c>
      <c r="C60" s="6" t="n">
        <v>25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Transactions With Affiliated Companies (Details Textual) - USD ($) $ in Thousands</t>
        </is>
      </c>
      <c r="B1" s="2" t="inlineStr">
        <is>
          <t>3 Months Ended</t>
        </is>
      </c>
    </row>
    <row r="2">
      <c r="B2" s="2" t="inlineStr">
        <is>
          <t>Mar. 31, 2023</t>
        </is>
      </c>
      <c r="C2" s="2" t="inlineStr">
        <is>
          <t>Mar. 31, 2022</t>
        </is>
      </c>
    </row>
    <row r="3">
      <c r="A3" s="4" t="inlineStr">
        <is>
          <t>Investment, Affiliated Issuer, Noncontrolled [Member]</t>
        </is>
      </c>
      <c r="B3" s="4" t="inlineStr">
        <is>
          <t xml:space="preserve"> </t>
        </is>
      </c>
      <c r="C3" s="4" t="inlineStr">
        <is>
          <t xml:space="preserve"> </t>
        </is>
      </c>
    </row>
    <row r="4">
      <c r="A4" s="4" t="inlineStr">
        <is>
          <t>Investments in and Advances to Affiliates, at Fair Value, Period Increase (Decrease)</t>
        </is>
      </c>
      <c r="B4" s="4" t="inlineStr">
        <is>
          <t xml:space="preserve"> </t>
        </is>
      </c>
      <c r="C4" s="6" t="n">
        <v>0</v>
      </c>
    </row>
    <row r="5">
      <c r="A5" s="4" t="inlineStr">
        <is>
          <t>Investment, Affiliated Issuer, Controlled [Member]</t>
        </is>
      </c>
      <c r="B5" s="4" t="inlineStr">
        <is>
          <t xml:space="preserve"> </t>
        </is>
      </c>
      <c r="C5" s="4" t="inlineStr">
        <is>
          <t xml:space="preserve"> </t>
        </is>
      </c>
    </row>
    <row r="6">
      <c r="A6" s="4" t="inlineStr">
        <is>
          <t>Investments in and Advances to Affiliates, at Fair Value, Period Increase (Decrease)</t>
        </is>
      </c>
      <c r="B6" s="6" t="n">
        <v>0</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Transactions With Affiliated Companies - Investments in Affiliated Companies (Details) - USD ($) $ in Thousands</t>
        </is>
      </c>
      <c r="B1" s="2" t="inlineStr">
        <is>
          <t>3 Months Ended</t>
        </is>
      </c>
    </row>
    <row r="2">
      <c r="B2" s="2" t="inlineStr">
        <is>
          <t>Mar. 31, 2023</t>
        </is>
      </c>
      <c r="C2" s="2" t="inlineStr">
        <is>
          <t>Mar. 31, 2022</t>
        </is>
      </c>
    </row>
    <row r="3">
      <c r="A3" s="4" t="inlineStr">
        <is>
          <t>Investments, fair value</t>
        </is>
      </c>
      <c r="B3" s="6" t="n">
        <v>720026</v>
      </c>
      <c r="C3" s="4" t="inlineStr">
        <is>
          <t xml:space="preserve"> </t>
        </is>
      </c>
    </row>
    <row r="4">
      <c r="A4" s="4" t="inlineStr">
        <is>
          <t>Unrealized Gain (Loss) on Investments</t>
        </is>
      </c>
      <c r="B4" s="5" t="n">
        <v>-7537</v>
      </c>
      <c r="C4" s="6" t="n">
        <v>-2237</v>
      </c>
    </row>
    <row r="5">
      <c r="A5" s="4" t="inlineStr">
        <is>
          <t>Net realized gain (loss) on investments</t>
        </is>
      </c>
      <c r="B5" s="5" t="n">
        <v>-168</v>
      </c>
      <c r="C5" s="5" t="n">
        <v>30</v>
      </c>
    </row>
    <row r="6">
      <c r="A6" s="4" t="inlineStr">
        <is>
          <t>Investments, fair value</t>
        </is>
      </c>
      <c r="B6" s="5" t="n">
        <v>715312</v>
      </c>
      <c r="C6" s="4" t="inlineStr">
        <is>
          <t xml:space="preserve"> </t>
        </is>
      </c>
    </row>
    <row r="7">
      <c r="A7" s="4" t="inlineStr">
        <is>
          <t>Investment, Affiliated Issuer, Noncontrolled [Member]</t>
        </is>
      </c>
      <c r="B7" s="4" t="inlineStr">
        <is>
          <t xml:space="preserve"> </t>
        </is>
      </c>
      <c r="C7" s="4" t="inlineStr">
        <is>
          <t xml:space="preserve"> </t>
        </is>
      </c>
    </row>
    <row r="8">
      <c r="A8" s="4" t="inlineStr">
        <is>
          <t>Investments, fair value</t>
        </is>
      </c>
      <c r="B8" s="5" t="n">
        <v>0</v>
      </c>
      <c r="C8" s="4" t="inlineStr">
        <is>
          <t xml:space="preserve"> </t>
        </is>
      </c>
    </row>
    <row r="9">
      <c r="A9" s="4" t="inlineStr">
        <is>
          <t>Purchases</t>
        </is>
      </c>
      <c r="B9" s="5" t="n">
        <v>0</v>
      </c>
      <c r="C9" s="4" t="inlineStr">
        <is>
          <t xml:space="preserve"> </t>
        </is>
      </c>
    </row>
    <row r="10">
      <c r="A10" s="4" t="inlineStr">
        <is>
          <t>Principal payments</t>
        </is>
      </c>
      <c r="B10" s="5" t="n">
        <v>0</v>
      </c>
      <c r="C10" s="4" t="inlineStr">
        <is>
          <t xml:space="preserve"> </t>
        </is>
      </c>
    </row>
    <row r="11">
      <c r="A11" s="4" t="inlineStr">
        <is>
          <t>Transfers in/(out) at fair value</t>
        </is>
      </c>
      <c r="B11" s="5" t="n">
        <v>0</v>
      </c>
      <c r="C11" s="4" t="inlineStr">
        <is>
          <t xml:space="preserve"> </t>
        </is>
      </c>
    </row>
    <row r="12">
      <c r="A12" s="4" t="inlineStr">
        <is>
          <t>Discount accretion</t>
        </is>
      </c>
      <c r="B12" s="5" t="n">
        <v>0</v>
      </c>
      <c r="C12" s="4" t="inlineStr">
        <is>
          <t xml:space="preserve"> </t>
        </is>
      </c>
    </row>
    <row r="13">
      <c r="A13" s="4" t="inlineStr">
        <is>
          <t>Unrealized Gain (Loss) on Investments</t>
        </is>
      </c>
      <c r="B13" s="5" t="n">
        <v>846</v>
      </c>
      <c r="C13" s="5" t="n">
        <v>0</v>
      </c>
    </row>
    <row r="14">
      <c r="A14" s="4" t="inlineStr">
        <is>
          <t>Net realized gain (loss) on investments</t>
        </is>
      </c>
      <c r="B14" s="5" t="n">
        <v>0</v>
      </c>
      <c r="C14" s="4" t="inlineStr">
        <is>
          <t xml:space="preserve"> </t>
        </is>
      </c>
    </row>
    <row r="15">
      <c r="A15" s="4" t="inlineStr">
        <is>
          <t>Investments, fair value</t>
        </is>
      </c>
      <c r="B15" s="5" t="n">
        <v>846</v>
      </c>
      <c r="C15" s="4" t="inlineStr">
        <is>
          <t xml:space="preserve"> </t>
        </is>
      </c>
    </row>
    <row r="16">
      <c r="A16" s="4" t="inlineStr">
        <is>
          <t>Interest income</t>
        </is>
      </c>
      <c r="B16" s="5" t="n">
        <v>0</v>
      </c>
      <c r="C16" s="4" t="inlineStr">
        <is>
          <t xml:space="preserve"> </t>
        </is>
      </c>
    </row>
    <row r="17">
      <c r="A17" s="4" t="inlineStr">
        <is>
          <t>Investment, Affiliated Issuer, Noncontrolled [Member] | Cadrenal Therapeutics, Inc. [Member]</t>
        </is>
      </c>
      <c r="B17" s="4" t="inlineStr">
        <is>
          <t xml:space="preserve"> </t>
        </is>
      </c>
      <c r="C17" s="4" t="inlineStr">
        <is>
          <t xml:space="preserve"> </t>
        </is>
      </c>
    </row>
    <row r="18">
      <c r="A18" s="4" t="inlineStr">
        <is>
          <t>Investments, fair value</t>
        </is>
      </c>
      <c r="B18" s="5" t="n">
        <v>0</v>
      </c>
      <c r="C18" s="4" t="inlineStr">
        <is>
          <t xml:space="preserve"> </t>
        </is>
      </c>
    </row>
    <row r="19">
      <c r="A19" s="4" t="inlineStr">
        <is>
          <t>Purchases</t>
        </is>
      </c>
      <c r="B19" s="5" t="n">
        <v>0</v>
      </c>
      <c r="C19" s="4" t="inlineStr">
        <is>
          <t xml:space="preserve"> </t>
        </is>
      </c>
    </row>
    <row r="20">
      <c r="A20" s="4" t="inlineStr">
        <is>
          <t>Principal payments</t>
        </is>
      </c>
      <c r="B20" s="5" t="n">
        <v>0</v>
      </c>
      <c r="C20" s="4" t="inlineStr">
        <is>
          <t xml:space="preserve"> </t>
        </is>
      </c>
    </row>
    <row r="21">
      <c r="A21" s="4" t="inlineStr">
        <is>
          <t>Transfers in/(out) at fair value</t>
        </is>
      </c>
      <c r="B21" s="5" t="n">
        <v>0</v>
      </c>
      <c r="C21" s="4" t="inlineStr">
        <is>
          <t xml:space="preserve"> </t>
        </is>
      </c>
    </row>
    <row r="22">
      <c r="A22" s="4" t="inlineStr">
        <is>
          <t>Discount accretion</t>
        </is>
      </c>
      <c r="B22" s="5" t="n">
        <v>0</v>
      </c>
      <c r="C22" s="4" t="inlineStr">
        <is>
          <t xml:space="preserve"> </t>
        </is>
      </c>
    </row>
    <row r="23">
      <c r="A23" s="4" t="inlineStr">
        <is>
          <t>Unrealized Gain (Loss) on Investments</t>
        </is>
      </c>
      <c r="B23" s="5" t="n">
        <v>846</v>
      </c>
      <c r="C23" s="4" t="inlineStr">
        <is>
          <t xml:space="preserve"> </t>
        </is>
      </c>
    </row>
    <row r="24">
      <c r="A24" s="4" t="inlineStr">
        <is>
          <t>Net realized gain (loss) on investments</t>
        </is>
      </c>
      <c r="B24" s="5" t="n">
        <v>0</v>
      </c>
      <c r="C24" s="4" t="inlineStr">
        <is>
          <t xml:space="preserve"> </t>
        </is>
      </c>
    </row>
    <row r="25">
      <c r="A25" s="4" t="inlineStr">
        <is>
          <t>Investments, fair value</t>
        </is>
      </c>
      <c r="B25" s="5" t="n">
        <v>846</v>
      </c>
      <c r="C25" s="4" t="inlineStr">
        <is>
          <t xml:space="preserve"> </t>
        </is>
      </c>
    </row>
    <row r="26">
      <c r="A26" s="4" t="inlineStr">
        <is>
          <t>Interest income</t>
        </is>
      </c>
      <c r="B26" s="5" t="n">
        <v>0</v>
      </c>
      <c r="C26" s="4" t="inlineStr">
        <is>
          <t xml:space="preserve"> </t>
        </is>
      </c>
    </row>
    <row r="27">
      <c r="A27" s="4" t="inlineStr">
        <is>
          <t>Investment, Affiliated Issuer, Controlled [Member]</t>
        </is>
      </c>
      <c r="B27" s="4" t="inlineStr">
        <is>
          <t xml:space="preserve"> </t>
        </is>
      </c>
      <c r="C27" s="4" t="inlineStr">
        <is>
          <t xml:space="preserve"> </t>
        </is>
      </c>
    </row>
    <row r="28">
      <c r="A28" s="4" t="inlineStr">
        <is>
          <t>Investments, fair value</t>
        </is>
      </c>
      <c r="B28" s="4" t="inlineStr">
        <is>
          <t xml:space="preserve"> </t>
        </is>
      </c>
      <c r="C28" s="5" t="n">
        <v>0</v>
      </c>
    </row>
    <row r="29">
      <c r="A29" s="4" t="inlineStr">
        <is>
          <t>Purchases</t>
        </is>
      </c>
      <c r="B29" s="4" t="inlineStr">
        <is>
          <t xml:space="preserve"> </t>
        </is>
      </c>
      <c r="C29" s="5" t="n">
        <v>0</v>
      </c>
    </row>
    <row r="30">
      <c r="A30" s="4" t="inlineStr">
        <is>
          <t>Principal payments</t>
        </is>
      </c>
      <c r="B30" s="4" t="inlineStr">
        <is>
          <t xml:space="preserve"> </t>
        </is>
      </c>
      <c r="C30" s="5" t="n">
        <v>-50</v>
      </c>
    </row>
    <row r="31">
      <c r="A31" s="4" t="inlineStr">
        <is>
          <t>Transfers in/(out) at fair value</t>
        </is>
      </c>
      <c r="B31" s="4" t="inlineStr">
        <is>
          <t xml:space="preserve"> </t>
        </is>
      </c>
      <c r="C31" s="5" t="n">
        <v>0</v>
      </c>
    </row>
    <row r="32">
      <c r="A32" s="4" t="inlineStr">
        <is>
          <t>Discount accretion</t>
        </is>
      </c>
      <c r="B32" s="4" t="inlineStr">
        <is>
          <t xml:space="preserve"> </t>
        </is>
      </c>
      <c r="C32" s="5" t="n">
        <v>0</v>
      </c>
    </row>
    <row r="33">
      <c r="A33" s="4" t="inlineStr">
        <is>
          <t>Unrealized Gain (Loss) on Investments</t>
        </is>
      </c>
      <c r="B33" s="6" t="n">
        <v>0</v>
      </c>
      <c r="C33" s="5" t="n">
        <v>50</v>
      </c>
    </row>
    <row r="34">
      <c r="A34" s="4" t="inlineStr">
        <is>
          <t>Net realized gain (loss) on investments</t>
        </is>
      </c>
      <c r="B34" s="4" t="inlineStr">
        <is>
          <t xml:space="preserve"> </t>
        </is>
      </c>
      <c r="C34" s="5" t="n">
        <v>0</v>
      </c>
    </row>
    <row r="35">
      <c r="A35" s="4" t="inlineStr">
        <is>
          <t>Investments, fair value</t>
        </is>
      </c>
      <c r="B35" s="4" t="inlineStr">
        <is>
          <t xml:space="preserve"> </t>
        </is>
      </c>
      <c r="C35" s="5" t="n">
        <v>0</v>
      </c>
    </row>
    <row r="36">
      <c r="A36" s="4" t="inlineStr">
        <is>
          <t>Interest income</t>
        </is>
      </c>
      <c r="B36" s="4" t="inlineStr">
        <is>
          <t xml:space="preserve"> </t>
        </is>
      </c>
      <c r="C36" s="5" t="n">
        <v>0</v>
      </c>
    </row>
    <row r="37">
      <c r="A37" s="4" t="inlineStr">
        <is>
          <t>Investment, Affiliated Issuer, Controlled [Member] | HESP LLC [Member]</t>
        </is>
      </c>
      <c r="B37" s="4" t="inlineStr">
        <is>
          <t xml:space="preserve"> </t>
        </is>
      </c>
      <c r="C37" s="4" t="inlineStr">
        <is>
          <t xml:space="preserve"> </t>
        </is>
      </c>
    </row>
    <row r="38">
      <c r="A38" s="4" t="inlineStr">
        <is>
          <t>Investments, fair value</t>
        </is>
      </c>
      <c r="B38" s="4" t="inlineStr">
        <is>
          <t xml:space="preserve"> </t>
        </is>
      </c>
      <c r="C38" s="5" t="n">
        <v>0</v>
      </c>
    </row>
    <row r="39">
      <c r="A39" s="4" t="inlineStr">
        <is>
          <t>Purchases</t>
        </is>
      </c>
      <c r="B39" s="4" t="inlineStr">
        <is>
          <t xml:space="preserve"> </t>
        </is>
      </c>
      <c r="C39" s="5" t="n">
        <v>0</v>
      </c>
    </row>
    <row r="40">
      <c r="A40" s="4" t="inlineStr">
        <is>
          <t>Principal payments</t>
        </is>
      </c>
      <c r="B40" s="4" t="inlineStr">
        <is>
          <t xml:space="preserve"> </t>
        </is>
      </c>
      <c r="C40" s="5" t="n">
        <v>-50</v>
      </c>
    </row>
    <row r="41">
      <c r="A41" s="4" t="inlineStr">
        <is>
          <t>Transfers in/(out) at fair value</t>
        </is>
      </c>
      <c r="B41" s="4" t="inlineStr">
        <is>
          <t xml:space="preserve"> </t>
        </is>
      </c>
      <c r="C41" s="5" t="n">
        <v>0</v>
      </c>
    </row>
    <row r="42">
      <c r="A42" s="4" t="inlineStr">
        <is>
          <t>Discount accretion</t>
        </is>
      </c>
      <c r="B42" s="4" t="inlineStr">
        <is>
          <t xml:space="preserve"> </t>
        </is>
      </c>
      <c r="C42" s="5" t="n">
        <v>0</v>
      </c>
    </row>
    <row r="43">
      <c r="A43" s="4" t="inlineStr">
        <is>
          <t>Unrealized Gain (Loss) on Investments</t>
        </is>
      </c>
      <c r="B43" s="4" t="inlineStr">
        <is>
          <t xml:space="preserve"> </t>
        </is>
      </c>
      <c r="C43" s="5" t="n">
        <v>50</v>
      </c>
    </row>
    <row r="44">
      <c r="A44" s="4" t="inlineStr">
        <is>
          <t>Net realized gain (loss) on investments</t>
        </is>
      </c>
      <c r="B44" s="4" t="inlineStr">
        <is>
          <t xml:space="preserve"> </t>
        </is>
      </c>
      <c r="C44" s="5" t="n">
        <v>0</v>
      </c>
    </row>
    <row r="45">
      <c r="A45" s="4" t="inlineStr">
        <is>
          <t>Investments, fair value</t>
        </is>
      </c>
      <c r="B45" s="4" t="inlineStr">
        <is>
          <t xml:space="preserve"> </t>
        </is>
      </c>
      <c r="C45" s="5" t="n">
        <v>0</v>
      </c>
    </row>
    <row r="46">
      <c r="A46" s="4" t="inlineStr">
        <is>
          <t>Interest income</t>
        </is>
      </c>
      <c r="B46" s="4" t="inlineStr">
        <is>
          <t xml:space="preserve"> </t>
        </is>
      </c>
      <c r="C4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s>
  <sheetData>
    <row r="1">
      <c r="A1" s="1" t="inlineStr">
        <is>
          <t>Note 6 - Fair Value (Details Textual) $ / shares in Units, $ in Thousands</t>
        </is>
      </c>
      <c r="B1" s="2" t="inlineStr">
        <is>
          <t>3 Months Ended</t>
        </is>
      </c>
    </row>
    <row r="2">
      <c r="B2" s="2" t="inlineStr">
        <is>
          <t>Mar. 31, 2023 USD ($) $ / shares</t>
        </is>
      </c>
      <c r="C2" s="2" t="inlineStr">
        <is>
          <t>Mar. 31, 2022 USD ($)</t>
        </is>
      </c>
      <c r="D2" s="2" t="inlineStr">
        <is>
          <t>Dec. 31, 2022</t>
        </is>
      </c>
    </row>
    <row r="3">
      <c r="A3" s="4" t="inlineStr">
        <is>
          <t>Fair Value, Measurement with Unobservable Inputs Reconciliation, Recurring Basis, Asset, Transfers, Net</t>
        </is>
      </c>
      <c r="B3" s="6" t="n">
        <v>0</v>
      </c>
      <c r="C3" s="6" t="n">
        <v>0</v>
      </c>
      <c r="D3" s="4" t="inlineStr">
        <is>
          <t xml:space="preserve"> </t>
        </is>
      </c>
    </row>
    <row r="4">
      <c r="A4" s="4" t="inlineStr">
        <is>
          <t>Unrealized Gain (Loss) on Investments</t>
        </is>
      </c>
      <c r="B4" s="5" t="n">
        <v>-7537</v>
      </c>
      <c r="C4" s="5" t="n">
        <v>-2237</v>
      </c>
      <c r="D4" s="4" t="inlineStr">
        <is>
          <t xml:space="preserve"> </t>
        </is>
      </c>
    </row>
    <row r="5">
      <c r="A5" s="4" t="inlineStr">
        <is>
          <t>Fair Value, Inputs, Level 3 [Member] | Debt [Member]</t>
        </is>
      </c>
      <c r="B5" s="4" t="inlineStr">
        <is>
          <t xml:space="preserve"> </t>
        </is>
      </c>
      <c r="C5" s="4" t="inlineStr">
        <is>
          <t xml:space="preserve"> </t>
        </is>
      </c>
      <c r="D5" s="4" t="inlineStr">
        <is>
          <t xml:space="preserve"> </t>
        </is>
      </c>
    </row>
    <row r="6">
      <c r="A6" s="4" t="inlineStr">
        <is>
          <t>Unrealized Gain (Loss) on Investments</t>
        </is>
      </c>
      <c r="B6" s="5" t="n">
        <v>-4600</v>
      </c>
      <c r="C6" s="5" t="n">
        <v>-3300</v>
      </c>
      <c r="D6" s="4" t="inlineStr">
        <is>
          <t xml:space="preserve"> </t>
        </is>
      </c>
    </row>
    <row r="7">
      <c r="A7" s="4" t="inlineStr">
        <is>
          <t>Fair Value, Inputs, Level 3 [Member] | Warrant [Member]</t>
        </is>
      </c>
      <c r="B7" s="4" t="inlineStr">
        <is>
          <t xml:space="preserve"> </t>
        </is>
      </c>
      <c r="C7" s="4" t="inlineStr">
        <is>
          <t xml:space="preserve"> </t>
        </is>
      </c>
      <c r="D7" s="4" t="inlineStr">
        <is>
          <t xml:space="preserve"> </t>
        </is>
      </c>
    </row>
    <row r="8">
      <c r="A8" s="4" t="inlineStr">
        <is>
          <t>Unrealized Gain (Loss) on Investments</t>
        </is>
      </c>
      <c r="B8" s="5" t="n">
        <v>-1400</v>
      </c>
      <c r="C8" s="6" t="n">
        <v>1000</v>
      </c>
      <c r="D8" s="4" t="inlineStr">
        <is>
          <t xml:space="preserve"> </t>
        </is>
      </c>
    </row>
    <row r="9">
      <c r="A9" s="4" t="inlineStr">
        <is>
          <t>Fair Value, Inputs, Level 3 [Member] | Equity Securities [Member]</t>
        </is>
      </c>
      <c r="B9" s="4" t="inlineStr">
        <is>
          <t xml:space="preserve"> </t>
        </is>
      </c>
      <c r="C9" s="4" t="inlineStr">
        <is>
          <t xml:space="preserve"> </t>
        </is>
      </c>
      <c r="D9" s="4" t="inlineStr">
        <is>
          <t xml:space="preserve"> </t>
        </is>
      </c>
    </row>
    <row r="10">
      <c r="A10" s="4" t="inlineStr">
        <is>
          <t>Unrealized Gain (Loss) on Investments</t>
        </is>
      </c>
      <c r="B10" s="6" t="n">
        <v>200</v>
      </c>
      <c r="C10" s="4" t="inlineStr">
        <is>
          <t xml:space="preserve"> </t>
        </is>
      </c>
      <c r="D10" s="4" t="inlineStr">
        <is>
          <t xml:space="preserve"> </t>
        </is>
      </c>
    </row>
    <row r="11">
      <c r="A11" s="4" t="inlineStr">
        <is>
          <t>The 2026 Notes [Member]</t>
        </is>
      </c>
      <c r="B11" s="4" t="inlineStr">
        <is>
          <t xml:space="preserve"> </t>
        </is>
      </c>
      <c r="C11" s="4" t="inlineStr">
        <is>
          <t xml:space="preserve"> </t>
        </is>
      </c>
      <c r="D11" s="4" t="inlineStr">
        <is>
          <t xml:space="preserve"> </t>
        </is>
      </c>
    </row>
    <row r="12">
      <c r="A12" s="4" t="inlineStr">
        <is>
          <t>Debt Instrument, Share Price (in dollars per share) | $ / shares</t>
        </is>
      </c>
      <c r="B12" s="7" t="n">
        <v>23.39</v>
      </c>
      <c r="C12" s="4" t="inlineStr">
        <is>
          <t xml:space="preserve"> </t>
        </is>
      </c>
      <c r="D12" s="4" t="inlineStr">
        <is>
          <t xml:space="preserve"> </t>
        </is>
      </c>
    </row>
    <row r="13">
      <c r="A13" s="4" t="inlineStr">
        <is>
          <t>The 2026 Notes [Member] | Fair Value, Inputs, Level 1 [Member]</t>
        </is>
      </c>
      <c r="B13" s="4" t="inlineStr">
        <is>
          <t xml:space="preserve"> </t>
        </is>
      </c>
      <c r="C13" s="4" t="inlineStr">
        <is>
          <t xml:space="preserve"> </t>
        </is>
      </c>
      <c r="D13" s="4" t="inlineStr">
        <is>
          <t xml:space="preserve"> </t>
        </is>
      </c>
    </row>
    <row r="14">
      <c r="A14" s="4" t="inlineStr">
        <is>
          <t>Debt Instrument, Fair Value Disclosure</t>
        </is>
      </c>
      <c r="B14" s="6" t="n">
        <v>53800</v>
      </c>
      <c r="C14" s="4" t="inlineStr">
        <is>
          <t xml:space="preserve"> </t>
        </is>
      </c>
      <c r="D14" s="4" t="inlineStr">
        <is>
          <t xml:space="preserve"> </t>
        </is>
      </c>
    </row>
    <row r="15">
      <c r="A15" s="4" t="inlineStr">
        <is>
          <t>The 2027 Notes [Member]</t>
        </is>
      </c>
      <c r="B15" s="4" t="inlineStr">
        <is>
          <t xml:space="preserve"> </t>
        </is>
      </c>
      <c r="C15" s="4" t="inlineStr">
        <is>
          <t xml:space="preserve"> </t>
        </is>
      </c>
      <c r="D15" s="4" t="inlineStr">
        <is>
          <t xml:space="preserve"> </t>
        </is>
      </c>
    </row>
    <row r="16">
      <c r="A16" s="4" t="inlineStr">
        <is>
          <t>Debt Instrument, Share Price (in dollars per share) | $ / shares</t>
        </is>
      </c>
      <c r="B16" s="6" t="n">
        <v>24</v>
      </c>
      <c r="C16" s="4" t="inlineStr">
        <is>
          <t xml:space="preserve"> </t>
        </is>
      </c>
      <c r="D16" s="4" t="inlineStr">
        <is>
          <t xml:space="preserve"> </t>
        </is>
      </c>
    </row>
    <row r="17">
      <c r="A17" s="4" t="inlineStr">
        <is>
          <t>The 2027 Notes [Member] | Fair Value, Inputs, Level 1 [Member]</t>
        </is>
      </c>
      <c r="B17" s="4" t="inlineStr">
        <is>
          <t xml:space="preserve"> </t>
        </is>
      </c>
      <c r="C17" s="4" t="inlineStr">
        <is>
          <t xml:space="preserve"> </t>
        </is>
      </c>
      <c r="D17" s="4" t="inlineStr">
        <is>
          <t xml:space="preserve"> </t>
        </is>
      </c>
    </row>
    <row r="18">
      <c r="A18" s="4" t="inlineStr">
        <is>
          <t>Debt Instrument, Fair Value Disclosure</t>
        </is>
      </c>
      <c r="B18" s="6" t="n">
        <v>55200</v>
      </c>
      <c r="C18" s="4" t="inlineStr">
        <is>
          <t xml:space="preserve"> </t>
        </is>
      </c>
      <c r="D18" s="4" t="inlineStr">
        <is>
          <t xml:space="preserve"> </t>
        </is>
      </c>
    </row>
    <row r="19">
      <c r="A19" s="4" t="inlineStr">
        <is>
          <t>Asset-backed Notes 2019 [Member] | Fair Value, Inputs, Level 3 [Member]</t>
        </is>
      </c>
      <c r="B19" s="4" t="inlineStr">
        <is>
          <t xml:space="preserve"> </t>
        </is>
      </c>
      <c r="C19" s="4" t="inlineStr">
        <is>
          <t xml:space="preserve"> </t>
        </is>
      </c>
      <c r="D19" s="4" t="inlineStr">
        <is>
          <t xml:space="preserve"> </t>
        </is>
      </c>
    </row>
    <row r="20">
      <c r="A20" s="4" t="inlineStr">
        <is>
          <t>Debt Instrument, Fair Value Disclosure</t>
        </is>
      </c>
      <c r="B20" s="5" t="n">
        <v>37800</v>
      </c>
      <c r="C20" s="4" t="inlineStr">
        <is>
          <t xml:space="preserve"> </t>
        </is>
      </c>
      <c r="D20" s="4" t="inlineStr">
        <is>
          <t xml:space="preserve"> </t>
        </is>
      </c>
    </row>
    <row r="21">
      <c r="A21" s="4" t="inlineStr">
        <is>
          <t>Asset-backed Notes 2022 [Member] | Fair Value, Inputs, Level 3 [Member]</t>
        </is>
      </c>
      <c r="B21" s="4" t="inlineStr">
        <is>
          <t xml:space="preserve"> </t>
        </is>
      </c>
      <c r="C21" s="4" t="inlineStr">
        <is>
          <t xml:space="preserve"> </t>
        </is>
      </c>
      <c r="D21" s="4" t="inlineStr">
        <is>
          <t xml:space="preserve"> </t>
        </is>
      </c>
    </row>
    <row r="22">
      <c r="A22" s="4" t="inlineStr">
        <is>
          <t>Debt Instrument, Fair Value Disclosure</t>
        </is>
      </c>
      <c r="B22" s="6" t="n">
        <v>100000</v>
      </c>
      <c r="C22" s="4" t="inlineStr">
        <is>
          <t xml:space="preserve"> </t>
        </is>
      </c>
      <c r="D22" s="4" t="inlineStr">
        <is>
          <t xml:space="preserve"> </t>
        </is>
      </c>
    </row>
    <row r="23">
      <c r="A23" s="4" t="inlineStr">
        <is>
          <t>Measurement Input, Hypothetical Market Yields [Member]</t>
        </is>
      </c>
      <c r="B23" s="4" t="inlineStr">
        <is>
          <t xml:space="preserve"> </t>
        </is>
      </c>
      <c r="C23" s="4" t="inlineStr">
        <is>
          <t xml:space="preserve"> </t>
        </is>
      </c>
      <c r="D23" s="4" t="inlineStr">
        <is>
          <t xml:space="preserve"> </t>
        </is>
      </c>
    </row>
    <row r="24">
      <c r="A24" s="4" t="inlineStr">
        <is>
          <t>Debt Instrument, Measurement Input</t>
        </is>
      </c>
      <c r="B24" s="4" t="inlineStr">
        <is>
          <t xml:space="preserve"> </t>
        </is>
      </c>
      <c r="C24" s="4" t="inlineStr">
        <is>
          <t xml:space="preserve"> </t>
        </is>
      </c>
      <c r="D24" s="9" t="n">
        <v>0.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 Assets at Fair Value on a Recurring Basis (Details) - USD ($) $ in Thousands</t>
        </is>
      </c>
      <c r="B1" s="2" t="inlineStr">
        <is>
          <t>Mar. 31, 2023</t>
        </is>
      </c>
      <c r="C1" s="2" t="inlineStr">
        <is>
          <t>Dec. 31, 2022</t>
        </is>
      </c>
    </row>
    <row r="2">
      <c r="A2" s="4" t="inlineStr">
        <is>
          <t>Fair Value, Recurring [Member]</t>
        </is>
      </c>
      <c r="B2" s="4" t="inlineStr">
        <is>
          <t xml:space="preserve"> </t>
        </is>
      </c>
      <c r="C2" s="4" t="inlineStr">
        <is>
          <t xml:space="preserve"> </t>
        </is>
      </c>
    </row>
    <row r="3">
      <c r="A3" s="4" t="inlineStr">
        <is>
          <t>Investments, fair value</t>
        </is>
      </c>
      <c r="B3" s="6" t="n">
        <v>715312</v>
      </c>
      <c r="C3" s="6" t="n">
        <v>720026</v>
      </c>
    </row>
    <row r="4">
      <c r="A4" s="4" t="inlineStr">
        <is>
          <t>Fair Value, Recurring [Member] | Debt [Member]</t>
        </is>
      </c>
      <c r="B4" s="4" t="inlineStr">
        <is>
          <t xml:space="preserve"> </t>
        </is>
      </c>
      <c r="C4" s="4" t="inlineStr">
        <is>
          <t xml:space="preserve"> </t>
        </is>
      </c>
    </row>
    <row r="5">
      <c r="A5" s="4" t="inlineStr">
        <is>
          <t>Investments, fair value</t>
        </is>
      </c>
      <c r="B5" s="5" t="n">
        <v>684554</v>
      </c>
      <c r="C5" s="5" t="n">
        <v>686458</v>
      </c>
    </row>
    <row r="6">
      <c r="A6" s="4" t="inlineStr">
        <is>
          <t>Fair Value, Recurring [Member] | Warrant [Member]</t>
        </is>
      </c>
      <c r="B6" s="4" t="inlineStr">
        <is>
          <t xml:space="preserve"> </t>
        </is>
      </c>
      <c r="C6" s="4" t="inlineStr">
        <is>
          <t xml:space="preserve"> </t>
        </is>
      </c>
    </row>
    <row r="7">
      <c r="A7" s="4" t="inlineStr">
        <is>
          <t>Investments, fair value</t>
        </is>
      </c>
      <c r="B7" s="5" t="n">
        <v>25658</v>
      </c>
      <c r="C7" s="5" t="n">
        <v>29712</v>
      </c>
    </row>
    <row r="8">
      <c r="A8" s="4" t="inlineStr">
        <is>
          <t>Fair Value, Recurring [Member] | Other Investments [Member]</t>
        </is>
      </c>
      <c r="B8" s="4" t="inlineStr">
        <is>
          <t xml:space="preserve"> </t>
        </is>
      </c>
      <c r="C8" s="4" t="inlineStr">
        <is>
          <t xml:space="preserve"> </t>
        </is>
      </c>
    </row>
    <row r="9">
      <c r="A9" s="4" t="inlineStr">
        <is>
          <t>Investments, fair value</t>
        </is>
      </c>
      <c r="B9" s="5" t="n">
        <v>1300</v>
      </c>
      <c r="C9" s="5" t="n">
        <v>1300</v>
      </c>
    </row>
    <row r="10">
      <c r="A10" s="4" t="inlineStr">
        <is>
          <t>Fair Value, Recurring [Member] | Equity Securities [Member]</t>
        </is>
      </c>
      <c r="B10" s="4" t="inlineStr">
        <is>
          <t xml:space="preserve"> </t>
        </is>
      </c>
      <c r="C10" s="4" t="inlineStr">
        <is>
          <t xml:space="preserve"> </t>
        </is>
      </c>
    </row>
    <row r="11">
      <c r="A11" s="4" t="inlineStr">
        <is>
          <t>Investments, fair value</t>
        </is>
      </c>
      <c r="B11" s="5" t="n">
        <v>3800</v>
      </c>
      <c r="C11" s="5" t="n">
        <v>2556</v>
      </c>
    </row>
    <row r="12">
      <c r="A12" s="4" t="inlineStr">
        <is>
          <t>Fair Value, Inputs, Level 1 [Member] | Fair Value, Recurring [Member]</t>
        </is>
      </c>
      <c r="B12" s="4" t="inlineStr">
        <is>
          <t xml:space="preserve"> </t>
        </is>
      </c>
      <c r="C12" s="4" t="inlineStr">
        <is>
          <t xml:space="preserve"> </t>
        </is>
      </c>
    </row>
    <row r="13">
      <c r="A13" s="4" t="inlineStr">
        <is>
          <t>Investments, fair value</t>
        </is>
      </c>
      <c r="B13" s="5" t="n">
        <v>885</v>
      </c>
      <c r="C13" s="5" t="n">
        <v>140</v>
      </c>
    </row>
    <row r="14">
      <c r="A14" s="4" t="inlineStr">
        <is>
          <t>Fair Value, Inputs, Level 1 [Member] | Fair Value, Recurring [Member] | Debt [Member]</t>
        </is>
      </c>
      <c r="B14" s="4" t="inlineStr">
        <is>
          <t xml:space="preserve"> </t>
        </is>
      </c>
      <c r="C14" s="4" t="inlineStr">
        <is>
          <t xml:space="preserve"> </t>
        </is>
      </c>
    </row>
    <row r="15">
      <c r="A15" s="4" t="inlineStr">
        <is>
          <t>Investments, fair value</t>
        </is>
      </c>
      <c r="B15" s="5" t="n">
        <v>0</v>
      </c>
      <c r="C15" s="5" t="n">
        <v>0</v>
      </c>
    </row>
    <row r="16">
      <c r="A16" s="4" t="inlineStr">
        <is>
          <t>Fair Value, Inputs, Level 1 [Member] | Fair Value, Recurring [Member] | Warrant [Member]</t>
        </is>
      </c>
      <c r="B16" s="4" t="inlineStr">
        <is>
          <t xml:space="preserve"> </t>
        </is>
      </c>
      <c r="C16" s="4" t="inlineStr">
        <is>
          <t xml:space="preserve"> </t>
        </is>
      </c>
    </row>
    <row r="17">
      <c r="A17" s="4" t="inlineStr">
        <is>
          <t>Investments, fair value</t>
        </is>
      </c>
      <c r="B17" s="5" t="n">
        <v>0</v>
      </c>
      <c r="C17" s="5" t="n">
        <v>0</v>
      </c>
    </row>
    <row r="18">
      <c r="A18" s="4" t="inlineStr">
        <is>
          <t>Fair Value, Inputs, Level 1 [Member] | Fair Value, Recurring [Member] | Other Investments [Member]</t>
        </is>
      </c>
      <c r="B18" s="4" t="inlineStr">
        <is>
          <t xml:space="preserve"> </t>
        </is>
      </c>
      <c r="C18" s="4" t="inlineStr">
        <is>
          <t xml:space="preserve"> </t>
        </is>
      </c>
    </row>
    <row r="19">
      <c r="A19" s="4" t="inlineStr">
        <is>
          <t>Investments, fair value</t>
        </is>
      </c>
      <c r="B19" s="5" t="n">
        <v>0</v>
      </c>
      <c r="C19" s="5" t="n">
        <v>0</v>
      </c>
    </row>
    <row r="20">
      <c r="A20" s="4" t="inlineStr">
        <is>
          <t>Fair Value, Inputs, Level 1 [Member] | Fair Value, Recurring [Member] | Equity Securities [Member]</t>
        </is>
      </c>
      <c r="B20" s="4" t="inlineStr">
        <is>
          <t xml:space="preserve"> </t>
        </is>
      </c>
      <c r="C20" s="4" t="inlineStr">
        <is>
          <t xml:space="preserve"> </t>
        </is>
      </c>
    </row>
    <row r="21">
      <c r="A21" s="4" t="inlineStr">
        <is>
          <t>Investments, fair value</t>
        </is>
      </c>
      <c r="B21" s="5" t="n">
        <v>885</v>
      </c>
      <c r="C21" s="5" t="n">
        <v>140</v>
      </c>
    </row>
    <row r="22">
      <c r="A22" s="4" t="inlineStr">
        <is>
          <t>Fair Value, Inputs, Level 2 [Member] | Fair Value, Recurring [Member]</t>
        </is>
      </c>
      <c r="B22" s="4" t="inlineStr">
        <is>
          <t xml:space="preserve"> </t>
        </is>
      </c>
      <c r="C22" s="4" t="inlineStr">
        <is>
          <t xml:space="preserve"> </t>
        </is>
      </c>
    </row>
    <row r="23">
      <c r="A23" s="4" t="inlineStr">
        <is>
          <t>Investments, fair value</t>
        </is>
      </c>
      <c r="B23" s="5" t="n">
        <v>1020</v>
      </c>
      <c r="C23" s="5" t="n">
        <v>3567</v>
      </c>
    </row>
    <row r="24">
      <c r="A24" s="4" t="inlineStr">
        <is>
          <t>Fair Value, Inputs, Level 2 [Member] | Fair Value, Recurring [Member] | Debt [Member]</t>
        </is>
      </c>
      <c r="B24" s="4" t="inlineStr">
        <is>
          <t xml:space="preserve"> </t>
        </is>
      </c>
      <c r="C24" s="4" t="inlineStr">
        <is>
          <t xml:space="preserve"> </t>
        </is>
      </c>
    </row>
    <row r="25">
      <c r="A25" s="4" t="inlineStr">
        <is>
          <t>Investments, fair value</t>
        </is>
      </c>
      <c r="B25" s="5" t="n">
        <v>0</v>
      </c>
      <c r="C25" s="5" t="n">
        <v>0</v>
      </c>
    </row>
    <row r="26">
      <c r="A26" s="4" t="inlineStr">
        <is>
          <t>Fair Value, Inputs, Level 2 [Member] | Fair Value, Recurring [Member] | Warrant [Member]</t>
        </is>
      </c>
      <c r="B26" s="4" t="inlineStr">
        <is>
          <t xml:space="preserve"> </t>
        </is>
      </c>
      <c r="C26" s="4" t="inlineStr">
        <is>
          <t xml:space="preserve"> </t>
        </is>
      </c>
    </row>
    <row r="27">
      <c r="A27" s="4" t="inlineStr">
        <is>
          <t>Investments, fair value</t>
        </is>
      </c>
      <c r="B27" s="5" t="n">
        <v>1020</v>
      </c>
      <c r="C27" s="5" t="n">
        <v>3567</v>
      </c>
    </row>
    <row r="28">
      <c r="A28" s="4" t="inlineStr">
        <is>
          <t>Fair Value, Inputs, Level 2 [Member] | Fair Value, Recurring [Member] | Other Investments [Member]</t>
        </is>
      </c>
      <c r="B28" s="4" t="inlineStr">
        <is>
          <t xml:space="preserve"> </t>
        </is>
      </c>
      <c r="C28" s="4" t="inlineStr">
        <is>
          <t xml:space="preserve"> </t>
        </is>
      </c>
    </row>
    <row r="29">
      <c r="A29" s="4" t="inlineStr">
        <is>
          <t>Investments, fair value</t>
        </is>
      </c>
      <c r="B29" s="5" t="n">
        <v>0</v>
      </c>
      <c r="C29" s="5" t="n">
        <v>0</v>
      </c>
    </row>
    <row r="30">
      <c r="A30" s="4" t="inlineStr">
        <is>
          <t>Fair Value, Inputs, Level 2 [Member] | Fair Value, Recurring [Member] | Equity Securities [Member]</t>
        </is>
      </c>
      <c r="B30" s="4" t="inlineStr">
        <is>
          <t xml:space="preserve"> </t>
        </is>
      </c>
      <c r="C30" s="4" t="inlineStr">
        <is>
          <t xml:space="preserve"> </t>
        </is>
      </c>
    </row>
    <row r="31">
      <c r="A31" s="4" t="inlineStr">
        <is>
          <t>Investments, fair value</t>
        </is>
      </c>
      <c r="B31" s="5" t="n">
        <v>0</v>
      </c>
      <c r="C31" s="5" t="n">
        <v>0</v>
      </c>
    </row>
    <row r="32">
      <c r="A32" s="4" t="inlineStr">
        <is>
          <t>Fair Value, Inputs, Level 3 [Member]</t>
        </is>
      </c>
      <c r="B32" s="4" t="inlineStr">
        <is>
          <t xml:space="preserve"> </t>
        </is>
      </c>
      <c r="C32" s="4" t="inlineStr">
        <is>
          <t xml:space="preserve"> </t>
        </is>
      </c>
    </row>
    <row r="33">
      <c r="A33" s="4" t="inlineStr">
        <is>
          <t>Investments, fair value</t>
        </is>
      </c>
      <c r="B33" s="5" t="n">
        <v>713407</v>
      </c>
      <c r="C33" s="5" t="n">
        <v>716319</v>
      </c>
    </row>
    <row r="34">
      <c r="A34" s="4" t="inlineStr">
        <is>
          <t>Fair Value, Inputs, Level 3 [Member] | Fair Value, Recurring [Member]</t>
        </is>
      </c>
      <c r="B34" s="4" t="inlineStr">
        <is>
          <t xml:space="preserve"> </t>
        </is>
      </c>
      <c r="C34" s="4" t="inlineStr">
        <is>
          <t xml:space="preserve"> </t>
        </is>
      </c>
    </row>
    <row r="35">
      <c r="A35" s="4" t="inlineStr">
        <is>
          <t>Investments, fair value</t>
        </is>
      </c>
      <c r="B35" s="5" t="n">
        <v>713407</v>
      </c>
      <c r="C35" s="5" t="n">
        <v>716319</v>
      </c>
    </row>
    <row r="36">
      <c r="A36" s="4" t="inlineStr">
        <is>
          <t>Fair Value, Inputs, Level 3 [Member] | Fair Value, Recurring [Member] | Debt [Member]</t>
        </is>
      </c>
      <c r="B36" s="4" t="inlineStr">
        <is>
          <t xml:space="preserve"> </t>
        </is>
      </c>
      <c r="C36" s="4" t="inlineStr">
        <is>
          <t xml:space="preserve"> </t>
        </is>
      </c>
    </row>
    <row r="37">
      <c r="A37" s="4" t="inlineStr">
        <is>
          <t>Investments, fair value</t>
        </is>
      </c>
      <c r="B37" s="5" t="n">
        <v>684554</v>
      </c>
      <c r="C37" s="5" t="n">
        <v>686458</v>
      </c>
    </row>
    <row r="38">
      <c r="A38" s="4" t="inlineStr">
        <is>
          <t>Fair Value, Inputs, Level 3 [Member] | Fair Value, Recurring [Member] | Warrant [Member]</t>
        </is>
      </c>
      <c r="B38" s="4" t="inlineStr">
        <is>
          <t xml:space="preserve"> </t>
        </is>
      </c>
      <c r="C38" s="4" t="inlineStr">
        <is>
          <t xml:space="preserve"> </t>
        </is>
      </c>
    </row>
    <row r="39">
      <c r="A39" s="4" t="inlineStr">
        <is>
          <t>Investments, fair value</t>
        </is>
      </c>
      <c r="B39" s="5" t="n">
        <v>24638</v>
      </c>
      <c r="C39" s="5" t="n">
        <v>26145</v>
      </c>
    </row>
    <row r="40">
      <c r="A40" s="4" t="inlineStr">
        <is>
          <t>Fair Value, Inputs, Level 3 [Member] | Fair Value, Recurring [Member] | Other Investments [Member]</t>
        </is>
      </c>
      <c r="B40" s="4" t="inlineStr">
        <is>
          <t xml:space="preserve"> </t>
        </is>
      </c>
      <c r="C40" s="4" t="inlineStr">
        <is>
          <t xml:space="preserve"> </t>
        </is>
      </c>
    </row>
    <row r="41">
      <c r="A41" s="4" t="inlineStr">
        <is>
          <t>Investments, fair value</t>
        </is>
      </c>
      <c r="B41" s="5" t="n">
        <v>1300</v>
      </c>
      <c r="C41" s="5" t="n">
        <v>1300</v>
      </c>
    </row>
    <row r="42">
      <c r="A42" s="4" t="inlineStr">
        <is>
          <t>Fair Value, Inputs, Level 3 [Member] | Fair Value, Recurring [Member] | Equity Securities [Member]</t>
        </is>
      </c>
      <c r="B42" s="4" t="inlineStr">
        <is>
          <t xml:space="preserve"> </t>
        </is>
      </c>
      <c r="C42" s="4" t="inlineStr">
        <is>
          <t xml:space="preserve"> </t>
        </is>
      </c>
    </row>
    <row r="43">
      <c r="A43" s="4" t="inlineStr">
        <is>
          <t>Investments, fair value</t>
        </is>
      </c>
      <c r="B43" s="6" t="n">
        <v>2915</v>
      </c>
      <c r="C43" s="6" t="n">
        <v>24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Note 6 - Fair Value - Significant Level 3 Fair Value Measurement Inputs (Details) - Fair Value, Inputs, Level 3 [Member]</t>
        </is>
      </c>
      <c r="C1" s="2" t="inlineStr">
        <is>
          <t>Mar. 31, 2023 USD ($)</t>
        </is>
      </c>
      <c r="E1" s="2" t="inlineStr">
        <is>
          <t>Dec. 31, 2022 USD ($)</t>
        </is>
      </c>
    </row>
    <row r="2">
      <c r="A2" s="4" t="inlineStr">
        <is>
          <t>Investments, fair value</t>
        </is>
      </c>
      <c r="C2" s="6" t="n">
        <v>713407000</v>
      </c>
      <c r="E2" s="6" t="n">
        <v>716319000</v>
      </c>
    </row>
    <row r="3">
      <c r="A3" s="4" t="inlineStr">
        <is>
          <t>Debt [Member] | Valuation Technique, Discounted Cash Flow [Member]</t>
        </is>
      </c>
      <c r="C3" s="4" t="inlineStr">
        <is>
          <t xml:space="preserve"> </t>
        </is>
      </c>
      <c r="E3" s="4" t="inlineStr">
        <is>
          <t xml:space="preserve"> </t>
        </is>
      </c>
    </row>
    <row r="4">
      <c r="A4" s="4" t="inlineStr">
        <is>
          <t>Investments, fair value</t>
        </is>
      </c>
      <c r="C4" s="6" t="n">
        <v>644854000</v>
      </c>
      <c r="E4" s="6" t="n">
        <v>669617000</v>
      </c>
    </row>
    <row r="5">
      <c r="A5" s="4" t="inlineStr">
        <is>
          <t>Debt [Member] | Valuation Technique, Discounted Cash Flow [Member] | Minimum [Member] | Hypothetical Market Yield [Member]</t>
        </is>
      </c>
      <c r="C5" s="4" t="inlineStr">
        <is>
          <t xml:space="preserve"> </t>
        </is>
      </c>
      <c r="E5" s="4" t="inlineStr">
        <is>
          <t xml:space="preserve"> </t>
        </is>
      </c>
    </row>
    <row r="6">
      <c r="A6" s="4" t="inlineStr">
        <is>
          <t>Investments, measurement input</t>
        </is>
      </c>
      <c r="C6" s="9" t="n">
        <v>0.11</v>
      </c>
      <c r="E6" s="9" t="n">
        <v>0.03</v>
      </c>
    </row>
    <row r="7">
      <c r="A7" s="4" t="inlineStr">
        <is>
          <t>Debt [Member] | Valuation Technique, Discounted Cash Flow [Member] | Maximum [Member] | Hypothetical Market Yield [Member]</t>
        </is>
      </c>
      <c r="C7" s="4" t="inlineStr">
        <is>
          <t xml:space="preserve"> </t>
        </is>
      </c>
      <c r="E7" s="4" t="inlineStr">
        <is>
          <t xml:space="preserve"> </t>
        </is>
      </c>
    </row>
    <row r="8">
      <c r="A8" s="4" t="inlineStr">
        <is>
          <t>Investments, measurement input</t>
        </is>
      </c>
      <c r="C8" s="9" t="n">
        <v>0.2</v>
      </c>
      <c r="D8" s="4" t="inlineStr">
        <is>
          <t>[1]</t>
        </is>
      </c>
      <c r="E8" s="9" t="n">
        <v>0.22</v>
      </c>
    </row>
    <row r="9">
      <c r="A9" s="4" t="inlineStr">
        <is>
          <t>Debt [Member] | Valuation Technique, Discounted Cash Flow [Member] | Weighted Average [Member] | Hypothetical Market Yield [Member]</t>
        </is>
      </c>
      <c r="C9" s="4" t="inlineStr">
        <is>
          <t xml:space="preserve"> </t>
        </is>
      </c>
      <c r="E9" s="4" t="inlineStr">
        <is>
          <t xml:space="preserve"> </t>
        </is>
      </c>
    </row>
    <row r="10">
      <c r="A10" s="4" t="inlineStr">
        <is>
          <t>Investments, measurement input</t>
        </is>
      </c>
      <c r="C10" s="9" t="n">
        <v>0.14</v>
      </c>
      <c r="E10" s="9" t="n">
        <v>0.14</v>
      </c>
      <c r="F10" s="4" t="inlineStr">
        <is>
          <t>[1]</t>
        </is>
      </c>
    </row>
    <row r="11">
      <c r="A11" s="4" t="inlineStr">
        <is>
          <t>Debt [Member] | Multiple Probability Weighted Cash Flow Model [Member]</t>
        </is>
      </c>
      <c r="C11" s="4" t="inlineStr">
        <is>
          <t xml:space="preserve"> </t>
        </is>
      </c>
      <c r="E11" s="4" t="inlineStr">
        <is>
          <t xml:space="preserve"> </t>
        </is>
      </c>
    </row>
    <row r="12">
      <c r="A12" s="4" t="inlineStr">
        <is>
          <t>Investments, fair value</t>
        </is>
      </c>
      <c r="C12" s="6" t="n">
        <v>39700000</v>
      </c>
      <c r="E12" s="6" t="n">
        <v>16545000</v>
      </c>
    </row>
    <row r="13">
      <c r="A13" s="4" t="inlineStr">
        <is>
          <t>Debt [Member] | Multiple Probability Weighted Cash Flow Model [Member] | Minimum [Member] | Probability Weighting [Member]</t>
        </is>
      </c>
      <c r="C13" s="4" t="inlineStr">
        <is>
          <t xml:space="preserve"> </t>
        </is>
      </c>
      <c r="E13" s="4" t="inlineStr">
        <is>
          <t xml:space="preserve"> </t>
        </is>
      </c>
    </row>
    <row r="14">
      <c r="A14" s="4" t="inlineStr">
        <is>
          <t>Investments, measurement input</t>
        </is>
      </c>
      <c r="C14" s="9" t="n">
        <v>0.1</v>
      </c>
      <c r="E14" s="9" t="n">
        <v>0.1</v>
      </c>
    </row>
    <row r="15">
      <c r="A15" s="4" t="inlineStr">
        <is>
          <t>Debt [Member] | Multiple Probability Weighted Cash Flow Model [Member] | Maximum [Member] | Probability Weighting [Member]</t>
        </is>
      </c>
      <c r="C15" s="4" t="inlineStr">
        <is>
          <t xml:space="preserve"> </t>
        </is>
      </c>
      <c r="E15" s="4" t="inlineStr">
        <is>
          <t xml:space="preserve"> </t>
        </is>
      </c>
    </row>
    <row r="16">
      <c r="A16" s="4" t="inlineStr">
        <is>
          <t>Investments, measurement input</t>
        </is>
      </c>
      <c r="C16" s="5" t="n">
        <v>1</v>
      </c>
      <c r="D16" s="4" t="inlineStr">
        <is>
          <t>[1]</t>
        </is>
      </c>
      <c r="E16" s="9" t="n">
        <v>0.75</v>
      </c>
    </row>
    <row r="17">
      <c r="A17" s="4" t="inlineStr">
        <is>
          <t>Debt [Member] | Multiple Probability Weighted Cash Flow Model [Member] | Weighted Average [Member] | Probability Weighting [Member]</t>
        </is>
      </c>
      <c r="C17" s="4" t="inlineStr">
        <is>
          <t xml:space="preserve"> </t>
        </is>
      </c>
      <c r="E17" s="4" t="inlineStr">
        <is>
          <t xml:space="preserve"> </t>
        </is>
      </c>
    </row>
    <row r="18">
      <c r="A18" s="4" t="inlineStr">
        <is>
          <t>Investments, measurement input</t>
        </is>
      </c>
      <c r="C18" s="9" t="n">
        <v>0.43</v>
      </c>
      <c r="E18" s="9" t="n">
        <v>0.31</v>
      </c>
      <c r="F18" s="4" t="inlineStr">
        <is>
          <t>[1]</t>
        </is>
      </c>
    </row>
    <row r="19">
      <c r="A19" s="4" t="inlineStr">
        <is>
          <t>Debt [Member] | Black-scholes Valuation Model [Member]</t>
        </is>
      </c>
      <c r="C19" s="4" t="inlineStr">
        <is>
          <t xml:space="preserve"> </t>
        </is>
      </c>
      <c r="E19" s="4" t="inlineStr">
        <is>
          <t xml:space="preserve"> </t>
        </is>
      </c>
    </row>
    <row r="20">
      <c r="A20" s="4" t="inlineStr">
        <is>
          <t>Investments, fair value</t>
        </is>
      </c>
      <c r="C20" s="4" t="inlineStr">
        <is>
          <t xml:space="preserve"> </t>
        </is>
      </c>
      <c r="E20" s="6" t="n">
        <v>26145000</v>
      </c>
    </row>
    <row r="21">
      <c r="A21" s="4" t="inlineStr">
        <is>
          <t>Debt [Member] | Black-scholes Valuation Model [Member] | Measurement Input, Price Volatility [Member]</t>
        </is>
      </c>
      <c r="C21" s="4" t="inlineStr">
        <is>
          <t xml:space="preserve"> </t>
        </is>
      </c>
      <c r="E21" s="4" t="inlineStr">
        <is>
          <t xml:space="preserve"> </t>
        </is>
      </c>
    </row>
    <row r="22">
      <c r="A22" s="4" t="inlineStr">
        <is>
          <t>Investments, measurement input</t>
        </is>
      </c>
      <c r="C22" s="4" t="inlineStr">
        <is>
          <t xml:space="preserve"> </t>
        </is>
      </c>
      <c r="E22" s="9" t="n">
        <v>0.28</v>
      </c>
    </row>
    <row r="23">
      <c r="A23" s="4" t="inlineStr">
        <is>
          <t>Debt [Member] | Black-scholes Valuation Model [Member] | Measurement Input, Discount for Lack of Marketability [Member]</t>
        </is>
      </c>
      <c r="C23" s="4" t="inlineStr">
        <is>
          <t xml:space="preserve"> </t>
        </is>
      </c>
      <c r="E23" s="4" t="inlineStr">
        <is>
          <t xml:space="preserve"> </t>
        </is>
      </c>
    </row>
    <row r="24">
      <c r="A24" s="4" t="inlineStr">
        <is>
          <t>Investments, measurement input</t>
        </is>
      </c>
      <c r="C24" s="4" t="inlineStr">
        <is>
          <t xml:space="preserve"> </t>
        </is>
      </c>
      <c r="E24" s="9" t="n">
        <v>0.2</v>
      </c>
    </row>
    <row r="25">
      <c r="A25" s="4" t="inlineStr">
        <is>
          <t>Debt [Member] | Black-scholes Valuation Model [Member] | Minimum [Member] | Measurement Input, Share Price [Member]</t>
        </is>
      </c>
      <c r="C25" s="4" t="inlineStr">
        <is>
          <t xml:space="preserve"> </t>
        </is>
      </c>
      <c r="E25" s="4" t="inlineStr">
        <is>
          <t xml:space="preserve"> </t>
        </is>
      </c>
    </row>
    <row r="26">
      <c r="A26" s="4" t="inlineStr">
        <is>
          <t>Investments, measurement input</t>
        </is>
      </c>
      <c r="C26" s="4" t="inlineStr">
        <is>
          <t xml:space="preserve"> </t>
        </is>
      </c>
      <c r="E26" s="5" t="n">
        <v>0</v>
      </c>
    </row>
    <row r="27">
      <c r="A27" s="4" t="inlineStr">
        <is>
          <t>Debt [Member] | Black-scholes Valuation Model [Member] | Minimum [Member] | Estimated Time to Exit [Member]</t>
        </is>
      </c>
      <c r="C27" s="4" t="inlineStr">
        <is>
          <t xml:space="preserve"> </t>
        </is>
      </c>
      <c r="E27" s="4" t="inlineStr">
        <is>
          <t xml:space="preserve"> </t>
        </is>
      </c>
    </row>
    <row r="28">
      <c r="A28" s="4" t="inlineStr">
        <is>
          <t>Investments, measurement input</t>
        </is>
      </c>
      <c r="C28" s="4" t="inlineStr">
        <is>
          <t xml:space="preserve"> </t>
        </is>
      </c>
      <c r="E28" s="5" t="n">
        <v>1</v>
      </c>
    </row>
    <row r="29">
      <c r="A29" s="4" t="inlineStr">
        <is>
          <t>Debt [Member] | Black-scholes Valuation Model [Member] | Maximum [Member] | Measurement Input, Share Price [Member]</t>
        </is>
      </c>
      <c r="C29" s="4" t="inlineStr">
        <is>
          <t xml:space="preserve"> </t>
        </is>
      </c>
      <c r="E29" s="4" t="inlineStr">
        <is>
          <t xml:space="preserve"> </t>
        </is>
      </c>
    </row>
    <row r="30">
      <c r="A30" s="4" t="inlineStr">
        <is>
          <t>Investments, measurement input</t>
        </is>
      </c>
      <c r="C30" s="4" t="inlineStr">
        <is>
          <t xml:space="preserve"> </t>
        </is>
      </c>
      <c r="E30" s="13" t="n">
        <v>1.899</v>
      </c>
    </row>
    <row r="31">
      <c r="A31" s="4" t="inlineStr">
        <is>
          <t>Debt [Member] | Black-scholes Valuation Model [Member] | Maximum [Member] | Estimated Time to Exit [Member]</t>
        </is>
      </c>
      <c r="C31" s="4" t="inlineStr">
        <is>
          <t xml:space="preserve"> </t>
        </is>
      </c>
      <c r="E31" s="4" t="inlineStr">
        <is>
          <t xml:space="preserve"> </t>
        </is>
      </c>
    </row>
    <row r="32">
      <c r="A32" s="4" t="inlineStr">
        <is>
          <t>Investments, measurement input</t>
        </is>
      </c>
      <c r="C32" s="4" t="inlineStr">
        <is>
          <t xml:space="preserve"> </t>
        </is>
      </c>
      <c r="E32" s="5" t="n">
        <v>5</v>
      </c>
    </row>
    <row r="33">
      <c r="A33" s="4" t="inlineStr">
        <is>
          <t>Debt [Member] | Black-scholes Valuation Model [Member] | Weighted Average [Member] | Measurement Input, Share Price [Member]</t>
        </is>
      </c>
      <c r="C33" s="4" t="inlineStr">
        <is>
          <t xml:space="preserve"> </t>
        </is>
      </c>
      <c r="E33" s="4" t="inlineStr">
        <is>
          <t xml:space="preserve"> </t>
        </is>
      </c>
    </row>
    <row r="34">
      <c r="A34" s="4" t="inlineStr">
        <is>
          <t>Investments, measurement input</t>
        </is>
      </c>
      <c r="B34" s="4" t="inlineStr">
        <is>
          <t>[1]</t>
        </is>
      </c>
      <c r="C34" s="4" t="inlineStr">
        <is>
          <t xml:space="preserve"> </t>
        </is>
      </c>
      <c r="E34" s="9" t="n">
        <v>58.52</v>
      </c>
    </row>
    <row r="35">
      <c r="A35" s="4" t="inlineStr">
        <is>
          <t>Debt [Member] | Black-scholes Valuation Model [Member] | Weighted Average [Member] | Measurement Input, Price Volatility [Member]</t>
        </is>
      </c>
      <c r="C35" s="4" t="inlineStr">
        <is>
          <t xml:space="preserve"> </t>
        </is>
      </c>
      <c r="E35" s="4" t="inlineStr">
        <is>
          <t xml:space="preserve"> </t>
        </is>
      </c>
    </row>
    <row r="36">
      <c r="A36" s="4" t="inlineStr">
        <is>
          <t>Investments, measurement input</t>
        </is>
      </c>
      <c r="B36" s="4" t="inlineStr">
        <is>
          <t>[1]</t>
        </is>
      </c>
      <c r="C36" s="4" t="inlineStr">
        <is>
          <t xml:space="preserve"> </t>
        </is>
      </c>
      <c r="E36" s="9" t="n">
        <v>0.28</v>
      </c>
    </row>
    <row r="37">
      <c r="A37" s="4" t="inlineStr">
        <is>
          <t>Debt [Member] | Black-scholes Valuation Model [Member] | Weighted Average [Member] | Measurement Input, Discount for Lack of Marketability [Member]</t>
        </is>
      </c>
      <c r="C37" s="4" t="inlineStr">
        <is>
          <t xml:space="preserve"> </t>
        </is>
      </c>
      <c r="E37" s="4" t="inlineStr">
        <is>
          <t xml:space="preserve"> </t>
        </is>
      </c>
    </row>
    <row r="38">
      <c r="A38" s="4" t="inlineStr">
        <is>
          <t>Investments, measurement input</t>
        </is>
      </c>
      <c r="B38" s="4" t="inlineStr">
        <is>
          <t>[1]</t>
        </is>
      </c>
      <c r="C38" s="4" t="inlineStr">
        <is>
          <t xml:space="preserve"> </t>
        </is>
      </c>
      <c r="E38" s="9" t="n">
        <v>0.2</v>
      </c>
    </row>
    <row r="39">
      <c r="A39" s="4" t="inlineStr">
        <is>
          <t>Debt [Member] | Black-scholes Valuation Model [Member] | Weighted Average [Member] | Estimated Time to Exit [Member]</t>
        </is>
      </c>
      <c r="C39" s="4" t="inlineStr">
        <is>
          <t xml:space="preserve"> </t>
        </is>
      </c>
      <c r="E39" s="4" t="inlineStr">
        <is>
          <t xml:space="preserve"> </t>
        </is>
      </c>
    </row>
    <row r="40">
      <c r="A40" s="4" t="inlineStr">
        <is>
          <t>Investments, measurement input</t>
        </is>
      </c>
      <c r="B40" s="4" t="inlineStr">
        <is>
          <t>[1]</t>
        </is>
      </c>
      <c r="C40" s="4" t="inlineStr">
        <is>
          <t xml:space="preserve"> </t>
        </is>
      </c>
      <c r="E40" s="5" t="n">
        <v>3</v>
      </c>
    </row>
    <row r="41">
      <c r="A41" s="4" t="inlineStr">
        <is>
          <t>Debt [Member] | Convertible Note Analysis [Member]</t>
        </is>
      </c>
      <c r="C41" s="4" t="inlineStr">
        <is>
          <t xml:space="preserve"> </t>
        </is>
      </c>
      <c r="E41" s="4" t="inlineStr">
        <is>
          <t xml:space="preserve"> </t>
        </is>
      </c>
    </row>
    <row r="42">
      <c r="A42" s="4" t="inlineStr">
        <is>
          <t>Investments, fair value</t>
        </is>
      </c>
      <c r="C42" s="4" t="inlineStr">
        <is>
          <t xml:space="preserve"> </t>
        </is>
      </c>
      <c r="E42" s="6" t="n">
        <v>296000</v>
      </c>
    </row>
    <row r="43">
      <c r="A43" s="4" t="inlineStr">
        <is>
          <t>Debt [Member] | Convertible Note Analysis [Member] | Measurement Input, Share Price [Member]</t>
        </is>
      </c>
      <c r="C43" s="4" t="inlineStr">
        <is>
          <t xml:space="preserve"> </t>
        </is>
      </c>
      <c r="E43" s="4" t="inlineStr">
        <is>
          <t xml:space="preserve"> </t>
        </is>
      </c>
    </row>
    <row r="44">
      <c r="A44" s="4" t="inlineStr">
        <is>
          <t>Investments, measurement input</t>
        </is>
      </c>
      <c r="C44" s="4" t="inlineStr">
        <is>
          <t xml:space="preserve"> </t>
        </is>
      </c>
      <c r="E44" s="9" t="n">
        <v>168.93</v>
      </c>
    </row>
    <row r="45">
      <c r="A45" s="4" t="inlineStr">
        <is>
          <t>Debt [Member] | Convertible Note Analysis [Member] | Weighted Average [Member] | Measurement Input, Share Price [Member]</t>
        </is>
      </c>
      <c r="C45" s="4" t="inlineStr">
        <is>
          <t xml:space="preserve"> </t>
        </is>
      </c>
      <c r="E45" s="4" t="inlineStr">
        <is>
          <t xml:space="preserve"> </t>
        </is>
      </c>
    </row>
    <row r="46">
      <c r="A46" s="4" t="inlineStr">
        <is>
          <t>Investments, measurement input</t>
        </is>
      </c>
      <c r="B46" s="4" t="inlineStr">
        <is>
          <t>[1]</t>
        </is>
      </c>
      <c r="C46" s="4" t="inlineStr">
        <is>
          <t xml:space="preserve"> </t>
        </is>
      </c>
      <c r="E46" s="9" t="n">
        <v>168.93</v>
      </c>
    </row>
    <row r="47">
      <c r="A47" s="4" t="inlineStr">
        <is>
          <t>Warrant [Member] | Black-scholes Valuation Model [Member]</t>
        </is>
      </c>
      <c r="C47" s="4" t="inlineStr">
        <is>
          <t xml:space="preserve"> </t>
        </is>
      </c>
      <c r="E47" s="4" t="inlineStr">
        <is>
          <t xml:space="preserve"> </t>
        </is>
      </c>
    </row>
    <row r="48">
      <c r="A48" s="4" t="inlineStr">
        <is>
          <t>Investments, fair value</t>
        </is>
      </c>
      <c r="C48" s="6" t="n">
        <v>24638000</v>
      </c>
      <c r="E48" s="4" t="inlineStr">
        <is>
          <t xml:space="preserve"> </t>
        </is>
      </c>
    </row>
    <row r="49">
      <c r="A49" s="4" t="inlineStr">
        <is>
          <t>Warrant [Member] | Black-scholes Valuation Model [Member] | Measurement Input, Price Volatility [Member]</t>
        </is>
      </c>
      <c r="C49" s="4" t="inlineStr">
        <is>
          <t xml:space="preserve"> </t>
        </is>
      </c>
      <c r="E49" s="4" t="inlineStr">
        <is>
          <t xml:space="preserve"> </t>
        </is>
      </c>
    </row>
    <row r="50">
      <c r="A50" s="4" t="inlineStr">
        <is>
          <t>Investments, measurement input</t>
        </is>
      </c>
      <c r="C50" s="9" t="n">
        <v>0.28</v>
      </c>
      <c r="E50" s="4" t="inlineStr">
        <is>
          <t xml:space="preserve"> </t>
        </is>
      </c>
    </row>
    <row r="51">
      <c r="A51" s="4" t="inlineStr">
        <is>
          <t>Warrant [Member] | Black-scholes Valuation Model [Member] | Measurement Input, Discount for Lack of Marketability [Member]</t>
        </is>
      </c>
      <c r="C51" s="4" t="inlineStr">
        <is>
          <t xml:space="preserve"> </t>
        </is>
      </c>
      <c r="E51" s="4" t="inlineStr">
        <is>
          <t xml:space="preserve"> </t>
        </is>
      </c>
    </row>
    <row r="52">
      <c r="A52" s="4" t="inlineStr">
        <is>
          <t>Investments, measurement input</t>
        </is>
      </c>
      <c r="C52" s="9" t="n">
        <v>0.2</v>
      </c>
      <c r="E52" s="4" t="inlineStr">
        <is>
          <t xml:space="preserve"> </t>
        </is>
      </c>
    </row>
    <row r="53">
      <c r="A53" s="4" t="inlineStr">
        <is>
          <t>Warrant [Member] | Black-scholes Valuation Model [Member] | Minimum [Member] | Measurement Input, Share Price [Member]</t>
        </is>
      </c>
      <c r="C53" s="4" t="inlineStr">
        <is>
          <t xml:space="preserve"> </t>
        </is>
      </c>
      <c r="E53" s="4" t="inlineStr">
        <is>
          <t xml:space="preserve"> </t>
        </is>
      </c>
    </row>
    <row r="54">
      <c r="A54" s="4" t="inlineStr">
        <is>
          <t>Investments, measurement input</t>
        </is>
      </c>
      <c r="C54" s="9" t="n">
        <v>0.1</v>
      </c>
      <c r="E54" s="4" t="inlineStr">
        <is>
          <t xml:space="preserve"> </t>
        </is>
      </c>
    </row>
    <row r="55">
      <c r="A55" s="4" t="inlineStr">
        <is>
          <t>Warrant [Member] | Black-scholes Valuation Model [Member] | Minimum [Member] | Measurement Input, Discount for Lack of Marketability [Member]</t>
        </is>
      </c>
      <c r="C55" s="4" t="inlineStr">
        <is>
          <t xml:space="preserve"> </t>
        </is>
      </c>
      <c r="E55" s="4" t="inlineStr">
        <is>
          <t xml:space="preserve"> </t>
        </is>
      </c>
    </row>
    <row r="56">
      <c r="A56" s="4" t="inlineStr">
        <is>
          <t>Investments, measurement input</t>
        </is>
      </c>
      <c r="C56" s="9" t="n">
        <v>0.2</v>
      </c>
      <c r="E56" s="4" t="inlineStr">
        <is>
          <t xml:space="preserve"> </t>
        </is>
      </c>
    </row>
    <row r="57">
      <c r="A57" s="4" t="inlineStr">
        <is>
          <t>Warrant [Member] | Black-scholes Valuation Model [Member] | Minimum [Member] | Estimated Time to Exit [Member]</t>
        </is>
      </c>
      <c r="C57" s="4" t="inlineStr">
        <is>
          <t xml:space="preserve"> </t>
        </is>
      </c>
      <c r="E57" s="4" t="inlineStr">
        <is>
          <t xml:space="preserve"> </t>
        </is>
      </c>
    </row>
    <row r="58">
      <c r="A58" s="4" t="inlineStr">
        <is>
          <t>Investments, measurement input</t>
        </is>
      </c>
      <c r="C58" s="5" t="n">
        <v>1</v>
      </c>
      <c r="E58" s="4" t="inlineStr">
        <is>
          <t xml:space="preserve"> </t>
        </is>
      </c>
    </row>
    <row r="59">
      <c r="A59" s="4" t="inlineStr">
        <is>
          <t>Warrant [Member] | Black-scholes Valuation Model [Member] | Maximum [Member] | Measurement Input, Share Price [Member]</t>
        </is>
      </c>
      <c r="C59" s="4" t="inlineStr">
        <is>
          <t xml:space="preserve"> </t>
        </is>
      </c>
      <c r="E59" s="4" t="inlineStr">
        <is>
          <t xml:space="preserve"> </t>
        </is>
      </c>
    </row>
    <row r="60">
      <c r="A60" s="4" t="inlineStr">
        <is>
          <t>Investments, measurement input</t>
        </is>
      </c>
      <c r="B60" s="4" t="inlineStr">
        <is>
          <t>[1]</t>
        </is>
      </c>
      <c r="C60" s="5" t="n">
        <v>1899</v>
      </c>
      <c r="E60" s="4" t="inlineStr">
        <is>
          <t xml:space="preserve"> </t>
        </is>
      </c>
    </row>
    <row r="61">
      <c r="A61" s="4" t="inlineStr">
        <is>
          <t>Warrant [Member] | Black-scholes Valuation Model [Member] | Maximum [Member] | Estimated Time to Exit [Member]</t>
        </is>
      </c>
      <c r="C61" s="4" t="inlineStr">
        <is>
          <t xml:space="preserve"> </t>
        </is>
      </c>
      <c r="E61" s="4" t="inlineStr">
        <is>
          <t xml:space="preserve"> </t>
        </is>
      </c>
    </row>
    <row r="62">
      <c r="A62" s="4" t="inlineStr">
        <is>
          <t>Investments, measurement input</t>
        </is>
      </c>
      <c r="B62" s="4" t="inlineStr">
        <is>
          <t>[1]</t>
        </is>
      </c>
      <c r="C62" s="5" t="n">
        <v>5</v>
      </c>
      <c r="E62" s="4" t="inlineStr">
        <is>
          <t xml:space="preserve"> </t>
        </is>
      </c>
    </row>
    <row r="63">
      <c r="A63" s="4" t="inlineStr">
        <is>
          <t>Warrant [Member] | Black-scholes Valuation Model [Member] | Weighted Average [Member] | Measurement Input, Share Price [Member]</t>
        </is>
      </c>
      <c r="C63" s="4" t="inlineStr">
        <is>
          <t xml:space="preserve"> </t>
        </is>
      </c>
      <c r="E63" s="4" t="inlineStr">
        <is>
          <t xml:space="preserve"> </t>
        </is>
      </c>
    </row>
    <row r="64">
      <c r="A64" s="4" t="inlineStr">
        <is>
          <t>Investments, measurement input</t>
        </is>
      </c>
      <c r="C64" s="9" t="n">
        <v>62.82</v>
      </c>
      <c r="E64" s="4" t="inlineStr">
        <is>
          <t xml:space="preserve"> </t>
        </is>
      </c>
    </row>
    <row r="65">
      <c r="A65" s="4" t="inlineStr">
        <is>
          <t>Warrant [Member] | Black-scholes Valuation Model [Member] | Weighted Average [Member] | Measurement Input, Price Volatility [Member]</t>
        </is>
      </c>
      <c r="C65" s="4" t="inlineStr">
        <is>
          <t xml:space="preserve"> </t>
        </is>
      </c>
      <c r="E65" s="4" t="inlineStr">
        <is>
          <t xml:space="preserve"> </t>
        </is>
      </c>
    </row>
    <row r="66">
      <c r="A66" s="4" t="inlineStr">
        <is>
          <t>Investments, measurement input</t>
        </is>
      </c>
      <c r="C66" s="9" t="n">
        <v>0.28</v>
      </c>
      <c r="E66" s="4" t="inlineStr">
        <is>
          <t xml:space="preserve"> </t>
        </is>
      </c>
    </row>
    <row r="67">
      <c r="A67" s="4" t="inlineStr">
        <is>
          <t>Warrant [Member] | Black-scholes Valuation Model [Member] | Weighted Average [Member] | Estimated Time to Exit [Member]</t>
        </is>
      </c>
      <c r="C67" s="4" t="inlineStr">
        <is>
          <t xml:space="preserve"> </t>
        </is>
      </c>
      <c r="E67" s="4" t="inlineStr">
        <is>
          <t xml:space="preserve"> </t>
        </is>
      </c>
    </row>
    <row r="68">
      <c r="A68" s="4" t="inlineStr">
        <is>
          <t>Investments, measurement input</t>
        </is>
      </c>
      <c r="C68" s="5" t="n">
        <v>3</v>
      </c>
      <c r="E68" s="4" t="inlineStr">
        <is>
          <t xml:space="preserve"> </t>
        </is>
      </c>
    </row>
    <row r="69">
      <c r="A69" s="4" t="inlineStr">
        <is>
          <t>Other Investments [Member] | Multiple Probability Weighted Cash Flow Model [Member]</t>
        </is>
      </c>
      <c r="C69" s="4" t="inlineStr">
        <is>
          <t xml:space="preserve"> </t>
        </is>
      </c>
      <c r="E69" s="4" t="inlineStr">
        <is>
          <t xml:space="preserve"> </t>
        </is>
      </c>
    </row>
    <row r="70">
      <c r="A70" s="4" t="inlineStr">
        <is>
          <t>Investments, fair value</t>
        </is>
      </c>
      <c r="C70" s="6" t="n">
        <v>1300000</v>
      </c>
      <c r="E70" s="6" t="n">
        <v>1300000</v>
      </c>
    </row>
    <row r="71">
      <c r="A71" s="4" t="inlineStr">
        <is>
          <t>Other Investments [Member] | Multiple Probability Weighted Cash Flow Model [Member] | Probability Weighting [Member]</t>
        </is>
      </c>
      <c r="C71" s="4" t="inlineStr">
        <is>
          <t xml:space="preserve"> </t>
        </is>
      </c>
      <c r="E71" s="4" t="inlineStr">
        <is>
          <t xml:space="preserve"> </t>
        </is>
      </c>
    </row>
    <row r="72">
      <c r="A72" s="4" t="inlineStr">
        <is>
          <t>Investments, measurement input</t>
        </is>
      </c>
      <c r="C72" s="5" t="n">
        <v>1</v>
      </c>
      <c r="E72" s="5" t="n">
        <v>1</v>
      </c>
    </row>
    <row r="73">
      <c r="A73" s="4" t="inlineStr">
        <is>
          <t>Other Investments [Member] | Multiple Probability Weighted Cash Flow Model [Member] | Measurement Input, Discount Rate [Member]</t>
        </is>
      </c>
      <c r="C73" s="4" t="inlineStr">
        <is>
          <t xml:space="preserve"> </t>
        </is>
      </c>
      <c r="E73" s="4" t="inlineStr">
        <is>
          <t xml:space="preserve"> </t>
        </is>
      </c>
    </row>
    <row r="74">
      <c r="A74" s="4" t="inlineStr">
        <is>
          <t>Investments, measurement input</t>
        </is>
      </c>
      <c r="C74" s="9" t="n">
        <v>0.25</v>
      </c>
      <c r="E74" s="9" t="n">
        <v>0.25</v>
      </c>
    </row>
    <row r="75">
      <c r="A75" s="4" t="inlineStr">
        <is>
          <t>Other Investments [Member] | Multiple Probability Weighted Cash Flow Model [Member] | Weighted Average [Member] | Probability Weighting [Member]</t>
        </is>
      </c>
      <c r="C75" s="4" t="inlineStr">
        <is>
          <t xml:space="preserve"> </t>
        </is>
      </c>
      <c r="E75" s="4" t="inlineStr">
        <is>
          <t xml:space="preserve"> </t>
        </is>
      </c>
    </row>
    <row r="76">
      <c r="A76" s="4" t="inlineStr">
        <is>
          <t>Investments, measurement input</t>
        </is>
      </c>
      <c r="C76" s="5" t="n">
        <v>1</v>
      </c>
      <c r="E76" s="5" t="n">
        <v>1</v>
      </c>
      <c r="F76" s="4" t="inlineStr">
        <is>
          <t>[1]</t>
        </is>
      </c>
    </row>
    <row r="77">
      <c r="A77" s="4" t="inlineStr">
        <is>
          <t>Other Investments [Member] | Multiple Probability Weighted Cash Flow Model [Member] | Weighted Average [Member] | Measurement Input, Discount Rate [Member]</t>
        </is>
      </c>
      <c r="C77" s="4" t="inlineStr">
        <is>
          <t xml:space="preserve"> </t>
        </is>
      </c>
      <c r="E77" s="4" t="inlineStr">
        <is>
          <t xml:space="preserve"> </t>
        </is>
      </c>
    </row>
    <row r="78">
      <c r="A78" s="4" t="inlineStr">
        <is>
          <t>Investments, measurement input</t>
        </is>
      </c>
      <c r="C78" s="9" t="n">
        <v>0.25</v>
      </c>
      <c r="E78" s="9" t="n">
        <v>0.25</v>
      </c>
      <c r="F78" s="4" t="inlineStr">
        <is>
          <t>[1]</t>
        </is>
      </c>
    </row>
    <row r="79">
      <c r="A79" s="4" t="inlineStr">
        <is>
          <t>Equity Securities [Member] | Last Equity Financing [Member]</t>
        </is>
      </c>
      <c r="C79" s="4" t="inlineStr">
        <is>
          <t xml:space="preserve"> </t>
        </is>
      </c>
      <c r="E79" s="4" t="inlineStr">
        <is>
          <t xml:space="preserve"> </t>
        </is>
      </c>
    </row>
    <row r="80">
      <c r="A80" s="4" t="inlineStr">
        <is>
          <t>Investments, fair value</t>
        </is>
      </c>
      <c r="C80" s="6" t="n">
        <v>2915000</v>
      </c>
      <c r="E80" s="7" t="n">
        <v>24.16</v>
      </c>
    </row>
    <row r="81">
      <c r="A81" s="4" t="inlineStr">
        <is>
          <t>Equity Securities [Member] | Last Equity Financing [Member] | Weighted Average [Member] | Measurement Input, Share Price [Member]</t>
        </is>
      </c>
      <c r="C81" s="4" t="inlineStr">
        <is>
          <t xml:space="preserve"> </t>
        </is>
      </c>
      <c r="E81" s="4" t="inlineStr">
        <is>
          <t xml:space="preserve"> </t>
        </is>
      </c>
    </row>
    <row r="82">
      <c r="A82" s="4" t="inlineStr">
        <is>
          <t>Investments, measurement input</t>
        </is>
      </c>
      <c r="C82" s="9" t="n">
        <v>40.27</v>
      </c>
      <c r="E82" s="9" t="n">
        <v>26.93</v>
      </c>
      <c r="F82" s="4" t="inlineStr">
        <is>
          <t>[1]</t>
        </is>
      </c>
    </row>
    <row r="83"/>
    <row r="84">
      <c r="A84" s="4" t="inlineStr">
        <is>
          <t>[1]Weighted average is calculated by multiplying (a) the unobservable input for each investment in the investment type by (b) (1) the fair value of the related investment in the investment type divided by (2) the total fair value of the investment type.</t>
        </is>
      </c>
    </row>
  </sheetData>
  <mergeCells count="5">
    <mergeCell ref="A1:B1"/>
    <mergeCell ref="C1:D1"/>
    <mergeCell ref="E1:F1"/>
    <mergeCell ref="A83:E83"/>
    <mergeCell ref="A84:E8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Investment income</t>
        </is>
      </c>
      <c r="B3" s="4" t="inlineStr">
        <is>
          <t xml:space="preserve"> </t>
        </is>
      </c>
      <c r="C3" s="4" t="inlineStr">
        <is>
          <t xml:space="preserve"> </t>
        </is>
      </c>
    </row>
    <row r="4">
      <c r="A4" s="4" t="inlineStr">
        <is>
          <t>Total investment income</t>
        </is>
      </c>
      <c r="B4" s="6" t="n">
        <v>28037</v>
      </c>
      <c r="C4" s="6" t="n">
        <v>14204</v>
      </c>
    </row>
    <row r="5">
      <c r="A5" s="3" t="inlineStr">
        <is>
          <t>Expenses</t>
        </is>
      </c>
      <c r="B5" s="4" t="inlineStr">
        <is>
          <t xml:space="preserve"> </t>
        </is>
      </c>
      <c r="C5" s="4" t="inlineStr">
        <is>
          <t xml:space="preserve"> </t>
        </is>
      </c>
    </row>
    <row r="6">
      <c r="A6" s="4" t="inlineStr">
        <is>
          <t>Interest expense</t>
        </is>
      </c>
      <c r="B6" s="5" t="n">
        <v>7120</v>
      </c>
      <c r="C6" s="5" t="n">
        <v>3424</v>
      </c>
    </row>
    <row r="7">
      <c r="A7" s="4" t="inlineStr">
        <is>
          <t>Base management fee (Note 3)</t>
        </is>
      </c>
      <c r="B7" s="5" t="n">
        <v>3201</v>
      </c>
      <c r="C7" s="5" t="n">
        <v>2244</v>
      </c>
    </row>
    <row r="8">
      <c r="A8" s="4" t="inlineStr">
        <is>
          <t>Performance based incentive fee (Note 3)</t>
        </is>
      </c>
      <c r="B8" s="5" t="n">
        <v>2978</v>
      </c>
      <c r="C8" s="5" t="n">
        <v>1424</v>
      </c>
    </row>
    <row r="9">
      <c r="A9" s="4" t="inlineStr">
        <is>
          <t>Administrative fee (Note 3)</t>
        </is>
      </c>
      <c r="B9" s="5" t="n">
        <v>440</v>
      </c>
      <c r="C9" s="5" t="n">
        <v>362</v>
      </c>
    </row>
    <row r="10">
      <c r="A10" s="4" t="inlineStr">
        <is>
          <t>Professional fees</t>
        </is>
      </c>
      <c r="B10" s="5" t="n">
        <v>658</v>
      </c>
      <c r="C10" s="5" t="n">
        <v>577</v>
      </c>
    </row>
    <row r="11">
      <c r="A11" s="4" t="inlineStr">
        <is>
          <t>General and administrative</t>
        </is>
      </c>
      <c r="B11" s="5" t="n">
        <v>445</v>
      </c>
      <c r="C11" s="5" t="n">
        <v>344</v>
      </c>
    </row>
    <row r="12">
      <c r="A12" s="4" t="inlineStr">
        <is>
          <t>Total expenses</t>
        </is>
      </c>
      <c r="B12" s="5" t="n">
        <v>14842</v>
      </c>
      <c r="C12" s="5" t="n">
        <v>8375</v>
      </c>
    </row>
    <row r="13">
      <c r="A13" s="4" t="inlineStr">
        <is>
          <t>Net investment income before excise tax</t>
        </is>
      </c>
      <c r="B13" s="5" t="n">
        <v>13195</v>
      </c>
      <c r="C13" s="5" t="n">
        <v>5829</v>
      </c>
    </row>
    <row r="14">
      <c r="A14" s="4" t="inlineStr">
        <is>
          <t>Provision for excise tax</t>
        </is>
      </c>
      <c r="B14" s="5" t="n">
        <v>184</v>
      </c>
      <c r="C14" s="5" t="n">
        <v>100</v>
      </c>
    </row>
    <row r="15">
      <c r="A15" s="4" t="inlineStr">
        <is>
          <t>Net investment income</t>
        </is>
      </c>
      <c r="B15" s="5" t="n">
        <v>13011</v>
      </c>
      <c r="C15" s="5" t="n">
        <v>5729</v>
      </c>
    </row>
    <row r="16">
      <c r="A16" s="3" t="inlineStr">
        <is>
          <t>Net realized and unrealized loss</t>
        </is>
      </c>
      <c r="B16" s="4" t="inlineStr">
        <is>
          <t xml:space="preserve"> </t>
        </is>
      </c>
      <c r="C16" s="4" t="inlineStr">
        <is>
          <t xml:space="preserve"> </t>
        </is>
      </c>
    </row>
    <row r="17">
      <c r="A17" s="4" t="inlineStr">
        <is>
          <t>Net realized (loss) gain on investments</t>
        </is>
      </c>
      <c r="B17" s="5" t="n">
        <v>-168</v>
      </c>
      <c r="C17" s="5" t="n">
        <v>30</v>
      </c>
    </row>
    <row r="18">
      <c r="A18" s="4" t="inlineStr">
        <is>
          <t>Net unrealized (depreciation) appreciation on investments</t>
        </is>
      </c>
      <c r="B18" s="5" t="n">
        <v>-7537</v>
      </c>
      <c r="C18" s="5" t="n">
        <v>-2237</v>
      </c>
    </row>
    <row r="19">
      <c r="A19" s="4" t="inlineStr">
        <is>
          <t>Net realized and unrealized loss</t>
        </is>
      </c>
      <c r="B19" s="5" t="n">
        <v>-7705</v>
      </c>
      <c r="C19" s="5" t="n">
        <v>-2207</v>
      </c>
    </row>
    <row r="20">
      <c r="A20" s="4" t="inlineStr">
        <is>
          <t>Net increase in net assets resulting from operations</t>
        </is>
      </c>
      <c r="B20" s="6" t="n">
        <v>5306</v>
      </c>
      <c r="C20" s="6" t="n">
        <v>3522</v>
      </c>
    </row>
    <row r="21">
      <c r="A21" s="4" t="inlineStr">
        <is>
          <t>Net investment income per common share (in dollars per share)</t>
        </is>
      </c>
      <c r="B21" s="7" t="n">
        <v>0.46</v>
      </c>
      <c r="C21" s="7" t="n">
        <v>0.26</v>
      </c>
    </row>
    <row r="22">
      <c r="A22" s="4" t="inlineStr">
        <is>
          <t>Net increase in net assets resulting from operations per common share (in dollars per share)</t>
        </is>
      </c>
      <c r="B22" s="9" t="n">
        <v>0.19</v>
      </c>
      <c r="C22" s="9" t="n">
        <v>0.16</v>
      </c>
    </row>
    <row r="23">
      <c r="A23" s="4" t="inlineStr">
        <is>
          <t>Distributions declared per share (in dollars per share)</t>
        </is>
      </c>
      <c r="B23" s="7" t="n">
        <v>0.33</v>
      </c>
      <c r="C23" s="7" t="n">
        <v>0.3</v>
      </c>
    </row>
    <row r="24">
      <c r="A24" s="4" t="inlineStr">
        <is>
          <t>Weighted average shares outstanding (in shares)</t>
        </is>
      </c>
      <c r="B24" s="5" t="n">
        <v>28227100</v>
      </c>
      <c r="C24" s="5" t="n">
        <v>21904160</v>
      </c>
    </row>
    <row r="25">
      <c r="A25" s="4" t="inlineStr">
        <is>
          <t>Investment, Unaffiliated Issuer [Member]</t>
        </is>
      </c>
      <c r="B25" s="4" t="inlineStr">
        <is>
          <t xml:space="preserve"> </t>
        </is>
      </c>
      <c r="C25" s="4" t="inlineStr">
        <is>
          <t xml:space="preserve"> </t>
        </is>
      </c>
    </row>
    <row r="26">
      <c r="A26" s="3" t="inlineStr">
        <is>
          <t>Investment income</t>
        </is>
      </c>
      <c r="B26" s="4" t="inlineStr">
        <is>
          <t xml:space="preserve"> </t>
        </is>
      </c>
      <c r="C26" s="4" t="inlineStr">
        <is>
          <t xml:space="preserve"> </t>
        </is>
      </c>
    </row>
    <row r="27">
      <c r="A27" s="4" t="inlineStr">
        <is>
          <t>Interest income on non-affiliate investments</t>
        </is>
      </c>
      <c r="B27" s="6" t="n">
        <v>27399</v>
      </c>
      <c r="C27" s="6" t="n">
        <v>13853</v>
      </c>
    </row>
    <row r="28">
      <c r="A28" s="4" t="inlineStr">
        <is>
          <t>Fee income on non-affiliate investments</t>
        </is>
      </c>
      <c r="B28" s="5" t="n">
        <v>638</v>
      </c>
      <c r="C28" s="5" t="n">
        <v>351</v>
      </c>
    </row>
    <row r="29">
      <c r="A29" s="3" t="inlineStr">
        <is>
          <t>Net realized and unrealized loss</t>
        </is>
      </c>
      <c r="B29" s="4" t="inlineStr">
        <is>
          <t xml:space="preserve"> </t>
        </is>
      </c>
      <c r="C29" s="4" t="inlineStr">
        <is>
          <t xml:space="preserve"> </t>
        </is>
      </c>
    </row>
    <row r="30">
      <c r="A30" s="4" t="inlineStr">
        <is>
          <t>Net realized (loss) gain on investments</t>
        </is>
      </c>
      <c r="B30" s="5" t="n">
        <v>-168</v>
      </c>
      <c r="C30" s="5" t="n">
        <v>30</v>
      </c>
    </row>
    <row r="31">
      <c r="A31" s="4" t="inlineStr">
        <is>
          <t>Net unrealized (depreciation) appreciation on investments</t>
        </is>
      </c>
      <c r="B31" s="5" t="n">
        <v>-8383</v>
      </c>
      <c r="C31" s="5" t="n">
        <v>-2287</v>
      </c>
    </row>
    <row r="32">
      <c r="A32" s="4" t="inlineStr">
        <is>
          <t>Investment, Affiliated Issuer, Noncontrolled [Member]</t>
        </is>
      </c>
      <c r="B32" s="4" t="inlineStr">
        <is>
          <t xml:space="preserve"> </t>
        </is>
      </c>
      <c r="C32" s="4" t="inlineStr">
        <is>
          <t xml:space="preserve"> </t>
        </is>
      </c>
    </row>
    <row r="33">
      <c r="A33" s="3" t="inlineStr">
        <is>
          <t>Net realized and unrealized loss</t>
        </is>
      </c>
      <c r="B33" s="4" t="inlineStr">
        <is>
          <t xml:space="preserve"> </t>
        </is>
      </c>
      <c r="C33" s="4" t="inlineStr">
        <is>
          <t xml:space="preserve"> </t>
        </is>
      </c>
    </row>
    <row r="34">
      <c r="A34" s="4" t="inlineStr">
        <is>
          <t>Net realized (loss) gain on investments</t>
        </is>
      </c>
      <c r="B34" s="5" t="n">
        <v>0</v>
      </c>
      <c r="C34" s="4" t="inlineStr">
        <is>
          <t xml:space="preserve"> </t>
        </is>
      </c>
    </row>
    <row r="35">
      <c r="A35" s="4" t="inlineStr">
        <is>
          <t>Net unrealized (depreciation) appreciation on investments</t>
        </is>
      </c>
      <c r="B35" s="5" t="n">
        <v>846</v>
      </c>
      <c r="C35" s="5" t="n">
        <v>0</v>
      </c>
    </row>
    <row r="36">
      <c r="A36" s="4" t="inlineStr">
        <is>
          <t>Investment, Affiliated Issuer, Controlled [Member]</t>
        </is>
      </c>
      <c r="B36" s="4" t="inlineStr">
        <is>
          <t xml:space="preserve"> </t>
        </is>
      </c>
      <c r="C36" s="4" t="inlineStr">
        <is>
          <t xml:space="preserve"> </t>
        </is>
      </c>
    </row>
    <row r="37">
      <c r="A37" s="3" t="inlineStr">
        <is>
          <t>Net realized and unrealized loss</t>
        </is>
      </c>
      <c r="B37" s="4" t="inlineStr">
        <is>
          <t xml:space="preserve"> </t>
        </is>
      </c>
      <c r="C37" s="4" t="inlineStr">
        <is>
          <t xml:space="preserve"> </t>
        </is>
      </c>
    </row>
    <row r="38">
      <c r="A38" s="4" t="inlineStr">
        <is>
          <t>Net realized (loss) gain on investments</t>
        </is>
      </c>
      <c r="B38" s="4" t="inlineStr">
        <is>
          <t xml:space="preserve"> </t>
        </is>
      </c>
      <c r="C38" s="5" t="n">
        <v>0</v>
      </c>
    </row>
    <row r="39">
      <c r="A39" s="4" t="inlineStr">
        <is>
          <t>Net unrealized (depreciation) appreciation on investments</t>
        </is>
      </c>
      <c r="B39" s="6" t="n">
        <v>0</v>
      </c>
      <c r="C39" s="6" t="n">
        <v>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air Value - Reconciliation of Level 3 Assets Measured on a Recurring Basis (Details) - USD ($) $ in Thousands</t>
        </is>
      </c>
      <c r="B1" s="2" t="inlineStr">
        <is>
          <t>3 Months Ended</t>
        </is>
      </c>
    </row>
    <row r="2">
      <c r="B2" s="2" t="inlineStr">
        <is>
          <t>Mar. 31, 2023</t>
        </is>
      </c>
      <c r="C2" s="2" t="inlineStr">
        <is>
          <t>Mar. 31, 2022</t>
        </is>
      </c>
    </row>
    <row r="3">
      <c r="A3" s="4" t="inlineStr">
        <is>
          <t>Balance</t>
        </is>
      </c>
      <c r="B3" s="6" t="n">
        <v>716319</v>
      </c>
      <c r="C3" s="6" t="n">
        <v>457557</v>
      </c>
    </row>
    <row r="4">
      <c r="A4" s="4" t="inlineStr">
        <is>
          <t>Purchase of investments</t>
        </is>
      </c>
      <c r="B4" s="5" t="n">
        <v>47008</v>
      </c>
      <c r="C4" s="5" t="n">
        <v>94485</v>
      </c>
    </row>
    <row r="5">
      <c r="A5" s="4" t="inlineStr">
        <is>
          <t>Warrants received and classified as Level 3</t>
        </is>
      </c>
      <c r="B5" s="5" t="n">
        <v>141</v>
      </c>
      <c r="C5" s="5" t="n">
        <v>808</v>
      </c>
    </row>
    <row r="6">
      <c r="A6" s="4" t="inlineStr">
        <is>
          <t>Principal payments received on investments</t>
        </is>
      </c>
      <c r="B6" s="5" t="n">
        <v>-39756</v>
      </c>
      <c r="C6" s="5" t="n">
        <v>14145</v>
      </c>
    </row>
    <row r="7">
      <c r="A7" s="4" t="inlineStr">
        <is>
          <t>Payment-in-kind interest on investments</t>
        </is>
      </c>
      <c r="B7" s="5" t="n">
        <v>1204</v>
      </c>
      <c r="C7" s="4" t="inlineStr">
        <is>
          <t xml:space="preserve"> </t>
        </is>
      </c>
    </row>
    <row r="8">
      <c r="A8" s="4" t="inlineStr">
        <is>
          <t>Proceeds from sale of investments</t>
        </is>
      </c>
      <c r="B8" s="5" t="n">
        <v>-6520</v>
      </c>
      <c r="C8" s="5" t="n">
        <v>21280</v>
      </c>
    </row>
    <row r="9">
      <c r="A9" s="4" t="inlineStr">
        <is>
          <t>Net realized gain (loss) on investments</t>
        </is>
      </c>
      <c r="B9" s="5" t="n">
        <v>-134</v>
      </c>
      <c r="C9" s="5" t="n">
        <v>30</v>
      </c>
    </row>
    <row r="10">
      <c r="A10" s="4" t="inlineStr">
        <is>
          <t>Unrealized (depreciation) appreciation included in earnings</t>
        </is>
      </c>
      <c r="B10" s="5" t="n">
        <v>-5867</v>
      </c>
      <c r="C10" s="5" t="n">
        <v>-2120</v>
      </c>
    </row>
    <row r="11">
      <c r="A11" s="4" t="inlineStr">
        <is>
          <t>Transfer out of debt investments</t>
        </is>
      </c>
      <c r="B11" s="5" t="n">
        <v>0</v>
      </c>
      <c r="C11" s="4" t="inlineStr">
        <is>
          <t xml:space="preserve"> </t>
        </is>
      </c>
    </row>
    <row r="12">
      <c r="A12" s="4" t="inlineStr">
        <is>
          <t>Other</t>
        </is>
      </c>
      <c r="B12" s="5" t="n">
        <v>1012</v>
      </c>
      <c r="C12" s="5" t="n">
        <v>-1093</v>
      </c>
    </row>
    <row r="13">
      <c r="A13" s="4" t="inlineStr">
        <is>
          <t>Balance</t>
        </is>
      </c>
      <c r="B13" s="5" t="n">
        <v>713407</v>
      </c>
      <c r="C13" s="5" t="n">
        <v>514242</v>
      </c>
    </row>
    <row r="14">
      <c r="A14" s="4" t="inlineStr">
        <is>
          <t>Principal payments received on investments</t>
        </is>
      </c>
      <c r="B14" s="5" t="n">
        <v>39756</v>
      </c>
      <c r="C14" s="5" t="n">
        <v>-14145</v>
      </c>
    </row>
    <row r="15">
      <c r="A15" s="4" t="inlineStr">
        <is>
          <t>Proceeds from sale of investments</t>
        </is>
      </c>
      <c r="B15" s="5" t="n">
        <v>6520</v>
      </c>
      <c r="C15" s="5" t="n">
        <v>-21280</v>
      </c>
    </row>
    <row r="16">
      <c r="A16" s="4" t="inlineStr">
        <is>
          <t>Debt [Member]</t>
        </is>
      </c>
      <c r="B16" s="4" t="inlineStr">
        <is>
          <t xml:space="preserve"> </t>
        </is>
      </c>
      <c r="C16" s="4" t="inlineStr">
        <is>
          <t xml:space="preserve"> </t>
        </is>
      </c>
    </row>
    <row r="17">
      <c r="A17" s="4" t="inlineStr">
        <is>
          <t>Balance</t>
        </is>
      </c>
      <c r="B17" s="5" t="n">
        <v>686458</v>
      </c>
      <c r="C17" s="5" t="n">
        <v>437317</v>
      </c>
    </row>
    <row r="18">
      <c r="A18" s="4" t="inlineStr">
        <is>
          <t>Purchase of investments</t>
        </is>
      </c>
      <c r="B18" s="5" t="n">
        <v>46998</v>
      </c>
      <c r="C18" s="5" t="n">
        <v>94485</v>
      </c>
    </row>
    <row r="19">
      <c r="A19" s="4" t="inlineStr">
        <is>
          <t>Warrants received and classified as Level 3</t>
        </is>
      </c>
      <c r="B19" s="5" t="n">
        <v>0</v>
      </c>
      <c r="C19" s="5" t="n">
        <v>0</v>
      </c>
    </row>
    <row r="20">
      <c r="A20" s="4" t="inlineStr">
        <is>
          <t>Principal payments received on investments</t>
        </is>
      </c>
      <c r="B20" s="5" t="n">
        <v>-39756</v>
      </c>
      <c r="C20" s="5" t="n">
        <v>14095</v>
      </c>
    </row>
    <row r="21">
      <c r="A21" s="4" t="inlineStr">
        <is>
          <t>Payment-in-kind interest on investments</t>
        </is>
      </c>
      <c r="B21" s="5" t="n">
        <v>1204</v>
      </c>
      <c r="C21" s="4" t="inlineStr">
        <is>
          <t xml:space="preserve"> </t>
        </is>
      </c>
    </row>
    <row r="22">
      <c r="A22" s="4" t="inlineStr">
        <is>
          <t>Proceeds from sale of investments</t>
        </is>
      </c>
      <c r="B22" s="5" t="n">
        <v>-6508</v>
      </c>
      <c r="C22" s="5" t="n">
        <v>21250</v>
      </c>
    </row>
    <row r="23">
      <c r="A23" s="4" t="inlineStr">
        <is>
          <t>Net realized gain (loss) on investments</t>
        </is>
      </c>
      <c r="B23" s="5" t="n">
        <v>7</v>
      </c>
      <c r="C23" s="5" t="n">
        <v>0</v>
      </c>
    </row>
    <row r="24">
      <c r="A24" s="4" t="inlineStr">
        <is>
          <t>Unrealized (depreciation) appreciation included in earnings</t>
        </is>
      </c>
      <c r="B24" s="5" t="n">
        <v>-4566</v>
      </c>
      <c r="C24" s="5" t="n">
        <v>-3170</v>
      </c>
    </row>
    <row r="25">
      <c r="A25" s="4" t="inlineStr">
        <is>
          <t>Transfer out of debt investments</t>
        </is>
      </c>
      <c r="B25" s="5" t="n">
        <v>-295</v>
      </c>
      <c r="C25" s="4" t="inlineStr">
        <is>
          <t xml:space="preserve"> </t>
        </is>
      </c>
    </row>
    <row r="26">
      <c r="A26" s="4" t="inlineStr">
        <is>
          <t>Other</t>
        </is>
      </c>
      <c r="B26" s="5" t="n">
        <v>1012</v>
      </c>
      <c r="C26" s="5" t="n">
        <v>-1093</v>
      </c>
    </row>
    <row r="27">
      <c r="A27" s="4" t="inlineStr">
        <is>
          <t>Balance</t>
        </is>
      </c>
      <c r="B27" s="5" t="n">
        <v>684554</v>
      </c>
      <c r="C27" s="5" t="n">
        <v>492194</v>
      </c>
    </row>
    <row r="28">
      <c r="A28" s="4" t="inlineStr">
        <is>
          <t>Principal payments received on investments</t>
        </is>
      </c>
      <c r="B28" s="5" t="n">
        <v>39756</v>
      </c>
      <c r="C28" s="5" t="n">
        <v>-14095</v>
      </c>
    </row>
    <row r="29">
      <c r="A29" s="4" t="inlineStr">
        <is>
          <t>Proceeds from sale of investments</t>
        </is>
      </c>
      <c r="B29" s="5" t="n">
        <v>6508</v>
      </c>
      <c r="C29" s="5" t="n">
        <v>-21250</v>
      </c>
    </row>
    <row r="30">
      <c r="A30" s="4" t="inlineStr">
        <is>
          <t>Warrant [Member]</t>
        </is>
      </c>
      <c r="B30" s="4" t="inlineStr">
        <is>
          <t xml:space="preserve"> </t>
        </is>
      </c>
      <c r="C30" s="4" t="inlineStr">
        <is>
          <t xml:space="preserve"> </t>
        </is>
      </c>
    </row>
    <row r="31">
      <c r="A31" s="4" t="inlineStr">
        <is>
          <t>Balance</t>
        </is>
      </c>
      <c r="B31" s="5" t="n">
        <v>26145</v>
      </c>
      <c r="C31" s="5" t="n">
        <v>19837</v>
      </c>
    </row>
    <row r="32">
      <c r="A32" s="4" t="inlineStr">
        <is>
          <t>Purchase of investments</t>
        </is>
      </c>
      <c r="B32" s="5" t="n">
        <v>0</v>
      </c>
      <c r="C32" s="5" t="n">
        <v>0</v>
      </c>
    </row>
    <row r="33">
      <c r="A33" s="4" t="inlineStr">
        <is>
          <t>Warrants received and classified as Level 3</t>
        </is>
      </c>
      <c r="B33" s="5" t="n">
        <v>141</v>
      </c>
      <c r="C33" s="5" t="n">
        <v>808</v>
      </c>
    </row>
    <row r="34">
      <c r="A34" s="4" t="inlineStr">
        <is>
          <t>Principal payments received on investments</t>
        </is>
      </c>
      <c r="B34" s="5" t="n">
        <v>0</v>
      </c>
      <c r="C34" s="5" t="n">
        <v>0</v>
      </c>
    </row>
    <row r="35">
      <c r="A35" s="4" t="inlineStr">
        <is>
          <t>Payment-in-kind interest on investments</t>
        </is>
      </c>
      <c r="B35" s="5" t="n">
        <v>0</v>
      </c>
      <c r="C35" s="4" t="inlineStr">
        <is>
          <t xml:space="preserve"> </t>
        </is>
      </c>
    </row>
    <row r="36">
      <c r="A36" s="4" t="inlineStr">
        <is>
          <t>Proceeds from sale of investments</t>
        </is>
      </c>
      <c r="B36" s="5" t="n">
        <v>-12</v>
      </c>
      <c r="C36" s="5" t="n">
        <v>30</v>
      </c>
    </row>
    <row r="37">
      <c r="A37" s="4" t="inlineStr">
        <is>
          <t>Net realized gain (loss) on investments</t>
        </is>
      </c>
      <c r="B37" s="5" t="n">
        <v>-141</v>
      </c>
      <c r="C37" s="5" t="n">
        <v>30</v>
      </c>
    </row>
    <row r="38">
      <c r="A38" s="4" t="inlineStr">
        <is>
          <t>Unrealized (depreciation) appreciation included in earnings</t>
        </is>
      </c>
      <c r="B38" s="5" t="n">
        <v>-1490</v>
      </c>
      <c r="C38" s="5" t="n">
        <v>1000</v>
      </c>
    </row>
    <row r="39">
      <c r="A39" s="4" t="inlineStr">
        <is>
          <t>Transfer out of debt investments</t>
        </is>
      </c>
      <c r="B39" s="5" t="n">
        <v>-5</v>
      </c>
      <c r="C39" s="4" t="inlineStr">
        <is>
          <t xml:space="preserve"> </t>
        </is>
      </c>
    </row>
    <row r="40">
      <c r="A40" s="4" t="inlineStr">
        <is>
          <t>Other</t>
        </is>
      </c>
      <c r="B40" s="5" t="n">
        <v>0</v>
      </c>
      <c r="C40" s="5" t="n">
        <v>0</v>
      </c>
    </row>
    <row r="41">
      <c r="A41" s="4" t="inlineStr">
        <is>
          <t>Balance</t>
        </is>
      </c>
      <c r="B41" s="5" t="n">
        <v>24638</v>
      </c>
      <c r="C41" s="5" t="n">
        <v>21645</v>
      </c>
    </row>
    <row r="42">
      <c r="A42" s="4" t="inlineStr">
        <is>
          <t>Principal payments received on investments</t>
        </is>
      </c>
      <c r="B42" s="5" t="n">
        <v>0</v>
      </c>
      <c r="C42" s="5" t="n">
        <v>0</v>
      </c>
    </row>
    <row r="43">
      <c r="A43" s="4" t="inlineStr">
        <is>
          <t>Proceeds from sale of investments</t>
        </is>
      </c>
      <c r="B43" s="5" t="n">
        <v>12</v>
      </c>
      <c r="C43" s="5" t="n">
        <v>-30</v>
      </c>
    </row>
    <row r="44">
      <c r="A44" s="4" t="inlineStr">
        <is>
          <t>Equity Securities [Member]</t>
        </is>
      </c>
      <c r="B44" s="4" t="inlineStr">
        <is>
          <t xml:space="preserve"> </t>
        </is>
      </c>
      <c r="C44" s="4" t="inlineStr">
        <is>
          <t xml:space="preserve"> </t>
        </is>
      </c>
    </row>
    <row r="45">
      <c r="A45" s="4" t="inlineStr">
        <is>
          <t>Balance</t>
        </is>
      </c>
      <c r="B45" s="5" t="n">
        <v>2416</v>
      </c>
      <c r="C45" s="5" t="n">
        <v>203</v>
      </c>
    </row>
    <row r="46">
      <c r="A46" s="4" t="inlineStr">
        <is>
          <t>Purchase of investments</t>
        </is>
      </c>
      <c r="B46" s="5" t="n">
        <v>10</v>
      </c>
      <c r="C46" s="5" t="n">
        <v>0</v>
      </c>
    </row>
    <row r="47">
      <c r="A47" s="4" t="inlineStr">
        <is>
          <t>Warrants received and classified as Level 3</t>
        </is>
      </c>
      <c r="B47" s="5" t="n">
        <v>0</v>
      </c>
      <c r="C47" s="5" t="n">
        <v>0</v>
      </c>
    </row>
    <row r="48">
      <c r="A48" s="4" t="inlineStr">
        <is>
          <t>Principal payments received on investments</t>
        </is>
      </c>
      <c r="B48" s="5" t="n">
        <v>0</v>
      </c>
      <c r="C48" s="5" t="n">
        <v>0</v>
      </c>
    </row>
    <row r="49">
      <c r="A49" s="4" t="inlineStr">
        <is>
          <t>Payment-in-kind interest on investments</t>
        </is>
      </c>
      <c r="B49" s="5" t="n">
        <v>0</v>
      </c>
      <c r="C49" s="4" t="inlineStr">
        <is>
          <t xml:space="preserve"> </t>
        </is>
      </c>
    </row>
    <row r="50">
      <c r="A50" s="4" t="inlineStr">
        <is>
          <t>Proceeds from sale of investments</t>
        </is>
      </c>
      <c r="B50" s="5" t="n">
        <v>0</v>
      </c>
      <c r="C50" s="5" t="n">
        <v>0</v>
      </c>
    </row>
    <row r="51">
      <c r="A51" s="4" t="inlineStr">
        <is>
          <t>Net realized gain (loss) on investments</t>
        </is>
      </c>
      <c r="B51" s="5" t="n">
        <v>0</v>
      </c>
      <c r="C51" s="5" t="n">
        <v>0</v>
      </c>
    </row>
    <row r="52">
      <c r="A52" s="4" t="inlineStr">
        <is>
          <t>Unrealized (depreciation) appreciation included in earnings</t>
        </is>
      </c>
      <c r="B52" s="5" t="n">
        <v>189</v>
      </c>
      <c r="C52" s="5" t="n">
        <v>0</v>
      </c>
    </row>
    <row r="53">
      <c r="A53" s="4" t="inlineStr">
        <is>
          <t>Transfer out of debt investments</t>
        </is>
      </c>
      <c r="B53" s="5" t="n">
        <v>300</v>
      </c>
      <c r="C53" s="4" t="inlineStr">
        <is>
          <t xml:space="preserve"> </t>
        </is>
      </c>
    </row>
    <row r="54">
      <c r="A54" s="4" t="inlineStr">
        <is>
          <t>Other</t>
        </is>
      </c>
      <c r="B54" s="5" t="n">
        <v>0</v>
      </c>
      <c r="C54" s="5" t="n">
        <v>0</v>
      </c>
    </row>
    <row r="55">
      <c r="A55" s="4" t="inlineStr">
        <is>
          <t>Balance</t>
        </is>
      </c>
      <c r="B55" s="5" t="n">
        <v>2915</v>
      </c>
      <c r="C55" s="5" t="n">
        <v>203</v>
      </c>
    </row>
    <row r="56">
      <c r="A56" s="4" t="inlineStr">
        <is>
          <t>Principal payments received on investments</t>
        </is>
      </c>
      <c r="B56" s="5" t="n">
        <v>0</v>
      </c>
      <c r="C56" s="5" t="n">
        <v>0</v>
      </c>
    </row>
    <row r="57">
      <c r="A57" s="4" t="inlineStr">
        <is>
          <t>Proceeds from sale of investments</t>
        </is>
      </c>
      <c r="B57" s="5" t="n">
        <v>0</v>
      </c>
      <c r="C57" s="5" t="n">
        <v>0</v>
      </c>
    </row>
    <row r="58">
      <c r="A58" s="4" t="inlineStr">
        <is>
          <t>Other Investments [Member]</t>
        </is>
      </c>
      <c r="B58" s="4" t="inlineStr">
        <is>
          <t xml:space="preserve"> </t>
        </is>
      </c>
      <c r="C58" s="4" t="inlineStr">
        <is>
          <t xml:space="preserve"> </t>
        </is>
      </c>
    </row>
    <row r="59">
      <c r="A59" s="4" t="inlineStr">
        <is>
          <t>Balance</t>
        </is>
      </c>
      <c r="B59" s="5" t="n">
        <v>1300</v>
      </c>
      <c r="C59" s="5" t="n">
        <v>200</v>
      </c>
    </row>
    <row r="60">
      <c r="A60" s="4" t="inlineStr">
        <is>
          <t>Purchase of investments</t>
        </is>
      </c>
      <c r="B60" s="5" t="n">
        <v>0</v>
      </c>
      <c r="C60" s="5" t="n">
        <v>0</v>
      </c>
    </row>
    <row r="61">
      <c r="A61" s="4" t="inlineStr">
        <is>
          <t>Warrants received and classified as Level 3</t>
        </is>
      </c>
      <c r="B61" s="5" t="n">
        <v>0</v>
      </c>
      <c r="C61" s="5" t="n">
        <v>0</v>
      </c>
    </row>
    <row r="62">
      <c r="A62" s="4" t="inlineStr">
        <is>
          <t>Principal payments received on investments</t>
        </is>
      </c>
      <c r="B62" s="5" t="n">
        <v>0</v>
      </c>
      <c r="C62" s="5" t="n">
        <v>50</v>
      </c>
    </row>
    <row r="63">
      <c r="A63" s="4" t="inlineStr">
        <is>
          <t>Payment-in-kind interest on investments</t>
        </is>
      </c>
      <c r="B63" s="5" t="n">
        <v>0</v>
      </c>
      <c r="C63" s="4" t="inlineStr">
        <is>
          <t xml:space="preserve"> </t>
        </is>
      </c>
    </row>
    <row r="64">
      <c r="A64" s="4" t="inlineStr">
        <is>
          <t>Proceeds from sale of investments</t>
        </is>
      </c>
      <c r="B64" s="5" t="n">
        <v>0</v>
      </c>
      <c r="C64" s="5" t="n">
        <v>0</v>
      </c>
    </row>
    <row r="65">
      <c r="A65" s="4" t="inlineStr">
        <is>
          <t>Net realized gain (loss) on investments</t>
        </is>
      </c>
      <c r="B65" s="5" t="n">
        <v>0</v>
      </c>
      <c r="C65" s="5" t="n">
        <v>0</v>
      </c>
    </row>
    <row r="66">
      <c r="A66" s="4" t="inlineStr">
        <is>
          <t>Unrealized (depreciation) appreciation included in earnings</t>
        </is>
      </c>
      <c r="B66" s="5" t="n">
        <v>0</v>
      </c>
      <c r="C66" s="5" t="n">
        <v>50</v>
      </c>
    </row>
    <row r="67">
      <c r="A67" s="4" t="inlineStr">
        <is>
          <t>Transfer out of debt investments</t>
        </is>
      </c>
      <c r="B67" s="5" t="n">
        <v>0</v>
      </c>
      <c r="C67" s="4" t="inlineStr">
        <is>
          <t xml:space="preserve"> </t>
        </is>
      </c>
    </row>
    <row r="68">
      <c r="A68" s="4" t="inlineStr">
        <is>
          <t>Other</t>
        </is>
      </c>
      <c r="B68" s="5" t="n">
        <v>0</v>
      </c>
      <c r="C68" s="5" t="n">
        <v>0</v>
      </c>
    </row>
    <row r="69">
      <c r="A69" s="4" t="inlineStr">
        <is>
          <t>Balance</t>
        </is>
      </c>
      <c r="B69" s="5" t="n">
        <v>1300</v>
      </c>
      <c r="C69" s="5" t="n">
        <v>200</v>
      </c>
    </row>
    <row r="70">
      <c r="A70" s="4" t="inlineStr">
        <is>
          <t>Principal payments received on investments</t>
        </is>
      </c>
      <c r="B70" s="5" t="n">
        <v>0</v>
      </c>
      <c r="C70" s="5" t="n">
        <v>-50</v>
      </c>
    </row>
    <row r="71">
      <c r="A71" s="4" t="inlineStr">
        <is>
          <t>Proceeds from sale of investments</t>
        </is>
      </c>
      <c r="B71" s="6" t="n">
        <v>0</v>
      </c>
      <c r="C7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9"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7 - Borrowings (Details Textual) - USD ($) $ / shares in Units, $ in Thousands</t>
        </is>
      </c>
      <c r="D1" s="2" t="inlineStr">
        <is>
          <t>3 Months Ended</t>
        </is>
      </c>
      <c r="E1" s="2" t="inlineStr">
        <is>
          <t>12 Months Ended</t>
        </is>
      </c>
      <c r="F1" s="2" t="inlineStr">
        <is>
          <t>21840 Months Ended</t>
        </is>
      </c>
    </row>
    <row r="2">
      <c r="B2" s="2" t="inlineStr">
        <is>
          <t>Feb. 25, 2022</t>
        </is>
      </c>
      <c r="C2" s="2" t="inlineStr">
        <is>
          <t>Apr. 21, 2020</t>
        </is>
      </c>
      <c r="D2" s="2" t="inlineStr">
        <is>
          <t>Mar. 31, 2023</t>
        </is>
      </c>
      <c r="E2" s="2" t="inlineStr">
        <is>
          <t>Dec. 31, 2021</t>
        </is>
      </c>
      <c r="F2" s="2" t="inlineStr">
        <is>
          <t>Feb. 25, 2022</t>
        </is>
      </c>
      <c r="G2" s="2" t="inlineStr">
        <is>
          <t>Dec. 31, 2022</t>
        </is>
      </c>
      <c r="H2" s="2" t="inlineStr">
        <is>
          <t>Nov. 09, 2022</t>
        </is>
      </c>
      <c r="I2" s="2" t="inlineStr">
        <is>
          <t>Jun. 15, 2022</t>
        </is>
      </c>
      <c r="J2" s="2" t="inlineStr">
        <is>
          <t>Jun. 22, 2021</t>
        </is>
      </c>
      <c r="K2" s="2" t="inlineStr">
        <is>
          <t>Mar. 30, 2021</t>
        </is>
      </c>
      <c r="L2" s="2" t="inlineStr">
        <is>
          <t>Aug. 13, 2019</t>
        </is>
      </c>
    </row>
    <row r="3">
      <c r="A3" s="4" t="inlineStr">
        <is>
          <t>Asset Coverage to Borrowings, Ratio, Percent</t>
        </is>
      </c>
      <c r="B3" s="4" t="inlineStr">
        <is>
          <t xml:space="preserve"> </t>
        </is>
      </c>
      <c r="C3" s="4" t="inlineStr">
        <is>
          <t xml:space="preserve"> </t>
        </is>
      </c>
      <c r="D3" s="11" t="n">
        <v>1.7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Investments</t>
        </is>
      </c>
      <c r="B4" s="4" t="inlineStr">
        <is>
          <t xml:space="preserve"> </t>
        </is>
      </c>
      <c r="C4" s="4" t="inlineStr">
        <is>
          <t xml:space="preserve"> </t>
        </is>
      </c>
      <c r="D4" s="6" t="n">
        <v>2987</v>
      </c>
      <c r="E4" s="4" t="inlineStr">
        <is>
          <t xml:space="preserve"> </t>
        </is>
      </c>
      <c r="F4" s="4" t="inlineStr">
        <is>
          <t xml:space="preserve"> </t>
        </is>
      </c>
      <c r="G4" s="6" t="n">
        <v>278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Term Debt, Gross</t>
        </is>
      </c>
      <c r="B5" s="4" t="inlineStr">
        <is>
          <t xml:space="preserve"> </t>
        </is>
      </c>
      <c r="C5" s="4" t="inlineStr">
        <is>
          <t xml:space="preserve"> </t>
        </is>
      </c>
      <c r="D5" s="5" t="n">
        <v>444541</v>
      </c>
      <c r="E5" s="4" t="inlineStr">
        <is>
          <t xml:space="preserve"> </t>
        </is>
      </c>
      <c r="F5" s="4" t="inlineStr">
        <is>
          <t xml:space="preserve"> </t>
        </is>
      </c>
      <c r="G5" s="5" t="n">
        <v>43932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4" t="inlineStr">
        <is>
          <t xml:space="preserve"> </t>
        </is>
      </c>
      <c r="C6" s="4" t="inlineStr">
        <is>
          <t xml:space="preserve"> </t>
        </is>
      </c>
      <c r="D6" s="6" t="n">
        <v>577791</v>
      </c>
      <c r="E6" s="4" t="inlineStr">
        <is>
          <t xml:space="preserve"> </t>
        </is>
      </c>
      <c r="F6" s="4" t="inlineStr">
        <is>
          <t xml:space="preserve"> </t>
        </is>
      </c>
      <c r="G6" s="5" t="n">
        <v>58257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Key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Facility, Maximum Borrowing Capacity, Accordian Fea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000</v>
      </c>
      <c r="K8" s="4" t="inlineStr">
        <is>
          <t xml:space="preserve"> </t>
        </is>
      </c>
      <c r="L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5000</v>
      </c>
      <c r="K9" s="4" t="inlineStr">
        <is>
          <t xml:space="preserve"> </t>
        </is>
      </c>
      <c r="L9" s="4" t="inlineStr">
        <is>
          <t xml:space="preserve"> </t>
        </is>
      </c>
    </row>
    <row r="10">
      <c r="A10" s="4" t="inlineStr">
        <is>
          <t>Line of Credit Facility, Advance Rate of Eligible Debt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6</v>
      </c>
      <c r="K10" s="4" t="inlineStr">
        <is>
          <t xml:space="preserve"> </t>
        </is>
      </c>
      <c r="L10" s="4" t="inlineStr">
        <is>
          <t xml:space="preserve"> </t>
        </is>
      </c>
    </row>
    <row r="11">
      <c r="A11" s="4" t="inlineStr">
        <is>
          <t>Long-Term Debt, Weighted Average Interest Rate, over Time</t>
        </is>
      </c>
      <c r="B11" s="4" t="inlineStr">
        <is>
          <t xml:space="preserve"> </t>
        </is>
      </c>
      <c r="C11" s="4" t="inlineStr">
        <is>
          <t xml:space="preserve"> </t>
        </is>
      </c>
      <c r="D11" s="10" t="n">
        <v>0.0794</v>
      </c>
      <c r="E11" s="10" t="n">
        <v>0.04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Facility, Unused Capacity, Commitment Fee Percentage</t>
        </is>
      </c>
      <c r="B12" s="4" t="inlineStr">
        <is>
          <t xml:space="preserve"> </t>
        </is>
      </c>
      <c r="C12" s="4" t="inlineStr">
        <is>
          <t xml:space="preserve"> </t>
        </is>
      </c>
      <c r="D12" s="10" t="n">
        <v>0.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Current Borrowing Capacity</t>
        </is>
      </c>
      <c r="B13" s="4" t="inlineStr">
        <is>
          <t xml:space="preserve"> </t>
        </is>
      </c>
      <c r="C13" s="4" t="inlineStr">
        <is>
          <t xml:space="preserve"> </t>
        </is>
      </c>
      <c r="D13" s="6" t="n">
        <v>110000</v>
      </c>
      <c r="E13" s="4" t="inlineStr">
        <is>
          <t xml:space="preserve"> </t>
        </is>
      </c>
      <c r="F13" s="4" t="inlineStr">
        <is>
          <t xml:space="preserve"> </t>
        </is>
      </c>
      <c r="G13" s="5" t="n">
        <v>12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Facility, Remaining Borrowing Capacity</t>
        </is>
      </c>
      <c r="B14" s="4" t="inlineStr">
        <is>
          <t xml:space="preserve"> </t>
        </is>
      </c>
      <c r="C14" s="4" t="inlineStr">
        <is>
          <t xml:space="preserve"> </t>
        </is>
      </c>
      <c r="D14" s="5" t="n">
        <v>47700</v>
      </c>
      <c r="E14" s="4" t="inlineStr">
        <is>
          <t xml:space="preserve"> </t>
        </is>
      </c>
      <c r="F14" s="4" t="inlineStr">
        <is>
          <t xml:space="preserve"> </t>
        </is>
      </c>
      <c r="G14" s="5" t="n">
        <v>402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Term Debt, Gross</t>
        </is>
      </c>
      <c r="B15" s="4" t="inlineStr">
        <is>
          <t xml:space="preserve"> </t>
        </is>
      </c>
      <c r="C15" s="4" t="inlineStr">
        <is>
          <t xml:space="preserve"> </t>
        </is>
      </c>
      <c r="D15" s="5" t="n">
        <v>15000</v>
      </c>
      <c r="E15" s="4" t="inlineStr">
        <is>
          <t xml:space="preserve"> </t>
        </is>
      </c>
      <c r="F15" s="4" t="inlineStr">
        <is>
          <t xml:space="preserve"> </t>
        </is>
      </c>
      <c r="G15" s="5" t="n">
        <v>5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6" t="n">
        <v>125000</v>
      </c>
      <c r="E16" s="4" t="inlineStr">
        <is>
          <t xml:space="preserve"> </t>
        </is>
      </c>
      <c r="F16" s="4" t="inlineStr">
        <is>
          <t xml:space="preserve"> </t>
        </is>
      </c>
      <c r="G16" s="6" t="n">
        <v>12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Key Facility [Member] | Prime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Basis Spread on Variable Rate</t>
        </is>
      </c>
      <c r="B18" s="4" t="inlineStr">
        <is>
          <t xml:space="preserve"> </t>
        </is>
      </c>
      <c r="C18" s="4" t="inlineStr">
        <is>
          <t xml:space="preserve"> </t>
        </is>
      </c>
      <c r="D18" s="10" t="n">
        <v>0.00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Variable Rate</t>
        </is>
      </c>
      <c r="B19" s="4" t="inlineStr">
        <is>
          <t xml:space="preserve"> </t>
        </is>
      </c>
      <c r="C19" s="4" t="inlineStr">
        <is>
          <t xml:space="preserve"> </t>
        </is>
      </c>
      <c r="D19" s="11" t="n">
        <v>0.08</v>
      </c>
      <c r="E19" s="4" t="inlineStr">
        <is>
          <t xml:space="preserve"> </t>
        </is>
      </c>
      <c r="F19" s="4" t="inlineStr">
        <is>
          <t xml:space="preserve"> </t>
        </is>
      </c>
      <c r="G19" s="10" t="n">
        <v>0.07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YL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Facility, Maximum Borrowing Capacity</t>
        </is>
      </c>
      <c r="B21" s="6" t="n">
        <v>200000</v>
      </c>
      <c r="C21" s="6" t="n">
        <v>100000</v>
      </c>
      <c r="D21" s="4" t="inlineStr">
        <is>
          <t xml:space="preserve"> </t>
        </is>
      </c>
      <c r="E21" s="4" t="inlineStr">
        <is>
          <t xml:space="preserve"> </t>
        </is>
      </c>
      <c r="F21" s="6" t="n">
        <v>2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Facility, Current Borrowing Capacity</t>
        </is>
      </c>
      <c r="B22" s="4" t="inlineStr">
        <is>
          <t xml:space="preserve"> </t>
        </is>
      </c>
      <c r="C22" s="4" t="inlineStr">
        <is>
          <t xml:space="preserve"> </t>
        </is>
      </c>
      <c r="D22" s="6" t="n">
        <v>23200</v>
      </c>
      <c r="E22" s="4" t="inlineStr">
        <is>
          <t xml:space="preserve"> </t>
        </is>
      </c>
      <c r="F22" s="4" t="inlineStr">
        <is>
          <t xml:space="preserve"> </t>
        </is>
      </c>
      <c r="G22" s="6" t="n">
        <v>232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Remaining Borrowing Capacity</t>
        </is>
      </c>
      <c r="B23" s="4" t="inlineStr">
        <is>
          <t xml:space="preserve"> </t>
        </is>
      </c>
      <c r="C23" s="4" t="inlineStr">
        <is>
          <t xml:space="preserve"> </t>
        </is>
      </c>
      <c r="D23" s="5" t="n">
        <v>21100</v>
      </c>
      <c r="E23" s="4" t="inlineStr">
        <is>
          <t xml:space="preserve"> </t>
        </is>
      </c>
      <c r="F23" s="4" t="inlineStr">
        <is>
          <t xml:space="preserve"> </t>
        </is>
      </c>
      <c r="G23" s="5" t="n">
        <v>232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Facility, Maximum Borrowing Capacity, Accordion Feature</t>
        </is>
      </c>
      <c r="B24" s="4" t="inlineStr">
        <is>
          <t xml:space="preserve"> </t>
        </is>
      </c>
      <c r="C24" s="6"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Advance Rate</t>
        </is>
      </c>
      <c r="B25" s="4" t="inlineStr">
        <is>
          <t xml:space="preserve"> </t>
        </is>
      </c>
      <c r="C25" s="11" t="n">
        <v>0.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 Change in Maximum Borrowing Capacity</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Line of Credit</t>
        </is>
      </c>
      <c r="B27" s="4" t="inlineStr">
        <is>
          <t xml:space="preserve"> </t>
        </is>
      </c>
      <c r="C27" s="4" t="inlineStr">
        <is>
          <t xml:space="preserve"> </t>
        </is>
      </c>
      <c r="D27" s="6" t="n">
        <v>176800</v>
      </c>
      <c r="E27" s="4" t="inlineStr">
        <is>
          <t xml:space="preserve"> </t>
        </is>
      </c>
      <c r="F27" s="4" t="inlineStr">
        <is>
          <t xml:space="preserve"> </t>
        </is>
      </c>
      <c r="G27" s="6" t="n">
        <v>1768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 Facility, Interest Rate at Period End</t>
        </is>
      </c>
      <c r="B28" s="4" t="inlineStr">
        <is>
          <t xml:space="preserve"> </t>
        </is>
      </c>
      <c r="C28" s="4" t="inlineStr">
        <is>
          <t xml:space="preserve"> </t>
        </is>
      </c>
      <c r="D28" s="10" t="n">
        <v>0.0557</v>
      </c>
      <c r="E28" s="4" t="inlineStr">
        <is>
          <t xml:space="preserve"> </t>
        </is>
      </c>
      <c r="F28" s="4" t="inlineStr">
        <is>
          <t xml:space="preserve"> </t>
        </is>
      </c>
      <c r="G28" s="10" t="n">
        <v>0.0557</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Investments</t>
        </is>
      </c>
      <c r="B29" s="4" t="inlineStr">
        <is>
          <t xml:space="preserve"> </t>
        </is>
      </c>
      <c r="C29" s="4" t="inlineStr">
        <is>
          <t xml:space="preserve"> </t>
        </is>
      </c>
      <c r="D29" s="6" t="n">
        <v>1300</v>
      </c>
      <c r="E29" s="4" t="inlineStr">
        <is>
          <t xml:space="preserve"> </t>
        </is>
      </c>
      <c r="F29" s="4" t="inlineStr">
        <is>
          <t xml:space="preserve"> </t>
        </is>
      </c>
      <c r="G29" s="6" t="n">
        <v>1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Term Debt, Gross</t>
        </is>
      </c>
      <c r="B30" s="4" t="inlineStr">
        <is>
          <t xml:space="preserve"> </t>
        </is>
      </c>
      <c r="C30" s="4" t="inlineStr">
        <is>
          <t xml:space="preserve"> </t>
        </is>
      </c>
      <c r="D30" s="5" t="n">
        <v>176750</v>
      </c>
      <c r="E30" s="4" t="inlineStr">
        <is>
          <t xml:space="preserve"> </t>
        </is>
      </c>
      <c r="F30" s="4" t="inlineStr">
        <is>
          <t xml:space="preserve"> </t>
        </is>
      </c>
      <c r="G30" s="5" t="n">
        <v>17675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t>
        </is>
      </c>
      <c r="B31" s="4" t="inlineStr">
        <is>
          <t xml:space="preserve"> </t>
        </is>
      </c>
      <c r="C31" s="4" t="inlineStr">
        <is>
          <t xml:space="preserve"> </t>
        </is>
      </c>
      <c r="D31" s="5" t="n">
        <v>200000</v>
      </c>
      <c r="E31" s="4" t="inlineStr">
        <is>
          <t xml:space="preserve"> </t>
        </is>
      </c>
      <c r="F31" s="4" t="inlineStr">
        <is>
          <t xml:space="preserve"> </t>
        </is>
      </c>
      <c r="G31" s="5" t="n">
        <v>2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YL Facility [Member] | USD Mid-market W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11" t="n">
        <v>0.0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sset-backed Notes 2019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tricted Investments</t>
        </is>
      </c>
      <c r="B35" s="4" t="inlineStr">
        <is>
          <t xml:space="preserve"> </t>
        </is>
      </c>
      <c r="C35" s="4" t="inlineStr">
        <is>
          <t xml:space="preserve"> </t>
        </is>
      </c>
      <c r="D35" s="5" t="n">
        <v>500</v>
      </c>
      <c r="E35" s="4" t="inlineStr">
        <is>
          <t xml:space="preserve"> </t>
        </is>
      </c>
      <c r="F35" s="4" t="inlineStr">
        <is>
          <t xml:space="preserve"> </t>
        </is>
      </c>
      <c r="G35" s="5" t="n">
        <v>6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0421</v>
      </c>
    </row>
    <row r="37">
      <c r="A37" s="4" t="inlineStr">
        <is>
          <t>Long-Term Debt, Gross</t>
        </is>
      </c>
      <c r="B37" s="4" t="inlineStr">
        <is>
          <t xml:space="preserve"> </t>
        </is>
      </c>
      <c r="C37" s="4" t="inlineStr">
        <is>
          <t xml:space="preserve"> </t>
        </is>
      </c>
      <c r="D37" s="5" t="n">
        <v>37791</v>
      </c>
      <c r="E37" s="4" t="inlineStr">
        <is>
          <t xml:space="preserve"> </t>
        </is>
      </c>
      <c r="F37" s="4" t="inlineStr">
        <is>
          <t xml:space="preserve"> </t>
        </is>
      </c>
      <c r="G37" s="5" t="n">
        <v>42573</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e Amount</t>
        </is>
      </c>
      <c r="B38" s="4" t="inlineStr">
        <is>
          <t xml:space="preserve"> </t>
        </is>
      </c>
      <c r="C38" s="4" t="inlineStr">
        <is>
          <t xml:space="preserve"> </t>
        </is>
      </c>
      <c r="D38" s="5" t="n">
        <v>37791</v>
      </c>
      <c r="E38" s="4" t="inlineStr">
        <is>
          <t xml:space="preserve"> </t>
        </is>
      </c>
      <c r="F38" s="4" t="inlineStr">
        <is>
          <t xml:space="preserve"> </t>
        </is>
      </c>
      <c r="G38" s="5" t="n">
        <v>42573</v>
      </c>
      <c r="H38" s="4" t="inlineStr">
        <is>
          <t xml:space="preserve"> </t>
        </is>
      </c>
      <c r="I38" s="4" t="inlineStr">
        <is>
          <t xml:space="preserve"> </t>
        </is>
      </c>
      <c r="J38" s="4" t="inlineStr">
        <is>
          <t xml:space="preserve"> </t>
        </is>
      </c>
      <c r="K38" s="4" t="inlineStr">
        <is>
          <t xml:space="preserve"> </t>
        </is>
      </c>
      <c r="L38" s="6" t="n">
        <v>160000</v>
      </c>
    </row>
    <row r="39">
      <c r="A39" s="4" t="inlineStr">
        <is>
          <t>Asset-backed Notes 202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Investments</t>
        </is>
      </c>
      <c r="B40" s="4" t="inlineStr">
        <is>
          <t xml:space="preserve"> </t>
        </is>
      </c>
      <c r="C40" s="4" t="inlineStr">
        <is>
          <t xml:space="preserve"> </t>
        </is>
      </c>
      <c r="D40" s="5" t="n">
        <v>1100</v>
      </c>
      <c r="E40" s="4" t="inlineStr">
        <is>
          <t xml:space="preserve"> </t>
        </is>
      </c>
      <c r="F40" s="4" t="inlineStr">
        <is>
          <t xml:space="preserve"> </t>
        </is>
      </c>
      <c r="G40" s="5" t="n">
        <v>1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756</v>
      </c>
      <c r="I41" s="4" t="inlineStr">
        <is>
          <t xml:space="preserve"> </t>
        </is>
      </c>
      <c r="J41" s="4" t="inlineStr">
        <is>
          <t xml:space="preserve"> </t>
        </is>
      </c>
      <c r="K41" s="4" t="inlineStr">
        <is>
          <t xml:space="preserve"> </t>
        </is>
      </c>
      <c r="L41" s="4" t="inlineStr">
        <is>
          <t xml:space="preserve"> </t>
        </is>
      </c>
    </row>
    <row r="42">
      <c r="A42" s="4" t="inlineStr">
        <is>
          <t>Long-Term Debt, Gross</t>
        </is>
      </c>
      <c r="B42" s="4" t="inlineStr">
        <is>
          <t xml:space="preserve"> </t>
        </is>
      </c>
      <c r="C42" s="4" t="inlineStr">
        <is>
          <t xml:space="preserve"> </t>
        </is>
      </c>
      <c r="D42" s="5" t="n">
        <v>100000</v>
      </c>
      <c r="E42" s="4" t="inlineStr">
        <is>
          <t xml:space="preserve"> </t>
        </is>
      </c>
      <c r="F42" s="4" t="inlineStr">
        <is>
          <t xml:space="preserve"> </t>
        </is>
      </c>
      <c r="G42" s="5" t="n">
        <v>1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Face Amount</t>
        </is>
      </c>
      <c r="B43" s="4" t="inlineStr">
        <is>
          <t xml:space="preserve"> </t>
        </is>
      </c>
      <c r="C43" s="4" t="inlineStr">
        <is>
          <t xml:space="preserve"> </t>
        </is>
      </c>
      <c r="D43" s="5" t="n">
        <v>100000</v>
      </c>
      <c r="E43" s="4" t="inlineStr">
        <is>
          <t xml:space="preserve"> </t>
        </is>
      </c>
      <c r="F43" s="4" t="inlineStr">
        <is>
          <t xml:space="preserve"> </t>
        </is>
      </c>
      <c r="G43" s="5" t="n">
        <v>100000</v>
      </c>
      <c r="H43" s="6" t="n">
        <v>157800</v>
      </c>
      <c r="I43" s="4" t="inlineStr">
        <is>
          <t xml:space="preserve"> </t>
        </is>
      </c>
      <c r="J43" s="4" t="inlineStr">
        <is>
          <t xml:space="preserve"> </t>
        </is>
      </c>
      <c r="K43" s="4" t="inlineStr">
        <is>
          <t xml:space="preserve"> </t>
        </is>
      </c>
      <c r="L43" s="4" t="inlineStr">
        <is>
          <t xml:space="preserve"> </t>
        </is>
      </c>
    </row>
    <row r="44">
      <c r="A44" s="4" t="inlineStr">
        <is>
          <t>The 2026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4" t="n">
        <v>0.04875</v>
      </c>
      <c r="L45" s="4" t="inlineStr">
        <is>
          <t xml:space="preserve"> </t>
        </is>
      </c>
    </row>
    <row r="46">
      <c r="A46" s="4" t="inlineStr">
        <is>
          <t>Long-Term Debt, Gross</t>
        </is>
      </c>
      <c r="B46" s="4" t="inlineStr">
        <is>
          <t xml:space="preserve"> </t>
        </is>
      </c>
      <c r="C46" s="4" t="inlineStr">
        <is>
          <t xml:space="preserve"> </t>
        </is>
      </c>
      <c r="D46" s="5" t="n">
        <v>57500</v>
      </c>
      <c r="E46" s="4" t="inlineStr">
        <is>
          <t xml:space="preserve"> </t>
        </is>
      </c>
      <c r="F46" s="4" t="inlineStr">
        <is>
          <t xml:space="preserve"> </t>
        </is>
      </c>
      <c r="G46" s="5" t="n">
        <v>575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Face Amount</t>
        </is>
      </c>
      <c r="B47" s="4" t="inlineStr">
        <is>
          <t xml:space="preserve"> </t>
        </is>
      </c>
      <c r="C47" s="4" t="inlineStr">
        <is>
          <t xml:space="preserve"> </t>
        </is>
      </c>
      <c r="D47" s="5" t="n">
        <v>57500</v>
      </c>
      <c r="E47" s="4" t="inlineStr">
        <is>
          <t xml:space="preserve"> </t>
        </is>
      </c>
      <c r="F47" s="4" t="inlineStr">
        <is>
          <t xml:space="preserve"> </t>
        </is>
      </c>
      <c r="G47" s="5" t="n">
        <v>57500</v>
      </c>
      <c r="H47" s="4" t="inlineStr">
        <is>
          <t xml:space="preserve"> </t>
        </is>
      </c>
      <c r="I47" s="4" t="inlineStr">
        <is>
          <t xml:space="preserve"> </t>
        </is>
      </c>
      <c r="J47" s="4" t="inlineStr">
        <is>
          <t xml:space="preserve"> </t>
        </is>
      </c>
      <c r="K47" s="6" t="n">
        <v>57500</v>
      </c>
      <c r="L47" s="4" t="inlineStr">
        <is>
          <t xml:space="preserve"> </t>
        </is>
      </c>
    </row>
    <row r="48">
      <c r="A48" s="4" t="inlineStr">
        <is>
          <t>The 2026 Notes Underwriter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7500</v>
      </c>
      <c r="L49" s="4" t="inlineStr">
        <is>
          <t xml:space="preserve"> </t>
        </is>
      </c>
    </row>
    <row r="50">
      <c r="A50" s="4" t="inlineStr">
        <is>
          <t>Debt Instrument, Convertible, Conversion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5</v>
      </c>
      <c r="L50" s="4" t="inlineStr">
        <is>
          <t xml:space="preserve"> </t>
        </is>
      </c>
    </row>
    <row r="51">
      <c r="A51" s="4" t="inlineStr">
        <is>
          <t>The 2027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625</v>
      </c>
      <c r="J52" s="4" t="inlineStr">
        <is>
          <t xml:space="preserve"> </t>
        </is>
      </c>
      <c r="K52" s="4" t="inlineStr">
        <is>
          <t xml:space="preserve"> </t>
        </is>
      </c>
      <c r="L52" s="4" t="inlineStr">
        <is>
          <t xml:space="preserve"> </t>
        </is>
      </c>
    </row>
    <row r="53">
      <c r="A53" s="4" t="inlineStr">
        <is>
          <t>Long-Term Debt, Gross</t>
        </is>
      </c>
      <c r="B53" s="4" t="inlineStr">
        <is>
          <t xml:space="preserve"> </t>
        </is>
      </c>
      <c r="C53" s="4" t="inlineStr">
        <is>
          <t xml:space="preserve"> </t>
        </is>
      </c>
      <c r="D53" s="5" t="n">
        <v>57500</v>
      </c>
      <c r="E53" s="4" t="inlineStr">
        <is>
          <t xml:space="preserve"> </t>
        </is>
      </c>
      <c r="F53" s="4" t="inlineStr">
        <is>
          <t xml:space="preserve"> </t>
        </is>
      </c>
      <c r="G53" s="5" t="n">
        <v>575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Face Amount</t>
        </is>
      </c>
      <c r="B54" s="4" t="inlineStr">
        <is>
          <t xml:space="preserve"> </t>
        </is>
      </c>
      <c r="C54" s="4" t="inlineStr">
        <is>
          <t xml:space="preserve"> </t>
        </is>
      </c>
      <c r="D54" s="6" t="n">
        <v>57500</v>
      </c>
      <c r="E54" s="4" t="inlineStr">
        <is>
          <t xml:space="preserve"> </t>
        </is>
      </c>
      <c r="F54" s="4" t="inlineStr">
        <is>
          <t xml:space="preserve"> </t>
        </is>
      </c>
      <c r="G54" s="6" t="n">
        <v>57500</v>
      </c>
      <c r="H54" s="4" t="inlineStr">
        <is>
          <t xml:space="preserve"> </t>
        </is>
      </c>
      <c r="I54" s="6" t="n">
        <v>50000</v>
      </c>
      <c r="J54" s="4" t="inlineStr">
        <is>
          <t xml:space="preserve"> </t>
        </is>
      </c>
      <c r="K54" s="4" t="inlineStr">
        <is>
          <t xml:space="preserve"> </t>
        </is>
      </c>
      <c r="L54" s="4" t="inlineStr">
        <is>
          <t xml:space="preserve"> </t>
        </is>
      </c>
    </row>
    <row r="55">
      <c r="A55" s="4" t="inlineStr">
        <is>
          <t>The 2027 Notes Underwriter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500</v>
      </c>
      <c r="J56" s="4" t="inlineStr">
        <is>
          <t xml:space="preserve"> </t>
        </is>
      </c>
      <c r="K56" s="4" t="inlineStr">
        <is>
          <t xml:space="preserve"> </t>
        </is>
      </c>
      <c r="L56" s="4" t="inlineStr">
        <is>
          <t xml:space="preserve"> </t>
        </is>
      </c>
    </row>
    <row r="57">
      <c r="A57" s="4" t="inlineStr">
        <is>
          <t>Debt Instrument, Convertible, Conversion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5</v>
      </c>
      <c r="J57" s="4" t="inlineStr">
        <is>
          <t xml:space="preserve"> </t>
        </is>
      </c>
      <c r="K57" s="4" t="inlineStr">
        <is>
          <t xml:space="preserve"> </t>
        </is>
      </c>
      <c r="L57" s="4" t="inlineStr">
        <is>
          <t xml:space="preserve"> </t>
        </is>
      </c>
    </row>
    <row r="58">
      <c r="A58" s="4" t="inlineStr">
        <is>
          <t>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sset Coverage to Borrowings, Ratio, Percent</t>
        </is>
      </c>
      <c r="B59" s="4" t="inlineStr">
        <is>
          <t xml:space="preserve"> </t>
        </is>
      </c>
      <c r="C59" s="4" t="inlineStr">
        <is>
          <t xml:space="preserve"> </t>
        </is>
      </c>
      <c r="D59" s="11" t="n">
        <v>1.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inimum [Member] | Key Facility [Member] | Prime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Basis Spread on Variable Rate</t>
        </is>
      </c>
      <c r="B61" s="4" t="inlineStr">
        <is>
          <t xml:space="preserve"> </t>
        </is>
      </c>
      <c r="C61" s="4" t="inlineStr">
        <is>
          <t xml:space="preserve"> </t>
        </is>
      </c>
      <c r="D61" s="10" t="n">
        <v>0.04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inimum [Member] | NYL Facility [Member] | USD Mid-market Wwap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Basis Spread on Variable Rate</t>
        </is>
      </c>
      <c r="B63" s="4" t="inlineStr">
        <is>
          <t xml:space="preserve"> </t>
        </is>
      </c>
      <c r="C63" s="10" t="n">
        <v>0.035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ximum [Member] | NYL Facility [Member] | USD Mid-market Wwap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Basis Spread on Variable Rate</t>
        </is>
      </c>
      <c r="B65" s="4" t="inlineStr">
        <is>
          <t xml:space="preserve"> </t>
        </is>
      </c>
      <c r="C65" s="10" t="n">
        <v>0.05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Borrowings - Borrowings (Details) - USD ($) $ in Thousands</t>
        </is>
      </c>
      <c r="B1" s="2" t="inlineStr">
        <is>
          <t>Mar. 31, 2023</t>
        </is>
      </c>
      <c r="C1" s="2" t="inlineStr">
        <is>
          <t>Dec. 31, 2022</t>
        </is>
      </c>
      <c r="D1" s="2" t="inlineStr">
        <is>
          <t>Nov. 09, 2022</t>
        </is>
      </c>
      <c r="E1" s="2" t="inlineStr">
        <is>
          <t>Jun. 15, 2022</t>
        </is>
      </c>
      <c r="F1" s="2" t="inlineStr">
        <is>
          <t>Mar. 30, 2021</t>
        </is>
      </c>
      <c r="G1" s="2" t="inlineStr">
        <is>
          <t>Aug. 13, 2019</t>
        </is>
      </c>
    </row>
    <row r="2">
      <c r="A2" s="4" t="inlineStr">
        <is>
          <t>Total commitment</t>
        </is>
      </c>
      <c r="B2" s="6" t="n">
        <v>577791</v>
      </c>
      <c r="C2" s="6" t="n">
        <v>582573</v>
      </c>
      <c r="D2" s="4" t="inlineStr">
        <is>
          <t xml:space="preserve"> </t>
        </is>
      </c>
      <c r="E2" s="4" t="inlineStr">
        <is>
          <t xml:space="preserve"> </t>
        </is>
      </c>
      <c r="F2" s="4" t="inlineStr">
        <is>
          <t xml:space="preserve"> </t>
        </is>
      </c>
      <c r="G2" s="4" t="inlineStr">
        <is>
          <t xml:space="preserve"> </t>
        </is>
      </c>
    </row>
    <row r="3">
      <c r="A3" s="4" t="inlineStr">
        <is>
          <t>Balance outstanding</t>
        </is>
      </c>
      <c r="B3" s="5" t="n">
        <v>444541</v>
      </c>
      <c r="C3" s="5" t="n">
        <v>439323</v>
      </c>
      <c r="D3" s="4" t="inlineStr">
        <is>
          <t xml:space="preserve"> </t>
        </is>
      </c>
      <c r="E3" s="4" t="inlineStr">
        <is>
          <t xml:space="preserve"> </t>
        </is>
      </c>
      <c r="F3" s="4" t="inlineStr">
        <is>
          <t xml:space="preserve"> </t>
        </is>
      </c>
      <c r="G3" s="4" t="inlineStr">
        <is>
          <t xml:space="preserve"> </t>
        </is>
      </c>
    </row>
    <row r="4">
      <c r="A4" s="4" t="inlineStr">
        <is>
          <t>Unused commitment</t>
        </is>
      </c>
      <c r="B4" s="5" t="n">
        <v>133250</v>
      </c>
      <c r="C4" s="5" t="n">
        <v>143250</v>
      </c>
      <c r="D4" s="4" t="inlineStr">
        <is>
          <t xml:space="preserve"> </t>
        </is>
      </c>
      <c r="E4" s="4" t="inlineStr">
        <is>
          <t xml:space="preserve"> </t>
        </is>
      </c>
      <c r="F4" s="4" t="inlineStr">
        <is>
          <t xml:space="preserve"> </t>
        </is>
      </c>
      <c r="G4" s="4" t="inlineStr">
        <is>
          <t xml:space="preserve"> </t>
        </is>
      </c>
    </row>
    <row r="5">
      <c r="A5" s="4" t="inlineStr">
        <is>
          <t>Unamortized debt issuance costs attributable to term borrowings</t>
        </is>
      </c>
      <c r="B5" s="5" t="n">
        <v>-4896</v>
      </c>
      <c r="C5" s="5" t="n">
        <v>-5245</v>
      </c>
      <c r="D5" s="4" t="inlineStr">
        <is>
          <t xml:space="preserve"> </t>
        </is>
      </c>
      <c r="E5" s="4" t="inlineStr">
        <is>
          <t xml:space="preserve"> </t>
        </is>
      </c>
      <c r="F5" s="4" t="inlineStr">
        <is>
          <t xml:space="preserve"> </t>
        </is>
      </c>
      <c r="G5" s="4" t="inlineStr">
        <is>
          <t xml:space="preserve"> </t>
        </is>
      </c>
    </row>
    <row r="6">
      <c r="A6" s="4" t="inlineStr">
        <is>
          <t>Total borrowings outstanding, net</t>
        </is>
      </c>
      <c r="B6" s="5" t="n">
        <v>439645</v>
      </c>
      <c r="C6" s="5" t="n">
        <v>434078</v>
      </c>
      <c r="D6" s="4" t="inlineStr">
        <is>
          <t xml:space="preserve"> </t>
        </is>
      </c>
      <c r="E6" s="4" t="inlineStr">
        <is>
          <t xml:space="preserve"> </t>
        </is>
      </c>
      <c r="F6" s="4" t="inlineStr">
        <is>
          <t xml:space="preserve"> </t>
        </is>
      </c>
      <c r="G6" s="4" t="inlineStr">
        <is>
          <t xml:space="preserve"> </t>
        </is>
      </c>
    </row>
    <row r="7">
      <c r="A7" s="4" t="inlineStr">
        <is>
          <t>Key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mmitment</t>
        </is>
      </c>
      <c r="B8" s="5" t="n">
        <v>125000</v>
      </c>
      <c r="C8" s="5" t="n">
        <v>125000</v>
      </c>
      <c r="D8" s="4" t="inlineStr">
        <is>
          <t xml:space="preserve"> </t>
        </is>
      </c>
      <c r="E8" s="4" t="inlineStr">
        <is>
          <t xml:space="preserve"> </t>
        </is>
      </c>
      <c r="F8" s="4" t="inlineStr">
        <is>
          <t xml:space="preserve"> </t>
        </is>
      </c>
      <c r="G8" s="4" t="inlineStr">
        <is>
          <t xml:space="preserve"> </t>
        </is>
      </c>
    </row>
    <row r="9">
      <c r="A9" s="4" t="inlineStr">
        <is>
          <t>Balance outstanding</t>
        </is>
      </c>
      <c r="B9" s="5" t="n">
        <v>15000</v>
      </c>
      <c r="C9" s="5" t="n">
        <v>5000</v>
      </c>
      <c r="D9" s="4" t="inlineStr">
        <is>
          <t xml:space="preserve"> </t>
        </is>
      </c>
      <c r="E9" s="4" t="inlineStr">
        <is>
          <t xml:space="preserve"> </t>
        </is>
      </c>
      <c r="F9" s="4" t="inlineStr">
        <is>
          <t xml:space="preserve"> </t>
        </is>
      </c>
      <c r="G9" s="4" t="inlineStr">
        <is>
          <t xml:space="preserve"> </t>
        </is>
      </c>
    </row>
    <row r="10">
      <c r="A10" s="4" t="inlineStr">
        <is>
          <t>Unused commitment</t>
        </is>
      </c>
      <c r="B10" s="5" t="n">
        <v>110000</v>
      </c>
      <c r="C10" s="5" t="n">
        <v>120000</v>
      </c>
      <c r="D10" s="4" t="inlineStr">
        <is>
          <t xml:space="preserve"> </t>
        </is>
      </c>
      <c r="E10" s="4" t="inlineStr">
        <is>
          <t xml:space="preserve"> </t>
        </is>
      </c>
      <c r="F10" s="4" t="inlineStr">
        <is>
          <t xml:space="preserve"> </t>
        </is>
      </c>
      <c r="G10" s="4" t="inlineStr">
        <is>
          <t xml:space="preserve"> </t>
        </is>
      </c>
    </row>
    <row r="11">
      <c r="A11" s="4" t="inlineStr">
        <is>
          <t>NYL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mmitment</t>
        </is>
      </c>
      <c r="B12" s="5" t="n">
        <v>200000</v>
      </c>
      <c r="C12" s="5" t="n">
        <v>200000</v>
      </c>
      <c r="D12" s="4" t="inlineStr">
        <is>
          <t xml:space="preserve"> </t>
        </is>
      </c>
      <c r="E12" s="4" t="inlineStr">
        <is>
          <t xml:space="preserve"> </t>
        </is>
      </c>
      <c r="F12" s="4" t="inlineStr">
        <is>
          <t xml:space="preserve"> </t>
        </is>
      </c>
      <c r="G12" s="4" t="inlineStr">
        <is>
          <t xml:space="preserve"> </t>
        </is>
      </c>
    </row>
    <row r="13">
      <c r="A13" s="4" t="inlineStr">
        <is>
          <t>Balance outstanding</t>
        </is>
      </c>
      <c r="B13" s="5" t="n">
        <v>176750</v>
      </c>
      <c r="C13" s="5" t="n">
        <v>176750</v>
      </c>
      <c r="D13" s="4" t="inlineStr">
        <is>
          <t xml:space="preserve"> </t>
        </is>
      </c>
      <c r="E13" s="4" t="inlineStr">
        <is>
          <t xml:space="preserve"> </t>
        </is>
      </c>
      <c r="F13" s="4" t="inlineStr">
        <is>
          <t xml:space="preserve"> </t>
        </is>
      </c>
      <c r="G13" s="4" t="inlineStr">
        <is>
          <t xml:space="preserve"> </t>
        </is>
      </c>
    </row>
    <row r="14">
      <c r="A14" s="4" t="inlineStr">
        <is>
          <t>Unused commitment</t>
        </is>
      </c>
      <c r="B14" s="5" t="n">
        <v>23250</v>
      </c>
      <c r="C14" s="5" t="n">
        <v>23250</v>
      </c>
      <c r="D14" s="4" t="inlineStr">
        <is>
          <t xml:space="preserve"> </t>
        </is>
      </c>
      <c r="E14" s="4" t="inlineStr">
        <is>
          <t xml:space="preserve"> </t>
        </is>
      </c>
      <c r="F14" s="4" t="inlineStr">
        <is>
          <t xml:space="preserve"> </t>
        </is>
      </c>
      <c r="G14" s="4" t="inlineStr">
        <is>
          <t xml:space="preserve"> </t>
        </is>
      </c>
    </row>
    <row r="15">
      <c r="A15" s="4" t="inlineStr">
        <is>
          <t>Asset-backed Notes 2019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mmitment</t>
        </is>
      </c>
      <c r="B16" s="5" t="n">
        <v>37791</v>
      </c>
      <c r="C16" s="5" t="n">
        <v>42573</v>
      </c>
      <c r="D16" s="4" t="inlineStr">
        <is>
          <t xml:space="preserve"> </t>
        </is>
      </c>
      <c r="E16" s="4" t="inlineStr">
        <is>
          <t xml:space="preserve"> </t>
        </is>
      </c>
      <c r="F16" s="4" t="inlineStr">
        <is>
          <t xml:space="preserve"> </t>
        </is>
      </c>
      <c r="G16" s="6" t="n">
        <v>160000</v>
      </c>
    </row>
    <row r="17">
      <c r="A17" s="4" t="inlineStr">
        <is>
          <t>Balance outstanding</t>
        </is>
      </c>
      <c r="B17" s="5" t="n">
        <v>37791</v>
      </c>
      <c r="C17" s="5" t="n">
        <v>42573</v>
      </c>
      <c r="D17" s="4" t="inlineStr">
        <is>
          <t xml:space="preserve"> </t>
        </is>
      </c>
      <c r="E17" s="4" t="inlineStr">
        <is>
          <t xml:space="preserve"> </t>
        </is>
      </c>
      <c r="F17" s="4" t="inlineStr">
        <is>
          <t xml:space="preserve"> </t>
        </is>
      </c>
      <c r="G17" s="4" t="inlineStr">
        <is>
          <t xml:space="preserve"> </t>
        </is>
      </c>
    </row>
    <row r="18">
      <c r="A18" s="4" t="inlineStr">
        <is>
          <t>Unused commitment</t>
        </is>
      </c>
      <c r="B18" s="5" t="n">
        <v>0</v>
      </c>
      <c r="C18" s="5" t="n">
        <v>0</v>
      </c>
      <c r="D18" s="4" t="inlineStr">
        <is>
          <t xml:space="preserve"> </t>
        </is>
      </c>
      <c r="E18" s="4" t="inlineStr">
        <is>
          <t xml:space="preserve"> </t>
        </is>
      </c>
      <c r="F18" s="4" t="inlineStr">
        <is>
          <t xml:space="preserve"> </t>
        </is>
      </c>
      <c r="G18" s="4" t="inlineStr">
        <is>
          <t xml:space="preserve"> </t>
        </is>
      </c>
    </row>
    <row r="19">
      <c r="A19" s="4" t="inlineStr">
        <is>
          <t>Asset-backed Notes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mmitment</t>
        </is>
      </c>
      <c r="B20" s="5" t="n">
        <v>100000</v>
      </c>
      <c r="C20" s="5" t="n">
        <v>100000</v>
      </c>
      <c r="D20" s="6" t="n">
        <v>157800</v>
      </c>
      <c r="E20" s="4" t="inlineStr">
        <is>
          <t xml:space="preserve"> </t>
        </is>
      </c>
      <c r="F20" s="4" t="inlineStr">
        <is>
          <t xml:space="preserve"> </t>
        </is>
      </c>
      <c r="G20" s="4" t="inlineStr">
        <is>
          <t xml:space="preserve"> </t>
        </is>
      </c>
    </row>
    <row r="21">
      <c r="A21" s="4" t="inlineStr">
        <is>
          <t>Balance outstanding</t>
        </is>
      </c>
      <c r="B21" s="5" t="n">
        <v>100000</v>
      </c>
      <c r="C21" s="5" t="n">
        <v>100000</v>
      </c>
      <c r="D21" s="4" t="inlineStr">
        <is>
          <t xml:space="preserve"> </t>
        </is>
      </c>
      <c r="E21" s="4" t="inlineStr">
        <is>
          <t xml:space="preserve"> </t>
        </is>
      </c>
      <c r="F21" s="4" t="inlineStr">
        <is>
          <t xml:space="preserve"> </t>
        </is>
      </c>
      <c r="G21" s="4" t="inlineStr">
        <is>
          <t xml:space="preserve"> </t>
        </is>
      </c>
    </row>
    <row r="22">
      <c r="A22" s="4" t="inlineStr">
        <is>
          <t>Unused commitment</t>
        </is>
      </c>
      <c r="B22" s="5" t="n">
        <v>0</v>
      </c>
      <c r="C22" s="5" t="n">
        <v>0</v>
      </c>
      <c r="D22" s="4" t="inlineStr">
        <is>
          <t xml:space="preserve"> </t>
        </is>
      </c>
      <c r="E22" s="4" t="inlineStr">
        <is>
          <t xml:space="preserve"> </t>
        </is>
      </c>
      <c r="F22" s="4" t="inlineStr">
        <is>
          <t xml:space="preserve"> </t>
        </is>
      </c>
      <c r="G22" s="4" t="inlineStr">
        <is>
          <t xml:space="preserve"> </t>
        </is>
      </c>
    </row>
    <row r="23">
      <c r="A23" s="4" t="inlineStr">
        <is>
          <t>The 2027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mmitment</t>
        </is>
      </c>
      <c r="B24" s="5" t="n">
        <v>57500</v>
      </c>
      <c r="C24" s="5" t="n">
        <v>57500</v>
      </c>
      <c r="D24" s="4" t="inlineStr">
        <is>
          <t xml:space="preserve"> </t>
        </is>
      </c>
      <c r="E24" s="6" t="n">
        <v>50000</v>
      </c>
      <c r="F24" s="4" t="inlineStr">
        <is>
          <t xml:space="preserve"> </t>
        </is>
      </c>
      <c r="G24" s="4" t="inlineStr">
        <is>
          <t xml:space="preserve"> </t>
        </is>
      </c>
    </row>
    <row r="25">
      <c r="A25" s="4" t="inlineStr">
        <is>
          <t>Balance outstanding</t>
        </is>
      </c>
      <c r="B25" s="5" t="n">
        <v>57500</v>
      </c>
      <c r="C25" s="5" t="n">
        <v>57500</v>
      </c>
      <c r="D25" s="4" t="inlineStr">
        <is>
          <t xml:space="preserve"> </t>
        </is>
      </c>
      <c r="E25" s="4" t="inlineStr">
        <is>
          <t xml:space="preserve"> </t>
        </is>
      </c>
      <c r="F25" s="4" t="inlineStr">
        <is>
          <t xml:space="preserve"> </t>
        </is>
      </c>
      <c r="G25" s="4" t="inlineStr">
        <is>
          <t xml:space="preserve"> </t>
        </is>
      </c>
    </row>
    <row r="26">
      <c r="A26" s="4" t="inlineStr">
        <is>
          <t>Unused commitment</t>
        </is>
      </c>
      <c r="B26" s="5" t="n">
        <v>0</v>
      </c>
      <c r="C26" s="5" t="n">
        <v>0</v>
      </c>
      <c r="D26" s="4" t="inlineStr">
        <is>
          <t xml:space="preserve"> </t>
        </is>
      </c>
      <c r="E26" s="4" t="inlineStr">
        <is>
          <t xml:space="preserve"> </t>
        </is>
      </c>
      <c r="F26" s="4" t="inlineStr">
        <is>
          <t xml:space="preserve"> </t>
        </is>
      </c>
      <c r="G26" s="4" t="inlineStr">
        <is>
          <t xml:space="preserve"> </t>
        </is>
      </c>
    </row>
    <row r="27">
      <c r="A27" s="4" t="inlineStr">
        <is>
          <t>The 2026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ommitment</t>
        </is>
      </c>
      <c r="B28" s="5" t="n">
        <v>57500</v>
      </c>
      <c r="C28" s="5" t="n">
        <v>57500</v>
      </c>
      <c r="D28" s="4" t="inlineStr">
        <is>
          <t xml:space="preserve"> </t>
        </is>
      </c>
      <c r="E28" s="4" t="inlineStr">
        <is>
          <t xml:space="preserve"> </t>
        </is>
      </c>
      <c r="F28" s="6" t="n">
        <v>57500</v>
      </c>
      <c r="G28" s="4" t="inlineStr">
        <is>
          <t xml:space="preserve"> </t>
        </is>
      </c>
    </row>
    <row r="29">
      <c r="A29" s="4" t="inlineStr">
        <is>
          <t>Balance outstanding</t>
        </is>
      </c>
      <c r="B29" s="5" t="n">
        <v>57500</v>
      </c>
      <c r="C29" s="5" t="n">
        <v>57500</v>
      </c>
      <c r="D29" s="4" t="inlineStr">
        <is>
          <t xml:space="preserve"> </t>
        </is>
      </c>
      <c r="E29" s="4" t="inlineStr">
        <is>
          <t xml:space="preserve"> </t>
        </is>
      </c>
      <c r="F29" s="4" t="inlineStr">
        <is>
          <t xml:space="preserve"> </t>
        </is>
      </c>
      <c r="G29" s="4" t="inlineStr">
        <is>
          <t xml:space="preserve"> </t>
        </is>
      </c>
    </row>
    <row r="30">
      <c r="A30" s="4" t="inlineStr">
        <is>
          <t>Unused commitment</t>
        </is>
      </c>
      <c r="B30" s="6" t="n">
        <v>0</v>
      </c>
      <c r="C30" s="6" t="n">
        <v>0</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With Off-balance-sheet Risk (Details Textual) - USD ($) $ in Thousands</t>
        </is>
      </c>
      <c r="B1" s="2" t="inlineStr">
        <is>
          <t>Mar. 31, 2023</t>
        </is>
      </c>
      <c r="C1" s="2" t="inlineStr">
        <is>
          <t>Dec. 31, 2022</t>
        </is>
      </c>
    </row>
    <row r="2">
      <c r="A2" s="4" t="inlineStr">
        <is>
          <t>Fair Value Disclosure, off-Balance-Sheet Risks, Amount, Liability</t>
        </is>
      </c>
      <c r="B2" s="6" t="n">
        <v>1496</v>
      </c>
      <c r="C2" s="6" t="n">
        <v>1761</v>
      </c>
    </row>
    <row r="3">
      <c r="A3" s="4" t="inlineStr">
        <is>
          <t>Commitments to Extend Credit [Member]</t>
        </is>
      </c>
      <c r="B3" s="4" t="inlineStr">
        <is>
          <t xml:space="preserve"> </t>
        </is>
      </c>
      <c r="C3" s="4" t="inlineStr">
        <is>
          <t xml:space="preserve"> </t>
        </is>
      </c>
    </row>
    <row r="4">
      <c r="A4" s="4" t="inlineStr">
        <is>
          <t>Other Commitment</t>
        </is>
      </c>
      <c r="B4" s="6" t="n">
        <v>166200</v>
      </c>
      <c r="C4" s="6" t="n">
        <v>19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With Off-balance-sheet Risk - Unfunded Commitments (Details) - USD ($) $ in Thousands</t>
        </is>
      </c>
      <c r="B1" s="2" t="inlineStr">
        <is>
          <t>Mar. 31, 2023</t>
        </is>
      </c>
      <c r="C1" s="2" t="inlineStr">
        <is>
          <t>Dec. 31, 2022</t>
        </is>
      </c>
    </row>
    <row r="2">
      <c r="A2" s="4" t="inlineStr">
        <is>
          <t>Unfunded commitments, principal balance</t>
        </is>
      </c>
      <c r="B2" s="6" t="n">
        <v>166200</v>
      </c>
      <c r="C2" s="6" t="n">
        <v>190000</v>
      </c>
    </row>
    <row r="3">
      <c r="A3" s="4" t="inlineStr">
        <is>
          <t>Fair value of unfunded commitment liability</t>
        </is>
      </c>
      <c r="B3" s="5" t="n">
        <v>1496</v>
      </c>
      <c r="C3" s="5" t="n">
        <v>1761</v>
      </c>
    </row>
    <row r="4">
      <c r="A4" s="4" t="inlineStr">
        <is>
          <t>BrightInsight, Inc. [Member]</t>
        </is>
      </c>
      <c r="B4" s="4" t="inlineStr">
        <is>
          <t xml:space="preserve"> </t>
        </is>
      </c>
      <c r="C4" s="4" t="inlineStr">
        <is>
          <t xml:space="preserve"> </t>
        </is>
      </c>
    </row>
    <row r="5">
      <c r="A5" s="4" t="inlineStr">
        <is>
          <t>Unfunded commitments, principal balance</t>
        </is>
      </c>
      <c r="B5" s="5" t="n">
        <v>18250</v>
      </c>
      <c r="C5" s="5" t="n">
        <v>21000</v>
      </c>
    </row>
    <row r="6">
      <c r="A6" s="4" t="inlineStr">
        <is>
          <t>Fair value of unfunded commitment liability</t>
        </is>
      </c>
      <c r="B6" s="5" t="n">
        <v>241</v>
      </c>
      <c r="C6" s="5" t="n">
        <v>278</v>
      </c>
    </row>
    <row r="7">
      <c r="A7" s="4" t="inlineStr">
        <is>
          <t>Britecore Holdings, Inc. [Member]</t>
        </is>
      </c>
      <c r="B7" s="4" t="inlineStr">
        <is>
          <t xml:space="preserve"> </t>
        </is>
      </c>
      <c r="C7" s="4" t="inlineStr">
        <is>
          <t xml:space="preserve"> </t>
        </is>
      </c>
    </row>
    <row r="8">
      <c r="A8" s="4" t="inlineStr">
        <is>
          <t>Unfunded commitments, principal balance</t>
        </is>
      </c>
      <c r="B8" s="5" t="n">
        <v>0</v>
      </c>
      <c r="C8" s="5" t="n">
        <v>5000</v>
      </c>
    </row>
    <row r="9">
      <c r="A9" s="4" t="inlineStr">
        <is>
          <t>Fair value of unfunded commitment liability</t>
        </is>
      </c>
      <c r="B9" s="5" t="n">
        <v>0</v>
      </c>
      <c r="C9" s="5" t="n">
        <v>66</v>
      </c>
    </row>
    <row r="10">
      <c r="A10" s="4" t="inlineStr">
        <is>
          <t>Castle Creek Biosciences [Member]</t>
        </is>
      </c>
      <c r="B10" s="4" t="inlineStr">
        <is>
          <t xml:space="preserve"> </t>
        </is>
      </c>
      <c r="C10" s="4" t="inlineStr">
        <is>
          <t xml:space="preserve"> </t>
        </is>
      </c>
    </row>
    <row r="11">
      <c r="A11" s="4" t="inlineStr">
        <is>
          <t>Unfunded commitments, principal balance</t>
        </is>
      </c>
      <c r="B11" s="5" t="n">
        <v>4000</v>
      </c>
      <c r="C11" s="5" t="n">
        <v>4000</v>
      </c>
    </row>
    <row r="12">
      <c r="A12" s="4" t="inlineStr">
        <is>
          <t>Fair value of unfunded commitment liability</t>
        </is>
      </c>
      <c r="B12" s="5" t="n">
        <v>72</v>
      </c>
      <c r="C12" s="5" t="n">
        <v>72</v>
      </c>
    </row>
    <row r="13">
      <c r="A13" s="4" t="inlineStr">
        <is>
          <t>Corinth Medtech, Inc [Member]</t>
        </is>
      </c>
      <c r="B13" s="4" t="inlineStr">
        <is>
          <t xml:space="preserve"> </t>
        </is>
      </c>
      <c r="C13" s="4" t="inlineStr">
        <is>
          <t xml:space="preserve"> </t>
        </is>
      </c>
    </row>
    <row r="14">
      <c r="A14" s="4" t="inlineStr">
        <is>
          <t>Unfunded commitments, principal balance</t>
        </is>
      </c>
      <c r="B14" s="5" t="n">
        <v>200</v>
      </c>
      <c r="C14" s="5" t="n">
        <v>0</v>
      </c>
    </row>
    <row r="15">
      <c r="A15" s="4" t="inlineStr">
        <is>
          <t>Fair value of unfunded commitment liability</t>
        </is>
      </c>
      <c r="B15" s="5" t="n">
        <v>0</v>
      </c>
      <c r="C15" s="5" t="n">
        <v>0</v>
      </c>
    </row>
    <row r="16">
      <c r="A16" s="4" t="inlineStr">
        <is>
          <t>Divergent Technologies, Inc. [Member]</t>
        </is>
      </c>
      <c r="B16" s="4" t="inlineStr">
        <is>
          <t xml:space="preserve"> </t>
        </is>
      </c>
      <c r="C16" s="4" t="inlineStr">
        <is>
          <t xml:space="preserve"> </t>
        </is>
      </c>
    </row>
    <row r="17">
      <c r="A17" s="4" t="inlineStr">
        <is>
          <t>Unfunded commitments, principal balance</t>
        </is>
      </c>
      <c r="B17" s="5" t="n">
        <v>18750</v>
      </c>
      <c r="C17" s="5" t="n">
        <v>22500</v>
      </c>
    </row>
    <row r="18">
      <c r="A18" s="4" t="inlineStr">
        <is>
          <t>Fair value of unfunded commitment liability</t>
        </is>
      </c>
      <c r="B18" s="5" t="n">
        <v>197</v>
      </c>
      <c r="C18" s="5" t="n">
        <v>236</v>
      </c>
    </row>
    <row r="19">
      <c r="A19" s="4" t="inlineStr">
        <is>
          <t>Engage3, LLC [Member]</t>
        </is>
      </c>
      <c r="B19" s="4" t="inlineStr">
        <is>
          <t xml:space="preserve"> </t>
        </is>
      </c>
      <c r="C19" s="4" t="inlineStr">
        <is>
          <t xml:space="preserve"> </t>
        </is>
      </c>
    </row>
    <row r="20">
      <c r="A20" s="4" t="inlineStr">
        <is>
          <t>Unfunded commitments, principal balance</t>
        </is>
      </c>
      <c r="B20" s="5" t="n">
        <v>8000</v>
      </c>
      <c r="C20" s="5" t="n">
        <v>8000</v>
      </c>
    </row>
    <row r="21">
      <c r="A21" s="4" t="inlineStr">
        <is>
          <t>Fair value of unfunded commitment liability</t>
        </is>
      </c>
      <c r="B21" s="5" t="n">
        <v>40</v>
      </c>
      <c r="C21" s="5" t="n">
        <v>40</v>
      </c>
    </row>
    <row r="22">
      <c r="A22" s="4" t="inlineStr">
        <is>
          <t>Groundspeed Analytics, Inc. [Member]</t>
        </is>
      </c>
      <c r="B22" s="4" t="inlineStr">
        <is>
          <t xml:space="preserve"> </t>
        </is>
      </c>
      <c r="C22" s="4" t="inlineStr">
        <is>
          <t xml:space="preserve"> </t>
        </is>
      </c>
    </row>
    <row r="23">
      <c r="A23" s="4" t="inlineStr">
        <is>
          <t>Unfunded commitments, principal balance</t>
        </is>
      </c>
      <c r="B23" s="5" t="n">
        <v>15500</v>
      </c>
      <c r="C23" s="5" t="n">
        <v>15000</v>
      </c>
    </row>
    <row r="24">
      <c r="A24" s="4" t="inlineStr">
        <is>
          <t>Fair value of unfunded commitment liability</t>
        </is>
      </c>
      <c r="B24" s="5" t="n">
        <v>150</v>
      </c>
      <c r="C24" s="5" t="n">
        <v>150</v>
      </c>
    </row>
    <row r="25">
      <c r="A25" s="4" t="inlineStr">
        <is>
          <t>Hound Labs, Inc. [Member]</t>
        </is>
      </c>
      <c r="B25" s="4" t="inlineStr">
        <is>
          <t xml:space="preserve"> </t>
        </is>
      </c>
      <c r="C25" s="4" t="inlineStr">
        <is>
          <t xml:space="preserve"> </t>
        </is>
      </c>
    </row>
    <row r="26">
      <c r="A26" s="4" t="inlineStr">
        <is>
          <t>Unfunded commitments, principal balance</t>
        </is>
      </c>
      <c r="B26" s="5" t="n">
        <v>7500</v>
      </c>
      <c r="C26" s="5" t="n">
        <v>7500</v>
      </c>
    </row>
    <row r="27">
      <c r="A27" s="4" t="inlineStr">
        <is>
          <t>Fair value of unfunded commitment liability</t>
        </is>
      </c>
      <c r="B27" s="5" t="n">
        <v>88</v>
      </c>
      <c r="C27" s="5" t="n">
        <v>88</v>
      </c>
    </row>
    <row r="28">
      <c r="A28" s="4" t="inlineStr">
        <is>
          <t>KSQ Therapeutics, Inc. [Member]</t>
        </is>
      </c>
      <c r="B28" s="4" t="inlineStr">
        <is>
          <t xml:space="preserve"> </t>
        </is>
      </c>
      <c r="C28" s="4" t="inlineStr">
        <is>
          <t xml:space="preserve"> </t>
        </is>
      </c>
    </row>
    <row r="29">
      <c r="A29" s="4" t="inlineStr">
        <is>
          <t>Unfunded commitments, principal balance</t>
        </is>
      </c>
      <c r="B29" s="5" t="n">
        <v>10000</v>
      </c>
      <c r="C29" s="5" t="n">
        <v>10000</v>
      </c>
    </row>
    <row r="30">
      <c r="A30" s="4" t="inlineStr">
        <is>
          <t>Fair value of unfunded commitment liability</t>
        </is>
      </c>
      <c r="B30" s="5" t="n">
        <v>100</v>
      </c>
      <c r="C30" s="5" t="n">
        <v>100</v>
      </c>
    </row>
    <row r="31">
      <c r="A31" s="4" t="inlineStr">
        <is>
          <t>Lytics, Inc. [Member]</t>
        </is>
      </c>
      <c r="B31" s="4" t="inlineStr">
        <is>
          <t xml:space="preserve"> </t>
        </is>
      </c>
      <c r="C31" s="4" t="inlineStr">
        <is>
          <t xml:space="preserve"> </t>
        </is>
      </c>
    </row>
    <row r="32">
      <c r="A32" s="4" t="inlineStr">
        <is>
          <t>Unfunded commitments, principal balance</t>
        </is>
      </c>
      <c r="B32" s="5" t="n">
        <v>4000</v>
      </c>
      <c r="C32" s="5" t="n">
        <v>5000</v>
      </c>
    </row>
    <row r="33">
      <c r="A33" s="4" t="inlineStr">
        <is>
          <t>Fair value of unfunded commitment liability</t>
        </is>
      </c>
      <c r="B33" s="5" t="n">
        <v>52</v>
      </c>
      <c r="C33" s="5" t="n">
        <v>65</v>
      </c>
    </row>
    <row r="34">
      <c r="A34" s="4" t="inlineStr">
        <is>
          <t>Native Microbials, Inc. [Member]</t>
        </is>
      </c>
      <c r="B34" s="4" t="inlineStr">
        <is>
          <t xml:space="preserve"> </t>
        </is>
      </c>
      <c r="C34" s="4" t="inlineStr">
        <is>
          <t xml:space="preserve"> </t>
        </is>
      </c>
    </row>
    <row r="35">
      <c r="A35" s="4" t="inlineStr">
        <is>
          <t>Unfunded commitments, principal balance</t>
        </is>
      </c>
      <c r="B35" s="5" t="n">
        <v>0</v>
      </c>
      <c r="C35" s="5" t="n">
        <v>7500</v>
      </c>
    </row>
    <row r="36">
      <c r="A36" s="4" t="inlineStr">
        <is>
          <t>Fair value of unfunded commitment liability</t>
        </is>
      </c>
      <c r="B36" s="5" t="n">
        <v>0</v>
      </c>
      <c r="C36" s="5" t="n">
        <v>72</v>
      </c>
    </row>
    <row r="37">
      <c r="A37" s="4" t="inlineStr">
        <is>
          <t>Noodle Partners, Inc. [Member]</t>
        </is>
      </c>
      <c r="B37" s="4" t="inlineStr">
        <is>
          <t xml:space="preserve"> </t>
        </is>
      </c>
      <c r="C37" s="4" t="inlineStr">
        <is>
          <t xml:space="preserve"> </t>
        </is>
      </c>
    </row>
    <row r="38">
      <c r="A38" s="4" t="inlineStr">
        <is>
          <t>Unfunded commitments, principal balance</t>
        </is>
      </c>
      <c r="B38" s="5" t="n">
        <v>10000</v>
      </c>
      <c r="C38" s="5" t="n">
        <v>0</v>
      </c>
    </row>
    <row r="39">
      <c r="A39" s="4" t="inlineStr">
        <is>
          <t>Fair value of unfunded commitment liability</t>
        </is>
      </c>
      <c r="B39" s="5" t="n">
        <v>123</v>
      </c>
      <c r="C39" s="5" t="n">
        <v>0</v>
      </c>
    </row>
    <row r="40">
      <c r="A40" s="4" t="inlineStr">
        <is>
          <t>Optoro, Inc. [Member]</t>
        </is>
      </c>
      <c r="B40" s="4" t="inlineStr">
        <is>
          <t xml:space="preserve"> </t>
        </is>
      </c>
      <c r="C40" s="4" t="inlineStr">
        <is>
          <t xml:space="preserve"> </t>
        </is>
      </c>
    </row>
    <row r="41">
      <c r="A41" s="4" t="inlineStr">
        <is>
          <t>Unfunded commitments, principal balance</t>
        </is>
      </c>
      <c r="B41" s="5" t="n">
        <v>15000</v>
      </c>
      <c r="C41" s="5" t="n">
        <v>15000</v>
      </c>
    </row>
    <row r="42">
      <c r="A42" s="4" t="inlineStr">
        <is>
          <t>Fair value of unfunded commitment liability</t>
        </is>
      </c>
      <c r="B42" s="5" t="n">
        <v>38</v>
      </c>
      <c r="C42" s="5" t="n">
        <v>38</v>
      </c>
    </row>
    <row r="43">
      <c r="A43" s="4" t="inlineStr">
        <is>
          <t>PDS Biotechnology Corporation [Member]</t>
        </is>
      </c>
      <c r="B43" s="4" t="inlineStr">
        <is>
          <t xml:space="preserve"> </t>
        </is>
      </c>
      <c r="C43" s="4" t="inlineStr">
        <is>
          <t xml:space="preserve"> </t>
        </is>
      </c>
    </row>
    <row r="44">
      <c r="A44" s="4" t="inlineStr">
        <is>
          <t>Unfunded commitments, principal balance</t>
        </is>
      </c>
      <c r="B44" s="5" t="n">
        <v>10000</v>
      </c>
      <c r="C44" s="5" t="n">
        <v>10000</v>
      </c>
    </row>
    <row r="45">
      <c r="A45" s="4" t="inlineStr">
        <is>
          <t>Fair value of unfunded commitment liability</t>
        </is>
      </c>
      <c r="B45" s="5" t="n">
        <v>158</v>
      </c>
      <c r="C45" s="5" t="n">
        <v>158</v>
      </c>
    </row>
    <row r="46">
      <c r="A46" s="4" t="inlineStr">
        <is>
          <t>Robin Healthcare, Inc. [Member]</t>
        </is>
      </c>
      <c r="B46" s="4" t="inlineStr">
        <is>
          <t xml:space="preserve"> </t>
        </is>
      </c>
      <c r="C46" s="4" t="inlineStr">
        <is>
          <t xml:space="preserve"> </t>
        </is>
      </c>
    </row>
    <row r="47">
      <c r="A47" s="4" t="inlineStr">
        <is>
          <t>Unfunded commitments, principal balance</t>
        </is>
      </c>
      <c r="B47" s="5" t="n">
        <v>5000</v>
      </c>
      <c r="C47" s="5" t="n">
        <v>10000</v>
      </c>
    </row>
    <row r="48">
      <c r="A48" s="4" t="inlineStr">
        <is>
          <t>Fair value of unfunded commitment liability</t>
        </is>
      </c>
      <c r="B48" s="5" t="n">
        <v>50</v>
      </c>
      <c r="C48" s="5" t="n">
        <v>100</v>
      </c>
    </row>
    <row r="49">
      <c r="A49" s="4" t="inlineStr">
        <is>
          <t>Scientia Vascular, Inc. [Member]</t>
        </is>
      </c>
      <c r="B49" s="4" t="inlineStr">
        <is>
          <t xml:space="preserve"> </t>
        </is>
      </c>
      <c r="C49" s="4" t="inlineStr">
        <is>
          <t xml:space="preserve"> </t>
        </is>
      </c>
    </row>
    <row r="50">
      <c r="A50" s="4" t="inlineStr">
        <is>
          <t>Unfunded commitments, principal balance</t>
        </is>
      </c>
      <c r="B50" s="5" t="n">
        <v>10000</v>
      </c>
      <c r="C50" s="5" t="n">
        <v>10000</v>
      </c>
    </row>
    <row r="51">
      <c r="A51" s="4" t="inlineStr">
        <is>
          <t>Fair value of unfunded commitment liability</t>
        </is>
      </c>
      <c r="B51" s="5" t="n">
        <v>110</v>
      </c>
      <c r="C51" s="5" t="n">
        <v>110</v>
      </c>
    </row>
    <row r="52">
      <c r="A52" s="4" t="inlineStr">
        <is>
          <t>Slingshot Aerospace, Inc. [Member]</t>
        </is>
      </c>
      <c r="B52" s="4" t="inlineStr">
        <is>
          <t xml:space="preserve"> </t>
        </is>
      </c>
      <c r="C52" s="4" t="inlineStr">
        <is>
          <t xml:space="preserve"> </t>
        </is>
      </c>
    </row>
    <row r="53">
      <c r="A53" s="4" t="inlineStr">
        <is>
          <t>Unfunded commitments, principal balance</t>
        </is>
      </c>
      <c r="B53" s="5" t="n">
        <v>5000</v>
      </c>
      <c r="C53" s="5" t="n">
        <v>5000</v>
      </c>
    </row>
    <row r="54">
      <c r="A54" s="4" t="inlineStr">
        <is>
          <t>Fair value of unfunded commitment liability</t>
        </is>
      </c>
      <c r="B54" s="5" t="n">
        <v>63</v>
      </c>
      <c r="C54" s="5" t="n">
        <v>64</v>
      </c>
    </row>
    <row r="55">
      <c r="A55" s="4" t="inlineStr">
        <is>
          <t>Swift Health Systems Inc. [Member]</t>
        </is>
      </c>
      <c r="B55" s="4" t="inlineStr">
        <is>
          <t xml:space="preserve"> </t>
        </is>
      </c>
      <c r="C55" s="4" t="inlineStr">
        <is>
          <t xml:space="preserve"> </t>
        </is>
      </c>
    </row>
    <row r="56">
      <c r="A56" s="4" t="inlineStr">
        <is>
          <t>Unfunded commitments, principal balance</t>
        </is>
      </c>
      <c r="B56" s="5" t="n">
        <v>18500</v>
      </c>
      <c r="C56" s="5" t="n">
        <v>25500</v>
      </c>
    </row>
    <row r="57">
      <c r="A57" s="4" t="inlineStr">
        <is>
          <t>Fair value of unfunded commitment liability</t>
        </is>
      </c>
      <c r="B57" s="5" t="n">
        <v>0</v>
      </c>
      <c r="C57" s="5" t="n">
        <v>105</v>
      </c>
    </row>
    <row r="58">
      <c r="A58" s="4" t="inlineStr">
        <is>
          <t>Temperpack Technologies, Inc [Member]</t>
        </is>
      </c>
      <c r="B58" s="4" t="inlineStr">
        <is>
          <t xml:space="preserve"> </t>
        </is>
      </c>
      <c r="C58" s="4" t="inlineStr">
        <is>
          <t xml:space="preserve"> </t>
        </is>
      </c>
    </row>
    <row r="59">
      <c r="A59" s="4" t="inlineStr">
        <is>
          <t>Unfunded commitments, principal balance</t>
        </is>
      </c>
      <c r="B59" s="5" t="n">
        <v>6500</v>
      </c>
      <c r="C59" s="5" t="n">
        <v>9000</v>
      </c>
    </row>
    <row r="60">
      <c r="A60" s="4" t="inlineStr">
        <is>
          <t>Fair value of unfunded commitment liability</t>
        </is>
      </c>
      <c r="B60" s="6" t="n">
        <v>14</v>
      </c>
      <c r="C60" s="6" t="n">
        <v>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Concentrations of Credit Risk (Details Textual) - Debt Investments [Member] - Five Largest Debt Investments [Member]</t>
        </is>
      </c>
      <c r="B1" s="2" t="inlineStr">
        <is>
          <t>3 Months Ended</t>
        </is>
      </c>
      <c r="D1" s="2" t="inlineStr">
        <is>
          <t>12 Months Ended</t>
        </is>
      </c>
    </row>
    <row r="2">
      <c r="B2" s="2" t="inlineStr">
        <is>
          <t>Mar. 31, 2023</t>
        </is>
      </c>
      <c r="C2" s="2" t="inlineStr">
        <is>
          <t>Mar. 31, 2022</t>
        </is>
      </c>
      <c r="D2" s="2" t="inlineStr">
        <is>
          <t>Dec. 31, 2022</t>
        </is>
      </c>
    </row>
    <row r="3">
      <c r="A3" s="4" t="inlineStr">
        <is>
          <t>Investment Concentration Risk [Member]</t>
        </is>
      </c>
      <c r="B3" s="4" t="inlineStr">
        <is>
          <t xml:space="preserve"> </t>
        </is>
      </c>
      <c r="C3" s="4" t="inlineStr">
        <is>
          <t xml:space="preserve"> </t>
        </is>
      </c>
      <c r="D3" s="4" t="inlineStr">
        <is>
          <t xml:space="preserve"> </t>
        </is>
      </c>
    </row>
    <row r="4">
      <c r="A4" s="4" t="inlineStr">
        <is>
          <t>Concentration Risk, Percentage</t>
        </is>
      </c>
      <c r="B4" s="11" t="n">
        <v>0.23</v>
      </c>
      <c r="C4" s="4" t="inlineStr">
        <is>
          <t xml:space="preserve"> </t>
        </is>
      </c>
      <c r="D4" s="11" t="n">
        <v>0.23</v>
      </c>
    </row>
    <row r="5">
      <c r="A5" s="4" t="inlineStr">
        <is>
          <t>Investment Income Concentration Risk [Member]</t>
        </is>
      </c>
      <c r="B5" s="4" t="inlineStr">
        <is>
          <t xml:space="preserve"> </t>
        </is>
      </c>
      <c r="C5" s="4" t="inlineStr">
        <is>
          <t xml:space="preserve"> </t>
        </is>
      </c>
      <c r="D5" s="4" t="inlineStr">
        <is>
          <t xml:space="preserve"> </t>
        </is>
      </c>
    </row>
    <row r="6">
      <c r="A6" s="4" t="inlineStr">
        <is>
          <t>Concentration Risk, Percentage</t>
        </is>
      </c>
      <c r="B6" s="11" t="n">
        <v>0.22</v>
      </c>
      <c r="C6" s="11" t="n">
        <v>0.26</v>
      </c>
      <c r="D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0 - Distributions (Details Textual) - $ / shares</t>
        </is>
      </c>
      <c r="B1" s="2" t="inlineStr">
        <is>
          <t>3 Months Ended</t>
        </is>
      </c>
    </row>
    <row r="2">
      <c r="B2" s="2" t="inlineStr">
        <is>
          <t>Mar. 31, 2023</t>
        </is>
      </c>
      <c r="C2" s="2" t="inlineStr">
        <is>
          <t>Mar. 31, 2022</t>
        </is>
      </c>
    </row>
    <row r="3">
      <c r="A3" s="4" t="inlineStr">
        <is>
          <t>Common Stock, Dividends, Per Share, Cash Paid (in dollars per share)</t>
        </is>
      </c>
      <c r="B3" s="7" t="n">
        <v>0.33</v>
      </c>
      <c r="C3" s="4" t="inlineStr">
        <is>
          <t xml:space="preserve"> </t>
        </is>
      </c>
    </row>
    <row r="4">
      <c r="A4" s="4" t="inlineStr">
        <is>
          <t>Earnings Per Share, Basic (in dollars per share)</t>
        </is>
      </c>
      <c r="B4" s="9" t="n">
        <v>0.46</v>
      </c>
      <c r="C4" s="7" t="n">
        <v>0.26</v>
      </c>
    </row>
    <row r="5">
      <c r="A5" s="4" t="inlineStr">
        <is>
          <t>Earnings Per Share, Basic, Undistributed (in dollars per share)</t>
        </is>
      </c>
      <c r="B5" s="7" t="n">
        <v>0.8100000000000001</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 10 - Distributions - Distribution Activity (Details) - USD ($) $ / shares in Units, $ in Thousands</t>
        </is>
      </c>
      <c r="B1" s="2" t="inlineStr">
        <is>
          <t>3 Months Ended</t>
        </is>
      </c>
      <c r="D1" s="2" t="inlineStr">
        <is>
          <t>9 Months Ended</t>
        </is>
      </c>
      <c r="E1" s="2" t="inlineStr">
        <is>
          <t>12 Months Ended</t>
        </is>
      </c>
    </row>
    <row r="2">
      <c r="B2" s="2" t="inlineStr">
        <is>
          <t>Mar. 31, 2023</t>
        </is>
      </c>
      <c r="C2" s="2" t="inlineStr">
        <is>
          <t>Mar. 31, 2022</t>
        </is>
      </c>
      <c r="D2" s="2" t="inlineStr">
        <is>
          <t>Dec. 31, 2023</t>
        </is>
      </c>
      <c r="E2" s="2" t="inlineStr">
        <is>
          <t>Dec. 31, 2022</t>
        </is>
      </c>
    </row>
    <row r="3">
      <c r="A3" s="4" t="inlineStr">
        <is>
          <t>Distributions declared per share (in dollars per share)</t>
        </is>
      </c>
      <c r="B3" s="7" t="n">
        <v>0.33</v>
      </c>
      <c r="C3" s="7" t="n">
        <v>0.3</v>
      </c>
      <c r="D3" s="4" t="inlineStr">
        <is>
          <t xml:space="preserve"> </t>
        </is>
      </c>
      <c r="E3" s="7" t="n">
        <v>1.28</v>
      </c>
    </row>
    <row r="4">
      <c r="A4" s="4" t="inlineStr">
        <is>
          <t>Dividends, cash</t>
        </is>
      </c>
      <c r="B4" s="6" t="n">
        <v>3035</v>
      </c>
      <c r="C4" s="4" t="inlineStr">
        <is>
          <t xml:space="preserve"> </t>
        </is>
      </c>
      <c r="D4" s="4" t="inlineStr">
        <is>
          <t xml:space="preserve"> </t>
        </is>
      </c>
      <c r="E4" s="6" t="n">
        <v>32659</v>
      </c>
    </row>
    <row r="5">
      <c r="A5" s="4" t="inlineStr">
        <is>
          <t>Dividends, shares (in shares)</t>
        </is>
      </c>
      <c r="B5" s="5" t="n">
        <v>6894</v>
      </c>
      <c r="C5" s="4" t="inlineStr">
        <is>
          <t xml:space="preserve"> </t>
        </is>
      </c>
      <c r="D5" s="4" t="inlineStr">
        <is>
          <t xml:space="preserve"> </t>
        </is>
      </c>
      <c r="E5" s="5" t="n">
        <v>61859</v>
      </c>
    </row>
    <row r="6">
      <c r="A6" s="4" t="inlineStr">
        <is>
          <t>Dividends, stock</t>
        </is>
      </c>
      <c r="B6" s="6" t="n">
        <v>81</v>
      </c>
      <c r="C6" s="4" t="inlineStr">
        <is>
          <t xml:space="preserve"> </t>
        </is>
      </c>
      <c r="D6" s="4" t="inlineStr">
        <is>
          <t xml:space="preserve"> </t>
        </is>
      </c>
      <c r="E6" s="6" t="n">
        <v>754</v>
      </c>
    </row>
    <row r="7">
      <c r="A7" s="4" t="inlineStr">
        <is>
          <t>June 15, 2023 Dividend [Member] | Forecast [Member]</t>
        </is>
      </c>
      <c r="B7" s="4" t="inlineStr">
        <is>
          <t xml:space="preserve"> </t>
        </is>
      </c>
      <c r="C7" s="4" t="inlineStr">
        <is>
          <t xml:space="preserve"> </t>
        </is>
      </c>
      <c r="D7" s="4" t="inlineStr">
        <is>
          <t xml:space="preserve"> </t>
        </is>
      </c>
      <c r="E7" s="4" t="inlineStr">
        <is>
          <t xml:space="preserve"> </t>
        </is>
      </c>
    </row>
    <row r="8">
      <c r="A8" s="4" t="inlineStr">
        <is>
          <t>Distributions declared per share (in dollars per share)</t>
        </is>
      </c>
      <c r="B8" s="4" t="inlineStr">
        <is>
          <t xml:space="preserve"> </t>
        </is>
      </c>
      <c r="C8" s="4" t="inlineStr">
        <is>
          <t xml:space="preserve"> </t>
        </is>
      </c>
      <c r="D8" s="7" t="n">
        <v>0.11</v>
      </c>
      <c r="E8" s="4" t="inlineStr">
        <is>
          <t xml:space="preserve"> </t>
        </is>
      </c>
    </row>
    <row r="9">
      <c r="A9" s="4" t="inlineStr">
        <is>
          <t>July 17, 2023 Dividend [Member] | Forecast [Member]</t>
        </is>
      </c>
      <c r="B9" s="4" t="inlineStr">
        <is>
          <t xml:space="preserve"> </t>
        </is>
      </c>
      <c r="C9" s="4" t="inlineStr">
        <is>
          <t xml:space="preserve"> </t>
        </is>
      </c>
      <c r="D9" s="4" t="inlineStr">
        <is>
          <t xml:space="preserve"> </t>
        </is>
      </c>
      <c r="E9" s="4" t="inlineStr">
        <is>
          <t xml:space="preserve"> </t>
        </is>
      </c>
    </row>
    <row r="10">
      <c r="A10" s="4" t="inlineStr">
        <is>
          <t>Distributions declared per share (in dollars per share)</t>
        </is>
      </c>
      <c r="B10" s="4" t="inlineStr">
        <is>
          <t xml:space="preserve"> </t>
        </is>
      </c>
      <c r="C10" s="4" t="inlineStr">
        <is>
          <t xml:space="preserve"> </t>
        </is>
      </c>
      <c r="D10" s="9" t="n">
        <v>0.11</v>
      </c>
      <c r="E10" s="4" t="inlineStr">
        <is>
          <t xml:space="preserve"> </t>
        </is>
      </c>
    </row>
    <row r="11">
      <c r="A11" s="4" t="inlineStr">
        <is>
          <t>First 2/23/2023 Dividend [Member]</t>
        </is>
      </c>
      <c r="B11" s="4" t="inlineStr">
        <is>
          <t xml:space="preserve"> </t>
        </is>
      </c>
      <c r="C11" s="4" t="inlineStr">
        <is>
          <t xml:space="preserve"> </t>
        </is>
      </c>
      <c r="D11" s="4" t="inlineStr">
        <is>
          <t xml:space="preserve"> </t>
        </is>
      </c>
      <c r="E11" s="4" t="inlineStr">
        <is>
          <t xml:space="preserve"> </t>
        </is>
      </c>
    </row>
    <row r="12">
      <c r="A12" s="4" t="inlineStr">
        <is>
          <t>Record date</t>
        </is>
      </c>
      <c r="B12" s="4" t="inlineStr">
        <is>
          <t>May 18,  2023</t>
        </is>
      </c>
      <c r="C12" s="4" t="inlineStr">
        <is>
          <t xml:space="preserve"> </t>
        </is>
      </c>
      <c r="D12" s="4" t="inlineStr">
        <is>
          <t xml:space="preserve"> </t>
        </is>
      </c>
      <c r="E12" s="4" t="inlineStr">
        <is>
          <t xml:space="preserve"> </t>
        </is>
      </c>
    </row>
    <row r="13">
      <c r="A13" s="4" t="inlineStr">
        <is>
          <t>Payment date</t>
        </is>
      </c>
      <c r="B13" s="4" t="inlineStr">
        <is>
          <t>Jun. 14,  2023</t>
        </is>
      </c>
      <c r="C13" s="4" t="inlineStr">
        <is>
          <t xml:space="preserve"> </t>
        </is>
      </c>
      <c r="D13" s="4" t="inlineStr">
        <is>
          <t xml:space="preserve"> </t>
        </is>
      </c>
      <c r="E13" s="4" t="inlineStr">
        <is>
          <t xml:space="preserve"> </t>
        </is>
      </c>
    </row>
    <row r="14">
      <c r="A14" s="4" t="inlineStr">
        <is>
          <t>Distributions declared per share (in dollars per share)</t>
        </is>
      </c>
      <c r="B14" s="7" t="n">
        <v>0.11</v>
      </c>
      <c r="C14" s="4" t="inlineStr">
        <is>
          <t xml:space="preserve"> </t>
        </is>
      </c>
      <c r="D14" s="4" t="inlineStr">
        <is>
          <t xml:space="preserve"> </t>
        </is>
      </c>
      <c r="E14" s="4" t="inlineStr">
        <is>
          <t xml:space="preserve"> </t>
        </is>
      </c>
    </row>
    <row r="15">
      <c r="A15" s="4" t="inlineStr">
        <is>
          <t>Dividends, cash</t>
        </is>
      </c>
      <c r="B15" s="6" t="n">
        <v>0</v>
      </c>
      <c r="C15" s="4" t="inlineStr">
        <is>
          <t xml:space="preserve"> </t>
        </is>
      </c>
      <c r="D15" s="4" t="inlineStr">
        <is>
          <t xml:space="preserve"> </t>
        </is>
      </c>
      <c r="E15" s="4" t="inlineStr">
        <is>
          <t xml:space="preserve"> </t>
        </is>
      </c>
    </row>
    <row r="16">
      <c r="A16" s="4" t="inlineStr">
        <is>
          <t>Dividends, shares (in shares)</t>
        </is>
      </c>
      <c r="B16" s="5" t="n">
        <v>0</v>
      </c>
      <c r="C16" s="4" t="inlineStr">
        <is>
          <t xml:space="preserve"> </t>
        </is>
      </c>
      <c r="D16" s="4" t="inlineStr">
        <is>
          <t xml:space="preserve"> </t>
        </is>
      </c>
      <c r="E16" s="4" t="inlineStr">
        <is>
          <t xml:space="preserve"> </t>
        </is>
      </c>
    </row>
    <row r="17">
      <c r="A17" s="4" t="inlineStr">
        <is>
          <t>Dividends, stock</t>
        </is>
      </c>
      <c r="B17" s="6" t="n">
        <v>0</v>
      </c>
      <c r="C17" s="4" t="inlineStr">
        <is>
          <t xml:space="preserve"> </t>
        </is>
      </c>
      <c r="D17" s="4" t="inlineStr">
        <is>
          <t xml:space="preserve"> </t>
        </is>
      </c>
      <c r="E17" s="4" t="inlineStr">
        <is>
          <t xml:space="preserve"> </t>
        </is>
      </c>
    </row>
    <row r="18">
      <c r="A18" s="4" t="inlineStr">
        <is>
          <t>August 16, 2023 Dividend [Member] | Forecast [Member]</t>
        </is>
      </c>
      <c r="B18" s="4" t="inlineStr">
        <is>
          <t xml:space="preserve"> </t>
        </is>
      </c>
      <c r="C18" s="4" t="inlineStr">
        <is>
          <t xml:space="preserve"> </t>
        </is>
      </c>
      <c r="D18" s="4" t="inlineStr">
        <is>
          <t xml:space="preserve"> </t>
        </is>
      </c>
      <c r="E18" s="4" t="inlineStr">
        <is>
          <t xml:space="preserve"> </t>
        </is>
      </c>
    </row>
    <row r="19">
      <c r="A19" s="4" t="inlineStr">
        <is>
          <t>Distributions declared per share (in dollars per share)</t>
        </is>
      </c>
      <c r="B19" s="4" t="inlineStr">
        <is>
          <t xml:space="preserve"> </t>
        </is>
      </c>
      <c r="C19" s="4" t="inlineStr">
        <is>
          <t xml:space="preserve"> </t>
        </is>
      </c>
      <c r="D19" s="7" t="n">
        <v>0.11</v>
      </c>
      <c r="E19" s="4" t="inlineStr">
        <is>
          <t xml:space="preserve"> </t>
        </is>
      </c>
    </row>
    <row r="20">
      <c r="A20" s="4" t="inlineStr">
        <is>
          <t>Second 2/23/2023 Dividend [Member]</t>
        </is>
      </c>
      <c r="B20" s="4" t="inlineStr">
        <is>
          <t xml:space="preserve"> </t>
        </is>
      </c>
      <c r="C20" s="4" t="inlineStr">
        <is>
          <t xml:space="preserve"> </t>
        </is>
      </c>
      <c r="D20" s="4" t="inlineStr">
        <is>
          <t xml:space="preserve"> </t>
        </is>
      </c>
      <c r="E20" s="4" t="inlineStr">
        <is>
          <t xml:space="preserve"> </t>
        </is>
      </c>
    </row>
    <row r="21">
      <c r="A21" s="4" t="inlineStr">
        <is>
          <t>Record date</t>
        </is>
      </c>
      <c r="B21" s="4" t="inlineStr">
        <is>
          <t>Apr. 18,  2023</t>
        </is>
      </c>
      <c r="C21" s="4" t="inlineStr">
        <is>
          <t xml:space="preserve"> </t>
        </is>
      </c>
      <c r="D21" s="4" t="inlineStr">
        <is>
          <t xml:space="preserve"> </t>
        </is>
      </c>
      <c r="E21" s="4" t="inlineStr">
        <is>
          <t xml:space="preserve"> </t>
        </is>
      </c>
    </row>
    <row r="22">
      <c r="A22" s="4" t="inlineStr">
        <is>
          <t>Payment date</t>
        </is>
      </c>
      <c r="B22" s="4" t="inlineStr">
        <is>
          <t>May 16,  2023</t>
        </is>
      </c>
      <c r="C22" s="4" t="inlineStr">
        <is>
          <t xml:space="preserve"> </t>
        </is>
      </c>
      <c r="D22" s="4" t="inlineStr">
        <is>
          <t xml:space="preserve"> </t>
        </is>
      </c>
      <c r="E22" s="4" t="inlineStr">
        <is>
          <t xml:space="preserve"> </t>
        </is>
      </c>
    </row>
    <row r="23">
      <c r="A23" s="4" t="inlineStr">
        <is>
          <t>Distributions declared per share (in dollars per share)</t>
        </is>
      </c>
      <c r="B23" s="7" t="n">
        <v>0.11</v>
      </c>
      <c r="C23" s="4" t="inlineStr">
        <is>
          <t xml:space="preserve"> </t>
        </is>
      </c>
      <c r="D23" s="4" t="inlineStr">
        <is>
          <t xml:space="preserve"> </t>
        </is>
      </c>
      <c r="E23" s="4" t="inlineStr">
        <is>
          <t xml:space="preserve"> </t>
        </is>
      </c>
    </row>
    <row r="24">
      <c r="A24" s="4" t="inlineStr">
        <is>
          <t>Dividends, cash</t>
        </is>
      </c>
      <c r="B24" s="6" t="n">
        <v>0</v>
      </c>
      <c r="C24" s="4" t="inlineStr">
        <is>
          <t xml:space="preserve"> </t>
        </is>
      </c>
      <c r="D24" s="4" t="inlineStr">
        <is>
          <t xml:space="preserve"> </t>
        </is>
      </c>
      <c r="E24" s="4" t="inlineStr">
        <is>
          <t xml:space="preserve"> </t>
        </is>
      </c>
    </row>
    <row r="25">
      <c r="A25" s="4" t="inlineStr">
        <is>
          <t>Dividends, shares (in shares)</t>
        </is>
      </c>
      <c r="B25" s="5" t="n">
        <v>0</v>
      </c>
      <c r="C25" s="4" t="inlineStr">
        <is>
          <t xml:space="preserve"> </t>
        </is>
      </c>
      <c r="D25" s="4" t="inlineStr">
        <is>
          <t xml:space="preserve"> </t>
        </is>
      </c>
      <c r="E25" s="4" t="inlineStr">
        <is>
          <t xml:space="preserve"> </t>
        </is>
      </c>
    </row>
    <row r="26">
      <c r="A26" s="4" t="inlineStr">
        <is>
          <t>Dividends, stock</t>
        </is>
      </c>
      <c r="B26" s="6" t="n">
        <v>0</v>
      </c>
      <c r="C26" s="4" t="inlineStr">
        <is>
          <t xml:space="preserve"> </t>
        </is>
      </c>
      <c r="D26" s="4" t="inlineStr">
        <is>
          <t xml:space="preserve"> </t>
        </is>
      </c>
      <c r="E26" s="4" t="inlineStr">
        <is>
          <t xml:space="preserve"> </t>
        </is>
      </c>
    </row>
    <row r="27">
      <c r="A27" s="4" t="inlineStr">
        <is>
          <t>Third 2/23/2023 Dividend [Member]</t>
        </is>
      </c>
      <c r="B27" s="4" t="inlineStr">
        <is>
          <t xml:space="preserve"> </t>
        </is>
      </c>
      <c r="C27" s="4" t="inlineStr">
        <is>
          <t xml:space="preserve"> </t>
        </is>
      </c>
      <c r="D27" s="4" t="inlineStr">
        <is>
          <t xml:space="preserve"> </t>
        </is>
      </c>
      <c r="E27" s="4" t="inlineStr">
        <is>
          <t xml:space="preserve"> </t>
        </is>
      </c>
    </row>
    <row r="28">
      <c r="A28" s="4" t="inlineStr">
        <is>
          <t>Record date</t>
        </is>
      </c>
      <c r="B28" s="4" t="inlineStr">
        <is>
          <t>Mar. 17,  2023</t>
        </is>
      </c>
      <c r="C28" s="4" t="inlineStr">
        <is>
          <t xml:space="preserve"> </t>
        </is>
      </c>
      <c r="D28" s="4" t="inlineStr">
        <is>
          <t xml:space="preserve"> </t>
        </is>
      </c>
      <c r="E28" s="4" t="inlineStr">
        <is>
          <t xml:space="preserve"> </t>
        </is>
      </c>
    </row>
    <row r="29">
      <c r="A29" s="4" t="inlineStr">
        <is>
          <t>Payment date</t>
        </is>
      </c>
      <c r="B29" s="4" t="inlineStr">
        <is>
          <t>Apr. 14,  2023</t>
        </is>
      </c>
      <c r="C29" s="4" t="inlineStr">
        <is>
          <t xml:space="preserve"> </t>
        </is>
      </c>
      <c r="D29" s="4" t="inlineStr">
        <is>
          <t xml:space="preserve"> </t>
        </is>
      </c>
      <c r="E29" s="4" t="inlineStr">
        <is>
          <t xml:space="preserve"> </t>
        </is>
      </c>
    </row>
    <row r="30">
      <c r="A30" s="4" t="inlineStr">
        <is>
          <t>Distributions declared per share (in dollars per share)</t>
        </is>
      </c>
      <c r="B30" s="7" t="n">
        <v>0.11</v>
      </c>
      <c r="C30" s="4" t="inlineStr">
        <is>
          <t xml:space="preserve"> </t>
        </is>
      </c>
      <c r="D30" s="4" t="inlineStr">
        <is>
          <t xml:space="preserve"> </t>
        </is>
      </c>
      <c r="E30" s="4" t="inlineStr">
        <is>
          <t xml:space="preserve"> </t>
        </is>
      </c>
    </row>
    <row r="31">
      <c r="A31" s="4" t="inlineStr">
        <is>
          <t>Dividends, cash</t>
        </is>
      </c>
      <c r="B31" s="6" t="n">
        <v>3035</v>
      </c>
      <c r="C31" s="4" t="inlineStr">
        <is>
          <t xml:space="preserve"> </t>
        </is>
      </c>
      <c r="D31" s="4" t="inlineStr">
        <is>
          <t xml:space="preserve"> </t>
        </is>
      </c>
      <c r="E31" s="4" t="inlineStr">
        <is>
          <t xml:space="preserve"> </t>
        </is>
      </c>
    </row>
    <row r="32">
      <c r="A32" s="4" t="inlineStr">
        <is>
          <t>Dividends, shares (in shares)</t>
        </is>
      </c>
      <c r="B32" s="5" t="n">
        <v>6894</v>
      </c>
      <c r="C32" s="4" t="inlineStr">
        <is>
          <t xml:space="preserve"> </t>
        </is>
      </c>
      <c r="D32" s="4" t="inlineStr">
        <is>
          <t xml:space="preserve"> </t>
        </is>
      </c>
      <c r="E32" s="4" t="inlineStr">
        <is>
          <t xml:space="preserve"> </t>
        </is>
      </c>
    </row>
    <row r="33">
      <c r="A33" s="4" t="inlineStr">
        <is>
          <t>Dividends, stock</t>
        </is>
      </c>
      <c r="B33" s="6" t="n">
        <v>81</v>
      </c>
      <c r="C33" s="4" t="inlineStr">
        <is>
          <t xml:space="preserve"> </t>
        </is>
      </c>
      <c r="D33" s="4" t="inlineStr">
        <is>
          <t xml:space="preserve"> </t>
        </is>
      </c>
      <c r="E33" s="4" t="inlineStr">
        <is>
          <t xml:space="preserve"> </t>
        </is>
      </c>
    </row>
    <row r="34">
      <c r="A34" s="4" t="inlineStr">
        <is>
          <t>First 10/28/2022 Dividend [Member]</t>
        </is>
      </c>
      <c r="B34" s="4" t="inlineStr">
        <is>
          <t xml:space="preserve"> </t>
        </is>
      </c>
      <c r="C34" s="4" t="inlineStr">
        <is>
          <t xml:space="preserve"> </t>
        </is>
      </c>
      <c r="D34" s="4" t="inlineStr">
        <is>
          <t xml:space="preserve"> </t>
        </is>
      </c>
      <c r="E34" s="4" t="inlineStr">
        <is>
          <t xml:space="preserve"> </t>
        </is>
      </c>
    </row>
    <row r="35">
      <c r="A35" s="4" t="inlineStr">
        <is>
          <t>Record date</t>
        </is>
      </c>
      <c r="B35" s="4" t="inlineStr">
        <is>
          <t xml:space="preserve"> </t>
        </is>
      </c>
      <c r="C35" s="4" t="inlineStr">
        <is>
          <t xml:space="preserve"> </t>
        </is>
      </c>
      <c r="D35" s="4" t="inlineStr">
        <is>
          <t xml:space="preserve"> </t>
        </is>
      </c>
      <c r="E35" s="4" t="inlineStr">
        <is>
          <t>Feb. 17,  2023</t>
        </is>
      </c>
    </row>
    <row r="36">
      <c r="A36" s="4" t="inlineStr">
        <is>
          <t>Payment date</t>
        </is>
      </c>
      <c r="B36" s="4" t="inlineStr">
        <is>
          <t xml:space="preserve"> </t>
        </is>
      </c>
      <c r="C36" s="4" t="inlineStr">
        <is>
          <t xml:space="preserve"> </t>
        </is>
      </c>
      <c r="D36" s="4" t="inlineStr">
        <is>
          <t xml:space="preserve"> </t>
        </is>
      </c>
      <c r="E36" s="4" t="inlineStr">
        <is>
          <t>Mar. 15,  2023</t>
        </is>
      </c>
    </row>
    <row r="37">
      <c r="A37" s="4" t="inlineStr">
        <is>
          <t>Distributions declared per share (in dollars per share)</t>
        </is>
      </c>
      <c r="B37" s="4" t="inlineStr">
        <is>
          <t xml:space="preserve"> </t>
        </is>
      </c>
      <c r="C37" s="4" t="inlineStr">
        <is>
          <t xml:space="preserve"> </t>
        </is>
      </c>
      <c r="D37" s="4" t="inlineStr">
        <is>
          <t xml:space="preserve"> </t>
        </is>
      </c>
      <c r="E37" s="7" t="n">
        <v>0.11</v>
      </c>
    </row>
    <row r="38">
      <c r="A38" s="4" t="inlineStr">
        <is>
          <t>Dividends, cash</t>
        </is>
      </c>
      <c r="B38" s="4" t="inlineStr">
        <is>
          <t xml:space="preserve"> </t>
        </is>
      </c>
      <c r="C38" s="4" t="inlineStr">
        <is>
          <t xml:space="preserve"> </t>
        </is>
      </c>
      <c r="D38" s="4" t="inlineStr">
        <is>
          <t xml:space="preserve"> </t>
        </is>
      </c>
      <c r="E38" s="6" t="n">
        <v>3040</v>
      </c>
    </row>
    <row r="39">
      <c r="A39" s="4" t="inlineStr">
        <is>
          <t>Dividends, shares (in shares)</t>
        </is>
      </c>
      <c r="B39" s="4" t="inlineStr">
        <is>
          <t xml:space="preserve"> </t>
        </is>
      </c>
      <c r="C39" s="4" t="inlineStr">
        <is>
          <t xml:space="preserve"> </t>
        </is>
      </c>
      <c r="D39" s="4" t="inlineStr">
        <is>
          <t xml:space="preserve"> </t>
        </is>
      </c>
      <c r="E39" s="5" t="n">
        <v>6764</v>
      </c>
    </row>
    <row r="40">
      <c r="A40" s="4" t="inlineStr">
        <is>
          <t>Dividends, stock</t>
        </is>
      </c>
      <c r="B40" s="4" t="inlineStr">
        <is>
          <t xml:space="preserve"> </t>
        </is>
      </c>
      <c r="C40" s="4" t="inlineStr">
        <is>
          <t xml:space="preserve"> </t>
        </is>
      </c>
      <c r="D40" s="4" t="inlineStr">
        <is>
          <t xml:space="preserve"> </t>
        </is>
      </c>
      <c r="E40" s="6" t="n">
        <v>75</v>
      </c>
    </row>
    <row r="41">
      <c r="A41" s="4" t="inlineStr">
        <is>
          <t>Second 10/28/2022 Dividend [Member]</t>
        </is>
      </c>
      <c r="B41" s="4" t="inlineStr">
        <is>
          <t xml:space="preserve"> </t>
        </is>
      </c>
      <c r="C41" s="4" t="inlineStr">
        <is>
          <t xml:space="preserve"> </t>
        </is>
      </c>
      <c r="D41" s="4" t="inlineStr">
        <is>
          <t xml:space="preserve"> </t>
        </is>
      </c>
      <c r="E41" s="4" t="inlineStr">
        <is>
          <t xml:space="preserve"> </t>
        </is>
      </c>
    </row>
    <row r="42">
      <c r="A42" s="4" t="inlineStr">
        <is>
          <t>Record date</t>
        </is>
      </c>
      <c r="B42" s="4" t="inlineStr">
        <is>
          <t xml:space="preserve"> </t>
        </is>
      </c>
      <c r="C42" s="4" t="inlineStr">
        <is>
          <t xml:space="preserve"> </t>
        </is>
      </c>
      <c r="D42" s="4" t="inlineStr">
        <is>
          <t xml:space="preserve"> </t>
        </is>
      </c>
      <c r="E42" s="4" t="inlineStr">
        <is>
          <t>Jan. 18,  2023</t>
        </is>
      </c>
    </row>
    <row r="43">
      <c r="A43" s="4" t="inlineStr">
        <is>
          <t>Payment date</t>
        </is>
      </c>
      <c r="B43" s="4" t="inlineStr">
        <is>
          <t xml:space="preserve"> </t>
        </is>
      </c>
      <c r="C43" s="4" t="inlineStr">
        <is>
          <t xml:space="preserve"> </t>
        </is>
      </c>
      <c r="D43" s="4" t="inlineStr">
        <is>
          <t xml:space="preserve"> </t>
        </is>
      </c>
      <c r="E43" s="4" t="inlineStr">
        <is>
          <t>Feb. 15,  2023</t>
        </is>
      </c>
    </row>
    <row r="44">
      <c r="A44" s="4" t="inlineStr">
        <is>
          <t>Distributions declared per share (in dollars per share)</t>
        </is>
      </c>
      <c r="B44" s="4" t="inlineStr">
        <is>
          <t xml:space="preserve"> </t>
        </is>
      </c>
      <c r="C44" s="4" t="inlineStr">
        <is>
          <t xml:space="preserve"> </t>
        </is>
      </c>
      <c r="D44" s="4" t="inlineStr">
        <is>
          <t xml:space="preserve"> </t>
        </is>
      </c>
      <c r="E44" s="7" t="n">
        <v>0.11</v>
      </c>
    </row>
    <row r="45">
      <c r="A45" s="4" t="inlineStr">
        <is>
          <t>Dividends, cash</t>
        </is>
      </c>
      <c r="B45" s="4" t="inlineStr">
        <is>
          <t xml:space="preserve"> </t>
        </is>
      </c>
      <c r="C45" s="4" t="inlineStr">
        <is>
          <t xml:space="preserve"> </t>
        </is>
      </c>
      <c r="D45" s="4" t="inlineStr">
        <is>
          <t xml:space="preserve"> </t>
        </is>
      </c>
      <c r="E45" s="6" t="n">
        <v>3021</v>
      </c>
    </row>
    <row r="46">
      <c r="A46" s="4" t="inlineStr">
        <is>
          <t>Dividends, shares (in shares)</t>
        </is>
      </c>
      <c r="B46" s="4" t="inlineStr">
        <is>
          <t xml:space="preserve"> </t>
        </is>
      </c>
      <c r="C46" s="4" t="inlineStr">
        <is>
          <t xml:space="preserve"> </t>
        </is>
      </c>
      <c r="D46" s="4" t="inlineStr">
        <is>
          <t xml:space="preserve"> </t>
        </is>
      </c>
      <c r="E46" s="5" t="n">
        <v>5754</v>
      </c>
    </row>
    <row r="47">
      <c r="A47" s="4" t="inlineStr">
        <is>
          <t>Dividends, stock</t>
        </is>
      </c>
      <c r="B47" s="4" t="inlineStr">
        <is>
          <t xml:space="preserve"> </t>
        </is>
      </c>
      <c r="C47" s="4" t="inlineStr">
        <is>
          <t xml:space="preserve"> </t>
        </is>
      </c>
      <c r="D47" s="4" t="inlineStr">
        <is>
          <t xml:space="preserve"> </t>
        </is>
      </c>
      <c r="E47" s="6" t="n">
        <v>74</v>
      </c>
    </row>
    <row r="48">
      <c r="A48" s="4" t="inlineStr">
        <is>
          <t>Third 10/28/2022 Dividend [Member]</t>
        </is>
      </c>
      <c r="B48" s="4" t="inlineStr">
        <is>
          <t xml:space="preserve"> </t>
        </is>
      </c>
      <c r="C48" s="4" t="inlineStr">
        <is>
          <t xml:space="preserve"> </t>
        </is>
      </c>
      <c r="D48" s="4" t="inlineStr">
        <is>
          <t xml:space="preserve"> </t>
        </is>
      </c>
      <c r="E48" s="4" t="inlineStr">
        <is>
          <t xml:space="preserve"> </t>
        </is>
      </c>
    </row>
    <row r="49">
      <c r="A49" s="4" t="inlineStr">
        <is>
          <t>Record date</t>
        </is>
      </c>
      <c r="B49" s="4" t="inlineStr">
        <is>
          <t xml:space="preserve"> </t>
        </is>
      </c>
      <c r="C49" s="4" t="inlineStr">
        <is>
          <t xml:space="preserve"> </t>
        </is>
      </c>
      <c r="D49" s="4" t="inlineStr">
        <is>
          <t xml:space="preserve"> </t>
        </is>
      </c>
      <c r="E49" s="4" t="inlineStr">
        <is>
          <t>Dec. 19,  2022</t>
        </is>
      </c>
    </row>
    <row r="50">
      <c r="A50" s="4" t="inlineStr">
        <is>
          <t>Payment date</t>
        </is>
      </c>
      <c r="B50" s="4" t="inlineStr">
        <is>
          <t xml:space="preserve"> </t>
        </is>
      </c>
      <c r="C50" s="4" t="inlineStr">
        <is>
          <t xml:space="preserve"> </t>
        </is>
      </c>
      <c r="D50" s="4" t="inlineStr">
        <is>
          <t xml:space="preserve"> </t>
        </is>
      </c>
      <c r="E50" s="4" t="inlineStr">
        <is>
          <t>Jan. 13,  2023</t>
        </is>
      </c>
    </row>
    <row r="51">
      <c r="A51" s="4" t="inlineStr">
        <is>
          <t>Distributions declared per share (in dollars per share)</t>
        </is>
      </c>
      <c r="B51" s="4" t="inlineStr">
        <is>
          <t xml:space="preserve"> </t>
        </is>
      </c>
      <c r="C51" s="4" t="inlineStr">
        <is>
          <t xml:space="preserve"> </t>
        </is>
      </c>
      <c r="D51" s="4" t="inlineStr">
        <is>
          <t xml:space="preserve"> </t>
        </is>
      </c>
      <c r="E51" s="7" t="n">
        <v>0.11</v>
      </c>
    </row>
    <row r="52">
      <c r="A52" s="4" t="inlineStr">
        <is>
          <t>Dividends, cash</t>
        </is>
      </c>
      <c r="B52" s="4" t="inlineStr">
        <is>
          <t xml:space="preserve"> </t>
        </is>
      </c>
      <c r="C52" s="4" t="inlineStr">
        <is>
          <t xml:space="preserve"> </t>
        </is>
      </c>
      <c r="D52" s="4" t="inlineStr">
        <is>
          <t xml:space="preserve"> </t>
        </is>
      </c>
      <c r="E52" s="6" t="n">
        <v>2978</v>
      </c>
    </row>
    <row r="53">
      <c r="A53" s="4" t="inlineStr">
        <is>
          <t>Dividends, shares (in shares)</t>
        </is>
      </c>
      <c r="B53" s="4" t="inlineStr">
        <is>
          <t xml:space="preserve"> </t>
        </is>
      </c>
      <c r="C53" s="4" t="inlineStr">
        <is>
          <t xml:space="preserve"> </t>
        </is>
      </c>
      <c r="D53" s="4" t="inlineStr">
        <is>
          <t xml:space="preserve"> </t>
        </is>
      </c>
      <c r="E53" s="5" t="n">
        <v>5618</v>
      </c>
    </row>
    <row r="54">
      <c r="A54" s="4" t="inlineStr">
        <is>
          <t>Dividends, stock</t>
        </is>
      </c>
      <c r="B54" s="4" t="inlineStr">
        <is>
          <t xml:space="preserve"> </t>
        </is>
      </c>
      <c r="C54" s="4" t="inlineStr">
        <is>
          <t xml:space="preserve"> </t>
        </is>
      </c>
      <c r="D54" s="4" t="inlineStr">
        <is>
          <t xml:space="preserve"> </t>
        </is>
      </c>
      <c r="E54" s="6" t="n">
        <v>69</v>
      </c>
    </row>
    <row r="55">
      <c r="A55" s="4" t="inlineStr">
        <is>
          <t>Fourth 10/28/2022 Dividend [Member]</t>
        </is>
      </c>
      <c r="B55" s="4" t="inlineStr">
        <is>
          <t xml:space="preserve"> </t>
        </is>
      </c>
      <c r="C55" s="4" t="inlineStr">
        <is>
          <t xml:space="preserve"> </t>
        </is>
      </c>
      <c r="D55" s="4" t="inlineStr">
        <is>
          <t xml:space="preserve"> </t>
        </is>
      </c>
      <c r="E55" s="4" t="inlineStr">
        <is>
          <t xml:space="preserve"> </t>
        </is>
      </c>
    </row>
    <row r="56">
      <c r="A56" s="4" t="inlineStr">
        <is>
          <t>Record date</t>
        </is>
      </c>
      <c r="B56" s="4" t="inlineStr">
        <is>
          <t xml:space="preserve"> </t>
        </is>
      </c>
      <c r="C56" s="4" t="inlineStr">
        <is>
          <t xml:space="preserve"> </t>
        </is>
      </c>
      <c r="D56" s="4" t="inlineStr">
        <is>
          <t xml:space="preserve"> </t>
        </is>
      </c>
      <c r="E56" s="4" t="inlineStr">
        <is>
          <t>Nov. 17,  2022</t>
        </is>
      </c>
    </row>
    <row r="57">
      <c r="A57" s="4" t="inlineStr">
        <is>
          <t>Payment date</t>
        </is>
      </c>
      <c r="B57" s="4" t="inlineStr">
        <is>
          <t xml:space="preserve"> </t>
        </is>
      </c>
      <c r="C57" s="4" t="inlineStr">
        <is>
          <t xml:space="preserve"> </t>
        </is>
      </c>
      <c r="D57" s="4" t="inlineStr">
        <is>
          <t xml:space="preserve"> </t>
        </is>
      </c>
      <c r="E57" s="4" t="inlineStr">
        <is>
          <t>Dec. 15,  2022</t>
        </is>
      </c>
    </row>
    <row r="58">
      <c r="A58" s="4" t="inlineStr">
        <is>
          <t>Distributions declared per share (in dollars per share)</t>
        </is>
      </c>
      <c r="B58" s="4" t="inlineStr">
        <is>
          <t xml:space="preserve"> </t>
        </is>
      </c>
      <c r="C58" s="4" t="inlineStr">
        <is>
          <t xml:space="preserve"> </t>
        </is>
      </c>
      <c r="D58" s="4" t="inlineStr">
        <is>
          <t xml:space="preserve"> </t>
        </is>
      </c>
      <c r="E58" s="7" t="n">
        <v>0.05</v>
      </c>
    </row>
    <row r="59">
      <c r="A59" s="4" t="inlineStr">
        <is>
          <t>Dividends, cash</t>
        </is>
      </c>
      <c r="B59" s="4" t="inlineStr">
        <is>
          <t xml:space="preserve"> </t>
        </is>
      </c>
      <c r="C59" s="4" t="inlineStr">
        <is>
          <t xml:space="preserve"> </t>
        </is>
      </c>
      <c r="D59" s="4" t="inlineStr">
        <is>
          <t xml:space="preserve"> </t>
        </is>
      </c>
      <c r="E59" s="6" t="n">
        <v>1319</v>
      </c>
    </row>
    <row r="60">
      <c r="A60" s="4" t="inlineStr">
        <is>
          <t>Dividends, shares (in shares)</t>
        </is>
      </c>
      <c r="B60" s="4" t="inlineStr">
        <is>
          <t xml:space="preserve"> </t>
        </is>
      </c>
      <c r="C60" s="4" t="inlineStr">
        <is>
          <t xml:space="preserve"> </t>
        </is>
      </c>
      <c r="D60" s="4" t="inlineStr">
        <is>
          <t xml:space="preserve"> </t>
        </is>
      </c>
      <c r="E60" s="5" t="n">
        <v>2171</v>
      </c>
    </row>
    <row r="61">
      <c r="A61" s="4" t="inlineStr">
        <is>
          <t>Dividends, stock</t>
        </is>
      </c>
      <c r="B61" s="4" t="inlineStr">
        <is>
          <t xml:space="preserve"> </t>
        </is>
      </c>
      <c r="C61" s="4" t="inlineStr">
        <is>
          <t xml:space="preserve"> </t>
        </is>
      </c>
      <c r="D61" s="4" t="inlineStr">
        <is>
          <t xml:space="preserve"> </t>
        </is>
      </c>
      <c r="E61" s="6" t="n">
        <v>27</v>
      </c>
    </row>
    <row r="62">
      <c r="A62" s="4" t="inlineStr">
        <is>
          <t>First 7/29/2022 Dividend [Member]</t>
        </is>
      </c>
      <c r="B62" s="4" t="inlineStr">
        <is>
          <t xml:space="preserve"> </t>
        </is>
      </c>
      <c r="C62" s="4" t="inlineStr">
        <is>
          <t xml:space="preserve"> </t>
        </is>
      </c>
      <c r="D62" s="4" t="inlineStr">
        <is>
          <t xml:space="preserve"> </t>
        </is>
      </c>
      <c r="E62" s="4" t="inlineStr">
        <is>
          <t xml:space="preserve"> </t>
        </is>
      </c>
    </row>
    <row r="63">
      <c r="A63" s="4" t="inlineStr">
        <is>
          <t>Record date</t>
        </is>
      </c>
      <c r="B63" s="4" t="inlineStr">
        <is>
          <t xml:space="preserve"> </t>
        </is>
      </c>
      <c r="C63" s="4" t="inlineStr">
        <is>
          <t xml:space="preserve"> </t>
        </is>
      </c>
      <c r="D63" s="4" t="inlineStr">
        <is>
          <t xml:space="preserve"> </t>
        </is>
      </c>
      <c r="E63" s="4" t="inlineStr">
        <is>
          <t>Nov. 17,  2022</t>
        </is>
      </c>
    </row>
    <row r="64">
      <c r="A64" s="4" t="inlineStr">
        <is>
          <t>Payment date</t>
        </is>
      </c>
      <c r="B64" s="4" t="inlineStr">
        <is>
          <t xml:space="preserve"> </t>
        </is>
      </c>
      <c r="C64" s="4" t="inlineStr">
        <is>
          <t xml:space="preserve"> </t>
        </is>
      </c>
      <c r="D64" s="4" t="inlineStr">
        <is>
          <t xml:space="preserve"> </t>
        </is>
      </c>
      <c r="E64" s="4" t="inlineStr">
        <is>
          <t>Dec. 15,  2022</t>
        </is>
      </c>
    </row>
    <row r="65">
      <c r="A65" s="4" t="inlineStr">
        <is>
          <t>Distributions declared per share (in dollars per share)</t>
        </is>
      </c>
      <c r="B65" s="4" t="inlineStr">
        <is>
          <t xml:space="preserve"> </t>
        </is>
      </c>
      <c r="C65" s="4" t="inlineStr">
        <is>
          <t xml:space="preserve"> </t>
        </is>
      </c>
      <c r="D65" s="4" t="inlineStr">
        <is>
          <t xml:space="preserve"> </t>
        </is>
      </c>
      <c r="E65" s="7" t="n">
        <v>0.1</v>
      </c>
    </row>
    <row r="66">
      <c r="A66" s="4" t="inlineStr">
        <is>
          <t>Dividends, cash</t>
        </is>
      </c>
      <c r="B66" s="4" t="inlineStr">
        <is>
          <t xml:space="preserve"> </t>
        </is>
      </c>
      <c r="C66" s="4" t="inlineStr">
        <is>
          <t xml:space="preserve"> </t>
        </is>
      </c>
      <c r="D66" s="4" t="inlineStr">
        <is>
          <t xml:space="preserve"> </t>
        </is>
      </c>
      <c r="E66" s="6" t="n">
        <v>2638</v>
      </c>
    </row>
    <row r="67">
      <c r="A67" s="4" t="inlineStr">
        <is>
          <t>Dividends, shares (in shares)</t>
        </is>
      </c>
      <c r="B67" s="4" t="inlineStr">
        <is>
          <t xml:space="preserve"> </t>
        </is>
      </c>
      <c r="C67" s="4" t="inlineStr">
        <is>
          <t xml:space="preserve"> </t>
        </is>
      </c>
      <c r="D67" s="4" t="inlineStr">
        <is>
          <t xml:space="preserve"> </t>
        </is>
      </c>
      <c r="E67" s="5" t="n">
        <v>4341</v>
      </c>
    </row>
    <row r="68">
      <c r="A68" s="4" t="inlineStr">
        <is>
          <t>Dividends, stock</t>
        </is>
      </c>
      <c r="B68" s="4" t="inlineStr">
        <is>
          <t xml:space="preserve"> </t>
        </is>
      </c>
      <c r="C68" s="4" t="inlineStr">
        <is>
          <t xml:space="preserve"> </t>
        </is>
      </c>
      <c r="D68" s="4" t="inlineStr">
        <is>
          <t xml:space="preserve"> </t>
        </is>
      </c>
      <c r="E68" s="6" t="n">
        <v>57</v>
      </c>
    </row>
    <row r="69">
      <c r="A69" s="4" t="inlineStr">
        <is>
          <t>Second 7/29/2022 Dividend [Member]</t>
        </is>
      </c>
      <c r="B69" s="4" t="inlineStr">
        <is>
          <t xml:space="preserve"> </t>
        </is>
      </c>
      <c r="C69" s="4" t="inlineStr">
        <is>
          <t xml:space="preserve"> </t>
        </is>
      </c>
      <c r="D69" s="4" t="inlineStr">
        <is>
          <t xml:space="preserve"> </t>
        </is>
      </c>
      <c r="E69" s="4" t="inlineStr">
        <is>
          <t xml:space="preserve"> </t>
        </is>
      </c>
    </row>
    <row r="70">
      <c r="A70" s="4" t="inlineStr">
        <is>
          <t>Record date</t>
        </is>
      </c>
      <c r="B70" s="4" t="inlineStr">
        <is>
          <t xml:space="preserve"> </t>
        </is>
      </c>
      <c r="C70" s="4" t="inlineStr">
        <is>
          <t xml:space="preserve"> </t>
        </is>
      </c>
      <c r="D70" s="4" t="inlineStr">
        <is>
          <t xml:space="preserve"> </t>
        </is>
      </c>
      <c r="E70" s="4" t="inlineStr">
        <is>
          <t>Oct. 18,  2022</t>
        </is>
      </c>
    </row>
    <row r="71">
      <c r="A71" s="4" t="inlineStr">
        <is>
          <t>Payment date</t>
        </is>
      </c>
      <c r="B71" s="4" t="inlineStr">
        <is>
          <t xml:space="preserve"> </t>
        </is>
      </c>
      <c r="C71" s="4" t="inlineStr">
        <is>
          <t xml:space="preserve"> </t>
        </is>
      </c>
      <c r="D71" s="4" t="inlineStr">
        <is>
          <t xml:space="preserve"> </t>
        </is>
      </c>
      <c r="E71" s="4" t="inlineStr">
        <is>
          <t>Nov. 15,  2022</t>
        </is>
      </c>
    </row>
    <row r="72">
      <c r="A72" s="4" t="inlineStr">
        <is>
          <t>Distributions declared per share (in dollars per share)</t>
        </is>
      </c>
      <c r="B72" s="4" t="inlineStr">
        <is>
          <t xml:space="preserve"> </t>
        </is>
      </c>
      <c r="C72" s="4" t="inlineStr">
        <is>
          <t xml:space="preserve"> </t>
        </is>
      </c>
      <c r="D72" s="4" t="inlineStr">
        <is>
          <t xml:space="preserve"> </t>
        </is>
      </c>
      <c r="E72" s="7" t="n">
        <v>0.1</v>
      </c>
    </row>
    <row r="73">
      <c r="A73" s="4" t="inlineStr">
        <is>
          <t>Dividends, cash</t>
        </is>
      </c>
      <c r="B73" s="4" t="inlineStr">
        <is>
          <t xml:space="preserve"> </t>
        </is>
      </c>
      <c r="C73" s="4" t="inlineStr">
        <is>
          <t xml:space="preserve"> </t>
        </is>
      </c>
      <c r="D73" s="4" t="inlineStr">
        <is>
          <t xml:space="preserve"> </t>
        </is>
      </c>
      <c r="E73" s="6" t="n">
        <v>2580</v>
      </c>
    </row>
    <row r="74">
      <c r="A74" s="4" t="inlineStr">
        <is>
          <t>Dividends, shares (in shares)</t>
        </is>
      </c>
      <c r="B74" s="4" t="inlineStr">
        <is>
          <t xml:space="preserve"> </t>
        </is>
      </c>
      <c r="C74" s="4" t="inlineStr">
        <is>
          <t xml:space="preserve"> </t>
        </is>
      </c>
      <c r="D74" s="4" t="inlineStr">
        <is>
          <t xml:space="preserve"> </t>
        </is>
      </c>
      <c r="E74" s="5" t="n">
        <v>4621</v>
      </c>
    </row>
    <row r="75">
      <c r="A75" s="4" t="inlineStr">
        <is>
          <t>Dividends, stock</t>
        </is>
      </c>
      <c r="B75" s="4" t="inlineStr">
        <is>
          <t xml:space="preserve"> </t>
        </is>
      </c>
      <c r="C75" s="4" t="inlineStr">
        <is>
          <t xml:space="preserve"> </t>
        </is>
      </c>
      <c r="D75" s="4" t="inlineStr">
        <is>
          <t xml:space="preserve"> </t>
        </is>
      </c>
      <c r="E75" s="6" t="n">
        <v>60</v>
      </c>
    </row>
    <row r="76">
      <c r="A76" s="4" t="inlineStr">
        <is>
          <t>Third 7/29/2022 Dividend [Member]</t>
        </is>
      </c>
      <c r="B76" s="4" t="inlineStr">
        <is>
          <t xml:space="preserve"> </t>
        </is>
      </c>
      <c r="C76" s="4" t="inlineStr">
        <is>
          <t xml:space="preserve"> </t>
        </is>
      </c>
      <c r="D76" s="4" t="inlineStr">
        <is>
          <t xml:space="preserve"> </t>
        </is>
      </c>
      <c r="E76" s="4" t="inlineStr">
        <is>
          <t xml:space="preserve"> </t>
        </is>
      </c>
    </row>
    <row r="77">
      <c r="A77" s="4" t="inlineStr">
        <is>
          <t>Record date</t>
        </is>
      </c>
      <c r="B77" s="4" t="inlineStr">
        <is>
          <t xml:space="preserve"> </t>
        </is>
      </c>
      <c r="C77" s="4" t="inlineStr">
        <is>
          <t xml:space="preserve"> </t>
        </is>
      </c>
      <c r="D77" s="4" t="inlineStr">
        <is>
          <t xml:space="preserve"> </t>
        </is>
      </c>
      <c r="E77" s="4" t="inlineStr">
        <is>
          <t>Sep. 19,  2022</t>
        </is>
      </c>
    </row>
    <row r="78">
      <c r="A78" s="4" t="inlineStr">
        <is>
          <t>Payment date</t>
        </is>
      </c>
      <c r="B78" s="4" t="inlineStr">
        <is>
          <t xml:space="preserve"> </t>
        </is>
      </c>
      <c r="C78" s="4" t="inlineStr">
        <is>
          <t xml:space="preserve"> </t>
        </is>
      </c>
      <c r="D78" s="4" t="inlineStr">
        <is>
          <t xml:space="preserve"> </t>
        </is>
      </c>
      <c r="E78" s="4" t="inlineStr">
        <is>
          <t>Oct. 14,  2022</t>
        </is>
      </c>
    </row>
    <row r="79">
      <c r="A79" s="4" t="inlineStr">
        <is>
          <t>Distributions declared per share (in dollars per share)</t>
        </is>
      </c>
      <c r="B79" s="4" t="inlineStr">
        <is>
          <t xml:space="preserve"> </t>
        </is>
      </c>
      <c r="C79" s="4" t="inlineStr">
        <is>
          <t xml:space="preserve"> </t>
        </is>
      </c>
      <c r="D79" s="4" t="inlineStr">
        <is>
          <t xml:space="preserve"> </t>
        </is>
      </c>
      <c r="E79" s="7" t="n">
        <v>0.1</v>
      </c>
    </row>
    <row r="80">
      <c r="A80" s="4" t="inlineStr">
        <is>
          <t>Dividends, cash</t>
        </is>
      </c>
      <c r="B80" s="4" t="inlineStr">
        <is>
          <t xml:space="preserve"> </t>
        </is>
      </c>
      <c r="C80" s="4" t="inlineStr">
        <is>
          <t xml:space="preserve"> </t>
        </is>
      </c>
      <c r="D80" s="4" t="inlineStr">
        <is>
          <t xml:space="preserve"> </t>
        </is>
      </c>
      <c r="E80" s="6" t="n">
        <v>2558</v>
      </c>
    </row>
    <row r="81">
      <c r="A81" s="4" t="inlineStr">
        <is>
          <t>Dividends, shares (in shares)</t>
        </is>
      </c>
      <c r="B81" s="4" t="inlineStr">
        <is>
          <t xml:space="preserve"> </t>
        </is>
      </c>
      <c r="C81" s="4" t="inlineStr">
        <is>
          <t xml:space="preserve"> </t>
        </is>
      </c>
      <c r="D81" s="4" t="inlineStr">
        <is>
          <t xml:space="preserve"> </t>
        </is>
      </c>
      <c r="E81" s="5" t="n">
        <v>7703</v>
      </c>
    </row>
    <row r="82">
      <c r="A82" s="4" t="inlineStr">
        <is>
          <t>Dividends, stock</t>
        </is>
      </c>
      <c r="B82" s="4" t="inlineStr">
        <is>
          <t xml:space="preserve"> </t>
        </is>
      </c>
      <c r="C82" s="4" t="inlineStr">
        <is>
          <t xml:space="preserve"> </t>
        </is>
      </c>
      <c r="D82" s="4" t="inlineStr">
        <is>
          <t xml:space="preserve"> </t>
        </is>
      </c>
      <c r="E82" s="6" t="n">
        <v>81</v>
      </c>
    </row>
    <row r="83">
      <c r="A83" s="4" t="inlineStr">
        <is>
          <t>First 4/29/22 Dividend [Member]</t>
        </is>
      </c>
      <c r="B83" s="4" t="inlineStr">
        <is>
          <t xml:space="preserve"> </t>
        </is>
      </c>
      <c r="C83" s="4" t="inlineStr">
        <is>
          <t xml:space="preserve"> </t>
        </is>
      </c>
      <c r="D83" s="4" t="inlineStr">
        <is>
          <t xml:space="preserve"> </t>
        </is>
      </c>
      <c r="E83" s="4" t="inlineStr">
        <is>
          <t xml:space="preserve"> </t>
        </is>
      </c>
    </row>
    <row r="84">
      <c r="A84" s="4" t="inlineStr">
        <is>
          <t>Record date</t>
        </is>
      </c>
      <c r="B84" s="4" t="inlineStr">
        <is>
          <t xml:space="preserve"> </t>
        </is>
      </c>
      <c r="C84" s="4" t="inlineStr">
        <is>
          <t xml:space="preserve"> </t>
        </is>
      </c>
      <c r="D84" s="4" t="inlineStr">
        <is>
          <t xml:space="preserve"> </t>
        </is>
      </c>
      <c r="E84" s="4" t="inlineStr">
        <is>
          <t>Aug. 18,  2022</t>
        </is>
      </c>
    </row>
    <row r="85">
      <c r="A85" s="4" t="inlineStr">
        <is>
          <t>Payment date</t>
        </is>
      </c>
      <c r="B85" s="4" t="inlineStr">
        <is>
          <t xml:space="preserve"> </t>
        </is>
      </c>
      <c r="C85" s="4" t="inlineStr">
        <is>
          <t xml:space="preserve"> </t>
        </is>
      </c>
      <c r="D85" s="4" t="inlineStr">
        <is>
          <t xml:space="preserve"> </t>
        </is>
      </c>
      <c r="E85" s="4" t="inlineStr">
        <is>
          <t>Sep. 15,  2022</t>
        </is>
      </c>
    </row>
    <row r="86">
      <c r="A86" s="4" t="inlineStr">
        <is>
          <t>Distributions declared per share (in dollars per share)</t>
        </is>
      </c>
      <c r="B86" s="4" t="inlineStr">
        <is>
          <t xml:space="preserve"> </t>
        </is>
      </c>
      <c r="C86" s="4" t="inlineStr">
        <is>
          <t xml:space="preserve"> </t>
        </is>
      </c>
      <c r="D86" s="4" t="inlineStr">
        <is>
          <t xml:space="preserve"> </t>
        </is>
      </c>
      <c r="E86" s="7" t="n">
        <v>0.1</v>
      </c>
    </row>
    <row r="87">
      <c r="A87" s="4" t="inlineStr">
        <is>
          <t>Dividends, cash</t>
        </is>
      </c>
      <c r="B87" s="4" t="inlineStr">
        <is>
          <t xml:space="preserve"> </t>
        </is>
      </c>
      <c r="C87" s="4" t="inlineStr">
        <is>
          <t xml:space="preserve"> </t>
        </is>
      </c>
      <c r="D87" s="4" t="inlineStr">
        <is>
          <t xml:space="preserve"> </t>
        </is>
      </c>
      <c r="E87" s="6" t="n">
        <v>2528</v>
      </c>
    </row>
    <row r="88">
      <c r="A88" s="4" t="inlineStr">
        <is>
          <t>Dividends, shares (in shares)</t>
        </is>
      </c>
      <c r="B88" s="4" t="inlineStr">
        <is>
          <t xml:space="preserve"> </t>
        </is>
      </c>
      <c r="C88" s="4" t="inlineStr">
        <is>
          <t xml:space="preserve"> </t>
        </is>
      </c>
      <c r="D88" s="4" t="inlineStr">
        <is>
          <t xml:space="preserve"> </t>
        </is>
      </c>
      <c r="E88" s="5" t="n">
        <v>4925</v>
      </c>
    </row>
    <row r="89">
      <c r="A89" s="4" t="inlineStr">
        <is>
          <t>Dividends, stock</t>
        </is>
      </c>
      <c r="B89" s="4" t="inlineStr">
        <is>
          <t xml:space="preserve"> </t>
        </is>
      </c>
      <c r="C89" s="4" t="inlineStr">
        <is>
          <t xml:space="preserve"> </t>
        </is>
      </c>
      <c r="D89" s="4" t="inlineStr">
        <is>
          <t xml:space="preserve"> </t>
        </is>
      </c>
      <c r="E89" s="6" t="n">
        <v>60</v>
      </c>
    </row>
    <row r="90">
      <c r="A90" s="4" t="inlineStr">
        <is>
          <t>Second 4/29/2022 Dividend [Member]</t>
        </is>
      </c>
      <c r="B90" s="4" t="inlineStr">
        <is>
          <t xml:space="preserve"> </t>
        </is>
      </c>
      <c r="C90" s="4" t="inlineStr">
        <is>
          <t xml:space="preserve"> </t>
        </is>
      </c>
      <c r="D90" s="4" t="inlineStr">
        <is>
          <t xml:space="preserve"> </t>
        </is>
      </c>
      <c r="E90" s="4" t="inlineStr">
        <is>
          <t xml:space="preserve"> </t>
        </is>
      </c>
    </row>
    <row r="91">
      <c r="A91" s="4" t="inlineStr">
        <is>
          <t>Record date</t>
        </is>
      </c>
      <c r="B91" s="4" t="inlineStr">
        <is>
          <t xml:space="preserve"> </t>
        </is>
      </c>
      <c r="C91" s="4" t="inlineStr">
        <is>
          <t xml:space="preserve"> </t>
        </is>
      </c>
      <c r="D91" s="4" t="inlineStr">
        <is>
          <t xml:space="preserve"> </t>
        </is>
      </c>
      <c r="E91" s="4" t="inlineStr">
        <is>
          <t>Jul. 19,  2022</t>
        </is>
      </c>
    </row>
    <row r="92">
      <c r="A92" s="4" t="inlineStr">
        <is>
          <t>Payment date</t>
        </is>
      </c>
      <c r="B92" s="4" t="inlineStr">
        <is>
          <t xml:space="preserve"> </t>
        </is>
      </c>
      <c r="C92" s="4" t="inlineStr">
        <is>
          <t xml:space="preserve"> </t>
        </is>
      </c>
      <c r="D92" s="4" t="inlineStr">
        <is>
          <t xml:space="preserve"> </t>
        </is>
      </c>
      <c r="E92" s="4" t="inlineStr">
        <is>
          <t>Aug. 16,  2022</t>
        </is>
      </c>
    </row>
    <row r="93">
      <c r="A93" s="4" t="inlineStr">
        <is>
          <t>Distributions declared per share (in dollars per share)</t>
        </is>
      </c>
      <c r="B93" s="4" t="inlineStr">
        <is>
          <t xml:space="preserve"> </t>
        </is>
      </c>
      <c r="C93" s="4" t="inlineStr">
        <is>
          <t xml:space="preserve"> </t>
        </is>
      </c>
      <c r="D93" s="4" t="inlineStr">
        <is>
          <t xml:space="preserve"> </t>
        </is>
      </c>
      <c r="E93" s="7" t="n">
        <v>0.1</v>
      </c>
    </row>
    <row r="94">
      <c r="A94" s="4" t="inlineStr">
        <is>
          <t>Dividends, cash</t>
        </is>
      </c>
      <c r="B94" s="4" t="inlineStr">
        <is>
          <t xml:space="preserve"> </t>
        </is>
      </c>
      <c r="C94" s="4" t="inlineStr">
        <is>
          <t xml:space="preserve"> </t>
        </is>
      </c>
      <c r="D94" s="4" t="inlineStr">
        <is>
          <t xml:space="preserve"> </t>
        </is>
      </c>
      <c r="E94" s="6" t="n">
        <v>2484</v>
      </c>
    </row>
    <row r="95">
      <c r="A95" s="4" t="inlineStr">
        <is>
          <t>Dividends, shares (in shares)</t>
        </is>
      </c>
      <c r="B95" s="4" t="inlineStr">
        <is>
          <t xml:space="preserve"> </t>
        </is>
      </c>
      <c r="C95" s="4" t="inlineStr">
        <is>
          <t xml:space="preserve"> </t>
        </is>
      </c>
      <c r="D95" s="4" t="inlineStr">
        <is>
          <t xml:space="preserve"> </t>
        </is>
      </c>
      <c r="E95" s="5" t="n">
        <v>3939</v>
      </c>
    </row>
    <row r="96">
      <c r="A96" s="4" t="inlineStr">
        <is>
          <t>Dividends, stock</t>
        </is>
      </c>
      <c r="B96" s="4" t="inlineStr">
        <is>
          <t xml:space="preserve"> </t>
        </is>
      </c>
      <c r="C96" s="4" t="inlineStr">
        <is>
          <t xml:space="preserve"> </t>
        </is>
      </c>
      <c r="D96" s="4" t="inlineStr">
        <is>
          <t xml:space="preserve"> </t>
        </is>
      </c>
      <c r="E96" s="6" t="n">
        <v>55</v>
      </c>
    </row>
    <row r="97">
      <c r="A97" s="4" t="inlineStr">
        <is>
          <t>Third 4/29/2022 Dividend [Member]</t>
        </is>
      </c>
      <c r="B97" s="4" t="inlineStr">
        <is>
          <t xml:space="preserve"> </t>
        </is>
      </c>
      <c r="C97" s="4" t="inlineStr">
        <is>
          <t xml:space="preserve"> </t>
        </is>
      </c>
      <c r="D97" s="4" t="inlineStr">
        <is>
          <t xml:space="preserve"> </t>
        </is>
      </c>
      <c r="E97" s="4" t="inlineStr">
        <is>
          <t xml:space="preserve"> </t>
        </is>
      </c>
    </row>
    <row r="98">
      <c r="A98" s="4" t="inlineStr">
        <is>
          <t>Record date</t>
        </is>
      </c>
      <c r="B98" s="4" t="inlineStr">
        <is>
          <t xml:space="preserve"> </t>
        </is>
      </c>
      <c r="C98" s="4" t="inlineStr">
        <is>
          <t xml:space="preserve"> </t>
        </is>
      </c>
      <c r="D98" s="4" t="inlineStr">
        <is>
          <t xml:space="preserve"> </t>
        </is>
      </c>
      <c r="E98" s="4" t="inlineStr">
        <is>
          <t>Jun. 17,  2022</t>
        </is>
      </c>
    </row>
    <row r="99">
      <c r="A99" s="4" t="inlineStr">
        <is>
          <t>Payment date</t>
        </is>
      </c>
      <c r="B99" s="4" t="inlineStr">
        <is>
          <t xml:space="preserve"> </t>
        </is>
      </c>
      <c r="C99" s="4" t="inlineStr">
        <is>
          <t xml:space="preserve"> </t>
        </is>
      </c>
      <c r="D99" s="4" t="inlineStr">
        <is>
          <t xml:space="preserve"> </t>
        </is>
      </c>
      <c r="E99" s="4" t="inlineStr">
        <is>
          <t>Jul. 15,  2022</t>
        </is>
      </c>
    </row>
    <row r="100">
      <c r="A100" s="4" t="inlineStr">
        <is>
          <t>Distributions declared per share (in dollars per share)</t>
        </is>
      </c>
      <c r="B100" s="4" t="inlineStr">
        <is>
          <t xml:space="preserve"> </t>
        </is>
      </c>
      <c r="C100" s="4" t="inlineStr">
        <is>
          <t xml:space="preserve"> </t>
        </is>
      </c>
      <c r="D100" s="4" t="inlineStr">
        <is>
          <t xml:space="preserve"> </t>
        </is>
      </c>
      <c r="E100" s="7" t="n">
        <v>0.1</v>
      </c>
    </row>
    <row r="101">
      <c r="A101" s="4" t="inlineStr">
        <is>
          <t>Dividends, cash</t>
        </is>
      </c>
      <c r="B101" s="4" t="inlineStr">
        <is>
          <t xml:space="preserve"> </t>
        </is>
      </c>
      <c r="C101" s="4" t="inlineStr">
        <is>
          <t xml:space="preserve"> </t>
        </is>
      </c>
      <c r="D101" s="4" t="inlineStr">
        <is>
          <t xml:space="preserve"> </t>
        </is>
      </c>
      <c r="E101" s="6" t="n">
        <v>2434</v>
      </c>
    </row>
    <row r="102">
      <c r="A102" s="4" t="inlineStr">
        <is>
          <t>Dividends, shares (in shares)</t>
        </is>
      </c>
      <c r="B102" s="4" t="inlineStr">
        <is>
          <t xml:space="preserve"> </t>
        </is>
      </c>
      <c r="C102" s="4" t="inlineStr">
        <is>
          <t xml:space="preserve"> </t>
        </is>
      </c>
      <c r="D102" s="4" t="inlineStr">
        <is>
          <t xml:space="preserve"> </t>
        </is>
      </c>
      <c r="E102" s="5" t="n">
        <v>4286</v>
      </c>
    </row>
    <row r="103">
      <c r="A103" s="4" t="inlineStr">
        <is>
          <t>Dividends, stock</t>
        </is>
      </c>
      <c r="B103" s="4" t="inlineStr">
        <is>
          <t xml:space="preserve"> </t>
        </is>
      </c>
      <c r="C103" s="4" t="inlineStr">
        <is>
          <t xml:space="preserve"> </t>
        </is>
      </c>
      <c r="D103" s="4" t="inlineStr">
        <is>
          <t xml:space="preserve"> </t>
        </is>
      </c>
      <c r="E103" s="6" t="n">
        <v>51</v>
      </c>
    </row>
    <row r="104">
      <c r="A104" s="4" t="inlineStr">
        <is>
          <t>First 2/25/2022 Dividend [Member]</t>
        </is>
      </c>
      <c r="B104" s="4" t="inlineStr">
        <is>
          <t xml:space="preserve"> </t>
        </is>
      </c>
      <c r="C104" s="4" t="inlineStr">
        <is>
          <t xml:space="preserve"> </t>
        </is>
      </c>
      <c r="D104" s="4" t="inlineStr">
        <is>
          <t xml:space="preserve"> </t>
        </is>
      </c>
      <c r="E104" s="4" t="inlineStr">
        <is>
          <t xml:space="preserve"> </t>
        </is>
      </c>
    </row>
    <row r="105">
      <c r="A105" s="4" t="inlineStr">
        <is>
          <t>Record date</t>
        </is>
      </c>
      <c r="B105" s="4" t="inlineStr">
        <is>
          <t xml:space="preserve"> </t>
        </is>
      </c>
      <c r="C105" s="4" t="inlineStr">
        <is>
          <t xml:space="preserve"> </t>
        </is>
      </c>
      <c r="D105" s="4" t="inlineStr">
        <is>
          <t xml:space="preserve"> </t>
        </is>
      </c>
      <c r="E105" s="4" t="inlineStr">
        <is>
          <t>May 18,  2022</t>
        </is>
      </c>
    </row>
    <row r="106">
      <c r="A106" s="4" t="inlineStr">
        <is>
          <t>Payment date</t>
        </is>
      </c>
      <c r="B106" s="4" t="inlineStr">
        <is>
          <t xml:space="preserve"> </t>
        </is>
      </c>
      <c r="C106" s="4" t="inlineStr">
        <is>
          <t xml:space="preserve"> </t>
        </is>
      </c>
      <c r="D106" s="4" t="inlineStr">
        <is>
          <t xml:space="preserve"> </t>
        </is>
      </c>
      <c r="E106" s="4" t="inlineStr">
        <is>
          <t>Jun. 15,  2022</t>
        </is>
      </c>
    </row>
    <row r="107">
      <c r="A107" s="4" t="inlineStr">
        <is>
          <t>Distributions declared per share (in dollars per share)</t>
        </is>
      </c>
      <c r="B107" s="4" t="inlineStr">
        <is>
          <t xml:space="preserve"> </t>
        </is>
      </c>
      <c r="C107" s="4" t="inlineStr">
        <is>
          <t xml:space="preserve"> </t>
        </is>
      </c>
      <c r="D107" s="4" t="inlineStr">
        <is>
          <t xml:space="preserve"> </t>
        </is>
      </c>
      <c r="E107" s="7" t="n">
        <v>0.1</v>
      </c>
    </row>
    <row r="108">
      <c r="A108" s="4" t="inlineStr">
        <is>
          <t>Dividends, cash</t>
        </is>
      </c>
      <c r="B108" s="4" t="inlineStr">
        <is>
          <t xml:space="preserve"> </t>
        </is>
      </c>
      <c r="C108" s="4" t="inlineStr">
        <is>
          <t xml:space="preserve"> </t>
        </is>
      </c>
      <c r="D108" s="4" t="inlineStr">
        <is>
          <t xml:space="preserve"> </t>
        </is>
      </c>
      <c r="E108" s="6" t="n">
        <v>2378</v>
      </c>
    </row>
    <row r="109">
      <c r="A109" s="4" t="inlineStr">
        <is>
          <t>Dividends, shares (in shares)</t>
        </is>
      </c>
      <c r="B109" s="4" t="inlineStr">
        <is>
          <t xml:space="preserve"> </t>
        </is>
      </c>
      <c r="C109" s="4" t="inlineStr">
        <is>
          <t xml:space="preserve"> </t>
        </is>
      </c>
      <c r="D109" s="4" t="inlineStr">
        <is>
          <t xml:space="preserve"> </t>
        </is>
      </c>
      <c r="E109" s="5" t="n">
        <v>4428</v>
      </c>
    </row>
    <row r="110">
      <c r="A110" s="4" t="inlineStr">
        <is>
          <t>Dividends, stock</t>
        </is>
      </c>
      <c r="B110" s="4" t="inlineStr">
        <is>
          <t xml:space="preserve"> </t>
        </is>
      </c>
      <c r="C110" s="4" t="inlineStr">
        <is>
          <t xml:space="preserve"> </t>
        </is>
      </c>
      <c r="D110" s="4" t="inlineStr">
        <is>
          <t xml:space="preserve"> </t>
        </is>
      </c>
      <c r="E110" s="6" t="n">
        <v>50</v>
      </c>
    </row>
    <row r="111">
      <c r="A111" s="4" t="inlineStr">
        <is>
          <t>Second 2/25/2022 Dividend [Member]</t>
        </is>
      </c>
      <c r="B111" s="4" t="inlineStr">
        <is>
          <t xml:space="preserve"> </t>
        </is>
      </c>
      <c r="C111" s="4" t="inlineStr">
        <is>
          <t xml:space="preserve"> </t>
        </is>
      </c>
      <c r="D111" s="4" t="inlineStr">
        <is>
          <t xml:space="preserve"> </t>
        </is>
      </c>
      <c r="E111" s="4" t="inlineStr">
        <is>
          <t xml:space="preserve"> </t>
        </is>
      </c>
    </row>
    <row r="112">
      <c r="A112" s="4" t="inlineStr">
        <is>
          <t>Record date</t>
        </is>
      </c>
      <c r="B112" s="4" t="inlineStr">
        <is>
          <t xml:space="preserve"> </t>
        </is>
      </c>
      <c r="C112" s="4" t="inlineStr">
        <is>
          <t xml:space="preserve"> </t>
        </is>
      </c>
      <c r="D112" s="4" t="inlineStr">
        <is>
          <t xml:space="preserve"> </t>
        </is>
      </c>
      <c r="E112" s="4" t="inlineStr">
        <is>
          <t>Apr. 19,  2022</t>
        </is>
      </c>
    </row>
    <row r="113">
      <c r="A113" s="4" t="inlineStr">
        <is>
          <t>Payment date</t>
        </is>
      </c>
      <c r="B113" s="4" t="inlineStr">
        <is>
          <t xml:space="preserve"> </t>
        </is>
      </c>
      <c r="C113" s="4" t="inlineStr">
        <is>
          <t xml:space="preserve"> </t>
        </is>
      </c>
      <c r="D113" s="4" t="inlineStr">
        <is>
          <t xml:space="preserve"> </t>
        </is>
      </c>
      <c r="E113" s="4" t="inlineStr">
        <is>
          <t>May 16,  2022</t>
        </is>
      </c>
    </row>
    <row r="114">
      <c r="A114" s="4" t="inlineStr">
        <is>
          <t>Distributions declared per share (in dollars per share)</t>
        </is>
      </c>
      <c r="B114" s="4" t="inlineStr">
        <is>
          <t xml:space="preserve"> </t>
        </is>
      </c>
      <c r="C114" s="4" t="inlineStr">
        <is>
          <t xml:space="preserve"> </t>
        </is>
      </c>
      <c r="D114" s="4" t="inlineStr">
        <is>
          <t xml:space="preserve"> </t>
        </is>
      </c>
      <c r="E114" s="7" t="n">
        <v>0.1</v>
      </c>
    </row>
    <row r="115">
      <c r="A115" s="4" t="inlineStr">
        <is>
          <t>Dividends, cash</t>
        </is>
      </c>
      <c r="B115" s="4" t="inlineStr">
        <is>
          <t xml:space="preserve"> </t>
        </is>
      </c>
      <c r="C115" s="4" t="inlineStr">
        <is>
          <t xml:space="preserve"> </t>
        </is>
      </c>
      <c r="D115" s="4" t="inlineStr">
        <is>
          <t xml:space="preserve"> </t>
        </is>
      </c>
      <c r="E115" s="6" t="n">
        <v>2349</v>
      </c>
    </row>
    <row r="116">
      <c r="A116" s="4" t="inlineStr">
        <is>
          <t>Dividends, shares (in shares)</t>
        </is>
      </c>
      <c r="B116" s="4" t="inlineStr">
        <is>
          <t xml:space="preserve"> </t>
        </is>
      </c>
      <c r="C116" s="4" t="inlineStr">
        <is>
          <t xml:space="preserve"> </t>
        </is>
      </c>
      <c r="D116" s="4" t="inlineStr">
        <is>
          <t xml:space="preserve"> </t>
        </is>
      </c>
      <c r="E116" s="5" t="n">
        <v>4088</v>
      </c>
    </row>
    <row r="117">
      <c r="A117" s="4" t="inlineStr">
        <is>
          <t>Dividends, stock</t>
        </is>
      </c>
      <c r="B117" s="4" t="inlineStr">
        <is>
          <t xml:space="preserve"> </t>
        </is>
      </c>
      <c r="C117" s="4" t="inlineStr">
        <is>
          <t xml:space="preserve"> </t>
        </is>
      </c>
      <c r="D117" s="4" t="inlineStr">
        <is>
          <t xml:space="preserve"> </t>
        </is>
      </c>
      <c r="E117" s="6" t="n">
        <v>49</v>
      </c>
    </row>
    <row r="118">
      <c r="A118" s="4" t="inlineStr">
        <is>
          <t>Third 2/25/2022 Dividend [Member]</t>
        </is>
      </c>
      <c r="B118" s="4" t="inlineStr">
        <is>
          <t xml:space="preserve"> </t>
        </is>
      </c>
      <c r="C118" s="4" t="inlineStr">
        <is>
          <t xml:space="preserve"> </t>
        </is>
      </c>
      <c r="D118" s="4" t="inlineStr">
        <is>
          <t xml:space="preserve"> </t>
        </is>
      </c>
      <c r="E118" s="4" t="inlineStr">
        <is>
          <t xml:space="preserve"> </t>
        </is>
      </c>
    </row>
    <row r="119">
      <c r="A119" s="4" t="inlineStr">
        <is>
          <t>Record date</t>
        </is>
      </c>
      <c r="B119" s="4" t="inlineStr">
        <is>
          <t xml:space="preserve"> </t>
        </is>
      </c>
      <c r="C119" s="4" t="inlineStr">
        <is>
          <t xml:space="preserve"> </t>
        </is>
      </c>
      <c r="D119" s="4" t="inlineStr">
        <is>
          <t xml:space="preserve"> </t>
        </is>
      </c>
      <c r="E119" s="4" t="inlineStr">
        <is>
          <t>Mar. 18,  2022</t>
        </is>
      </c>
    </row>
    <row r="120">
      <c r="A120" s="4" t="inlineStr">
        <is>
          <t>Payment date</t>
        </is>
      </c>
      <c r="B120" s="4" t="inlineStr">
        <is>
          <t xml:space="preserve"> </t>
        </is>
      </c>
      <c r="C120" s="4" t="inlineStr">
        <is>
          <t xml:space="preserve"> </t>
        </is>
      </c>
      <c r="D120" s="4" t="inlineStr">
        <is>
          <t xml:space="preserve"> </t>
        </is>
      </c>
      <c r="E120" s="4" t="inlineStr">
        <is>
          <t>Apr. 14,  2022</t>
        </is>
      </c>
    </row>
    <row r="121">
      <c r="A121" s="4" t="inlineStr">
        <is>
          <t>Distributions declared per share (in dollars per share)</t>
        </is>
      </c>
      <c r="B121" s="4" t="inlineStr">
        <is>
          <t xml:space="preserve"> </t>
        </is>
      </c>
      <c r="C121" s="4" t="inlineStr">
        <is>
          <t xml:space="preserve"> </t>
        </is>
      </c>
      <c r="D121" s="4" t="inlineStr">
        <is>
          <t xml:space="preserve"> </t>
        </is>
      </c>
      <c r="E121" s="7" t="n">
        <v>0.1</v>
      </c>
    </row>
    <row r="122">
      <c r="A122" s="4" t="inlineStr">
        <is>
          <t>Dividends, cash</t>
        </is>
      </c>
      <c r="B122" s="4" t="inlineStr">
        <is>
          <t xml:space="preserve"> </t>
        </is>
      </c>
      <c r="C122" s="4" t="inlineStr">
        <is>
          <t xml:space="preserve"> </t>
        </is>
      </c>
      <c r="D122" s="4" t="inlineStr">
        <is>
          <t xml:space="preserve"> </t>
        </is>
      </c>
      <c r="E122" s="6" t="n">
        <v>2352</v>
      </c>
    </row>
    <row r="123">
      <c r="A123" s="4" t="inlineStr">
        <is>
          <t>Dividends, shares (in shares)</t>
        </is>
      </c>
      <c r="B123" s="4" t="inlineStr">
        <is>
          <t xml:space="preserve"> </t>
        </is>
      </c>
      <c r="C123" s="4" t="inlineStr">
        <is>
          <t xml:space="preserve"> </t>
        </is>
      </c>
      <c r="D123" s="4" t="inlineStr">
        <is>
          <t xml:space="preserve"> </t>
        </is>
      </c>
      <c r="E123" s="5" t="n">
        <v>3221</v>
      </c>
    </row>
    <row r="124">
      <c r="A124" s="4" t="inlineStr">
        <is>
          <t>Dividends, stock</t>
        </is>
      </c>
      <c r="B124" s="4" t="inlineStr">
        <is>
          <t xml:space="preserve"> </t>
        </is>
      </c>
      <c r="C124" s="4" t="inlineStr">
        <is>
          <t xml:space="preserve"> </t>
        </is>
      </c>
      <c r="D124" s="4" t="inlineStr">
        <is>
          <t xml:space="preserve"> </t>
        </is>
      </c>
      <c r="E124" s="6" t="n">
        <v>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1 - Financial Highlights - Financial Highlights (Details) - USD ($) $ / shares in Units, $ in Thousands</t>
        </is>
      </c>
      <c r="C1" s="2" t="inlineStr">
        <is>
          <t>3 Months Ended</t>
        </is>
      </c>
    </row>
    <row r="2">
      <c r="C2" s="2" t="inlineStr">
        <is>
          <t>Mar. 31, 2023</t>
        </is>
      </c>
      <c r="D2" s="2" t="inlineStr">
        <is>
          <t>Mar. 31, 2022</t>
        </is>
      </c>
      <c r="E2" s="2" t="inlineStr">
        <is>
          <t>Dec. 31, 2022</t>
        </is>
      </c>
    </row>
    <row r="3">
      <c r="A3" s="4" t="inlineStr">
        <is>
          <t>Net asset value at beginning of period (in dollars per share)</t>
        </is>
      </c>
      <c r="C3" s="7" t="n">
        <v>11.47</v>
      </c>
      <c r="D3" s="7" t="n">
        <v>11.56</v>
      </c>
      <c r="E3" s="4" t="inlineStr">
        <is>
          <t xml:space="preserve"> </t>
        </is>
      </c>
    </row>
    <row r="4">
      <c r="A4" s="4" t="inlineStr">
        <is>
          <t>Net investment income (in dollars per share)</t>
        </is>
      </c>
      <c r="C4" s="9" t="n">
        <v>0.46</v>
      </c>
      <c r="D4" s="9" t="n">
        <v>0.26</v>
      </c>
      <c r="E4" s="4" t="inlineStr">
        <is>
          <t xml:space="preserve"> </t>
        </is>
      </c>
    </row>
    <row r="5">
      <c r="A5" s="4" t="inlineStr">
        <is>
          <t>Realized loss (in dollars per share)</t>
        </is>
      </c>
      <c r="C5" s="9" t="n">
        <v>-0.01</v>
      </c>
      <c r="D5" s="5" t="n">
        <v>0</v>
      </c>
      <c r="E5" s="4" t="inlineStr">
        <is>
          <t xml:space="preserve"> </t>
        </is>
      </c>
    </row>
    <row r="6">
      <c r="A6" s="4" t="inlineStr">
        <is>
          <t>Unrealized depreciation on investments (in dollars per share)</t>
        </is>
      </c>
      <c r="C6" s="9" t="n">
        <v>-0.26</v>
      </c>
      <c r="D6" s="9" t="n">
        <v>-0.1</v>
      </c>
      <c r="E6" s="4" t="inlineStr">
        <is>
          <t xml:space="preserve"> </t>
        </is>
      </c>
    </row>
    <row r="7">
      <c r="A7" s="4" t="inlineStr">
        <is>
          <t>Net increase in net assets resulting from operations (in dollars per share)</t>
        </is>
      </c>
      <c r="C7" s="9" t="n">
        <v>0.19</v>
      </c>
      <c r="D7" s="9" t="n">
        <v>0.16</v>
      </c>
      <c r="E7" s="4" t="inlineStr">
        <is>
          <t xml:space="preserve"> </t>
        </is>
      </c>
    </row>
    <row r="8">
      <c r="A8" s="4" t="inlineStr">
        <is>
          <t>Distributions declared (in dollars per share)</t>
        </is>
      </c>
      <c r="B8" s="4" t="inlineStr">
        <is>
          <t>[1]</t>
        </is>
      </c>
      <c r="C8" s="9" t="n">
        <v>-0.33</v>
      </c>
      <c r="D8" s="9" t="n">
        <v>-0.3</v>
      </c>
      <c r="E8" s="4" t="inlineStr">
        <is>
          <t xml:space="preserve"> </t>
        </is>
      </c>
    </row>
    <row r="9">
      <c r="A9" s="4" t="inlineStr">
        <is>
          <t>From net investment income (in dollars per share)</t>
        </is>
      </c>
      <c r="C9" s="9" t="n">
        <v>-0.33</v>
      </c>
      <c r="D9" s="9" t="n">
        <v>-0.3</v>
      </c>
      <c r="E9" s="4" t="inlineStr">
        <is>
          <t xml:space="preserve"> </t>
        </is>
      </c>
    </row>
    <row r="10">
      <c r="A10" s="4" t="inlineStr">
        <is>
          <t>From net realized gain on investments (in dollars per share)</t>
        </is>
      </c>
      <c r="C10" s="5" t="n">
        <v>0</v>
      </c>
      <c r="D10" s="5" t="n">
        <v>0</v>
      </c>
      <c r="E10" s="4" t="inlineStr">
        <is>
          <t xml:space="preserve"> </t>
        </is>
      </c>
    </row>
    <row r="11">
      <c r="A11" s="4" t="inlineStr">
        <is>
          <t>Return of capital (in dollars per share)</t>
        </is>
      </c>
      <c r="C11" s="5" t="n">
        <v>0</v>
      </c>
      <c r="D11" s="5" t="n">
        <v>0</v>
      </c>
      <c r="E11" s="4" t="inlineStr">
        <is>
          <t xml:space="preserve"> </t>
        </is>
      </c>
    </row>
    <row r="12">
      <c r="A12" s="4" t="inlineStr">
        <is>
          <t>Other (in dollars per share)</t>
        </is>
      </c>
      <c r="B12" s="4" t="inlineStr">
        <is>
          <t>[2]</t>
        </is>
      </c>
      <c r="C12" s="9" t="n">
        <v>0.01</v>
      </c>
      <c r="D12" s="9" t="n">
        <v>0.26</v>
      </c>
      <c r="E12" s="4" t="inlineStr">
        <is>
          <t xml:space="preserve"> </t>
        </is>
      </c>
    </row>
    <row r="13">
      <c r="A13" s="4" t="inlineStr">
        <is>
          <t>Net asset value at end of period (in dollars per share)</t>
        </is>
      </c>
      <c r="C13" s="9" t="n">
        <v>11.34</v>
      </c>
      <c r="D13" s="9" t="n">
        <v>11.68</v>
      </c>
      <c r="E13" s="4" t="inlineStr">
        <is>
          <t xml:space="preserve"> </t>
        </is>
      </c>
    </row>
    <row r="14">
      <c r="A14" s="4" t="inlineStr">
        <is>
          <t>Per share market value, beginning of period (in dollars per share)</t>
        </is>
      </c>
      <c r="C14" s="9" t="n">
        <v>11.6</v>
      </c>
      <c r="D14" s="9" t="n">
        <v>15.92</v>
      </c>
      <c r="E14" s="4" t="inlineStr">
        <is>
          <t xml:space="preserve"> </t>
        </is>
      </c>
    </row>
    <row r="15">
      <c r="A15" s="4" t="inlineStr">
        <is>
          <t>Per share market value, end of period (in dollars per share)</t>
        </is>
      </c>
      <c r="C15" s="7" t="n">
        <v>11.28</v>
      </c>
      <c r="D15" s="7" t="n">
        <v>13.9</v>
      </c>
      <c r="E15" s="4" t="inlineStr">
        <is>
          <t xml:space="preserve"> </t>
        </is>
      </c>
    </row>
    <row r="16">
      <c r="A16" s="4" t="inlineStr">
        <is>
          <t>Total return based on a market value</t>
        </is>
      </c>
      <c r="B16" s="4" t="inlineStr">
        <is>
          <t>[3]</t>
        </is>
      </c>
      <c r="C16" s="10" t="n">
        <v>0.001</v>
      </c>
      <c r="D16" s="4" t="inlineStr">
        <is>
          <t>(10.80%)</t>
        </is>
      </c>
      <c r="E16" s="4" t="inlineStr">
        <is>
          <t xml:space="preserve"> </t>
        </is>
      </c>
    </row>
    <row r="17">
      <c r="A17" s="4" t="inlineStr">
        <is>
          <t>Shares outstanding at end of period (in shares)</t>
        </is>
      </c>
      <c r="C17" s="5" t="n">
        <v>28377357</v>
      </c>
      <c r="D17" s="5" t="n">
        <v>23977137</v>
      </c>
      <c r="E17" s="5" t="n">
        <v>27753373</v>
      </c>
    </row>
    <row r="18">
      <c r="A18" s="4" t="inlineStr">
        <is>
          <t>Expenses without incentive value</t>
        </is>
      </c>
      <c r="B18" s="4" t="inlineStr">
        <is>
          <t>[4]</t>
        </is>
      </c>
      <c r="C18" s="10" t="n">
        <v>0.148</v>
      </c>
      <c r="D18" s="10" t="n">
        <v>0.106</v>
      </c>
      <c r="E18" s="4" t="inlineStr">
        <is>
          <t xml:space="preserve"> </t>
        </is>
      </c>
    </row>
    <row r="19">
      <c r="A19" s="4" t="inlineStr">
        <is>
          <t>Incentive fees</t>
        </is>
      </c>
      <c r="B19" s="4" t="inlineStr">
        <is>
          <t>[4]</t>
        </is>
      </c>
      <c r="C19" s="10" t="n">
        <v>0.037</v>
      </c>
      <c r="D19" s="10" t="n">
        <v>0.022</v>
      </c>
      <c r="E19" s="4" t="inlineStr">
        <is>
          <t xml:space="preserve"> </t>
        </is>
      </c>
    </row>
    <row r="20">
      <c r="A20" s="4" t="inlineStr">
        <is>
          <t>Net expenses</t>
        </is>
      </c>
      <c r="B20" s="4" t="inlineStr">
        <is>
          <t>[4]</t>
        </is>
      </c>
      <c r="C20" s="10" t="n">
        <v>0.185</v>
      </c>
      <c r="D20" s="10" t="n">
        <v>0.128</v>
      </c>
      <c r="E20" s="4" t="inlineStr">
        <is>
          <t xml:space="preserve"> </t>
        </is>
      </c>
    </row>
    <row r="21">
      <c r="A21" s="4" t="inlineStr">
        <is>
          <t>Net investment income with incentive fees</t>
        </is>
      </c>
      <c r="B21" s="4" t="inlineStr">
        <is>
          <t>[4]</t>
        </is>
      </c>
      <c r="C21" s="10" t="n">
        <v>0.163</v>
      </c>
      <c r="D21" s="10" t="n">
        <v>0.08699999999999999</v>
      </c>
      <c r="E21" s="4" t="inlineStr">
        <is>
          <t xml:space="preserve"> </t>
        </is>
      </c>
    </row>
    <row r="22">
      <c r="A22" s="4" t="inlineStr">
        <is>
          <t>Net assets at the end of the period</t>
        </is>
      </c>
      <c r="C22" s="6" t="n">
        <v>321683</v>
      </c>
      <c r="D22" s="6" t="n">
        <v>279989</v>
      </c>
      <c r="E22" s="6" t="n">
        <v>318448</v>
      </c>
    </row>
    <row r="23">
      <c r="A23" s="4" t="inlineStr">
        <is>
          <t>Average net asset value</t>
        </is>
      </c>
      <c r="C23" s="6" t="n">
        <v>320066</v>
      </c>
      <c r="D23" s="6" t="n">
        <v>262662</v>
      </c>
      <c r="E23" s="4" t="inlineStr">
        <is>
          <t xml:space="preserve"> </t>
        </is>
      </c>
    </row>
    <row r="24">
      <c r="A24" s="4" t="inlineStr">
        <is>
          <t>Average debt per share (in dollars per share)</t>
        </is>
      </c>
      <c r="C24" s="7" t="n">
        <v>15.61</v>
      </c>
      <c r="D24" s="7" t="n">
        <v>12.21</v>
      </c>
      <c r="E24" s="4" t="inlineStr">
        <is>
          <t xml:space="preserve"> </t>
        </is>
      </c>
    </row>
    <row r="25">
      <c r="A25" s="4" t="inlineStr">
        <is>
          <t>Portfolio turnover ratio</t>
        </is>
      </c>
      <c r="B25" s="4" t="inlineStr">
        <is>
          <t>[5]</t>
        </is>
      </c>
      <c r="C25" s="10" t="n">
        <v>0.042</v>
      </c>
      <c r="D25" s="10" t="n">
        <v>0.026</v>
      </c>
      <c r="E25" s="4" t="inlineStr">
        <is>
          <t xml:space="preserve"> </t>
        </is>
      </c>
    </row>
    <row r="26"/>
    <row r="27">
      <c r="A27" s="4" t="inlineStr">
        <is>
          <t>[1]Distributions are determined based on taxable income calculated in accordance with income tax regulations, which may differ from amounts determined under GAAP due to (i) changes in unrealized appreciation and depreciation, (ii) temporary and permanent differences in income and expense recognition, and (iii) the amount of spillover income carried over from a given tax year for distribution in the following tax year. The final determination of taxable income for each tax year, as well as the tax attributes for distributions in such tax year, will be made after the close of the tax year.[2]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3]The total return equals the change in the ending market value over the beginning of period price per share plus distributions paid per share during the period, divided by the beginning price.[4]Annualized.[5]Calculated by dividing the lesser of purchases or the sum of (1) principal prepayments and (2) maturities by the monthly average debt investment balance.</t>
        </is>
      </c>
    </row>
  </sheetData>
  <mergeCells count="4">
    <mergeCell ref="A1:B2"/>
    <mergeCell ref="C1:D1"/>
    <mergeCell ref="A26:D26"/>
    <mergeCell ref="A27:D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Note 12 - Subsequent Events (Details Textual) - USD ($) $ in Thousands</t>
        </is>
      </c>
      <c r="B1" s="2" t="inlineStr">
        <is>
          <t>1 Months Ended</t>
        </is>
      </c>
      <c r="C1" s="2" t="inlineStr">
        <is>
          <t>3 Months Ended</t>
        </is>
      </c>
    </row>
    <row r="2">
      <c r="B2" s="2" t="inlineStr">
        <is>
          <t>Apr. 30, 2023</t>
        </is>
      </c>
      <c r="C2" s="2" t="inlineStr">
        <is>
          <t>Mar. 31, 2023</t>
        </is>
      </c>
      <c r="D2" s="2" t="inlineStr">
        <is>
          <t>Mar. 31, 2022</t>
        </is>
      </c>
    </row>
    <row r="3">
      <c r="A3" s="4" t="inlineStr">
        <is>
          <t>Proceeds from Issuance of Common Stock</t>
        </is>
      </c>
      <c r="B3" s="4" t="inlineStr">
        <is>
          <t xml:space="preserve"> </t>
        </is>
      </c>
      <c r="C3" s="6" t="n">
        <v>7174</v>
      </c>
      <c r="D3" s="6" t="n">
        <v>38187</v>
      </c>
    </row>
    <row r="4">
      <c r="A4" s="4" t="inlineStr">
        <is>
          <t>The 2021 Equity Distribution Agreement [Member]</t>
        </is>
      </c>
      <c r="B4" s="4" t="inlineStr">
        <is>
          <t xml:space="preserve"> </t>
        </is>
      </c>
      <c r="C4" s="4" t="inlineStr">
        <is>
          <t xml:space="preserve"> </t>
        </is>
      </c>
      <c r="D4" s="4" t="inlineStr">
        <is>
          <t xml:space="preserve"> </t>
        </is>
      </c>
    </row>
    <row r="5">
      <c r="A5" s="4" t="inlineStr">
        <is>
          <t>Stock Issued During Period, Shares, New Issues (in shares)</t>
        </is>
      </c>
      <c r="B5" s="4" t="inlineStr">
        <is>
          <t xml:space="preserve"> </t>
        </is>
      </c>
      <c r="C5" s="5" t="n">
        <v>605848</v>
      </c>
      <c r="D5" s="5" t="n">
        <v>250171</v>
      </c>
    </row>
    <row r="6">
      <c r="A6" s="4" t="inlineStr">
        <is>
          <t>Proceeds from Issuance of Common Stock</t>
        </is>
      </c>
      <c r="B6" s="4" t="inlineStr">
        <is>
          <t xml:space="preserve"> </t>
        </is>
      </c>
      <c r="C6" s="6" t="n">
        <v>7200</v>
      </c>
      <c r="D6" s="6" t="n">
        <v>3900</v>
      </c>
    </row>
    <row r="7">
      <c r="A7" s="4" t="inlineStr">
        <is>
          <t>Payments of Stock Issuance Costs</t>
        </is>
      </c>
      <c r="B7" s="4" t="inlineStr">
        <is>
          <t xml:space="preserve"> </t>
        </is>
      </c>
      <c r="C7" s="6" t="n">
        <v>200</v>
      </c>
      <c r="D7" s="6" t="n">
        <v>100</v>
      </c>
    </row>
    <row r="8">
      <c r="A8" s="4" t="inlineStr">
        <is>
          <t>Subsequent Event [Member] | The 2021 Equity Distribution Agreement [Member]</t>
        </is>
      </c>
      <c r="B8" s="4" t="inlineStr">
        <is>
          <t xml:space="preserve"> </t>
        </is>
      </c>
      <c r="C8" s="4" t="inlineStr">
        <is>
          <t xml:space="preserve"> </t>
        </is>
      </c>
      <c r="D8" s="4" t="inlineStr">
        <is>
          <t xml:space="preserve"> </t>
        </is>
      </c>
    </row>
    <row r="9">
      <c r="A9" s="4" t="inlineStr">
        <is>
          <t>Stock Issued During Period, Shares, New Issues (in shares)</t>
        </is>
      </c>
      <c r="B9" s="5" t="n">
        <v>272303</v>
      </c>
      <c r="C9" s="4" t="inlineStr">
        <is>
          <t xml:space="preserve"> </t>
        </is>
      </c>
      <c r="D9" s="4" t="inlineStr">
        <is>
          <t xml:space="preserve"> </t>
        </is>
      </c>
    </row>
    <row r="10">
      <c r="A10" s="4" t="inlineStr">
        <is>
          <t>Proceeds from Issuance of Common Stock</t>
        </is>
      </c>
      <c r="B10" s="6" t="n">
        <v>3100</v>
      </c>
      <c r="C10" s="4" t="inlineStr">
        <is>
          <t xml:space="preserve"> </t>
        </is>
      </c>
      <c r="D10" s="4" t="inlineStr">
        <is>
          <t xml:space="preserve"> </t>
        </is>
      </c>
    </row>
    <row r="11">
      <c r="A11" s="4" t="inlineStr">
        <is>
          <t>Payments of Stock Issuance Costs</t>
        </is>
      </c>
      <c r="B11" s="6" t="n">
        <v>1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3</t>
        </is>
      </c>
      <c r="C2" s="2" t="inlineStr">
        <is>
          <t>Mar. 31, 2022</t>
        </is>
      </c>
    </row>
    <row r="3">
      <c r="A3" s="4" t="inlineStr">
        <is>
          <t>Common Stock Outstanding [Member]</t>
        </is>
      </c>
      <c r="B3" s="4" t="inlineStr">
        <is>
          <t xml:space="preserve"> </t>
        </is>
      </c>
      <c r="C3" s="4" t="inlineStr">
        <is>
          <t xml:space="preserve"> </t>
        </is>
      </c>
    </row>
    <row r="4">
      <c r="A4" s="4" t="inlineStr">
        <is>
          <t>Balance (in shares)</t>
        </is>
      </c>
      <c r="B4" s="5" t="n">
        <v>27753373</v>
      </c>
      <c r="C4" s="5" t="n">
        <v>21217460</v>
      </c>
    </row>
    <row r="5">
      <c r="A5" s="4" t="inlineStr">
        <is>
          <t>Issuance of common stock, net of offering costs (in shares)</t>
        </is>
      </c>
      <c r="B5" s="5" t="n">
        <v>605848</v>
      </c>
      <c r="C5" s="5" t="n">
        <v>2750171</v>
      </c>
    </row>
    <row r="6">
      <c r="A6" s="4" t="inlineStr">
        <is>
          <t>Issuance of common stock under dividend reinvestment plan (in shares)</t>
        </is>
      </c>
      <c r="B6" s="5" t="n">
        <v>18136</v>
      </c>
      <c r="C6" s="5" t="n">
        <v>9506</v>
      </c>
    </row>
    <row r="7">
      <c r="A7" s="4" t="inlineStr">
        <is>
          <t>Balance (in shares)</t>
        </is>
      </c>
      <c r="B7" s="5" t="n">
        <v>28377357</v>
      </c>
      <c r="C7" s="5" t="n">
        <v>23977137</v>
      </c>
    </row>
    <row r="8">
      <c r="A8" s="4" t="inlineStr">
        <is>
          <t>Common Stock [Member]</t>
        </is>
      </c>
      <c r="B8" s="4" t="inlineStr">
        <is>
          <t xml:space="preserve"> </t>
        </is>
      </c>
      <c r="C8" s="4" t="inlineStr">
        <is>
          <t xml:space="preserve"> </t>
        </is>
      </c>
    </row>
    <row r="9">
      <c r="A9" s="4" t="inlineStr">
        <is>
          <t>Balance</t>
        </is>
      </c>
      <c r="B9" s="6" t="n">
        <v>29</v>
      </c>
      <c r="C9" s="6" t="n">
        <v>22</v>
      </c>
    </row>
    <row r="10">
      <c r="A10" s="4" t="inlineStr">
        <is>
          <t>Issuance of common stock, net of offering costs</t>
        </is>
      </c>
      <c r="B10" s="5" t="n">
        <v>1</v>
      </c>
      <c r="C10" s="5" t="n">
        <v>3</v>
      </c>
    </row>
    <row r="11">
      <c r="A11" s="4" t="inlineStr">
        <is>
          <t>Net investment income, net of excise tax</t>
        </is>
      </c>
      <c r="B11" s="5" t="n">
        <v>0</v>
      </c>
      <c r="C11" s="5" t="n">
        <v>0</v>
      </c>
    </row>
    <row r="12">
      <c r="A12" s="4" t="inlineStr">
        <is>
          <t>Net realized gain (loss) on investments</t>
        </is>
      </c>
      <c r="B12" s="5" t="n">
        <v>0</v>
      </c>
      <c r="C12" s="5" t="n">
        <v>0</v>
      </c>
    </row>
    <row r="13">
      <c r="A13" s="4" t="inlineStr">
        <is>
          <t>Net unrealized depreciation on investments</t>
        </is>
      </c>
      <c r="B13" s="5" t="n">
        <v>0</v>
      </c>
      <c r="C13" s="5" t="n">
        <v>0</v>
      </c>
    </row>
    <row r="14">
      <c r="A14" s="4" t="inlineStr">
        <is>
          <t>Issuance of common stock under dividend reinvestment plan</t>
        </is>
      </c>
      <c r="B14" s="5" t="n">
        <v>0</v>
      </c>
      <c r="C14" s="5" t="n">
        <v>0</v>
      </c>
    </row>
    <row r="15">
      <c r="A15" s="4" t="inlineStr">
        <is>
          <t>Distributions declared</t>
        </is>
      </c>
      <c r="B15" s="5" t="n">
        <v>0</v>
      </c>
      <c r="C15" s="5" t="n">
        <v>0</v>
      </c>
    </row>
    <row r="16">
      <c r="A16" s="4" t="inlineStr">
        <is>
          <t>Balance</t>
        </is>
      </c>
      <c r="B16" s="5" t="n">
        <v>30</v>
      </c>
      <c r="C16" s="5" t="n">
        <v>25</v>
      </c>
    </row>
    <row r="17">
      <c r="A17" s="4" t="inlineStr">
        <is>
          <t>Additional Paid-in Capital [Member]</t>
        </is>
      </c>
      <c r="B17" s="4" t="inlineStr">
        <is>
          <t xml:space="preserve"> </t>
        </is>
      </c>
      <c r="C17" s="4" t="inlineStr">
        <is>
          <t xml:space="preserve"> </t>
        </is>
      </c>
    </row>
    <row r="18">
      <c r="A18" s="4" t="inlineStr">
        <is>
          <t>Balance</t>
        </is>
      </c>
      <c r="B18" s="5" t="n">
        <v>385921</v>
      </c>
      <c r="C18" s="5" t="n">
        <v>301359</v>
      </c>
    </row>
    <row r="19">
      <c r="A19" s="4" t="inlineStr">
        <is>
          <t>Issuance of common stock, net of offering costs</t>
        </is>
      </c>
      <c r="B19" s="5" t="n">
        <v>7173</v>
      </c>
      <c r="C19" s="5" t="n">
        <v>38184</v>
      </c>
    </row>
    <row r="20">
      <c r="A20" s="4" t="inlineStr">
        <is>
          <t>Net investment income, net of excise tax</t>
        </is>
      </c>
      <c r="B20" s="5" t="n">
        <v>0</v>
      </c>
      <c r="C20" s="5" t="n">
        <v>0</v>
      </c>
    </row>
    <row r="21">
      <c r="A21" s="4" t="inlineStr">
        <is>
          <t>Net realized gain (loss) on investments</t>
        </is>
      </c>
      <c r="B21" s="5" t="n">
        <v>0</v>
      </c>
      <c r="C21" s="5" t="n">
        <v>0</v>
      </c>
    </row>
    <row r="22">
      <c r="A22" s="4" t="inlineStr">
        <is>
          <t>Net unrealized depreciation on investments</t>
        </is>
      </c>
      <c r="B22" s="5" t="n">
        <v>0</v>
      </c>
      <c r="C22" s="5" t="n">
        <v>0</v>
      </c>
    </row>
    <row r="23">
      <c r="A23" s="4" t="inlineStr">
        <is>
          <t>Issuance of common stock under dividend reinvestment plan</t>
        </is>
      </c>
      <c r="B23" s="5" t="n">
        <v>218</v>
      </c>
      <c r="C23" s="5" t="n">
        <v>145</v>
      </c>
    </row>
    <row r="24">
      <c r="A24" s="4" t="inlineStr">
        <is>
          <t>Distributions declared</t>
        </is>
      </c>
      <c r="B24" s="5" t="n">
        <v>0</v>
      </c>
      <c r="C24" s="5" t="n">
        <v>0</v>
      </c>
    </row>
    <row r="25">
      <c r="A25" s="4" t="inlineStr">
        <is>
          <t>Balance</t>
        </is>
      </c>
      <c r="B25" s="5" t="n">
        <v>393312</v>
      </c>
      <c r="C25" s="5" t="n">
        <v>339688</v>
      </c>
    </row>
    <row r="26">
      <c r="A26" s="4" t="inlineStr">
        <is>
          <t>Retained Earnings [Member]</t>
        </is>
      </c>
      <c r="B26" s="4" t="inlineStr">
        <is>
          <t xml:space="preserve"> </t>
        </is>
      </c>
      <c r="C26" s="4" t="inlineStr">
        <is>
          <t xml:space="preserve"> </t>
        </is>
      </c>
    </row>
    <row r="27">
      <c r="A27" s="4" t="inlineStr">
        <is>
          <t>Balance</t>
        </is>
      </c>
      <c r="B27" s="5" t="n">
        <v>-67502</v>
      </c>
      <c r="C27" s="5" t="n">
        <v>-56046</v>
      </c>
    </row>
    <row r="28">
      <c r="A28" s="4" t="inlineStr">
        <is>
          <t>Issuance of common stock, net of offering costs</t>
        </is>
      </c>
      <c r="B28" s="5" t="n">
        <v>0</v>
      </c>
      <c r="C28" s="5" t="n">
        <v>0</v>
      </c>
    </row>
    <row r="29">
      <c r="A29" s="4" t="inlineStr">
        <is>
          <t>Net investment income, net of excise tax</t>
        </is>
      </c>
      <c r="B29" s="5" t="n">
        <v>13011</v>
      </c>
      <c r="C29" s="5" t="n">
        <v>5729</v>
      </c>
    </row>
    <row r="30">
      <c r="A30" s="4" t="inlineStr">
        <is>
          <t>Net realized gain (loss) on investments</t>
        </is>
      </c>
      <c r="B30" s="5" t="n">
        <v>-168</v>
      </c>
      <c r="C30" s="5" t="n">
        <v>30</v>
      </c>
    </row>
    <row r="31">
      <c r="A31" s="4" t="inlineStr">
        <is>
          <t>Net unrealized depreciation on investments</t>
        </is>
      </c>
      <c r="B31" s="5" t="n">
        <v>-7537</v>
      </c>
      <c r="C31" s="5" t="n">
        <v>-2237</v>
      </c>
    </row>
    <row r="32">
      <c r="A32" s="4" t="inlineStr">
        <is>
          <t>Issuance of common stock under dividend reinvestment plan</t>
        </is>
      </c>
      <c r="B32" s="5" t="n">
        <v>0</v>
      </c>
      <c r="C32" s="5" t="n">
        <v>0</v>
      </c>
    </row>
    <row r="33">
      <c r="A33" s="4" t="inlineStr">
        <is>
          <t>Distributions declared</t>
        </is>
      </c>
      <c r="B33" s="5" t="n">
        <v>-9463</v>
      </c>
      <c r="C33" s="5" t="n">
        <v>-7200</v>
      </c>
    </row>
    <row r="34">
      <c r="A34" s="4" t="inlineStr">
        <is>
          <t>Balance</t>
        </is>
      </c>
      <c r="B34" s="5" t="n">
        <v>-71659</v>
      </c>
      <c r="C34" s="5" t="n">
        <v>-59724</v>
      </c>
    </row>
    <row r="35">
      <c r="A35" s="4" t="inlineStr">
        <is>
          <t>Balance</t>
        </is>
      </c>
      <c r="B35" s="5" t="n">
        <v>318448</v>
      </c>
      <c r="C35" s="5" t="n">
        <v>245335</v>
      </c>
    </row>
    <row r="36">
      <c r="A36" s="4" t="inlineStr">
        <is>
          <t>Issuance of common stock, net of offering costs</t>
        </is>
      </c>
      <c r="B36" s="5" t="n">
        <v>7174</v>
      </c>
      <c r="C36" s="5" t="n">
        <v>38187</v>
      </c>
    </row>
    <row r="37">
      <c r="A37" s="4" t="inlineStr">
        <is>
          <t>Net investment income, net of excise tax</t>
        </is>
      </c>
      <c r="B37" s="5" t="n">
        <v>13011</v>
      </c>
      <c r="C37" s="5" t="n">
        <v>5729</v>
      </c>
    </row>
    <row r="38">
      <c r="A38" s="4" t="inlineStr">
        <is>
          <t>Net realized gain (loss) on investments</t>
        </is>
      </c>
      <c r="B38" s="5" t="n">
        <v>-168</v>
      </c>
      <c r="C38" s="5" t="n">
        <v>30</v>
      </c>
    </row>
    <row r="39">
      <c r="A39" s="4" t="inlineStr">
        <is>
          <t>Net unrealized depreciation on investments</t>
        </is>
      </c>
      <c r="B39" s="5" t="n">
        <v>-7537</v>
      </c>
      <c r="C39" s="5" t="n">
        <v>-2237</v>
      </c>
    </row>
    <row r="40">
      <c r="A40" s="4" t="inlineStr">
        <is>
          <t>Issuance of common stock under dividend reinvestment plan</t>
        </is>
      </c>
      <c r="B40" s="5" t="n">
        <v>218</v>
      </c>
      <c r="C40" s="5" t="n">
        <v>145</v>
      </c>
    </row>
    <row r="41">
      <c r="A41" s="4" t="inlineStr">
        <is>
          <t>Distributions declared</t>
        </is>
      </c>
      <c r="B41" s="5" t="n">
        <v>-9463</v>
      </c>
      <c r="C41" s="5" t="n">
        <v>-7200</v>
      </c>
    </row>
    <row r="42">
      <c r="A42" s="4" t="inlineStr">
        <is>
          <t>Balance</t>
        </is>
      </c>
      <c r="B42" s="6" t="n">
        <v>321683</v>
      </c>
      <c r="C42" s="6" t="n">
        <v>2799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5306</v>
      </c>
      <c r="C4" s="6" t="n">
        <v>3522</v>
      </c>
    </row>
    <row r="5">
      <c r="A5" s="3" t="inlineStr">
        <is>
          <t>Adjustments to reconcile net increase in net assets resulting from operations to net cash provided by (used in) operating activities:</t>
        </is>
      </c>
      <c r="B5" s="4" t="inlineStr">
        <is>
          <t xml:space="preserve"> </t>
        </is>
      </c>
      <c r="C5" s="4" t="inlineStr">
        <is>
          <t xml:space="preserve"> </t>
        </is>
      </c>
    </row>
    <row r="6">
      <c r="A6" s="4" t="inlineStr">
        <is>
          <t>Amortization of debt issuance costs</t>
        </is>
      </c>
      <c r="B6" s="5" t="n">
        <v>478</v>
      </c>
      <c r="C6" s="5" t="n">
        <v>336</v>
      </c>
    </row>
    <row r="7">
      <c r="A7" s="4" t="inlineStr">
        <is>
          <t>Net realized loss (gain) on investments</t>
        </is>
      </c>
      <c r="B7" s="5" t="n">
        <v>168</v>
      </c>
      <c r="C7" s="5" t="n">
        <v>-30</v>
      </c>
    </row>
    <row r="8">
      <c r="A8" s="4" t="inlineStr">
        <is>
          <t>Net unrealized depreciation on investments</t>
        </is>
      </c>
      <c r="B8" s="5" t="n">
        <v>7537</v>
      </c>
      <c r="C8" s="5" t="n">
        <v>2237</v>
      </c>
    </row>
    <row r="9">
      <c r="A9" s="4" t="inlineStr">
        <is>
          <t>Purchase of investments</t>
        </is>
      </c>
      <c r="B9" s="5" t="n">
        <v>-47008</v>
      </c>
      <c r="C9" s="5" t="n">
        <v>-94485</v>
      </c>
    </row>
    <row r="10">
      <c r="A10" s="4" t="inlineStr">
        <is>
          <t>Principal payments received on investments</t>
        </is>
      </c>
      <c r="B10" s="5" t="n">
        <v>39756</v>
      </c>
      <c r="C10" s="5" t="n">
        <v>14145</v>
      </c>
    </row>
    <row r="11">
      <c r="A11" s="4" t="inlineStr">
        <is>
          <t>Payment-in-kind interest on investments</t>
        </is>
      </c>
      <c r="B11" s="5" t="n">
        <v>-1204</v>
      </c>
      <c r="C11" s="5" t="n">
        <v>0</v>
      </c>
    </row>
    <row r="12">
      <c r="A12" s="4" t="inlineStr">
        <is>
          <t>Proceeds from sale of investments</t>
        </is>
      </c>
      <c r="B12" s="5" t="n">
        <v>6520</v>
      </c>
      <c r="C12" s="5" t="n">
        <v>21280</v>
      </c>
    </row>
    <row r="13">
      <c r="A13" s="3" t="inlineStr">
        <is>
          <t>Changes in assets and liabilities:</t>
        </is>
      </c>
      <c r="B13" s="4" t="inlineStr">
        <is>
          <t xml:space="preserve"> </t>
        </is>
      </c>
      <c r="C13" s="4" t="inlineStr">
        <is>
          <t xml:space="preserve"> </t>
        </is>
      </c>
    </row>
    <row r="14">
      <c r="A14" s="4" t="inlineStr">
        <is>
          <t>Decrease (increase) in interest receivable</t>
        </is>
      </c>
      <c r="B14" s="5" t="n">
        <v>840</v>
      </c>
      <c r="C14" s="5" t="n">
        <v>-866</v>
      </c>
    </row>
    <row r="15">
      <c r="A15" s="4" t="inlineStr">
        <is>
          <t>Increase in end-of-term payments</t>
        </is>
      </c>
      <c r="B15" s="5" t="n">
        <v>-1017</v>
      </c>
      <c r="C15" s="5" t="n">
        <v>-1285</v>
      </c>
    </row>
    <row r="16">
      <c r="A16" s="4" t="inlineStr">
        <is>
          <t>Decrease in unearned income</t>
        </is>
      </c>
      <c r="B16" s="5" t="n">
        <v>-1148</v>
      </c>
      <c r="C16" s="5" t="n">
        <v>-81</v>
      </c>
    </row>
    <row r="17">
      <c r="A17" s="4" t="inlineStr">
        <is>
          <t>Decrease in other assets</t>
        </is>
      </c>
      <c r="B17" s="5" t="n">
        <v>98</v>
      </c>
      <c r="C17" s="5" t="n">
        <v>652</v>
      </c>
    </row>
    <row r="18">
      <c r="A18" s="4" t="inlineStr">
        <is>
          <t>Increase (decrease) in other accrued expenses</t>
        </is>
      </c>
      <c r="B18" s="5" t="n">
        <v>824</v>
      </c>
      <c r="C18" s="5" t="n">
        <v>-274</v>
      </c>
    </row>
    <row r="19">
      <c r="A19" s="4" t="inlineStr">
        <is>
          <t>(Decrease) increase in base management fee payable</t>
        </is>
      </c>
      <c r="B19" s="5" t="n">
        <v>-6</v>
      </c>
      <c r="C19" s="5" t="n">
        <v>79</v>
      </c>
    </row>
    <row r="20">
      <c r="A20" s="4" t="inlineStr">
        <is>
          <t>Increase (decrease) in incentive fee payable</t>
        </is>
      </c>
      <c r="B20" s="5" t="n">
        <v>1586</v>
      </c>
      <c r="C20" s="5" t="n">
        <v>-591</v>
      </c>
    </row>
    <row r="21">
      <c r="A21" s="4" t="inlineStr">
        <is>
          <t>Net cash provided by (used in) operating activities</t>
        </is>
      </c>
      <c r="B21" s="5" t="n">
        <v>12730</v>
      </c>
      <c r="C21" s="5" t="n">
        <v>-55361</v>
      </c>
    </row>
    <row r="22">
      <c r="A22" s="3" t="inlineStr">
        <is>
          <t>Cash flows from financing activities:</t>
        </is>
      </c>
      <c r="B22" s="4" t="inlineStr">
        <is>
          <t xml:space="preserve"> </t>
        </is>
      </c>
      <c r="C22" s="4" t="inlineStr">
        <is>
          <t xml:space="preserve"> </t>
        </is>
      </c>
    </row>
    <row r="23">
      <c r="A23" s="4" t="inlineStr">
        <is>
          <t>Proceeds from issuance of common stock, net of offering costs</t>
        </is>
      </c>
      <c r="B23" s="5" t="n">
        <v>7174</v>
      </c>
      <c r="C23" s="5" t="n">
        <v>38187</v>
      </c>
    </row>
    <row r="24">
      <c r="A24" s="4" t="inlineStr">
        <is>
          <t>Advances on Credit Facilities</t>
        </is>
      </c>
      <c r="B24" s="5" t="n">
        <v>10000</v>
      </c>
      <c r="C24" s="5" t="n">
        <v>25000</v>
      </c>
    </row>
    <row r="25">
      <c r="A25" s="4" t="inlineStr">
        <is>
          <t>Repayment of Credit Facilities</t>
        </is>
      </c>
      <c r="B25" s="5" t="n">
        <v>0</v>
      </c>
      <c r="C25" s="5" t="n">
        <v>-20000</v>
      </c>
    </row>
    <row r="26">
      <c r="A26" s="4" t="inlineStr">
        <is>
          <t>Debt issuance costs</t>
        </is>
      </c>
      <c r="B26" s="5" t="n">
        <v>-19</v>
      </c>
      <c r="C26" s="5" t="n">
        <v>-550</v>
      </c>
    </row>
    <row r="27">
      <c r="A27" s="4" t="inlineStr">
        <is>
          <t>Distributions paid</t>
        </is>
      </c>
      <c r="B27" s="5" t="n">
        <v>-9039</v>
      </c>
      <c r="C27" s="5" t="n">
        <v>-6227</v>
      </c>
    </row>
    <row r="28">
      <c r="A28" s="4" t="inlineStr">
        <is>
          <t>Net cash provided by financing activities</t>
        </is>
      </c>
      <c r="B28" s="5" t="n">
        <v>3333</v>
      </c>
      <c r="C28" s="5" t="n">
        <v>24058</v>
      </c>
    </row>
    <row r="29">
      <c r="A29" s="4" t="inlineStr">
        <is>
          <t>Net increase (decrease) in cash, cash equivalents and restricted cash</t>
        </is>
      </c>
      <c r="B29" s="5" t="n">
        <v>16063</v>
      </c>
      <c r="C29" s="5" t="n">
        <v>-31303</v>
      </c>
    </row>
    <row r="30">
      <c r="A30" s="3" t="inlineStr">
        <is>
          <t>Cash, cash equivalents and restricted cash:</t>
        </is>
      </c>
      <c r="B30" s="4" t="inlineStr">
        <is>
          <t xml:space="preserve"> </t>
        </is>
      </c>
      <c r="C30" s="4" t="inlineStr">
        <is>
          <t xml:space="preserve"> </t>
        </is>
      </c>
    </row>
    <row r="31">
      <c r="A31" s="4" t="inlineStr">
        <is>
          <t>Beginning of period</t>
        </is>
      </c>
      <c r="B31" s="5" t="n">
        <v>30466</v>
      </c>
      <c r="C31" s="5" t="n">
        <v>47281</v>
      </c>
    </row>
    <row r="32">
      <c r="A32" s="4" t="inlineStr">
        <is>
          <t>End of period</t>
        </is>
      </c>
      <c r="B32" s="5" t="n">
        <v>46529</v>
      </c>
      <c r="C32" s="5" t="n">
        <v>15978</v>
      </c>
    </row>
    <row r="33">
      <c r="A33" s="3" t="inlineStr">
        <is>
          <t>Supplemental disclosure of cash flow information:</t>
        </is>
      </c>
      <c r="B33" s="4" t="inlineStr">
        <is>
          <t xml:space="preserve"> </t>
        </is>
      </c>
      <c r="C33" s="4" t="inlineStr">
        <is>
          <t xml:space="preserve"> </t>
        </is>
      </c>
    </row>
    <row r="34">
      <c r="A34" s="4" t="inlineStr">
        <is>
          <t>Cash paid for interest</t>
        </is>
      </c>
      <c r="B34" s="5" t="n">
        <v>6623</v>
      </c>
      <c r="C34" s="5" t="n">
        <v>3044</v>
      </c>
    </row>
    <row r="35">
      <c r="A35" s="3" t="inlineStr">
        <is>
          <t>Supplemental non-cash investing and financing activities:</t>
        </is>
      </c>
      <c r="B35" s="4" t="inlineStr">
        <is>
          <t xml:space="preserve"> </t>
        </is>
      </c>
      <c r="C35" s="4" t="inlineStr">
        <is>
          <t xml:space="preserve"> </t>
        </is>
      </c>
    </row>
    <row r="36">
      <c r="A36" s="4" t="inlineStr">
        <is>
          <t>Warrant investments received and recorded as unearned income</t>
        </is>
      </c>
      <c r="B36" s="5" t="n">
        <v>141</v>
      </c>
      <c r="C36" s="5" t="n">
        <v>1174</v>
      </c>
    </row>
    <row r="37">
      <c r="A37" s="4" t="inlineStr">
        <is>
          <t>Distributions payable</t>
        </is>
      </c>
      <c r="B37" s="5" t="n">
        <v>9365</v>
      </c>
      <c r="C37" s="5" t="n">
        <v>7193</v>
      </c>
    </row>
    <row r="38">
      <c r="A38" s="4" t="inlineStr">
        <is>
          <t>End-of-term payments receivable</t>
        </is>
      </c>
      <c r="B38" s="5" t="n">
        <v>10799</v>
      </c>
      <c r="C38" s="5" t="n">
        <v>6522</v>
      </c>
    </row>
    <row r="39">
      <c r="A39" s="4" t="inlineStr">
        <is>
          <t>Non-cash income</t>
        </is>
      </c>
      <c r="B39" s="5" t="n">
        <v>3944</v>
      </c>
      <c r="C39" s="5" t="n">
        <v>1424</v>
      </c>
    </row>
    <row r="40">
      <c r="A40" s="4" t="inlineStr">
        <is>
          <t>Cash</t>
        </is>
      </c>
      <c r="B40" s="5" t="n">
        <v>19844</v>
      </c>
      <c r="C40" s="5" t="n">
        <v>12452</v>
      </c>
    </row>
    <row r="41">
      <c r="A41" s="4" t="inlineStr">
        <is>
          <t>Investments in money market funds</t>
        </is>
      </c>
      <c r="B41" s="5" t="n">
        <v>23698</v>
      </c>
      <c r="C41" s="5" t="n">
        <v>2011</v>
      </c>
    </row>
    <row r="42">
      <c r="A42" s="4" t="inlineStr">
        <is>
          <t>Restricted investments in money market funds</t>
        </is>
      </c>
      <c r="B42" s="5" t="n">
        <v>2987</v>
      </c>
      <c r="C42" s="5" t="n">
        <v>1515</v>
      </c>
    </row>
    <row r="43">
      <c r="A43" s="4" t="inlineStr">
        <is>
          <t>Total cash, cash equivalents and restricted cash</t>
        </is>
      </c>
      <c r="B43" s="5" t="n">
        <v>46529</v>
      </c>
      <c r="C43" s="5" t="n">
        <v>15978</v>
      </c>
    </row>
    <row r="44">
      <c r="A44" s="4" t="inlineStr">
        <is>
          <t>Asset-backed Notes 2019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Repayment of notes</t>
        </is>
      </c>
      <c r="B46" s="6" t="n">
        <v>-4783</v>
      </c>
      <c r="C46" s="6" t="n">
        <v>-123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Schedule of Investments (Unaudited)</t>
        </is>
      </c>
      <c r="B1" s="2" t="inlineStr">
        <is>
          <t>3 Months Ended</t>
        </is>
      </c>
    </row>
    <row r="2">
      <c r="B2" s="2" t="inlineStr">
        <is>
          <t>Mar. 31, 2023</t>
        </is>
      </c>
    </row>
    <row r="3">
      <c r="A3" s="3" t="inlineStr">
        <is>
          <t>Notes to Financial Statements</t>
        </is>
      </c>
      <c r="B3" s="4" t="inlineStr">
        <is>
          <t xml:space="preserve"> </t>
        </is>
      </c>
    </row>
    <row r="4">
      <c r="A4" s="4" t="inlineStr">
        <is>
          <t>Schedule of Investments [Text Block]</t>
        </is>
      </c>
      <c r="B4" s="4" t="inlineStr">
        <is>
          <t>March 31, 2023 (Dollars in thousands) Portfolio Company (1)(3) Sector Type of Investment (7) Cash Rate (4) Index Margin Floor Ceiling ETP (10) Maturity Date Principal Amount Cost of Investments (6)(9) Fair Value (9) Non-Affiliate Investments — 222.1% Non-Affiliate Debt Investments — 212.8% Non-Affiliate Debt Investments — Life Science — 95.7% Avalo Therapeutics, Inc. (2)(5)(12) Biotechnology Term Loan 14.25 % Prime 6.25 % 9.50 % - 3.00 % January 1, 2025 $ 2,913 $ 2,860 $ 2,779 Term Loan 14.25 % Prime 6.25 % 9.50 % - 3.00 % January 1, 2025 2,885 2,832 2,752 Term Loan 14.25 % Prime 6.25 % 9.50 % - 3.00 % January 1, 2025 1,442 1,416 1,375 Term Loan 14.25 % Prime 6.25 % 9.50 % - 3.00 % February 1, 2025 2,885 2,829 2,749 Term Loan 14.25 % Prime 6.25 % 9.50 % - 3.00 % February 1, 2025 2,885 2,829 2,749 Term Loan 14.25 % Prime 6.25 % 9.50 % - 3.00 % April 1, 2025 1,442 1,412 1,370 Term Loan 14.25 % Prime 6.25 % 9.50 % - 3.00 % April 1, 2025 1,442 1,412 1,370 Castle Creek Biosciences, Inc. (2)(12) Biotechnology Term Loan 12.88 % Prime 6.05 % 9.55 % 13.50 % 5.50 % May 1, 2026 5,000 4,895 4,895 Term Loan 12.88 % Prime 6.05 % 9.55 % 13.50 % 5.50 % May 1, 2026 5,000 4,967 4,967 Term Loan 12.88 % Prime 6.05 % 9.55 % 13.50 % 5.50 % May 1, 2026 3,000 2,977 2,977 Term Loan 12.88 % Prime 6.05 % 9.55 % 13.50 % 5.50 % May 1, 2026 5,000 4,967 4,967 Term Loan 12.88 % Prime 6.05 % 9.55 % 13.50 % 5.50 % May 1, 2026 5,000 4,970 4,970 Term Loan 12.88 % Prime 6.05 % 9.55 % 13.50 % 5.50 % May 1, 2026 3,000 2,980 2,980 Emalex Biosciences, Inc. (2)(12) Biotechnology Term Loan 12.57 % Libor 4.72 % 9.75 % - 5.00 % June 1, 2024 1,979 1,965 1,965 Term Loan 12.57 % Libor 4.72 % 9.75 % - 5.00 % June 1, 2024 1,979 1,966 1,966 Term Loan 12.57 % Libor 4.72 % 9.75 % - 5.00 % November 1, 2025 5,000 4,930 4,930 Term Loan 12.57 % Libor 4.72 % 9.75 % - 5.00 % May 1, 2026 5,000 4,921 4,921 Evelo Biosciences, Inc. (2)(5)(12) Biotechnology Term Loan 12.25 % Prime 4.25 % 11.00 % - 4.25 % January 1, 2028 10,000 9,880 9,880 Term Loan 12.25 % Prime 4.25 % 11.00 % - 4.25 % January 1, 2028 15,000 14,819 14,819 Term Loan 12.25 % Prime 4.25 % 11.00 % - 4.25 % January 1, 2028 6,000 5,928 5,928 Term Loan 12.25 % Prime 4.25 % 11.00 % - 4.25 % January 1, 2028 6,000 5,928 5,928 Term Loan 12.25 % Prime 4.25 % 11.00 % - 4.25 % January 1, 2028 4,000 3,952 3,952 Term Loan 12.25 % Prime 4.25 % 11.00 % - 4.25 % January 1, 2028 4,000 3,952 3,952 Greenlight Biosciences, Inc. (2)(5)(12) Biotechnology Term Loan 13.75 % Prime 5.75 % 9.00 % - 3.00 % July 1, 2025 4,500 4,371 4,352 Term Loan 13.75 % Prime 5.75 % 9.00 % - 3.00 % July 1, 2025 2,250 2,187 2,177 IMV Inc. (2)(5)(12) Biotechnology Term Loan 13.75 % Prime 5.75 % 9.00 % - 5.00 % July 1, 2025 5,000 4,951 4,759 Term Loan 13.75 % Prime 5.75 % 9.00 % - 5.00 % July 1, 2025 2,500 2,476 2,380 Term Loan 13.75 % Prime 5.75 % 9.00 % - 5.00 % January 1, 2026 5,000 4,953 4,761 Term Loan 13.75 % Prime 5.75 % 9.00 % - 5.00 % January 1, 2026 5,000 4,953 4,761 KSQ Therapeutics, Inc. (2) (12) Biotechnology Term Loan 12.75 % Prime 4.75 % 8.50 % - 5.50 % May 1, 2027 6,250 6,082 6,082 Term Loan 12.75 % Prime 4.75 % 8.50 % - 5.50 % May 1, 2027 6,250 6,182 6,182 Native Microbials, Inc (2) (12) Biotechnology Term Loan 13.25 % Prime 5.25 % 8.50 % - 5.00 % November 1, 2026 3,750 3,707 3,707 Term Loan 13.25 % Prime 5.25 % 8.50 % - 5.00 % November 1, 2026 2,500 2,472 2,472 PDS Biotechnology Corporation (2)(5)(12) Biotechnology Term Loan 13.75 % Prime 5.75 % 9.75 % - 3.75 % September 1, 2026 10,000 9,714 9,714 Term Loan 13.75 % Prime 5.75 % 9.75 % - 3.75 % September 1, 2026 3,750 3,702 3,702 Term Loan 13.75 % Prime 5.75 % 9.75 % - 3.75 % September 1, 2026 3,750 3,702 3,702 Provivi, Inc. (2)(12) Biotechnology Term Loan 13.17 % Libor 8.50 % 9.50 % - 5.50 % December 1, 2024 4,667 4,606 4,606 Term Loan 13.17 % Libor 8.50 % 9.50 % - 5.50 % December 1, 2024 4,667 4,606 4,606 Term Loan 13.17 % Libor 8.50 % 9.50 % - 5.50 % December 1, 2024 2,333 2,287 2,287 Term Loan 13.17 % Libor 8.50 % 9.50 % - 5.50 % December 1, 2024 2,333 2,287 2,287 Term Loan 13.17 % Libor 8.50 % 9.50 % - 5.50 % December 1, 2024 2,333 2,282 2,282 Term Loan 13.17 % Libor 8.50 % 9.50 % - 5.50 % December 1, 2024 2,333 2,282 2,282 See Notes to Consolidated Financial Statements Consolidated Schedule of Investments (Unaudited) March 31, 2023 (Dollars in thousands) Portfolio Company (1)(3) Sector Type of Investment (7) Cash Rate (4) Index Margin Floor Ceiling ETP (10) Maturity Date Principal Amount Cost of Investments (6)(9) Fair Value (9) Stealth Biotherapeutics Inc. (2)(12) Biotechnology Term Loan 13.50 % Prime 5.50 % 8.75 % - 6.00 % October 1, 2025 5,000 4,922 4,922 Term Loan 13.50 % Prime 5.50 % 8.75 % - 6.00 % October 1, 2025 2,500 2,461 2,461 Aerobiotix, LLC (2)(12) Medical Device Term Loan 14.25 % Prime 6.25 % 9.50 % - 6.00 % April 1, 2026 2,500 2,467 2,361 Term Loan 14.25 % Prime 6.25 % 9.50 % - 6.00 % April 1, 2026 2,500 2,467 2,361 Ceribell, Inc. (2)(12) Medical Device Term Loan 11.25 % Prime 3.50 % 8.25 % - 5.50 % October 1, 2024 5,000 4,977 4,977 Term Loan 11.25 % Prime 3.50 % 8.25 % - 5.50 % October 1, 2024 5,000 4,977 4,977 Term Loan 11.25 % Prime 3.50 % 8.25 % - 5.50 % October 1, 2024 2,500 2,481 2,481 Term Loan 11.25 % Prime 3.50 % 8.25 % - 5.50 % October 1, 2024 2,500 2,481 2,481 Cognoa, Inc. (2)(12) Medical Device Term Loan 13.50 % Prime 5.50 % 8.75 % - 6.00 % August 1, 2026 5,000 4,940 4,940 Term Loan 13.50 % Prime 5.50 % 8.75 % - 6.00 % August 1, 2026 2,500 2,470 2,470 Conventus Orthopaedics, Inc. (2)(12) Medical Device Term Loan 12.67 % Libor 8.00 % 9.25 % - 10.36 % July 1, 2025 3,960 3,904 3,904 Term Loan 12.67 % Libor 8.00 % 9.25 % - 10.36 % July 1, 2025 3,960 3,904 3,904 Corinth Medtech, Inc. (2)(12) Medical Device Term Loan 13.00 % (11) Prime 5.25 % 8.50 % - 20.00 % June 30, 2023 2,528 2,528 2,528 Term Loan 13.00 % (11) Prime 5.25 % 8.50 % - 20.00 % June 30, 2023 2,528 2,528 2,528 Term Loan 13.00 % (11) Prime 5.25 % 8.50 % - 50.00 % June 30, 2023 200 200 200 CSA Medical, Inc. (2)(12) Medical Device Term Loan 12.87 % Libor 8.20 % 10.00 % - 5.00 % January 1, 2024 1,250 1,239 1,239 Term Loan 12.87 % Libor 8.20 % 10.00 % - 5.00 % January 1, 2024 83 83 83 Term Loan 12.87 % Libor 8.20 % 10.00 % - 5.00 % March 1, 2024 1,600 1,587 1,587 InfoBionic, Inc. (2)(12) Medical Device Term Loan 14.00 % Prime 6.25 % 9.50 % - 4.00 % October 1, 2024 2,771 2,715 2,715 Term Loan 14.00 % Prime 6.25 % 9.50 % - 4.00 % June 1, 2025 1,000 977 977 Magnolia Medical Technologies, Inc. (2)(12) Medical Device Term Loan 12.75 % Prime 5.00 % 9.75 % - 4.00 % March 1, 2025 5,000 4,946 4,946 Term Loan 12.75 % Prime 5.00 % 9.75 % - 4.00 % March 1, 2025 5,000 4,946 4,946 Term Loan 12.75 % Prime 5.00 % 9.75 % - 4.00 % March 1, 2025 5,000 4,940 4,940 Term Loan 12.75 % Prime 5.00 % 9.75 % - 4.00 % March 1, 2025 5,000 4,941 4,941 Term Loan 12.75 % Prime 5.00 % 9.75 % - 4.00 % January 1, 2027 5,000 4,920 4,920 Term Loan 12.75 % Prime 5.00 % 9.75 % - 4.00 % January 1, 2027 5,000 4,920 4,920 Robin Healthcare, Inc. (2)(12) Medical Device Term Loan 13.50 % Prime 5.50 % 10.25 % - 4.00 % November 1, 2026 3,500 3,413 3,413 Term Loan 13.50 % Prime 5.50 % 10.25 % - 4.00 % November 1, 2026 3,500 3,463 3,463 Scientia Vascular, Inc. (2)(12) Medical Device Term Loan 12.50 % Prime 4.75 % 8.50 % - 5.00 % January 1, 2027 3,750 3,601 3,601 Term Loan 12.50 % Prime 4.75 % 8.50 % - 5.00 % January 1, 2027 3,750 3,710 3,710 Sonex Health, Inc. (2)(12) Medical Device Term Loan 14.25 % Prime 6.50 % 9.75 % - 8.00 % June 1, 2025 2,500 2,478 2,478 Term Loan 14.25 % Prime 6.50 % 9.75 % - 8.00 % June 1, 2025 2,500 2,478 2,478 Term Loan 14.25 % Prime 6.50 % 9.75 % - 8.00 % June 1, 2025 2,500 2,478 2,478 Term Loan 14.25 % Prime 6.50 % 9.75 % - 8.00 % April 1, 2026 2,500 2,459 2,459 Term Loan 14.25 % Prime 6.50 % 9.75 % - 8.00 % May 1, 2026 2,500 2,458 2,458 Spineology, Inc. (2)(12) Medical Device Term Loan 15.00 % Prime 7.00 % 10.25 % - 1.00 % October 1, 2025 5,000 4,969 4,969 Term Loan 15.00 % Prime 7.00 % 10.25 % - 1.00 % April 1, 2026 2,500 2,483 2,483 See Notes to Consolidated Financial Statements Consolidated Schedule of Investments (Unaudited) March 31, 2023 (Dollars in thousands) Portfolio Company (1)(3) Sector Type of Investment (7) Cash Rate (4) Index Margin Floor Ceiling ETP (10) Maturity Date Principal Amount Cost of Investments (6)(9) Fair Value (9) Swift Health Systems Inc. (2)(12) Medical Device Term Loan 13.00 % Prime 5.25 % 9.00 % - 5.00 % July 1, 2027 3,500 3,457 3,457 Term Loan 13.00 % Prime 5.25 % 9.00 % - 5.00 % July 1, 2027 3,500 3,457 3,457 Term Loan 13.25 % Prime 5.25 % 9.00 % - 5.00 % July 1, 2027 3,500 3,447 3,447 Term Loan 13.25 % Prime 5.25 % 9.00 % - 5.00 % July 1, 2027 3,500 3,447 3,447 Total Non-Affiliate Debt Investments — Life Science 309,108 307,749 Non-Affiliate Debt Investments — Sustainability — 25.8% Aerofarms, Inc. (2)(12) Other Sustainability Term Loan 14.75 % Prime 6.75 % 10.00 % - 3.00 % April 1, 2026 3,750 3,704 3,585 Term Loan 14.75 % Prime 6.75 % 10.00 % - 3.00 % April 1, 2026 3,750 3,704 3,585 Nexii Building Solutions, Inc. (2)(12) Other Sustainability Term Loan 15.00 % Prime 7.00 % 10.25 % - 2.50 % September 1, 2025 7,500 7,383 7,245 Term Loan 15.00 % Prime 7.00 % 10.25 % - 2.50 % September 1, 2025 7,500 7,383 7,245 Term Loan 15.00 % Prime 7.00 % 10.25 % - 2.50 % September 1, 2025 7,500 7,383 7,245 Term Loan 15.00 % Prime 7.00 % 10.25 % - 2.50 % July 1, 2026 5,000 4,912 4,820 Term Loan 15.00 % Prime 7.00 % 10.25 % - 2.50 % July 1, 2026 5,000 4,912 4,820 Soli Organic, Inc. (2)(12) Other Sustainability Term Loan 14.75 % Prime 6.75 % 10.00 % - 2.75 % April 1, 2026 5,000 4,935 4,935 Term Loan 14.75 % Prime 6.75 % 10.00 % - 2.75 % April 1, 2026 2,500 2,467 2,467 Term Loan 14.75 % Prime 6.75 % 10.00 % - 2.75 % May 1, 2026 5,000 4,932 4,932 Term Loan 14.75 % Prime 6.75 % 10.00 % - 2.75 % May 1, 2026 2,500 2,466 2,466 Term Loan 13.50 % Prime 5.50 % 11.75 % - 2.75 % December 1, 2026 5,000 4,909 4,909 Term Loan 13.50 % Prime 5.50 % 11.75 % - 2.75 % December 1, 2026 2,500 2,454 2,454 Temperpack Technologies, Inc. (2)(12) Other Sustainability Term Loan 14.75 % Prime 6.75 % 10.00 % - 2.50 % June 1, 2025 3,750 3,706 3,706 Term Loan 14.75 % Prime 6.75 % 10.00 % - 2.50 % June 1, 2025 3,750 3,720 3,720 Term Loan 14.75 % Prime 6.75 % 10.00 % - 2.50 % October 1, 2025 7,500 7,431 7,431 Term Loan 14.75 % Prime 6.75 % 10.00 % - 2.50 % October 1, 2025 3,750 3,715 3,715 Term Loan 14.75 % Prime 6.75 % 10.00 % - 2.50 % October 1, 2025 3,750 3,715 3,715 Total Non-Affiliate Debt Investments — Sustainability 83,831 82,995 Non-Affiliate Debt Investments — Technology — 83.2% Axiom Space, Inc. (2)(12) Communications Term Loan 13.75 % Prime 6.00 % 9.25 % - 2.50 % June 1, 2026 7,500 7,459 7,459 Term Loan 13.75 % Prime 6.00 % 9.25 % - 2.50 % June 1, 2026 7,500 7,459 7,459 Term Loan 13.75 % Prime 6.00 % 9.25 % - 2.50 % June 1, 2026 7,500 7,459 7,459 Better Place Forests Co. (12)(13) Consumer-related Technologies Term Loan 14.25 % Prime 6.25 % 9.50 % - 1.85 % July 1, 2025 5,000 4,951 3,467 Term Loan 14.25 % Prime 6.25 % 9.50 % - 1.85 % October 1, 2025 2,500 2,474 1,733 CAMP NYC, Inc. (2)(12) Consumer-related Technologies Term Loan 15.25 % Prime 7.25 % 10.50 % - 3.00 % May 1, 2026 3,500 3,464 3,464 Clara Foods Co. (2)(12) Consumer-related Technologies Term Loan 13.50 % Prime 5.75 % 9.00 % - 5.50 % August 1, 2025 2,333 2,318 2,318 Term Loan 13.50 % Prime 5.75 % 9.00 % - 5.50 % August 1, 2025 2,333 2,318 2,318 See Notes to Consolidated Financial Statements Consolidated Schedule of Investments (Unaudited) March 31, 2023 (Dollars in thousands) Portfolio Company (1)(3) Sector Type of Investment (7) Cash Rate (4) Index Margin Floor Ceiling ETP (10) Maturity Date Principal Amount Cost of Investments (6)(9) Fair Value (9) Divergent Technologies, Inc. (2)(12) Consumer-related Technologies Term Loan 11.25 % Prime 6.00 % 9.50 % 11.25 % 3.00 % July 1, 2027 3,750 3,520 3,520 Term Loan 11.25 % Prime 6.00 % 9.50 % 11.25 % 3.00 % July 1, 2027 1,250 1,239 1,239 Term Loan 11.25 % Prime 6.00 % 9.50 % 11.25 % 3.00 % July 1, 2027 3,750 3,717 3,717 Term Loan 11.25 % Prime 6.00 % 9.50 % 11.25 % 3.00 % July 1, 2027 1,250 1,239 1,239 Term Loan 11.25 % Prime 6.00 % 9.50 % 11.25 % 3.00 % July 1, 2027 3,750 3,717 3,717 Term Loan 11.25 % Prime 6.00 % 9.50 % 11.25 % 3.00 % July 1, 2027 1,250 1,239 1,239 Term Loan 11.25 % Prime 6.00 % 9.50 % 11.25 % 3.00 % January 1, 2028 3,750 3,701 3,701 Term Loan 11.25 % Prime 6.00 % 9.50 % 11.25 % 3.00 % January 1, 2028 3,750 3,701 3,701 Term Loan 11.25 % Prime 6.00 % 9.50 % 11.25 % 3.00 % April 1, 2028 3,750 3,698 3,698 Havenly, Inc. (2)(12) Consumer-related Technologies Term Loan 13.00 % Prime 5.00 % 5.00 % - 4.00 % March 1, 2027 2,000 1,165 1,165 Term Loan 13.00 % Prime 5.00 % 5.00 % - 4.00 % March 1, 2027 3,000 1,748 1,748 Term Loan 11.50 % Prime 3.50 % 10.50 % - 7.78 % February 1, 2028 2,813 2,813 2,813 Term Loan 11.50 % Prime 3.50 % 10.50 % - 7.78 % February 1, 2028 2,813 2,813 2,813 Interior Define, Inc. (2)(12)(13) Consumer-related Technologies Term Loan 14.50 % Prime 6.50 % 9.75 % - 4.00 % January 1, 2026 3,246 3,162 — Term Loan 14.50 % Prime 6.50 % 9.75 % - 4.00 % January 1, 2026 2,963 2,886 — Lyrical Foods, Inc. (2)(12) Consumer-related Technologies Term Loan 10.50 % Prime 2.50 % 8.00 % - - September 1, 2027 2,598 2,586 2,330 MyForest Foods Co. (2)(12) Consumer-related Technologies Term Loan 14.75 % Prime 6.75 % 10.00 % - 3.00 % October 1, 2025 5,000 4,961 4,961 Term Loan 14.75 % Prime 6.75 % 10.00 % - 3.00 % October 1, 2025 2,500 2,480 2,480 NextCar Holding Company, Inc. (2)(12) Consumer-related Technologies Term Loan 13.50 % (11) Prime 5.75 % 9.00 % - 5.25 % October 31, 2023 5,169 5,121 4,883 Term Loan 13.50 % (11) Prime 5.75 % 9.00 % - 5.25 % October 31, 2023 2,067 2,050 1,955 Term Loan 13.50 % (11) Prime 5.75 % 9.00 % - 5.25 % October 31, 2023 2,584 2,564 2,446 Term Loan 13.50 % (11) Prime 5.75 % 9.00 % - 5.25 % October 31, 2023 3,101 3,076 2,934 Term Loan 13.50 % (11) Prime 5.75 % 9.00 % - 5.25 % October 31, 2023 2,584 2,548 2,430 Term Loan 13.50 % (11) Prime 5.75 % 9.00 % - 5.25 % October 31, 2023 2,584 2,548 2,430 Term Loan 13.50 % (11) Prime 5.75 % 9.00 % - 5.25 % October 31, 2023 5,169 5,093 4,859 Term Loan 13.50 % (11) Prime 5.75 % 9.00 % - 5.25 % October 31, 2023 2,584 2,545 2,428 Optoro, Inc. (2)(12) Consumer-related Technologies Term Loan 14.00 % Prime 6.25 % 9.50 % - 4.00 % August 1, 2027 2,500 2,355 2,355 Primary Kids, Inc. (2)(12) Consumer-related Technologies Term Loan 15.00 % Prime 7.25 % 10.50 % - 3.00 % March 1, 2025 2,300 2,277 2,277 Term Loan 15.00 % Prime 7.25 % 10.50 % - 3.00 % March 1, 2025 2,300 2,277 2,277 Term Loan 15.00 % Prime 7.25 % 10.50 % - 3.00 % September 1, 2025 2,900 2,870 2,870 Unagi, Inc. (2)(12) Consumer-related Technologies Term Loan 15.75 % (11) Prime 7.75 % 11.00 % - - May 1, 2027 1,065 1,041 1,041 Term Loan 15.75 % (11) Prime 7.75 % 11.00 % - - May 1, 2027 533 520 520 Term Loan 15.75 % (11) Prime 7.75 % 11.00 % - - May 1, 2027 533 521 521 Liqid, Inc. (2)(12) Networking Term Loan 14.00 % Prime 6.25 % 9.50 % - 4.00 % September 1, 2024 2,833 2,793 2,793 Term Loan 14.00 % Prime 6.25 % 9.50 % - 4.00 % September 1, 2024 2,833 2,793 2,793 Term Loan 14.00 % Prime 6.25 % 9.50 % - 4.00 % September 1, 2024 1,417 1,395 1,395 Term Loan 14.00 % Prime 6.25 % 9.50 % - 4.00 % September 1, 2024 1,417 1,395 1,395 Term Loan 14.00 % Prime 6.25 % 9.50 % - 4.00 % September 1, 2024 1,417 1,371 1,371 BriteCore Holdings, Inc. (2)(12) Software Term Loan 14.50 % Prime 6.75 % 10.00 % - 5.00 % March 1, 2026 2,500 2,488 2,488 Term Loan 14.50 % Prime 6.75 % 10.00 % - 5.00 % March 1, 2026 2,500 2,488 2,488 Term Loan 14.50 % Prime 6.75 % 10.00 % - 3.00 % March 1, 2027 2,500 2,467 2,467 Term Loan 14.50 % Prime 6.75 % 10.00 % - 3.00 % March 1, 2027 2,500 2,467 2,467 Decisyon, Inc. (12) Software Term Loan 17.43 % Prime 9.43 % 12.68 % - 50.43 % December 31, 2022 3,284 3,284 2,750 See Notes to Consolidated Financial Statements Consolidated Schedule of Investments (Unaudited) March 31, 2023 (Dollars in thousands) Portfolio Company (1)(3) Sector Type of Investment (7) Cash Rate (4) Index Margin Floor Ceiling ETP (10) Maturity Date Principal Amount Cost of Investments (6)(9) Fair Value (9) Dropoff, Inc. (2)(12) Software Term Loan 14.50 % Prime 6.50 % 9.75 % - 3.50 % April 1, 2026 6,500 6,359 6,359 Term Loan 14.50 % Prime 6.50 % 9.75 % - 3.50 % April 1, 2026 6,000 5,869 5,869 Term Loan 14.50 % Prime 6.50 % 9.75 % - 3.50 % August 1, 2026 2,500 2,442 2,442 Engage3, LLC (2)(12) Software Term Loan 14.00 % Prime 6.25 % 9.75 % - 4.50 % July 1, 2027 3,750 3,680 3,680 Term Loan 14.00 % Prime 6.25 % 9.75 % - 4.50 % July 1, 2027 3,750 3,720 3,720 Groundspeed Analytics, Inc. (2)(12) Software Term Loan 13.50 % Prime 5.50 % 11.00 % 18.00 % 3.00 % December 1, 2026 5,000 4,802 4,802 Term Loan 13.50 % Prime 5.50 % 11.00 % 18.00 % 3.00 % December 1, 2026 5,000 4,953 4,953 Convertible Note 15.00 % September 10,2024 500 500 500 Kodiak Robotics, Inc. (2)(12) Software Term Loan 13.50 % Prime 5.50 % 10.25 % - 4.00 % April 1, 2026 10,000 9,843 9,843 Term Loan 13.50 % Prime 5.50 % 10.25 % - 4.00 % April 1, 2026 10,000 9,843 9,843 Term Loan 13.50 % Prime 5.50 % 10.25 % - 4.00 % April 1, 2026 5,000 4,921 4,921 Term Loan 13.50 % Prime 5.50 % 10.25 % - 4.00 % April 1, 2026 5,000 4,921 4,921 Lemongrass Holdings, Inc. (2)(12) Software Term Loan 14.50 % Prime 6.50 % 9.75 % - 2.50 % March 1, 2026 5,000 4,953 4,953 Term Loan 14.50 % Prime 6.50 % 9.75 % - 2.50 % March 1, 2026 2,500 2,477 2,477 Lytics, Inc. (2)(12) Software Term Loan 13.75 % Prime 6.00 % 9.25 % - 3.00 % November 1, 2026 2,500 2,411 2,411 Term Loan 13.75 % Prime 6.00 % 12.25 % - 3.00 % December 1, 2026 1,250 1,232 1,232 Term Loan 13.75 % Prime 6.00 % 12.25 % - 3.00 % April 1, 2027 1,000 984 984 Noodle Partners, Inc. (2)(12) Software Term Loan 13.00 % Prime 5.00 % 12.00 % - 3.00 % March 1, 2027 10,000 9,733 9,733 Term Loan 13.00 % Prime 5.00 % 12.00 % - 3.00 % March 1, 2027 5,000 4,928 4,928 Term Loan 13.00 % Prime 5.00 % 12.00 % - 3.00 % March 1, 2027 5,000 4,928 4,928 Reputation Institute, Inc. (2)(12) Software Term Loan 15.00 % Prime 7.25 % 10.50 % - 3.00 % August 1, 2025 4,833 4,772 4,772 Slingshot Aerospace, Inc. (2)(12) Software Term Loan 13.75 % Prime 5.75 % 9.75 % - 5.00 % August 1, 2026 5,000 4,940 4,940 Term Loan 13.75 % Prime 5.75 % 9.75 % - 5.00 % August 1, 2026 5,000 4,940 4,940 Term Loan 13.75 % Prime 5.75 % 9.75 % - 5.00 % August 1, 2026 5,000 4,875 4,875 Term Loan 13.75 % Prime 5.75 % 9.75 % - 5.00 % August 1, 2026 5,000 4,940 4,940 Supply Network Visibility Holdings LLC (2)(12) Software Term Loan 14.25 % Prime 6.50 % 9.75 % - 4.00 % February 1, 2025 3,208 3,183 3,183 Term Loan 14.25 % Prime 6.50 % 9.75 % - 4.00 % February 1, 2025 3,208 3,183 3,183 Term Loan 14.25 % Prime 6.50 % 9.75 % - 4.00 % December 1, 2025 2,500 2,475 2,475 Term Loan 14.25 % Prime 6.50 % 9.75 % - 4.00 % December 1, 2025 2,500 2,475 2,475 Total Non-Affiliate Debt Investments — Technology 277,916 267,673 Non-Affiliate Debt Investments — Healthcare information and services — 8.1% Hound Labs inc. (2) (12) Diagnostics Term Loan 14.00 % Prime 6.00 % 9.25 % - 3.50 % June 1, 2026 2,500 2,388 2,388 Term Loan 14.00 % Prime 6.00 % 9.25 % - 3.50 % June 1, 2026 2,500 2,476 2,476 Term Loan 14.00 % Prime 6.00 % 9.25 % - 3.50 % June 1, 2026 5,000 4,951 4,951 Secure Transfusion Services, Inc. (12)(13) Other Healthcare Term Loan 13.75 % Prime 5.75 % 9.00 % - 4.00 % October 1, 2025 4,719 4,658 46 Term Loan 13.75 % Prime 5.75 % 9.00 % - 4.00 % December 31, 2025 2,217 2,182 5 BrightInsight, Inc. (2)(12) Software Term Loan 13.25 % Prime 5.50 % 9.50 % - 3.00 % August 1, 2027 7,000 6,663 6,663 Term Loan 13.25 % Prime 5.50 % 9.50 % - 3.00 % August 1, 2027 3,500 3,452 3,452 Term Loan 13.25 % Prime 5.50 % 9.50 % - 3.00 % August 1, 2027 3,500 3,452 3,452 Term Loan 13.50 % Prime 5.50 % 9.50 % - 3.00 % April 1, 2028 2,750 2,704 2,704 Total Non-Affiliate Debt Investments — Healthcare information and services 32,926 26,137 Total Non- Affiliate Debt Investments 703,781 684,554 See Notes to Consolidated Financial Statements Consolidated Schedule of Investments (Unaudited) March 31, 2023 (Dollars in thousands) Cost of Fair Portfolio Company (1)(3) Sector Type of Investment (7) Number of Shares Investments (6)(9) Value (9) Non-Affiliate Warrant Investments — 8.0% Non-Affiliate Warrants — Life Science — 2.1% Avalo Therapeutics, Inc. (2)(5)(12) Biotechnology Common Stock Warrant 26,444 311 — Castle Creek Biosciences, Inc. (2)(12) Biotechnology Preferred Stock Warrant 7,404 214 329 Corvium, Inc. (2)(12) Biotechnology Preferred Stock Warrant 661,956 53 — Emalex Biosciences, Inc. (2)(12) Biotechnology Preferred Stock Warrant 110,402 176 256 Evelo Biosciences, Inc. (2)(5)(12) Biotechnology Common Stock Warrant 463,915 126 — Greenlight Biosciences, Inc. (2)(5)(12) Biotechnology Common Stock Warrant 47,452 366 — Imunon, Inc. (2)(5)(12) Biotechnology Common Stock Warrant 19,671 66 — IMV Inc. (2)(5)(12) Biotechnology Common Stock Warrant 39,774 67 — KSQ Therapeutics, Inc. (2) (12) Biotechnology Preferred Stock Warrant 48,076 50 56 Mustang Bio, Inc. (2)(5)(12) Biotechnology Common Stock Warrant 252,161 141 — Native Microbials, Inc (2)(12) Biotechnology Preferred Stock Warrant 103,679 64 159 PDS Biotechnology Corporation (2)(5)(12) Biotechnology Common Stock Warrant 299,848 160 937 Provivi, Inc. (2)(12) Biotechnology Preferred Stock Warrant 254,609 401 128 Rocket Pharmaceuticals Corporation (5)(12) Biotechnology Common Stock Warrant 7,051 17 2 Stealth Biotherapeutics Inc. (2)(12) Biotechnology Common Stock Warrant 318,181 264 28 vTv Therapeutics Inc. (2)(5)(12) Biotechnology Common Stock Warrant 95,293 44 — Xeris Pharmaceuticals, Inc. (2)(5)(12) Biotechnology Common Stock Warrant 126,000 72 9 AccuVein Inc. (2)(12) Medical Device Common Stock Warrant 1,175 24 — Aerin Medical, Inc. (2)(12) Medical Device Preferred Stock Warrant 1,818,183 66 1,196 Aerobiotix, LLC (2)(12) Medical Device Preferred Stock Warrant 27,330 48 31 Canary Medical Inc. (2)(12) Medical Device Preferred Stock Warrant 12,153 86 1,862 Ceribell, Inc. (2)(12) Medical Device Preferred Stock Warrant 145,483 69 206 Cognoa, Inc. (2)(12) Medical Device Preferred Stock Warrant 775,000 144 173 Conventus Orthopaedics, Inc. (2)(12) Medical Device Preferred Stock Warrant 7,972,222 221 221 CSA Medical, Inc. (2)(12) Medical Device Preferred Stock Warrant 1,375,727 153 148 CVRx, Inc. (2)(5)(12) Medical Device Common Stock Warrant 47,410 76 72 Infobionic, Inc. (2)(12) Medical Device Preferred Stock Warrant 317,647 124 51 See Notes to Consolidated Financial Statements Consolidated Schedule of Investments (Unaudited) March 31, 2023 (Dollars in thousands) Cost of Fair Portfolio Company (1)(3) Sector Type of Investment (7) Number of Shares Investments (6)(9) Value (9) Magnolia Medical Technologies, Inc. (2)(12) Medical Device Preferred Stock Warrant 809,931 194 379 Meditrina, Inc. (2)(12) Medical Device Preferred Stock Warrant 233,993 83 98 Robin Healthcare, Inc. (2)(12) Medical Device Preferred Stock Warrant 86,066 16 15 Scientia Vascular, Inc (2)(12) Medical Device Preferred Stock Warrant 19,662 40 45 Sonex Health, Inc. (2)(12) Medical Device Preferred Stock Warrant 605,313 98 120 VERO Biotech LLC (2)(12) Medical Device Preferred Stock Warrant 408 53 1 Swift Health Systems Inc. (2)(12) Medical Device Preferred Stock Warrant 135,484 71 81 Total Non-Affiliate Warrants — Life Science 4,158 6,603 Non-Affiliate Warrants — Sustainability — 0.2% Aerofarms, Inc. (2)(12) Other Sustainability Preferred Stock Warrant 201,537 61 72 LiquiGlide, Inc. (2)(12) Other Sustainability Common Stock Warrant 61,359 39 53 Nexii Building Solutions, Inc. (2)(12) Other Sustainability Common Stock Warrant 204,195 490 1 Soli Organic, Inc. (2)(12) Other Sustainability Preferred Stock Warrant 681 214 354 Temperpack Technologies, Inc. (2)(12) Other Sustainability Preferred Stock Warrant 34,604 118 259 Total Non-Affiliate Warrants — Sustainability 922 739 Non-Affiliate Warrants — Technology — 5.1% Axiom Space, Inc. (2)(12) Communications Common Stock Warrant 1,991 46 64 Intelepeer Holdings, Inc. (2)(12) Communications Preferred Stock Warrant 2,936,535 138 3,251 PebblePost, Inc. (2)(12) Communications Preferred Stock Warrant 598,850 91 170 Alula Holdings, Inc. (2)(12) Consumer-related Technologies Preferred Stock Warrant 20,000 93 64 Aterian, Inc. (2)(5)(12) Consumer-related Technologies Common Stock Warrant 76,923 195 — Better Place Forests Co. (12) Consumer-related Technologies Preferred Stock Warrant 2,672 26 — Caastle, Inc. (2)(12) Consumer-related Technologies Preferred Stock Warrant 268,591 68 1,057 CAMP NYC, Inc. (2)(12) Consumer-related Technologies Preferred Stock Warrant 17,605 22 — Clara Foods Co. (2)(12) Consumer-related Technologies Preferred Stock Warrant 46,745 30 124 Divergent Technologies, Inc. (2)(12) Consumer-related Technologies Preferred Stock Warrant 33,742 70 237 Havenly, Inc. (2)(12) Consumer-related Technologies Common Stock Warrant 1,312,500 2,942 2,674 MyForest Foods Co. (2)(12) Consumer-related Technologies Preferred Stock Warrant 143 29 36 NextCar Holding Company, Inc. (2)(12) Consumer-related Technologies Preferred Stock Warrant 1,261,253 197 17 Optoro, Inc. (2)(12) Consumer-related Technologies Preferred Stock Warrant 6,600 104 104 Primary Kids, Inc. (2)(12) Consumer-related Technologies Preferred Stock Warrant 553,778 57 427 Quip NYC Inc. (2)(12) Consumer-related Technologies Preferred Stock Warrant 6,191 325 532 Unagi, Inc. (2)(12) Consumer-related Technologies Preferred Stock Warrant 171,081 32 111 Updater, Inc.(2)(12) Consumer-related Technologies Common Stock Warrant 108,333 34 42 CPG Beyond, Inc. (2)(12) Data Storage Preferred Stock Warrant 500,000 242 903 Silk, Inc. (2)(12) Data Storage Preferred and Common Stock Warrant 442,110 234 399 Global Worldwide LLC (2)(12) Internet and Media Preferred Stock Warrant 245,810 75 — Rocket Lawyer Incorporated (2)(12) Internet and Media Preferred Stock Warrant 261,721 92 352 Skillshare, Inc. (2)(12) Internet and Media Preferred Stock Warrant 139,074 162 1,231 Liqid, Inc. (2)(12) Networking Preferred Stock Warrant 344,102 364 237 Halio, Inc. (2)(12) Power Management Preferred Stock Warrant 5,002,574 1,585 2,808 Avalanche Technology, Inc. (2)(12) Semiconductors Preferred and Common Stock Warrants 6,081 57 — BriteCore Holdings, Inc. (2)(12) Software Preferred Stock Warrant 77,828 21 67 Decisyon, Inc. (12) Software Common Stock Warrant 82,967 46 — Dropoff, Inc. (2)(12) Software Common Stock Warrant 516,732 455 196 E La Carte, Inc. (2)(5)(12) Software Common Stock Warrant 147,361 60 — Groundspeed Analytics, Inc. (2)(12) Software Preferred Stock Warrant 86,300 7 1 Kodiak Robotics, Inc. (2)(12) Software Preferred Stock Warrant 639,918 275 287 Lemongrass Holdings, Inc. (2)(12) Software Preferred Stock Warrant 101,308 35 40 Lotame Solutions, Inc. (2)(12) Software Preferred Stock Warrant 71,305 19 53 Lytics, Inc. (2)(12) Software Preferred Stock Warrant 85,543 43 46 Noodle Partners, Inc. (2)(12) Software Preferred Stock Warrant 84,037 116 116 Reputation Institute, Inc. (2)(12) Software Preferred Stock Warrant 3,731 61 46 Revinate Holdings, Inc. (2)(12) Software Preferred Stock Warrant 682,034 44 97 Riv Data Corp. (2)(12) Software Preferred Stock Warrant 321,428 12 296 SIGNiX, Inc. (12) Software Preferred Stock Warrant 186,235 225 — Slingshot Aerospace, Inc. (2)(12) Software Preferred Stock Warrant 309,208 123 135 Supply Network Visibility Holdings LLC (2)(12) Software Preferred Stock Warrant 682 64 140 Topia Mobility, Inc. (2)(12) Software Preferred Stock Warrant 3,049,607 138 — xAd, Inc. (2)(12) Software Preferred Stock Warrant 4,343,348 177 11 Total Non-Affiliate Warrants — Technology 9,231 16,371 See Notes to Consolidated Financial Statements Consolidated Schedule of Investments (Unaudited) March 31, 2023 (Dollars in thousands) Cost of Fair Portfolio Company (1)(3) Sector Type of Investment (7) Number of Shares Investments (6)(9) Value (9) Non-Affiliate Warrants — Healthcare information and services — 0.6% Hound Labs, Inc (2) (12) Diagnostics Preferred Stock Warrant 159,893 47 53 Kate Farms, Inc. (2)(12) Other Healthcare Preferred Stock Warrant 82,965 102 1,363 Secure Transfusion Services, Inc. (12) Other Healthcare Preferred Stock Warrant 77,690 48 — BrightInsight, Inc. (2)(12) Software Preferred Stock Warrant 85,066 167 175 Medsphere Systems Corporation (2)(12) Software Preferred Stock Warrant 7,097,792 60 354 Total Non-Affiliate Warrants — Healthcare information and services 424 1,945 Total Non-Affiliate Warrants 14,735 25,658 Non-Affiliate Other Investments — 0.4% Lumithera, Inc. (12) Medical Device Royalty Agreement 1,200 1,100 ZetrOZ, Inc. (12) Medical Device Royalty Agreement — 200 Total Non-Affiliate Other Investments 1,200 1,300 Non-Affiliate Equity — 0.9% Castle Creek Biosciences, Inc. (12) Biotechnology Common Stock 1,162 250 250 Emalex Biosciences, Inc. (12) Biotechnology Common Stock 32,831 356 356 Getaround, Inc. (2)(5) Consumer-related Technologies Common Stock 87,082 253 25 SnagAJob.com, Inc. (12) Consumer-related Technologies Common Stock 82,974 9 83 Lumithera, Inc. (12) Medical Device Common Stock 392,651 2,000 1,700 Tigo Energy, Inc. (12) Other Sustainability Preferred Stock 22,313 8 27 Branded Online, Inc. (2)(5) Software Common Stock 5,398 1,075 14 Decisyon, Inc. (12) Software Preferred and Common Stock 72,638,663 229 — Lotame, Inc. (12) Software Preferred Stock 66,127 5 193 Axiom Space, Inc. (12) Technology Preferred Stock 1,810 261 306 Total Non-Affiliate Equity 4,446 2,954 Total Non-Affiliate Portfolio Investment Assets $ 724,162 $ 714,466 Non-controlled Affiliate Investments — 0.3% Non-controlled Affiliate Equity — Life Science — 0.3% Cadrenal Therapeutics, Inc. (5) Biotechnology Common Stock 600,000 — 846 Total Non-Controlled Affiliate Equity $ — 846 Total Non-Controlled Affiliate Portfolio Investment Assets $ — 846 Total Portfolio Investment Assets — 222.4% $ 724,162 $ 715,312 ( 1 All investments of the Company are in entities which are organized under the laws of the United States and have a principal place of business in the United States. ( 2 Has been pledged as collateral under the revolving credit facility (the “Key Facility”) with KeyBank National Association (“Key”), the Note Funding Agreement (the “NYL Facility”, together with the Key Facility, the "Credit Facilities") with several entities owned or affiliated with New York Life Insurance Company (“NYL Noteholders”), the term debt securitization in connection with which an affiliate of the Company made an offering of $100.0 million in aggregate principal amount of fixed rate asset-backed notes that were issued in conjunction with the $160.0 million securitization of secured loans the Company completed on August 13, 2019 ( “2019 November 9, 2022 ( “2022 ( 3 All non-affiliate investments are investments in which the Company owns less than 5% 5% not 25% 25% ( 4 All interest is payable in cash due monthly in arrears, unless otherwise indicated, and applies only to the Company’s debt investments. Interest rate is the annual interest rate on the debt investment and does not one March 31, 2023 ( 5 Portfolio company is a public company. ( 6 For debt investments, represents principal balance less unearned income. ( 7 Warrants, Equity and Other Investments are non-income producing. ( 8 Value as a percent of net assets. ( 9 As of March 31, 2023 1940 may not 70% ( 10 ETPs are contractual fixed-interest payments due in cash at the maturity date of the applicable debt investment, including upon any prepayment, and are a fixed percentage of the original principal balance of the debt investments unless otherwise noted. Interest will accrue during the life of the debt investment on each ETP and will be recognized as non-cash income until it is actually paid. Therefore, a portion of the incentive fee the Company may not ( 11 Debt investment has a payment-in-kind (“PIK”) feature. ( 12 The fair value of the investment was valued using significant unobservable inputs. ( 13 Debt investment is on non-accrual status as of March 31, 2023 See Notes to Consolidated Financial Statements Consolidated Schedule of Investments December 31, 2022 (Dollars in thousands) Portfolio Company (1)(3) Sector Type of Investment (7) Cash Rate (4) Index Margin Floor Ceiling ETP (10) Maturity Date Principal Amount Cost of Investments (6)(9) Fair Value (9) Non-Affiliate Investments — 226.1% Non-Affiliate Debt Investments — 215.5% Non-Affiliate Debt Investments — Life Science — 99.7% Avalo Therapeutics, Inc. (2)(5)(12) Biotechnology Term Loan 13.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Horizon Technology Finance Corporation (the “Company”) was organized as a Delaware corporation on March 16, 2010 1940 1986, not On October 28, 2010, Horizon Credit II LLC (“Credit II”) was formed as a Delaware limited liability company on June 28, 2011, not The Company formed Horizon Funding 2019‑1 “2019‑1 May 2, 2019 2019‑1 May 15, 2019 “2019‑1 2019‑1 “2019‑1 2019‑1 2019‑1 2019 Horizon Funding I, LLC (“HFI”) was formed as a Delaware limited liability company on May 9, 2018, not April 21, 2020, The Company formed Horizon Funding 2022‑1 “2022‑1 September 30, 2022 2022‑1 October 18, 2022 ( “2022‑1 2022‑1 “2022‑1 2022‑1 2022‑1 2022 The Company has also established an additional wholly owned subsidiary, which is structured as a Delaware limited liability company, to hold the assets of a portfolio company acquired in connection with foreclosure or bankruptcy, which is a separate legal entity from the Company. The Company’s investment strategy is to maximize the investment portfolio’s return by generating current income from the debt investments the Company makes and capital appreciation from the warrants the Company receives when making such debt investments. The Company has entered into an investment management agreement (the “Investment Management Agreement”) with Horizon Technology Finance Management LLC (the “Advisor”) under which the Advisor manages the day-to-day operations of, and provides investment advisory services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The consolidated financial statements of the Company have been prepared in accordance with U.S. generally accepted accounting principles (“GAAP”) and pursuant to the requirements for reporting on Form 10‑Q 6 10 X X” 1933, not may December 31, 2022 Principles of consolidation As required under GAAP and Regulation S- X, Assets related to transactions that do not 860, Transfers and Servicing 2019‑1 2022 1 not 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 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 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March 31, 2023 three December 31, 2022 three three March 31, 2023 2022, not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three March 31, 2023 2022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 Debt issuance costs Debt issuance costs are fees and other direct incremental costs incurred by the Company in obtaining debt financing from its lenders and issuing debt securities. The unamortized balance of debt issuance costs as of March 31, 2023 December 31, 2022 March 31, 2023 December 31, 2022 three March 31, 2023 2022 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pending on the level of taxable income earned in a tax year, the Company may three March 31, 2023 2022 The Company evaluates tax positions taken in the course of preparing the Company’s tax returns to determine whether the tax positions are “more-likely-than- not” 740, Income Taxes 946. not not March 31, 2023 December 31, 2022 2021, 2020 2019 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Stockholders Equity On August 2, 2021, “2021 2021 may may 415 During the three March 31, 2023 2021 During the three March 31, 2022 2021 On March 14, 2022, The Company generally uses net proceeds from these offerings to make investments, to pay down liabilities and for general corporate purposes. As of March 31, 2023 2021 Stock Repurchase Program On April 28, 2023, may, not 10b‑18 1934, 1940 June 30, 2024 $5.0 three March 31, 2023 2022 not March 31, 2023 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 Recently issued accounting pronouncement In June 2022, No. 2022 03, 2022 03” 2022 03 2022 03 December 15, 2023, 2022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31:20Z</dcterms:created>
  <dcterms:modified xmlns:dcterms="http://purl.org/dc/terms/" xmlns:xsi="http://www.w3.org/2001/XMLSchema-instance" xsi:type="dcterms:W3CDTF">2023-05-02T20:31:20Z</dcterms:modified>
</cp:coreProperties>
</file>